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50" r:id="rId7"/>
    <sheet name="Earnings_Per_Share" sheetId="51" r:id="rId8"/>
    <sheet name="Derivative_Instruments_and_Hed" sheetId="52" r:id="rId9"/>
    <sheet name="LongTerm_Debt" sheetId="53" r:id="rId10"/>
    <sheet name="Asset_Retirement_Obligations" sheetId="54" r:id="rId11"/>
    <sheet name="Acquisitions" sheetId="55" r:id="rId12"/>
    <sheet name="Fair_Value_Measurements" sheetId="56" r:id="rId13"/>
    <sheet name="Accumulated_Other_Comprehensiv" sheetId="57" r:id="rId14"/>
    <sheet name="Investment_in_Oil_and_Gas_Prop" sheetId="58" r:id="rId15"/>
    <sheet name="Commitments_and_Contingencies" sheetId="59" r:id="rId16"/>
    <sheet name="Subsequent_Event" sheetId="60" r:id="rId17"/>
    <sheet name="Guarantor_Financial_Statements" sheetId="61" r:id="rId18"/>
    <sheet name="Earnings_Per_Share_Tables" sheetId="62" r:id="rId19"/>
    <sheet name="Derivative_Instruments_and_Hed1" sheetId="63" r:id="rId20"/>
    <sheet name="LongTerm_Debt_Tables" sheetId="64" r:id="rId21"/>
    <sheet name="Asset_Retirement_Obligations_T" sheetId="65" r:id="rId22"/>
    <sheet name="Acquisitions_Tables" sheetId="66" r:id="rId23"/>
    <sheet name="Fair_Value_Measurements_Tables" sheetId="67" r:id="rId24"/>
    <sheet name="Accumulated_Other_Comprehensiv1" sheetId="68" r:id="rId25"/>
    <sheet name="Guarantor_Financial_Statements1" sheetId="69" r:id="rId26"/>
    <sheet name="Calculation_of_Basic_and_Dilut" sheetId="27" r:id="rId27"/>
    <sheet name="Earnings_Per_Share_Additional_" sheetId="28" r:id="rId28"/>
    <sheet name="Derivative_Instruments_and_Hed2" sheetId="29" r:id="rId29"/>
    <sheet name="Location_and_Fair_Value_Amount" sheetId="70" r:id="rId30"/>
    <sheet name="Effect_of_Derivative_Instrumen" sheetId="31" r:id="rId31"/>
    <sheet name="Effect_of_Derivative_Instrumen1" sheetId="32" r:id="rId32"/>
    <sheet name="Impact_of_Rights_of_Offset_Ass" sheetId="71" r:id="rId33"/>
    <sheet name="Hedging_Positions_Detail" sheetId="72" r:id="rId34"/>
    <sheet name="LongTerm_Debt_Detail" sheetId="73" r:id="rId35"/>
    <sheet name="LongTerm_Debt_Additional_Infor" sheetId="74" r:id="rId36"/>
    <sheet name="Changes_in_Asset_Retirement_Ob" sheetId="37" r:id="rId37"/>
    <sheet name="Acquisitions_Additional_Inform" sheetId="38" r:id="rId38"/>
    <sheet name="Allocation_of_Recorded_Value_o" sheetId="75" r:id="rId39"/>
    <sheet name="Assets_and_Liabilities_Measure" sheetId="76" r:id="rId40"/>
    <sheet name="Fair_Value_Measurements_Additi" sheetId="77" r:id="rId41"/>
    <sheet name="Schedule_of_Changes_In_Accumul" sheetId="42" r:id="rId42"/>
    <sheet name="Investment_in_Oil_and_Gas_Prop1" sheetId="78" r:id="rId43"/>
    <sheet name="Commitments_and_Contingencies_" sheetId="44" r:id="rId44"/>
    <sheet name="Subsequent_Events_Additional_I" sheetId="45" r:id="rId45"/>
    <sheet name="Condensed_Consolidating_Balanc" sheetId="79" r:id="rId46"/>
    <sheet name="Condensed_Consolidating_Statem" sheetId="47" r:id="rId47"/>
    <sheet name="Condensed_Consolidating_Statem1" sheetId="48" r:id="rId48"/>
  </sheets>
  <calcPr calcId="0"/>
</workbook>
</file>

<file path=xl/sharedStrings.xml><?xml version="1.0" encoding="utf-8"?>
<sst xmlns="http://schemas.openxmlformats.org/spreadsheetml/2006/main" count="11136" uniqueCount="812">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GY</t>
  </si>
  <si>
    <t>Entity Registrant Name</t>
  </si>
  <si>
    <t>'STONE ENERGY CORP</t>
  </si>
  <si>
    <t>Entity Central Index Key</t>
  </si>
  <si>
    <t>'0000904080</t>
  </si>
  <si>
    <t>Current Fiscal Year End Date</t>
  </si>
  <si>
    <t>'--12-31</t>
  </si>
  <si>
    <t>Entity Filer Category</t>
  </si>
  <si>
    <t>'Large Accelerated Filer</t>
  </si>
  <si>
    <t>Entity Common Stock, Shares Outstanding</t>
  </si>
  <si>
    <t>CONDENSED CONSOLIDATED BALANCE SHEET (USD $)</t>
  </si>
  <si>
    <t>In Thousands, unless otherwise specified</t>
  </si>
  <si>
    <t>Jun. 30, 2013</t>
  </si>
  <si>
    <t>Dec. 31, 2012</t>
  </si>
  <si>
    <t>Sep. 30, 2012</t>
  </si>
  <si>
    <t>Dec. 31, 2011</t>
  </si>
  <si>
    <t>Current assets:</t>
  </si>
  <si>
    <t>Cash and cash equivalents</t>
  </si>
  <si>
    <t>Accounts receivable</t>
  </si>
  <si>
    <t>Fair value of hedging contracts</t>
  </si>
  <si>
    <t>Current income tax receivable</t>
  </si>
  <si>
    <t>Deferred taxes</t>
  </si>
  <si>
    <t>[1]</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Other current liabilities</t>
  </si>
  <si>
    <t>Total current liabilities</t>
  </si>
  <si>
    <t>Long-term debt</t>
  </si>
  <si>
    <t>Other long-term liabilities</t>
  </si>
  <si>
    <t>Total liabilities</t>
  </si>
  <si>
    <t>Commitments and contingencies</t>
  </si>
  <si>
    <t>'  </t>
  </si>
  <si>
    <t>Stockholders' equity:</t>
  </si>
  <si>
    <t>Common stock, $.01 par value; authorized 100,000,000 shares; issued 48,750,533 and 48,392,552 shares, respectively</t>
  </si>
  <si>
    <t>Treasury stock (16,582 shares, at cost)</t>
  </si>
  <si>
    <t>Additional paid-in capital</t>
  </si>
  <si>
    <t>Accumulated deficit</t>
  </si>
  <si>
    <t>Accumulated other comprehensive income</t>
  </si>
  <si>
    <t>Total stockholders' equity</t>
  </si>
  <si>
    <t>Total liabilities and stockholders' equity</t>
  </si>
  <si>
    <t>Deferred income taxes have been allocated to the Guarantor Subsidiary where related oil and gas properties reside.</t>
  </si>
  <si>
    <t>CONDENSED CONSOLIDATED BALANCE SHEET (Parenthetical) (USD $)</t>
  </si>
  <si>
    <t>Statement Of Financial Position [Abstract]</t>
  </si>
  <si>
    <t>Common stock, par value</t>
  </si>
  <si>
    <t>Common stock, shares authorized</t>
  </si>
  <si>
    <t>Common stock, shares issued</t>
  </si>
  <si>
    <t>Treasury stock, shares</t>
  </si>
  <si>
    <t>CONDENSED CONSOLIDATED STATEMENT OF OPERATIONS (USD $)</t>
  </si>
  <si>
    <t>In Thousands, except Per Share data, unless otherwise specified</t>
  </si>
  <si>
    <t>3 Months Ended</t>
  </si>
  <si>
    <t>Operating revenue:</t>
  </si>
  <si>
    <t>Oil production</t>
  </si>
  <si>
    <t>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Accretion expense</t>
  </si>
  <si>
    <t>Salaries, general and administrative expenses</t>
  </si>
  <si>
    <t>Incentive compensation expense</t>
  </si>
  <si>
    <t>Other operational expenses</t>
  </si>
  <si>
    <t>Derivative expense, net</t>
  </si>
  <si>
    <t>Total operating expenses</t>
  </si>
  <si>
    <t>Income from operations</t>
  </si>
  <si>
    <t>Other (income) expenses:</t>
  </si>
  <si>
    <t>Interest expense</t>
  </si>
  <si>
    <t>Interest income</t>
  </si>
  <si>
    <t>Other income</t>
  </si>
  <si>
    <t>Total other (income) expenses</t>
  </si>
  <si>
    <t>Income before income taxes</t>
  </si>
  <si>
    <t>Provision (benefit) for income taxes:</t>
  </si>
  <si>
    <t>Current</t>
  </si>
  <si>
    <t>Deferred</t>
  </si>
  <si>
    <t>Total income taxes</t>
  </si>
  <si>
    <t>Net income</t>
  </si>
  <si>
    <t>Basic earnings per share</t>
  </si>
  <si>
    <t>Diluted earnings per share</t>
  </si>
  <si>
    <t>Average shares outstanding</t>
  </si>
  <si>
    <t>Average shares outstanding assuming dilution</t>
  </si>
  <si>
    <t>CONDENSED CONSOLIDATED STATEMENT OF COMPREHENSIVE INCOME (USD $)</t>
  </si>
  <si>
    <t>Statement Of Income And Comprehensive Income [Abstract]</t>
  </si>
  <si>
    <t>Other comprehensive income (loss), net of tax effect:</t>
  </si>
  <si>
    <t>Derivatives</t>
  </si>
  <si>
    <t>Foreign currency items</t>
  </si>
  <si>
    <t>Comprehensive income (loss)</t>
  </si>
  <si>
    <t>CONDENSED CONSOLIDATED STATEMENT OF CASH FLOWS (USD $)</t>
  </si>
  <si>
    <t>Cash flows from operating activities:</t>
  </si>
  <si>
    <t>Adjustments to reconcile net income to net cash provided by operating activities:</t>
  </si>
  <si>
    <t>Deferred income tax provision</t>
  </si>
  <si>
    <t>Settlement of asset retirement obligations</t>
  </si>
  <si>
    <t>Non-cash stock compensation expense</t>
  </si>
  <si>
    <t>Excess tax benefits</t>
  </si>
  <si>
    <t>Non-cash derivative expense (income)</t>
  </si>
  <si>
    <t>Non-cash interest expense</t>
  </si>
  <si>
    <t>Other non-cash expense</t>
  </si>
  <si>
    <t>Change in current income taxes</t>
  </si>
  <si>
    <t>Increase in accounts receivable</t>
  </si>
  <si>
    <t>(Increase) decrease in other current assets</t>
  </si>
  <si>
    <t>Decrease in inventory</t>
  </si>
  <si>
    <t>Increase in accounts payable</t>
  </si>
  <si>
    <t>Increase (decrease) in other current liabilities</t>
  </si>
  <si>
    <t>Other</t>
  </si>
  <si>
    <t>Net cash provided by (used in) operating activities</t>
  </si>
  <si>
    <t>Cash flows from investing activities:</t>
  </si>
  <si>
    <t>Investment in oil and gas properties</t>
  </si>
  <si>
    <t>Proceeds from sale of oil and gas properties, net of expenses</t>
  </si>
  <si>
    <t>Sale of fixed assets</t>
  </si>
  <si>
    <t>Investment in fixed and other assets</t>
  </si>
  <si>
    <t>Change in restricted funds</t>
  </si>
  <si>
    <t>Net cash used in investing activities</t>
  </si>
  <si>
    <t>Cash flows from financing activities:</t>
  </si>
  <si>
    <t>Proceeds from bank borrowings</t>
  </si>
  <si>
    <t>Repayments of bank borrowings</t>
  </si>
  <si>
    <t>Proceeds from issuance of senior convertible notes</t>
  </si>
  <si>
    <t>Deferred financing costs of senior convertible notes</t>
  </si>
  <si>
    <t>Proceeds from sold warrants</t>
  </si>
  <si>
    <t>Payments for purchased call options</t>
  </si>
  <si>
    <t>Deferred financing costs</t>
  </si>
  <si>
    <t>Net payments for share-based compensation</t>
  </si>
  <si>
    <t>Net cash (used in) provided by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Note 1 – Interim Financial Statements</t>
  </si>
  <si>
    <t>The condensed consolidated financial statements of Stone Energy Corporation (“Stone”) and its subsidiaries as of September 30, 2013 and for the three and nine month periods ended September 30, 2013 and 2012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2 has been derived from the audited financial statements as of that date contained in our Annual Report on Form 10-K for the year ended December 31, 2012 (our “2012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2 Annual Report on Form 10-K. The results of operations for the three and nine month periods ended September 30, 2013 are not necessarily indicative of future financial results.</t>
  </si>
  <si>
    <t>Earnings Per Share</t>
  </si>
  <si>
    <t>Earnings Per Share [Abstract]</t>
  </si>
  <si>
    <t>Note 2 – Earnings Per Share</t>
  </si>
  <si>
    <t>The following table sets forth the calculation of basic and diluted weighted average shares outstanding and earnings per share for the indicated periods.</t>
  </si>
  <si>
    <t>  </t>
  </si>
  <si>
    <t>Three Months Ended</t>
  </si>
  <si>
    <t>September 30,</t>
  </si>
  <si>
    <t>Nine Months Ended</t>
  </si>
  <si>
    <t>(In thousands, except per share amounts)</t>
  </si>
  <si>
    <t>Income (numerator):</t>
  </si>
  <si>
    <t>Basic:</t>
  </si>
  <si>
    <t>$</t>
  </si>
  <si>
    <t>Net income attributable to participating securities</t>
  </si>
  <si>
    <t>(924</t>
  </si>
  <si>
    <t>) </t>
  </si>
  <si>
    <t>(564</t>
  </si>
  <si>
    <t>(2,728</t>
  </si>
  <si>
    <t>(2,283</t>
  </si>
  <si>
    <t>Net income attributable to common stock—basic</t>
  </si>
  <si>
    <t>Diluted:</t>
  </si>
  <si>
    <t>(923</t>
  </si>
  <si>
    <t>(563</t>
  </si>
  <si>
    <t>(2,726</t>
  </si>
  <si>
    <t>(2,281</t>
  </si>
  <si>
    <t>Net income attributable to common stock—diluted</t>
  </si>
  <si>
    <t>Weighted average shares (denominator):</t>
  </si>
  <si>
    <t>Weighted average shares—basic</t>
  </si>
  <si>
    <t>Dilutive effect of stock options</t>
  </si>
  <si>
    <t>Weighted average shares—diluted</t>
  </si>
  <si>
    <t>Stock options that were considered antidilutive because the exercise price of the options exceeded the average price of our common stock for the applicable period totaled approximately 327,000 and 369,000 shares during the three and nine month periods ended September 30, 2013 and 2012, respectively.</t>
  </si>
  <si>
    <t>During the three months ended September 30, 2013 and 2012, respectively, approximately 22,000 and 59,000 shares of our common stock were issued from authorized shares upon the vesting (lapse of forfeiture restrictions) of restricted stock by employees and nonemployee directors. During the nine months ended September 30, 2013 and 2012, respectively, approximately 358,000 and 314,000 shares of our common stock were issued from authorized shares upon the vesting (lapse of forfeiture restrictions) of restricted stock by employees and nonemployee directors.</t>
  </si>
  <si>
    <r>
      <t xml:space="preserve">Because it is management’s stated intention to redeem the principal amount of our 1 3⁄4% Senior Convertible Notes due 2017 (the “2017 Convertible Notes”) (see </t>
    </r>
    <r>
      <rPr>
        <b/>
        <sz val="10"/>
        <color theme="1"/>
        <rFont val="Times New Roman"/>
        <family val="1"/>
      </rPr>
      <t>Note 4 – Long-Term Debt</t>
    </r>
    <r>
      <rPr>
        <sz val="10"/>
        <color theme="1"/>
        <rFont val="Times New Roman"/>
        <family val="1"/>
      </rPr>
      <t xml:space="preserve">) in cash, we have used the treasury method for determining potential dilution in the diluted earnings per share computation. Since the average price of our common stock was less than the effective conversion price for such notes during the reporting period, the 2017 Convertible Notes were not dilutive for such period. Additionally, since the average price of our common stock was less than the strike price of the Sold Warrants (as defined in </t>
    </r>
    <r>
      <rPr>
        <b/>
        <sz val="10"/>
        <color theme="1"/>
        <rFont val="Times New Roman"/>
        <family val="1"/>
      </rPr>
      <t>Note 4 – Long-Term Debt</t>
    </r>
    <r>
      <rPr>
        <sz val="10"/>
        <color theme="1"/>
        <rFont val="Times New Roman"/>
        <family val="1"/>
      </rPr>
      <t>) for the reporting period, such warrants were also not dilutive for such period.</t>
    </r>
  </si>
  <si>
    <t>Derivative Instruments and Hedging Activities</t>
  </si>
  <si>
    <t>Derivative Instruments And Hedging Activities Disclosure [Abstract]</t>
  </si>
  <si>
    <t>Note 3 – Derivative Instruments and Hedging Activities</t>
  </si>
  <si>
    <t>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hedging transactions to secure a commodity price for a portion of future production that is acceptable at the time of the transaction. These hedges are designated as cash flow hedges upon entering into the contract. We do not enter into hedging transactions for trading purposes. We have no fair value hedges.</t>
  </si>
  <si>
    <t>The nature of a derivative instrument must be evaluated to determine if it qualifies for hedge accounting treatment. If the instrument qualifies for hedge accounting treatment, it is recorded as either an asset or liability measured at fair value and subsequent changes in the derivative’s fair value are recognized in stockholders’ equity through other comprehensive income (loss), net of related taxes, to the extent the hedge is considered effective. Additionally, monthly settlements of effective hedges are reflected in revenue from oil and gas production and cash flows from operations. Instruments not qualifying for hedge accounting treatment are recorded in our balance sheet at fair value, and changes in fair value are recognized in earnings through derivative expense (income). Monthly settlements of ineffective hedges are recognized in earnings through derivative expense (income) and cash flows from operations. Typically, a small portion of our derivative contracts are determined to be ineffective. This is because oil and natural gas price changes in the markets in which we sell our products are not 100% correlative to changes in the underlying price basis indicative in the derivative contract.</t>
  </si>
  <si>
    <t>We have entered into fixed-price swaps with various counterparties for a portion of our expected 2013, 2014 and 2015 oil and natural gas production from the Gulf Coast Basin. Some of our fixed-price oil swap settlements are based on an average of the New York Mercantile Exchange (“NYMEX”) closing price for West Texas Intermediate crude oil during the entire calendar month, and some are based on the average of the Intercontinental Exchange closing price for Brent crude oil during the entire calendar month. Our fixed-price gas swap settlements are based on the NYMEX price for the last day of a respective contract month. Swaps typically provide for monthly payments by us if prices rise above the swap price or to us if prices fall below the swap price. Our fixed-price swap contracts are with The Toronto-Dominion Bank, Barclays Bank PLC, BNP Paribas, The Bank of Nova Scotia, Bank of America, Natixis and Regions Bank.</t>
  </si>
  <si>
    <t>All of our derivative instruments at September 30, 2013 and December 31, 2012 were designated as effective cash flow hedges. However, during the three and nine month periods ended September 30, 2013 and 2012, certain of our derivative contracts were determined to be partially ineffective. The following tables disclose the location and fair value amounts of derivative instruments reported in our balance sheet at September 30, 2013 and December 31, 2012.</t>
  </si>
  <si>
    <t>Fair Value of Derivative Instruments at September 30, 2013</t>
  </si>
  <si>
    <t>(In millions)</t>
  </si>
  <si>
    <t>Asset Derivatives</t>
  </si>
  <si>
    <t>Liability Derivatives</t>
  </si>
  <si>
    <t>Description</t>
  </si>
  <si>
    <t>Balance Sheet Location</t>
  </si>
  <si>
    <t>Fair</t>
  </si>
  <si>
    <t>Value</t>
  </si>
  <si>
    <t>Commodity contracts</t>
  </si>
  <si>
    <t>Current assets: Fair value of hedging contracts</t>
  </si>
  <si>
    <t>Current liabilities: Fair value of hedging contracts</t>
  </si>
  <si>
    <t>($</t>
  </si>
  <si>
    <t>Long-term assets: Fair value of hedging contracts</t>
  </si>
  <si>
    <t>Long-term liabilities: Fair value of hedging contracts</t>
  </si>
  <si>
    <t>(0.3</t>
  </si>
  <si>
    <t>Fair Value of Derivative Instruments at December 31, 2012</t>
  </si>
  <si>
    <t>(1.5</t>
  </si>
  <si>
    <t>The following tables disclose the effect of derivative instruments on the statement of operations for the three and nine month periods ended September 30, 2013 and 2012.</t>
  </si>
  <si>
    <t>Effect of Derivative Instruments on the Statement of Operations for the Three Months Ended September 30, 2013 and 2012</t>
  </si>
  <si>
    <t>Derivatives in Cash</t>
  </si>
  <si>
    <t>Flow Hedging</t>
  </si>
  <si>
    <t>Relationships</t>
  </si>
  <si>
    <t>Amount of Gain</t>
  </si>
  <si>
    <t>(Loss) Recognized</t>
  </si>
  <si>
    <t>in Other</t>
  </si>
  <si>
    <t>Comprehensive</t>
  </si>
  <si>
    <t>Income on</t>
  </si>
  <si>
    <t>Gain (Loss) Reclassified from</t>
  </si>
  <si>
    <t>Accumulated Other Comprehensive Income</t>
  </si>
  <si>
    <t>into Income</t>
  </si>
  <si>
    <t>(Effective Portion) (a)</t>
  </si>
  <si>
    <t>Gain (Loss) Recognized in Income</t>
  </si>
  <si>
    <t>on Derivatives</t>
  </si>
  <si>
    <t>(Ineffective Portion)</t>
  </si>
  <si>
    <t>Location</t>
  </si>
  <si>
    <t>Operating revenue—</t>
  </si>
  <si>
    <t>oil/gas production</t>
  </si>
  <si>
    <t>Derivative expense, net</t>
  </si>
  <si>
    <t>Total</t>
  </si>
  <si>
    <t>(a)</t>
  </si>
  <si>
    <t>For the three months ended September 30, 2013, effective hedging contracts decreased oil revenue by $7.5 million and increased gas revenue by $5.4 million. For the three months ended September 30, 2012, effective hedging contracts increased oil revenue by $4.1 million and increased gas revenue by $5.9 million.</t>
  </si>
  <si>
    <t>Effect of Derivative Instruments on the Statement of Operations for the Nine Months Ended September 30, 2013 and 2012</t>
  </si>
  <si>
    <t>into Income</t>
  </si>
  <si>
    <t>Derivative (expense)</t>
  </si>
  <si>
    <t>income, net</t>
  </si>
  <si>
    <t>For the nine months ended September 30, 2013, effective hedging contracts increased oil revenue by $2.4 million and increased gas revenue by $11.4 million. For the nine months ended September 30, 2012, effective hedging contracts increased oil revenue by $1.1 million and increased gas revenue by $17.3 million.</t>
  </si>
  <si>
    <t>At September 30, 2013, we had accumulated other comprehensive income of $6.6 million, net of tax, related to the fair value of our swap contracts that were outstanding as of September 30, 2013. We believe that approximately $3.8 million, net of tax, of the accumulated other comprehensive income will be reclassified into earnings in the next 12 months.</t>
  </si>
  <si>
    <t>Our derivative contracts are subject to netting arrangements. It is our policy not to offset our derivative contracts in presenting the fair value of these contracts as assets and liabilities in our balance sheet. The following presents the potential impact of the rights of offset associated with our recognized assets and liabilities at September 30, 2013:</t>
  </si>
  <si>
    <t>As Presented</t>
  </si>
  <si>
    <t>Without</t>
  </si>
  <si>
    <t>Netting</t>
  </si>
  <si>
    <t>Effects of</t>
  </si>
  <si>
    <t>With Effects</t>
  </si>
  <si>
    <t>of Netting</t>
  </si>
  <si>
    <t>(3.5</t>
  </si>
  <si>
    <t>(8.3</t>
  </si>
  <si>
    <t>(0.1</t>
  </si>
  <si>
    <t>—  </t>
  </si>
  <si>
    <t>The following table illustrates our hedging positions for calendar years 2013, 2014 and 2015 as of November 5, 2013:</t>
  </si>
  <si>
    <t>Fixed-Price Swaps</t>
  </si>
  <si>
    <t>NYMEX (except where noted)</t>
  </si>
  <si>
    <t>Natural Gas</t>
  </si>
  <si>
    <t>Oil</t>
  </si>
  <si>
    <t>Daily Volume</t>
  </si>
  <si>
    <t>(MMBtus/d)</t>
  </si>
  <si>
    <t>Swap</t>
  </si>
  <si>
    <t>Price ($)</t>
  </si>
  <si>
    <t>(Bbls/d)</t>
  </si>
  <si>
    <t> (a) </t>
  </si>
  <si>
    <t> (b) </t>
  </si>
  <si>
    <t> (c) </t>
  </si>
  <si>
    <t> (d) </t>
  </si>
  <si>
    <t>July through December</t>
  </si>
  <si>
    <t>(b)</t>
  </si>
  <si>
    <t>April through December</t>
  </si>
  <si>
    <t>(c)</t>
  </si>
  <si>
    <t>January through June</t>
  </si>
  <si>
    <t>(d)</t>
  </si>
  <si>
    <t>Brent crude oil contract</t>
  </si>
  <si>
    <t>Long-Term Debt</t>
  </si>
  <si>
    <t>Debt Disclosure [Abstract]</t>
  </si>
  <si>
    <t>Note 4 – Long-Term Debt</t>
  </si>
  <si>
    <t>Long-term debt consisted of the following at:</t>
  </si>
  <si>
    <t>December 31,</t>
  </si>
  <si>
    <t>8 5⁄8% Senior Notes due 2017</t>
  </si>
  <si>
    <t>1 3⁄4% Senior Convertible Notes due 2017</t>
  </si>
  <si>
    <t>7 1⁄2% Senior Notes due 2022</t>
  </si>
  <si>
    <t>Bank debt</t>
  </si>
  <si>
    <t>Total long-term debt</t>
  </si>
  <si>
    <t>Bank Debt</t>
  </si>
  <si>
    <t>On April 26, 2011, we entered into an amended and restated revolving credit facility with commitments totaling $700 million (subject to borrowing base limitations) through a syndicated bank group, replacing our previous facility. Our bank credit facility matures on April 26, 2015. On April 30, 2013, the bank group reaffirmed our existing borrowing base at $400 million. As of September 30 and November 5, 2013, we had no outstanding borrowings under our bank credit facility and letters of credit totaling $21.5 million had been issued pursuant to the facility, leaving $378.5 million of availability under our bank credit facility.</t>
  </si>
  <si>
    <t>During the three and nine month periods ended September 30, 2013, we recognized $0.5 million and $1.4 million, respectively, of interest expense related to fees on unused commitments under our bank credit facility. During the three and nine month periods ended September 30, 2013, we recognized $0.1 million and $0.4 million, respectively, of interest expense related to fees on our outstanding letters of credit.</t>
  </si>
  <si>
    <t>The borrowing base under our bank credit facility is redetermined semi-annually, in May and November, by the lenders taking into consideration the estimated value of our oil and gas properties and those of our direct and indirect material subsidiaries in accordance with the lenders’ customary practices for oil and gas loans. In addition, we and the lenders each have discretion at any time, but not more than two additional times in any calendar year, to have the borrowing base redetermined. Our bank credit facility is guaranteed by our only material subsidiary, Stone Energy Offshore, L.L.C. (“Stone Offshore”). Our bank credit facility is collateralized by substantially all of Stone’s and Stone Offshore’s assets. Stone and Stone Offshore are required to mortgage, and grant a security interest in, their oil and gas reserves representing at least 80% of the discounted present value of the future net cash flows from their oil and gas reserves reviewed in determining the borrowing base. At Stone’s option, loans under our bank credit facility will bear interest at a rate based on the adjusted London Interbank Offering (“Libor”) Rate plus an applicable margin, or a rate based on the prime rate or federal funds rate plus an applicable margin. Our bank credit facility provides for optional and mandatory prepayments, affirmative and negative covenants and interest coverage ratio and leverage ratio maintenance covenants. We were in compliance with all covenants as of September 30, 2013.</t>
  </si>
  <si>
    <t>2017 Convertible Notes</t>
  </si>
  <si>
    <t>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at our election, based on an initial conversion rate of 23.4449 shares of our common stock per $1,000 principal amount of 2017 Convertible Notes, which corresponds to an initial conversion price of approximately $42.65 per share of our common stock. On September 30, 2013, our closing share price was $32.43.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at our election. Prior to December 1, 2016, the 2017 Convertible Notes will be convertible only upon the occurrence of certain events and during certain periods, and thereafter, at any time until the second scheduled trading day immediately preceding the maturity date.</t>
  </si>
  <si>
    <t>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t>
  </si>
  <si>
    <t>We also entered into separate warrant transactions whereby, in reliance upon the exemption from registration provided by Section 4(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t>
  </si>
  <si>
    <t>As of September 30, 2013, the carrying amount of the liability component of the 2017 Convertible Notes was $248.7 million. During the three and nine month periods ended September 30, 2013, we recognized $3.3 million and $9.6 million, respectively, of interest expense for the amortization of the discount and $0.3 million and $0.9 million, respectively, of interest expense for the amortization of deferred financing costs related to the 2017 Convertible Notes. During the three and nine month periods ended September 30, 2013, we recognized $1.3 million and $3.9 million, respectively, of interest expense related to the contractual interest coupon on the 2017 Convertible Notes.</t>
  </si>
  <si>
    <t>2017 Notes</t>
  </si>
  <si>
    <t>During the three and nine month periods ended September 30, 2013, we recognized $0.4 million and $1.2 million, respectively, of interest expense for the amortization of deferred financing costs related to the 8 5⁄8% Senior Notes due 2017 (the “2017 Notes”). During the three and nine month periods ended September 30, 2013, we recognized $8.1 million and $24.3 million, respectively, of interest expense related to the contractual interest coupon on the 2017 Notes.</t>
  </si>
  <si>
    <t>2022 Notes</t>
  </si>
  <si>
    <t>During the three and nine month periods ended September 30, 2013, we recognized $0.2 million and $0.5 million, respectively, of interest expense for the amortization of deferred financing costs related to the 7 1⁄2% Senior Notes due 2022 (the “2022 Notes”). During the three and nine month periods ended September 30, 2013, we recognized $5.6 million and $16.8 million, respectively, of interest expense related to the contractual interest coupon on the 2022 Notes.</t>
  </si>
  <si>
    <t>Asset Retirement Obligations</t>
  </si>
  <si>
    <t>Asset Retirement Obligation Disclosure [Abstract]</t>
  </si>
  <si>
    <t>Note 5 – Asset Retirement Obligations</t>
  </si>
  <si>
    <t>The change in our asset retirement obligations during the nine months ended September 30, 2013 is set forth below:</t>
  </si>
  <si>
    <t>Nine Months</t>
  </si>
  <si>
    <t>Ended</t>
  </si>
  <si>
    <t>Asset retirement obligations as of the beginning of the period, including current portion</t>
  </si>
  <si>
    <t>Liabilities incurred</t>
  </si>
  <si>
    <t>Liabilities settled</t>
  </si>
  <si>
    <t>(61.2</t>
  </si>
  <si>
    <t>Asset retirement obligations as of the end of the period, including current portion</t>
  </si>
  <si>
    <t>Acquisitions</t>
  </si>
  <si>
    <t>Business Combinations [Abstract]</t>
  </si>
  <si>
    <t>Note 6 – Acquisitions</t>
  </si>
  <si>
    <t>In December 2012, we closed on the acquisition of an office building. The acquisition was accounted for according to the guidance provided in Accounting Standards Codification (“ASC”) 805, Business Combinations, which requires application of the acquisition method. This methodology requires us to record net assets acquired and consideration transferred at fair value. Differences between the net fair value of assets acquired and consideration transferred are recorded as goodwill or a bargain purchase gain. The building and land were recorded at fair value of $8.5 million. Consideration transferred in the transaction was $8.5 million in cash, with no goodwill or bargain purchase gain recorded.</t>
  </si>
  <si>
    <t>On June 18, 2012, we completed the acquisition of a 25% working interest in the five block deep water Pompano field in Mississippi Canyon, an approximate 14% working interest in Mississippi Canyon Block 29 and a 10% working interest in certain aliquots of Mississippi Canyon Block 72. The acquisition was accounted for according to the guidance provided in ASC 805, Business Combinations. Consideration transferred in the transaction was $26.4 million in cash, with no goodwill or bargain purchase gain recorded. The following represents the allocation of the recorded value of net assets acquired in the transaction.</t>
  </si>
  <si>
    <t>(In millions)</t>
  </si>
  <si>
    <t>Proved oil and gas properties</t>
  </si>
  <si>
    <t>Unevaluated oil and gas properties</t>
  </si>
  <si>
    <t>(14.4</t>
  </si>
  <si>
    <t>Total fair value of net assets</t>
  </si>
  <si>
    <t>Fair Value Measurements</t>
  </si>
  <si>
    <t>Fair Value Disclosures [Abstract]</t>
  </si>
  <si>
    <t>Note 7 – Fair Value Measurements</t>
  </si>
  <si>
    <t>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r>
      <t xml:space="preserve">As of September 30, 2013 and December 31, 2012,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For a more detailed description of our derivative instruments, see </t>
    </r>
    <r>
      <rPr>
        <b/>
        <sz val="10"/>
        <color theme="1"/>
        <rFont val="Times New Roman"/>
        <family val="1"/>
      </rPr>
      <t>Note 3 – Derivative Instruments and Hedging Activities</t>
    </r>
    <r>
      <rPr>
        <sz val="10"/>
        <color theme="1"/>
        <rFont val="Times New Roman"/>
        <family val="1"/>
      </rPr>
      <t>. We used the market approach in determining the fair value of our investments in marketable securities, which are included within the Level 1 fair value hierarchy.</t>
    </r>
  </si>
  <si>
    <t>The following tables present our assets and liabilities that are measured at fair value on a recurring basis at September 30, 2013:</t>
  </si>
  <si>
    <t>Fair Value Measurements at September 30, 2013</t>
  </si>
  <si>
    <t>Assets</t>
  </si>
  <si>
    <t>Quoted Prices</t>
  </si>
  <si>
    <t>in Active</t>
  </si>
  <si>
    <t>Markets for</t>
  </si>
  <si>
    <t>Identical Assets</t>
  </si>
  <si>
    <t>(Level 1)</t>
  </si>
  <si>
    <t>Significant</t>
  </si>
  <si>
    <t>Observable</t>
  </si>
  <si>
    <t>Inputs</t>
  </si>
  <si>
    <t>(Level 2)</t>
  </si>
  <si>
    <t>Unobservable</t>
  </si>
  <si>
    <t>(Level 3)</t>
  </si>
  <si>
    <t>Marketable securities</t>
  </si>
  <si>
    <t>Hedging contracts</t>
  </si>
  <si>
    <t>Liabilities</t>
  </si>
  <si>
    <t>Quoted Prices</t>
  </si>
  <si>
    <t>Identical</t>
  </si>
  <si>
    <t>The following tables present our assets and liabilities that are measured at fair value on a recurring basis at December 31, 2012:</t>
  </si>
  <si>
    <t>Fair Value Measurements at December 31, 2012</t>
  </si>
  <si>
    <t>The fair value of cash and cash equivalents and our variable-rate bank debt approximated book value at September 30, 2013 and December 31, 2012. As of September 30, 2013 and December 31, 2012, the fair value of the 2017 Notes was approximately $397.5 million and $401.3 million, respectively. As of September 30, 2013 and December 31, 2012, the fair value of the liability component of the 2017 Convertible Notes was approximately $287.4 million and $249.6 million, respectively. As of September 30, 2013 and December 31, 2012, the fair value of the 2022 Notes was approximately $317.3 million and $314.3 million, respectively.</t>
  </si>
  <si>
    <r>
      <t xml:space="preserve">The fair value of the 2017 Notes and the fair value of the 2022 Notes were determined based upon quotes obtained from brokers, which represent Level 1 inputs. We applied fair value concepts in determining the liability component of the 2017 Convertible Notes (see </t>
    </r>
    <r>
      <rPr>
        <b/>
        <sz val="10"/>
        <color theme="1"/>
        <rFont val="Times New Roman"/>
        <family val="1"/>
      </rPr>
      <t>Note 4 – Long-Term Debt</t>
    </r>
    <r>
      <rPr>
        <sz val="10"/>
        <color theme="1"/>
        <rFont val="Times New Roman"/>
        <family val="1"/>
      </rPr>
      <t>) at inception, September 30, 2013 and December 31, 2012. The fair value of the liability was estimated using an income approach. The significant inputs in these determinations were market interest rates based on quotes obtained from brokers and represent Level 2 inputs.</t>
    </r>
  </si>
  <si>
    <t>Accumulated Other Comprehensive Income (Loss)</t>
  </si>
  <si>
    <t>Equity [Abstract]</t>
  </si>
  <si>
    <t>Note 8 – Accumulated Other Comprehensive Income (Loss)</t>
  </si>
  <si>
    <t>Changes in accumulated other comprehensive income (loss) by component for the three and nine month periods ended September 30, 2013 were as follows (in millions):</t>
  </si>
  <si>
    <t>Cash Flow</t>
  </si>
  <si>
    <t>Hedges</t>
  </si>
  <si>
    <t>Foreign</t>
  </si>
  <si>
    <t>Currency</t>
  </si>
  <si>
    <t>Items</t>
  </si>
  <si>
    <t>For the Three Months Ended September 30, 2013</t>
  </si>
  <si>
    <t>Beginning balance, net of tax</t>
  </si>
  <si>
    <t>Other comprehensive income (loss) before reclassifications:</t>
  </si>
  <si>
    <t>Change in fair value of derivatives</t>
  </si>
  <si>
    <t>(30.8</t>
  </si>
  <si>
    <t>Foreign currency translations</t>
  </si>
  <si>
    <t>Income tax effect</t>
  </si>
  <si>
    <t>Net of tax</t>
  </si>
  <si>
    <t>(19.7</t>
  </si>
  <si>
    <t>(19.4</t>
  </si>
  <si>
    <t>Amounts reclassified from accumulated other comprehensive income:</t>
  </si>
  <si>
    <t>Operating revenue: oil/gas production</t>
  </si>
  <si>
    <t>(0.8</t>
  </si>
  <si>
    <t>Other comprehensive income (loss), net of tax</t>
  </si>
  <si>
    <t>(18.4</t>
  </si>
  <si>
    <t>(18.1</t>
  </si>
  <si>
    <t>Ending balance, net of tax</t>
  </si>
  <si>
    <t>For the Nine Months Ended September 30, 2013</t>
  </si>
  <si>
    <t>(20.9</t>
  </si>
  <si>
    <t>(0.2</t>
  </si>
  <si>
    <t>(13.3</t>
  </si>
  <si>
    <t>(13.5</t>
  </si>
  <si>
    <t>(13.8</t>
  </si>
  <si>
    <t>(8.9</t>
  </si>
  <si>
    <t>(22.2</t>
  </si>
  <si>
    <t>(22.4</t>
  </si>
  <si>
    <t>In 2012, the only component of accumulated other comprehensive income (loss) related to our cash flow hedges. Changes in accumulated other comprehensive income (loss) for the three and nine month periods ended September 30, 2012 were as follows (in millions):</t>
  </si>
  <si>
    <t>For the Three Months Ended September 30, 2012</t>
  </si>
  <si>
    <t>(41.8</t>
  </si>
  <si>
    <t>(26.8</t>
  </si>
  <si>
    <t>(10.0</t>
  </si>
  <si>
    <t>(6.4</t>
  </si>
  <si>
    <t>Other comprehensive income, net of tax</t>
  </si>
  <si>
    <t>(33.2</t>
  </si>
  <si>
    <t>For the Nine Months Ended September 30, 2012</t>
  </si>
  <si>
    <t>(11.1</t>
  </si>
  <si>
    <t>(11.8</t>
  </si>
  <si>
    <t>Investment in Oil and Gas Properties</t>
  </si>
  <si>
    <t>Extractive Industries [Abstract]</t>
  </si>
  <si>
    <t>Note 9 – Investment in Oil and Gas Properties</t>
  </si>
  <si>
    <t>In April 2013, we entered into an agreement to participate in the drilling of exploratory wells in Canada. Included in unevaluated oil and gas property costs at September 30, 2013 are $9.7 million of capital expenditures related to our oil and gas property investments in Canada.</t>
  </si>
  <si>
    <t>Commitments and Contingencies</t>
  </si>
  <si>
    <t>Commitments And Contingencies Disclosure [Abstract]</t>
  </si>
  <si>
    <t>Note 10 – Commitments and Contingencies</t>
  </si>
  <si>
    <t>We are named as a defendant in certain lawsuits and are a party to certain regulatory proceedings arising in the ordinary course of business. We do not expect that these matters, individually or in the aggregate, will have a material adverse effect on our financial condition.</t>
  </si>
  <si>
    <r>
      <t>Franchise Tax Action</t>
    </r>
    <r>
      <rPr>
        <sz val="10"/>
        <color theme="1"/>
        <rFont val="Times New Roman"/>
        <family val="1"/>
      </rPr>
      <t>. We have been served with several petitions filed by the Louisiana Department of Revenue (the “LDR”) in Louisiana state court claiming additional franchise taxes due. In addition, we received preliminary assessments from the LDR for additional franchise taxes resulting from audits of Stone and other subsidiaries. These petitions and assessments all relate to the LDR’s assertion that sales of crude oil and natural gas from properties located on the Outer Continental Shelf (the “OCS”), which are transported through the State of Louisiana, should be sourced to the State of Louisiana for purposes of computing the Louisiana franchise tax apportionment ratio. We disagree with these contentions and are defending ourselves against these claims. Total asserted claims plus estimated accrued interest amount to approximately $30.5 million. The franchise tax years 2010, 2011 and 2012 for Stone remain subject to examination, which potentially exposes us to additional estimated assessments of $3.4 million including accrued interest. We estimate the potential range of loss upon resolution of this matter to be between $0 and $33.9 million.</t>
    </r>
  </si>
  <si>
    <t>Subsequent Event</t>
  </si>
  <si>
    <t>Subsequent Events [Abstract]</t>
  </si>
  <si>
    <t>Note 11 – Subsequent Event</t>
  </si>
  <si>
    <t>In October 2013, we completed the sale of our interest in the Weeks Island field for cash consideration of approximately $46 million. The sale will be accounted for as an adjustment to capitalized costs with no gain or loss recognized.</t>
  </si>
  <si>
    <t>Guarantor Financial Statements</t>
  </si>
  <si>
    <t>Text Block [Abstract]</t>
  </si>
  <si>
    <t>Note 12 – Guarantor Financial Statements</t>
  </si>
  <si>
    <t>Stone Offshore is an unconditional guarantor (the “Guarantor Subsidiary”) of the 2017 Convertible Notes, the 2017 Notes and the 2022 Notes. Our other subsidiaries (the “Non-Guarantor Subsidiaries”) have not provided guarantees. The following presents unaudited condensed consolidating financial information as of September 30, 2013 and December 31, 2012 and for the three and nine month periods ended September 30, 2013 and 2012 on an issuer (parent company), Guarantor Subsidiary, Non-Guarantor Subsidiaries and consolidated basis. Elimination entries presented are necessary to combine the entities.</t>
  </si>
  <si>
    <t>CONDENSED CONSOLIDATING BALANCE SHEET</t>
  </si>
  <si>
    <t>(In thousands)</t>
  </si>
  <si>
    <t>Parent</t>
  </si>
  <si>
    <t>Guarantor</t>
  </si>
  <si>
    <t>Subsidiary</t>
  </si>
  <si>
    <t>Non-Guarantor</t>
  </si>
  <si>
    <t>Subsidiaries</t>
  </si>
  <si>
    <t>Eliminations</t>
  </si>
  <si>
    <t>Consolidated</t>
  </si>
  <si>
    <t>(207,355</t>
  </si>
  <si>
    <t>Deferred taxes *</t>
  </si>
  <si>
    <t>Oil and gas properties, full cost method: Proved</t>
  </si>
  <si>
    <t>Less: accumulated DD&amp;A</t>
  </si>
  <si>
    <t>(429,380</t>
  </si>
  <si>
    <t>(5,333,557</t>
  </si>
  <si>
    <t>(5,762,937</t>
  </si>
  <si>
    <t>Investment in subsidiary</t>
  </si>
  <si>
    <t>(909,914</t>
  </si>
  <si>
    <t>Liabilities and Stockholders’ Equity</t>
  </si>
  <si>
    <t>Stockholders’ equity:</t>
  </si>
  <si>
    <t>Common stock</t>
  </si>
  <si>
    <t>Treasury stock</t>
  </si>
  <si>
    <t>(860</t>
  </si>
  <si>
    <t>(1,523,913</t>
  </si>
  <si>
    <t>(426,917</t>
  </si>
  <si>
    <t>(620,093</t>
  </si>
  <si>
    <t>(64</t>
  </si>
  <si>
    <t>Accumulated other comprehensive income (loss)</t>
  </si>
  <si>
    <t>(511</t>
  </si>
  <si>
    <t>(6,158</t>
  </si>
  <si>
    <t>Total stockholders’ equity</t>
  </si>
  <si>
    <t>Total liabilities and stockholders’ equity</t>
  </si>
  <si>
    <t>*</t>
  </si>
  <si>
    <t>(370,111</t>
  </si>
  <si>
    <t>(5,140,055</t>
  </si>
  <si>
    <t>(5,510,166</t>
  </si>
  <si>
    <t>(736,331</t>
  </si>
  <si>
    <t>(1,496,510</t>
  </si>
  <si>
    <t>(542,799</t>
  </si>
  <si>
    <t>(789,012</t>
  </si>
  <si>
    <t>(28,833</t>
  </si>
  <si>
    <t>CONDENSED CONSOLIDATING STATEMENT OF OPERATIONS</t>
  </si>
  <si>
    <t>THREE MONTHS ENDED SEPTEMBER 30, 2013</t>
  </si>
  <si>
    <t>Non-</t>
  </si>
  <si>
    <t>Depreciation, depletion, amortization</t>
  </si>
  <si>
    <t>Salaries, general and administrative</t>
  </si>
  <si>
    <t>(1</t>
  </si>
  <si>
    <t>Income (loss) from operations</t>
  </si>
  <si>
    <t>(24,713</t>
  </si>
  <si>
    <t>(1,234</t>
  </si>
  <si>
    <t>(69</t>
  </si>
  <si>
    <t>(8</t>
  </si>
  <si>
    <t>(1,311</t>
  </si>
  <si>
    <t>(230</t>
  </si>
  <si>
    <t>(552</t>
  </si>
  <si>
    <t>(782</t>
  </si>
  <si>
    <t>Income from investment in subsidiaries</t>
  </si>
  <si>
    <t>(56,166</t>
  </si>
  <si>
    <t>(7</t>
  </si>
  <si>
    <t>(49,708</t>
  </si>
  <si>
    <t>(621</t>
  </si>
  <si>
    <t>(15</t>
  </si>
  <si>
    <t>Income before taxes</t>
  </si>
  <si>
    <t>(56,173</t>
  </si>
  <si>
    <t>(88</t>
  </si>
  <si>
    <t>(11,019</t>
  </si>
  <si>
    <t>(11,107</t>
  </si>
  <si>
    <t>Comprehensive income</t>
  </si>
  <si>
    <t>THREE MONTHS ENDED SEPTEMBER 30, 2012</t>
  </si>
  <si>
    <t>(21,124</t>
  </si>
  <si>
    <t>(112</t>
  </si>
  <si>
    <t>(5</t>
  </si>
  <si>
    <t>(117</t>
  </si>
  <si>
    <t>(98</t>
  </si>
  <si>
    <t>(345</t>
  </si>
  <si>
    <t>(443</t>
  </si>
  <si>
    <t>(42,200</t>
  </si>
  <si>
    <t>(24</t>
  </si>
  <si>
    <t>(34,739</t>
  </si>
  <si>
    <t>(353</t>
  </si>
  <si>
    <t>(42,224</t>
  </si>
  <si>
    <t>(10,639</t>
  </si>
  <si>
    <t>(10,044</t>
  </si>
  <si>
    <t>NINE MONTHS ENDED SEPTEMBER 30, 2013</t>
  </si>
  <si>
    <t>(57,436</t>
  </si>
  <si>
    <t>(47</t>
  </si>
  <si>
    <t>(1,384</t>
  </si>
  <si>
    <t>(144</t>
  </si>
  <si>
    <t>(1,543</t>
  </si>
  <si>
    <t>(671</t>
  </si>
  <si>
    <t>(1,519</t>
  </si>
  <si>
    <t>(2,190</t>
  </si>
  <si>
    <t>(Income) loss from investment in subsidiaries</t>
  </si>
  <si>
    <t>(168,887</t>
  </si>
  <si>
    <t>(144,511</t>
  </si>
  <si>
    <t>(1,642</t>
  </si>
  <si>
    <t>Income (loss) before taxes</t>
  </si>
  <si>
    <t>(168,855</t>
  </si>
  <si>
    <t>(10,827</t>
  </si>
  <si>
    <t>(17,980</t>
  </si>
  <si>
    <t>(28,807</t>
  </si>
  <si>
    <t>Net income (loss)</t>
  </si>
  <si>
    <t>NINE MONTHS ENDED SEPTEMBER 30, 2012</t>
  </si>
  <si>
    <t>(64,247</t>
  </si>
  <si>
    <t>(75</t>
  </si>
  <si>
    <t>(82</t>
  </si>
  <si>
    <t>(216</t>
  </si>
  <si>
    <t>(11</t>
  </si>
  <si>
    <t>(227</t>
  </si>
  <si>
    <t>(121</t>
  </si>
  <si>
    <t>(1,108</t>
  </si>
  <si>
    <t>(1,229</t>
  </si>
  <si>
    <t>(160,650</t>
  </si>
  <si>
    <t>(139,798</t>
  </si>
  <si>
    <t>(1,126</t>
  </si>
  <si>
    <t>(160,575</t>
  </si>
  <si>
    <t>(30,793</t>
  </si>
  <si>
    <t>(29,629</t>
  </si>
  <si>
    <t>CONDENSED CONSOLIDATING STATEMENT OF CASH FLOWS</t>
  </si>
  <si>
    <t>Adjustments to reconcile net income (loss) to net cash provided by operating activities:</t>
  </si>
  <si>
    <t>Deferred income tax provision (benefit)</t>
  </si>
  <si>
    <t>(61,178</t>
  </si>
  <si>
    <t>(156</t>
  </si>
  <si>
    <t>Non-cash derivative expense</t>
  </si>
  <si>
    <t>Non-cash (income) loss from investment in subsidiaries</t>
  </si>
  <si>
    <t>(704</t>
  </si>
  <si>
    <t>Change in intercompany receivables/payables</t>
  </si>
  <si>
    <t>(207,311</t>
  </si>
  <si>
    <t>(Increase) decrease in accounts receivable</t>
  </si>
  <si>
    <t>(24,053</t>
  </si>
  <si>
    <t>(22,277</t>
  </si>
  <si>
    <t>Decrease in other current assets</t>
  </si>
  <si>
    <t>Increase in other current liabilities</t>
  </si>
  <si>
    <t>(2,290</t>
  </si>
  <si>
    <t>(1,791</t>
  </si>
  <si>
    <t>Net cash provided by operating activities</t>
  </si>
  <si>
    <t>(234,776</t>
  </si>
  <si>
    <t>(226,695</t>
  </si>
  <si>
    <t>(10,833</t>
  </si>
  <si>
    <t>(472,304</t>
  </si>
  <si>
    <t>(3,830</t>
  </si>
  <si>
    <t>(2,394</t>
  </si>
  <si>
    <t>Investment in subsidiaries</t>
  </si>
  <si>
    <t>(14,000</t>
  </si>
  <si>
    <t>(13,404</t>
  </si>
  <si>
    <t>(246,306</t>
  </si>
  <si>
    <t>(26,631</t>
  </si>
  <si>
    <t>(472,228</t>
  </si>
  <si>
    <t>Equity proceeds from parent</t>
  </si>
  <si>
    <t>(27,404</t>
  </si>
  <si>
    <t>(3,733</t>
  </si>
  <si>
    <t>(3,588</t>
  </si>
  <si>
    <t>(145</t>
  </si>
  <si>
    <t>(37,205</t>
  </si>
  <si>
    <t>(36,451</t>
  </si>
  <si>
    <t>(47,211</t>
  </si>
  <si>
    <t>(882</t>
  </si>
  <si>
    <t>Non-cash derivative income</t>
  </si>
  <si>
    <t>(584</t>
  </si>
  <si>
    <t>(3,240</t>
  </si>
  <si>
    <t>(206,669</t>
  </si>
  <si>
    <t>(497</t>
  </si>
  <si>
    <t>(9,229</t>
  </si>
  <si>
    <t>(6,631</t>
  </si>
  <si>
    <t>(15,832</t>
  </si>
  <si>
    <t>Increase in other current assets</t>
  </si>
  <si>
    <t>(2,456</t>
  </si>
  <si>
    <t>Increase (decrease) in accounts payable</t>
  </si>
  <si>
    <t>(39</t>
  </si>
  <si>
    <t>Decrease in other current liabilities</t>
  </si>
  <si>
    <t>(20,441</t>
  </si>
  <si>
    <t>(3,860</t>
  </si>
  <si>
    <t>(24,301</t>
  </si>
  <si>
    <t>(163,921</t>
  </si>
  <si>
    <t>(1,032</t>
  </si>
  <si>
    <t>(4,378</t>
  </si>
  <si>
    <t>(136</t>
  </si>
  <si>
    <t>(240,877</t>
  </si>
  <si>
    <t>(204,434</t>
  </si>
  <si>
    <t>(445,311</t>
  </si>
  <si>
    <t>(3,998</t>
  </si>
  <si>
    <t>(244,338</t>
  </si>
  <si>
    <t>(448,772</t>
  </si>
  <si>
    <t>(70,000</t>
  </si>
  <si>
    <t>(8,855</t>
  </si>
  <si>
    <t>(70,830</t>
  </si>
  <si>
    <t>(3,773</t>
  </si>
  <si>
    <t>Net cash provided by financing activities</t>
  </si>
  <si>
    <t>Earnings Per Share (Tables)</t>
  </si>
  <si>
    <t>Calculation of Basic and Diluted Weighted Average Shares Outstanding Earnings Per Share</t>
  </si>
  <si>
    <t>Derivative Instruments and Hedging Activities (Tables)</t>
  </si>
  <si>
    <t>Location and Fair Value Amounts of Derivative Instruments Reported in Balance Sheet</t>
  </si>
  <si>
    <t>The following tables disclose the location and fair value amounts of derivative instruments reported in our balance sheet at September 30, 2013 and December 31, 2012.</t>
  </si>
  <si>
    <t>Effect of Derivative Instruments in Statement of Operations</t>
  </si>
  <si>
    <t>Impact of Rights of Offset Associated with Recognized Assets and Liabilities</t>
  </si>
  <si>
    <t>The following presents the potential impact of the rights of offset associated with our recognized assets and liabilities at September 30, 2013:</t>
  </si>
  <si>
    <t>Hedging Positions</t>
  </si>
  <si>
    <t>Long-Term Debt (Tables)</t>
  </si>
  <si>
    <t>Asset Retirement Obligations (Tables)</t>
  </si>
  <si>
    <t>Changes in Asset Retirement Obligations</t>
  </si>
  <si>
    <t>Acquisitions (Tables)</t>
  </si>
  <si>
    <t>Allocation of Recorded Value of Net Assets Acquired in Transaction</t>
  </si>
  <si>
    <t>The following represents the allocation of the recorded value of net assets acquired in the transaction.</t>
  </si>
  <si>
    <t>Fair Value Measurements (Tables)</t>
  </si>
  <si>
    <t>Schedule of Assets And Liabilities Measured at Fair Value Recurring Basis</t>
  </si>
  <si>
    <t>Accumulated Other Comprehensive Income (Loss) (Tables)</t>
  </si>
  <si>
    <t>Schedule of Changes In Accumulated Other Comprehensive Income Loss</t>
  </si>
  <si>
    <t>Guarantor Financial Statements (Tables)</t>
  </si>
  <si>
    <t>Condensed Consolidating Balance Sheet</t>
  </si>
  <si>
    <t>Condensed Consolidating Statement of Operations</t>
  </si>
  <si>
    <t>Condensed Consolidating Statement of Cash Flows</t>
  </si>
  <si>
    <t>Calculation of Basic and Diluted Weighted Average Shares Outstanding and Earnings Per Share (Detail) (USD $)</t>
  </si>
  <si>
    <t>Net income attributable to common stock-basic</t>
  </si>
  <si>
    <t>Net income attributable to common stock-diluted</t>
  </si>
  <si>
    <t>Weighted average shares-basic</t>
  </si>
  <si>
    <t>Weighted average shares-diluted</t>
  </si>
  <si>
    <t>Earnings Per Share - Additional Information (Detail)</t>
  </si>
  <si>
    <t>Antidilutive Securities Excluded from Computation of Earnings Per Share [Line Items]</t>
  </si>
  <si>
    <t>Antidilutive stock options outstanding</t>
  </si>
  <si>
    <t>Shares of common stock issued upon vesting of restricted stock</t>
  </si>
  <si>
    <t>Convertible Notes Due 2017 [Member]</t>
  </si>
  <si>
    <t>Derivative Instruments and Hedging Activities - Additional Information (Detail) (USD $)</t>
  </si>
  <si>
    <t>Maximum correlation between price of oil &amp; natural gas in market and underlying price basis indicative in the derivative contract</t>
  </si>
  <si>
    <t>Accumulated other comprehensive income, to be reclassified into earning in the next twelve months</t>
  </si>
  <si>
    <t>Location and Fair Value Amounts of Derivative Instruments Reported in Balance Sheet (Detail) (USD $)</t>
  </si>
  <si>
    <t>In Millions, unless otherwise specified</t>
  </si>
  <si>
    <t>Current liabilities [Member]</t>
  </si>
  <si>
    <t>Fair Value of Derivative Instruments, Liabilities</t>
  </si>
  <si>
    <t>Long-term liabilities [Member]</t>
  </si>
  <si>
    <t>Current Asset [Member]</t>
  </si>
  <si>
    <t>Fair Value of Derivative Instruments, Assets</t>
  </si>
  <si>
    <t>Long-term assets [Member]</t>
  </si>
  <si>
    <t>Commodity Contracts [Member]</t>
  </si>
  <si>
    <t>Commodity Contracts [Member] | Current liabilities [Member]</t>
  </si>
  <si>
    <t>Commodity Contracts [Member] | Long-term liabilities [Member]</t>
  </si>
  <si>
    <t>Commodity Contracts [Member] | Current Asset [Member]</t>
  </si>
  <si>
    <t>Commodity Contracts [Member] | Long-term assets [Member]</t>
  </si>
  <si>
    <t>Effect of Derivative Instruments in Statement of Operations (Detail) (Cash Flow Hedging [Member], USD $)</t>
  </si>
  <si>
    <t>Derivative Instruments, Gain (Loss) [Line Items]</t>
  </si>
  <si>
    <t>Derivative Instruments, Gain Recognized in Other Comprehensive Income (Loss), Effective Portion, Net, Total</t>
  </si>
  <si>
    <t>Derivative Instruments, Gain (Loss) Reclassified from Accumulated OCI into Income, Effective Portion, Net, Total</t>
  </si>
  <si>
    <t>[2]</t>
  </si>
  <si>
    <t>Derivative Instruments, Gain (Loss) Recognized in Income, Ineffective Portion and Amount Excluded from Effectiveness Testing, Net, Total</t>
  </si>
  <si>
    <t>Derivative (expense) income, net [Member]</t>
  </si>
  <si>
    <t>Operating revenue - oil/gas production [Member]</t>
  </si>
  <si>
    <t>For the three months ended September 30, 2013, effective hedging contracts decreased oil revenue by $7.5 million and increased gas revenue by $5.4 million. For the three months ended September 30, 2012, effective hedging contracts increased oil revenue by $4.1 million and increased gas revenue by $5.9 million.</t>
  </si>
  <si>
    <t>For the nine months ended September 30, 2013, effective hedging contracts increased oil revenue by $2.4 million and increased gas revenue by $11.4 million. For the nine months ended September 30, 2012, effective hedging contracts increased oil revenue by $1.1 million and increased gas revenue by $17.3 million.</t>
  </si>
  <si>
    <t>Effect of Derivative Instruments in Statement of Operations (Parenthetical) (Detail) (USD $)</t>
  </si>
  <si>
    <t>Decrease/increase in oil revenue owing to effective hedging contracts</t>
  </si>
  <si>
    <t>Decrease/increase in gas revenue owing to effective hedging contracts</t>
  </si>
  <si>
    <t>Impact of Rights of Offset Associated with Recognized Assets and Liabilities (Detail) (USD $)</t>
  </si>
  <si>
    <t>Derivative Instruments And Hedging Activities [Line Items]</t>
  </si>
  <si>
    <t>Effects of Netting [Member] | Current Asset [Member]</t>
  </si>
  <si>
    <t>Effects of Netting [Member] | Long-term assets [Member]</t>
  </si>
  <si>
    <t>Effects of Netting [Member] | Current liabilities [Member]</t>
  </si>
  <si>
    <t>Effects of Netting [Member] | Long-term liabilities [Member]</t>
  </si>
  <si>
    <t>With Effects of Netting [Member] | Current Asset [Member]</t>
  </si>
  <si>
    <t>With Effects of Netting [Member] | Long-term assets [Member]</t>
  </si>
  <si>
    <t>With Effects of Netting [Member] | Current liabilities [Member]</t>
  </si>
  <si>
    <t>With Effects of Netting [Member] | Long-term liabilities [Member]</t>
  </si>
  <si>
    <t>Hedging Positions (Detail)</t>
  </si>
  <si>
    <t>MMBTU</t>
  </si>
  <si>
    <t>Natural Gas [Member] | 2013 Hedging Position One [Member]</t>
  </si>
  <si>
    <t>Derivative [Line Items]</t>
  </si>
  <si>
    <t>Daily Volume</t>
  </si>
  <si>
    <t>Swap Price</t>
  </si>
  <si>
    <t>Natural Gas [Member] | 2013 Hedging Position Two [Member]</t>
  </si>
  <si>
    <t>Natural Gas [Member] | 2013 Hedging Position Three [Member]</t>
  </si>
  <si>
    <t>Natural Gas [Member] | 2013 Hedging Position Four [Member]</t>
  </si>
  <si>
    <t>Natural Gas [Member] | 2013 Hedging Position Five [Member]</t>
  </si>
  <si>
    <t>Natural Gas [Member] | 2014 Hedging Position One [Member]</t>
  </si>
  <si>
    <t>Natural Gas [Member] | 2014 Hedging Position Two [Member]</t>
  </si>
  <si>
    <t>Natural Gas [Member] | 2014 Hedging Position Three [Member]</t>
  </si>
  <si>
    <t>Natural Gas [Member] | 2014 Hedging Position Four [Member]</t>
  </si>
  <si>
    <t>Natural Gas [Member] | 2014 Hedging Position Five [Member]</t>
  </si>
  <si>
    <t>Natural Gas [Member] | 2014 Hedging Position Six [Member]</t>
  </si>
  <si>
    <t>Natural Gas [Member] | 2015 Hedging Position One [Member]</t>
  </si>
  <si>
    <t>Natural Gas [Member] | 2015 Hedging Position Two [Member]</t>
  </si>
  <si>
    <t>Natural Gas [Member] | 2015 Hedging Position Three [Member]</t>
  </si>
  <si>
    <t>Oil [Member] | 2013 Hedging Position One [Member]</t>
  </si>
  <si>
    <t>Oil [Member] | 2013 Hedging Position Two [Member]</t>
  </si>
  <si>
    <t>Oil [Member] | 2013 Hedging Position Three [Member]</t>
  </si>
  <si>
    <t>[3]</t>
  </si>
  <si>
    <t>Oil [Member] | 2013 Hedging Position Four [Member]</t>
  </si>
  <si>
    <t>Oil [Member] | 2013 Hedging Position Five [Member]</t>
  </si>
  <si>
    <t>Oil [Member] | 2013 Hedging Position Six [Member]</t>
  </si>
  <si>
    <t>Oil [Member] | 2013 Hedging Position Seven [Member]</t>
  </si>
  <si>
    <t>Oil [Member] | 2013 Hedging Position Eight [Member]</t>
  </si>
  <si>
    <t>Oil [Member] | 2013 Hedging Position Nine [Member]</t>
  </si>
  <si>
    <t>Oil [Member] | 2013 Hedging Position Ten [Member]</t>
  </si>
  <si>
    <t>Oil [Member] | 2013 Hedging Position Eleven [Member]</t>
  </si>
  <si>
    <t>Oil [Member] | 2013 Hedging Position Twelve [Member]</t>
  </si>
  <si>
    <t>Oil [Member] | 2013 Hedging Position Thirteen [Member]</t>
  </si>
  <si>
    <t>[4]</t>
  </si>
  <si>
    <t>Oil [Member] | 2014 Hedging Position One [Member]</t>
  </si>
  <si>
    <t>Oil [Member] | 2014 Hedging Position Two [Member]</t>
  </si>
  <si>
    <t>Oil [Member] | 2014 Hedging Position Three [Member]</t>
  </si>
  <si>
    <t>Oil [Member] | 2014 Hedging Position Four [Member]</t>
  </si>
  <si>
    <t>Oil [Member] | 2014 Hedging Position Five [Member]</t>
  </si>
  <si>
    <t>Oil [Member] | 2014 Hedging Position Six [Member]</t>
  </si>
  <si>
    <t>Oil [Member] | 2014 Hedging Position Seven [Member]</t>
  </si>
  <si>
    <t>Oil [Member] | 2014 Hedging Position Eight [Member]</t>
  </si>
  <si>
    <t>Oil [Member] | 2014 Hedging Position Nine [Member]</t>
  </si>
  <si>
    <t>Oil [Member] | 2015 Hedging Position One [Member]</t>
  </si>
  <si>
    <t>Long-Term Debt (Detail) (USD $)</t>
  </si>
  <si>
    <t>Debt Instrument [Line Items]</t>
  </si>
  <si>
    <t>8.625% Senior Notes due 2017 [Member]</t>
  </si>
  <si>
    <t>Senior Convertible Notes due 2017 [Member]</t>
  </si>
  <si>
    <t>7.5% Senior Notes due 2022 [Member]</t>
  </si>
  <si>
    <t>Bank Debt [Member]</t>
  </si>
  <si>
    <t>Long-Term Debt - Additional Information (Detail) (USD $)</t>
  </si>
  <si>
    <t>1 Months Ended</t>
  </si>
  <si>
    <t>Letter of Credit [Member]</t>
  </si>
  <si>
    <t>Revolving Credit Facility [Member]</t>
  </si>
  <si>
    <t>Subsequent Event [Member]</t>
  </si>
  <si>
    <t>Mar. 06, 2012</t>
  </si>
  <si>
    <t>Apr. 26, 2011</t>
  </si>
  <si>
    <t>Bank Credit Facility [Member]</t>
  </si>
  <si>
    <t>8.625 % Senior Notes Due 2017 [Member]</t>
  </si>
  <si>
    <t>7.5% Senior Notes Due 2022 [Member]</t>
  </si>
  <si>
    <t>Credit facility initial date</t>
  </si>
  <si>
    <t>Redetermined base borrowing and credit facility</t>
  </si>
  <si>
    <t>Maturity of new credit facility if note issue under 2004 indenture are retired on or before April 15, 2014</t>
  </si>
  <si>
    <t>Initial bank and availability under facility</t>
  </si>
  <si>
    <t>Outstanding borrowing under bank credit facility</t>
  </si>
  <si>
    <t>Interest expense related to fees on bank credit facility and letters of credit</t>
  </si>
  <si>
    <t>Oil and gas reserve as proportion of discounted present value of future net cash flow, for mortgage</t>
  </si>
  <si>
    <t>Aggregate principal amount of Senior Subordinated Notes</t>
  </si>
  <si>
    <t>Initial conversion rate of convertible note 2017</t>
  </si>
  <si>
    <t>'An initial conversion rate of 23.4449 shares of our common stock per $1,000 principal amount of 2017 Convertible Notes</t>
  </si>
  <si>
    <t>Initial conversion rate of common stock</t>
  </si>
  <si>
    <t>Principal amount of 2017 Convertible Notes</t>
  </si>
  <si>
    <t>Initial conversion price of convertible note 2017</t>
  </si>
  <si>
    <t>Closing share price</t>
  </si>
  <si>
    <t>Payment for call option</t>
  </si>
  <si>
    <t>Anti-dilution adjustments for purchases of call option</t>
  </si>
  <si>
    <t>Strike price per share</t>
  </si>
  <si>
    <t>Proceeds from sale of warrants</t>
  </si>
  <si>
    <t>Liability component of convertible note</t>
  </si>
  <si>
    <t>Interest cost related to amortization of discount</t>
  </si>
  <si>
    <t>Amortization of deferred financing cost</t>
  </si>
  <si>
    <t>Interest expense related to contractual interest coupon of convertible notes</t>
  </si>
  <si>
    <t>Changes in Asset Retirement Obligations (Detail) (USD $)</t>
  </si>
  <si>
    <t>Acquisitions - Additional Information (Detail) (USD $)</t>
  </si>
  <si>
    <t>Jun. 18, 2012</t>
  </si>
  <si>
    <t>Business Acquisition [Line Items]</t>
  </si>
  <si>
    <t>Fair value of Land and Building at the time of Acquisition</t>
  </si>
  <si>
    <t>Purchase Consideration</t>
  </si>
  <si>
    <t>Cash consideration transferred</t>
  </si>
  <si>
    <t>Block Deep Water Pompano Field Mississippi Canyon [Member]</t>
  </si>
  <si>
    <t>Percentage of working interest acquired</t>
  </si>
  <si>
    <t>Mississippi Canyon Block 29 [Member]</t>
  </si>
  <si>
    <t>Mississippi Canyon Block 72 [Member]</t>
  </si>
  <si>
    <t>Allocation of Recorded Value of Net Assets Acquired in Transaction (Detail) (USD $)</t>
  </si>
  <si>
    <t>Assets and Liabilities Measured at Fair Value on Recurring Basis (Detail) (USD $)</t>
  </si>
  <si>
    <t>Fair Value, Assets and Liabilities Measured on Recurring and Nonrecurring Basis [Line Items]</t>
  </si>
  <si>
    <t>Assets, Fair Value, Total</t>
  </si>
  <si>
    <t>Derivative Liabilities, Fair Value</t>
  </si>
  <si>
    <t>Liabilities, Fair Value, Total</t>
  </si>
  <si>
    <t>Hedging contracts [Member]</t>
  </si>
  <si>
    <t>Derivative Assets, Fair Value</t>
  </si>
  <si>
    <t>Quoted Prices in Active Markets for Identical Assets (Level 1) [Member]</t>
  </si>
  <si>
    <t>Quoted Prices in Active Markets for Identical Assets (Level 1) [Member] | Hedging contracts [Member]</t>
  </si>
  <si>
    <t>Significant Other Observable Inputs (Level 2) [Member]</t>
  </si>
  <si>
    <t>Significant Other Observable Inputs (Level 2) [Member] | Hedging contracts [Member]</t>
  </si>
  <si>
    <t>Significant Unobservable Inputs (Level 3) [Member]</t>
  </si>
  <si>
    <t>Significant Unobservable Inputs (Level 3) [Member] | Hedging contracts [Member]</t>
  </si>
  <si>
    <t>Fair Value Measurements - Additional Information (Detail) (USD $)</t>
  </si>
  <si>
    <t>Long term debt, Fair Value</t>
  </si>
  <si>
    <t>Schedule of Changes In Accumulated Other Comprehensive Income Loss (Detail) (USD $)</t>
  </si>
  <si>
    <t>Accumulated Other Comprehensive Income (Loss) [Line Items]</t>
  </si>
  <si>
    <t>Cash Flow Hedges [Member]</t>
  </si>
  <si>
    <t>Foreign Currency Items [Member]</t>
  </si>
  <si>
    <t>Reclassification out of Accumulated Other Comprehensive Income [Member]</t>
  </si>
  <si>
    <t>Reclassification out of Accumulated Other Comprehensive Income [Member] | Cash Flow Hedges [Member]</t>
  </si>
  <si>
    <t>Reclassification out of Accumulated Other Comprehensive Income [Member] | Foreign Currency Items [Member]</t>
  </si>
  <si>
    <t>Investment in Oil and Gas Properties - Additional Information (Detail) (USD $)</t>
  </si>
  <si>
    <t>Results of Operations for Oil and Gas Producing Activities, by Geographic Area [Line Items]</t>
  </si>
  <si>
    <t>Capital expenditures related to oil and gas property investments</t>
  </si>
  <si>
    <t>Canada</t>
  </si>
  <si>
    <t>Commitments and Contingencies - Additional Information (Detail) (USD $)</t>
  </si>
  <si>
    <t>Approximate asserted claims plus accrued interest assessed by Louisiana Department of Revenue</t>
  </si>
  <si>
    <t>Additional estimated assessments including interest by Louisiana Department of Revenue</t>
  </si>
  <si>
    <t>Minimum potential range contingency loss</t>
  </si>
  <si>
    <t>Maximum potential range contingency loss</t>
  </si>
  <si>
    <t>Subsequent Events - Additional Information (Detail) (Subsequent Event [Member], USD $)</t>
  </si>
  <si>
    <t>Oct. 31, 2013</t>
  </si>
  <si>
    <t>Subsequent Event [Line Items]</t>
  </si>
  <si>
    <t>Cash consideration received on sale of interest in Weeks Island field</t>
  </si>
  <si>
    <t>Condensed Consolidating Balance Sheet (Detail) (USD $)</t>
  </si>
  <si>
    <t>Parent [Member]</t>
  </si>
  <si>
    <t>Guarantor Subsidiary [Member]</t>
  </si>
  <si>
    <t>Non-Guarantor Subsidiaries [Member]</t>
  </si>
  <si>
    <t>Eliminations [Member]</t>
  </si>
  <si>
    <t>Condensed Consolidating Statement of Operations (Detail) (USD $)</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10"/>
      <color theme="1"/>
      <name val="Times New Roman"/>
      <family val="1"/>
    </font>
    <font>
      <sz val="1"/>
      <color theme="1"/>
      <name val="Times New Roman"/>
      <family val="1"/>
    </font>
    <font>
      <sz val="1"/>
      <color theme="1"/>
      <name val="Calibri"/>
      <family val="2"/>
      <scheme val="minor"/>
    </font>
    <font>
      <b/>
      <u/>
      <sz val="10"/>
      <color theme="1"/>
      <name val="Times New Roman"/>
      <family val="1"/>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24"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10" xfId="0" applyFont="1" applyBorder="1" applyAlignment="1">
      <alignment wrapText="1"/>
    </xf>
    <xf numFmtId="0" fontId="23" fillId="0" borderId="0" xfId="0" applyFont="1"/>
    <xf numFmtId="0" fontId="19" fillId="0" borderId="0" xfId="0" applyFont="1" applyAlignment="1">
      <alignment vertical="top" wrapText="1"/>
    </xf>
    <xf numFmtId="0" fontId="19" fillId="33" borderId="0" xfId="0" applyFont="1" applyFill="1" applyAlignment="1">
      <alignment vertical="top" wrapText="1"/>
    </xf>
    <xf numFmtId="0" fontId="22" fillId="0" borderId="10" xfId="0" applyFont="1" applyBorder="1" applyAlignment="1">
      <alignment horizontal="center" wrapText="1"/>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9" fillId="0" borderId="0" xfId="0" applyFont="1" applyAlignment="1">
      <alignment horizontal="left" vertical="top" wrapText="1"/>
    </xf>
    <xf numFmtId="3" fontId="19" fillId="0" borderId="0" xfId="0" applyNumberFormat="1" applyFont="1" applyAlignment="1">
      <alignment horizontal="right" wrapText="1"/>
    </xf>
    <xf numFmtId="0" fontId="26"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1"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8" fillId="0" borderId="0" xfId="0" applyFont="1" applyAlignment="1">
      <alignment wrapText="1"/>
    </xf>
    <xf numFmtId="6" fontId="19" fillId="0" borderId="0" xfId="0" applyNumberFormat="1" applyFont="1" applyAlignment="1">
      <alignment horizontal="right" wrapText="1"/>
    </xf>
    <xf numFmtId="0" fontId="28" fillId="33" borderId="0" xfId="0" applyFont="1" applyFill="1" applyAlignment="1">
      <alignment horizontal="left" vertical="top" wrapText="1" indent="1"/>
    </xf>
    <xf numFmtId="0" fontId="20" fillId="0" borderId="0" xfId="0" applyFont="1" applyAlignment="1">
      <alignment horizontal="center" wrapText="1"/>
    </xf>
    <xf numFmtId="15" fontId="20" fillId="0" borderId="0" xfId="0" applyNumberFormat="1"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993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customWidth="1"/>
    <col min="3" max="4" width="11.85546875" customWidth="1"/>
    <col min="5" max="5" width="34" customWidth="1"/>
    <col min="6" max="8" width="11.85546875" customWidth="1"/>
    <col min="9" max="9" width="34" customWidth="1"/>
    <col min="10" max="10" width="11.8554687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x14ac:dyDescent="0.25">
      <c r="A5" s="11"/>
      <c r="B5" s="37" t="s">
        <v>283</v>
      </c>
      <c r="C5" s="37"/>
      <c r="D5" s="37"/>
      <c r="E5" s="37"/>
      <c r="F5" s="37"/>
      <c r="G5" s="37"/>
      <c r="H5" s="37"/>
      <c r="I5" s="37"/>
      <c r="J5" s="37"/>
    </row>
    <row r="6" spans="1:10" x14ac:dyDescent="0.25">
      <c r="A6" s="11"/>
      <c r="B6" s="38" t="s">
        <v>284</v>
      </c>
      <c r="C6" s="38"/>
      <c r="D6" s="38"/>
      <c r="E6" s="38"/>
      <c r="F6" s="38"/>
      <c r="G6" s="38"/>
      <c r="H6" s="38"/>
      <c r="I6" s="38"/>
      <c r="J6" s="38"/>
    </row>
    <row r="7" spans="1:10" ht="15.75" x14ac:dyDescent="0.25">
      <c r="A7" s="11"/>
      <c r="B7" s="39"/>
      <c r="C7" s="39"/>
      <c r="D7" s="39"/>
      <c r="E7" s="39"/>
      <c r="F7" s="39"/>
      <c r="G7" s="39"/>
      <c r="H7" s="39"/>
      <c r="I7" s="39"/>
      <c r="J7" s="39"/>
    </row>
    <row r="8" spans="1:10" x14ac:dyDescent="0.25">
      <c r="A8" s="11"/>
      <c r="B8" s="14"/>
      <c r="C8" s="14"/>
      <c r="D8" s="14"/>
      <c r="E8" s="14"/>
      <c r="F8" s="14"/>
      <c r="G8" s="14"/>
      <c r="H8" s="14"/>
      <c r="I8" s="14"/>
      <c r="J8" s="14"/>
    </row>
    <row r="9" spans="1:10" x14ac:dyDescent="0.25">
      <c r="A9" s="11"/>
      <c r="B9" s="32"/>
      <c r="C9" s="32" t="s">
        <v>167</v>
      </c>
      <c r="D9" s="33" t="s">
        <v>169</v>
      </c>
      <c r="E9" s="33"/>
      <c r="F9" s="32"/>
      <c r="G9" s="32" t="s">
        <v>167</v>
      </c>
      <c r="H9" s="33" t="s">
        <v>285</v>
      </c>
      <c r="I9" s="33"/>
      <c r="J9" s="32"/>
    </row>
    <row r="10" spans="1:10" ht="15.75" thickBot="1" x14ac:dyDescent="0.3">
      <c r="A10" s="11"/>
      <c r="B10" s="32"/>
      <c r="C10" s="32"/>
      <c r="D10" s="34">
        <v>2013</v>
      </c>
      <c r="E10" s="34"/>
      <c r="F10" s="32"/>
      <c r="G10" s="32"/>
      <c r="H10" s="34">
        <v>2012</v>
      </c>
      <c r="I10" s="34"/>
      <c r="J10" s="32"/>
    </row>
    <row r="11" spans="1:10" x14ac:dyDescent="0.25">
      <c r="A11" s="11"/>
      <c r="B11" s="16"/>
      <c r="C11" s="16" t="s">
        <v>167</v>
      </c>
      <c r="D11" s="36" t="s">
        <v>203</v>
      </c>
      <c r="E11" s="36"/>
      <c r="F11" s="36"/>
      <c r="G11" s="36"/>
      <c r="H11" s="36"/>
      <c r="I11" s="36"/>
      <c r="J11" s="16"/>
    </row>
    <row r="12" spans="1:10" x14ac:dyDescent="0.25">
      <c r="A12" s="11"/>
      <c r="B12" s="21" t="s">
        <v>286</v>
      </c>
      <c r="C12" s="19" t="s">
        <v>167</v>
      </c>
      <c r="D12" s="19" t="s">
        <v>174</v>
      </c>
      <c r="E12" s="31">
        <v>375</v>
      </c>
      <c r="F12" s="23" t="s">
        <v>167</v>
      </c>
      <c r="G12" s="19" t="s">
        <v>167</v>
      </c>
      <c r="H12" s="19" t="s">
        <v>174</v>
      </c>
      <c r="I12" s="31">
        <v>375</v>
      </c>
      <c r="J12" s="23" t="s">
        <v>167</v>
      </c>
    </row>
    <row r="13" spans="1:10" x14ac:dyDescent="0.25">
      <c r="A13" s="11"/>
      <c r="B13" s="24" t="s">
        <v>287</v>
      </c>
      <c r="C13" s="14" t="s">
        <v>167</v>
      </c>
      <c r="D13" s="14"/>
      <c r="E13" s="25">
        <v>248.7</v>
      </c>
      <c r="F13" s="15" t="s">
        <v>167</v>
      </c>
      <c r="G13" s="14" t="s">
        <v>167</v>
      </c>
      <c r="H13" s="14"/>
      <c r="I13" s="25">
        <v>239.1</v>
      </c>
      <c r="J13" s="15" t="s">
        <v>167</v>
      </c>
    </row>
    <row r="14" spans="1:10" x14ac:dyDescent="0.25">
      <c r="A14" s="11"/>
      <c r="B14" s="21" t="s">
        <v>288</v>
      </c>
      <c r="C14" s="19" t="s">
        <v>167</v>
      </c>
      <c r="D14" s="19"/>
      <c r="E14" s="31">
        <v>300</v>
      </c>
      <c r="F14" s="23" t="s">
        <v>167</v>
      </c>
      <c r="G14" s="19" t="s">
        <v>167</v>
      </c>
      <c r="H14" s="19"/>
      <c r="I14" s="31">
        <v>300</v>
      </c>
      <c r="J14" s="23" t="s">
        <v>167</v>
      </c>
    </row>
    <row r="15" spans="1:10" ht="15.75" thickBot="1" x14ac:dyDescent="0.3">
      <c r="A15" s="11"/>
      <c r="B15" s="24" t="s">
        <v>289</v>
      </c>
      <c r="C15" s="14" t="s">
        <v>167</v>
      </c>
      <c r="D15" s="14"/>
      <c r="E15" s="25" t="s">
        <v>259</v>
      </c>
      <c r="F15" s="15" t="s">
        <v>167</v>
      </c>
      <c r="G15" s="14" t="s">
        <v>167</v>
      </c>
      <c r="H15" s="14"/>
      <c r="I15" s="25" t="s">
        <v>259</v>
      </c>
      <c r="J15" s="15" t="s">
        <v>167</v>
      </c>
    </row>
    <row r="16" spans="1:10" x14ac:dyDescent="0.25">
      <c r="A16" s="11"/>
      <c r="B16" s="26"/>
      <c r="C16" s="26" t="s">
        <v>167</v>
      </c>
      <c r="D16" s="27"/>
      <c r="E16" s="27"/>
      <c r="F16" s="26"/>
      <c r="G16" s="26" t="s">
        <v>167</v>
      </c>
      <c r="H16" s="27"/>
      <c r="I16" s="27"/>
      <c r="J16" s="26"/>
    </row>
    <row r="17" spans="1:10" ht="15.75" thickBot="1" x14ac:dyDescent="0.3">
      <c r="A17" s="11"/>
      <c r="B17" s="21" t="s">
        <v>290</v>
      </c>
      <c r="C17" s="28" t="s">
        <v>167</v>
      </c>
      <c r="D17" s="19" t="s">
        <v>174</v>
      </c>
      <c r="E17" s="31">
        <v>923.7</v>
      </c>
      <c r="F17" s="23" t="s">
        <v>167</v>
      </c>
      <c r="G17" s="28" t="s">
        <v>167</v>
      </c>
      <c r="H17" s="19" t="s">
        <v>174</v>
      </c>
      <c r="I17" s="31">
        <v>914.1</v>
      </c>
      <c r="J17" s="23" t="s">
        <v>167</v>
      </c>
    </row>
    <row r="18" spans="1:10" ht="15.75" thickTop="1" x14ac:dyDescent="0.25">
      <c r="A18" s="11"/>
      <c r="B18" s="26"/>
      <c r="C18" s="26" t="s">
        <v>167</v>
      </c>
      <c r="D18" s="29"/>
      <c r="E18" s="29"/>
      <c r="F18" s="26"/>
      <c r="G18" s="26" t="s">
        <v>167</v>
      </c>
      <c r="H18" s="29"/>
      <c r="I18" s="29"/>
      <c r="J18" s="26"/>
    </row>
    <row r="19" spans="1:10" x14ac:dyDescent="0.25">
      <c r="A19" s="11"/>
      <c r="B19" s="59" t="s">
        <v>291</v>
      </c>
      <c r="C19" s="59"/>
      <c r="D19" s="59"/>
      <c r="E19" s="59"/>
      <c r="F19" s="59"/>
      <c r="G19" s="59"/>
      <c r="H19" s="59"/>
      <c r="I19" s="59"/>
      <c r="J19" s="59"/>
    </row>
    <row r="20" spans="1:10" ht="38.25" customHeight="1" x14ac:dyDescent="0.25">
      <c r="A20" s="11"/>
      <c r="B20" s="38" t="s">
        <v>292</v>
      </c>
      <c r="C20" s="38"/>
      <c r="D20" s="38"/>
      <c r="E20" s="38"/>
      <c r="F20" s="38"/>
      <c r="G20" s="38"/>
      <c r="H20" s="38"/>
      <c r="I20" s="38"/>
      <c r="J20" s="38"/>
    </row>
    <row r="21" spans="1:10" x14ac:dyDescent="0.25">
      <c r="A21" s="11"/>
      <c r="B21" s="58"/>
      <c r="C21" s="58"/>
      <c r="D21" s="58"/>
      <c r="E21" s="58"/>
      <c r="F21" s="58"/>
      <c r="G21" s="58"/>
      <c r="H21" s="58"/>
      <c r="I21" s="58"/>
      <c r="J21" s="58"/>
    </row>
    <row r="22" spans="1:10" ht="25.5" customHeight="1" x14ac:dyDescent="0.25">
      <c r="A22" s="11"/>
      <c r="B22" s="38" t="s">
        <v>293</v>
      </c>
      <c r="C22" s="38"/>
      <c r="D22" s="38"/>
      <c r="E22" s="38"/>
      <c r="F22" s="38"/>
      <c r="G22" s="38"/>
      <c r="H22" s="38"/>
      <c r="I22" s="38"/>
      <c r="J22" s="38"/>
    </row>
    <row r="23" spans="1:10" ht="89.25" customHeight="1" x14ac:dyDescent="0.25">
      <c r="A23" s="11"/>
      <c r="B23" s="38" t="s">
        <v>294</v>
      </c>
      <c r="C23" s="38"/>
      <c r="D23" s="38"/>
      <c r="E23" s="38"/>
      <c r="F23" s="38"/>
      <c r="G23" s="38"/>
      <c r="H23" s="38"/>
      <c r="I23" s="38"/>
      <c r="J23" s="38"/>
    </row>
    <row r="24" spans="1:10" x14ac:dyDescent="0.25">
      <c r="A24" s="11"/>
      <c r="B24" s="59" t="s">
        <v>295</v>
      </c>
      <c r="C24" s="59"/>
      <c r="D24" s="59"/>
      <c r="E24" s="59"/>
      <c r="F24" s="59"/>
      <c r="G24" s="59"/>
      <c r="H24" s="59"/>
      <c r="I24" s="59"/>
      <c r="J24" s="59"/>
    </row>
    <row r="25" spans="1:10" ht="76.5" customHeight="1" x14ac:dyDescent="0.25">
      <c r="A25" s="11"/>
      <c r="B25" s="38" t="s">
        <v>296</v>
      </c>
      <c r="C25" s="38"/>
      <c r="D25" s="38"/>
      <c r="E25" s="38"/>
      <c r="F25" s="38"/>
      <c r="G25" s="38"/>
      <c r="H25" s="38"/>
      <c r="I25" s="38"/>
      <c r="J25" s="38"/>
    </row>
    <row r="26" spans="1:10" ht="51" customHeight="1" x14ac:dyDescent="0.25">
      <c r="A26" s="11"/>
      <c r="B26" s="38" t="s">
        <v>297</v>
      </c>
      <c r="C26" s="38"/>
      <c r="D26" s="38"/>
      <c r="E26" s="38"/>
      <c r="F26" s="38"/>
      <c r="G26" s="38"/>
      <c r="H26" s="38"/>
      <c r="I26" s="38"/>
      <c r="J26" s="38"/>
    </row>
    <row r="27" spans="1:10" ht="51" customHeight="1" x14ac:dyDescent="0.25">
      <c r="A27" s="11"/>
      <c r="B27" s="38" t="s">
        <v>298</v>
      </c>
      <c r="C27" s="38"/>
      <c r="D27" s="38"/>
      <c r="E27" s="38"/>
      <c r="F27" s="38"/>
      <c r="G27" s="38"/>
      <c r="H27" s="38"/>
      <c r="I27" s="38"/>
      <c r="J27" s="38"/>
    </row>
    <row r="28" spans="1:10" ht="38.25" customHeight="1" x14ac:dyDescent="0.25">
      <c r="A28" s="11"/>
      <c r="B28" s="38" t="s">
        <v>299</v>
      </c>
      <c r="C28" s="38"/>
      <c r="D28" s="38"/>
      <c r="E28" s="38"/>
      <c r="F28" s="38"/>
      <c r="G28" s="38"/>
      <c r="H28" s="38"/>
      <c r="I28" s="38"/>
      <c r="J28" s="38"/>
    </row>
    <row r="29" spans="1:10" x14ac:dyDescent="0.25">
      <c r="A29" s="11"/>
      <c r="B29" s="59" t="s">
        <v>300</v>
      </c>
      <c r="C29" s="59"/>
      <c r="D29" s="59"/>
      <c r="E29" s="59"/>
      <c r="F29" s="59"/>
      <c r="G29" s="59"/>
      <c r="H29" s="59"/>
      <c r="I29" s="59"/>
      <c r="J29" s="59"/>
    </row>
    <row r="30" spans="1:10" ht="25.5" customHeight="1" x14ac:dyDescent="0.25">
      <c r="A30" s="11"/>
      <c r="B30" s="38" t="s">
        <v>301</v>
      </c>
      <c r="C30" s="38"/>
      <c r="D30" s="38"/>
      <c r="E30" s="38"/>
      <c r="F30" s="38"/>
      <c r="G30" s="38"/>
      <c r="H30" s="38"/>
      <c r="I30" s="38"/>
      <c r="J30" s="38"/>
    </row>
    <row r="31" spans="1:10" x14ac:dyDescent="0.25">
      <c r="A31" s="11"/>
      <c r="B31" s="58"/>
      <c r="C31" s="58"/>
      <c r="D31" s="58"/>
      <c r="E31" s="58"/>
      <c r="F31" s="58"/>
      <c r="G31" s="58"/>
      <c r="H31" s="58"/>
      <c r="I31" s="58"/>
      <c r="J31" s="58"/>
    </row>
    <row r="32" spans="1:10" x14ac:dyDescent="0.25">
      <c r="A32" s="11"/>
      <c r="B32" s="59" t="s">
        <v>302</v>
      </c>
      <c r="C32" s="59"/>
      <c r="D32" s="59"/>
      <c r="E32" s="59"/>
      <c r="F32" s="59"/>
      <c r="G32" s="59"/>
      <c r="H32" s="59"/>
      <c r="I32" s="59"/>
      <c r="J32" s="59"/>
    </row>
    <row r="33" spans="1:10" ht="25.5" customHeight="1" x14ac:dyDescent="0.25">
      <c r="A33" s="11"/>
      <c r="B33" s="38" t="s">
        <v>303</v>
      </c>
      <c r="C33" s="38"/>
      <c r="D33" s="38"/>
      <c r="E33" s="38"/>
      <c r="F33" s="38"/>
      <c r="G33" s="38"/>
      <c r="H33" s="38"/>
      <c r="I33" s="38"/>
      <c r="J33" s="38"/>
    </row>
  </sheetData>
  <mergeCells count="34">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19:J19"/>
    <mergeCell ref="B20:J20"/>
    <mergeCell ref="B21:J21"/>
    <mergeCell ref="H9:I9"/>
    <mergeCell ref="H10:I10"/>
    <mergeCell ref="J9:J10"/>
    <mergeCell ref="D11:I11"/>
    <mergeCell ref="A1:A2"/>
    <mergeCell ref="B1:J1"/>
    <mergeCell ref="B2:J2"/>
    <mergeCell ref="B3:J3"/>
    <mergeCell ref="A4:A33"/>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3.42578125" customWidth="1"/>
    <col min="5" max="5" width="10" customWidth="1"/>
    <col min="6" max="6" width="3.710937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30" x14ac:dyDescent="0.25">
      <c r="A3" s="3" t="s">
        <v>305</v>
      </c>
      <c r="B3" s="10" t="s">
        <v>5</v>
      </c>
      <c r="C3" s="10"/>
      <c r="D3" s="10"/>
      <c r="E3" s="10"/>
      <c r="F3" s="10"/>
    </row>
    <row r="4" spans="1:6" ht="15" customHeight="1" x14ac:dyDescent="0.25">
      <c r="A4" s="11" t="s">
        <v>304</v>
      </c>
      <c r="B4" s="10" t="s">
        <v>5</v>
      </c>
      <c r="C4" s="10"/>
      <c r="D4" s="10"/>
      <c r="E4" s="10"/>
      <c r="F4" s="10"/>
    </row>
    <row r="5" spans="1:6" x14ac:dyDescent="0.25">
      <c r="A5" s="11"/>
      <c r="B5" s="37" t="s">
        <v>306</v>
      </c>
      <c r="C5" s="37"/>
      <c r="D5" s="37"/>
      <c r="E5" s="37"/>
      <c r="F5" s="37"/>
    </row>
    <row r="6" spans="1:6" ht="25.5" customHeight="1" x14ac:dyDescent="0.25">
      <c r="A6" s="11"/>
      <c r="B6" s="38" t="s">
        <v>307</v>
      </c>
      <c r="C6" s="38"/>
      <c r="D6" s="38"/>
      <c r="E6" s="38"/>
      <c r="F6" s="38"/>
    </row>
    <row r="7" spans="1:6" ht="15.75" x14ac:dyDescent="0.25">
      <c r="A7" s="11"/>
      <c r="B7" s="39"/>
      <c r="C7" s="39"/>
      <c r="D7" s="39"/>
      <c r="E7" s="39"/>
      <c r="F7" s="39"/>
    </row>
    <row r="8" spans="1:6" x14ac:dyDescent="0.25">
      <c r="A8" s="11"/>
      <c r="B8" s="14"/>
      <c r="C8" s="14"/>
      <c r="D8" s="14"/>
      <c r="E8" s="14"/>
      <c r="F8" s="14"/>
    </row>
    <row r="9" spans="1:6" x14ac:dyDescent="0.25">
      <c r="A9" s="11"/>
      <c r="B9" s="32"/>
      <c r="C9" s="32" t="s">
        <v>167</v>
      </c>
      <c r="D9" s="33" t="s">
        <v>308</v>
      </c>
      <c r="E9" s="33"/>
      <c r="F9" s="32"/>
    </row>
    <row r="10" spans="1:6" x14ac:dyDescent="0.25">
      <c r="A10" s="11"/>
      <c r="B10" s="32"/>
      <c r="C10" s="32"/>
      <c r="D10" s="33" t="s">
        <v>309</v>
      </c>
      <c r="E10" s="33"/>
      <c r="F10" s="32"/>
    </row>
    <row r="11" spans="1:6" x14ac:dyDescent="0.25">
      <c r="A11" s="11"/>
      <c r="B11" s="32"/>
      <c r="C11" s="32"/>
      <c r="D11" s="33" t="s">
        <v>169</v>
      </c>
      <c r="E11" s="33"/>
      <c r="F11" s="32"/>
    </row>
    <row r="12" spans="1:6" ht="15.75" thickBot="1" x14ac:dyDescent="0.3">
      <c r="A12" s="11"/>
      <c r="B12" s="32"/>
      <c r="C12" s="32"/>
      <c r="D12" s="34">
        <v>2013</v>
      </c>
      <c r="E12" s="34"/>
      <c r="F12" s="32"/>
    </row>
    <row r="13" spans="1:6" x14ac:dyDescent="0.25">
      <c r="A13" s="11"/>
      <c r="B13" s="16"/>
      <c r="C13" s="16" t="s">
        <v>167</v>
      </c>
      <c r="D13" s="62" t="s">
        <v>203</v>
      </c>
      <c r="E13" s="62"/>
      <c r="F13" s="16"/>
    </row>
    <row r="14" spans="1:6" ht="38.25" x14ac:dyDescent="0.25">
      <c r="A14" s="11"/>
      <c r="B14" s="21" t="s">
        <v>310</v>
      </c>
      <c r="C14" s="19" t="s">
        <v>167</v>
      </c>
      <c r="D14" s="19" t="s">
        <v>174</v>
      </c>
      <c r="E14" s="31">
        <v>488.3</v>
      </c>
      <c r="F14" s="23" t="s">
        <v>167</v>
      </c>
    </row>
    <row r="15" spans="1:6" x14ac:dyDescent="0.25">
      <c r="A15" s="11"/>
      <c r="B15" s="60" t="s">
        <v>311</v>
      </c>
      <c r="C15" s="14" t="s">
        <v>167</v>
      </c>
      <c r="D15" s="14"/>
      <c r="E15" s="25">
        <v>16.5</v>
      </c>
      <c r="F15" s="15" t="s">
        <v>167</v>
      </c>
    </row>
    <row r="16" spans="1:6" x14ac:dyDescent="0.25">
      <c r="A16" s="11"/>
      <c r="B16" s="61" t="s">
        <v>312</v>
      </c>
      <c r="C16" s="19" t="s">
        <v>167</v>
      </c>
      <c r="D16" s="19"/>
      <c r="E16" s="31" t="s">
        <v>313</v>
      </c>
      <c r="F16" s="23" t="s">
        <v>177</v>
      </c>
    </row>
    <row r="17" spans="1:6" ht="15.75" thickBot="1" x14ac:dyDescent="0.3">
      <c r="A17" s="11"/>
      <c r="B17" s="60" t="s">
        <v>92</v>
      </c>
      <c r="C17" s="14" t="s">
        <v>167</v>
      </c>
      <c r="D17" s="14"/>
      <c r="E17" s="25">
        <v>25</v>
      </c>
      <c r="F17" s="15" t="s">
        <v>167</v>
      </c>
    </row>
    <row r="18" spans="1:6" x14ac:dyDescent="0.25">
      <c r="A18" s="11"/>
      <c r="B18" s="26"/>
      <c r="C18" s="26" t="s">
        <v>167</v>
      </c>
      <c r="D18" s="27"/>
      <c r="E18" s="27"/>
      <c r="F18" s="26"/>
    </row>
    <row r="19" spans="1:6" ht="26.25" thickBot="1" x14ac:dyDescent="0.3">
      <c r="A19" s="11"/>
      <c r="B19" s="21" t="s">
        <v>314</v>
      </c>
      <c r="C19" s="28" t="s">
        <v>167</v>
      </c>
      <c r="D19" s="19" t="s">
        <v>174</v>
      </c>
      <c r="E19" s="31">
        <v>468.6</v>
      </c>
      <c r="F19" s="23" t="s">
        <v>167</v>
      </c>
    </row>
    <row r="20" spans="1:6" ht="15.75" thickTop="1" x14ac:dyDescent="0.25">
      <c r="A20" s="11"/>
      <c r="B20" s="26"/>
      <c r="C20" s="26" t="s">
        <v>167</v>
      </c>
      <c r="D20" s="29"/>
      <c r="E20" s="29"/>
      <c r="F20" s="26"/>
    </row>
  </sheetData>
  <mergeCells count="17">
    <mergeCell ref="B7:F7"/>
    <mergeCell ref="F9:F12"/>
    <mergeCell ref="D13:E13"/>
    <mergeCell ref="A1:A2"/>
    <mergeCell ref="B1:F1"/>
    <mergeCell ref="B2:F2"/>
    <mergeCell ref="B3:F3"/>
    <mergeCell ref="A4:A20"/>
    <mergeCell ref="B4:F4"/>
    <mergeCell ref="B5:F5"/>
    <mergeCell ref="B6:F6"/>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28515625" bestFit="1" customWidth="1"/>
    <col min="2" max="2" width="36.5703125" customWidth="1"/>
    <col min="3" max="4" width="9.7109375" customWidth="1"/>
    <col min="5" max="5" width="24.42578125" customWidth="1"/>
    <col min="6" max="6" width="10.5703125"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316</v>
      </c>
      <c r="B3" s="10" t="s">
        <v>5</v>
      </c>
      <c r="C3" s="10"/>
      <c r="D3" s="10"/>
      <c r="E3" s="10"/>
      <c r="F3" s="10"/>
    </row>
    <row r="4" spans="1:6" ht="15" customHeight="1" x14ac:dyDescent="0.25">
      <c r="A4" s="11" t="s">
        <v>315</v>
      </c>
      <c r="B4" s="10" t="s">
        <v>5</v>
      </c>
      <c r="C4" s="10"/>
      <c r="D4" s="10"/>
      <c r="E4" s="10"/>
      <c r="F4" s="10"/>
    </row>
    <row r="5" spans="1:6" x14ac:dyDescent="0.25">
      <c r="A5" s="11"/>
      <c r="B5" s="37" t="s">
        <v>317</v>
      </c>
      <c r="C5" s="37"/>
      <c r="D5" s="37"/>
      <c r="E5" s="37"/>
      <c r="F5" s="37"/>
    </row>
    <row r="6" spans="1:6" ht="89.25" customHeight="1" x14ac:dyDescent="0.25">
      <c r="A6" s="11"/>
      <c r="B6" s="38" t="s">
        <v>318</v>
      </c>
      <c r="C6" s="38"/>
      <c r="D6" s="38"/>
      <c r="E6" s="38"/>
      <c r="F6" s="38"/>
    </row>
    <row r="7" spans="1:6" ht="76.5" customHeight="1" x14ac:dyDescent="0.25">
      <c r="A7" s="11"/>
      <c r="B7" s="38" t="s">
        <v>319</v>
      </c>
      <c r="C7" s="38"/>
      <c r="D7" s="38"/>
      <c r="E7" s="38"/>
      <c r="F7" s="38"/>
    </row>
    <row r="8" spans="1:6" ht="15.75" x14ac:dyDescent="0.25">
      <c r="A8" s="11"/>
      <c r="B8" s="39"/>
      <c r="C8" s="39"/>
      <c r="D8" s="39"/>
      <c r="E8" s="39"/>
      <c r="F8" s="39"/>
    </row>
    <row r="9" spans="1:6" x14ac:dyDescent="0.25">
      <c r="A9" s="11"/>
      <c r="B9" s="14"/>
      <c r="C9" s="14"/>
      <c r="D9" s="14"/>
      <c r="E9" s="14"/>
      <c r="F9" s="14"/>
    </row>
    <row r="10" spans="1:6" ht="15.75" thickBot="1" x14ac:dyDescent="0.3">
      <c r="A10" s="11"/>
      <c r="B10" s="16"/>
      <c r="C10" s="16" t="s">
        <v>167</v>
      </c>
      <c r="D10" s="44" t="s">
        <v>320</v>
      </c>
      <c r="E10" s="44"/>
      <c r="F10" s="16"/>
    </row>
    <row r="11" spans="1:6" x14ac:dyDescent="0.25">
      <c r="A11" s="11"/>
      <c r="B11" s="21" t="s">
        <v>321</v>
      </c>
      <c r="C11" s="19" t="s">
        <v>167</v>
      </c>
      <c r="D11" s="19" t="s">
        <v>174</v>
      </c>
      <c r="E11" s="31">
        <v>39.200000000000003</v>
      </c>
      <c r="F11" s="23" t="s">
        <v>167</v>
      </c>
    </row>
    <row r="12" spans="1:6" x14ac:dyDescent="0.25">
      <c r="A12" s="11"/>
      <c r="B12" s="24" t="s">
        <v>322</v>
      </c>
      <c r="C12" s="14" t="s">
        <v>167</v>
      </c>
      <c r="D12" s="14"/>
      <c r="E12" s="25">
        <v>1.6</v>
      </c>
      <c r="F12" s="15" t="s">
        <v>167</v>
      </c>
    </row>
    <row r="13" spans="1:6" ht="15.75" thickBot="1" x14ac:dyDescent="0.3">
      <c r="A13" s="11"/>
      <c r="B13" s="21" t="s">
        <v>54</v>
      </c>
      <c r="C13" s="19" t="s">
        <v>167</v>
      </c>
      <c r="D13" s="19"/>
      <c r="E13" s="31" t="s">
        <v>323</v>
      </c>
      <c r="F13" s="23" t="s">
        <v>177</v>
      </c>
    </row>
    <row r="14" spans="1:6" x14ac:dyDescent="0.25">
      <c r="A14" s="11"/>
      <c r="B14" s="26"/>
      <c r="C14" s="26" t="s">
        <v>167</v>
      </c>
      <c r="D14" s="27"/>
      <c r="E14" s="27"/>
      <c r="F14" s="26"/>
    </row>
    <row r="15" spans="1:6" x14ac:dyDescent="0.25">
      <c r="A15" s="11"/>
      <c r="B15" s="24" t="s">
        <v>324</v>
      </c>
      <c r="C15" s="16" t="s">
        <v>167</v>
      </c>
      <c r="D15" s="14" t="s">
        <v>174</v>
      </c>
      <c r="E15" s="25">
        <v>26.4</v>
      </c>
    </row>
  </sheetData>
  <mergeCells count="11">
    <mergeCell ref="B8:F8"/>
    <mergeCell ref="D10:E10"/>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140625" bestFit="1" customWidth="1"/>
    <col min="2" max="2" width="36.5703125" customWidth="1"/>
    <col min="3" max="3" width="11.140625" customWidth="1"/>
    <col min="4" max="4" width="14.5703125" customWidth="1"/>
    <col min="5" max="5" width="26.5703125" customWidth="1"/>
    <col min="6" max="6" width="12" customWidth="1"/>
    <col min="7" max="7" width="36.5703125" customWidth="1"/>
    <col min="8" max="8" width="11.140625" customWidth="1"/>
    <col min="9" max="9" width="26.5703125" customWidth="1"/>
    <col min="10" max="11" width="11.140625" customWidth="1"/>
    <col min="12" max="12" width="14.5703125" customWidth="1"/>
    <col min="13" max="13" width="26.5703125" customWidth="1"/>
    <col min="14" max="14" width="12" customWidth="1"/>
    <col min="15" max="15" width="36.5703125" customWidth="1"/>
    <col min="16" max="16" width="11.140625" customWidth="1"/>
    <col min="17" max="17" width="22.28515625" customWidth="1"/>
    <col min="18" max="18" width="11.140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0" t="s">
        <v>5</v>
      </c>
      <c r="C3" s="10"/>
      <c r="D3" s="10"/>
      <c r="E3" s="10"/>
      <c r="F3" s="10"/>
      <c r="G3" s="10"/>
      <c r="H3" s="10"/>
      <c r="I3" s="10"/>
      <c r="J3" s="10"/>
      <c r="K3" s="10"/>
      <c r="L3" s="10"/>
      <c r="M3" s="10"/>
      <c r="N3" s="10"/>
      <c r="O3" s="10"/>
      <c r="P3" s="10"/>
      <c r="Q3" s="10"/>
      <c r="R3" s="10"/>
    </row>
    <row r="4" spans="1:18" ht="15" customHeight="1" x14ac:dyDescent="0.25">
      <c r="A4" s="11" t="s">
        <v>325</v>
      </c>
      <c r="B4" s="10" t="s">
        <v>5</v>
      </c>
      <c r="C4" s="10"/>
      <c r="D4" s="10"/>
      <c r="E4" s="10"/>
      <c r="F4" s="10"/>
      <c r="G4" s="10"/>
      <c r="H4" s="10"/>
      <c r="I4" s="10"/>
      <c r="J4" s="10"/>
      <c r="K4" s="10"/>
      <c r="L4" s="10"/>
      <c r="M4" s="10"/>
      <c r="N4" s="10"/>
      <c r="O4" s="10"/>
      <c r="P4" s="10"/>
      <c r="Q4" s="10"/>
      <c r="R4" s="10"/>
    </row>
    <row r="5" spans="1:18" x14ac:dyDescent="0.25">
      <c r="A5" s="11"/>
      <c r="B5" s="37" t="s">
        <v>327</v>
      </c>
      <c r="C5" s="37"/>
      <c r="D5" s="37"/>
      <c r="E5" s="37"/>
      <c r="F5" s="37"/>
      <c r="G5" s="37"/>
      <c r="H5" s="37"/>
      <c r="I5" s="37"/>
      <c r="J5" s="37"/>
      <c r="K5" s="37"/>
      <c r="L5" s="37"/>
      <c r="M5" s="37"/>
      <c r="N5" s="37"/>
      <c r="O5" s="37"/>
      <c r="P5" s="37"/>
      <c r="Q5" s="37"/>
      <c r="R5" s="37"/>
    </row>
    <row r="6" spans="1:18" ht="25.5" customHeight="1" x14ac:dyDescent="0.25">
      <c r="A6" s="11"/>
      <c r="B6" s="38" t="s">
        <v>328</v>
      </c>
      <c r="C6" s="38"/>
      <c r="D6" s="38"/>
      <c r="E6" s="38"/>
      <c r="F6" s="38"/>
      <c r="G6" s="38"/>
      <c r="H6" s="38"/>
      <c r="I6" s="38"/>
      <c r="J6" s="38"/>
      <c r="K6" s="38"/>
      <c r="L6" s="38"/>
      <c r="M6" s="38"/>
      <c r="N6" s="38"/>
      <c r="O6" s="38"/>
      <c r="P6" s="38"/>
      <c r="Q6" s="38"/>
      <c r="R6" s="38"/>
    </row>
    <row r="7" spans="1:18" ht="38.25" customHeight="1" x14ac:dyDescent="0.25">
      <c r="A7" s="11"/>
      <c r="B7" s="38" t="s">
        <v>329</v>
      </c>
      <c r="C7" s="38"/>
      <c r="D7" s="38"/>
      <c r="E7" s="38"/>
      <c r="F7" s="38"/>
      <c r="G7" s="38"/>
      <c r="H7" s="38"/>
      <c r="I7" s="38"/>
      <c r="J7" s="38"/>
      <c r="K7" s="38"/>
      <c r="L7" s="38"/>
      <c r="M7" s="38"/>
      <c r="N7" s="38"/>
      <c r="O7" s="38"/>
      <c r="P7" s="38"/>
      <c r="Q7" s="38"/>
      <c r="R7" s="38"/>
    </row>
    <row r="8" spans="1:18" x14ac:dyDescent="0.25">
      <c r="A8" s="11"/>
      <c r="B8" s="58"/>
      <c r="C8" s="58"/>
      <c r="D8" s="58"/>
      <c r="E8" s="58"/>
      <c r="F8" s="58"/>
      <c r="G8" s="58"/>
      <c r="H8" s="58"/>
      <c r="I8" s="58"/>
      <c r="J8" s="58"/>
      <c r="K8" s="58"/>
      <c r="L8" s="58"/>
      <c r="M8" s="58"/>
      <c r="N8" s="58"/>
      <c r="O8" s="58"/>
      <c r="P8" s="58"/>
      <c r="Q8" s="58"/>
      <c r="R8" s="58"/>
    </row>
    <row r="9" spans="1:18" x14ac:dyDescent="0.25">
      <c r="A9" s="11"/>
      <c r="B9" s="38" t="s">
        <v>330</v>
      </c>
      <c r="C9" s="38"/>
      <c r="D9" s="38"/>
      <c r="E9" s="38"/>
      <c r="F9" s="38"/>
      <c r="G9" s="38"/>
      <c r="H9" s="38"/>
      <c r="I9" s="38"/>
      <c r="J9" s="38"/>
      <c r="K9" s="38"/>
      <c r="L9" s="38"/>
      <c r="M9" s="38"/>
      <c r="N9" s="38"/>
      <c r="O9" s="38"/>
      <c r="P9" s="38"/>
      <c r="Q9" s="38"/>
      <c r="R9" s="38"/>
    </row>
    <row r="10" spans="1:18" ht="15.75" x14ac:dyDescent="0.25">
      <c r="A10" s="11"/>
      <c r="B10" s="39"/>
      <c r="C10" s="39"/>
      <c r="D10" s="39"/>
      <c r="E10" s="39"/>
      <c r="F10" s="39"/>
      <c r="G10" s="39"/>
      <c r="H10" s="39"/>
      <c r="I10" s="39"/>
      <c r="J10" s="39"/>
      <c r="K10" s="39"/>
      <c r="L10" s="39"/>
      <c r="M10" s="39"/>
      <c r="N10" s="39"/>
      <c r="O10" s="39"/>
      <c r="P10" s="39"/>
      <c r="Q10" s="39"/>
      <c r="R10" s="39"/>
    </row>
    <row r="11" spans="1:18" x14ac:dyDescent="0.25">
      <c r="A11" s="11"/>
      <c r="B11" s="16"/>
      <c r="C11" s="16"/>
      <c r="D11" s="16"/>
      <c r="E11" s="16"/>
      <c r="F11" s="16"/>
      <c r="G11" s="16"/>
      <c r="H11" s="16"/>
      <c r="I11" s="16"/>
      <c r="J11" s="16"/>
      <c r="K11" s="16"/>
      <c r="L11" s="16"/>
      <c r="M11" s="16"/>
      <c r="N11" s="16"/>
      <c r="O11" s="16"/>
      <c r="P11" s="16"/>
      <c r="Q11" s="16"/>
      <c r="R11" s="16"/>
    </row>
    <row r="12" spans="1:18" ht="15.75" thickBot="1" x14ac:dyDescent="0.3">
      <c r="A12" s="11"/>
      <c r="B12" s="16"/>
      <c r="C12" s="16" t="s">
        <v>167</v>
      </c>
      <c r="D12" s="34" t="s">
        <v>331</v>
      </c>
      <c r="E12" s="34"/>
      <c r="F12" s="34"/>
      <c r="G12" s="34"/>
      <c r="H12" s="34"/>
      <c r="I12" s="34"/>
      <c r="J12" s="34"/>
      <c r="K12" s="34"/>
      <c r="L12" s="34"/>
      <c r="M12" s="34"/>
      <c r="N12" s="34"/>
      <c r="O12" s="34"/>
      <c r="P12" s="34"/>
      <c r="Q12" s="34"/>
      <c r="R12" s="16"/>
    </row>
    <row r="13" spans="1:18" x14ac:dyDescent="0.25">
      <c r="A13" s="11"/>
      <c r="B13" s="45" t="s">
        <v>332</v>
      </c>
      <c r="C13" s="32" t="s">
        <v>167</v>
      </c>
      <c r="D13" s="46" t="s">
        <v>240</v>
      </c>
      <c r="E13" s="46"/>
      <c r="F13" s="47"/>
      <c r="G13" s="47"/>
      <c r="H13" s="46" t="s">
        <v>333</v>
      </c>
      <c r="I13" s="46"/>
      <c r="J13" s="47"/>
      <c r="K13" s="47" t="s">
        <v>167</v>
      </c>
      <c r="L13" s="46" t="s">
        <v>338</v>
      </c>
      <c r="M13" s="46"/>
      <c r="N13" s="47"/>
      <c r="O13" s="47"/>
      <c r="P13" s="46" t="s">
        <v>338</v>
      </c>
      <c r="Q13" s="46"/>
      <c r="R13" s="32"/>
    </row>
    <row r="14" spans="1:18" x14ac:dyDescent="0.25">
      <c r="A14" s="11"/>
      <c r="B14" s="45"/>
      <c r="C14" s="32"/>
      <c r="D14" s="33"/>
      <c r="E14" s="33"/>
      <c r="F14" s="32"/>
      <c r="G14" s="32"/>
      <c r="H14" s="33" t="s">
        <v>334</v>
      </c>
      <c r="I14" s="33"/>
      <c r="J14" s="32"/>
      <c r="K14" s="32"/>
      <c r="L14" s="33" t="s">
        <v>136</v>
      </c>
      <c r="M14" s="33"/>
      <c r="N14" s="32"/>
      <c r="O14" s="32"/>
      <c r="P14" s="33" t="s">
        <v>342</v>
      </c>
      <c r="Q14" s="33"/>
      <c r="R14" s="32"/>
    </row>
    <row r="15" spans="1:18" x14ac:dyDescent="0.25">
      <c r="A15" s="11"/>
      <c r="B15" s="45"/>
      <c r="C15" s="32"/>
      <c r="D15" s="33"/>
      <c r="E15" s="33"/>
      <c r="F15" s="32"/>
      <c r="G15" s="32"/>
      <c r="H15" s="33" t="s">
        <v>335</v>
      </c>
      <c r="I15" s="33"/>
      <c r="J15" s="32"/>
      <c r="K15" s="32"/>
      <c r="L15" s="33" t="s">
        <v>339</v>
      </c>
      <c r="M15" s="33"/>
      <c r="N15" s="32"/>
      <c r="O15" s="32"/>
      <c r="P15" s="33" t="s">
        <v>340</v>
      </c>
      <c r="Q15" s="33"/>
      <c r="R15" s="32"/>
    </row>
    <row r="16" spans="1:18" x14ac:dyDescent="0.25">
      <c r="A16" s="11"/>
      <c r="B16" s="45"/>
      <c r="C16" s="32"/>
      <c r="D16" s="33"/>
      <c r="E16" s="33"/>
      <c r="F16" s="32"/>
      <c r="G16" s="32"/>
      <c r="H16" s="33" t="s">
        <v>336</v>
      </c>
      <c r="I16" s="33"/>
      <c r="J16" s="32"/>
      <c r="K16" s="32"/>
      <c r="L16" s="33" t="s">
        <v>340</v>
      </c>
      <c r="M16" s="33"/>
      <c r="N16" s="32"/>
      <c r="O16" s="32"/>
      <c r="P16" s="33" t="s">
        <v>343</v>
      </c>
      <c r="Q16" s="33"/>
      <c r="R16" s="32"/>
    </row>
    <row r="17" spans="1:18" ht="15.75" thickBot="1" x14ac:dyDescent="0.3">
      <c r="A17" s="11"/>
      <c r="B17" s="45"/>
      <c r="C17" s="32"/>
      <c r="D17" s="34"/>
      <c r="E17" s="34"/>
      <c r="F17" s="32"/>
      <c r="G17" s="32"/>
      <c r="H17" s="34" t="s">
        <v>337</v>
      </c>
      <c r="I17" s="34"/>
      <c r="J17" s="32"/>
      <c r="K17" s="32"/>
      <c r="L17" s="34" t="s">
        <v>341</v>
      </c>
      <c r="M17" s="34"/>
      <c r="N17" s="32"/>
      <c r="O17" s="32"/>
      <c r="P17" s="34"/>
      <c r="Q17" s="34"/>
      <c r="R17" s="32"/>
    </row>
    <row r="18" spans="1:18" x14ac:dyDescent="0.25">
      <c r="A18" s="11"/>
      <c r="B18" s="16"/>
      <c r="C18" s="16" t="s">
        <v>167</v>
      </c>
      <c r="D18" s="36" t="s">
        <v>203</v>
      </c>
      <c r="E18" s="36"/>
      <c r="F18" s="36"/>
      <c r="G18" s="36"/>
      <c r="H18" s="36"/>
      <c r="I18" s="36"/>
      <c r="J18" s="36"/>
      <c r="K18" s="36"/>
      <c r="L18" s="36"/>
      <c r="M18" s="36"/>
      <c r="N18" s="36"/>
      <c r="O18" s="36"/>
      <c r="P18" s="36"/>
      <c r="Q18" s="36"/>
      <c r="R18" s="16"/>
    </row>
    <row r="19" spans="1:18" x14ac:dyDescent="0.25">
      <c r="A19" s="11"/>
      <c r="B19" s="21" t="s">
        <v>344</v>
      </c>
      <c r="C19" s="19" t="s">
        <v>167</v>
      </c>
      <c r="D19" s="19" t="s">
        <v>174</v>
      </c>
      <c r="E19" s="31">
        <v>8</v>
      </c>
      <c r="F19" s="23" t="s">
        <v>167</v>
      </c>
      <c r="G19" s="19"/>
      <c r="H19" s="19" t="s">
        <v>174</v>
      </c>
      <c r="I19" s="31">
        <v>8</v>
      </c>
      <c r="J19" s="23" t="s">
        <v>167</v>
      </c>
      <c r="K19" s="19" t="s">
        <v>167</v>
      </c>
      <c r="L19" s="19" t="s">
        <v>174</v>
      </c>
      <c r="M19" s="31" t="s">
        <v>259</v>
      </c>
      <c r="N19" s="23" t="s">
        <v>167</v>
      </c>
      <c r="O19" s="19"/>
      <c r="P19" s="19" t="s">
        <v>174</v>
      </c>
      <c r="Q19" s="31" t="s">
        <v>259</v>
      </c>
      <c r="R19" s="23" t="s">
        <v>167</v>
      </c>
    </row>
    <row r="20" spans="1:18" ht="15.75" thickBot="1" x14ac:dyDescent="0.3">
      <c r="A20" s="11"/>
      <c r="B20" s="24" t="s">
        <v>345</v>
      </c>
      <c r="C20" s="14" t="s">
        <v>167</v>
      </c>
      <c r="D20" s="14"/>
      <c r="E20" s="25">
        <v>19.5</v>
      </c>
      <c r="F20" s="15" t="s">
        <v>167</v>
      </c>
      <c r="G20" s="14"/>
      <c r="H20" s="14"/>
      <c r="I20" s="25" t="s">
        <v>259</v>
      </c>
      <c r="J20" s="15" t="s">
        <v>167</v>
      </c>
      <c r="K20" s="14" t="s">
        <v>167</v>
      </c>
      <c r="L20" s="14"/>
      <c r="M20" s="25">
        <v>19.5</v>
      </c>
      <c r="N20" s="15" t="s">
        <v>167</v>
      </c>
      <c r="O20" s="14"/>
      <c r="P20" s="14"/>
      <c r="Q20" s="25" t="s">
        <v>259</v>
      </c>
      <c r="R20" s="15" t="s">
        <v>167</v>
      </c>
    </row>
    <row r="21" spans="1:18" x14ac:dyDescent="0.25">
      <c r="A21" s="11"/>
      <c r="B21" s="26"/>
      <c r="C21" s="26" t="s">
        <v>167</v>
      </c>
      <c r="D21" s="27"/>
      <c r="E21" s="27"/>
      <c r="F21" s="26"/>
      <c r="G21" s="26"/>
      <c r="H21" s="27"/>
      <c r="I21" s="27"/>
      <c r="J21" s="26"/>
      <c r="K21" s="26" t="s">
        <v>167</v>
      </c>
      <c r="L21" s="27"/>
      <c r="M21" s="27"/>
      <c r="N21" s="26"/>
      <c r="O21" s="26"/>
      <c r="P21" s="27"/>
      <c r="Q21" s="27"/>
      <c r="R21" s="26"/>
    </row>
    <row r="22" spans="1:18" ht="15.75" thickBot="1" x14ac:dyDescent="0.3">
      <c r="A22" s="11"/>
      <c r="B22" s="61" t="s">
        <v>240</v>
      </c>
      <c r="C22" s="28" t="s">
        <v>167</v>
      </c>
      <c r="D22" s="19" t="s">
        <v>174</v>
      </c>
      <c r="E22" s="31">
        <v>27.5</v>
      </c>
      <c r="F22" s="23" t="s">
        <v>167</v>
      </c>
      <c r="G22" s="28"/>
      <c r="H22" s="19" t="s">
        <v>174</v>
      </c>
      <c r="I22" s="31">
        <v>8</v>
      </c>
      <c r="J22" s="23" t="s">
        <v>167</v>
      </c>
      <c r="K22" s="28" t="s">
        <v>167</v>
      </c>
      <c r="L22" s="19" t="s">
        <v>174</v>
      </c>
      <c r="M22" s="31">
        <v>19.5</v>
      </c>
      <c r="N22" s="23" t="s">
        <v>167</v>
      </c>
      <c r="O22" s="28"/>
      <c r="P22" s="19" t="s">
        <v>174</v>
      </c>
      <c r="Q22" s="31" t="s">
        <v>259</v>
      </c>
      <c r="R22" s="23" t="s">
        <v>167</v>
      </c>
    </row>
    <row r="23" spans="1:18" ht="15.75" thickTop="1" x14ac:dyDescent="0.25">
      <c r="A23" s="11"/>
      <c r="B23" s="26"/>
      <c r="C23" s="26" t="s">
        <v>167</v>
      </c>
      <c r="D23" s="29"/>
      <c r="E23" s="29"/>
      <c r="F23" s="26"/>
      <c r="G23" s="26"/>
      <c r="H23" s="29"/>
      <c r="I23" s="29"/>
      <c r="J23" s="26"/>
      <c r="K23" s="26" t="s">
        <v>167</v>
      </c>
      <c r="L23" s="29"/>
      <c r="M23" s="29"/>
      <c r="N23" s="26"/>
      <c r="O23" s="26"/>
      <c r="P23" s="29"/>
      <c r="Q23" s="29"/>
      <c r="R23" s="26"/>
    </row>
    <row r="24" spans="1:18" x14ac:dyDescent="0.25">
      <c r="A24" s="11"/>
      <c r="B24" s="16"/>
      <c r="C24" s="32"/>
      <c r="D24" s="32"/>
      <c r="E24" s="32"/>
      <c r="F24" s="32"/>
      <c r="G24" s="32"/>
      <c r="H24" s="32"/>
      <c r="I24" s="32"/>
      <c r="J24" s="32"/>
      <c r="K24" s="32"/>
      <c r="L24" s="32"/>
      <c r="M24" s="32"/>
      <c r="N24" s="32"/>
      <c r="O24" s="32"/>
      <c r="P24" s="32"/>
      <c r="Q24" s="32"/>
      <c r="R24" s="32"/>
    </row>
    <row r="25" spans="1:18" ht="15.75" thickBot="1" x14ac:dyDescent="0.3">
      <c r="A25" s="11"/>
      <c r="B25" s="16"/>
      <c r="C25" s="16" t="s">
        <v>167</v>
      </c>
      <c r="D25" s="34" t="s">
        <v>331</v>
      </c>
      <c r="E25" s="34"/>
      <c r="F25" s="34"/>
      <c r="G25" s="34"/>
      <c r="H25" s="34"/>
      <c r="I25" s="34"/>
      <c r="J25" s="34"/>
      <c r="K25" s="34"/>
      <c r="L25" s="34"/>
      <c r="M25" s="34"/>
      <c r="N25" s="34"/>
      <c r="O25" s="34"/>
      <c r="P25" s="34"/>
      <c r="Q25" s="34"/>
      <c r="R25" s="16"/>
    </row>
    <row r="26" spans="1:18" x14ac:dyDescent="0.25">
      <c r="A26" s="11"/>
      <c r="B26" s="45" t="s">
        <v>346</v>
      </c>
      <c r="C26" s="32" t="s">
        <v>167</v>
      </c>
      <c r="D26" s="46" t="s">
        <v>240</v>
      </c>
      <c r="E26" s="46"/>
      <c r="F26" s="47"/>
      <c r="G26" s="47"/>
      <c r="H26" s="46" t="s">
        <v>347</v>
      </c>
      <c r="I26" s="46"/>
      <c r="J26" s="47"/>
      <c r="K26" s="47" t="s">
        <v>167</v>
      </c>
      <c r="L26" s="46" t="s">
        <v>338</v>
      </c>
      <c r="M26" s="46"/>
      <c r="N26" s="47"/>
      <c r="O26" s="47"/>
      <c r="P26" s="46" t="s">
        <v>338</v>
      </c>
      <c r="Q26" s="46"/>
      <c r="R26" s="32"/>
    </row>
    <row r="27" spans="1:18" x14ac:dyDescent="0.25">
      <c r="A27" s="11"/>
      <c r="B27" s="45"/>
      <c r="C27" s="32"/>
      <c r="D27" s="33"/>
      <c r="E27" s="33"/>
      <c r="F27" s="32"/>
      <c r="G27" s="32"/>
      <c r="H27" s="33" t="s">
        <v>334</v>
      </c>
      <c r="I27" s="33"/>
      <c r="J27" s="32"/>
      <c r="K27" s="32"/>
      <c r="L27" s="33" t="s">
        <v>136</v>
      </c>
      <c r="M27" s="33"/>
      <c r="N27" s="32"/>
      <c r="O27" s="32"/>
      <c r="P27" s="33" t="s">
        <v>342</v>
      </c>
      <c r="Q27" s="33"/>
      <c r="R27" s="32"/>
    </row>
    <row r="28" spans="1:18" x14ac:dyDescent="0.25">
      <c r="A28" s="11"/>
      <c r="B28" s="45"/>
      <c r="C28" s="32"/>
      <c r="D28" s="33"/>
      <c r="E28" s="33"/>
      <c r="F28" s="32"/>
      <c r="G28" s="32"/>
      <c r="H28" s="33" t="s">
        <v>335</v>
      </c>
      <c r="I28" s="33"/>
      <c r="J28" s="32"/>
      <c r="K28" s="32"/>
      <c r="L28" s="33" t="s">
        <v>339</v>
      </c>
      <c r="M28" s="33"/>
      <c r="N28" s="32"/>
      <c r="O28" s="32"/>
      <c r="P28" s="33" t="s">
        <v>340</v>
      </c>
      <c r="Q28" s="33"/>
      <c r="R28" s="32"/>
    </row>
    <row r="29" spans="1:18" x14ac:dyDescent="0.25">
      <c r="A29" s="11"/>
      <c r="B29" s="45"/>
      <c r="C29" s="32"/>
      <c r="D29" s="33"/>
      <c r="E29" s="33"/>
      <c r="F29" s="32"/>
      <c r="G29" s="32"/>
      <c r="H29" s="33" t="s">
        <v>348</v>
      </c>
      <c r="I29" s="33"/>
      <c r="J29" s="32"/>
      <c r="K29" s="32"/>
      <c r="L29" s="33" t="s">
        <v>340</v>
      </c>
      <c r="M29" s="33"/>
      <c r="N29" s="32"/>
      <c r="O29" s="32"/>
      <c r="P29" s="33" t="s">
        <v>343</v>
      </c>
      <c r="Q29" s="33"/>
      <c r="R29" s="32"/>
    </row>
    <row r="30" spans="1:18" x14ac:dyDescent="0.25">
      <c r="A30" s="11"/>
      <c r="B30" s="45"/>
      <c r="C30" s="32"/>
      <c r="D30" s="33"/>
      <c r="E30" s="33"/>
      <c r="F30" s="32"/>
      <c r="G30" s="32"/>
      <c r="H30" s="33" t="s">
        <v>346</v>
      </c>
      <c r="I30" s="33"/>
      <c r="J30" s="32"/>
      <c r="K30" s="32"/>
      <c r="L30" s="33" t="s">
        <v>341</v>
      </c>
      <c r="M30" s="33"/>
      <c r="N30" s="32"/>
      <c r="O30" s="32"/>
      <c r="P30" s="33"/>
      <c r="Q30" s="33"/>
      <c r="R30" s="32"/>
    </row>
    <row r="31" spans="1:18" ht="15.75" thickBot="1" x14ac:dyDescent="0.3">
      <c r="A31" s="11"/>
      <c r="B31" s="45"/>
      <c r="C31" s="32"/>
      <c r="D31" s="34"/>
      <c r="E31" s="34"/>
      <c r="F31" s="32"/>
      <c r="G31" s="32"/>
      <c r="H31" s="34" t="s">
        <v>337</v>
      </c>
      <c r="I31" s="34"/>
      <c r="J31" s="32"/>
      <c r="K31" s="32"/>
      <c r="L31" s="34"/>
      <c r="M31" s="34"/>
      <c r="N31" s="32"/>
      <c r="O31" s="32"/>
      <c r="P31" s="34"/>
      <c r="Q31" s="34"/>
      <c r="R31" s="32"/>
    </row>
    <row r="32" spans="1:18" x14ac:dyDescent="0.25">
      <c r="A32" s="11"/>
      <c r="B32" s="16"/>
      <c r="C32" s="16" t="s">
        <v>167</v>
      </c>
      <c r="D32" s="36" t="s">
        <v>203</v>
      </c>
      <c r="E32" s="36"/>
      <c r="F32" s="36"/>
      <c r="G32" s="36"/>
      <c r="H32" s="36"/>
      <c r="I32" s="36"/>
      <c r="J32" s="36"/>
      <c r="K32" s="36"/>
      <c r="L32" s="36"/>
      <c r="M32" s="36"/>
      <c r="N32" s="36"/>
      <c r="O32" s="36"/>
      <c r="P32" s="36"/>
      <c r="Q32" s="36"/>
      <c r="R32" s="16"/>
    </row>
    <row r="33" spans="1:18" ht="15.75" thickBot="1" x14ac:dyDescent="0.3">
      <c r="A33" s="11"/>
      <c r="B33" s="21" t="s">
        <v>345</v>
      </c>
      <c r="C33" s="19" t="s">
        <v>167</v>
      </c>
      <c r="D33" s="19" t="s">
        <v>213</v>
      </c>
      <c r="E33" s="31">
        <v>8.6</v>
      </c>
      <c r="F33" s="23" t="s">
        <v>177</v>
      </c>
      <c r="G33" s="19"/>
      <c r="H33" s="19" t="s">
        <v>174</v>
      </c>
      <c r="I33" s="31" t="s">
        <v>259</v>
      </c>
      <c r="J33" s="23" t="s">
        <v>167</v>
      </c>
      <c r="K33" s="19" t="s">
        <v>167</v>
      </c>
      <c r="L33" s="19" t="s">
        <v>213</v>
      </c>
      <c r="M33" s="31">
        <v>8.6</v>
      </c>
      <c r="N33" s="23" t="s">
        <v>177</v>
      </c>
      <c r="O33" s="19"/>
      <c r="P33" s="19" t="s">
        <v>174</v>
      </c>
      <c r="Q33" s="31" t="s">
        <v>259</v>
      </c>
      <c r="R33" s="23" t="s">
        <v>167</v>
      </c>
    </row>
    <row r="34" spans="1:18" x14ac:dyDescent="0.25">
      <c r="A34" s="11"/>
      <c r="B34" s="26"/>
      <c r="C34" s="26" t="s">
        <v>167</v>
      </c>
      <c r="D34" s="27"/>
      <c r="E34" s="27"/>
      <c r="F34" s="26"/>
      <c r="G34" s="26"/>
      <c r="H34" s="27"/>
      <c r="I34" s="27"/>
      <c r="J34" s="26"/>
      <c r="K34" s="26" t="s">
        <v>167</v>
      </c>
      <c r="L34" s="27"/>
      <c r="M34" s="27"/>
      <c r="N34" s="26"/>
      <c r="O34" s="26"/>
      <c r="P34" s="27"/>
      <c r="Q34" s="27"/>
      <c r="R34" s="26"/>
    </row>
    <row r="35" spans="1:18" ht="15.75" thickBot="1" x14ac:dyDescent="0.3">
      <c r="A35" s="11"/>
      <c r="B35" s="60" t="s">
        <v>240</v>
      </c>
      <c r="C35" s="16" t="s">
        <v>167</v>
      </c>
      <c r="D35" s="14" t="s">
        <v>213</v>
      </c>
      <c r="E35" s="25">
        <v>8.6</v>
      </c>
      <c r="F35" s="15" t="s">
        <v>177</v>
      </c>
      <c r="G35" s="16"/>
      <c r="H35" s="14" t="s">
        <v>174</v>
      </c>
      <c r="I35" s="25" t="s">
        <v>259</v>
      </c>
      <c r="J35" s="15" t="s">
        <v>167</v>
      </c>
      <c r="K35" s="16" t="s">
        <v>167</v>
      </c>
      <c r="L35" s="14" t="s">
        <v>213</v>
      </c>
      <c r="M35" s="25">
        <v>8.6</v>
      </c>
      <c r="N35" s="15" t="s">
        <v>177</v>
      </c>
      <c r="O35" s="16"/>
      <c r="P35" s="14" t="s">
        <v>174</v>
      </c>
      <c r="Q35" s="25" t="s">
        <v>259</v>
      </c>
      <c r="R35" s="15" t="s">
        <v>167</v>
      </c>
    </row>
    <row r="36" spans="1:18" ht="15.75" thickTop="1" x14ac:dyDescent="0.25">
      <c r="A36" s="11"/>
      <c r="B36" s="26"/>
      <c r="C36" s="26" t="s">
        <v>167</v>
      </c>
      <c r="D36" s="29"/>
      <c r="E36" s="29"/>
      <c r="F36" s="26"/>
      <c r="G36" s="26"/>
      <c r="H36" s="29"/>
      <c r="I36" s="29"/>
      <c r="J36" s="26"/>
      <c r="K36" s="26" t="s">
        <v>167</v>
      </c>
      <c r="L36" s="29"/>
      <c r="M36" s="29"/>
      <c r="N36" s="26"/>
      <c r="O36" s="26"/>
      <c r="P36" s="29"/>
      <c r="Q36" s="29"/>
      <c r="R36" s="26"/>
    </row>
    <row r="37" spans="1:18" x14ac:dyDescent="0.25">
      <c r="A37" s="11"/>
      <c r="B37" s="38" t="s">
        <v>349</v>
      </c>
      <c r="C37" s="38"/>
      <c r="D37" s="38"/>
      <c r="E37" s="38"/>
      <c r="F37" s="38"/>
      <c r="G37" s="38"/>
      <c r="H37" s="38"/>
      <c r="I37" s="38"/>
      <c r="J37" s="38"/>
      <c r="K37" s="38"/>
      <c r="L37" s="38"/>
      <c r="M37" s="38"/>
      <c r="N37" s="38"/>
      <c r="O37" s="38"/>
      <c r="P37" s="38"/>
      <c r="Q37" s="38"/>
      <c r="R37" s="38"/>
    </row>
    <row r="38" spans="1:18" ht="15.75" x14ac:dyDescent="0.25">
      <c r="A38" s="11"/>
      <c r="B38" s="39"/>
      <c r="C38" s="39"/>
      <c r="D38" s="39"/>
      <c r="E38" s="39"/>
      <c r="F38" s="39"/>
      <c r="G38" s="39"/>
      <c r="H38" s="39"/>
      <c r="I38" s="39"/>
      <c r="J38" s="39"/>
      <c r="K38" s="39"/>
      <c r="L38" s="39"/>
      <c r="M38" s="39"/>
      <c r="N38" s="39"/>
      <c r="O38" s="39"/>
      <c r="P38" s="39"/>
      <c r="Q38" s="39"/>
      <c r="R38" s="39"/>
    </row>
    <row r="39" spans="1:18" x14ac:dyDescent="0.25">
      <c r="A39" s="11"/>
      <c r="B39" s="16"/>
      <c r="C39" s="16"/>
      <c r="D39" s="16"/>
      <c r="E39" s="16"/>
      <c r="F39" s="16"/>
      <c r="G39" s="16"/>
      <c r="H39" s="16"/>
      <c r="I39" s="16"/>
      <c r="J39" s="16"/>
      <c r="K39" s="16"/>
      <c r="L39" s="16"/>
      <c r="M39" s="16"/>
      <c r="N39" s="16"/>
      <c r="O39" s="16"/>
      <c r="P39" s="16"/>
      <c r="Q39" s="16"/>
      <c r="R39" s="16"/>
    </row>
    <row r="40" spans="1:18" ht="15.75" thickBot="1" x14ac:dyDescent="0.3">
      <c r="A40" s="11"/>
      <c r="B40" s="16"/>
      <c r="C40" s="16" t="s">
        <v>167</v>
      </c>
      <c r="D40" s="34" t="s">
        <v>350</v>
      </c>
      <c r="E40" s="34"/>
      <c r="F40" s="34"/>
      <c r="G40" s="34"/>
      <c r="H40" s="34"/>
      <c r="I40" s="34"/>
      <c r="J40" s="34"/>
      <c r="K40" s="34"/>
      <c r="L40" s="34"/>
      <c r="M40" s="34"/>
      <c r="N40" s="34"/>
      <c r="O40" s="34"/>
      <c r="P40" s="34"/>
      <c r="Q40" s="34"/>
      <c r="R40" s="16"/>
    </row>
    <row r="41" spans="1:18" x14ac:dyDescent="0.25">
      <c r="A41" s="11"/>
      <c r="B41" s="45" t="s">
        <v>332</v>
      </c>
      <c r="C41" s="32" t="s">
        <v>167</v>
      </c>
      <c r="D41" s="46" t="s">
        <v>240</v>
      </c>
      <c r="E41" s="46"/>
      <c r="F41" s="47"/>
      <c r="G41" s="47"/>
      <c r="H41" s="46" t="s">
        <v>333</v>
      </c>
      <c r="I41" s="46"/>
      <c r="J41" s="47"/>
      <c r="K41" s="47" t="s">
        <v>167</v>
      </c>
      <c r="L41" s="46" t="s">
        <v>338</v>
      </c>
      <c r="M41" s="46"/>
      <c r="N41" s="47"/>
      <c r="O41" s="47"/>
      <c r="P41" s="46" t="s">
        <v>338</v>
      </c>
      <c r="Q41" s="46"/>
      <c r="R41" s="32"/>
    </row>
    <row r="42" spans="1:18" x14ac:dyDescent="0.25">
      <c r="A42" s="11"/>
      <c r="B42" s="45"/>
      <c r="C42" s="32"/>
      <c r="D42" s="33"/>
      <c r="E42" s="33"/>
      <c r="F42" s="32"/>
      <c r="G42" s="32"/>
      <c r="H42" s="33" t="s">
        <v>334</v>
      </c>
      <c r="I42" s="33"/>
      <c r="J42" s="32"/>
      <c r="K42" s="32"/>
      <c r="L42" s="33" t="s">
        <v>136</v>
      </c>
      <c r="M42" s="33"/>
      <c r="N42" s="32"/>
      <c r="O42" s="32"/>
      <c r="P42" s="33" t="s">
        <v>342</v>
      </c>
      <c r="Q42" s="33"/>
      <c r="R42" s="32"/>
    </row>
    <row r="43" spans="1:18" x14ac:dyDescent="0.25">
      <c r="A43" s="11"/>
      <c r="B43" s="45"/>
      <c r="C43" s="32"/>
      <c r="D43" s="33"/>
      <c r="E43" s="33"/>
      <c r="F43" s="32"/>
      <c r="G43" s="32"/>
      <c r="H43" s="33" t="s">
        <v>335</v>
      </c>
      <c r="I43" s="33"/>
      <c r="J43" s="32"/>
      <c r="K43" s="32"/>
      <c r="L43" s="33" t="s">
        <v>339</v>
      </c>
      <c r="M43" s="33"/>
      <c r="N43" s="32"/>
      <c r="O43" s="32"/>
      <c r="P43" s="33" t="s">
        <v>340</v>
      </c>
      <c r="Q43" s="33"/>
      <c r="R43" s="32"/>
    </row>
    <row r="44" spans="1:18" x14ac:dyDescent="0.25">
      <c r="A44" s="11"/>
      <c r="B44" s="45"/>
      <c r="C44" s="32"/>
      <c r="D44" s="33"/>
      <c r="E44" s="33"/>
      <c r="F44" s="32"/>
      <c r="G44" s="32"/>
      <c r="H44" s="33" t="s">
        <v>336</v>
      </c>
      <c r="I44" s="33"/>
      <c r="J44" s="32"/>
      <c r="K44" s="32"/>
      <c r="L44" s="33" t="s">
        <v>340</v>
      </c>
      <c r="M44" s="33"/>
      <c r="N44" s="32"/>
      <c r="O44" s="32"/>
      <c r="P44" s="33" t="s">
        <v>343</v>
      </c>
      <c r="Q44" s="33"/>
      <c r="R44" s="32"/>
    </row>
    <row r="45" spans="1:18" ht="15.75" thickBot="1" x14ac:dyDescent="0.3">
      <c r="A45" s="11"/>
      <c r="B45" s="45"/>
      <c r="C45" s="32"/>
      <c r="D45" s="34"/>
      <c r="E45" s="34"/>
      <c r="F45" s="32"/>
      <c r="G45" s="32"/>
      <c r="H45" s="34" t="s">
        <v>337</v>
      </c>
      <c r="I45" s="34"/>
      <c r="J45" s="32"/>
      <c r="K45" s="32"/>
      <c r="L45" s="34" t="s">
        <v>341</v>
      </c>
      <c r="M45" s="34"/>
      <c r="N45" s="32"/>
      <c r="O45" s="32"/>
      <c r="P45" s="34"/>
      <c r="Q45" s="34"/>
      <c r="R45" s="32"/>
    </row>
    <row r="46" spans="1:18" x14ac:dyDescent="0.25">
      <c r="A46" s="11"/>
      <c r="B46" s="16"/>
      <c r="C46" s="16" t="s">
        <v>167</v>
      </c>
      <c r="D46" s="36" t="s">
        <v>203</v>
      </c>
      <c r="E46" s="36"/>
      <c r="F46" s="36"/>
      <c r="G46" s="36"/>
      <c r="H46" s="36"/>
      <c r="I46" s="36"/>
      <c r="J46" s="36"/>
      <c r="K46" s="36"/>
      <c r="L46" s="36"/>
      <c r="M46" s="36"/>
      <c r="N46" s="36"/>
      <c r="O46" s="36"/>
      <c r="P46" s="36"/>
      <c r="Q46" s="36"/>
      <c r="R46" s="16"/>
    </row>
    <row r="47" spans="1:18" x14ac:dyDescent="0.25">
      <c r="A47" s="11"/>
      <c r="B47" s="21" t="s">
        <v>344</v>
      </c>
      <c r="C47" s="19" t="s">
        <v>167</v>
      </c>
      <c r="D47" s="19" t="s">
        <v>174</v>
      </c>
      <c r="E47" s="31">
        <v>13.5</v>
      </c>
      <c r="F47" s="23" t="s">
        <v>167</v>
      </c>
      <c r="G47" s="19"/>
      <c r="H47" s="19" t="s">
        <v>174</v>
      </c>
      <c r="I47" s="31">
        <v>13.5</v>
      </c>
      <c r="J47" s="23" t="s">
        <v>167</v>
      </c>
      <c r="K47" s="19" t="s">
        <v>167</v>
      </c>
      <c r="L47" s="19" t="s">
        <v>174</v>
      </c>
      <c r="M47" s="31" t="s">
        <v>259</v>
      </c>
      <c r="N47" s="23" t="s">
        <v>167</v>
      </c>
      <c r="O47" s="19"/>
      <c r="P47" s="19" t="s">
        <v>174</v>
      </c>
      <c r="Q47" s="31" t="s">
        <v>259</v>
      </c>
      <c r="R47" s="23" t="s">
        <v>167</v>
      </c>
    </row>
    <row r="48" spans="1:18" ht="15.75" thickBot="1" x14ac:dyDescent="0.3">
      <c r="A48" s="11"/>
      <c r="B48" s="24" t="s">
        <v>345</v>
      </c>
      <c r="C48" s="14" t="s">
        <v>167</v>
      </c>
      <c r="D48" s="14"/>
      <c r="E48" s="25">
        <v>48.9</v>
      </c>
      <c r="F48" s="15" t="s">
        <v>167</v>
      </c>
      <c r="G48" s="14"/>
      <c r="H48" s="14"/>
      <c r="I48" s="25" t="s">
        <v>259</v>
      </c>
      <c r="J48" s="15" t="s">
        <v>167</v>
      </c>
      <c r="K48" s="14" t="s">
        <v>167</v>
      </c>
      <c r="L48" s="14"/>
      <c r="M48" s="25">
        <v>48.9</v>
      </c>
      <c r="N48" s="15" t="s">
        <v>167</v>
      </c>
      <c r="O48" s="14"/>
      <c r="P48" s="14"/>
      <c r="Q48" s="25" t="s">
        <v>259</v>
      </c>
      <c r="R48" s="15" t="s">
        <v>167</v>
      </c>
    </row>
    <row r="49" spans="1:18" x14ac:dyDescent="0.25">
      <c r="A49" s="11"/>
      <c r="B49" s="26"/>
      <c r="C49" s="26" t="s">
        <v>167</v>
      </c>
      <c r="D49" s="27"/>
      <c r="E49" s="27"/>
      <c r="F49" s="26"/>
      <c r="G49" s="26"/>
      <c r="H49" s="27"/>
      <c r="I49" s="27"/>
      <c r="J49" s="26"/>
      <c r="K49" s="26" t="s">
        <v>167</v>
      </c>
      <c r="L49" s="27"/>
      <c r="M49" s="27"/>
      <c r="N49" s="26"/>
      <c r="O49" s="26"/>
      <c r="P49" s="27"/>
      <c r="Q49" s="27"/>
      <c r="R49" s="26"/>
    </row>
    <row r="50" spans="1:18" ht="15.75" thickBot="1" x14ac:dyDescent="0.3">
      <c r="A50" s="11"/>
      <c r="B50" s="61" t="s">
        <v>240</v>
      </c>
      <c r="C50" s="28" t="s">
        <v>167</v>
      </c>
      <c r="D50" s="19" t="s">
        <v>174</v>
      </c>
      <c r="E50" s="31">
        <v>62.4</v>
      </c>
      <c r="F50" s="23" t="s">
        <v>167</v>
      </c>
      <c r="G50" s="28"/>
      <c r="H50" s="19" t="s">
        <v>174</v>
      </c>
      <c r="I50" s="31">
        <v>13.5</v>
      </c>
      <c r="J50" s="23" t="s">
        <v>167</v>
      </c>
      <c r="K50" s="28" t="s">
        <v>167</v>
      </c>
      <c r="L50" s="19" t="s">
        <v>174</v>
      </c>
      <c r="M50" s="31">
        <v>48.9</v>
      </c>
      <c r="N50" s="23" t="s">
        <v>167</v>
      </c>
      <c r="O50" s="28"/>
      <c r="P50" s="19" t="s">
        <v>174</v>
      </c>
      <c r="Q50" s="31" t="s">
        <v>259</v>
      </c>
      <c r="R50" s="23" t="s">
        <v>167</v>
      </c>
    </row>
    <row r="51" spans="1:18" ht="15.75" thickTop="1" x14ac:dyDescent="0.25">
      <c r="A51" s="11"/>
      <c r="B51" s="26"/>
      <c r="C51" s="26" t="s">
        <v>167</v>
      </c>
      <c r="D51" s="29"/>
      <c r="E51" s="29"/>
      <c r="F51" s="26"/>
      <c r="G51" s="26"/>
      <c r="H51" s="29"/>
      <c r="I51" s="29"/>
      <c r="J51" s="26"/>
      <c r="K51" s="26" t="s">
        <v>167</v>
      </c>
      <c r="L51" s="29"/>
      <c r="M51" s="29"/>
      <c r="N51" s="26"/>
      <c r="O51" s="26"/>
      <c r="P51" s="29"/>
      <c r="Q51" s="29"/>
      <c r="R51" s="26"/>
    </row>
    <row r="52" spans="1:18" x14ac:dyDescent="0.25">
      <c r="A52" s="11"/>
      <c r="B52" s="16"/>
      <c r="C52" s="32"/>
      <c r="D52" s="32"/>
      <c r="E52" s="32"/>
      <c r="F52" s="32"/>
      <c r="G52" s="32"/>
      <c r="H52" s="32"/>
      <c r="I52" s="32"/>
      <c r="J52" s="32"/>
      <c r="K52" s="32"/>
      <c r="L52" s="32"/>
      <c r="M52" s="32"/>
      <c r="N52" s="32"/>
      <c r="O52" s="32"/>
      <c r="P52" s="32"/>
      <c r="Q52" s="32"/>
      <c r="R52" s="32"/>
    </row>
    <row r="53" spans="1:18" ht="15.75" thickBot="1" x14ac:dyDescent="0.3">
      <c r="A53" s="11"/>
      <c r="B53" s="16"/>
      <c r="C53" s="16" t="s">
        <v>167</v>
      </c>
      <c r="D53" s="34" t="s">
        <v>350</v>
      </c>
      <c r="E53" s="34"/>
      <c r="F53" s="34"/>
      <c r="G53" s="34"/>
      <c r="H53" s="34"/>
      <c r="I53" s="34"/>
      <c r="J53" s="34"/>
      <c r="K53" s="34"/>
      <c r="L53" s="34"/>
      <c r="M53" s="34"/>
      <c r="N53" s="34"/>
      <c r="O53" s="34"/>
      <c r="P53" s="34"/>
      <c r="Q53" s="34"/>
      <c r="R53" s="16"/>
    </row>
    <row r="54" spans="1:18" x14ac:dyDescent="0.25">
      <c r="A54" s="11"/>
      <c r="B54" s="45" t="s">
        <v>346</v>
      </c>
      <c r="C54" s="32" t="s">
        <v>167</v>
      </c>
      <c r="D54" s="46" t="s">
        <v>240</v>
      </c>
      <c r="E54" s="46"/>
      <c r="F54" s="47"/>
      <c r="G54" s="47"/>
      <c r="H54" s="46" t="s">
        <v>347</v>
      </c>
      <c r="I54" s="46"/>
      <c r="J54" s="47"/>
      <c r="K54" s="47" t="s">
        <v>167</v>
      </c>
      <c r="L54" s="46" t="s">
        <v>338</v>
      </c>
      <c r="M54" s="46"/>
      <c r="N54" s="47"/>
      <c r="O54" s="47"/>
      <c r="P54" s="46" t="s">
        <v>338</v>
      </c>
      <c r="Q54" s="46"/>
      <c r="R54" s="32"/>
    </row>
    <row r="55" spans="1:18" x14ac:dyDescent="0.25">
      <c r="A55" s="11"/>
      <c r="B55" s="45"/>
      <c r="C55" s="32"/>
      <c r="D55" s="33"/>
      <c r="E55" s="33"/>
      <c r="F55" s="32"/>
      <c r="G55" s="32"/>
      <c r="H55" s="33" t="s">
        <v>334</v>
      </c>
      <c r="I55" s="33"/>
      <c r="J55" s="32"/>
      <c r="K55" s="32"/>
      <c r="L55" s="33" t="s">
        <v>136</v>
      </c>
      <c r="M55" s="33"/>
      <c r="N55" s="32"/>
      <c r="O55" s="32"/>
      <c r="P55" s="33" t="s">
        <v>342</v>
      </c>
      <c r="Q55" s="33"/>
      <c r="R55" s="32"/>
    </row>
    <row r="56" spans="1:18" x14ac:dyDescent="0.25">
      <c r="A56" s="11"/>
      <c r="B56" s="45"/>
      <c r="C56" s="32"/>
      <c r="D56" s="33"/>
      <c r="E56" s="33"/>
      <c r="F56" s="32"/>
      <c r="G56" s="32"/>
      <c r="H56" s="33" t="s">
        <v>335</v>
      </c>
      <c r="I56" s="33"/>
      <c r="J56" s="32"/>
      <c r="K56" s="32"/>
      <c r="L56" s="33" t="s">
        <v>339</v>
      </c>
      <c r="M56" s="33"/>
      <c r="N56" s="32"/>
      <c r="O56" s="32"/>
      <c r="P56" s="33" t="s">
        <v>340</v>
      </c>
      <c r="Q56" s="33"/>
      <c r="R56" s="32"/>
    </row>
    <row r="57" spans="1:18" x14ac:dyDescent="0.25">
      <c r="A57" s="11"/>
      <c r="B57" s="45"/>
      <c r="C57" s="32"/>
      <c r="D57" s="33"/>
      <c r="E57" s="33"/>
      <c r="F57" s="32"/>
      <c r="G57" s="32"/>
      <c r="H57" s="33" t="s">
        <v>348</v>
      </c>
      <c r="I57" s="33"/>
      <c r="J57" s="32"/>
      <c r="K57" s="32"/>
      <c r="L57" s="33" t="s">
        <v>340</v>
      </c>
      <c r="M57" s="33"/>
      <c r="N57" s="32"/>
      <c r="O57" s="32"/>
      <c r="P57" s="33" t="s">
        <v>343</v>
      </c>
      <c r="Q57" s="33"/>
      <c r="R57" s="32"/>
    </row>
    <row r="58" spans="1:18" x14ac:dyDescent="0.25">
      <c r="A58" s="11"/>
      <c r="B58" s="45"/>
      <c r="C58" s="32"/>
      <c r="D58" s="33"/>
      <c r="E58" s="33"/>
      <c r="F58" s="32"/>
      <c r="G58" s="32"/>
      <c r="H58" s="33" t="s">
        <v>346</v>
      </c>
      <c r="I58" s="33"/>
      <c r="J58" s="32"/>
      <c r="K58" s="32"/>
      <c r="L58" s="33" t="s">
        <v>341</v>
      </c>
      <c r="M58" s="33"/>
      <c r="N58" s="32"/>
      <c r="O58" s="32"/>
      <c r="P58" s="33"/>
      <c r="Q58" s="33"/>
      <c r="R58" s="32"/>
    </row>
    <row r="59" spans="1:18" ht="15.75" thickBot="1" x14ac:dyDescent="0.3">
      <c r="A59" s="11"/>
      <c r="B59" s="45"/>
      <c r="C59" s="32"/>
      <c r="D59" s="34"/>
      <c r="E59" s="34"/>
      <c r="F59" s="32"/>
      <c r="G59" s="32"/>
      <c r="H59" s="34" t="s">
        <v>337</v>
      </c>
      <c r="I59" s="34"/>
      <c r="J59" s="32"/>
      <c r="K59" s="32"/>
      <c r="L59" s="34"/>
      <c r="M59" s="34"/>
      <c r="N59" s="32"/>
      <c r="O59" s="32"/>
      <c r="P59" s="34"/>
      <c r="Q59" s="34"/>
      <c r="R59" s="32"/>
    </row>
    <row r="60" spans="1:18" x14ac:dyDescent="0.25">
      <c r="A60" s="11"/>
      <c r="B60" s="16"/>
      <c r="C60" s="16" t="s">
        <v>167</v>
      </c>
      <c r="D60" s="36" t="s">
        <v>203</v>
      </c>
      <c r="E60" s="36"/>
      <c r="F60" s="36"/>
      <c r="G60" s="36"/>
      <c r="H60" s="36"/>
      <c r="I60" s="36"/>
      <c r="J60" s="36"/>
      <c r="K60" s="36"/>
      <c r="L60" s="36"/>
      <c r="M60" s="36"/>
      <c r="N60" s="36"/>
      <c r="O60" s="36"/>
      <c r="P60" s="36"/>
      <c r="Q60" s="36"/>
      <c r="R60" s="16"/>
    </row>
    <row r="61" spans="1:18" ht="15.75" thickBot="1" x14ac:dyDescent="0.3">
      <c r="A61" s="11"/>
      <c r="B61" s="21" t="s">
        <v>345</v>
      </c>
      <c r="C61" s="19" t="s">
        <v>167</v>
      </c>
      <c r="D61" s="19" t="s">
        <v>213</v>
      </c>
      <c r="E61" s="31">
        <v>1.6</v>
      </c>
      <c r="F61" s="23" t="s">
        <v>177</v>
      </c>
      <c r="G61" s="19"/>
      <c r="H61" s="19" t="s">
        <v>174</v>
      </c>
      <c r="I61" s="31" t="s">
        <v>259</v>
      </c>
      <c r="J61" s="23" t="s">
        <v>167</v>
      </c>
      <c r="K61" s="19" t="s">
        <v>167</v>
      </c>
      <c r="L61" s="19" t="s">
        <v>213</v>
      </c>
      <c r="M61" s="31">
        <v>1.6</v>
      </c>
      <c r="N61" s="23" t="s">
        <v>177</v>
      </c>
      <c r="O61" s="19"/>
      <c r="P61" s="19" t="s">
        <v>174</v>
      </c>
      <c r="Q61" s="31" t="s">
        <v>259</v>
      </c>
      <c r="R61" s="23" t="s">
        <v>167</v>
      </c>
    </row>
    <row r="62" spans="1:18" x14ac:dyDescent="0.25">
      <c r="A62" s="11"/>
      <c r="B62" s="26"/>
      <c r="C62" s="26" t="s">
        <v>167</v>
      </c>
      <c r="D62" s="27"/>
      <c r="E62" s="27"/>
      <c r="F62" s="26"/>
      <c r="G62" s="26"/>
      <c r="H62" s="27"/>
      <c r="I62" s="27"/>
      <c r="J62" s="26"/>
      <c r="K62" s="26" t="s">
        <v>167</v>
      </c>
      <c r="L62" s="27"/>
      <c r="M62" s="27"/>
      <c r="N62" s="26"/>
      <c r="O62" s="26"/>
      <c r="P62" s="27"/>
      <c r="Q62" s="27"/>
      <c r="R62" s="26"/>
    </row>
    <row r="63" spans="1:18" ht="15.75" thickBot="1" x14ac:dyDescent="0.3">
      <c r="A63" s="11"/>
      <c r="B63" s="60" t="s">
        <v>240</v>
      </c>
      <c r="C63" s="16" t="s">
        <v>167</v>
      </c>
      <c r="D63" s="14" t="s">
        <v>213</v>
      </c>
      <c r="E63" s="25">
        <v>1.6</v>
      </c>
      <c r="F63" s="15" t="s">
        <v>177</v>
      </c>
      <c r="G63" s="16"/>
      <c r="H63" s="14" t="s">
        <v>174</v>
      </c>
      <c r="I63" s="25" t="s">
        <v>259</v>
      </c>
      <c r="J63" s="15" t="s">
        <v>167</v>
      </c>
      <c r="K63" s="16" t="s">
        <v>167</v>
      </c>
      <c r="L63" s="14" t="s">
        <v>213</v>
      </c>
      <c r="M63" s="25">
        <v>1.6</v>
      </c>
      <c r="N63" s="15" t="s">
        <v>177</v>
      </c>
      <c r="O63" s="16"/>
      <c r="P63" s="14" t="s">
        <v>174</v>
      </c>
      <c r="Q63" s="25" t="s">
        <v>259</v>
      </c>
      <c r="R63" s="15" t="s">
        <v>167</v>
      </c>
    </row>
    <row r="64" spans="1:18" ht="15.75" thickTop="1" x14ac:dyDescent="0.25">
      <c r="A64" s="11"/>
      <c r="B64" s="26"/>
      <c r="C64" s="26" t="s">
        <v>167</v>
      </c>
      <c r="D64" s="29"/>
      <c r="E64" s="29"/>
      <c r="F64" s="26"/>
      <c r="G64" s="26"/>
      <c r="H64" s="29"/>
      <c r="I64" s="29"/>
      <c r="J64" s="26"/>
      <c r="K64" s="26" t="s">
        <v>167</v>
      </c>
      <c r="L64" s="29"/>
      <c r="M64" s="29"/>
      <c r="N64" s="26"/>
      <c r="O64" s="26"/>
      <c r="P64" s="29"/>
      <c r="Q64" s="29"/>
      <c r="R64" s="26"/>
    </row>
    <row r="65" spans="1:18" ht="25.5" customHeight="1" x14ac:dyDescent="0.25">
      <c r="A65" s="11"/>
      <c r="B65" s="38" t="s">
        <v>351</v>
      </c>
      <c r="C65" s="38"/>
      <c r="D65" s="38"/>
      <c r="E65" s="38"/>
      <c r="F65" s="38"/>
      <c r="G65" s="38"/>
      <c r="H65" s="38"/>
      <c r="I65" s="38"/>
      <c r="J65" s="38"/>
      <c r="K65" s="38"/>
      <c r="L65" s="38"/>
      <c r="M65" s="38"/>
      <c r="N65" s="38"/>
      <c r="O65" s="38"/>
      <c r="P65" s="38"/>
      <c r="Q65" s="38"/>
      <c r="R65" s="38"/>
    </row>
    <row r="66" spans="1:18" ht="25.5" customHeight="1" x14ac:dyDescent="0.25">
      <c r="A66" s="11"/>
      <c r="B66" s="38" t="s">
        <v>352</v>
      </c>
      <c r="C66" s="38"/>
      <c r="D66" s="38"/>
      <c r="E66" s="38"/>
      <c r="F66" s="38"/>
      <c r="G66" s="38"/>
      <c r="H66" s="38"/>
      <c r="I66" s="38"/>
      <c r="J66" s="38"/>
      <c r="K66" s="38"/>
      <c r="L66" s="38"/>
      <c r="M66" s="38"/>
      <c r="N66" s="38"/>
      <c r="O66" s="38"/>
      <c r="P66" s="38"/>
      <c r="Q66" s="38"/>
      <c r="R66" s="38"/>
    </row>
  </sheetData>
  <mergeCells count="132">
    <mergeCell ref="B65:R65"/>
    <mergeCell ref="B66:R66"/>
    <mergeCell ref="B7:R7"/>
    <mergeCell ref="B8:R8"/>
    <mergeCell ref="B9:R9"/>
    <mergeCell ref="B10:R10"/>
    <mergeCell ref="B37:R37"/>
    <mergeCell ref="B38:R38"/>
    <mergeCell ref="R54:R59"/>
    <mergeCell ref="D60:Q60"/>
    <mergeCell ref="A1:A2"/>
    <mergeCell ref="B1:R1"/>
    <mergeCell ref="B2:R2"/>
    <mergeCell ref="B3:R3"/>
    <mergeCell ref="A4:A66"/>
    <mergeCell ref="B4:R4"/>
    <mergeCell ref="B5:R5"/>
    <mergeCell ref="B6:R6"/>
    <mergeCell ref="N54:N59"/>
    <mergeCell ref="O54:O59"/>
    <mergeCell ref="P54:Q54"/>
    <mergeCell ref="P55:Q55"/>
    <mergeCell ref="P56:Q56"/>
    <mergeCell ref="P57:Q57"/>
    <mergeCell ref="P58:Q58"/>
    <mergeCell ref="P59:Q59"/>
    <mergeCell ref="K54:K59"/>
    <mergeCell ref="L54:M54"/>
    <mergeCell ref="L55:M55"/>
    <mergeCell ref="L56:M56"/>
    <mergeCell ref="L57:M57"/>
    <mergeCell ref="L58:M58"/>
    <mergeCell ref="L59:M59"/>
    <mergeCell ref="H55:I55"/>
    <mergeCell ref="H56:I56"/>
    <mergeCell ref="H57:I57"/>
    <mergeCell ref="H58:I58"/>
    <mergeCell ref="H59:I59"/>
    <mergeCell ref="J54:J59"/>
    <mergeCell ref="R41:R45"/>
    <mergeCell ref="D46:Q46"/>
    <mergeCell ref="C52:R52"/>
    <mergeCell ref="D53:Q53"/>
    <mergeCell ref="B54:B59"/>
    <mergeCell ref="C54:C59"/>
    <mergeCell ref="D54:E59"/>
    <mergeCell ref="F54:F59"/>
    <mergeCell ref="G54:G59"/>
    <mergeCell ref="H54:I54"/>
    <mergeCell ref="N41:N45"/>
    <mergeCell ref="O41:O45"/>
    <mergeCell ref="P41:Q41"/>
    <mergeCell ref="P42:Q42"/>
    <mergeCell ref="P43:Q43"/>
    <mergeCell ref="P44:Q44"/>
    <mergeCell ref="P45:Q45"/>
    <mergeCell ref="H43:I43"/>
    <mergeCell ref="H44:I44"/>
    <mergeCell ref="H45:I45"/>
    <mergeCell ref="J41:J45"/>
    <mergeCell ref="K41:K45"/>
    <mergeCell ref="L41:M41"/>
    <mergeCell ref="L42:M42"/>
    <mergeCell ref="L43:M43"/>
    <mergeCell ref="L44:M44"/>
    <mergeCell ref="L45:M45"/>
    <mergeCell ref="R26:R31"/>
    <mergeCell ref="D32:Q32"/>
    <mergeCell ref="D40:Q40"/>
    <mergeCell ref="B41:B45"/>
    <mergeCell ref="C41:C45"/>
    <mergeCell ref="D41:E45"/>
    <mergeCell ref="F41:F45"/>
    <mergeCell ref="G41:G45"/>
    <mergeCell ref="H41:I41"/>
    <mergeCell ref="H42:I42"/>
    <mergeCell ref="N26:N31"/>
    <mergeCell ref="O26:O31"/>
    <mergeCell ref="P26:Q26"/>
    <mergeCell ref="P27:Q27"/>
    <mergeCell ref="P28:Q28"/>
    <mergeCell ref="P29:Q29"/>
    <mergeCell ref="P30:Q30"/>
    <mergeCell ref="P31:Q31"/>
    <mergeCell ref="K26:K31"/>
    <mergeCell ref="L26:M26"/>
    <mergeCell ref="L27:M27"/>
    <mergeCell ref="L28:M28"/>
    <mergeCell ref="L29:M29"/>
    <mergeCell ref="L30:M30"/>
    <mergeCell ref="L31:M31"/>
    <mergeCell ref="H27:I27"/>
    <mergeCell ref="H28:I28"/>
    <mergeCell ref="H29:I29"/>
    <mergeCell ref="H30:I30"/>
    <mergeCell ref="H31:I31"/>
    <mergeCell ref="J26:J31"/>
    <mergeCell ref="R13:R17"/>
    <mergeCell ref="D18:Q18"/>
    <mergeCell ref="C24:R24"/>
    <mergeCell ref="D25:Q25"/>
    <mergeCell ref="B26:B31"/>
    <mergeCell ref="C26:C31"/>
    <mergeCell ref="D26:E31"/>
    <mergeCell ref="F26:F31"/>
    <mergeCell ref="G26:G31"/>
    <mergeCell ref="H26:I26"/>
    <mergeCell ref="N13:N17"/>
    <mergeCell ref="O13:O17"/>
    <mergeCell ref="P13:Q13"/>
    <mergeCell ref="P14:Q14"/>
    <mergeCell ref="P15:Q15"/>
    <mergeCell ref="P16:Q16"/>
    <mergeCell ref="P17:Q17"/>
    <mergeCell ref="H17:I17"/>
    <mergeCell ref="J13:J17"/>
    <mergeCell ref="K13:K17"/>
    <mergeCell ref="L13:M13"/>
    <mergeCell ref="L14:M14"/>
    <mergeCell ref="L15:M15"/>
    <mergeCell ref="L16:M16"/>
    <mergeCell ref="L17:M17"/>
    <mergeCell ref="D12:Q12"/>
    <mergeCell ref="B13:B17"/>
    <mergeCell ref="C13:C17"/>
    <mergeCell ref="D13:E17"/>
    <mergeCell ref="F13:F17"/>
    <mergeCell ref="G13:G17"/>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5.7109375" customWidth="1"/>
    <col min="5" max="5" width="13.85546875" customWidth="1"/>
    <col min="6" max="6" width="6" customWidth="1"/>
    <col min="7" max="7" width="28.140625" customWidth="1"/>
    <col min="8" max="8" width="7.28515625" customWidth="1"/>
    <col min="9" max="9" width="11.42578125" customWidth="1"/>
    <col min="10" max="10" width="6" customWidth="1"/>
    <col min="11" max="11" width="28.140625" customWidth="1"/>
    <col min="12" max="12" width="5.7109375" customWidth="1"/>
    <col min="13" max="13" width="13.85546875" customWidth="1"/>
    <col min="14" max="14" width="6"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4</v>
      </c>
      <c r="B3" s="10" t="s">
        <v>5</v>
      </c>
      <c r="C3" s="10"/>
      <c r="D3" s="10"/>
      <c r="E3" s="10"/>
      <c r="F3" s="10"/>
      <c r="G3" s="10"/>
      <c r="H3" s="10"/>
      <c r="I3" s="10"/>
      <c r="J3" s="10"/>
      <c r="K3" s="10"/>
      <c r="L3" s="10"/>
      <c r="M3" s="10"/>
      <c r="N3" s="10"/>
    </row>
    <row r="4" spans="1:14" ht="15" customHeight="1" x14ac:dyDescent="0.25">
      <c r="A4" s="11" t="s">
        <v>353</v>
      </c>
      <c r="B4" s="10" t="s">
        <v>5</v>
      </c>
      <c r="C4" s="10"/>
      <c r="D4" s="10"/>
      <c r="E4" s="10"/>
      <c r="F4" s="10"/>
      <c r="G4" s="10"/>
      <c r="H4" s="10"/>
      <c r="I4" s="10"/>
      <c r="J4" s="10"/>
      <c r="K4" s="10"/>
      <c r="L4" s="10"/>
      <c r="M4" s="10"/>
      <c r="N4" s="10"/>
    </row>
    <row r="5" spans="1:14" x14ac:dyDescent="0.25">
      <c r="A5" s="11"/>
      <c r="B5" s="37" t="s">
        <v>355</v>
      </c>
      <c r="C5" s="37"/>
      <c r="D5" s="37"/>
      <c r="E5" s="37"/>
      <c r="F5" s="37"/>
      <c r="G5" s="37"/>
      <c r="H5" s="37"/>
      <c r="I5" s="37"/>
      <c r="J5" s="37"/>
      <c r="K5" s="37"/>
      <c r="L5" s="37"/>
      <c r="M5" s="37"/>
      <c r="N5" s="37"/>
    </row>
    <row r="6" spans="1:14" x14ac:dyDescent="0.25">
      <c r="A6" s="11"/>
      <c r="B6" s="38" t="s">
        <v>356</v>
      </c>
      <c r="C6" s="38"/>
      <c r="D6" s="38"/>
      <c r="E6" s="38"/>
      <c r="F6" s="38"/>
      <c r="G6" s="38"/>
      <c r="H6" s="38"/>
      <c r="I6" s="38"/>
      <c r="J6" s="38"/>
      <c r="K6" s="38"/>
      <c r="L6" s="38"/>
      <c r="M6" s="38"/>
      <c r="N6" s="38"/>
    </row>
    <row r="7" spans="1:14" ht="15.75" x14ac:dyDescent="0.25">
      <c r="A7" s="11"/>
      <c r="B7" s="39"/>
      <c r="C7" s="39"/>
      <c r="D7" s="39"/>
      <c r="E7" s="39"/>
      <c r="F7" s="39"/>
      <c r="G7" s="39"/>
      <c r="H7" s="39"/>
      <c r="I7" s="39"/>
      <c r="J7" s="39"/>
      <c r="K7" s="39"/>
      <c r="L7" s="39"/>
      <c r="M7" s="39"/>
      <c r="N7" s="39"/>
    </row>
    <row r="8" spans="1:14" x14ac:dyDescent="0.25">
      <c r="A8" s="11"/>
      <c r="B8" s="14"/>
      <c r="C8" s="14"/>
      <c r="D8" s="14"/>
      <c r="E8" s="14"/>
      <c r="F8" s="14"/>
      <c r="G8" s="14"/>
      <c r="H8" s="14"/>
      <c r="I8" s="14"/>
      <c r="J8" s="14"/>
      <c r="K8" s="14"/>
      <c r="L8" s="14"/>
      <c r="M8" s="14"/>
      <c r="N8" s="14"/>
    </row>
    <row r="9" spans="1:14" x14ac:dyDescent="0.25">
      <c r="A9" s="11"/>
      <c r="B9" s="32"/>
      <c r="C9" s="32" t="s">
        <v>167</v>
      </c>
      <c r="D9" s="33" t="s">
        <v>357</v>
      </c>
      <c r="E9" s="33"/>
      <c r="F9" s="32"/>
      <c r="G9" s="32"/>
      <c r="H9" s="33" t="s">
        <v>359</v>
      </c>
      <c r="I9" s="33"/>
      <c r="J9" s="32"/>
      <c r="K9" s="32"/>
      <c r="L9" s="33" t="s">
        <v>240</v>
      </c>
      <c r="M9" s="33"/>
      <c r="N9" s="32"/>
    </row>
    <row r="10" spans="1:14" x14ac:dyDescent="0.25">
      <c r="A10" s="11"/>
      <c r="B10" s="32"/>
      <c r="C10" s="32"/>
      <c r="D10" s="33" t="s">
        <v>358</v>
      </c>
      <c r="E10" s="33"/>
      <c r="F10" s="32"/>
      <c r="G10" s="32"/>
      <c r="H10" s="33" t="s">
        <v>360</v>
      </c>
      <c r="I10" s="33"/>
      <c r="J10" s="32"/>
      <c r="K10" s="32"/>
      <c r="L10" s="33"/>
      <c r="M10" s="33"/>
      <c r="N10" s="32"/>
    </row>
    <row r="11" spans="1:14" ht="15.75" thickBot="1" x14ac:dyDescent="0.3">
      <c r="A11" s="11"/>
      <c r="B11" s="32"/>
      <c r="C11" s="32"/>
      <c r="D11" s="34"/>
      <c r="E11" s="34"/>
      <c r="F11" s="32"/>
      <c r="G11" s="32"/>
      <c r="H11" s="34" t="s">
        <v>361</v>
      </c>
      <c r="I11" s="34"/>
      <c r="J11" s="32"/>
      <c r="K11" s="32"/>
      <c r="L11" s="34"/>
      <c r="M11" s="34"/>
      <c r="N11" s="32"/>
    </row>
    <row r="12" spans="1:14" ht="25.5" x14ac:dyDescent="0.25">
      <c r="A12" s="11"/>
      <c r="B12" s="63" t="s">
        <v>362</v>
      </c>
      <c r="C12" s="19" t="s">
        <v>167</v>
      </c>
      <c r="D12" s="19"/>
      <c r="E12" s="19"/>
      <c r="F12" s="19"/>
      <c r="G12" s="19"/>
      <c r="H12" s="19"/>
      <c r="I12" s="19"/>
      <c r="J12" s="19"/>
      <c r="K12" s="19"/>
      <c r="L12" s="19"/>
      <c r="M12" s="19"/>
      <c r="N12" s="19"/>
    </row>
    <row r="13" spans="1:14" ht="15.75" thickBot="1" x14ac:dyDescent="0.3">
      <c r="A13" s="11"/>
      <c r="B13" s="24" t="s">
        <v>363</v>
      </c>
      <c r="C13" s="14" t="s">
        <v>167</v>
      </c>
      <c r="D13" s="14" t="s">
        <v>174</v>
      </c>
      <c r="E13" s="25">
        <v>25</v>
      </c>
      <c r="F13" s="15" t="s">
        <v>167</v>
      </c>
      <c r="G13" s="14"/>
      <c r="H13" s="14" t="s">
        <v>213</v>
      </c>
      <c r="I13" s="25">
        <v>0.5</v>
      </c>
      <c r="J13" s="15" t="s">
        <v>177</v>
      </c>
      <c r="K13" s="14"/>
      <c r="L13" s="14" t="s">
        <v>174</v>
      </c>
      <c r="M13" s="25">
        <v>24.5</v>
      </c>
      <c r="N13" s="15" t="s">
        <v>167</v>
      </c>
    </row>
    <row r="14" spans="1:14" x14ac:dyDescent="0.25">
      <c r="A14" s="11"/>
      <c r="B14" s="26"/>
      <c r="C14" s="26" t="s">
        <v>167</v>
      </c>
      <c r="D14" s="27"/>
      <c r="E14" s="27"/>
      <c r="F14" s="26"/>
      <c r="G14" s="26"/>
      <c r="H14" s="27"/>
      <c r="I14" s="27"/>
      <c r="J14" s="26"/>
      <c r="K14" s="26"/>
      <c r="L14" s="27"/>
      <c r="M14" s="27"/>
      <c r="N14" s="26"/>
    </row>
    <row r="15" spans="1:14" ht="25.5" x14ac:dyDescent="0.25">
      <c r="A15" s="11"/>
      <c r="B15" s="21" t="s">
        <v>364</v>
      </c>
      <c r="C15" s="28" t="s">
        <v>167</v>
      </c>
      <c r="D15" s="19"/>
      <c r="E15" s="19"/>
      <c r="F15" s="19"/>
      <c r="G15" s="28"/>
      <c r="H15" s="19"/>
      <c r="I15" s="19"/>
      <c r="J15" s="19"/>
      <c r="K15" s="28"/>
      <c r="L15" s="19"/>
      <c r="M15" s="19"/>
      <c r="N15" s="19"/>
    </row>
    <row r="16" spans="1:14" x14ac:dyDescent="0.25">
      <c r="A16" s="11"/>
      <c r="B16" s="24" t="s">
        <v>365</v>
      </c>
      <c r="C16" s="16" t="s">
        <v>167</v>
      </c>
      <c r="D16" s="14"/>
      <c r="E16" s="25" t="s">
        <v>366</v>
      </c>
      <c r="F16" s="15" t="s">
        <v>177</v>
      </c>
      <c r="G16" s="16"/>
      <c r="H16" s="14"/>
      <c r="I16" s="25" t="s">
        <v>259</v>
      </c>
      <c r="J16" s="15" t="s">
        <v>167</v>
      </c>
      <c r="K16" s="16"/>
      <c r="L16" s="14"/>
      <c r="M16" s="25" t="s">
        <v>366</v>
      </c>
      <c r="N16" s="15" t="s">
        <v>177</v>
      </c>
    </row>
    <row r="17" spans="1:14" x14ac:dyDescent="0.25">
      <c r="A17" s="11"/>
      <c r="B17" s="21" t="s">
        <v>367</v>
      </c>
      <c r="C17" s="28" t="s">
        <v>167</v>
      </c>
      <c r="D17" s="19"/>
      <c r="E17" s="31" t="s">
        <v>259</v>
      </c>
      <c r="F17" s="23" t="s">
        <v>167</v>
      </c>
      <c r="G17" s="28"/>
      <c r="H17" s="19"/>
      <c r="I17" s="31">
        <v>0.3</v>
      </c>
      <c r="J17" s="23" t="s">
        <v>167</v>
      </c>
      <c r="K17" s="28"/>
      <c r="L17" s="19"/>
      <c r="M17" s="31">
        <v>0.3</v>
      </c>
      <c r="N17" s="23" t="s">
        <v>167</v>
      </c>
    </row>
    <row r="18" spans="1:14" ht="15.75" thickBot="1" x14ac:dyDescent="0.3">
      <c r="A18" s="11"/>
      <c r="B18" s="24" t="s">
        <v>368</v>
      </c>
      <c r="C18" s="16" t="s">
        <v>167</v>
      </c>
      <c r="D18" s="14"/>
      <c r="E18" s="25">
        <v>11.1</v>
      </c>
      <c r="F18" s="15" t="s">
        <v>167</v>
      </c>
      <c r="G18" s="16"/>
      <c r="H18" s="14"/>
      <c r="I18" s="25" t="s">
        <v>259</v>
      </c>
      <c r="J18" s="15" t="s">
        <v>167</v>
      </c>
      <c r="K18" s="16"/>
      <c r="L18" s="14"/>
      <c r="M18" s="25">
        <v>11.1</v>
      </c>
      <c r="N18" s="15" t="s">
        <v>167</v>
      </c>
    </row>
    <row r="19" spans="1:14" x14ac:dyDescent="0.25">
      <c r="A19" s="11"/>
      <c r="B19" s="26"/>
      <c r="C19" s="26" t="s">
        <v>167</v>
      </c>
      <c r="D19" s="27"/>
      <c r="E19" s="27"/>
      <c r="F19" s="26"/>
      <c r="G19" s="26"/>
      <c r="H19" s="27"/>
      <c r="I19" s="27"/>
      <c r="J19" s="26"/>
      <c r="K19" s="26"/>
      <c r="L19" s="27"/>
      <c r="M19" s="27"/>
      <c r="N19" s="26"/>
    </row>
    <row r="20" spans="1:14" ht="15.75" thickBot="1" x14ac:dyDescent="0.3">
      <c r="A20" s="11"/>
      <c r="B20" s="21" t="s">
        <v>369</v>
      </c>
      <c r="C20" s="28" t="s">
        <v>167</v>
      </c>
      <c r="D20" s="19"/>
      <c r="E20" s="31" t="s">
        <v>370</v>
      </c>
      <c r="F20" s="23" t="s">
        <v>177</v>
      </c>
      <c r="G20" s="28"/>
      <c r="H20" s="19"/>
      <c r="I20" s="31">
        <v>0.3</v>
      </c>
      <c r="J20" s="23" t="s">
        <v>167</v>
      </c>
      <c r="K20" s="28"/>
      <c r="L20" s="19"/>
      <c r="M20" s="31" t="s">
        <v>371</v>
      </c>
      <c r="N20" s="23" t="s">
        <v>177</v>
      </c>
    </row>
    <row r="21" spans="1:14" x14ac:dyDescent="0.25">
      <c r="A21" s="11"/>
      <c r="B21" s="26"/>
      <c r="C21" s="26" t="s">
        <v>167</v>
      </c>
      <c r="D21" s="27"/>
      <c r="E21" s="27"/>
      <c r="F21" s="26"/>
      <c r="G21" s="26"/>
      <c r="H21" s="27"/>
      <c r="I21" s="27"/>
      <c r="J21" s="26"/>
      <c r="K21" s="26"/>
      <c r="L21" s="27"/>
      <c r="M21" s="27"/>
      <c r="N21" s="26"/>
    </row>
    <row r="22" spans="1:14" ht="25.5" x14ac:dyDescent="0.25">
      <c r="A22" s="11"/>
      <c r="B22" s="24" t="s">
        <v>372</v>
      </c>
      <c r="C22" s="16" t="s">
        <v>167</v>
      </c>
      <c r="D22" s="14"/>
      <c r="E22" s="14"/>
      <c r="F22" s="14"/>
      <c r="G22" s="16"/>
      <c r="H22" s="14"/>
      <c r="I22" s="14"/>
      <c r="J22" s="14"/>
      <c r="K22" s="16"/>
      <c r="L22" s="14"/>
      <c r="M22" s="14"/>
      <c r="N22" s="14"/>
    </row>
    <row r="23" spans="1:14" x14ac:dyDescent="0.25">
      <c r="A23" s="11"/>
      <c r="B23" s="21" t="s">
        <v>373</v>
      </c>
      <c r="C23" s="28" t="s">
        <v>167</v>
      </c>
      <c r="D23" s="19"/>
      <c r="E23" s="31">
        <v>2.1</v>
      </c>
      <c r="F23" s="23" t="s">
        <v>167</v>
      </c>
      <c r="G23" s="28"/>
      <c r="H23" s="19"/>
      <c r="I23" s="31" t="s">
        <v>259</v>
      </c>
      <c r="J23" s="23" t="s">
        <v>167</v>
      </c>
      <c r="K23" s="28"/>
      <c r="L23" s="19"/>
      <c r="M23" s="31">
        <v>2.1</v>
      </c>
      <c r="N23" s="23" t="s">
        <v>167</v>
      </c>
    </row>
    <row r="24" spans="1:14" ht="15.75" thickBot="1" x14ac:dyDescent="0.3">
      <c r="A24" s="11"/>
      <c r="B24" s="24" t="s">
        <v>368</v>
      </c>
      <c r="C24" s="16" t="s">
        <v>167</v>
      </c>
      <c r="D24" s="14"/>
      <c r="E24" s="25" t="s">
        <v>374</v>
      </c>
      <c r="F24" s="15" t="s">
        <v>177</v>
      </c>
      <c r="G24" s="16"/>
      <c r="H24" s="14"/>
      <c r="I24" s="25" t="s">
        <v>259</v>
      </c>
      <c r="J24" s="15" t="s">
        <v>167</v>
      </c>
      <c r="K24" s="16"/>
      <c r="L24" s="14"/>
      <c r="M24" s="25" t="s">
        <v>374</v>
      </c>
      <c r="N24" s="15" t="s">
        <v>177</v>
      </c>
    </row>
    <row r="25" spans="1:14" x14ac:dyDescent="0.25">
      <c r="A25" s="11"/>
      <c r="B25" s="26"/>
      <c r="C25" s="26" t="s">
        <v>167</v>
      </c>
      <c r="D25" s="27"/>
      <c r="E25" s="27"/>
      <c r="F25" s="26"/>
      <c r="G25" s="26"/>
      <c r="H25" s="27"/>
      <c r="I25" s="27"/>
      <c r="J25" s="26"/>
      <c r="K25" s="26"/>
      <c r="L25" s="27"/>
      <c r="M25" s="27"/>
      <c r="N25" s="26"/>
    </row>
    <row r="26" spans="1:14" ht="15.75" thickBot="1" x14ac:dyDescent="0.3">
      <c r="A26" s="11"/>
      <c r="B26" s="21" t="s">
        <v>369</v>
      </c>
      <c r="C26" s="28" t="s">
        <v>167</v>
      </c>
      <c r="D26" s="19"/>
      <c r="E26" s="31">
        <v>1.3</v>
      </c>
      <c r="F26" s="23" t="s">
        <v>167</v>
      </c>
      <c r="G26" s="28"/>
      <c r="H26" s="19"/>
      <c r="I26" s="31" t="s">
        <v>259</v>
      </c>
      <c r="J26" s="23" t="s">
        <v>167</v>
      </c>
      <c r="K26" s="28"/>
      <c r="L26" s="19"/>
      <c r="M26" s="31">
        <v>1.3</v>
      </c>
      <c r="N26" s="23" t="s">
        <v>167</v>
      </c>
    </row>
    <row r="27" spans="1:14" x14ac:dyDescent="0.25">
      <c r="A27" s="11"/>
      <c r="B27" s="26"/>
      <c r="C27" s="26" t="s">
        <v>167</v>
      </c>
      <c r="D27" s="27"/>
      <c r="E27" s="27"/>
      <c r="F27" s="26"/>
      <c r="G27" s="26"/>
      <c r="H27" s="27"/>
      <c r="I27" s="27"/>
      <c r="J27" s="26"/>
      <c r="K27" s="26"/>
      <c r="L27" s="27"/>
      <c r="M27" s="27"/>
      <c r="N27" s="26"/>
    </row>
    <row r="28" spans="1:14" ht="26.25" thickBot="1" x14ac:dyDescent="0.3">
      <c r="A28" s="11"/>
      <c r="B28" s="24" t="s">
        <v>375</v>
      </c>
      <c r="C28" s="16" t="s">
        <v>167</v>
      </c>
      <c r="D28" s="14"/>
      <c r="E28" s="25" t="s">
        <v>376</v>
      </c>
      <c r="F28" s="15" t="s">
        <v>177</v>
      </c>
      <c r="G28" s="16"/>
      <c r="H28" s="14"/>
      <c r="I28" s="25">
        <v>0.3</v>
      </c>
      <c r="J28" s="15" t="s">
        <v>167</v>
      </c>
      <c r="K28" s="16"/>
      <c r="L28" s="14"/>
      <c r="M28" s="25" t="s">
        <v>377</v>
      </c>
      <c r="N28" s="15" t="s">
        <v>177</v>
      </c>
    </row>
    <row r="29" spans="1:14" x14ac:dyDescent="0.25">
      <c r="A29" s="11"/>
      <c r="B29" s="26"/>
      <c r="C29" s="26" t="s">
        <v>167</v>
      </c>
      <c r="D29" s="27"/>
      <c r="E29" s="27"/>
      <c r="F29" s="26"/>
      <c r="G29" s="26"/>
      <c r="H29" s="27"/>
      <c r="I29" s="27"/>
      <c r="J29" s="26"/>
      <c r="K29" s="26"/>
      <c r="L29" s="27"/>
      <c r="M29" s="27"/>
      <c r="N29" s="26"/>
    </row>
    <row r="30" spans="1:14" ht="15.75" thickBot="1" x14ac:dyDescent="0.3">
      <c r="A30" s="11"/>
      <c r="B30" s="21" t="s">
        <v>378</v>
      </c>
      <c r="C30" s="28" t="s">
        <v>167</v>
      </c>
      <c r="D30" s="19" t="s">
        <v>174</v>
      </c>
      <c r="E30" s="31">
        <v>6.6</v>
      </c>
      <c r="F30" s="23" t="s">
        <v>167</v>
      </c>
      <c r="G30" s="28"/>
      <c r="H30" s="19" t="s">
        <v>213</v>
      </c>
      <c r="I30" s="31">
        <v>0.2</v>
      </c>
      <c r="J30" s="23" t="s">
        <v>177</v>
      </c>
      <c r="K30" s="28"/>
      <c r="L30" s="19" t="s">
        <v>174</v>
      </c>
      <c r="M30" s="31">
        <v>6.4</v>
      </c>
      <c r="N30" s="23" t="s">
        <v>167</v>
      </c>
    </row>
    <row r="31" spans="1:14" ht="15.75" thickTop="1" x14ac:dyDescent="0.25">
      <c r="A31" s="11"/>
      <c r="B31" s="26"/>
      <c r="C31" s="26" t="s">
        <v>167</v>
      </c>
      <c r="D31" s="29"/>
      <c r="E31" s="29"/>
      <c r="F31" s="26"/>
      <c r="G31" s="26"/>
      <c r="H31" s="29"/>
      <c r="I31" s="29"/>
      <c r="J31" s="26"/>
      <c r="K31" s="26"/>
      <c r="L31" s="29"/>
      <c r="M31" s="29"/>
      <c r="N31" s="26"/>
    </row>
    <row r="32" spans="1:14" ht="25.5" x14ac:dyDescent="0.25">
      <c r="A32" s="11"/>
      <c r="B32" s="64" t="s">
        <v>379</v>
      </c>
      <c r="C32" s="16" t="s">
        <v>167</v>
      </c>
      <c r="D32" s="14"/>
      <c r="E32" s="14"/>
      <c r="F32" s="14"/>
      <c r="G32" s="16"/>
      <c r="H32" s="14"/>
      <c r="I32" s="14"/>
      <c r="J32" s="14"/>
      <c r="K32" s="16"/>
      <c r="L32" s="14"/>
      <c r="M32" s="14"/>
      <c r="N32" s="14"/>
    </row>
    <row r="33" spans="1:14" ht="15.75" thickBot="1" x14ac:dyDescent="0.3">
      <c r="A33" s="11"/>
      <c r="B33" s="21" t="s">
        <v>363</v>
      </c>
      <c r="C33" s="28" t="s">
        <v>167</v>
      </c>
      <c r="D33" s="19" t="s">
        <v>174</v>
      </c>
      <c r="E33" s="31">
        <v>28.8</v>
      </c>
      <c r="F33" s="23" t="s">
        <v>167</v>
      </c>
      <c r="G33" s="28"/>
      <c r="H33" s="19" t="s">
        <v>174</v>
      </c>
      <c r="I33" s="31" t="s">
        <v>259</v>
      </c>
      <c r="J33" s="23" t="s">
        <v>167</v>
      </c>
      <c r="K33" s="28"/>
      <c r="L33" s="19" t="s">
        <v>174</v>
      </c>
      <c r="M33" s="31">
        <v>28.8</v>
      </c>
      <c r="N33" s="23" t="s">
        <v>167</v>
      </c>
    </row>
    <row r="34" spans="1:14" x14ac:dyDescent="0.25">
      <c r="A34" s="11"/>
      <c r="B34" s="26"/>
      <c r="C34" s="26" t="s">
        <v>167</v>
      </c>
      <c r="D34" s="27"/>
      <c r="E34" s="27"/>
      <c r="F34" s="26"/>
      <c r="G34" s="26"/>
      <c r="H34" s="27"/>
      <c r="I34" s="27"/>
      <c r="J34" s="26"/>
      <c r="K34" s="26"/>
      <c r="L34" s="27"/>
      <c r="M34" s="27"/>
      <c r="N34" s="26"/>
    </row>
    <row r="35" spans="1:14" ht="25.5" x14ac:dyDescent="0.25">
      <c r="A35" s="11"/>
      <c r="B35" s="24" t="s">
        <v>364</v>
      </c>
      <c r="C35" s="16" t="s">
        <v>167</v>
      </c>
      <c r="D35" s="14"/>
      <c r="E35" s="14"/>
      <c r="F35" s="14"/>
      <c r="G35" s="16"/>
      <c r="H35" s="14"/>
      <c r="I35" s="14"/>
      <c r="J35" s="14"/>
      <c r="K35" s="16"/>
      <c r="L35" s="14"/>
      <c r="M35" s="14"/>
      <c r="N35" s="14"/>
    </row>
    <row r="36" spans="1:14" x14ac:dyDescent="0.25">
      <c r="A36" s="11"/>
      <c r="B36" s="21" t="s">
        <v>365</v>
      </c>
      <c r="C36" s="28" t="s">
        <v>167</v>
      </c>
      <c r="D36" s="19"/>
      <c r="E36" s="31" t="s">
        <v>380</v>
      </c>
      <c r="F36" s="23" t="s">
        <v>177</v>
      </c>
      <c r="G36" s="28"/>
      <c r="H36" s="19"/>
      <c r="I36" s="31" t="s">
        <v>259</v>
      </c>
      <c r="J36" s="23" t="s">
        <v>167</v>
      </c>
      <c r="K36" s="28"/>
      <c r="L36" s="19"/>
      <c r="M36" s="31" t="s">
        <v>380</v>
      </c>
      <c r="N36" s="23" t="s">
        <v>177</v>
      </c>
    </row>
    <row r="37" spans="1:14" x14ac:dyDescent="0.25">
      <c r="A37" s="11"/>
      <c r="B37" s="24" t="s">
        <v>367</v>
      </c>
      <c r="C37" s="16" t="s">
        <v>167</v>
      </c>
      <c r="D37" s="14"/>
      <c r="E37" s="25" t="s">
        <v>259</v>
      </c>
      <c r="F37" s="15" t="s">
        <v>167</v>
      </c>
      <c r="G37" s="16"/>
      <c r="H37" s="14"/>
      <c r="I37" s="25" t="s">
        <v>381</v>
      </c>
      <c r="J37" s="15" t="s">
        <v>177</v>
      </c>
      <c r="K37" s="16"/>
      <c r="L37" s="14"/>
      <c r="M37" s="25" t="s">
        <v>381</v>
      </c>
      <c r="N37" s="15" t="s">
        <v>177</v>
      </c>
    </row>
    <row r="38" spans="1:14" ht="15.75" thickBot="1" x14ac:dyDescent="0.3">
      <c r="A38" s="11"/>
      <c r="B38" s="21" t="s">
        <v>368</v>
      </c>
      <c r="C38" s="28" t="s">
        <v>167</v>
      </c>
      <c r="D38" s="19"/>
      <c r="E38" s="31">
        <v>7.6</v>
      </c>
      <c r="F38" s="23" t="s">
        <v>167</v>
      </c>
      <c r="G38" s="28"/>
      <c r="H38" s="19"/>
      <c r="I38" s="31" t="s">
        <v>259</v>
      </c>
      <c r="J38" s="23" t="s">
        <v>167</v>
      </c>
      <c r="K38" s="28"/>
      <c r="L38" s="19"/>
      <c r="M38" s="31">
        <v>7.6</v>
      </c>
      <c r="N38" s="23" t="s">
        <v>167</v>
      </c>
    </row>
    <row r="39" spans="1:14" x14ac:dyDescent="0.25">
      <c r="A39" s="11"/>
      <c r="B39" s="26"/>
      <c r="C39" s="26" t="s">
        <v>167</v>
      </c>
      <c r="D39" s="27"/>
      <c r="E39" s="27"/>
      <c r="F39" s="26"/>
      <c r="G39" s="26"/>
      <c r="H39" s="27"/>
      <c r="I39" s="27"/>
      <c r="J39" s="26"/>
      <c r="K39" s="26"/>
      <c r="L39" s="27"/>
      <c r="M39" s="27"/>
      <c r="N39" s="26"/>
    </row>
    <row r="40" spans="1:14" ht="15.75" thickBot="1" x14ac:dyDescent="0.3">
      <c r="A40" s="11"/>
      <c r="B40" s="24" t="s">
        <v>369</v>
      </c>
      <c r="C40" s="16" t="s">
        <v>167</v>
      </c>
      <c r="D40" s="14"/>
      <c r="E40" s="25" t="s">
        <v>382</v>
      </c>
      <c r="F40" s="15" t="s">
        <v>177</v>
      </c>
      <c r="G40" s="16"/>
      <c r="H40" s="14"/>
      <c r="I40" s="25" t="s">
        <v>381</v>
      </c>
      <c r="J40" s="15" t="s">
        <v>177</v>
      </c>
      <c r="K40" s="16"/>
      <c r="L40" s="14"/>
      <c r="M40" s="25" t="s">
        <v>383</v>
      </c>
      <c r="N40" s="15" t="s">
        <v>177</v>
      </c>
    </row>
    <row r="41" spans="1:14" x14ac:dyDescent="0.25">
      <c r="A41" s="11"/>
      <c r="B41" s="26"/>
      <c r="C41" s="26" t="s">
        <v>167</v>
      </c>
      <c r="D41" s="27"/>
      <c r="E41" s="27"/>
      <c r="F41" s="26"/>
      <c r="G41" s="26"/>
      <c r="H41" s="27"/>
      <c r="I41" s="27"/>
      <c r="J41" s="26"/>
      <c r="K41" s="26"/>
      <c r="L41" s="27"/>
      <c r="M41" s="27"/>
      <c r="N41" s="26"/>
    </row>
    <row r="42" spans="1:14" ht="25.5" x14ac:dyDescent="0.25">
      <c r="A42" s="11"/>
      <c r="B42" s="21" t="s">
        <v>372</v>
      </c>
      <c r="C42" s="28" t="s">
        <v>167</v>
      </c>
      <c r="D42" s="19"/>
      <c r="E42" s="19"/>
      <c r="F42" s="19"/>
      <c r="G42" s="28"/>
      <c r="H42" s="19"/>
      <c r="I42" s="19"/>
      <c r="J42" s="19"/>
      <c r="K42" s="28"/>
      <c r="L42" s="19"/>
      <c r="M42" s="19"/>
      <c r="N42" s="19"/>
    </row>
    <row r="43" spans="1:14" x14ac:dyDescent="0.25">
      <c r="A43" s="11"/>
      <c r="B43" s="24" t="s">
        <v>373</v>
      </c>
      <c r="C43" s="16" t="s">
        <v>167</v>
      </c>
      <c r="D43" s="14"/>
      <c r="E43" s="25" t="s">
        <v>384</v>
      </c>
      <c r="F43" s="15" t="s">
        <v>177</v>
      </c>
      <c r="G43" s="16"/>
      <c r="H43" s="14"/>
      <c r="I43" s="25" t="s">
        <v>259</v>
      </c>
      <c r="J43" s="15" t="s">
        <v>167</v>
      </c>
      <c r="K43" s="16"/>
      <c r="L43" s="14"/>
      <c r="M43" s="25" t="s">
        <v>384</v>
      </c>
      <c r="N43" s="15" t="s">
        <v>177</v>
      </c>
    </row>
    <row r="44" spans="1:14" ht="15.75" thickBot="1" x14ac:dyDescent="0.3">
      <c r="A44" s="11"/>
      <c r="B44" s="21" t="s">
        <v>368</v>
      </c>
      <c r="C44" s="28" t="s">
        <v>167</v>
      </c>
      <c r="D44" s="19"/>
      <c r="E44" s="31">
        <v>4.9000000000000004</v>
      </c>
      <c r="F44" s="23" t="s">
        <v>167</v>
      </c>
      <c r="G44" s="28"/>
      <c r="H44" s="19"/>
      <c r="I44" s="31" t="s">
        <v>259</v>
      </c>
      <c r="J44" s="23" t="s">
        <v>167</v>
      </c>
      <c r="K44" s="28"/>
      <c r="L44" s="19"/>
      <c r="M44" s="31">
        <v>4.9000000000000004</v>
      </c>
      <c r="N44" s="23" t="s">
        <v>167</v>
      </c>
    </row>
    <row r="45" spans="1:14" x14ac:dyDescent="0.25">
      <c r="A45" s="11"/>
      <c r="B45" s="26"/>
      <c r="C45" s="26" t="s">
        <v>167</v>
      </c>
      <c r="D45" s="27"/>
      <c r="E45" s="27"/>
      <c r="F45" s="26"/>
      <c r="G45" s="26"/>
      <c r="H45" s="27"/>
      <c r="I45" s="27"/>
      <c r="J45" s="26"/>
      <c r="K45" s="26"/>
      <c r="L45" s="27"/>
      <c r="M45" s="27"/>
      <c r="N45" s="26"/>
    </row>
    <row r="46" spans="1:14" ht="15.75" thickBot="1" x14ac:dyDescent="0.3">
      <c r="A46" s="11"/>
      <c r="B46" s="24" t="s">
        <v>369</v>
      </c>
      <c r="C46" s="16" t="s">
        <v>167</v>
      </c>
      <c r="D46" s="14"/>
      <c r="E46" s="25" t="s">
        <v>385</v>
      </c>
      <c r="F46" s="15" t="s">
        <v>177</v>
      </c>
      <c r="G46" s="16"/>
      <c r="H46" s="14"/>
      <c r="I46" s="25" t="s">
        <v>259</v>
      </c>
      <c r="J46" s="15" t="s">
        <v>167</v>
      </c>
      <c r="K46" s="16"/>
      <c r="L46" s="14"/>
      <c r="M46" s="25" t="s">
        <v>385</v>
      </c>
      <c r="N46" s="15" t="s">
        <v>177</v>
      </c>
    </row>
    <row r="47" spans="1:14" x14ac:dyDescent="0.25">
      <c r="A47" s="11"/>
      <c r="B47" s="26"/>
      <c r="C47" s="26" t="s">
        <v>167</v>
      </c>
      <c r="D47" s="27"/>
      <c r="E47" s="27"/>
      <c r="F47" s="26"/>
      <c r="G47" s="26"/>
      <c r="H47" s="27"/>
      <c r="I47" s="27"/>
      <c r="J47" s="26"/>
      <c r="K47" s="26"/>
      <c r="L47" s="27"/>
      <c r="M47" s="27"/>
      <c r="N47" s="26"/>
    </row>
    <row r="48" spans="1:14" ht="26.25" thickBot="1" x14ac:dyDescent="0.3">
      <c r="A48" s="11"/>
      <c r="B48" s="21" t="s">
        <v>375</v>
      </c>
      <c r="C48" s="28" t="s">
        <v>167</v>
      </c>
      <c r="D48" s="19"/>
      <c r="E48" s="31" t="s">
        <v>386</v>
      </c>
      <c r="F48" s="23" t="s">
        <v>177</v>
      </c>
      <c r="G48" s="28"/>
      <c r="H48" s="19"/>
      <c r="I48" s="31" t="s">
        <v>381</v>
      </c>
      <c r="J48" s="23" t="s">
        <v>177</v>
      </c>
      <c r="K48" s="28"/>
      <c r="L48" s="19"/>
      <c r="M48" s="31" t="s">
        <v>387</v>
      </c>
      <c r="N48" s="23" t="s">
        <v>177</v>
      </c>
    </row>
    <row r="49" spans="1:14" x14ac:dyDescent="0.25">
      <c r="A49" s="11"/>
      <c r="B49" s="26"/>
      <c r="C49" s="26" t="s">
        <v>167</v>
      </c>
      <c r="D49" s="27"/>
      <c r="E49" s="27"/>
      <c r="F49" s="26"/>
      <c r="G49" s="26"/>
      <c r="H49" s="27"/>
      <c r="I49" s="27"/>
      <c r="J49" s="26"/>
      <c r="K49" s="26"/>
      <c r="L49" s="27"/>
      <c r="M49" s="27"/>
      <c r="N49" s="26"/>
    </row>
    <row r="50" spans="1:14" ht="15.75" thickBot="1" x14ac:dyDescent="0.3">
      <c r="A50" s="11"/>
      <c r="B50" s="24" t="s">
        <v>378</v>
      </c>
      <c r="C50" s="16" t="s">
        <v>167</v>
      </c>
      <c r="D50" s="14" t="s">
        <v>174</v>
      </c>
      <c r="E50" s="25">
        <v>6.6</v>
      </c>
      <c r="F50" s="15" t="s">
        <v>167</v>
      </c>
      <c r="G50" s="16"/>
      <c r="H50" s="14" t="s">
        <v>213</v>
      </c>
      <c r="I50" s="25">
        <v>0.2</v>
      </c>
      <c r="J50" s="15" t="s">
        <v>177</v>
      </c>
      <c r="K50" s="16"/>
      <c r="L50" s="14" t="s">
        <v>174</v>
      </c>
      <c r="M50" s="25">
        <v>6.4</v>
      </c>
      <c r="N50" s="15" t="s">
        <v>167</v>
      </c>
    </row>
    <row r="51" spans="1:14" ht="15.75" thickTop="1" x14ac:dyDescent="0.25">
      <c r="A51" s="11"/>
      <c r="B51" s="26"/>
      <c r="C51" s="26" t="s">
        <v>167</v>
      </c>
      <c r="D51" s="29"/>
      <c r="E51" s="29"/>
      <c r="F51" s="26"/>
      <c r="G51" s="26"/>
      <c r="H51" s="29"/>
      <c r="I51" s="29"/>
      <c r="J51" s="26"/>
      <c r="K51" s="26"/>
      <c r="L51" s="29"/>
      <c r="M51" s="29"/>
      <c r="N51" s="26"/>
    </row>
    <row r="52" spans="1:14" x14ac:dyDescent="0.25">
      <c r="A52" s="11"/>
      <c r="B52" s="58"/>
      <c r="C52" s="58"/>
      <c r="D52" s="58"/>
      <c r="E52" s="58"/>
      <c r="F52" s="58"/>
      <c r="G52" s="58"/>
      <c r="H52" s="58"/>
      <c r="I52" s="58"/>
      <c r="J52" s="58"/>
      <c r="K52" s="58"/>
      <c r="L52" s="58"/>
      <c r="M52" s="58"/>
      <c r="N52" s="58"/>
    </row>
    <row r="53" spans="1:14" ht="25.5" customHeight="1" x14ac:dyDescent="0.25">
      <c r="A53" s="11"/>
      <c r="B53" s="38" t="s">
        <v>388</v>
      </c>
      <c r="C53" s="38"/>
      <c r="D53" s="38"/>
      <c r="E53" s="38"/>
      <c r="F53" s="38"/>
      <c r="G53" s="38"/>
      <c r="H53" s="38"/>
      <c r="I53" s="38"/>
      <c r="J53" s="38"/>
      <c r="K53" s="38"/>
      <c r="L53" s="38"/>
      <c r="M53" s="38"/>
      <c r="N53" s="38"/>
    </row>
    <row r="54" spans="1:14" ht="15.75" x14ac:dyDescent="0.25">
      <c r="A54" s="11"/>
      <c r="B54" s="39"/>
      <c r="C54" s="39"/>
      <c r="D54" s="39"/>
      <c r="E54" s="39"/>
      <c r="F54" s="39"/>
      <c r="G54" s="39"/>
      <c r="H54" s="39"/>
      <c r="I54" s="39"/>
      <c r="J54" s="39"/>
      <c r="K54" s="39"/>
      <c r="L54" s="39"/>
      <c r="M54" s="39"/>
      <c r="N54" s="39"/>
    </row>
    <row r="55" spans="1:14" x14ac:dyDescent="0.25">
      <c r="A55" s="11"/>
      <c r="B55" s="14"/>
      <c r="C55" s="14"/>
      <c r="D55" s="14"/>
      <c r="E55" s="14"/>
      <c r="F55" s="14"/>
    </row>
    <row r="56" spans="1:14" x14ac:dyDescent="0.25">
      <c r="A56" s="11"/>
      <c r="B56" s="32"/>
      <c r="C56" s="32" t="s">
        <v>167</v>
      </c>
      <c r="D56" s="33" t="s">
        <v>357</v>
      </c>
      <c r="E56" s="33"/>
      <c r="F56" s="32"/>
    </row>
    <row r="57" spans="1:14" ht="15.75" thickBot="1" x14ac:dyDescent="0.3">
      <c r="A57" s="11"/>
      <c r="B57" s="32"/>
      <c r="C57" s="32"/>
      <c r="D57" s="34" t="s">
        <v>358</v>
      </c>
      <c r="E57" s="34"/>
      <c r="F57" s="32"/>
    </row>
    <row r="58" spans="1:14" ht="25.5" x14ac:dyDescent="0.25">
      <c r="A58" s="11"/>
      <c r="B58" s="63" t="s">
        <v>389</v>
      </c>
      <c r="C58" s="19" t="s">
        <v>167</v>
      </c>
      <c r="D58" s="19"/>
      <c r="E58" s="19"/>
      <c r="F58" s="19"/>
    </row>
    <row r="59" spans="1:14" ht="15.75" thickBot="1" x14ac:dyDescent="0.3">
      <c r="A59" s="11"/>
      <c r="B59" s="24" t="s">
        <v>363</v>
      </c>
      <c r="C59" s="14" t="s">
        <v>167</v>
      </c>
      <c r="D59" s="14" t="s">
        <v>174</v>
      </c>
      <c r="E59" s="25">
        <v>63</v>
      </c>
      <c r="F59" s="15" t="s">
        <v>167</v>
      </c>
    </row>
    <row r="60" spans="1:14" x14ac:dyDescent="0.25">
      <c r="A60" s="11"/>
      <c r="B60" s="26"/>
      <c r="C60" s="26" t="s">
        <v>167</v>
      </c>
      <c r="D60" s="27"/>
      <c r="E60" s="27"/>
      <c r="F60" s="26"/>
    </row>
    <row r="61" spans="1:14" ht="25.5" x14ac:dyDescent="0.25">
      <c r="A61" s="11"/>
      <c r="B61" s="21" t="s">
        <v>364</v>
      </c>
      <c r="C61" s="28" t="s">
        <v>167</v>
      </c>
      <c r="D61" s="19"/>
      <c r="E61" s="19"/>
      <c r="F61" s="19"/>
    </row>
    <row r="62" spans="1:14" x14ac:dyDescent="0.25">
      <c r="A62" s="11"/>
      <c r="B62" s="24" t="s">
        <v>365</v>
      </c>
      <c r="C62" s="16" t="s">
        <v>167</v>
      </c>
      <c r="D62" s="14"/>
      <c r="E62" s="25" t="s">
        <v>390</v>
      </c>
      <c r="F62" s="15" t="s">
        <v>177</v>
      </c>
    </row>
    <row r="63" spans="1:14" ht="15.75" thickBot="1" x14ac:dyDescent="0.3">
      <c r="A63" s="11"/>
      <c r="B63" s="21" t="s">
        <v>368</v>
      </c>
      <c r="C63" s="28" t="s">
        <v>167</v>
      </c>
      <c r="D63" s="19"/>
      <c r="E63" s="31">
        <v>15</v>
      </c>
      <c r="F63" s="23" t="s">
        <v>167</v>
      </c>
    </row>
    <row r="64" spans="1:14" x14ac:dyDescent="0.25">
      <c r="A64" s="11"/>
      <c r="B64" s="26"/>
      <c r="C64" s="26" t="s">
        <v>167</v>
      </c>
      <c r="D64" s="27"/>
      <c r="E64" s="27"/>
      <c r="F64" s="26"/>
    </row>
    <row r="65" spans="1:6" ht="15.75" thickBot="1" x14ac:dyDescent="0.3">
      <c r="A65" s="11"/>
      <c r="B65" s="24" t="s">
        <v>369</v>
      </c>
      <c r="C65" s="16" t="s">
        <v>167</v>
      </c>
      <c r="D65" s="14"/>
      <c r="E65" s="25" t="s">
        <v>391</v>
      </c>
      <c r="F65" s="15" t="s">
        <v>177</v>
      </c>
    </row>
    <row r="66" spans="1:6" x14ac:dyDescent="0.25">
      <c r="A66" s="11"/>
      <c r="B66" s="26"/>
      <c r="C66" s="26" t="s">
        <v>167</v>
      </c>
      <c r="D66" s="27"/>
      <c r="E66" s="27"/>
      <c r="F66" s="26"/>
    </row>
    <row r="67" spans="1:6" ht="25.5" x14ac:dyDescent="0.25">
      <c r="A67" s="11"/>
      <c r="B67" s="21" t="s">
        <v>372</v>
      </c>
      <c r="C67" s="28" t="s">
        <v>167</v>
      </c>
      <c r="D67" s="19"/>
      <c r="E67" s="19"/>
      <c r="F67" s="19"/>
    </row>
    <row r="68" spans="1:6" x14ac:dyDescent="0.25">
      <c r="A68" s="11"/>
      <c r="B68" s="24" t="s">
        <v>373</v>
      </c>
      <c r="C68" s="16" t="s">
        <v>167</v>
      </c>
      <c r="D68" s="14"/>
      <c r="E68" s="25" t="s">
        <v>392</v>
      </c>
      <c r="F68" s="15" t="s">
        <v>177</v>
      </c>
    </row>
    <row r="69" spans="1:6" ht="15.75" thickBot="1" x14ac:dyDescent="0.3">
      <c r="A69" s="11"/>
      <c r="B69" s="21" t="s">
        <v>368</v>
      </c>
      <c r="C69" s="28" t="s">
        <v>167</v>
      </c>
      <c r="D69" s="19"/>
      <c r="E69" s="31">
        <v>3.6</v>
      </c>
      <c r="F69" s="23" t="s">
        <v>167</v>
      </c>
    </row>
    <row r="70" spans="1:6" x14ac:dyDescent="0.25">
      <c r="A70" s="11"/>
      <c r="B70" s="26"/>
      <c r="C70" s="26" t="s">
        <v>167</v>
      </c>
      <c r="D70" s="27"/>
      <c r="E70" s="27"/>
      <c r="F70" s="26"/>
    </row>
    <row r="71" spans="1:6" ht="15.75" thickBot="1" x14ac:dyDescent="0.3">
      <c r="A71" s="11"/>
      <c r="B71" s="24" t="s">
        <v>369</v>
      </c>
      <c r="C71" s="16" t="s">
        <v>167</v>
      </c>
      <c r="D71" s="14"/>
      <c r="E71" s="25" t="s">
        <v>393</v>
      </c>
      <c r="F71" s="15" t="s">
        <v>177</v>
      </c>
    </row>
    <row r="72" spans="1:6" x14ac:dyDescent="0.25">
      <c r="A72" s="11"/>
      <c r="B72" s="26"/>
      <c r="C72" s="26" t="s">
        <v>167</v>
      </c>
      <c r="D72" s="27"/>
      <c r="E72" s="27"/>
      <c r="F72" s="26"/>
    </row>
    <row r="73" spans="1:6" ht="15.75" thickBot="1" x14ac:dyDescent="0.3">
      <c r="A73" s="11"/>
      <c r="B73" s="21" t="s">
        <v>394</v>
      </c>
      <c r="C73" s="28" t="s">
        <v>167</v>
      </c>
      <c r="D73" s="19"/>
      <c r="E73" s="31" t="s">
        <v>395</v>
      </c>
      <c r="F73" s="23" t="s">
        <v>177</v>
      </c>
    </row>
    <row r="74" spans="1:6" x14ac:dyDescent="0.25">
      <c r="A74" s="11"/>
      <c r="B74" s="26"/>
      <c r="C74" s="26" t="s">
        <v>167</v>
      </c>
      <c r="D74" s="27"/>
      <c r="E74" s="27"/>
      <c r="F74" s="26"/>
    </row>
    <row r="75" spans="1:6" ht="15.75" thickBot="1" x14ac:dyDescent="0.3">
      <c r="A75" s="11"/>
      <c r="B75" s="24" t="s">
        <v>378</v>
      </c>
      <c r="C75" s="16" t="s">
        <v>167</v>
      </c>
      <c r="D75" s="14" t="s">
        <v>174</v>
      </c>
      <c r="E75" s="25">
        <v>29.8</v>
      </c>
      <c r="F75" s="15" t="s">
        <v>167</v>
      </c>
    </row>
    <row r="76" spans="1:6" ht="15.75" thickTop="1" x14ac:dyDescent="0.25">
      <c r="A76" s="11"/>
      <c r="B76" s="26"/>
      <c r="C76" s="26" t="s">
        <v>167</v>
      </c>
      <c r="D76" s="29"/>
      <c r="E76" s="29"/>
      <c r="F76" s="26"/>
    </row>
    <row r="77" spans="1:6" ht="25.5" x14ac:dyDescent="0.25">
      <c r="A77" s="11"/>
      <c r="B77" s="63" t="s">
        <v>396</v>
      </c>
      <c r="C77" s="28" t="s">
        <v>167</v>
      </c>
      <c r="D77" s="19"/>
      <c r="E77" s="19"/>
      <c r="F77" s="19"/>
    </row>
    <row r="78" spans="1:6" ht="15.75" thickBot="1" x14ac:dyDescent="0.3">
      <c r="A78" s="11"/>
      <c r="B78" s="24" t="s">
        <v>363</v>
      </c>
      <c r="C78" s="16" t="s">
        <v>167</v>
      </c>
      <c r="D78" s="14" t="s">
        <v>174</v>
      </c>
      <c r="E78" s="25">
        <v>21.9</v>
      </c>
      <c r="F78" s="15" t="s">
        <v>167</v>
      </c>
    </row>
    <row r="79" spans="1:6" x14ac:dyDescent="0.25">
      <c r="A79" s="11"/>
      <c r="B79" s="26"/>
      <c r="C79" s="26" t="s">
        <v>167</v>
      </c>
      <c r="D79" s="27"/>
      <c r="E79" s="27"/>
      <c r="F79" s="26"/>
    </row>
    <row r="80" spans="1:6" ht="25.5" x14ac:dyDescent="0.25">
      <c r="A80" s="11"/>
      <c r="B80" s="21" t="s">
        <v>364</v>
      </c>
      <c r="C80" s="28" t="s">
        <v>167</v>
      </c>
      <c r="D80" s="19"/>
      <c r="E80" s="19"/>
      <c r="F80" s="19"/>
    </row>
    <row r="81" spans="1:6" x14ac:dyDescent="0.25">
      <c r="A81" s="11"/>
      <c r="B81" s="24" t="s">
        <v>365</v>
      </c>
      <c r="C81" s="16" t="s">
        <v>167</v>
      </c>
      <c r="D81" s="14"/>
      <c r="E81" s="25">
        <v>30.8</v>
      </c>
      <c r="F81" s="15" t="s">
        <v>167</v>
      </c>
    </row>
    <row r="82" spans="1:6" ht="15.75" thickBot="1" x14ac:dyDescent="0.3">
      <c r="A82" s="11"/>
      <c r="B82" s="21" t="s">
        <v>368</v>
      </c>
      <c r="C82" s="28" t="s">
        <v>167</v>
      </c>
      <c r="D82" s="19"/>
      <c r="E82" s="31" t="s">
        <v>397</v>
      </c>
      <c r="F82" s="23" t="s">
        <v>177</v>
      </c>
    </row>
    <row r="83" spans="1:6" x14ac:dyDescent="0.25">
      <c r="A83" s="11"/>
      <c r="B83" s="26"/>
      <c r="C83" s="26" t="s">
        <v>167</v>
      </c>
      <c r="D83" s="27"/>
      <c r="E83" s="27"/>
      <c r="F83" s="26"/>
    </row>
    <row r="84" spans="1:6" ht="15.75" thickBot="1" x14ac:dyDescent="0.3">
      <c r="A84" s="11"/>
      <c r="B84" s="24" t="s">
        <v>369</v>
      </c>
      <c r="C84" s="16" t="s">
        <v>167</v>
      </c>
      <c r="D84" s="14"/>
      <c r="E84" s="25">
        <v>19.7</v>
      </c>
      <c r="F84" s="15" t="s">
        <v>167</v>
      </c>
    </row>
    <row r="85" spans="1:6" x14ac:dyDescent="0.25">
      <c r="A85" s="11"/>
      <c r="B85" s="26"/>
      <c r="C85" s="26" t="s">
        <v>167</v>
      </c>
      <c r="D85" s="27"/>
      <c r="E85" s="27"/>
      <c r="F85" s="26"/>
    </row>
    <row r="86" spans="1:6" ht="25.5" x14ac:dyDescent="0.25">
      <c r="A86" s="11"/>
      <c r="B86" s="21" t="s">
        <v>372</v>
      </c>
      <c r="C86" s="28" t="s">
        <v>167</v>
      </c>
      <c r="D86" s="19"/>
      <c r="E86" s="19"/>
      <c r="F86" s="19"/>
    </row>
    <row r="87" spans="1:6" x14ac:dyDescent="0.25">
      <c r="A87" s="11"/>
      <c r="B87" s="24" t="s">
        <v>373</v>
      </c>
      <c r="C87" s="16" t="s">
        <v>167</v>
      </c>
      <c r="D87" s="14"/>
      <c r="E87" s="25" t="s">
        <v>376</v>
      </c>
      <c r="F87" s="15" t="s">
        <v>177</v>
      </c>
    </row>
    <row r="88" spans="1:6" ht="15.75" thickBot="1" x14ac:dyDescent="0.3">
      <c r="A88" s="11"/>
      <c r="B88" s="21" t="s">
        <v>368</v>
      </c>
      <c r="C88" s="28" t="s">
        <v>167</v>
      </c>
      <c r="D88" s="19"/>
      <c r="E88" s="31">
        <v>6.6</v>
      </c>
      <c r="F88" s="23" t="s">
        <v>167</v>
      </c>
    </row>
    <row r="89" spans="1:6" x14ac:dyDescent="0.25">
      <c r="A89" s="11"/>
      <c r="B89" s="26"/>
      <c r="C89" s="26" t="s">
        <v>167</v>
      </c>
      <c r="D89" s="27"/>
      <c r="E89" s="27"/>
      <c r="F89" s="26"/>
    </row>
    <row r="90" spans="1:6" ht="15.75" thickBot="1" x14ac:dyDescent="0.3">
      <c r="A90" s="11"/>
      <c r="B90" s="24" t="s">
        <v>369</v>
      </c>
      <c r="C90" s="16" t="s">
        <v>167</v>
      </c>
      <c r="D90" s="14"/>
      <c r="E90" s="25" t="s">
        <v>398</v>
      </c>
      <c r="F90" s="15" t="s">
        <v>177</v>
      </c>
    </row>
    <row r="91" spans="1:6" x14ac:dyDescent="0.25">
      <c r="A91" s="11"/>
      <c r="B91" s="26"/>
      <c r="C91" s="26" t="s">
        <v>167</v>
      </c>
      <c r="D91" s="27"/>
      <c r="E91" s="27"/>
      <c r="F91" s="26"/>
    </row>
    <row r="92" spans="1:6" ht="15.75" thickBot="1" x14ac:dyDescent="0.3">
      <c r="A92" s="11"/>
      <c r="B92" s="21" t="s">
        <v>394</v>
      </c>
      <c r="C92" s="28" t="s">
        <v>167</v>
      </c>
      <c r="D92" s="19"/>
      <c r="E92" s="31">
        <v>7.9</v>
      </c>
      <c r="F92" s="23" t="s">
        <v>167</v>
      </c>
    </row>
    <row r="93" spans="1:6" x14ac:dyDescent="0.25">
      <c r="A93" s="11"/>
      <c r="B93" s="26"/>
      <c r="C93" s="26" t="s">
        <v>167</v>
      </c>
      <c r="D93" s="27"/>
      <c r="E93" s="27"/>
      <c r="F93" s="26"/>
    </row>
    <row r="94" spans="1:6" ht="15.75" thickBot="1" x14ac:dyDescent="0.3">
      <c r="A94" s="11"/>
      <c r="B94" s="24" t="s">
        <v>378</v>
      </c>
      <c r="C94" s="16" t="s">
        <v>167</v>
      </c>
      <c r="D94" s="14" t="s">
        <v>174</v>
      </c>
      <c r="E94" s="25">
        <v>29.8</v>
      </c>
      <c r="F94" s="15" t="s">
        <v>167</v>
      </c>
    </row>
    <row r="95" spans="1:6" ht="15.75" thickTop="1" x14ac:dyDescent="0.25">
      <c r="A95" s="11"/>
      <c r="B95" s="26"/>
      <c r="C95" s="26" t="s">
        <v>167</v>
      </c>
      <c r="D95" s="29"/>
      <c r="E95" s="29"/>
      <c r="F95" s="26"/>
    </row>
  </sheetData>
  <mergeCells count="31">
    <mergeCell ref="A1:A2"/>
    <mergeCell ref="B1:N1"/>
    <mergeCell ref="B2:N2"/>
    <mergeCell ref="B3:N3"/>
    <mergeCell ref="A4:A95"/>
    <mergeCell ref="B4:N4"/>
    <mergeCell ref="B5:N5"/>
    <mergeCell ref="B6:N6"/>
    <mergeCell ref="B7:N7"/>
    <mergeCell ref="B52:N52"/>
    <mergeCell ref="L9:M11"/>
    <mergeCell ref="N9:N11"/>
    <mergeCell ref="B56:B57"/>
    <mergeCell ref="C56:C57"/>
    <mergeCell ref="D56:E56"/>
    <mergeCell ref="D57:E57"/>
    <mergeCell ref="F56:F57"/>
    <mergeCell ref="B53:N53"/>
    <mergeCell ref="B54:N5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9</v>
      </c>
      <c r="B1" s="1" t="s">
        <v>1</v>
      </c>
    </row>
    <row r="2" spans="1:2" x14ac:dyDescent="0.25">
      <c r="A2" s="7"/>
      <c r="B2" s="1" t="s">
        <v>2</v>
      </c>
    </row>
    <row r="3" spans="1:2" x14ac:dyDescent="0.25">
      <c r="A3" s="3" t="s">
        <v>400</v>
      </c>
      <c r="B3" s="4" t="s">
        <v>5</v>
      </c>
    </row>
    <row r="4" spans="1:2" x14ac:dyDescent="0.25">
      <c r="A4" s="11" t="s">
        <v>399</v>
      </c>
      <c r="B4" s="4" t="s">
        <v>5</v>
      </c>
    </row>
    <row r="5" spans="1:2" ht="26.25" x14ac:dyDescent="0.25">
      <c r="A5" s="11"/>
      <c r="B5" s="13" t="s">
        <v>401</v>
      </c>
    </row>
    <row r="6" spans="1:2" ht="90" x14ac:dyDescent="0.25">
      <c r="A6" s="11"/>
      <c r="B6" s="14" t="s">
        <v>4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30" x14ac:dyDescent="0.25">
      <c r="A3" s="3" t="s">
        <v>404</v>
      </c>
      <c r="B3" s="4" t="s">
        <v>5</v>
      </c>
    </row>
    <row r="4" spans="1:2" x14ac:dyDescent="0.25">
      <c r="A4" s="11" t="s">
        <v>403</v>
      </c>
      <c r="B4" s="4" t="s">
        <v>5</v>
      </c>
    </row>
    <row r="5" spans="1:2" x14ac:dyDescent="0.25">
      <c r="A5" s="11"/>
      <c r="B5" s="13" t="s">
        <v>405</v>
      </c>
    </row>
    <row r="6" spans="1:2" ht="90" x14ac:dyDescent="0.25">
      <c r="A6" s="11"/>
      <c r="B6" s="14" t="s">
        <v>406</v>
      </c>
    </row>
    <row r="7" spans="1:2" ht="357.75" x14ac:dyDescent="0.25">
      <c r="A7" s="11"/>
      <c r="B7" s="65" t="s">
        <v>4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1" t="s">
        <v>408</v>
      </c>
      <c r="B4" s="4" t="s">
        <v>5</v>
      </c>
    </row>
    <row r="5" spans="1:2" x14ac:dyDescent="0.25">
      <c r="A5" s="11"/>
      <c r="B5" s="13" t="s">
        <v>410</v>
      </c>
    </row>
    <row r="6" spans="1:2" ht="77.25" x14ac:dyDescent="0.25">
      <c r="A6" s="11"/>
      <c r="B6" s="14" t="s">
        <v>4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2"/>
  <sheetViews>
    <sheetView showGridLines="0" workbookViewId="0"/>
  </sheetViews>
  <sheetFormatPr defaultRowHeight="15" x14ac:dyDescent="0.25"/>
  <cols>
    <col min="1" max="1" width="29.42578125" bestFit="1" customWidth="1"/>
    <col min="2" max="3" width="36.5703125" bestFit="1" customWidth="1"/>
    <col min="4" max="4" width="7.140625" customWidth="1"/>
    <col min="5" max="5" width="23.140625" customWidth="1"/>
    <col min="6" max="6" width="5.85546875" customWidth="1"/>
    <col min="7" max="7" width="26.85546875" customWidth="1"/>
    <col min="8" max="8" width="5.42578125" customWidth="1"/>
    <col min="9" max="9" width="24.7109375" customWidth="1"/>
    <col min="10" max="10" width="5.85546875" customWidth="1"/>
    <col min="11" max="11" width="26.85546875" customWidth="1"/>
    <col min="12" max="12" width="7.140625" customWidth="1"/>
    <col min="13" max="13" width="18.42578125" customWidth="1"/>
    <col min="14" max="14" width="5.85546875" customWidth="1"/>
    <col min="15" max="15" width="26.85546875" customWidth="1"/>
    <col min="16" max="16" width="7.140625" customWidth="1"/>
    <col min="17" max="17" width="25.140625" customWidth="1"/>
    <col min="18" max="18" width="5.85546875" customWidth="1"/>
    <col min="19" max="19" width="5.42578125" customWidth="1"/>
    <col min="20" max="20" width="7.140625" customWidth="1"/>
    <col min="21" max="21" width="24.7109375" customWidth="1"/>
    <col min="22" max="22" width="5.85546875" customWidth="1"/>
  </cols>
  <sheetData>
    <row r="1" spans="1:22" ht="15" customHeight="1" x14ac:dyDescent="0.25">
      <c r="A1" s="7" t="s">
        <v>4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12</v>
      </c>
      <c r="B4" s="10" t="s">
        <v>5</v>
      </c>
      <c r="C4" s="10"/>
      <c r="D4" s="10"/>
      <c r="E4" s="10"/>
      <c r="F4" s="10"/>
      <c r="G4" s="10"/>
      <c r="H4" s="10"/>
      <c r="I4" s="10"/>
      <c r="J4" s="10"/>
      <c r="K4" s="10"/>
      <c r="L4" s="10"/>
      <c r="M4" s="10"/>
      <c r="N4" s="10"/>
      <c r="O4" s="10"/>
      <c r="P4" s="10"/>
      <c r="Q4" s="10"/>
      <c r="R4" s="10"/>
      <c r="S4" s="10"/>
      <c r="T4" s="10"/>
      <c r="U4" s="10"/>
      <c r="V4" s="10"/>
    </row>
    <row r="5" spans="1:22" x14ac:dyDescent="0.25">
      <c r="A5" s="11"/>
      <c r="B5" s="37" t="s">
        <v>414</v>
      </c>
      <c r="C5" s="37"/>
      <c r="D5" s="37"/>
      <c r="E5" s="37"/>
      <c r="F5" s="37"/>
      <c r="G5" s="37"/>
      <c r="H5" s="37"/>
      <c r="I5" s="37"/>
      <c r="J5" s="37"/>
      <c r="K5" s="37"/>
      <c r="L5" s="37"/>
      <c r="M5" s="37"/>
      <c r="N5" s="37"/>
      <c r="O5" s="37"/>
      <c r="P5" s="37"/>
      <c r="Q5" s="37"/>
      <c r="R5" s="37"/>
      <c r="S5" s="37"/>
      <c r="T5" s="37"/>
      <c r="U5" s="37"/>
      <c r="V5" s="37"/>
    </row>
    <row r="6" spans="1:22" ht="25.5" customHeight="1" x14ac:dyDescent="0.25">
      <c r="A6" s="11"/>
      <c r="B6" s="38" t="s">
        <v>415</v>
      </c>
      <c r="C6" s="38"/>
      <c r="D6" s="38"/>
      <c r="E6" s="38"/>
      <c r="F6" s="38"/>
      <c r="G6" s="38"/>
      <c r="H6" s="38"/>
      <c r="I6" s="38"/>
      <c r="J6" s="38"/>
      <c r="K6" s="38"/>
      <c r="L6" s="38"/>
      <c r="M6" s="38"/>
      <c r="N6" s="38"/>
      <c r="O6" s="38"/>
      <c r="P6" s="38"/>
      <c r="Q6" s="38"/>
      <c r="R6" s="38"/>
      <c r="S6" s="38"/>
      <c r="T6" s="38"/>
      <c r="U6" s="38"/>
      <c r="V6" s="38"/>
    </row>
    <row r="7" spans="1:22" x14ac:dyDescent="0.25">
      <c r="A7" s="11"/>
      <c r="B7" s="68" t="s">
        <v>416</v>
      </c>
      <c r="C7" s="68"/>
      <c r="D7" s="68"/>
      <c r="E7" s="68"/>
      <c r="F7" s="68"/>
      <c r="G7" s="68"/>
      <c r="H7" s="68"/>
      <c r="I7" s="68"/>
      <c r="J7" s="68"/>
      <c r="K7" s="68"/>
      <c r="L7" s="68"/>
      <c r="M7" s="68"/>
      <c r="N7" s="68"/>
      <c r="O7" s="68"/>
      <c r="P7" s="68"/>
      <c r="Q7" s="68"/>
      <c r="R7" s="68"/>
      <c r="S7" s="68"/>
      <c r="T7" s="68"/>
      <c r="U7" s="68"/>
      <c r="V7" s="68"/>
    </row>
    <row r="8" spans="1:22" x14ac:dyDescent="0.25">
      <c r="A8" s="11"/>
      <c r="B8" s="69">
        <v>41547</v>
      </c>
      <c r="C8" s="69"/>
      <c r="D8" s="69"/>
      <c r="E8" s="69"/>
      <c r="F8" s="69"/>
      <c r="G8" s="69"/>
      <c r="H8" s="69"/>
      <c r="I8" s="69"/>
      <c r="J8" s="69"/>
      <c r="K8" s="69"/>
      <c r="L8" s="69"/>
      <c r="M8" s="69"/>
      <c r="N8" s="69"/>
      <c r="O8" s="69"/>
      <c r="P8" s="69"/>
      <c r="Q8" s="69"/>
      <c r="R8" s="69"/>
      <c r="S8" s="69"/>
      <c r="T8" s="69"/>
      <c r="U8" s="69"/>
      <c r="V8" s="69"/>
    </row>
    <row r="9" spans="1:22" x14ac:dyDescent="0.25">
      <c r="A9" s="11"/>
      <c r="B9" s="68" t="s">
        <v>417</v>
      </c>
      <c r="C9" s="68"/>
      <c r="D9" s="68"/>
      <c r="E9" s="68"/>
      <c r="F9" s="68"/>
      <c r="G9" s="68"/>
      <c r="H9" s="68"/>
      <c r="I9" s="68"/>
      <c r="J9" s="68"/>
      <c r="K9" s="68"/>
      <c r="L9" s="68"/>
      <c r="M9" s="68"/>
      <c r="N9" s="68"/>
      <c r="O9" s="68"/>
      <c r="P9" s="68"/>
      <c r="Q9" s="68"/>
      <c r="R9" s="68"/>
      <c r="S9" s="68"/>
      <c r="T9" s="68"/>
      <c r="U9" s="68"/>
      <c r="V9" s="68"/>
    </row>
    <row r="10" spans="1:22" ht="15.75" x14ac:dyDescent="0.25">
      <c r="A10" s="11"/>
      <c r="B10" s="39"/>
      <c r="C10" s="39"/>
      <c r="D10" s="39"/>
      <c r="E10" s="39"/>
      <c r="F10" s="39"/>
      <c r="G10" s="39"/>
      <c r="H10" s="39"/>
      <c r="I10" s="39"/>
      <c r="J10" s="39"/>
      <c r="K10" s="39"/>
      <c r="L10" s="39"/>
      <c r="M10" s="39"/>
      <c r="N10" s="39"/>
      <c r="O10" s="39"/>
      <c r="P10" s="39"/>
      <c r="Q10" s="39"/>
      <c r="R10" s="39"/>
      <c r="S10" s="39"/>
      <c r="T10" s="39"/>
      <c r="U10" s="39"/>
      <c r="V10" s="39"/>
    </row>
    <row r="11" spans="1:22" x14ac:dyDescent="0.25">
      <c r="A11" s="11"/>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1"/>
      <c r="B12" s="32"/>
      <c r="C12" s="32"/>
      <c r="D12" s="33" t="s">
        <v>418</v>
      </c>
      <c r="E12" s="33"/>
      <c r="F12" s="32"/>
      <c r="G12" s="32"/>
      <c r="H12" s="33" t="s">
        <v>419</v>
      </c>
      <c r="I12" s="33"/>
      <c r="J12" s="32"/>
      <c r="K12" s="32"/>
      <c r="L12" s="33" t="s">
        <v>421</v>
      </c>
      <c r="M12" s="33"/>
      <c r="N12" s="32"/>
      <c r="O12" s="32"/>
      <c r="P12" s="33" t="s">
        <v>423</v>
      </c>
      <c r="Q12" s="33"/>
      <c r="R12" s="32"/>
      <c r="S12" s="32"/>
      <c r="T12" s="33" t="s">
        <v>424</v>
      </c>
      <c r="U12" s="33"/>
      <c r="V12" s="32"/>
    </row>
    <row r="13" spans="1:22" ht="15.75" thickBot="1" x14ac:dyDescent="0.3">
      <c r="A13" s="11"/>
      <c r="B13" s="32"/>
      <c r="C13" s="32"/>
      <c r="D13" s="34"/>
      <c r="E13" s="34"/>
      <c r="F13" s="32"/>
      <c r="G13" s="32"/>
      <c r="H13" s="34" t="s">
        <v>420</v>
      </c>
      <c r="I13" s="34"/>
      <c r="J13" s="32"/>
      <c r="K13" s="32"/>
      <c r="L13" s="34" t="s">
        <v>422</v>
      </c>
      <c r="M13" s="34"/>
      <c r="N13" s="32"/>
      <c r="O13" s="32"/>
      <c r="P13" s="34"/>
      <c r="Q13" s="34"/>
      <c r="R13" s="32"/>
      <c r="S13" s="32"/>
      <c r="T13" s="34"/>
      <c r="U13" s="34"/>
      <c r="V13" s="32"/>
    </row>
    <row r="14" spans="1:22" x14ac:dyDescent="0.25">
      <c r="A14" s="11"/>
      <c r="B14" s="63" t="s">
        <v>332</v>
      </c>
      <c r="C14" s="19"/>
      <c r="D14" s="19"/>
      <c r="E14" s="19"/>
      <c r="F14" s="19"/>
      <c r="G14" s="19"/>
      <c r="H14" s="19"/>
      <c r="I14" s="19"/>
      <c r="J14" s="19"/>
      <c r="K14" s="19"/>
      <c r="L14" s="19"/>
      <c r="M14" s="19"/>
      <c r="N14" s="19"/>
      <c r="O14" s="19"/>
      <c r="P14" s="19"/>
      <c r="Q14" s="19"/>
      <c r="R14" s="19"/>
      <c r="S14" s="19"/>
      <c r="T14" s="19"/>
      <c r="U14" s="19"/>
      <c r="V14" s="19"/>
    </row>
    <row r="15" spans="1:22" x14ac:dyDescent="0.25">
      <c r="A15" s="11"/>
      <c r="B15" s="30" t="s">
        <v>32</v>
      </c>
      <c r="C15" s="14"/>
      <c r="D15" s="14"/>
      <c r="E15" s="14"/>
      <c r="F15" s="14"/>
      <c r="G15" s="14"/>
      <c r="H15" s="14"/>
      <c r="I15" s="14"/>
      <c r="J15" s="14"/>
      <c r="K15" s="14"/>
      <c r="L15" s="14"/>
      <c r="M15" s="14"/>
      <c r="N15" s="14"/>
      <c r="O15" s="14"/>
      <c r="P15" s="14"/>
      <c r="Q15" s="14"/>
      <c r="R15" s="14"/>
      <c r="S15" s="14"/>
      <c r="T15" s="14"/>
      <c r="U15" s="14"/>
      <c r="V15" s="14"/>
    </row>
    <row r="16" spans="1:22" x14ac:dyDescent="0.25">
      <c r="A16" s="11"/>
      <c r="B16" s="21" t="s">
        <v>33</v>
      </c>
      <c r="C16" s="19"/>
      <c r="D16" s="19" t="s">
        <v>174</v>
      </c>
      <c r="E16" s="22">
        <v>191193</v>
      </c>
      <c r="F16" s="23" t="s">
        <v>167</v>
      </c>
      <c r="G16" s="19"/>
      <c r="H16" s="19" t="s">
        <v>174</v>
      </c>
      <c r="I16" s="22">
        <v>51242</v>
      </c>
      <c r="J16" s="23" t="s">
        <v>167</v>
      </c>
      <c r="K16" s="19"/>
      <c r="L16" s="19" t="s">
        <v>174</v>
      </c>
      <c r="M16" s="31">
        <v>640</v>
      </c>
      <c r="N16" s="23" t="s">
        <v>167</v>
      </c>
      <c r="O16" s="19"/>
      <c r="P16" s="19" t="s">
        <v>174</v>
      </c>
      <c r="Q16" s="31" t="s">
        <v>259</v>
      </c>
      <c r="R16" s="23" t="s">
        <v>167</v>
      </c>
      <c r="S16" s="19"/>
      <c r="T16" s="19" t="s">
        <v>174</v>
      </c>
      <c r="U16" s="22">
        <v>243075</v>
      </c>
      <c r="V16" s="23" t="s">
        <v>167</v>
      </c>
    </row>
    <row r="17" spans="1:22" x14ac:dyDescent="0.25">
      <c r="A17" s="11"/>
      <c r="B17" s="24" t="s">
        <v>34</v>
      </c>
      <c r="C17" s="14"/>
      <c r="D17" s="14"/>
      <c r="E17" s="57">
        <v>83310</v>
      </c>
      <c r="F17" s="15" t="s">
        <v>167</v>
      </c>
      <c r="G17" s="14"/>
      <c r="H17" s="14"/>
      <c r="I17" s="57">
        <v>313610</v>
      </c>
      <c r="J17" s="15" t="s">
        <v>167</v>
      </c>
      <c r="K17" s="14"/>
      <c r="L17" s="14"/>
      <c r="M17" s="25" t="s">
        <v>259</v>
      </c>
      <c r="N17" s="15" t="s">
        <v>167</v>
      </c>
      <c r="O17" s="14"/>
      <c r="P17" s="14"/>
      <c r="Q17" s="25" t="s">
        <v>425</v>
      </c>
      <c r="R17" s="15" t="s">
        <v>177</v>
      </c>
      <c r="S17" s="14"/>
      <c r="T17" s="14"/>
      <c r="U17" s="57">
        <v>189565</v>
      </c>
      <c r="V17" s="15" t="s">
        <v>167</v>
      </c>
    </row>
    <row r="18" spans="1:22" x14ac:dyDescent="0.25">
      <c r="A18" s="11"/>
      <c r="B18" s="21" t="s">
        <v>35</v>
      </c>
      <c r="C18" s="19"/>
      <c r="D18" s="19"/>
      <c r="E18" s="31" t="s">
        <v>259</v>
      </c>
      <c r="F18" s="23" t="s">
        <v>167</v>
      </c>
      <c r="G18" s="19"/>
      <c r="H18" s="19"/>
      <c r="I18" s="22">
        <v>14423</v>
      </c>
      <c r="J18" s="23" t="s">
        <v>167</v>
      </c>
      <c r="K18" s="19"/>
      <c r="L18" s="19"/>
      <c r="M18" s="31" t="s">
        <v>259</v>
      </c>
      <c r="N18" s="23" t="s">
        <v>167</v>
      </c>
      <c r="O18" s="19"/>
      <c r="P18" s="19"/>
      <c r="Q18" s="31" t="s">
        <v>259</v>
      </c>
      <c r="R18" s="23" t="s">
        <v>167</v>
      </c>
      <c r="S18" s="19"/>
      <c r="T18" s="19"/>
      <c r="U18" s="22">
        <v>14423</v>
      </c>
      <c r="V18" s="23" t="s">
        <v>167</v>
      </c>
    </row>
    <row r="19" spans="1:22" x14ac:dyDescent="0.25">
      <c r="A19" s="11"/>
      <c r="B19" s="24" t="s">
        <v>36</v>
      </c>
      <c r="C19" s="14"/>
      <c r="D19" s="14"/>
      <c r="E19" s="57">
        <v>10893</v>
      </c>
      <c r="F19" s="15" t="s">
        <v>167</v>
      </c>
      <c r="G19" s="14"/>
      <c r="H19" s="14"/>
      <c r="I19" s="25" t="s">
        <v>259</v>
      </c>
      <c r="J19" s="15" t="s">
        <v>167</v>
      </c>
      <c r="K19" s="14"/>
      <c r="L19" s="14"/>
      <c r="M19" s="25" t="s">
        <v>259</v>
      </c>
      <c r="N19" s="15" t="s">
        <v>167</v>
      </c>
      <c r="O19" s="14"/>
      <c r="P19" s="14"/>
      <c r="Q19" s="25" t="s">
        <v>259</v>
      </c>
      <c r="R19" s="15" t="s">
        <v>167</v>
      </c>
      <c r="S19" s="14"/>
      <c r="T19" s="14"/>
      <c r="U19" s="57">
        <v>10893</v>
      </c>
      <c r="V19" s="15" t="s">
        <v>167</v>
      </c>
    </row>
    <row r="20" spans="1:22" x14ac:dyDescent="0.25">
      <c r="A20" s="11"/>
      <c r="B20" s="21" t="s">
        <v>426</v>
      </c>
      <c r="C20" s="19"/>
      <c r="D20" s="19"/>
      <c r="E20" s="22">
        <v>6631</v>
      </c>
      <c r="F20" s="23" t="s">
        <v>167</v>
      </c>
      <c r="G20" s="19"/>
      <c r="H20" s="19"/>
      <c r="I20" s="22">
        <v>19719</v>
      </c>
      <c r="J20" s="23" t="s">
        <v>167</v>
      </c>
      <c r="K20" s="19"/>
      <c r="L20" s="19"/>
      <c r="M20" s="31" t="s">
        <v>259</v>
      </c>
      <c r="N20" s="23" t="s">
        <v>167</v>
      </c>
      <c r="O20" s="19"/>
      <c r="P20" s="19"/>
      <c r="Q20" s="31" t="s">
        <v>259</v>
      </c>
      <c r="R20" s="23" t="s">
        <v>167</v>
      </c>
      <c r="S20" s="19"/>
      <c r="T20" s="19"/>
      <c r="U20" s="22">
        <v>26350</v>
      </c>
      <c r="V20" s="23" t="s">
        <v>167</v>
      </c>
    </row>
    <row r="21" spans="1:22" x14ac:dyDescent="0.25">
      <c r="A21" s="11"/>
      <c r="B21" s="24" t="s">
        <v>39</v>
      </c>
      <c r="C21" s="14"/>
      <c r="D21" s="14"/>
      <c r="E21" s="57">
        <v>3560</v>
      </c>
      <c r="F21" s="15" t="s">
        <v>167</v>
      </c>
      <c r="G21" s="14"/>
      <c r="H21" s="14"/>
      <c r="I21" s="25">
        <v>283</v>
      </c>
      <c r="J21" s="15" t="s">
        <v>167</v>
      </c>
      <c r="K21" s="14"/>
      <c r="L21" s="14"/>
      <c r="M21" s="25" t="s">
        <v>259</v>
      </c>
      <c r="N21" s="15" t="s">
        <v>167</v>
      </c>
      <c r="O21" s="14"/>
      <c r="P21" s="14"/>
      <c r="Q21" s="25" t="s">
        <v>259</v>
      </c>
      <c r="R21" s="15" t="s">
        <v>167</v>
      </c>
      <c r="S21" s="14"/>
      <c r="T21" s="14"/>
      <c r="U21" s="57">
        <v>3843</v>
      </c>
      <c r="V21" s="15" t="s">
        <v>167</v>
      </c>
    </row>
    <row r="22" spans="1:22" ht="15.75" thickBot="1" x14ac:dyDescent="0.3">
      <c r="A22" s="11"/>
      <c r="B22" s="21" t="s">
        <v>40</v>
      </c>
      <c r="C22" s="19"/>
      <c r="D22" s="19"/>
      <c r="E22" s="22">
        <v>1439</v>
      </c>
      <c r="F22" s="23" t="s">
        <v>167</v>
      </c>
      <c r="G22" s="19"/>
      <c r="H22" s="19"/>
      <c r="I22" s="31" t="s">
        <v>259</v>
      </c>
      <c r="J22" s="23" t="s">
        <v>167</v>
      </c>
      <c r="K22" s="19"/>
      <c r="L22" s="19"/>
      <c r="M22" s="31" t="s">
        <v>259</v>
      </c>
      <c r="N22" s="23" t="s">
        <v>167</v>
      </c>
      <c r="O22" s="19"/>
      <c r="P22" s="19"/>
      <c r="Q22" s="31" t="s">
        <v>259</v>
      </c>
      <c r="R22" s="23" t="s">
        <v>167</v>
      </c>
      <c r="S22" s="19"/>
      <c r="T22" s="19"/>
      <c r="U22" s="22">
        <v>1439</v>
      </c>
      <c r="V22" s="23" t="s">
        <v>167</v>
      </c>
    </row>
    <row r="23" spans="1:22" x14ac:dyDescent="0.25">
      <c r="A23" s="11"/>
      <c r="B23" s="26"/>
      <c r="C23" s="26"/>
      <c r="D23" s="27"/>
      <c r="E23" s="27"/>
      <c r="F23" s="26"/>
      <c r="G23" s="26"/>
      <c r="H23" s="27"/>
      <c r="I23" s="27"/>
      <c r="J23" s="26"/>
      <c r="K23" s="26"/>
      <c r="L23" s="27"/>
      <c r="M23" s="27"/>
      <c r="N23" s="26"/>
      <c r="O23" s="26"/>
      <c r="P23" s="27"/>
      <c r="Q23" s="27"/>
      <c r="R23" s="26"/>
      <c r="S23" s="26"/>
      <c r="T23" s="27"/>
      <c r="U23" s="27"/>
      <c r="V23" s="26"/>
    </row>
    <row r="24" spans="1:22" x14ac:dyDescent="0.25">
      <c r="A24" s="11"/>
      <c r="B24" s="30" t="s">
        <v>41</v>
      </c>
      <c r="C24" s="16"/>
      <c r="D24" s="14"/>
      <c r="E24" s="57">
        <v>297026</v>
      </c>
      <c r="F24" s="15" t="s">
        <v>167</v>
      </c>
      <c r="G24" s="16"/>
      <c r="H24" s="14"/>
      <c r="I24" s="57">
        <v>399277</v>
      </c>
      <c r="J24" s="15" t="s">
        <v>167</v>
      </c>
      <c r="K24" s="16"/>
      <c r="L24" s="14"/>
      <c r="M24" s="25">
        <v>640</v>
      </c>
      <c r="N24" s="15" t="s">
        <v>167</v>
      </c>
      <c r="O24" s="16"/>
      <c r="P24" s="14"/>
      <c r="Q24" s="25" t="s">
        <v>425</v>
      </c>
      <c r="R24" s="15" t="s">
        <v>177</v>
      </c>
      <c r="S24" s="16"/>
      <c r="T24" s="14"/>
      <c r="U24" s="57">
        <v>489588</v>
      </c>
      <c r="V24" s="15" t="s">
        <v>167</v>
      </c>
    </row>
    <row r="25" spans="1:22" ht="25.5" x14ac:dyDescent="0.25">
      <c r="A25" s="11"/>
      <c r="B25" s="21" t="s">
        <v>427</v>
      </c>
      <c r="C25" s="28"/>
      <c r="D25" s="19"/>
      <c r="E25" s="22">
        <v>1211964</v>
      </c>
      <c r="F25" s="23" t="s">
        <v>167</v>
      </c>
      <c r="G25" s="28"/>
      <c r="H25" s="19"/>
      <c r="I25" s="22">
        <v>6377189</v>
      </c>
      <c r="J25" s="23" t="s">
        <v>167</v>
      </c>
      <c r="K25" s="28"/>
      <c r="L25" s="19"/>
      <c r="M25" s="31" t="s">
        <v>259</v>
      </c>
      <c r="N25" s="23" t="s">
        <v>167</v>
      </c>
      <c r="O25" s="28"/>
      <c r="P25" s="19"/>
      <c r="Q25" s="31" t="s">
        <v>259</v>
      </c>
      <c r="R25" s="23" t="s">
        <v>167</v>
      </c>
      <c r="S25" s="28"/>
      <c r="T25" s="19"/>
      <c r="U25" s="22">
        <v>7589153</v>
      </c>
      <c r="V25" s="23" t="s">
        <v>167</v>
      </c>
    </row>
    <row r="26" spans="1:22" ht="15.75" thickBot="1" x14ac:dyDescent="0.3">
      <c r="A26" s="11"/>
      <c r="B26" s="60" t="s">
        <v>428</v>
      </c>
      <c r="C26" s="16"/>
      <c r="D26" s="14"/>
      <c r="E26" s="25" t="s">
        <v>429</v>
      </c>
      <c r="F26" s="15" t="s">
        <v>177</v>
      </c>
      <c r="G26" s="16"/>
      <c r="H26" s="14"/>
      <c r="I26" s="25" t="s">
        <v>430</v>
      </c>
      <c r="J26" s="15" t="s">
        <v>177</v>
      </c>
      <c r="K26" s="16"/>
      <c r="L26" s="14"/>
      <c r="M26" s="25" t="s">
        <v>259</v>
      </c>
      <c r="N26" s="15" t="s">
        <v>167</v>
      </c>
      <c r="O26" s="16"/>
      <c r="P26" s="14"/>
      <c r="Q26" s="25" t="s">
        <v>259</v>
      </c>
      <c r="R26" s="15" t="s">
        <v>167</v>
      </c>
      <c r="S26" s="16"/>
      <c r="T26" s="14"/>
      <c r="U26" s="25" t="s">
        <v>431</v>
      </c>
      <c r="V26" s="15" t="s">
        <v>177</v>
      </c>
    </row>
    <row r="27" spans="1:22" x14ac:dyDescent="0.25">
      <c r="A27" s="11"/>
      <c r="B27" s="26"/>
      <c r="C27" s="26"/>
      <c r="D27" s="27"/>
      <c r="E27" s="27"/>
      <c r="F27" s="26"/>
      <c r="G27" s="26"/>
      <c r="H27" s="27"/>
      <c r="I27" s="27"/>
      <c r="J27" s="26"/>
      <c r="K27" s="26"/>
      <c r="L27" s="27"/>
      <c r="M27" s="27"/>
      <c r="N27" s="26"/>
      <c r="O27" s="26"/>
      <c r="P27" s="27"/>
      <c r="Q27" s="27"/>
      <c r="R27" s="26"/>
      <c r="S27" s="26"/>
      <c r="T27" s="27"/>
      <c r="U27" s="27"/>
      <c r="V27" s="26"/>
    </row>
    <row r="28" spans="1:22" x14ac:dyDescent="0.25">
      <c r="A28" s="11"/>
      <c r="B28" s="61" t="s">
        <v>45</v>
      </c>
      <c r="C28" s="28"/>
      <c r="D28" s="19"/>
      <c r="E28" s="22">
        <v>782584</v>
      </c>
      <c r="F28" s="23" t="s">
        <v>167</v>
      </c>
      <c r="G28" s="28"/>
      <c r="H28" s="19"/>
      <c r="I28" s="22">
        <v>1043632</v>
      </c>
      <c r="J28" s="23" t="s">
        <v>167</v>
      </c>
      <c r="K28" s="28"/>
      <c r="L28" s="19"/>
      <c r="M28" s="31" t="s">
        <v>259</v>
      </c>
      <c r="N28" s="23" t="s">
        <v>167</v>
      </c>
      <c r="O28" s="28"/>
      <c r="P28" s="19"/>
      <c r="Q28" s="31" t="s">
        <v>259</v>
      </c>
      <c r="R28" s="23" t="s">
        <v>167</v>
      </c>
      <c r="S28" s="28"/>
      <c r="T28" s="19"/>
      <c r="U28" s="22">
        <v>1826216</v>
      </c>
      <c r="V28" s="23" t="s">
        <v>167</v>
      </c>
    </row>
    <row r="29" spans="1:22" x14ac:dyDescent="0.25">
      <c r="A29" s="11"/>
      <c r="B29" s="60" t="s">
        <v>46</v>
      </c>
      <c r="C29" s="16"/>
      <c r="D29" s="14"/>
      <c r="E29" s="57">
        <v>274986</v>
      </c>
      <c r="F29" s="15" t="s">
        <v>167</v>
      </c>
      <c r="G29" s="16"/>
      <c r="H29" s="14"/>
      <c r="I29" s="57">
        <v>291750</v>
      </c>
      <c r="J29" s="15" t="s">
        <v>167</v>
      </c>
      <c r="K29" s="16"/>
      <c r="L29" s="14"/>
      <c r="M29" s="57">
        <v>9659</v>
      </c>
      <c r="N29" s="15" t="s">
        <v>167</v>
      </c>
      <c r="O29" s="16"/>
      <c r="P29" s="14"/>
      <c r="Q29" s="25" t="s">
        <v>259</v>
      </c>
      <c r="R29" s="15" t="s">
        <v>167</v>
      </c>
      <c r="S29" s="16"/>
      <c r="T29" s="14"/>
      <c r="U29" s="57">
        <v>576395</v>
      </c>
      <c r="V29" s="15" t="s">
        <v>167</v>
      </c>
    </row>
    <row r="30" spans="1:22" x14ac:dyDescent="0.25">
      <c r="A30" s="11"/>
      <c r="B30" s="21" t="s">
        <v>47</v>
      </c>
      <c r="C30" s="28"/>
      <c r="D30" s="19"/>
      <c r="E30" s="22">
        <v>23965</v>
      </c>
      <c r="F30" s="23" t="s">
        <v>167</v>
      </c>
      <c r="G30" s="28"/>
      <c r="H30" s="19"/>
      <c r="I30" s="31" t="s">
        <v>259</v>
      </c>
      <c r="J30" s="23" t="s">
        <v>167</v>
      </c>
      <c r="K30" s="28"/>
      <c r="L30" s="19"/>
      <c r="M30" s="31" t="s">
        <v>259</v>
      </c>
      <c r="N30" s="23" t="s">
        <v>167</v>
      </c>
      <c r="O30" s="28"/>
      <c r="P30" s="19"/>
      <c r="Q30" s="31" t="s">
        <v>259</v>
      </c>
      <c r="R30" s="23" t="s">
        <v>167</v>
      </c>
      <c r="S30" s="28"/>
      <c r="T30" s="19"/>
      <c r="U30" s="22">
        <v>23965</v>
      </c>
      <c r="V30" s="23" t="s">
        <v>167</v>
      </c>
    </row>
    <row r="31" spans="1:22" x14ac:dyDescent="0.25">
      <c r="A31" s="11"/>
      <c r="B31" s="24" t="s">
        <v>35</v>
      </c>
      <c r="C31" s="16"/>
      <c r="D31" s="14"/>
      <c r="E31" s="25" t="s">
        <v>259</v>
      </c>
      <c r="F31" s="15" t="s">
        <v>167</v>
      </c>
      <c r="G31" s="16"/>
      <c r="H31" s="14"/>
      <c r="I31" s="57">
        <v>5114</v>
      </c>
      <c r="J31" s="15" t="s">
        <v>167</v>
      </c>
      <c r="K31" s="16"/>
      <c r="L31" s="14"/>
      <c r="M31" s="25" t="s">
        <v>259</v>
      </c>
      <c r="N31" s="15" t="s">
        <v>167</v>
      </c>
      <c r="O31" s="16"/>
      <c r="P31" s="14"/>
      <c r="Q31" s="25" t="s">
        <v>259</v>
      </c>
      <c r="R31" s="15" t="s">
        <v>167</v>
      </c>
      <c r="S31" s="16"/>
      <c r="T31" s="14"/>
      <c r="U31" s="57">
        <v>5114</v>
      </c>
      <c r="V31" s="15" t="s">
        <v>167</v>
      </c>
    </row>
    <row r="32" spans="1:22" x14ac:dyDescent="0.25">
      <c r="A32" s="11"/>
      <c r="B32" s="21" t="s">
        <v>48</v>
      </c>
      <c r="C32" s="28"/>
      <c r="D32" s="19"/>
      <c r="E32" s="22">
        <v>44324</v>
      </c>
      <c r="F32" s="23" t="s">
        <v>167</v>
      </c>
      <c r="G32" s="28"/>
      <c r="H32" s="19"/>
      <c r="I32" s="22">
        <v>1349</v>
      </c>
      <c r="J32" s="23" t="s">
        <v>167</v>
      </c>
      <c r="K32" s="28"/>
      <c r="L32" s="19"/>
      <c r="M32" s="22">
        <v>3475</v>
      </c>
      <c r="N32" s="23" t="s">
        <v>167</v>
      </c>
      <c r="O32" s="28"/>
      <c r="P32" s="19"/>
      <c r="Q32" s="31" t="s">
        <v>259</v>
      </c>
      <c r="R32" s="23" t="s">
        <v>167</v>
      </c>
      <c r="S32" s="28"/>
      <c r="T32" s="19"/>
      <c r="U32" s="22">
        <v>49148</v>
      </c>
      <c r="V32" s="23" t="s">
        <v>167</v>
      </c>
    </row>
    <row r="33" spans="1:22" ht="15.75" thickBot="1" x14ac:dyDescent="0.3">
      <c r="A33" s="11"/>
      <c r="B33" s="24" t="s">
        <v>432</v>
      </c>
      <c r="C33" s="16"/>
      <c r="D33" s="14"/>
      <c r="E33" s="57">
        <v>896798</v>
      </c>
      <c r="F33" s="15" t="s">
        <v>167</v>
      </c>
      <c r="G33" s="16"/>
      <c r="H33" s="14"/>
      <c r="I33" s="25" t="s">
        <v>259</v>
      </c>
      <c r="J33" s="15" t="s">
        <v>167</v>
      </c>
      <c r="K33" s="16"/>
      <c r="L33" s="14"/>
      <c r="M33" s="57">
        <v>13116</v>
      </c>
      <c r="N33" s="15" t="s">
        <v>167</v>
      </c>
      <c r="O33" s="16"/>
      <c r="P33" s="14"/>
      <c r="Q33" s="25" t="s">
        <v>433</v>
      </c>
      <c r="R33" s="15" t="s">
        <v>177</v>
      </c>
      <c r="S33" s="16"/>
      <c r="T33" s="14"/>
      <c r="U33" s="25" t="s">
        <v>259</v>
      </c>
      <c r="V33" s="15" t="s">
        <v>167</v>
      </c>
    </row>
    <row r="34" spans="1:22" x14ac:dyDescent="0.25">
      <c r="A34" s="11"/>
      <c r="B34" s="26"/>
      <c r="C34" s="26"/>
      <c r="D34" s="27"/>
      <c r="E34" s="27"/>
      <c r="F34" s="26"/>
      <c r="G34" s="26"/>
      <c r="H34" s="27"/>
      <c r="I34" s="27"/>
      <c r="J34" s="26"/>
      <c r="K34" s="26"/>
      <c r="L34" s="27"/>
      <c r="M34" s="27"/>
      <c r="N34" s="26"/>
      <c r="O34" s="26"/>
      <c r="P34" s="27"/>
      <c r="Q34" s="27"/>
      <c r="R34" s="26"/>
      <c r="S34" s="26"/>
      <c r="T34" s="27"/>
      <c r="U34" s="27"/>
      <c r="V34" s="26"/>
    </row>
    <row r="35" spans="1:22" ht="15.75" thickBot="1" x14ac:dyDescent="0.3">
      <c r="A35" s="11"/>
      <c r="B35" s="18" t="s">
        <v>49</v>
      </c>
      <c r="C35" s="28"/>
      <c r="D35" s="19" t="s">
        <v>174</v>
      </c>
      <c r="E35" s="22">
        <v>2319683</v>
      </c>
      <c r="F35" s="23" t="s">
        <v>167</v>
      </c>
      <c r="G35" s="28"/>
      <c r="H35" s="19" t="s">
        <v>174</v>
      </c>
      <c r="I35" s="22">
        <v>1741122</v>
      </c>
      <c r="J35" s="23" t="s">
        <v>167</v>
      </c>
      <c r="K35" s="28"/>
      <c r="L35" s="19" t="s">
        <v>174</v>
      </c>
      <c r="M35" s="22">
        <v>26890</v>
      </c>
      <c r="N35" s="23" t="s">
        <v>167</v>
      </c>
      <c r="O35" s="28"/>
      <c r="P35" s="19" t="s">
        <v>213</v>
      </c>
      <c r="Q35" s="22">
        <v>1117269</v>
      </c>
      <c r="R35" s="23" t="s">
        <v>177</v>
      </c>
      <c r="S35" s="28"/>
      <c r="T35" s="19" t="s">
        <v>174</v>
      </c>
      <c r="U35" s="22">
        <v>2970426</v>
      </c>
      <c r="V35" s="23" t="s">
        <v>167</v>
      </c>
    </row>
    <row r="36" spans="1:22" ht="15.75" thickTop="1" x14ac:dyDescent="0.25">
      <c r="A36" s="11"/>
      <c r="B36" s="26"/>
      <c r="C36" s="26"/>
      <c r="D36" s="29"/>
      <c r="E36" s="29"/>
      <c r="F36" s="26"/>
      <c r="G36" s="26"/>
      <c r="H36" s="29"/>
      <c r="I36" s="29"/>
      <c r="J36" s="26"/>
      <c r="K36" s="26"/>
      <c r="L36" s="29"/>
      <c r="M36" s="29"/>
      <c r="N36" s="26"/>
      <c r="O36" s="26"/>
      <c r="P36" s="29"/>
      <c r="Q36" s="29"/>
      <c r="R36" s="26"/>
      <c r="S36" s="26"/>
      <c r="T36" s="29"/>
      <c r="U36" s="29"/>
      <c r="V36" s="26"/>
    </row>
    <row r="37" spans="1:22" x14ac:dyDescent="0.25">
      <c r="A37" s="11"/>
      <c r="B37" s="64" t="s">
        <v>434</v>
      </c>
      <c r="C37" s="16"/>
      <c r="D37" s="14"/>
      <c r="E37" s="14"/>
      <c r="F37" s="14"/>
      <c r="G37" s="16"/>
      <c r="H37" s="14"/>
      <c r="I37" s="14"/>
      <c r="J37" s="14"/>
      <c r="K37" s="16"/>
      <c r="L37" s="14"/>
      <c r="M37" s="14"/>
      <c r="N37" s="14"/>
      <c r="O37" s="16"/>
      <c r="P37" s="14"/>
      <c r="Q37" s="14"/>
      <c r="R37" s="14"/>
      <c r="S37" s="16"/>
      <c r="T37" s="14"/>
      <c r="U37" s="14"/>
      <c r="V37" s="14"/>
    </row>
    <row r="38" spans="1:22" x14ac:dyDescent="0.25">
      <c r="A38" s="11"/>
      <c r="B38" s="18" t="s">
        <v>50</v>
      </c>
      <c r="C38" s="28"/>
      <c r="D38" s="19"/>
      <c r="E38" s="19"/>
      <c r="F38" s="19"/>
      <c r="G38" s="28"/>
      <c r="H38" s="19"/>
      <c r="I38" s="19"/>
      <c r="J38" s="19"/>
      <c r="K38" s="28"/>
      <c r="L38" s="19"/>
      <c r="M38" s="19"/>
      <c r="N38" s="19"/>
      <c r="O38" s="28"/>
      <c r="P38" s="19"/>
      <c r="Q38" s="19"/>
      <c r="R38" s="19"/>
      <c r="S38" s="28"/>
      <c r="T38" s="19"/>
      <c r="U38" s="19"/>
      <c r="V38" s="19"/>
    </row>
    <row r="39" spans="1:22" x14ac:dyDescent="0.25">
      <c r="A39" s="11"/>
      <c r="B39" s="24" t="s">
        <v>51</v>
      </c>
      <c r="C39" s="16"/>
      <c r="D39" s="14" t="s">
        <v>174</v>
      </c>
      <c r="E39" s="57">
        <v>289204</v>
      </c>
      <c r="F39" s="15" t="s">
        <v>167</v>
      </c>
      <c r="G39" s="16"/>
      <c r="H39" s="14" t="s">
        <v>174</v>
      </c>
      <c r="I39" s="57">
        <v>22576</v>
      </c>
      <c r="J39" s="15" t="s">
        <v>167</v>
      </c>
      <c r="K39" s="16"/>
      <c r="L39" s="14" t="s">
        <v>174</v>
      </c>
      <c r="M39" s="25">
        <v>61</v>
      </c>
      <c r="N39" s="15" t="s">
        <v>167</v>
      </c>
      <c r="O39" s="16"/>
      <c r="P39" s="14" t="s">
        <v>213</v>
      </c>
      <c r="Q39" s="57">
        <v>207355</v>
      </c>
      <c r="R39" s="15" t="s">
        <v>177</v>
      </c>
      <c r="S39" s="16"/>
      <c r="T39" s="14" t="s">
        <v>174</v>
      </c>
      <c r="U39" s="57">
        <v>104486</v>
      </c>
      <c r="V39" s="15" t="s">
        <v>167</v>
      </c>
    </row>
    <row r="40" spans="1:22" x14ac:dyDescent="0.25">
      <c r="A40" s="11"/>
      <c r="B40" s="21" t="s">
        <v>52</v>
      </c>
      <c r="C40" s="28"/>
      <c r="D40" s="19"/>
      <c r="E40" s="22">
        <v>39141</v>
      </c>
      <c r="F40" s="23" t="s">
        <v>167</v>
      </c>
      <c r="G40" s="28"/>
      <c r="H40" s="19"/>
      <c r="I40" s="22">
        <v>3772</v>
      </c>
      <c r="J40" s="23" t="s">
        <v>167</v>
      </c>
      <c r="K40" s="28"/>
      <c r="L40" s="19"/>
      <c r="M40" s="31" t="s">
        <v>259</v>
      </c>
      <c r="N40" s="23" t="s">
        <v>167</v>
      </c>
      <c r="O40" s="28"/>
      <c r="P40" s="19"/>
      <c r="Q40" s="31" t="s">
        <v>259</v>
      </c>
      <c r="R40" s="23" t="s">
        <v>167</v>
      </c>
      <c r="S40" s="28"/>
      <c r="T40" s="19"/>
      <c r="U40" s="22">
        <v>42913</v>
      </c>
      <c r="V40" s="23" t="s">
        <v>167</v>
      </c>
    </row>
    <row r="41" spans="1:22" x14ac:dyDescent="0.25">
      <c r="A41" s="11"/>
      <c r="B41" s="24" t="s">
        <v>53</v>
      </c>
      <c r="C41" s="16"/>
      <c r="D41" s="14"/>
      <c r="E41" s="57">
        <v>14272</v>
      </c>
      <c r="F41" s="15" t="s">
        <v>167</v>
      </c>
      <c r="G41" s="16"/>
      <c r="H41" s="14"/>
      <c r="I41" s="25" t="s">
        <v>259</v>
      </c>
      <c r="J41" s="15" t="s">
        <v>167</v>
      </c>
      <c r="K41" s="16"/>
      <c r="L41" s="14"/>
      <c r="M41" s="25" t="s">
        <v>259</v>
      </c>
      <c r="N41" s="15" t="s">
        <v>167</v>
      </c>
      <c r="O41" s="16"/>
      <c r="P41" s="14"/>
      <c r="Q41" s="25" t="s">
        <v>259</v>
      </c>
      <c r="R41" s="15" t="s">
        <v>167</v>
      </c>
      <c r="S41" s="16"/>
      <c r="T41" s="14"/>
      <c r="U41" s="57">
        <v>14272</v>
      </c>
      <c r="V41" s="15" t="s">
        <v>167</v>
      </c>
    </row>
    <row r="42" spans="1:22" x14ac:dyDescent="0.25">
      <c r="A42" s="11"/>
      <c r="B42" s="21" t="s">
        <v>35</v>
      </c>
      <c r="C42" s="28"/>
      <c r="D42" s="19"/>
      <c r="E42" s="31" t="s">
        <v>259</v>
      </c>
      <c r="F42" s="23" t="s">
        <v>167</v>
      </c>
      <c r="G42" s="28"/>
      <c r="H42" s="19"/>
      <c r="I42" s="22">
        <v>8261</v>
      </c>
      <c r="J42" s="23" t="s">
        <v>167</v>
      </c>
      <c r="K42" s="28"/>
      <c r="L42" s="19"/>
      <c r="M42" s="31" t="s">
        <v>259</v>
      </c>
      <c r="N42" s="23" t="s">
        <v>167</v>
      </c>
      <c r="O42" s="28"/>
      <c r="P42" s="19"/>
      <c r="Q42" s="31" t="s">
        <v>259</v>
      </c>
      <c r="R42" s="23" t="s">
        <v>167</v>
      </c>
      <c r="S42" s="28"/>
      <c r="T42" s="19"/>
      <c r="U42" s="22">
        <v>8261</v>
      </c>
      <c r="V42" s="23" t="s">
        <v>167</v>
      </c>
    </row>
    <row r="43" spans="1:22" x14ac:dyDescent="0.25">
      <c r="A43" s="11"/>
      <c r="B43" s="24" t="s">
        <v>54</v>
      </c>
      <c r="C43" s="16"/>
      <c r="D43" s="14"/>
      <c r="E43" s="25" t="s">
        <v>259</v>
      </c>
      <c r="F43" s="15" t="s">
        <v>167</v>
      </c>
      <c r="G43" s="16"/>
      <c r="H43" s="14"/>
      <c r="I43" s="57">
        <v>60938</v>
      </c>
      <c r="J43" s="15" t="s">
        <v>167</v>
      </c>
      <c r="K43" s="16"/>
      <c r="L43" s="14"/>
      <c r="M43" s="25" t="s">
        <v>259</v>
      </c>
      <c r="N43" s="15" t="s">
        <v>167</v>
      </c>
      <c r="O43" s="16"/>
      <c r="P43" s="14"/>
      <c r="Q43" s="25" t="s">
        <v>259</v>
      </c>
      <c r="R43" s="15" t="s">
        <v>167</v>
      </c>
      <c r="S43" s="16"/>
      <c r="T43" s="14"/>
      <c r="U43" s="57">
        <v>60938</v>
      </c>
      <c r="V43" s="15" t="s">
        <v>167</v>
      </c>
    </row>
    <row r="44" spans="1:22" ht="15.75" thickBot="1" x14ac:dyDescent="0.3">
      <c r="A44" s="11"/>
      <c r="B44" s="21" t="s">
        <v>55</v>
      </c>
      <c r="C44" s="28"/>
      <c r="D44" s="19"/>
      <c r="E44" s="22">
        <v>17242</v>
      </c>
      <c r="F44" s="23" t="s">
        <v>167</v>
      </c>
      <c r="G44" s="28"/>
      <c r="H44" s="19"/>
      <c r="I44" s="22">
        <v>4438</v>
      </c>
      <c r="J44" s="23" t="s">
        <v>167</v>
      </c>
      <c r="K44" s="28"/>
      <c r="L44" s="19"/>
      <c r="M44" s="31" t="s">
        <v>259</v>
      </c>
      <c r="N44" s="23" t="s">
        <v>167</v>
      </c>
      <c r="O44" s="28"/>
      <c r="P44" s="19"/>
      <c r="Q44" s="31" t="s">
        <v>259</v>
      </c>
      <c r="R44" s="23" t="s">
        <v>167</v>
      </c>
      <c r="S44" s="28"/>
      <c r="T44" s="19"/>
      <c r="U44" s="22">
        <v>21680</v>
      </c>
      <c r="V44" s="23" t="s">
        <v>167</v>
      </c>
    </row>
    <row r="45" spans="1:22" x14ac:dyDescent="0.25">
      <c r="A45" s="11"/>
      <c r="B45" s="26"/>
      <c r="C45" s="26"/>
      <c r="D45" s="27"/>
      <c r="E45" s="27"/>
      <c r="F45" s="26"/>
      <c r="G45" s="26"/>
      <c r="H45" s="27"/>
      <c r="I45" s="27"/>
      <c r="J45" s="26"/>
      <c r="K45" s="26"/>
      <c r="L45" s="27"/>
      <c r="M45" s="27"/>
      <c r="N45" s="26"/>
      <c r="O45" s="26"/>
      <c r="P45" s="27"/>
      <c r="Q45" s="27"/>
      <c r="R45" s="26"/>
      <c r="S45" s="26"/>
      <c r="T45" s="27"/>
      <c r="U45" s="27"/>
      <c r="V45" s="26"/>
    </row>
    <row r="46" spans="1:22" x14ac:dyDescent="0.25">
      <c r="A46" s="11"/>
      <c r="B46" s="30" t="s">
        <v>56</v>
      </c>
      <c r="C46" s="16"/>
      <c r="D46" s="14"/>
      <c r="E46" s="57">
        <v>359859</v>
      </c>
      <c r="F46" s="15" t="s">
        <v>167</v>
      </c>
      <c r="G46" s="16"/>
      <c r="H46" s="14"/>
      <c r="I46" s="57">
        <v>99985</v>
      </c>
      <c r="J46" s="15" t="s">
        <v>167</v>
      </c>
      <c r="K46" s="16"/>
      <c r="L46" s="14"/>
      <c r="M46" s="25">
        <v>61</v>
      </c>
      <c r="N46" s="15" t="s">
        <v>167</v>
      </c>
      <c r="O46" s="16"/>
      <c r="P46" s="14"/>
      <c r="Q46" s="25" t="s">
        <v>425</v>
      </c>
      <c r="R46" s="15" t="s">
        <v>177</v>
      </c>
      <c r="S46" s="16"/>
      <c r="T46" s="14"/>
      <c r="U46" s="57">
        <v>252550</v>
      </c>
      <c r="V46" s="15" t="s">
        <v>167</v>
      </c>
    </row>
    <row r="47" spans="1:22" x14ac:dyDescent="0.25">
      <c r="A47" s="11"/>
      <c r="B47" s="21" t="s">
        <v>57</v>
      </c>
      <c r="C47" s="28"/>
      <c r="D47" s="19"/>
      <c r="E47" s="22">
        <v>923745</v>
      </c>
      <c r="F47" s="23" t="s">
        <v>167</v>
      </c>
      <c r="G47" s="28"/>
      <c r="H47" s="19"/>
      <c r="I47" s="31" t="s">
        <v>259</v>
      </c>
      <c r="J47" s="23" t="s">
        <v>167</v>
      </c>
      <c r="K47" s="28"/>
      <c r="L47" s="19"/>
      <c r="M47" s="31" t="s">
        <v>259</v>
      </c>
      <c r="N47" s="23" t="s">
        <v>167</v>
      </c>
      <c r="O47" s="28"/>
      <c r="P47" s="19"/>
      <c r="Q47" s="31" t="s">
        <v>259</v>
      </c>
      <c r="R47" s="23" t="s">
        <v>167</v>
      </c>
      <c r="S47" s="28"/>
      <c r="T47" s="19"/>
      <c r="U47" s="22">
        <v>923745</v>
      </c>
      <c r="V47" s="23" t="s">
        <v>167</v>
      </c>
    </row>
    <row r="48" spans="1:22" x14ac:dyDescent="0.25">
      <c r="A48" s="11"/>
      <c r="B48" s="24" t="s">
        <v>426</v>
      </c>
      <c r="C48" s="16"/>
      <c r="D48" s="14"/>
      <c r="E48" s="57">
        <v>31295</v>
      </c>
      <c r="F48" s="15" t="s">
        <v>167</v>
      </c>
      <c r="G48" s="16"/>
      <c r="H48" s="14"/>
      <c r="I48" s="57">
        <v>355738</v>
      </c>
      <c r="J48" s="15" t="s">
        <v>167</v>
      </c>
      <c r="K48" s="16"/>
      <c r="L48" s="14"/>
      <c r="M48" s="25" t="s">
        <v>259</v>
      </c>
      <c r="N48" s="15" t="s">
        <v>167</v>
      </c>
      <c r="O48" s="16"/>
      <c r="P48" s="14"/>
      <c r="Q48" s="25" t="s">
        <v>259</v>
      </c>
      <c r="R48" s="15" t="s">
        <v>167</v>
      </c>
      <c r="S48" s="16"/>
      <c r="T48" s="14"/>
      <c r="U48" s="57">
        <v>387033</v>
      </c>
      <c r="V48" s="15" t="s">
        <v>167</v>
      </c>
    </row>
    <row r="49" spans="1:22" x14ac:dyDescent="0.25">
      <c r="A49" s="11"/>
      <c r="B49" s="21" t="s">
        <v>54</v>
      </c>
      <c r="C49" s="28"/>
      <c r="D49" s="19"/>
      <c r="E49" s="22">
        <v>5758</v>
      </c>
      <c r="F49" s="23" t="s">
        <v>167</v>
      </c>
      <c r="G49" s="28"/>
      <c r="H49" s="19"/>
      <c r="I49" s="22">
        <v>401954</v>
      </c>
      <c r="J49" s="23" t="s">
        <v>167</v>
      </c>
      <c r="K49" s="28"/>
      <c r="L49" s="19"/>
      <c r="M49" s="31" t="s">
        <v>259</v>
      </c>
      <c r="N49" s="23" t="s">
        <v>167</v>
      </c>
      <c r="O49" s="28"/>
      <c r="P49" s="19"/>
      <c r="Q49" s="31" t="s">
        <v>259</v>
      </c>
      <c r="R49" s="23" t="s">
        <v>167</v>
      </c>
      <c r="S49" s="28"/>
      <c r="T49" s="19"/>
      <c r="U49" s="22">
        <v>407712</v>
      </c>
      <c r="V49" s="23" t="s">
        <v>167</v>
      </c>
    </row>
    <row r="50" spans="1:22" x14ac:dyDescent="0.25">
      <c r="A50" s="11"/>
      <c r="B50" s="24" t="s">
        <v>35</v>
      </c>
      <c r="C50" s="16"/>
      <c r="D50" s="14"/>
      <c r="E50" s="25" t="s">
        <v>259</v>
      </c>
      <c r="F50" s="15" t="s">
        <v>167</v>
      </c>
      <c r="G50" s="16"/>
      <c r="H50" s="14"/>
      <c r="I50" s="25">
        <v>360</v>
      </c>
      <c r="J50" s="15" t="s">
        <v>167</v>
      </c>
      <c r="K50" s="16"/>
      <c r="L50" s="14"/>
      <c r="M50" s="25" t="s">
        <v>259</v>
      </c>
      <c r="N50" s="15" t="s">
        <v>167</v>
      </c>
      <c r="O50" s="16"/>
      <c r="P50" s="14"/>
      <c r="Q50" s="25" t="s">
        <v>259</v>
      </c>
      <c r="R50" s="15" t="s">
        <v>167</v>
      </c>
      <c r="S50" s="16"/>
      <c r="T50" s="14"/>
      <c r="U50" s="25">
        <v>360</v>
      </c>
      <c r="V50" s="15" t="s">
        <v>167</v>
      </c>
    </row>
    <row r="51" spans="1:22" ht="15.75" thickBot="1" x14ac:dyDescent="0.3">
      <c r="A51" s="11"/>
      <c r="B51" s="21" t="s">
        <v>58</v>
      </c>
      <c r="C51" s="28"/>
      <c r="D51" s="19"/>
      <c r="E51" s="22">
        <v>26463</v>
      </c>
      <c r="F51" s="23" t="s">
        <v>167</v>
      </c>
      <c r="G51" s="28"/>
      <c r="H51" s="19"/>
      <c r="I51" s="31" t="s">
        <v>259</v>
      </c>
      <c r="J51" s="23" t="s">
        <v>167</v>
      </c>
      <c r="K51" s="28"/>
      <c r="L51" s="19"/>
      <c r="M51" s="31" t="s">
        <v>259</v>
      </c>
      <c r="N51" s="23" t="s">
        <v>167</v>
      </c>
      <c r="O51" s="28"/>
      <c r="P51" s="19"/>
      <c r="Q51" s="31" t="s">
        <v>259</v>
      </c>
      <c r="R51" s="23" t="s">
        <v>167</v>
      </c>
      <c r="S51" s="28"/>
      <c r="T51" s="19"/>
      <c r="U51" s="22">
        <v>26463</v>
      </c>
      <c r="V51" s="23" t="s">
        <v>167</v>
      </c>
    </row>
    <row r="52" spans="1:22" x14ac:dyDescent="0.25">
      <c r="A52" s="11"/>
      <c r="B52" s="26"/>
      <c r="C52" s="26"/>
      <c r="D52" s="27"/>
      <c r="E52" s="27"/>
      <c r="F52" s="26"/>
      <c r="G52" s="26"/>
      <c r="H52" s="27"/>
      <c r="I52" s="27"/>
      <c r="J52" s="26"/>
      <c r="K52" s="26"/>
      <c r="L52" s="27"/>
      <c r="M52" s="27"/>
      <c r="N52" s="26"/>
      <c r="O52" s="26"/>
      <c r="P52" s="27"/>
      <c r="Q52" s="27"/>
      <c r="R52" s="26"/>
      <c r="S52" s="26"/>
      <c r="T52" s="27"/>
      <c r="U52" s="27"/>
      <c r="V52" s="26"/>
    </row>
    <row r="53" spans="1:22" ht="15.75" thickBot="1" x14ac:dyDescent="0.3">
      <c r="A53" s="11"/>
      <c r="B53" s="30" t="s">
        <v>59</v>
      </c>
      <c r="C53" s="16"/>
      <c r="D53" s="14"/>
      <c r="E53" s="57">
        <v>1347120</v>
      </c>
      <c r="F53" s="15" t="s">
        <v>167</v>
      </c>
      <c r="G53" s="16"/>
      <c r="H53" s="14"/>
      <c r="I53" s="57">
        <v>858037</v>
      </c>
      <c r="J53" s="15" t="s">
        <v>167</v>
      </c>
      <c r="K53" s="16"/>
      <c r="L53" s="14"/>
      <c r="M53" s="25">
        <v>61</v>
      </c>
      <c r="N53" s="15" t="s">
        <v>167</v>
      </c>
      <c r="O53" s="16"/>
      <c r="P53" s="14"/>
      <c r="Q53" s="25" t="s">
        <v>425</v>
      </c>
      <c r="R53" s="15" t="s">
        <v>177</v>
      </c>
      <c r="S53" s="16"/>
      <c r="T53" s="14"/>
      <c r="U53" s="57">
        <v>1997863</v>
      </c>
      <c r="V53" s="15" t="s">
        <v>167</v>
      </c>
    </row>
    <row r="54" spans="1:22" x14ac:dyDescent="0.25">
      <c r="A54" s="11"/>
      <c r="B54" s="26"/>
      <c r="C54" s="26"/>
      <c r="D54" s="27"/>
      <c r="E54" s="27"/>
      <c r="F54" s="26"/>
      <c r="G54" s="26"/>
      <c r="H54" s="27"/>
      <c r="I54" s="27"/>
      <c r="J54" s="26"/>
      <c r="K54" s="26"/>
      <c r="L54" s="27"/>
      <c r="M54" s="27"/>
      <c r="N54" s="26"/>
      <c r="O54" s="26"/>
      <c r="P54" s="27"/>
      <c r="Q54" s="27"/>
      <c r="R54" s="26"/>
      <c r="S54" s="26"/>
      <c r="T54" s="27"/>
      <c r="U54" s="27"/>
      <c r="V54" s="26"/>
    </row>
    <row r="55" spans="1:22" x14ac:dyDescent="0.25">
      <c r="A55" s="11"/>
      <c r="B55" s="18" t="s">
        <v>60</v>
      </c>
      <c r="C55" s="28"/>
      <c r="D55" s="19"/>
      <c r="E55" s="19"/>
      <c r="F55" s="19"/>
      <c r="G55" s="28"/>
      <c r="H55" s="19"/>
      <c r="I55" s="19"/>
      <c r="J55" s="19"/>
      <c r="K55" s="28"/>
      <c r="L55" s="19"/>
      <c r="M55" s="19"/>
      <c r="N55" s="19"/>
      <c r="O55" s="28"/>
      <c r="P55" s="19"/>
      <c r="Q55" s="19"/>
      <c r="R55" s="19"/>
      <c r="S55" s="28"/>
      <c r="T55" s="19"/>
      <c r="U55" s="19"/>
      <c r="V55" s="19"/>
    </row>
    <row r="56" spans="1:22" x14ac:dyDescent="0.25">
      <c r="A56" s="11"/>
      <c r="B56" s="30" t="s">
        <v>435</v>
      </c>
      <c r="C56" s="16"/>
      <c r="D56" s="14"/>
      <c r="E56" s="14"/>
      <c r="F56" s="14"/>
      <c r="G56" s="16"/>
      <c r="H56" s="14"/>
      <c r="I56" s="14"/>
      <c r="J56" s="14"/>
      <c r="K56" s="16"/>
      <c r="L56" s="14"/>
      <c r="M56" s="14"/>
      <c r="N56" s="14"/>
      <c r="O56" s="16"/>
      <c r="P56" s="14"/>
      <c r="Q56" s="14"/>
      <c r="R56" s="14"/>
      <c r="S56" s="16"/>
      <c r="T56" s="14"/>
      <c r="U56" s="14"/>
      <c r="V56" s="14"/>
    </row>
    <row r="57" spans="1:22" x14ac:dyDescent="0.25">
      <c r="A57" s="11"/>
      <c r="B57" s="21" t="s">
        <v>436</v>
      </c>
      <c r="C57" s="28"/>
      <c r="D57" s="19"/>
      <c r="E57" s="31">
        <v>488</v>
      </c>
      <c r="F57" s="23" t="s">
        <v>167</v>
      </c>
      <c r="G57" s="28"/>
      <c r="H57" s="19"/>
      <c r="I57" s="31" t="s">
        <v>259</v>
      </c>
      <c r="J57" s="23" t="s">
        <v>167</v>
      </c>
      <c r="K57" s="28"/>
      <c r="L57" s="19"/>
      <c r="M57" s="31" t="s">
        <v>259</v>
      </c>
      <c r="N57" s="23" t="s">
        <v>167</v>
      </c>
      <c r="O57" s="28"/>
      <c r="P57" s="19"/>
      <c r="Q57" s="31" t="s">
        <v>259</v>
      </c>
      <c r="R57" s="23" t="s">
        <v>167</v>
      </c>
      <c r="S57" s="28"/>
      <c r="T57" s="19"/>
      <c r="U57" s="31">
        <v>488</v>
      </c>
      <c r="V57" s="23" t="s">
        <v>167</v>
      </c>
    </row>
    <row r="58" spans="1:22" x14ac:dyDescent="0.25">
      <c r="A58" s="11"/>
      <c r="B58" s="24" t="s">
        <v>437</v>
      </c>
      <c r="C58" s="16"/>
      <c r="D58" s="14"/>
      <c r="E58" s="25" t="s">
        <v>438</v>
      </c>
      <c r="F58" s="15" t="s">
        <v>177</v>
      </c>
      <c r="G58" s="16"/>
      <c r="H58" s="14"/>
      <c r="I58" s="25" t="s">
        <v>259</v>
      </c>
      <c r="J58" s="15" t="s">
        <v>167</v>
      </c>
      <c r="K58" s="16"/>
      <c r="L58" s="14"/>
      <c r="M58" s="25" t="s">
        <v>259</v>
      </c>
      <c r="N58" s="15" t="s">
        <v>167</v>
      </c>
      <c r="O58" s="16"/>
      <c r="P58" s="14"/>
      <c r="Q58" s="25" t="s">
        <v>259</v>
      </c>
      <c r="R58" s="15" t="s">
        <v>167</v>
      </c>
      <c r="S58" s="16"/>
      <c r="T58" s="14"/>
      <c r="U58" s="25" t="s">
        <v>438</v>
      </c>
      <c r="V58" s="15" t="s">
        <v>177</v>
      </c>
    </row>
    <row r="59" spans="1:22" x14ac:dyDescent="0.25">
      <c r="A59" s="11"/>
      <c r="B59" s="21" t="s">
        <v>65</v>
      </c>
      <c r="C59" s="28"/>
      <c r="D59" s="19"/>
      <c r="E59" s="22">
        <v>1393439</v>
      </c>
      <c r="F59" s="23" t="s">
        <v>167</v>
      </c>
      <c r="G59" s="28"/>
      <c r="H59" s="19"/>
      <c r="I59" s="22">
        <v>1496509</v>
      </c>
      <c r="J59" s="23" t="s">
        <v>167</v>
      </c>
      <c r="K59" s="28"/>
      <c r="L59" s="19"/>
      <c r="M59" s="22">
        <v>27404</v>
      </c>
      <c r="N59" s="23" t="s">
        <v>167</v>
      </c>
      <c r="O59" s="28"/>
      <c r="P59" s="19"/>
      <c r="Q59" s="31" t="s">
        <v>439</v>
      </c>
      <c r="R59" s="23" t="s">
        <v>177</v>
      </c>
      <c r="S59" s="28"/>
      <c r="T59" s="19"/>
      <c r="U59" s="22">
        <v>1393439</v>
      </c>
      <c r="V59" s="23" t="s">
        <v>167</v>
      </c>
    </row>
    <row r="60" spans="1:22" x14ac:dyDescent="0.25">
      <c r="A60" s="11"/>
      <c r="B60" s="24" t="s">
        <v>66</v>
      </c>
      <c r="C60" s="16"/>
      <c r="D60" s="14"/>
      <c r="E60" s="25" t="s">
        <v>440</v>
      </c>
      <c r="F60" s="15" t="s">
        <v>177</v>
      </c>
      <c r="G60" s="16"/>
      <c r="H60" s="14"/>
      <c r="I60" s="25" t="s">
        <v>441</v>
      </c>
      <c r="J60" s="15" t="s">
        <v>177</v>
      </c>
      <c r="K60" s="16"/>
      <c r="L60" s="14"/>
      <c r="M60" s="25" t="s">
        <v>442</v>
      </c>
      <c r="N60" s="15" t="s">
        <v>177</v>
      </c>
      <c r="O60" s="16"/>
      <c r="P60" s="14"/>
      <c r="Q60" s="57">
        <v>620157</v>
      </c>
      <c r="R60" s="15" t="s">
        <v>167</v>
      </c>
      <c r="S60" s="16"/>
      <c r="T60" s="14"/>
      <c r="U60" s="25" t="s">
        <v>440</v>
      </c>
      <c r="V60" s="15" t="s">
        <v>177</v>
      </c>
    </row>
    <row r="61" spans="1:22" ht="26.25" thickBot="1" x14ac:dyDescent="0.3">
      <c r="A61" s="11"/>
      <c r="B61" s="21" t="s">
        <v>443</v>
      </c>
      <c r="C61" s="28"/>
      <c r="D61" s="19"/>
      <c r="E61" s="22">
        <v>6413</v>
      </c>
      <c r="F61" s="23" t="s">
        <v>167</v>
      </c>
      <c r="G61" s="28"/>
      <c r="H61" s="19"/>
      <c r="I61" s="22">
        <v>6669</v>
      </c>
      <c r="J61" s="23" t="s">
        <v>167</v>
      </c>
      <c r="K61" s="28"/>
      <c r="L61" s="19"/>
      <c r="M61" s="31" t="s">
        <v>444</v>
      </c>
      <c r="N61" s="23" t="s">
        <v>177</v>
      </c>
      <c r="O61" s="28"/>
      <c r="P61" s="19"/>
      <c r="Q61" s="31" t="s">
        <v>445</v>
      </c>
      <c r="R61" s="23" t="s">
        <v>177</v>
      </c>
      <c r="S61" s="28"/>
      <c r="T61" s="19"/>
      <c r="U61" s="22">
        <v>6413</v>
      </c>
      <c r="V61" s="23" t="s">
        <v>167</v>
      </c>
    </row>
    <row r="62" spans="1:22" x14ac:dyDescent="0.25">
      <c r="A62" s="11"/>
      <c r="B62" s="26"/>
      <c r="C62" s="26"/>
      <c r="D62" s="27"/>
      <c r="E62" s="27"/>
      <c r="F62" s="26"/>
      <c r="G62" s="26"/>
      <c r="H62" s="27"/>
      <c r="I62" s="27"/>
      <c r="J62" s="26"/>
      <c r="K62" s="26"/>
      <c r="L62" s="27"/>
      <c r="M62" s="27"/>
      <c r="N62" s="26"/>
      <c r="O62" s="26"/>
      <c r="P62" s="27"/>
      <c r="Q62" s="27"/>
      <c r="R62" s="26"/>
      <c r="S62" s="26"/>
      <c r="T62" s="27"/>
      <c r="U62" s="27"/>
      <c r="V62" s="26"/>
    </row>
    <row r="63" spans="1:22" ht="15.75" thickBot="1" x14ac:dyDescent="0.3">
      <c r="A63" s="11"/>
      <c r="B63" s="30" t="s">
        <v>446</v>
      </c>
      <c r="C63" s="16"/>
      <c r="D63" s="14"/>
      <c r="E63" s="57">
        <v>972563</v>
      </c>
      <c r="F63" s="15" t="s">
        <v>167</v>
      </c>
      <c r="G63" s="16"/>
      <c r="H63" s="14"/>
      <c r="I63" s="57">
        <v>883085</v>
      </c>
      <c r="J63" s="15" t="s">
        <v>167</v>
      </c>
      <c r="K63" s="16"/>
      <c r="L63" s="14"/>
      <c r="M63" s="57">
        <v>26829</v>
      </c>
      <c r="N63" s="15" t="s">
        <v>167</v>
      </c>
      <c r="O63" s="16"/>
      <c r="P63" s="14"/>
      <c r="Q63" s="25" t="s">
        <v>433</v>
      </c>
      <c r="R63" s="15" t="s">
        <v>177</v>
      </c>
      <c r="S63" s="16"/>
      <c r="T63" s="14"/>
      <c r="U63" s="57">
        <v>972563</v>
      </c>
      <c r="V63" s="15" t="s">
        <v>167</v>
      </c>
    </row>
    <row r="64" spans="1:22" x14ac:dyDescent="0.25">
      <c r="A64" s="11"/>
      <c r="B64" s="26"/>
      <c r="C64" s="26"/>
      <c r="D64" s="27"/>
      <c r="E64" s="27"/>
      <c r="F64" s="26"/>
      <c r="G64" s="26"/>
      <c r="H64" s="27"/>
      <c r="I64" s="27"/>
      <c r="J64" s="26"/>
      <c r="K64" s="26"/>
      <c r="L64" s="27"/>
      <c r="M64" s="27"/>
      <c r="N64" s="26"/>
      <c r="O64" s="26"/>
      <c r="P64" s="27"/>
      <c r="Q64" s="27"/>
      <c r="R64" s="26"/>
      <c r="S64" s="26"/>
      <c r="T64" s="27"/>
      <c r="U64" s="27"/>
      <c r="V64" s="26"/>
    </row>
    <row r="65" spans="1:22" ht="15.75" thickBot="1" x14ac:dyDescent="0.3">
      <c r="A65" s="11"/>
      <c r="B65" s="18" t="s">
        <v>447</v>
      </c>
      <c r="C65" s="28"/>
      <c r="D65" s="19" t="s">
        <v>174</v>
      </c>
      <c r="E65" s="22">
        <v>2319683</v>
      </c>
      <c r="F65" s="23" t="s">
        <v>167</v>
      </c>
      <c r="G65" s="28"/>
      <c r="H65" s="19" t="s">
        <v>174</v>
      </c>
      <c r="I65" s="22">
        <v>1741122</v>
      </c>
      <c r="J65" s="23" t="s">
        <v>167</v>
      </c>
      <c r="K65" s="28"/>
      <c r="L65" s="19" t="s">
        <v>174</v>
      </c>
      <c r="M65" s="22">
        <v>26890</v>
      </c>
      <c r="N65" s="23" t="s">
        <v>167</v>
      </c>
      <c r="O65" s="28"/>
      <c r="P65" s="19" t="s">
        <v>213</v>
      </c>
      <c r="Q65" s="22">
        <v>1117269</v>
      </c>
      <c r="R65" s="23" t="s">
        <v>177</v>
      </c>
      <c r="S65" s="28"/>
      <c r="T65" s="19" t="s">
        <v>174</v>
      </c>
      <c r="U65" s="22">
        <v>2970426</v>
      </c>
      <c r="V65" s="23" t="s">
        <v>167</v>
      </c>
    </row>
    <row r="66" spans="1:22" ht="15.75" thickTop="1" x14ac:dyDescent="0.25">
      <c r="A66" s="11"/>
      <c r="B66" s="26"/>
      <c r="C66" s="26"/>
      <c r="D66" s="29"/>
      <c r="E66" s="29"/>
      <c r="F66" s="26"/>
      <c r="G66" s="26"/>
      <c r="H66" s="29"/>
      <c r="I66" s="29"/>
      <c r="J66" s="26"/>
      <c r="K66" s="26"/>
      <c r="L66" s="29"/>
      <c r="M66" s="29"/>
      <c r="N66" s="26"/>
      <c r="O66" s="26"/>
      <c r="P66" s="29"/>
      <c r="Q66" s="29"/>
      <c r="R66" s="26"/>
      <c r="S66" s="26"/>
      <c r="T66" s="29"/>
      <c r="U66" s="29"/>
      <c r="V66" s="26"/>
    </row>
    <row r="67" spans="1:22" ht="15.75" x14ac:dyDescent="0.25">
      <c r="A67" s="11"/>
      <c r="B67" s="39"/>
      <c r="C67" s="39"/>
      <c r="D67" s="39"/>
      <c r="E67" s="39"/>
      <c r="F67" s="39"/>
      <c r="G67" s="39"/>
      <c r="H67" s="39"/>
      <c r="I67" s="39"/>
      <c r="J67" s="39"/>
      <c r="K67" s="39"/>
      <c r="L67" s="39"/>
      <c r="M67" s="39"/>
      <c r="N67" s="39"/>
      <c r="O67" s="39"/>
      <c r="P67" s="39"/>
      <c r="Q67" s="39"/>
      <c r="R67" s="39"/>
      <c r="S67" s="39"/>
      <c r="T67" s="39"/>
      <c r="U67" s="39"/>
      <c r="V67" s="39"/>
    </row>
    <row r="68" spans="1:22" ht="38.25" x14ac:dyDescent="0.25">
      <c r="A68" s="11"/>
      <c r="B68" s="56" t="s">
        <v>448</v>
      </c>
      <c r="C68" s="56" t="s">
        <v>70</v>
      </c>
    </row>
    <row r="69" spans="1:22" x14ac:dyDescent="0.25">
      <c r="A69" s="11"/>
      <c r="B69" s="58"/>
      <c r="C69" s="58"/>
      <c r="D69" s="58"/>
      <c r="E69" s="58"/>
      <c r="F69" s="58"/>
      <c r="G69" s="58"/>
      <c r="H69" s="58"/>
      <c r="I69" s="58"/>
      <c r="J69" s="58"/>
      <c r="K69" s="58"/>
      <c r="L69" s="58"/>
      <c r="M69" s="58"/>
      <c r="N69" s="58"/>
      <c r="O69" s="58"/>
      <c r="P69" s="58"/>
      <c r="Q69" s="58"/>
      <c r="R69" s="58"/>
      <c r="S69" s="58"/>
      <c r="T69" s="58"/>
      <c r="U69" s="58"/>
      <c r="V69" s="58"/>
    </row>
    <row r="70" spans="1:22" x14ac:dyDescent="0.25">
      <c r="A70" s="11"/>
      <c r="B70" s="68" t="s">
        <v>416</v>
      </c>
      <c r="C70" s="68"/>
      <c r="D70" s="68"/>
      <c r="E70" s="68"/>
      <c r="F70" s="68"/>
      <c r="G70" s="68"/>
      <c r="H70" s="68"/>
      <c r="I70" s="68"/>
      <c r="J70" s="68"/>
      <c r="K70" s="68"/>
      <c r="L70" s="68"/>
      <c r="M70" s="68"/>
      <c r="N70" s="68"/>
      <c r="O70" s="68"/>
      <c r="P70" s="68"/>
      <c r="Q70" s="68"/>
      <c r="R70" s="68"/>
      <c r="S70" s="68"/>
      <c r="T70" s="68"/>
      <c r="U70" s="68"/>
      <c r="V70" s="68"/>
    </row>
    <row r="71" spans="1:22" x14ac:dyDescent="0.25">
      <c r="A71" s="11"/>
      <c r="B71" s="69">
        <v>41274</v>
      </c>
      <c r="C71" s="69"/>
      <c r="D71" s="69"/>
      <c r="E71" s="69"/>
      <c r="F71" s="69"/>
      <c r="G71" s="69"/>
      <c r="H71" s="69"/>
      <c r="I71" s="69"/>
      <c r="J71" s="69"/>
      <c r="K71" s="69"/>
      <c r="L71" s="69"/>
      <c r="M71" s="69"/>
      <c r="N71" s="69"/>
      <c r="O71" s="69"/>
      <c r="P71" s="69"/>
      <c r="Q71" s="69"/>
      <c r="R71" s="69"/>
      <c r="S71" s="69"/>
      <c r="T71" s="69"/>
      <c r="U71" s="69"/>
      <c r="V71" s="69"/>
    </row>
    <row r="72" spans="1:22" x14ac:dyDescent="0.25">
      <c r="A72" s="11"/>
      <c r="B72" s="68" t="s">
        <v>417</v>
      </c>
      <c r="C72" s="68"/>
      <c r="D72" s="68"/>
      <c r="E72" s="68"/>
      <c r="F72" s="68"/>
      <c r="G72" s="68"/>
      <c r="H72" s="68"/>
      <c r="I72" s="68"/>
      <c r="J72" s="68"/>
      <c r="K72" s="68"/>
      <c r="L72" s="68"/>
      <c r="M72" s="68"/>
      <c r="N72" s="68"/>
      <c r="O72" s="68"/>
      <c r="P72" s="68"/>
      <c r="Q72" s="68"/>
      <c r="R72" s="68"/>
      <c r="S72" s="68"/>
      <c r="T72" s="68"/>
      <c r="U72" s="68"/>
      <c r="V72" s="68"/>
    </row>
    <row r="73" spans="1:22" ht="15.75" x14ac:dyDescent="0.25">
      <c r="A73" s="11"/>
      <c r="B73" s="39"/>
      <c r="C73" s="39"/>
      <c r="D73" s="39"/>
      <c r="E73" s="39"/>
      <c r="F73" s="39"/>
      <c r="G73" s="39"/>
      <c r="H73" s="39"/>
      <c r="I73" s="39"/>
      <c r="J73" s="39"/>
      <c r="K73" s="39"/>
      <c r="L73" s="39"/>
      <c r="M73" s="39"/>
      <c r="N73" s="39"/>
      <c r="O73" s="39"/>
      <c r="P73" s="39"/>
      <c r="Q73" s="39"/>
      <c r="R73" s="39"/>
      <c r="S73" s="39"/>
      <c r="T73" s="39"/>
      <c r="U73" s="39"/>
      <c r="V73" s="39"/>
    </row>
    <row r="74" spans="1:22" x14ac:dyDescent="0.25">
      <c r="A74" s="11"/>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1"/>
      <c r="B75" s="32"/>
      <c r="C75" s="32"/>
      <c r="D75" s="33" t="s">
        <v>418</v>
      </c>
      <c r="E75" s="33"/>
      <c r="F75" s="32"/>
      <c r="G75" s="32"/>
      <c r="H75" s="33" t="s">
        <v>419</v>
      </c>
      <c r="I75" s="33"/>
      <c r="J75" s="32"/>
      <c r="K75" s="32"/>
      <c r="L75" s="33" t="s">
        <v>421</v>
      </c>
      <c r="M75" s="33"/>
      <c r="N75" s="32"/>
      <c r="O75" s="32"/>
      <c r="P75" s="33" t="s">
        <v>423</v>
      </c>
      <c r="Q75" s="33"/>
      <c r="R75" s="32"/>
      <c r="S75" s="32"/>
      <c r="T75" s="33" t="s">
        <v>424</v>
      </c>
      <c r="U75" s="33"/>
      <c r="V75" s="32"/>
    </row>
    <row r="76" spans="1:22" ht="15.75" thickBot="1" x14ac:dyDescent="0.3">
      <c r="A76" s="11"/>
      <c r="B76" s="32"/>
      <c r="C76" s="32"/>
      <c r="D76" s="34"/>
      <c r="E76" s="34"/>
      <c r="F76" s="32"/>
      <c r="G76" s="32"/>
      <c r="H76" s="34" t="s">
        <v>420</v>
      </c>
      <c r="I76" s="34"/>
      <c r="J76" s="32"/>
      <c r="K76" s="32"/>
      <c r="L76" s="34" t="s">
        <v>422</v>
      </c>
      <c r="M76" s="34"/>
      <c r="N76" s="32"/>
      <c r="O76" s="32"/>
      <c r="P76" s="34"/>
      <c r="Q76" s="34"/>
      <c r="R76" s="32"/>
      <c r="S76" s="32"/>
      <c r="T76" s="34"/>
      <c r="U76" s="34"/>
      <c r="V76" s="32"/>
    </row>
    <row r="77" spans="1:22" x14ac:dyDescent="0.25">
      <c r="A77" s="11"/>
      <c r="B77" s="63" t="s">
        <v>332</v>
      </c>
      <c r="C77" s="19"/>
      <c r="D77" s="19"/>
      <c r="E77" s="19"/>
      <c r="F77" s="19"/>
      <c r="G77" s="19"/>
      <c r="H77" s="19"/>
      <c r="I77" s="19"/>
      <c r="J77" s="19"/>
      <c r="K77" s="19"/>
      <c r="L77" s="19"/>
      <c r="M77" s="19"/>
      <c r="N77" s="19"/>
      <c r="O77" s="19"/>
      <c r="P77" s="19"/>
      <c r="Q77" s="19"/>
      <c r="R77" s="19"/>
      <c r="S77" s="19"/>
      <c r="T77" s="19"/>
      <c r="U77" s="19"/>
      <c r="V77" s="19"/>
    </row>
    <row r="78" spans="1:22" x14ac:dyDescent="0.25">
      <c r="A78" s="11"/>
      <c r="B78" s="30" t="s">
        <v>32</v>
      </c>
      <c r="C78" s="14"/>
      <c r="D78" s="14"/>
      <c r="E78" s="14"/>
      <c r="F78" s="14"/>
      <c r="G78" s="14"/>
      <c r="H78" s="14"/>
      <c r="I78" s="14"/>
      <c r="J78" s="14"/>
      <c r="K78" s="14"/>
      <c r="L78" s="14"/>
      <c r="M78" s="14"/>
      <c r="N78" s="14"/>
      <c r="O78" s="14"/>
      <c r="P78" s="14"/>
      <c r="Q78" s="14"/>
      <c r="R78" s="14"/>
      <c r="S78" s="14"/>
      <c r="T78" s="14"/>
      <c r="U78" s="14"/>
      <c r="V78" s="14"/>
    </row>
    <row r="79" spans="1:22" x14ac:dyDescent="0.25">
      <c r="A79" s="11"/>
      <c r="B79" s="21" t="s">
        <v>33</v>
      </c>
      <c r="C79" s="19"/>
      <c r="D79" s="19" t="s">
        <v>174</v>
      </c>
      <c r="E79" s="22">
        <v>228398</v>
      </c>
      <c r="F79" s="23" t="s">
        <v>167</v>
      </c>
      <c r="G79" s="19"/>
      <c r="H79" s="19" t="s">
        <v>174</v>
      </c>
      <c r="I79" s="22">
        <v>51128</v>
      </c>
      <c r="J79" s="23" t="s">
        <v>167</v>
      </c>
      <c r="K79" s="19"/>
      <c r="L79" s="19" t="s">
        <v>174</v>
      </c>
      <c r="M79" s="31" t="s">
        <v>259</v>
      </c>
      <c r="N79" s="23" t="s">
        <v>167</v>
      </c>
      <c r="O79" s="19"/>
      <c r="P79" s="19" t="s">
        <v>174</v>
      </c>
      <c r="Q79" s="31" t="s">
        <v>259</v>
      </c>
      <c r="R79" s="23" t="s">
        <v>167</v>
      </c>
      <c r="S79" s="19"/>
      <c r="T79" s="19" t="s">
        <v>174</v>
      </c>
      <c r="U79" s="22">
        <v>279526</v>
      </c>
      <c r="V79" s="23" t="s">
        <v>167</v>
      </c>
    </row>
    <row r="80" spans="1:22" x14ac:dyDescent="0.25">
      <c r="A80" s="11"/>
      <c r="B80" s="24" t="s">
        <v>34</v>
      </c>
      <c r="C80" s="14"/>
      <c r="D80" s="14"/>
      <c r="E80" s="57">
        <v>59213</v>
      </c>
      <c r="F80" s="15" t="s">
        <v>167</v>
      </c>
      <c r="G80" s="14"/>
      <c r="H80" s="14"/>
      <c r="I80" s="57">
        <v>108075</v>
      </c>
      <c r="J80" s="15" t="s">
        <v>167</v>
      </c>
      <c r="K80" s="14"/>
      <c r="L80" s="14"/>
      <c r="M80" s="25" t="s">
        <v>259</v>
      </c>
      <c r="N80" s="15" t="s">
        <v>167</v>
      </c>
      <c r="O80" s="14"/>
      <c r="P80" s="14"/>
      <c r="Q80" s="25" t="s">
        <v>259</v>
      </c>
      <c r="R80" s="15" t="s">
        <v>167</v>
      </c>
      <c r="S80" s="14"/>
      <c r="T80" s="14"/>
      <c r="U80" s="57">
        <v>167288</v>
      </c>
      <c r="V80" s="15" t="s">
        <v>167</v>
      </c>
    </row>
    <row r="81" spans="1:22" x14ac:dyDescent="0.25">
      <c r="A81" s="11"/>
      <c r="B81" s="21" t="s">
        <v>35</v>
      </c>
      <c r="C81" s="19"/>
      <c r="D81" s="19"/>
      <c r="E81" s="31" t="s">
        <v>259</v>
      </c>
      <c r="F81" s="23" t="s">
        <v>167</v>
      </c>
      <c r="G81" s="19"/>
      <c r="H81" s="19"/>
      <c r="I81" s="22">
        <v>39655</v>
      </c>
      <c r="J81" s="23" t="s">
        <v>167</v>
      </c>
      <c r="K81" s="19"/>
      <c r="L81" s="19"/>
      <c r="M81" s="31" t="s">
        <v>259</v>
      </c>
      <c r="N81" s="23" t="s">
        <v>167</v>
      </c>
      <c r="O81" s="19"/>
      <c r="P81" s="19"/>
      <c r="Q81" s="31" t="s">
        <v>259</v>
      </c>
      <c r="R81" s="23" t="s">
        <v>167</v>
      </c>
      <c r="S81" s="19"/>
      <c r="T81" s="19"/>
      <c r="U81" s="22">
        <v>39655</v>
      </c>
      <c r="V81" s="23" t="s">
        <v>167</v>
      </c>
    </row>
    <row r="82" spans="1:22" x14ac:dyDescent="0.25">
      <c r="A82" s="11"/>
      <c r="B82" s="24" t="s">
        <v>36</v>
      </c>
      <c r="C82" s="14"/>
      <c r="D82" s="14"/>
      <c r="E82" s="57">
        <v>10027</v>
      </c>
      <c r="F82" s="15" t="s">
        <v>167</v>
      </c>
      <c r="G82" s="14"/>
      <c r="H82" s="14"/>
      <c r="I82" s="25" t="s">
        <v>259</v>
      </c>
      <c r="J82" s="15" t="s">
        <v>167</v>
      </c>
      <c r="K82" s="14"/>
      <c r="L82" s="14"/>
      <c r="M82" s="25" t="s">
        <v>259</v>
      </c>
      <c r="N82" s="15" t="s">
        <v>167</v>
      </c>
      <c r="O82" s="14"/>
      <c r="P82" s="14"/>
      <c r="Q82" s="25" t="s">
        <v>259</v>
      </c>
      <c r="R82" s="15" t="s">
        <v>167</v>
      </c>
      <c r="S82" s="14"/>
      <c r="T82" s="14"/>
      <c r="U82" s="57">
        <v>10027</v>
      </c>
      <c r="V82" s="15" t="s">
        <v>167</v>
      </c>
    </row>
    <row r="83" spans="1:22" x14ac:dyDescent="0.25">
      <c r="A83" s="11"/>
      <c r="B83" s="21" t="s">
        <v>426</v>
      </c>
      <c r="C83" s="19"/>
      <c r="D83" s="19"/>
      <c r="E83" s="22">
        <v>5947</v>
      </c>
      <c r="F83" s="23" t="s">
        <v>167</v>
      </c>
      <c r="G83" s="19"/>
      <c r="H83" s="19"/>
      <c r="I83" s="22">
        <v>9567</v>
      </c>
      <c r="J83" s="23" t="s">
        <v>167</v>
      </c>
      <c r="K83" s="19"/>
      <c r="L83" s="19"/>
      <c r="M83" s="31" t="s">
        <v>259</v>
      </c>
      <c r="N83" s="23" t="s">
        <v>167</v>
      </c>
      <c r="O83" s="19"/>
      <c r="P83" s="19"/>
      <c r="Q83" s="31" t="s">
        <v>259</v>
      </c>
      <c r="R83" s="23" t="s">
        <v>167</v>
      </c>
      <c r="S83" s="19"/>
      <c r="T83" s="19"/>
      <c r="U83" s="22">
        <v>15514</v>
      </c>
      <c r="V83" s="23" t="s">
        <v>167</v>
      </c>
    </row>
    <row r="84" spans="1:22" x14ac:dyDescent="0.25">
      <c r="A84" s="11"/>
      <c r="B84" s="24" t="s">
        <v>39</v>
      </c>
      <c r="C84" s="14"/>
      <c r="D84" s="14"/>
      <c r="E84" s="57">
        <v>3924</v>
      </c>
      <c r="F84" s="15" t="s">
        <v>167</v>
      </c>
      <c r="G84" s="14"/>
      <c r="H84" s="14"/>
      <c r="I84" s="25">
        <v>283</v>
      </c>
      <c r="J84" s="15" t="s">
        <v>167</v>
      </c>
      <c r="K84" s="14"/>
      <c r="L84" s="14"/>
      <c r="M84" s="25" t="s">
        <v>259</v>
      </c>
      <c r="N84" s="15" t="s">
        <v>167</v>
      </c>
      <c r="O84" s="14"/>
      <c r="P84" s="14"/>
      <c r="Q84" s="25" t="s">
        <v>259</v>
      </c>
      <c r="R84" s="15" t="s">
        <v>167</v>
      </c>
      <c r="S84" s="14"/>
      <c r="T84" s="14"/>
      <c r="U84" s="57">
        <v>4207</v>
      </c>
      <c r="V84" s="15" t="s">
        <v>167</v>
      </c>
    </row>
    <row r="85" spans="1:22" ht="15.75" thickBot="1" x14ac:dyDescent="0.3">
      <c r="A85" s="11"/>
      <c r="B85" s="21" t="s">
        <v>40</v>
      </c>
      <c r="C85" s="19"/>
      <c r="D85" s="19"/>
      <c r="E85" s="22">
        <v>3626</v>
      </c>
      <c r="F85" s="23" t="s">
        <v>167</v>
      </c>
      <c r="G85" s="19"/>
      <c r="H85" s="19"/>
      <c r="I85" s="31" t="s">
        <v>259</v>
      </c>
      <c r="J85" s="23" t="s">
        <v>167</v>
      </c>
      <c r="K85" s="19"/>
      <c r="L85" s="19"/>
      <c r="M85" s="31" t="s">
        <v>259</v>
      </c>
      <c r="N85" s="23" t="s">
        <v>167</v>
      </c>
      <c r="O85" s="19"/>
      <c r="P85" s="19"/>
      <c r="Q85" s="31" t="s">
        <v>259</v>
      </c>
      <c r="R85" s="23" t="s">
        <v>167</v>
      </c>
      <c r="S85" s="19"/>
      <c r="T85" s="19"/>
      <c r="U85" s="22">
        <v>3626</v>
      </c>
      <c r="V85" s="23" t="s">
        <v>167</v>
      </c>
    </row>
    <row r="86" spans="1:22" x14ac:dyDescent="0.25">
      <c r="A86" s="11"/>
      <c r="B86" s="26"/>
      <c r="C86" s="26"/>
      <c r="D86" s="27"/>
      <c r="E86" s="27"/>
      <c r="F86" s="26"/>
      <c r="G86" s="26"/>
      <c r="H86" s="27"/>
      <c r="I86" s="27"/>
      <c r="J86" s="26"/>
      <c r="K86" s="26"/>
      <c r="L86" s="27"/>
      <c r="M86" s="27"/>
      <c r="N86" s="26"/>
      <c r="O86" s="26"/>
      <c r="P86" s="27"/>
      <c r="Q86" s="27"/>
      <c r="R86" s="26"/>
      <c r="S86" s="26"/>
      <c r="T86" s="27"/>
      <c r="U86" s="27"/>
      <c r="V86" s="26"/>
    </row>
    <row r="87" spans="1:22" x14ac:dyDescent="0.25">
      <c r="A87" s="11"/>
      <c r="B87" s="30" t="s">
        <v>41</v>
      </c>
      <c r="C87" s="16"/>
      <c r="D87" s="14"/>
      <c r="E87" s="57">
        <v>311135</v>
      </c>
      <c r="F87" s="15" t="s">
        <v>167</v>
      </c>
      <c r="G87" s="16"/>
      <c r="H87" s="14"/>
      <c r="I87" s="57">
        <v>208708</v>
      </c>
      <c r="J87" s="15" t="s">
        <v>167</v>
      </c>
      <c r="K87" s="16"/>
      <c r="L87" s="14"/>
      <c r="M87" s="25" t="s">
        <v>259</v>
      </c>
      <c r="N87" s="15" t="s">
        <v>167</v>
      </c>
      <c r="O87" s="16"/>
      <c r="P87" s="14"/>
      <c r="Q87" s="25" t="s">
        <v>259</v>
      </c>
      <c r="R87" s="15" t="s">
        <v>167</v>
      </c>
      <c r="S87" s="16"/>
      <c r="T87" s="14"/>
      <c r="U87" s="57">
        <v>519843</v>
      </c>
      <c r="V87" s="15" t="s">
        <v>167</v>
      </c>
    </row>
    <row r="88" spans="1:22" ht="25.5" x14ac:dyDescent="0.25">
      <c r="A88" s="11"/>
      <c r="B88" s="21" t="s">
        <v>427</v>
      </c>
      <c r="C88" s="28"/>
      <c r="D88" s="19"/>
      <c r="E88" s="22">
        <v>1004808</v>
      </c>
      <c r="F88" s="23" t="s">
        <v>167</v>
      </c>
      <c r="G88" s="28"/>
      <c r="H88" s="19"/>
      <c r="I88" s="22">
        <v>6239658</v>
      </c>
      <c r="J88" s="23" t="s">
        <v>167</v>
      </c>
      <c r="K88" s="28"/>
      <c r="L88" s="19"/>
      <c r="M88" s="31" t="s">
        <v>259</v>
      </c>
      <c r="N88" s="23" t="s">
        <v>167</v>
      </c>
      <c r="O88" s="28"/>
      <c r="P88" s="19"/>
      <c r="Q88" s="31" t="s">
        <v>259</v>
      </c>
      <c r="R88" s="23" t="s">
        <v>167</v>
      </c>
      <c r="S88" s="28"/>
      <c r="T88" s="19"/>
      <c r="U88" s="22">
        <v>7244466</v>
      </c>
      <c r="V88" s="23" t="s">
        <v>167</v>
      </c>
    </row>
    <row r="89" spans="1:22" ht="15.75" thickBot="1" x14ac:dyDescent="0.3">
      <c r="A89" s="11"/>
      <c r="B89" s="60" t="s">
        <v>428</v>
      </c>
      <c r="C89" s="16"/>
      <c r="D89" s="14"/>
      <c r="E89" s="25" t="s">
        <v>449</v>
      </c>
      <c r="F89" s="15" t="s">
        <v>177</v>
      </c>
      <c r="G89" s="16"/>
      <c r="H89" s="14"/>
      <c r="I89" s="25" t="s">
        <v>450</v>
      </c>
      <c r="J89" s="15" t="s">
        <v>177</v>
      </c>
      <c r="K89" s="16"/>
      <c r="L89" s="14"/>
      <c r="M89" s="25" t="s">
        <v>259</v>
      </c>
      <c r="N89" s="15" t="s">
        <v>167</v>
      </c>
      <c r="O89" s="16"/>
      <c r="P89" s="14"/>
      <c r="Q89" s="25" t="s">
        <v>259</v>
      </c>
      <c r="R89" s="15" t="s">
        <v>167</v>
      </c>
      <c r="S89" s="16"/>
      <c r="T89" s="14"/>
      <c r="U89" s="25" t="s">
        <v>451</v>
      </c>
      <c r="V89" s="15" t="s">
        <v>177</v>
      </c>
    </row>
    <row r="90" spans="1:22" x14ac:dyDescent="0.25">
      <c r="A90" s="11"/>
      <c r="B90" s="26"/>
      <c r="C90" s="26"/>
      <c r="D90" s="27"/>
      <c r="E90" s="27"/>
      <c r="F90" s="26"/>
      <c r="G90" s="26"/>
      <c r="H90" s="27"/>
      <c r="I90" s="27"/>
      <c r="J90" s="26"/>
      <c r="K90" s="26"/>
      <c r="L90" s="27"/>
      <c r="M90" s="27"/>
      <c r="N90" s="26"/>
      <c r="O90" s="26"/>
      <c r="P90" s="27"/>
      <c r="Q90" s="27"/>
      <c r="R90" s="26"/>
      <c r="S90" s="26"/>
      <c r="T90" s="27"/>
      <c r="U90" s="27"/>
      <c r="V90" s="26"/>
    </row>
    <row r="91" spans="1:22" x14ac:dyDescent="0.25">
      <c r="A91" s="11"/>
      <c r="B91" s="61" t="s">
        <v>45</v>
      </c>
      <c r="C91" s="28"/>
      <c r="D91" s="19"/>
      <c r="E91" s="22">
        <v>634697</v>
      </c>
      <c r="F91" s="23" t="s">
        <v>167</v>
      </c>
      <c r="G91" s="28"/>
      <c r="H91" s="19"/>
      <c r="I91" s="22">
        <v>1099603</v>
      </c>
      <c r="J91" s="23" t="s">
        <v>167</v>
      </c>
      <c r="K91" s="28"/>
      <c r="L91" s="19"/>
      <c r="M91" s="31" t="s">
        <v>259</v>
      </c>
      <c r="N91" s="23" t="s">
        <v>167</v>
      </c>
      <c r="O91" s="28"/>
      <c r="P91" s="19"/>
      <c r="Q91" s="31" t="s">
        <v>259</v>
      </c>
      <c r="R91" s="23" t="s">
        <v>167</v>
      </c>
      <c r="S91" s="28"/>
      <c r="T91" s="19"/>
      <c r="U91" s="22">
        <v>1734300</v>
      </c>
      <c r="V91" s="23" t="s">
        <v>167</v>
      </c>
    </row>
    <row r="92" spans="1:22" x14ac:dyDescent="0.25">
      <c r="A92" s="11"/>
      <c r="B92" s="60" t="s">
        <v>46</v>
      </c>
      <c r="C92" s="16"/>
      <c r="D92" s="14"/>
      <c r="E92" s="57">
        <v>254757</v>
      </c>
      <c r="F92" s="15" t="s">
        <v>167</v>
      </c>
      <c r="G92" s="16"/>
      <c r="H92" s="14"/>
      <c r="I92" s="57">
        <v>193038</v>
      </c>
      <c r="J92" s="15" t="s">
        <v>167</v>
      </c>
      <c r="K92" s="16"/>
      <c r="L92" s="14"/>
      <c r="M92" s="25" t="s">
        <v>259</v>
      </c>
      <c r="N92" s="15" t="s">
        <v>167</v>
      </c>
      <c r="O92" s="16"/>
      <c r="P92" s="14"/>
      <c r="Q92" s="25" t="s">
        <v>259</v>
      </c>
      <c r="R92" s="15" t="s">
        <v>167</v>
      </c>
      <c r="S92" s="16"/>
      <c r="T92" s="14"/>
      <c r="U92" s="57">
        <v>447795</v>
      </c>
      <c r="V92" s="15" t="s">
        <v>167</v>
      </c>
    </row>
    <row r="93" spans="1:22" x14ac:dyDescent="0.25">
      <c r="A93" s="11"/>
      <c r="B93" s="21" t="s">
        <v>47</v>
      </c>
      <c r="C93" s="28"/>
      <c r="D93" s="19"/>
      <c r="E93" s="22">
        <v>22115</v>
      </c>
      <c r="F93" s="23" t="s">
        <v>167</v>
      </c>
      <c r="G93" s="28"/>
      <c r="H93" s="19"/>
      <c r="I93" s="31" t="s">
        <v>259</v>
      </c>
      <c r="J93" s="23" t="s">
        <v>167</v>
      </c>
      <c r="K93" s="28"/>
      <c r="L93" s="19"/>
      <c r="M93" s="31" t="s">
        <v>259</v>
      </c>
      <c r="N93" s="23" t="s">
        <v>167</v>
      </c>
      <c r="O93" s="28"/>
      <c r="P93" s="19"/>
      <c r="Q93" s="31" t="s">
        <v>259</v>
      </c>
      <c r="R93" s="23" t="s">
        <v>167</v>
      </c>
      <c r="S93" s="28"/>
      <c r="T93" s="19"/>
      <c r="U93" s="22">
        <v>22115</v>
      </c>
      <c r="V93" s="23" t="s">
        <v>167</v>
      </c>
    </row>
    <row r="94" spans="1:22" x14ac:dyDescent="0.25">
      <c r="A94" s="11"/>
      <c r="B94" s="24" t="s">
        <v>35</v>
      </c>
      <c r="C94" s="16"/>
      <c r="D94" s="14"/>
      <c r="E94" s="25" t="s">
        <v>259</v>
      </c>
      <c r="F94" s="15" t="s">
        <v>167</v>
      </c>
      <c r="G94" s="16"/>
      <c r="H94" s="14"/>
      <c r="I94" s="57">
        <v>9199</v>
      </c>
      <c r="J94" s="15" t="s">
        <v>167</v>
      </c>
      <c r="K94" s="16"/>
      <c r="L94" s="14"/>
      <c r="M94" s="25" t="s">
        <v>259</v>
      </c>
      <c r="N94" s="15" t="s">
        <v>167</v>
      </c>
      <c r="O94" s="16"/>
      <c r="P94" s="14"/>
      <c r="Q94" s="25" t="s">
        <v>259</v>
      </c>
      <c r="R94" s="15" t="s">
        <v>167</v>
      </c>
      <c r="S94" s="16"/>
      <c r="T94" s="14"/>
      <c r="U94" s="57">
        <v>9199</v>
      </c>
      <c r="V94" s="15" t="s">
        <v>167</v>
      </c>
    </row>
    <row r="95" spans="1:22" x14ac:dyDescent="0.25">
      <c r="A95" s="11"/>
      <c r="B95" s="21" t="s">
        <v>48</v>
      </c>
      <c r="C95" s="28"/>
      <c r="D95" s="19"/>
      <c r="E95" s="22">
        <v>41679</v>
      </c>
      <c r="F95" s="23" t="s">
        <v>167</v>
      </c>
      <c r="G95" s="28"/>
      <c r="H95" s="19"/>
      <c r="I95" s="22">
        <v>1500</v>
      </c>
      <c r="J95" s="23" t="s">
        <v>167</v>
      </c>
      <c r="K95" s="28"/>
      <c r="L95" s="19"/>
      <c r="M95" s="31" t="s">
        <v>259</v>
      </c>
      <c r="N95" s="23" t="s">
        <v>167</v>
      </c>
      <c r="O95" s="28"/>
      <c r="P95" s="19"/>
      <c r="Q95" s="31" t="s">
        <v>259</v>
      </c>
      <c r="R95" s="23" t="s">
        <v>167</v>
      </c>
      <c r="S95" s="28"/>
      <c r="T95" s="19"/>
      <c r="U95" s="22">
        <v>43179</v>
      </c>
      <c r="V95" s="23" t="s">
        <v>167</v>
      </c>
    </row>
    <row r="96" spans="1:22" ht="15.75" thickBot="1" x14ac:dyDescent="0.3">
      <c r="A96" s="11"/>
      <c r="B96" s="24" t="s">
        <v>432</v>
      </c>
      <c r="C96" s="16"/>
      <c r="D96" s="14"/>
      <c r="E96" s="57">
        <v>736331</v>
      </c>
      <c r="F96" s="15" t="s">
        <v>167</v>
      </c>
      <c r="G96" s="16"/>
      <c r="H96" s="14"/>
      <c r="I96" s="25" t="s">
        <v>259</v>
      </c>
      <c r="J96" s="15" t="s">
        <v>167</v>
      </c>
      <c r="K96" s="16"/>
      <c r="L96" s="14"/>
      <c r="M96" s="25" t="s">
        <v>259</v>
      </c>
      <c r="N96" s="15" t="s">
        <v>167</v>
      </c>
      <c r="O96" s="16"/>
      <c r="P96" s="14"/>
      <c r="Q96" s="25" t="s">
        <v>452</v>
      </c>
      <c r="R96" s="15" t="s">
        <v>177</v>
      </c>
      <c r="S96" s="16"/>
      <c r="T96" s="14"/>
      <c r="U96" s="25" t="s">
        <v>259</v>
      </c>
      <c r="V96" s="15" t="s">
        <v>167</v>
      </c>
    </row>
    <row r="97" spans="1:22" x14ac:dyDescent="0.25">
      <c r="A97" s="11"/>
      <c r="B97" s="26"/>
      <c r="C97" s="26"/>
      <c r="D97" s="27"/>
      <c r="E97" s="27"/>
      <c r="F97" s="26"/>
      <c r="G97" s="26"/>
      <c r="H97" s="27"/>
      <c r="I97" s="27"/>
      <c r="J97" s="26"/>
      <c r="K97" s="26"/>
      <c r="L97" s="27"/>
      <c r="M97" s="27"/>
      <c r="N97" s="26"/>
      <c r="O97" s="26"/>
      <c r="P97" s="27"/>
      <c r="Q97" s="27"/>
      <c r="R97" s="26"/>
      <c r="S97" s="26"/>
      <c r="T97" s="27"/>
      <c r="U97" s="27"/>
      <c r="V97" s="26"/>
    </row>
    <row r="98" spans="1:22" ht="15.75" thickBot="1" x14ac:dyDescent="0.3">
      <c r="A98" s="11"/>
      <c r="B98" s="18" t="s">
        <v>49</v>
      </c>
      <c r="C98" s="28"/>
      <c r="D98" s="19" t="s">
        <v>174</v>
      </c>
      <c r="E98" s="22">
        <v>2000714</v>
      </c>
      <c r="F98" s="23" t="s">
        <v>167</v>
      </c>
      <c r="G98" s="28"/>
      <c r="H98" s="19" t="s">
        <v>174</v>
      </c>
      <c r="I98" s="22">
        <v>1512048</v>
      </c>
      <c r="J98" s="23" t="s">
        <v>167</v>
      </c>
      <c r="K98" s="28"/>
      <c r="L98" s="19" t="s">
        <v>174</v>
      </c>
      <c r="M98" s="31" t="s">
        <v>259</v>
      </c>
      <c r="N98" s="23" t="s">
        <v>167</v>
      </c>
      <c r="O98" s="28"/>
      <c r="P98" s="19" t="s">
        <v>213</v>
      </c>
      <c r="Q98" s="22">
        <v>736331</v>
      </c>
      <c r="R98" s="23" t="s">
        <v>177</v>
      </c>
      <c r="S98" s="28"/>
      <c r="T98" s="19" t="s">
        <v>174</v>
      </c>
      <c r="U98" s="22">
        <v>2776431</v>
      </c>
      <c r="V98" s="23" t="s">
        <v>167</v>
      </c>
    </row>
    <row r="99" spans="1:22" ht="15.75" thickTop="1" x14ac:dyDescent="0.25">
      <c r="A99" s="11"/>
      <c r="B99" s="26"/>
      <c r="C99" s="26"/>
      <c r="D99" s="29"/>
      <c r="E99" s="29"/>
      <c r="F99" s="26"/>
      <c r="G99" s="26"/>
      <c r="H99" s="29"/>
      <c r="I99" s="29"/>
      <c r="J99" s="26"/>
      <c r="K99" s="26"/>
      <c r="L99" s="29"/>
      <c r="M99" s="29"/>
      <c r="N99" s="26"/>
      <c r="O99" s="26"/>
      <c r="P99" s="29"/>
      <c r="Q99" s="29"/>
      <c r="R99" s="26"/>
      <c r="S99" s="26"/>
      <c r="T99" s="29"/>
      <c r="U99" s="29"/>
      <c r="V99" s="26"/>
    </row>
    <row r="100" spans="1:22" x14ac:dyDescent="0.25">
      <c r="A100" s="11"/>
      <c r="B100" s="64" t="s">
        <v>434</v>
      </c>
      <c r="C100" s="16"/>
      <c r="D100" s="14"/>
      <c r="E100" s="14"/>
      <c r="F100" s="14"/>
      <c r="G100" s="16"/>
      <c r="H100" s="14"/>
      <c r="I100" s="14"/>
      <c r="J100" s="14"/>
      <c r="K100" s="16"/>
      <c r="L100" s="14"/>
      <c r="M100" s="14"/>
      <c r="N100" s="14"/>
      <c r="O100" s="16"/>
      <c r="P100" s="14"/>
      <c r="Q100" s="14"/>
      <c r="R100" s="14"/>
      <c r="S100" s="16"/>
      <c r="T100" s="14"/>
      <c r="U100" s="14"/>
      <c r="V100" s="14"/>
    </row>
    <row r="101" spans="1:22" x14ac:dyDescent="0.25">
      <c r="A101" s="11"/>
      <c r="B101" s="18" t="s">
        <v>50</v>
      </c>
      <c r="C101" s="28"/>
      <c r="D101" s="19"/>
      <c r="E101" s="19"/>
      <c r="F101" s="19"/>
      <c r="G101" s="28"/>
      <c r="H101" s="19"/>
      <c r="I101" s="19"/>
      <c r="J101" s="19"/>
      <c r="K101" s="28"/>
      <c r="L101" s="19"/>
      <c r="M101" s="19"/>
      <c r="N101" s="19"/>
      <c r="O101" s="28"/>
      <c r="P101" s="19"/>
      <c r="Q101" s="19"/>
      <c r="R101" s="19"/>
      <c r="S101" s="28"/>
      <c r="T101" s="19"/>
      <c r="U101" s="19"/>
      <c r="V101" s="19"/>
    </row>
    <row r="102" spans="1:22" x14ac:dyDescent="0.25">
      <c r="A102" s="11"/>
      <c r="B102" s="24" t="s">
        <v>51</v>
      </c>
      <c r="C102" s="16"/>
      <c r="D102" s="14" t="s">
        <v>174</v>
      </c>
      <c r="E102" s="57">
        <v>74503</v>
      </c>
      <c r="F102" s="15" t="s">
        <v>167</v>
      </c>
      <c r="G102" s="16"/>
      <c r="H102" s="14" t="s">
        <v>174</v>
      </c>
      <c r="I102" s="57">
        <v>19858</v>
      </c>
      <c r="J102" s="15" t="s">
        <v>167</v>
      </c>
      <c r="K102" s="16"/>
      <c r="L102" s="14" t="s">
        <v>174</v>
      </c>
      <c r="M102" s="25" t="s">
        <v>259</v>
      </c>
      <c r="N102" s="15" t="s">
        <v>167</v>
      </c>
      <c r="O102" s="16"/>
      <c r="P102" s="14" t="s">
        <v>174</v>
      </c>
      <c r="Q102" s="25" t="s">
        <v>259</v>
      </c>
      <c r="R102" s="15" t="s">
        <v>167</v>
      </c>
      <c r="S102" s="16"/>
      <c r="T102" s="14" t="s">
        <v>174</v>
      </c>
      <c r="U102" s="57">
        <v>94361</v>
      </c>
      <c r="V102" s="15" t="s">
        <v>167</v>
      </c>
    </row>
    <row r="103" spans="1:22" x14ac:dyDescent="0.25">
      <c r="A103" s="11"/>
      <c r="B103" s="21" t="s">
        <v>52</v>
      </c>
      <c r="C103" s="28"/>
      <c r="D103" s="19"/>
      <c r="E103" s="22">
        <v>21841</v>
      </c>
      <c r="F103" s="23" t="s">
        <v>167</v>
      </c>
      <c r="G103" s="28"/>
      <c r="H103" s="19"/>
      <c r="I103" s="22">
        <v>1573</v>
      </c>
      <c r="J103" s="23" t="s">
        <v>167</v>
      </c>
      <c r="K103" s="28"/>
      <c r="L103" s="19"/>
      <c r="M103" s="31" t="s">
        <v>259</v>
      </c>
      <c r="N103" s="23" t="s">
        <v>167</v>
      </c>
      <c r="O103" s="28"/>
      <c r="P103" s="19"/>
      <c r="Q103" s="31" t="s">
        <v>259</v>
      </c>
      <c r="R103" s="23" t="s">
        <v>167</v>
      </c>
      <c r="S103" s="28"/>
      <c r="T103" s="19"/>
      <c r="U103" s="22">
        <v>23414</v>
      </c>
      <c r="V103" s="23" t="s">
        <v>167</v>
      </c>
    </row>
    <row r="104" spans="1:22" x14ac:dyDescent="0.25">
      <c r="A104" s="11"/>
      <c r="B104" s="24" t="s">
        <v>53</v>
      </c>
      <c r="C104" s="16"/>
      <c r="D104" s="14"/>
      <c r="E104" s="57">
        <v>18546</v>
      </c>
      <c r="F104" s="15" t="s">
        <v>167</v>
      </c>
      <c r="G104" s="16"/>
      <c r="H104" s="14"/>
      <c r="I104" s="25" t="s">
        <v>259</v>
      </c>
      <c r="J104" s="15" t="s">
        <v>167</v>
      </c>
      <c r="K104" s="16"/>
      <c r="L104" s="14"/>
      <c r="M104" s="25" t="s">
        <v>259</v>
      </c>
      <c r="N104" s="15" t="s">
        <v>167</v>
      </c>
      <c r="O104" s="16"/>
      <c r="P104" s="14"/>
      <c r="Q104" s="25" t="s">
        <v>259</v>
      </c>
      <c r="R104" s="15" t="s">
        <v>167</v>
      </c>
      <c r="S104" s="16"/>
      <c r="T104" s="14"/>
      <c r="U104" s="57">
        <v>18546</v>
      </c>
      <c r="V104" s="15" t="s">
        <v>167</v>
      </c>
    </row>
    <row r="105" spans="1:22" x14ac:dyDescent="0.25">
      <c r="A105" s="11"/>
      <c r="B105" s="21" t="s">
        <v>35</v>
      </c>
      <c r="C105" s="28"/>
      <c r="D105" s="19"/>
      <c r="E105" s="31" t="s">
        <v>259</v>
      </c>
      <c r="F105" s="23" t="s">
        <v>167</v>
      </c>
      <c r="G105" s="28"/>
      <c r="H105" s="19"/>
      <c r="I105" s="31">
        <v>149</v>
      </c>
      <c r="J105" s="23" t="s">
        <v>167</v>
      </c>
      <c r="K105" s="28"/>
      <c r="L105" s="19"/>
      <c r="M105" s="31" t="s">
        <v>259</v>
      </c>
      <c r="N105" s="23" t="s">
        <v>167</v>
      </c>
      <c r="O105" s="28"/>
      <c r="P105" s="19"/>
      <c r="Q105" s="31" t="s">
        <v>259</v>
      </c>
      <c r="R105" s="23" t="s">
        <v>167</v>
      </c>
      <c r="S105" s="28"/>
      <c r="T105" s="19"/>
      <c r="U105" s="31">
        <v>149</v>
      </c>
      <c r="V105" s="23" t="s">
        <v>167</v>
      </c>
    </row>
    <row r="106" spans="1:22" x14ac:dyDescent="0.25">
      <c r="A106" s="11"/>
      <c r="B106" s="24" t="s">
        <v>54</v>
      </c>
      <c r="C106" s="16"/>
      <c r="D106" s="14"/>
      <c r="E106" s="25" t="s">
        <v>259</v>
      </c>
      <c r="F106" s="15" t="s">
        <v>167</v>
      </c>
      <c r="G106" s="16"/>
      <c r="H106" s="14"/>
      <c r="I106" s="57">
        <v>66260</v>
      </c>
      <c r="J106" s="15" t="s">
        <v>167</v>
      </c>
      <c r="K106" s="16"/>
      <c r="L106" s="14"/>
      <c r="M106" s="25" t="s">
        <v>259</v>
      </c>
      <c r="N106" s="15" t="s">
        <v>167</v>
      </c>
      <c r="O106" s="16"/>
      <c r="P106" s="14"/>
      <c r="Q106" s="25" t="s">
        <v>259</v>
      </c>
      <c r="R106" s="15" t="s">
        <v>167</v>
      </c>
      <c r="S106" s="16"/>
      <c r="T106" s="14"/>
      <c r="U106" s="57">
        <v>66260</v>
      </c>
      <c r="V106" s="15" t="s">
        <v>167</v>
      </c>
    </row>
    <row r="107" spans="1:22" ht="15.75" thickBot="1" x14ac:dyDescent="0.3">
      <c r="A107" s="11"/>
      <c r="B107" s="21" t="s">
        <v>55</v>
      </c>
      <c r="C107" s="28"/>
      <c r="D107" s="19"/>
      <c r="E107" s="22">
        <v>16765</v>
      </c>
      <c r="F107" s="23" t="s">
        <v>167</v>
      </c>
      <c r="G107" s="28"/>
      <c r="H107" s="19"/>
      <c r="I107" s="31" t="s">
        <v>259</v>
      </c>
      <c r="J107" s="23" t="s">
        <v>167</v>
      </c>
      <c r="K107" s="28"/>
      <c r="L107" s="19"/>
      <c r="M107" s="31" t="s">
        <v>259</v>
      </c>
      <c r="N107" s="23" t="s">
        <v>167</v>
      </c>
      <c r="O107" s="28"/>
      <c r="P107" s="19"/>
      <c r="Q107" s="31" t="s">
        <v>259</v>
      </c>
      <c r="R107" s="23" t="s">
        <v>167</v>
      </c>
      <c r="S107" s="28"/>
      <c r="T107" s="19"/>
      <c r="U107" s="22">
        <v>16765</v>
      </c>
      <c r="V107" s="23" t="s">
        <v>167</v>
      </c>
    </row>
    <row r="108" spans="1:22" x14ac:dyDescent="0.25">
      <c r="A108" s="11"/>
      <c r="B108" s="26"/>
      <c r="C108" s="26"/>
      <c r="D108" s="27"/>
      <c r="E108" s="27"/>
      <c r="F108" s="26"/>
      <c r="G108" s="26"/>
      <c r="H108" s="27"/>
      <c r="I108" s="27"/>
      <c r="J108" s="26"/>
      <c r="K108" s="26"/>
      <c r="L108" s="27"/>
      <c r="M108" s="27"/>
      <c r="N108" s="26"/>
      <c r="O108" s="26"/>
      <c r="P108" s="27"/>
      <c r="Q108" s="27"/>
      <c r="R108" s="26"/>
      <c r="S108" s="26"/>
      <c r="T108" s="27"/>
      <c r="U108" s="27"/>
      <c r="V108" s="26"/>
    </row>
    <row r="109" spans="1:22" x14ac:dyDescent="0.25">
      <c r="A109" s="11"/>
      <c r="B109" s="30" t="s">
        <v>56</v>
      </c>
      <c r="C109" s="16"/>
      <c r="D109" s="14"/>
      <c r="E109" s="57">
        <v>131655</v>
      </c>
      <c r="F109" s="15" t="s">
        <v>167</v>
      </c>
      <c r="G109" s="16"/>
      <c r="H109" s="14"/>
      <c r="I109" s="57">
        <v>87840</v>
      </c>
      <c r="J109" s="15" t="s">
        <v>167</v>
      </c>
      <c r="K109" s="16"/>
      <c r="L109" s="14"/>
      <c r="M109" s="25" t="s">
        <v>259</v>
      </c>
      <c r="N109" s="15" t="s">
        <v>167</v>
      </c>
      <c r="O109" s="16"/>
      <c r="P109" s="14"/>
      <c r="Q109" s="25" t="s">
        <v>259</v>
      </c>
      <c r="R109" s="15" t="s">
        <v>167</v>
      </c>
      <c r="S109" s="16"/>
      <c r="T109" s="14"/>
      <c r="U109" s="57">
        <v>219495</v>
      </c>
      <c r="V109" s="15" t="s">
        <v>167</v>
      </c>
    </row>
    <row r="110" spans="1:22" x14ac:dyDescent="0.25">
      <c r="A110" s="11"/>
      <c r="B110" s="21" t="s">
        <v>57</v>
      </c>
      <c r="C110" s="28"/>
      <c r="D110" s="19"/>
      <c r="E110" s="22">
        <v>914126</v>
      </c>
      <c r="F110" s="23" t="s">
        <v>167</v>
      </c>
      <c r="G110" s="28"/>
      <c r="H110" s="19"/>
      <c r="I110" s="31" t="s">
        <v>259</v>
      </c>
      <c r="J110" s="23" t="s">
        <v>167</v>
      </c>
      <c r="K110" s="28"/>
      <c r="L110" s="19"/>
      <c r="M110" s="31" t="s">
        <v>259</v>
      </c>
      <c r="N110" s="23" t="s">
        <v>167</v>
      </c>
      <c r="O110" s="28"/>
      <c r="P110" s="19"/>
      <c r="Q110" s="31" t="s">
        <v>259</v>
      </c>
      <c r="R110" s="23" t="s">
        <v>167</v>
      </c>
      <c r="S110" s="28"/>
      <c r="T110" s="19"/>
      <c r="U110" s="22">
        <v>914126</v>
      </c>
      <c r="V110" s="23" t="s">
        <v>167</v>
      </c>
    </row>
    <row r="111" spans="1:22" x14ac:dyDescent="0.25">
      <c r="A111" s="11"/>
      <c r="B111" s="24" t="s">
        <v>426</v>
      </c>
      <c r="C111" s="16"/>
      <c r="D111" s="14"/>
      <c r="E111" s="57">
        <v>47758</v>
      </c>
      <c r="F111" s="15" t="s">
        <v>167</v>
      </c>
      <c r="G111" s="16"/>
      <c r="H111" s="14"/>
      <c r="I111" s="57">
        <v>263072</v>
      </c>
      <c r="J111" s="15" t="s">
        <v>167</v>
      </c>
      <c r="K111" s="16"/>
      <c r="L111" s="14"/>
      <c r="M111" s="25" t="s">
        <v>259</v>
      </c>
      <c r="N111" s="15" t="s">
        <v>167</v>
      </c>
      <c r="O111" s="16"/>
      <c r="P111" s="14"/>
      <c r="Q111" s="25" t="s">
        <v>259</v>
      </c>
      <c r="R111" s="15" t="s">
        <v>167</v>
      </c>
      <c r="S111" s="16"/>
      <c r="T111" s="14"/>
      <c r="U111" s="57">
        <v>310830</v>
      </c>
      <c r="V111" s="15" t="s">
        <v>167</v>
      </c>
    </row>
    <row r="112" spans="1:22" x14ac:dyDescent="0.25">
      <c r="A112" s="11"/>
      <c r="B112" s="21" t="s">
        <v>54</v>
      </c>
      <c r="C112" s="28"/>
      <c r="D112" s="19"/>
      <c r="E112" s="22">
        <v>5479</v>
      </c>
      <c r="F112" s="23" t="s">
        <v>167</v>
      </c>
      <c r="G112" s="28"/>
      <c r="H112" s="19"/>
      <c r="I112" s="22">
        <v>416563</v>
      </c>
      <c r="J112" s="23" t="s">
        <v>167</v>
      </c>
      <c r="K112" s="28"/>
      <c r="L112" s="19"/>
      <c r="M112" s="31" t="s">
        <v>259</v>
      </c>
      <c r="N112" s="23" t="s">
        <v>167</v>
      </c>
      <c r="O112" s="28"/>
      <c r="P112" s="19"/>
      <c r="Q112" s="31" t="s">
        <v>259</v>
      </c>
      <c r="R112" s="23" t="s">
        <v>167</v>
      </c>
      <c r="S112" s="28"/>
      <c r="T112" s="19"/>
      <c r="U112" s="22">
        <v>422042</v>
      </c>
      <c r="V112" s="23" t="s">
        <v>167</v>
      </c>
    </row>
    <row r="113" spans="1:22" x14ac:dyDescent="0.25">
      <c r="A113" s="11"/>
      <c r="B113" s="24" t="s">
        <v>35</v>
      </c>
      <c r="C113" s="16"/>
      <c r="D113" s="14"/>
      <c r="E113" s="25" t="s">
        <v>259</v>
      </c>
      <c r="F113" s="15" t="s">
        <v>167</v>
      </c>
      <c r="G113" s="16"/>
      <c r="H113" s="14"/>
      <c r="I113" s="57">
        <v>1530</v>
      </c>
      <c r="J113" s="15" t="s">
        <v>167</v>
      </c>
      <c r="K113" s="16"/>
      <c r="L113" s="14"/>
      <c r="M113" s="25" t="s">
        <v>259</v>
      </c>
      <c r="N113" s="15" t="s">
        <v>167</v>
      </c>
      <c r="O113" s="16"/>
      <c r="P113" s="14"/>
      <c r="Q113" s="25" t="s">
        <v>259</v>
      </c>
      <c r="R113" s="15" t="s">
        <v>167</v>
      </c>
      <c r="S113" s="16"/>
      <c r="T113" s="14"/>
      <c r="U113" s="57">
        <v>1530</v>
      </c>
      <c r="V113" s="15" t="s">
        <v>167</v>
      </c>
    </row>
    <row r="114" spans="1:22" ht="15.75" thickBot="1" x14ac:dyDescent="0.3">
      <c r="A114" s="11"/>
      <c r="B114" s="21" t="s">
        <v>58</v>
      </c>
      <c r="C114" s="28"/>
      <c r="D114" s="19"/>
      <c r="E114" s="22">
        <v>29563</v>
      </c>
      <c r="F114" s="23" t="s">
        <v>167</v>
      </c>
      <c r="G114" s="28"/>
      <c r="H114" s="19"/>
      <c r="I114" s="22">
        <v>6712</v>
      </c>
      <c r="J114" s="23" t="s">
        <v>167</v>
      </c>
      <c r="K114" s="28"/>
      <c r="L114" s="19"/>
      <c r="M114" s="31" t="s">
        <v>259</v>
      </c>
      <c r="N114" s="23" t="s">
        <v>167</v>
      </c>
      <c r="O114" s="28"/>
      <c r="P114" s="19"/>
      <c r="Q114" s="31" t="s">
        <v>259</v>
      </c>
      <c r="R114" s="23" t="s">
        <v>167</v>
      </c>
      <c r="S114" s="28"/>
      <c r="T114" s="19"/>
      <c r="U114" s="22">
        <v>36275</v>
      </c>
      <c r="V114" s="23" t="s">
        <v>167</v>
      </c>
    </row>
    <row r="115" spans="1:22" x14ac:dyDescent="0.25">
      <c r="A115" s="11"/>
      <c r="B115" s="26"/>
      <c r="C115" s="26"/>
      <c r="D115" s="27"/>
      <c r="E115" s="27"/>
      <c r="F115" s="26"/>
      <c r="G115" s="26"/>
      <c r="H115" s="27"/>
      <c r="I115" s="27"/>
      <c r="J115" s="26"/>
      <c r="K115" s="26"/>
      <c r="L115" s="27"/>
      <c r="M115" s="27"/>
      <c r="N115" s="26"/>
      <c r="O115" s="26"/>
      <c r="P115" s="27"/>
      <c r="Q115" s="27"/>
      <c r="R115" s="26"/>
      <c r="S115" s="26"/>
      <c r="T115" s="27"/>
      <c r="U115" s="27"/>
      <c r="V115" s="26"/>
    </row>
    <row r="116" spans="1:22" ht="15.75" thickBot="1" x14ac:dyDescent="0.3">
      <c r="A116" s="11"/>
      <c r="B116" s="30" t="s">
        <v>59</v>
      </c>
      <c r="C116" s="16"/>
      <c r="D116" s="14"/>
      <c r="E116" s="57">
        <v>1128581</v>
      </c>
      <c r="F116" s="15" t="s">
        <v>167</v>
      </c>
      <c r="G116" s="16"/>
      <c r="H116" s="14"/>
      <c r="I116" s="57">
        <v>775717</v>
      </c>
      <c r="J116" s="15" t="s">
        <v>167</v>
      </c>
      <c r="K116" s="16"/>
      <c r="L116" s="14"/>
      <c r="M116" s="25" t="s">
        <v>259</v>
      </c>
      <c r="N116" s="15" t="s">
        <v>167</v>
      </c>
      <c r="O116" s="16"/>
      <c r="P116" s="14"/>
      <c r="Q116" s="25" t="s">
        <v>259</v>
      </c>
      <c r="R116" s="15" t="s">
        <v>167</v>
      </c>
      <c r="S116" s="16"/>
      <c r="T116" s="14"/>
      <c r="U116" s="57">
        <v>1904298</v>
      </c>
      <c r="V116" s="15" t="s">
        <v>167</v>
      </c>
    </row>
    <row r="117" spans="1:22" x14ac:dyDescent="0.25">
      <c r="A117" s="11"/>
      <c r="B117" s="26"/>
      <c r="C117" s="26"/>
      <c r="D117" s="27"/>
      <c r="E117" s="27"/>
      <c r="F117" s="26"/>
      <c r="G117" s="26"/>
      <c r="H117" s="27"/>
      <c r="I117" s="27"/>
      <c r="J117" s="26"/>
      <c r="K117" s="26"/>
      <c r="L117" s="27"/>
      <c r="M117" s="27"/>
      <c r="N117" s="26"/>
      <c r="O117" s="26"/>
      <c r="P117" s="27"/>
      <c r="Q117" s="27"/>
      <c r="R117" s="26"/>
      <c r="S117" s="26"/>
      <c r="T117" s="27"/>
      <c r="U117" s="27"/>
      <c r="V117" s="26"/>
    </row>
    <row r="118" spans="1:22" x14ac:dyDescent="0.25">
      <c r="A118" s="11"/>
      <c r="B118" s="18" t="s">
        <v>60</v>
      </c>
      <c r="C118" s="28"/>
      <c r="D118" s="19"/>
      <c r="E118" s="19"/>
      <c r="F118" s="19"/>
      <c r="G118" s="28"/>
      <c r="H118" s="19"/>
      <c r="I118" s="19"/>
      <c r="J118" s="19"/>
      <c r="K118" s="28"/>
      <c r="L118" s="19"/>
      <c r="M118" s="19"/>
      <c r="N118" s="19"/>
      <c r="O118" s="28"/>
      <c r="P118" s="19"/>
      <c r="Q118" s="19"/>
      <c r="R118" s="19"/>
      <c r="S118" s="28"/>
      <c r="T118" s="19"/>
      <c r="U118" s="19"/>
      <c r="V118" s="19"/>
    </row>
    <row r="119" spans="1:22" x14ac:dyDescent="0.25">
      <c r="A119" s="11"/>
      <c r="B119" s="30" t="s">
        <v>435</v>
      </c>
      <c r="C119" s="16"/>
      <c r="D119" s="14"/>
      <c r="E119" s="14"/>
      <c r="F119" s="14"/>
      <c r="G119" s="16"/>
      <c r="H119" s="14"/>
      <c r="I119" s="14"/>
      <c r="J119" s="14"/>
      <c r="K119" s="16"/>
      <c r="L119" s="14"/>
      <c r="M119" s="14"/>
      <c r="N119" s="14"/>
      <c r="O119" s="16"/>
      <c r="P119" s="14"/>
      <c r="Q119" s="14"/>
      <c r="R119" s="14"/>
      <c r="S119" s="16"/>
      <c r="T119" s="14"/>
      <c r="U119" s="14"/>
      <c r="V119" s="14"/>
    </row>
    <row r="120" spans="1:22" x14ac:dyDescent="0.25">
      <c r="A120" s="11"/>
      <c r="B120" s="21" t="s">
        <v>436</v>
      </c>
      <c r="C120" s="28"/>
      <c r="D120" s="19"/>
      <c r="E120" s="31">
        <v>484</v>
      </c>
      <c r="F120" s="23" t="s">
        <v>167</v>
      </c>
      <c r="G120" s="28"/>
      <c r="H120" s="19"/>
      <c r="I120" s="31" t="s">
        <v>259</v>
      </c>
      <c r="J120" s="23" t="s">
        <v>167</v>
      </c>
      <c r="K120" s="28"/>
      <c r="L120" s="19"/>
      <c r="M120" s="31" t="s">
        <v>259</v>
      </c>
      <c r="N120" s="23" t="s">
        <v>167</v>
      </c>
      <c r="O120" s="28"/>
      <c r="P120" s="19"/>
      <c r="Q120" s="31" t="s">
        <v>259</v>
      </c>
      <c r="R120" s="23" t="s">
        <v>167</v>
      </c>
      <c r="S120" s="28"/>
      <c r="T120" s="19"/>
      <c r="U120" s="31">
        <v>484</v>
      </c>
      <c r="V120" s="23" t="s">
        <v>167</v>
      </c>
    </row>
    <row r="121" spans="1:22" x14ac:dyDescent="0.25">
      <c r="A121" s="11"/>
      <c r="B121" s="24" t="s">
        <v>437</v>
      </c>
      <c r="C121" s="16"/>
      <c r="D121" s="14"/>
      <c r="E121" s="25" t="s">
        <v>438</v>
      </c>
      <c r="F121" s="15" t="s">
        <v>177</v>
      </c>
      <c r="G121" s="16"/>
      <c r="H121" s="14"/>
      <c r="I121" s="25" t="s">
        <v>259</v>
      </c>
      <c r="J121" s="15" t="s">
        <v>167</v>
      </c>
      <c r="K121" s="16"/>
      <c r="L121" s="14"/>
      <c r="M121" s="25" t="s">
        <v>259</v>
      </c>
      <c r="N121" s="15" t="s">
        <v>167</v>
      </c>
      <c r="O121" s="16"/>
      <c r="P121" s="14"/>
      <c r="Q121" s="25" t="s">
        <v>259</v>
      </c>
      <c r="R121" s="15" t="s">
        <v>167</v>
      </c>
      <c r="S121" s="16"/>
      <c r="T121" s="14"/>
      <c r="U121" s="25" t="s">
        <v>438</v>
      </c>
      <c r="V121" s="15" t="s">
        <v>177</v>
      </c>
    </row>
    <row r="122" spans="1:22" x14ac:dyDescent="0.25">
      <c r="A122" s="11"/>
      <c r="B122" s="21" t="s">
        <v>65</v>
      </c>
      <c r="C122" s="28"/>
      <c r="D122" s="19"/>
      <c r="E122" s="22">
        <v>1386475</v>
      </c>
      <c r="F122" s="23" t="s">
        <v>167</v>
      </c>
      <c r="G122" s="28"/>
      <c r="H122" s="19"/>
      <c r="I122" s="22">
        <v>1496510</v>
      </c>
      <c r="J122" s="23" t="s">
        <v>167</v>
      </c>
      <c r="K122" s="28"/>
      <c r="L122" s="19"/>
      <c r="M122" s="31" t="s">
        <v>259</v>
      </c>
      <c r="N122" s="23" t="s">
        <v>167</v>
      </c>
      <c r="O122" s="28"/>
      <c r="P122" s="19"/>
      <c r="Q122" s="31" t="s">
        <v>453</v>
      </c>
      <c r="R122" s="23" t="s">
        <v>177</v>
      </c>
      <c r="S122" s="28"/>
      <c r="T122" s="19"/>
      <c r="U122" s="22">
        <v>1386475</v>
      </c>
      <c r="V122" s="23" t="s">
        <v>167</v>
      </c>
    </row>
    <row r="123" spans="1:22" x14ac:dyDescent="0.25">
      <c r="A123" s="11"/>
      <c r="B123" s="24" t="s">
        <v>66</v>
      </c>
      <c r="C123" s="16"/>
      <c r="D123" s="14"/>
      <c r="E123" s="25" t="s">
        <v>454</v>
      </c>
      <c r="F123" s="15" t="s">
        <v>177</v>
      </c>
      <c r="G123" s="16"/>
      <c r="H123" s="14"/>
      <c r="I123" s="25" t="s">
        <v>455</v>
      </c>
      <c r="J123" s="15" t="s">
        <v>177</v>
      </c>
      <c r="K123" s="16"/>
      <c r="L123" s="14"/>
      <c r="M123" s="25" t="s">
        <v>259</v>
      </c>
      <c r="N123" s="15" t="s">
        <v>167</v>
      </c>
      <c r="O123" s="16"/>
      <c r="P123" s="14"/>
      <c r="Q123" s="57">
        <v>789012</v>
      </c>
      <c r="R123" s="15" t="s">
        <v>167</v>
      </c>
      <c r="S123" s="16"/>
      <c r="T123" s="14"/>
      <c r="U123" s="25" t="s">
        <v>454</v>
      </c>
      <c r="V123" s="15" t="s">
        <v>177</v>
      </c>
    </row>
    <row r="124" spans="1:22" ht="15.75" thickBot="1" x14ac:dyDescent="0.3">
      <c r="A124" s="11"/>
      <c r="B124" s="21" t="s">
        <v>67</v>
      </c>
      <c r="C124" s="28"/>
      <c r="D124" s="19"/>
      <c r="E124" s="22">
        <v>28833</v>
      </c>
      <c r="F124" s="23" t="s">
        <v>167</v>
      </c>
      <c r="G124" s="28"/>
      <c r="H124" s="19"/>
      <c r="I124" s="22">
        <v>28833</v>
      </c>
      <c r="J124" s="23" t="s">
        <v>167</v>
      </c>
      <c r="K124" s="28"/>
      <c r="L124" s="19"/>
      <c r="M124" s="31" t="s">
        <v>259</v>
      </c>
      <c r="N124" s="23" t="s">
        <v>167</v>
      </c>
      <c r="O124" s="28"/>
      <c r="P124" s="19"/>
      <c r="Q124" s="31" t="s">
        <v>456</v>
      </c>
      <c r="R124" s="23" t="s">
        <v>177</v>
      </c>
      <c r="S124" s="28"/>
      <c r="T124" s="19"/>
      <c r="U124" s="22">
        <v>28833</v>
      </c>
      <c r="V124" s="23" t="s">
        <v>167</v>
      </c>
    </row>
    <row r="125" spans="1:22" x14ac:dyDescent="0.25">
      <c r="A125" s="11"/>
      <c r="B125" s="26"/>
      <c r="C125" s="26"/>
      <c r="D125" s="27"/>
      <c r="E125" s="27"/>
      <c r="F125" s="26"/>
      <c r="G125" s="26"/>
      <c r="H125" s="27"/>
      <c r="I125" s="27"/>
      <c r="J125" s="26"/>
      <c r="K125" s="26"/>
      <c r="L125" s="27"/>
      <c r="M125" s="27"/>
      <c r="N125" s="26"/>
      <c r="O125" s="26"/>
      <c r="P125" s="27"/>
      <c r="Q125" s="27"/>
      <c r="R125" s="26"/>
      <c r="S125" s="26"/>
      <c r="T125" s="27"/>
      <c r="U125" s="27"/>
      <c r="V125" s="26"/>
    </row>
    <row r="126" spans="1:22" ht="15.75" thickBot="1" x14ac:dyDescent="0.3">
      <c r="A126" s="11"/>
      <c r="B126" s="30" t="s">
        <v>446</v>
      </c>
      <c r="C126" s="16"/>
      <c r="D126" s="14"/>
      <c r="E126" s="57">
        <v>872133</v>
      </c>
      <c r="F126" s="15" t="s">
        <v>167</v>
      </c>
      <c r="G126" s="16"/>
      <c r="H126" s="14"/>
      <c r="I126" s="57">
        <v>736331</v>
      </c>
      <c r="J126" s="15" t="s">
        <v>167</v>
      </c>
      <c r="K126" s="16"/>
      <c r="L126" s="14"/>
      <c r="M126" s="25" t="s">
        <v>259</v>
      </c>
      <c r="N126" s="15" t="s">
        <v>167</v>
      </c>
      <c r="O126" s="16"/>
      <c r="P126" s="14"/>
      <c r="Q126" s="25" t="s">
        <v>452</v>
      </c>
      <c r="R126" s="15" t="s">
        <v>177</v>
      </c>
      <c r="S126" s="16"/>
      <c r="T126" s="14"/>
      <c r="U126" s="57">
        <v>872133</v>
      </c>
      <c r="V126" s="15" t="s">
        <v>167</v>
      </c>
    </row>
    <row r="127" spans="1:22" x14ac:dyDescent="0.25">
      <c r="A127" s="11"/>
      <c r="B127" s="26"/>
      <c r="C127" s="26"/>
      <c r="D127" s="27"/>
      <c r="E127" s="27"/>
      <c r="F127" s="26"/>
      <c r="G127" s="26"/>
      <c r="H127" s="27"/>
      <c r="I127" s="27"/>
      <c r="J127" s="26"/>
      <c r="K127" s="26"/>
      <c r="L127" s="27"/>
      <c r="M127" s="27"/>
      <c r="N127" s="26"/>
      <c r="O127" s="26"/>
      <c r="P127" s="27"/>
      <c r="Q127" s="27"/>
      <c r="R127" s="26"/>
      <c r="S127" s="26"/>
      <c r="T127" s="27"/>
      <c r="U127" s="27"/>
      <c r="V127" s="26"/>
    </row>
    <row r="128" spans="1:22" ht="15.75" thickBot="1" x14ac:dyDescent="0.3">
      <c r="A128" s="11"/>
      <c r="B128" s="18" t="s">
        <v>447</v>
      </c>
      <c r="C128" s="28"/>
      <c r="D128" s="19" t="s">
        <v>174</v>
      </c>
      <c r="E128" s="22">
        <v>2000714</v>
      </c>
      <c r="F128" s="23" t="s">
        <v>167</v>
      </c>
      <c r="G128" s="28"/>
      <c r="H128" s="19" t="s">
        <v>174</v>
      </c>
      <c r="I128" s="22">
        <v>1512048</v>
      </c>
      <c r="J128" s="23" t="s">
        <v>167</v>
      </c>
      <c r="K128" s="28"/>
      <c r="L128" s="19" t="s">
        <v>174</v>
      </c>
      <c r="M128" s="31" t="s">
        <v>259</v>
      </c>
      <c r="N128" s="23" t="s">
        <v>167</v>
      </c>
      <c r="O128" s="28"/>
      <c r="P128" s="19" t="s">
        <v>213</v>
      </c>
      <c r="Q128" s="22">
        <v>736331</v>
      </c>
      <c r="R128" s="23" t="s">
        <v>177</v>
      </c>
      <c r="S128" s="28"/>
      <c r="T128" s="19" t="s">
        <v>174</v>
      </c>
      <c r="U128" s="22">
        <v>2776431</v>
      </c>
      <c r="V128" s="23" t="s">
        <v>167</v>
      </c>
    </row>
    <row r="129" spans="1:22" ht="15.75" thickTop="1" x14ac:dyDescent="0.25">
      <c r="A129" s="11"/>
      <c r="B129" s="26"/>
      <c r="C129" s="26"/>
      <c r="D129" s="29"/>
      <c r="E129" s="29"/>
      <c r="F129" s="26"/>
      <c r="G129" s="26"/>
      <c r="H129" s="29"/>
      <c r="I129" s="29"/>
      <c r="J129" s="26"/>
      <c r="K129" s="26"/>
      <c r="L129" s="29"/>
      <c r="M129" s="29"/>
      <c r="N129" s="26"/>
      <c r="O129" s="26"/>
      <c r="P129" s="29"/>
      <c r="Q129" s="29"/>
      <c r="R129" s="26"/>
      <c r="S129" s="26"/>
      <c r="T129" s="29"/>
      <c r="U129" s="29"/>
      <c r="V129" s="26"/>
    </row>
    <row r="130" spans="1:22" ht="15.75" x14ac:dyDescent="0.25">
      <c r="A130" s="11"/>
      <c r="B130" s="39"/>
      <c r="C130" s="39"/>
      <c r="D130" s="39"/>
      <c r="E130" s="39"/>
      <c r="F130" s="39"/>
      <c r="G130" s="39"/>
      <c r="H130" s="39"/>
      <c r="I130" s="39"/>
      <c r="J130" s="39"/>
      <c r="K130" s="39"/>
      <c r="L130" s="39"/>
      <c r="M130" s="39"/>
      <c r="N130" s="39"/>
      <c r="O130" s="39"/>
      <c r="P130" s="39"/>
      <c r="Q130" s="39"/>
      <c r="R130" s="39"/>
      <c r="S130" s="39"/>
      <c r="T130" s="39"/>
      <c r="U130" s="39"/>
      <c r="V130" s="39"/>
    </row>
    <row r="131" spans="1:22" ht="38.25" x14ac:dyDescent="0.25">
      <c r="A131" s="11"/>
      <c r="B131" s="56" t="s">
        <v>448</v>
      </c>
      <c r="C131" s="56" t="s">
        <v>70</v>
      </c>
    </row>
    <row r="132" spans="1:22" x14ac:dyDescent="0.25">
      <c r="A132" s="11"/>
      <c r="B132" s="58"/>
      <c r="C132" s="58"/>
      <c r="D132" s="58"/>
      <c r="E132" s="58"/>
      <c r="F132" s="58"/>
      <c r="G132" s="58"/>
      <c r="H132" s="58"/>
      <c r="I132" s="58"/>
      <c r="J132" s="58"/>
      <c r="K132" s="58"/>
      <c r="L132" s="58"/>
      <c r="M132" s="58"/>
      <c r="N132" s="58"/>
      <c r="O132" s="58"/>
      <c r="P132" s="58"/>
      <c r="Q132" s="58"/>
      <c r="R132" s="58"/>
      <c r="S132" s="58"/>
      <c r="T132" s="58"/>
      <c r="U132" s="58"/>
      <c r="V132" s="58"/>
    </row>
    <row r="133" spans="1:22" x14ac:dyDescent="0.25">
      <c r="A133" s="11"/>
      <c r="B133" s="68" t="s">
        <v>457</v>
      </c>
      <c r="C133" s="68"/>
      <c r="D133" s="68"/>
      <c r="E133" s="68"/>
      <c r="F133" s="68"/>
      <c r="G133" s="68"/>
      <c r="H133" s="68"/>
      <c r="I133" s="68"/>
      <c r="J133" s="68"/>
      <c r="K133" s="68"/>
      <c r="L133" s="68"/>
      <c r="M133" s="68"/>
      <c r="N133" s="68"/>
      <c r="O133" s="68"/>
      <c r="P133" s="68"/>
      <c r="Q133" s="68"/>
      <c r="R133" s="68"/>
      <c r="S133" s="68"/>
      <c r="T133" s="68"/>
      <c r="U133" s="68"/>
      <c r="V133" s="68"/>
    </row>
    <row r="134" spans="1:22" x14ac:dyDescent="0.25">
      <c r="A134" s="11"/>
      <c r="B134" s="68" t="s">
        <v>458</v>
      </c>
      <c r="C134" s="68"/>
      <c r="D134" s="68"/>
      <c r="E134" s="68"/>
      <c r="F134" s="68"/>
      <c r="G134" s="68"/>
      <c r="H134" s="68"/>
      <c r="I134" s="68"/>
      <c r="J134" s="68"/>
      <c r="K134" s="68"/>
      <c r="L134" s="68"/>
      <c r="M134" s="68"/>
      <c r="N134" s="68"/>
      <c r="O134" s="68"/>
      <c r="P134" s="68"/>
      <c r="Q134" s="68"/>
      <c r="R134" s="68"/>
      <c r="S134" s="68"/>
      <c r="T134" s="68"/>
      <c r="U134" s="68"/>
      <c r="V134" s="68"/>
    </row>
    <row r="135" spans="1:22" x14ac:dyDescent="0.25">
      <c r="A135" s="11"/>
      <c r="B135" s="68" t="s">
        <v>417</v>
      </c>
      <c r="C135" s="68"/>
      <c r="D135" s="68"/>
      <c r="E135" s="68"/>
      <c r="F135" s="68"/>
      <c r="G135" s="68"/>
      <c r="H135" s="68"/>
      <c r="I135" s="68"/>
      <c r="J135" s="68"/>
      <c r="K135" s="68"/>
      <c r="L135" s="68"/>
      <c r="M135" s="68"/>
      <c r="N135" s="68"/>
      <c r="O135" s="68"/>
      <c r="P135" s="68"/>
      <c r="Q135" s="68"/>
      <c r="R135" s="68"/>
      <c r="S135" s="68"/>
      <c r="T135" s="68"/>
      <c r="U135" s="68"/>
      <c r="V135" s="68"/>
    </row>
    <row r="136" spans="1:22" ht="15.75" x14ac:dyDescent="0.25">
      <c r="A136" s="11"/>
      <c r="B136" s="39"/>
      <c r="C136" s="39"/>
      <c r="D136" s="39"/>
      <c r="E136" s="39"/>
      <c r="F136" s="39"/>
      <c r="G136" s="39"/>
      <c r="H136" s="39"/>
      <c r="I136" s="39"/>
      <c r="J136" s="39"/>
      <c r="K136" s="39"/>
      <c r="L136" s="39"/>
      <c r="M136" s="39"/>
      <c r="N136" s="39"/>
      <c r="O136" s="39"/>
      <c r="P136" s="39"/>
      <c r="Q136" s="39"/>
      <c r="R136" s="39"/>
      <c r="S136" s="39"/>
      <c r="T136" s="39"/>
      <c r="U136" s="39"/>
      <c r="V136" s="39"/>
    </row>
    <row r="137" spans="1:22" x14ac:dyDescent="0.25">
      <c r="A137" s="11"/>
      <c r="B137" s="14"/>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1"/>
      <c r="B138" s="32"/>
      <c r="C138" s="32" t="s">
        <v>167</v>
      </c>
      <c r="D138" s="33" t="s">
        <v>418</v>
      </c>
      <c r="E138" s="33"/>
      <c r="F138" s="32"/>
      <c r="G138" s="32"/>
      <c r="H138" s="33" t="s">
        <v>419</v>
      </c>
      <c r="I138" s="33"/>
      <c r="J138" s="32"/>
      <c r="K138" s="32"/>
      <c r="L138" s="33" t="s">
        <v>459</v>
      </c>
      <c r="M138" s="33"/>
      <c r="N138" s="32"/>
      <c r="O138" s="32"/>
      <c r="P138" s="33" t="s">
        <v>423</v>
      </c>
      <c r="Q138" s="33"/>
      <c r="R138" s="32"/>
      <c r="S138" s="32"/>
      <c r="T138" s="33" t="s">
        <v>424</v>
      </c>
      <c r="U138" s="33"/>
      <c r="V138" s="32"/>
    </row>
    <row r="139" spans="1:22" x14ac:dyDescent="0.25">
      <c r="A139" s="11"/>
      <c r="B139" s="32"/>
      <c r="C139" s="32"/>
      <c r="D139" s="33"/>
      <c r="E139" s="33"/>
      <c r="F139" s="32"/>
      <c r="G139" s="32"/>
      <c r="H139" s="33" t="s">
        <v>420</v>
      </c>
      <c r="I139" s="33"/>
      <c r="J139" s="32"/>
      <c r="K139" s="32"/>
      <c r="L139" s="33" t="s">
        <v>419</v>
      </c>
      <c r="M139" s="33"/>
      <c r="N139" s="32"/>
      <c r="O139" s="32"/>
      <c r="P139" s="33"/>
      <c r="Q139" s="33"/>
      <c r="R139" s="32"/>
      <c r="S139" s="32"/>
      <c r="T139" s="33"/>
      <c r="U139" s="33"/>
      <c r="V139" s="32"/>
    </row>
    <row r="140" spans="1:22" ht="15.75" thickBot="1" x14ac:dyDescent="0.3">
      <c r="A140" s="11"/>
      <c r="B140" s="32"/>
      <c r="C140" s="32"/>
      <c r="D140" s="34"/>
      <c r="E140" s="34"/>
      <c r="F140" s="32"/>
      <c r="G140" s="32"/>
      <c r="H140" s="34"/>
      <c r="I140" s="34"/>
      <c r="J140" s="32"/>
      <c r="K140" s="32"/>
      <c r="L140" s="34" t="s">
        <v>422</v>
      </c>
      <c r="M140" s="34"/>
      <c r="N140" s="32"/>
      <c r="O140" s="32"/>
      <c r="P140" s="34"/>
      <c r="Q140" s="34"/>
      <c r="R140" s="32"/>
      <c r="S140" s="32"/>
      <c r="T140" s="34"/>
      <c r="U140" s="34"/>
      <c r="V140" s="32"/>
    </row>
    <row r="141" spans="1:22" x14ac:dyDescent="0.25">
      <c r="A141" s="11"/>
      <c r="B141" s="18" t="s">
        <v>80</v>
      </c>
      <c r="C141" s="19" t="s">
        <v>167</v>
      </c>
      <c r="D141" s="19"/>
      <c r="E141" s="19"/>
      <c r="F141" s="19"/>
      <c r="G141" s="19"/>
      <c r="H141" s="19"/>
      <c r="I141" s="19"/>
      <c r="J141" s="19"/>
      <c r="K141" s="19"/>
      <c r="L141" s="19"/>
      <c r="M141" s="19"/>
      <c r="N141" s="19"/>
      <c r="O141" s="19"/>
      <c r="P141" s="19"/>
      <c r="Q141" s="19"/>
      <c r="R141" s="19"/>
      <c r="S141" s="19"/>
      <c r="T141" s="19"/>
      <c r="U141" s="19"/>
      <c r="V141" s="19"/>
    </row>
    <row r="142" spans="1:22" x14ac:dyDescent="0.25">
      <c r="A142" s="11"/>
      <c r="B142" s="24" t="s">
        <v>81</v>
      </c>
      <c r="C142" s="14" t="s">
        <v>167</v>
      </c>
      <c r="D142" s="14" t="s">
        <v>174</v>
      </c>
      <c r="E142" s="57">
        <v>6904</v>
      </c>
      <c r="F142" s="15" t="s">
        <v>167</v>
      </c>
      <c r="G142" s="14"/>
      <c r="H142" s="14" t="s">
        <v>174</v>
      </c>
      <c r="I142" s="57">
        <v>179704</v>
      </c>
      <c r="J142" s="15" t="s">
        <v>167</v>
      </c>
      <c r="K142" s="14"/>
      <c r="L142" s="14" t="s">
        <v>174</v>
      </c>
      <c r="M142" s="25" t="s">
        <v>259</v>
      </c>
      <c r="N142" s="15" t="s">
        <v>167</v>
      </c>
      <c r="O142" s="14"/>
      <c r="P142" s="14" t="s">
        <v>174</v>
      </c>
      <c r="Q142" s="25" t="s">
        <v>259</v>
      </c>
      <c r="R142" s="15" t="s">
        <v>167</v>
      </c>
      <c r="S142" s="14"/>
      <c r="T142" s="14" t="s">
        <v>174</v>
      </c>
      <c r="U142" s="57">
        <v>186608</v>
      </c>
      <c r="V142" s="15" t="s">
        <v>167</v>
      </c>
    </row>
    <row r="143" spans="1:22" x14ac:dyDescent="0.25">
      <c r="A143" s="11"/>
      <c r="B143" s="21" t="s">
        <v>82</v>
      </c>
      <c r="C143" s="19" t="s">
        <v>167</v>
      </c>
      <c r="D143" s="19"/>
      <c r="E143" s="22">
        <v>19971</v>
      </c>
      <c r="F143" s="23" t="s">
        <v>167</v>
      </c>
      <c r="G143" s="19"/>
      <c r="H143" s="19"/>
      <c r="I143" s="22">
        <v>32757</v>
      </c>
      <c r="J143" s="23" t="s">
        <v>167</v>
      </c>
      <c r="K143" s="19"/>
      <c r="L143" s="19"/>
      <c r="M143" s="31" t="s">
        <v>259</v>
      </c>
      <c r="N143" s="23" t="s">
        <v>167</v>
      </c>
      <c r="O143" s="19"/>
      <c r="P143" s="19"/>
      <c r="Q143" s="31" t="s">
        <v>259</v>
      </c>
      <c r="R143" s="23" t="s">
        <v>167</v>
      </c>
      <c r="S143" s="19"/>
      <c r="T143" s="19"/>
      <c r="U143" s="22">
        <v>52728</v>
      </c>
      <c r="V143" s="23" t="s">
        <v>167</v>
      </c>
    </row>
    <row r="144" spans="1:22" x14ac:dyDescent="0.25">
      <c r="A144" s="11"/>
      <c r="B144" s="24" t="s">
        <v>83</v>
      </c>
      <c r="C144" s="14" t="s">
        <v>167</v>
      </c>
      <c r="D144" s="14"/>
      <c r="E144" s="57">
        <v>9224</v>
      </c>
      <c r="F144" s="15" t="s">
        <v>167</v>
      </c>
      <c r="G144" s="14"/>
      <c r="H144" s="14"/>
      <c r="I144" s="57">
        <v>7252</v>
      </c>
      <c r="J144" s="15" t="s">
        <v>167</v>
      </c>
      <c r="K144" s="14"/>
      <c r="L144" s="14"/>
      <c r="M144" s="25" t="s">
        <v>259</v>
      </c>
      <c r="N144" s="15" t="s">
        <v>167</v>
      </c>
      <c r="O144" s="14"/>
      <c r="P144" s="14"/>
      <c r="Q144" s="25" t="s">
        <v>259</v>
      </c>
      <c r="R144" s="15" t="s">
        <v>167</v>
      </c>
      <c r="S144" s="14"/>
      <c r="T144" s="14"/>
      <c r="U144" s="57">
        <v>16476</v>
      </c>
      <c r="V144" s="15" t="s">
        <v>167</v>
      </c>
    </row>
    <row r="145" spans="1:22" ht="15.75" thickBot="1" x14ac:dyDescent="0.3">
      <c r="A145" s="11"/>
      <c r="B145" s="21" t="s">
        <v>84</v>
      </c>
      <c r="C145" s="19" t="s">
        <v>167</v>
      </c>
      <c r="D145" s="19"/>
      <c r="E145" s="31">
        <v>711</v>
      </c>
      <c r="F145" s="23" t="s">
        <v>167</v>
      </c>
      <c r="G145" s="19"/>
      <c r="H145" s="19"/>
      <c r="I145" s="31">
        <v>162</v>
      </c>
      <c r="J145" s="23" t="s">
        <v>167</v>
      </c>
      <c r="K145" s="19"/>
      <c r="L145" s="19"/>
      <c r="M145" s="31" t="s">
        <v>259</v>
      </c>
      <c r="N145" s="23" t="s">
        <v>167</v>
      </c>
      <c r="O145" s="19"/>
      <c r="P145" s="19"/>
      <c r="Q145" s="31" t="s">
        <v>259</v>
      </c>
      <c r="R145" s="23" t="s">
        <v>167</v>
      </c>
      <c r="S145" s="19"/>
      <c r="T145" s="19"/>
      <c r="U145" s="31">
        <v>873</v>
      </c>
      <c r="V145" s="23" t="s">
        <v>167</v>
      </c>
    </row>
    <row r="146" spans="1:22" x14ac:dyDescent="0.25">
      <c r="A146" s="11"/>
      <c r="B146" s="26"/>
      <c r="C146" s="26" t="s">
        <v>167</v>
      </c>
      <c r="D146" s="27"/>
      <c r="E146" s="27"/>
      <c r="F146" s="26"/>
      <c r="G146" s="26"/>
      <c r="H146" s="27"/>
      <c r="I146" s="27"/>
      <c r="J146" s="26"/>
      <c r="K146" s="26"/>
      <c r="L146" s="27"/>
      <c r="M146" s="27"/>
      <c r="N146" s="26"/>
      <c r="O146" s="26"/>
      <c r="P146" s="27"/>
      <c r="Q146" s="27"/>
      <c r="R146" s="26"/>
      <c r="S146" s="26"/>
      <c r="T146" s="27"/>
      <c r="U146" s="27"/>
      <c r="V146" s="26"/>
    </row>
    <row r="147" spans="1:22" ht="15.75" thickBot="1" x14ac:dyDescent="0.3">
      <c r="A147" s="11"/>
      <c r="B147" s="30" t="s">
        <v>86</v>
      </c>
      <c r="C147" s="16" t="s">
        <v>167</v>
      </c>
      <c r="D147" s="14"/>
      <c r="E147" s="57">
        <v>36810</v>
      </c>
      <c r="F147" s="15" t="s">
        <v>167</v>
      </c>
      <c r="G147" s="16"/>
      <c r="H147" s="14"/>
      <c r="I147" s="57">
        <v>219875</v>
      </c>
      <c r="J147" s="15" t="s">
        <v>167</v>
      </c>
      <c r="K147" s="16"/>
      <c r="L147" s="14"/>
      <c r="M147" s="25" t="s">
        <v>259</v>
      </c>
      <c r="N147" s="15" t="s">
        <v>167</v>
      </c>
      <c r="O147" s="16"/>
      <c r="P147" s="14"/>
      <c r="Q147" s="25" t="s">
        <v>259</v>
      </c>
      <c r="R147" s="15" t="s">
        <v>167</v>
      </c>
      <c r="S147" s="16"/>
      <c r="T147" s="14"/>
      <c r="U147" s="57">
        <v>256685</v>
      </c>
      <c r="V147" s="15" t="s">
        <v>167</v>
      </c>
    </row>
    <row r="148" spans="1:22" x14ac:dyDescent="0.25">
      <c r="A148" s="11"/>
      <c r="B148" s="26"/>
      <c r="C148" s="26" t="s">
        <v>167</v>
      </c>
      <c r="D148" s="27"/>
      <c r="E148" s="27"/>
      <c r="F148" s="26"/>
      <c r="G148" s="26"/>
      <c r="H148" s="27"/>
      <c r="I148" s="27"/>
      <c r="J148" s="26"/>
      <c r="K148" s="26"/>
      <c r="L148" s="27"/>
      <c r="M148" s="27"/>
      <c r="N148" s="26"/>
      <c r="O148" s="26"/>
      <c r="P148" s="27"/>
      <c r="Q148" s="27"/>
      <c r="R148" s="26"/>
      <c r="S148" s="26"/>
      <c r="T148" s="27"/>
      <c r="U148" s="27"/>
      <c r="V148" s="26"/>
    </row>
    <row r="149" spans="1:22" x14ac:dyDescent="0.25">
      <c r="A149" s="11"/>
      <c r="B149" s="18" t="s">
        <v>87</v>
      </c>
      <c r="C149" s="28" t="s">
        <v>167</v>
      </c>
      <c r="D149" s="19"/>
      <c r="E149" s="19"/>
      <c r="F149" s="19"/>
      <c r="G149" s="28"/>
      <c r="H149" s="19"/>
      <c r="I149" s="19"/>
      <c r="J149" s="19"/>
      <c r="K149" s="28"/>
      <c r="L149" s="19"/>
      <c r="M149" s="19"/>
      <c r="N149" s="19"/>
      <c r="O149" s="28"/>
      <c r="P149" s="19"/>
      <c r="Q149" s="19"/>
      <c r="R149" s="19"/>
      <c r="S149" s="28"/>
      <c r="T149" s="19"/>
      <c r="U149" s="19"/>
      <c r="V149" s="19"/>
    </row>
    <row r="150" spans="1:22" x14ac:dyDescent="0.25">
      <c r="A150" s="11"/>
      <c r="B150" s="24" t="s">
        <v>88</v>
      </c>
      <c r="C150" s="16" t="s">
        <v>167</v>
      </c>
      <c r="D150" s="14"/>
      <c r="E150" s="57">
        <v>3895</v>
      </c>
      <c r="F150" s="15" t="s">
        <v>167</v>
      </c>
      <c r="G150" s="16"/>
      <c r="H150" s="14"/>
      <c r="I150" s="57">
        <v>50091</v>
      </c>
      <c r="J150" s="15" t="s">
        <v>167</v>
      </c>
      <c r="K150" s="16"/>
      <c r="L150" s="14"/>
      <c r="M150" s="25" t="s">
        <v>259</v>
      </c>
      <c r="N150" s="15" t="s">
        <v>167</v>
      </c>
      <c r="O150" s="16"/>
      <c r="P150" s="14"/>
      <c r="Q150" s="25" t="s">
        <v>259</v>
      </c>
      <c r="R150" s="15" t="s">
        <v>167</v>
      </c>
      <c r="S150" s="16"/>
      <c r="T150" s="14"/>
      <c r="U150" s="57">
        <v>53986</v>
      </c>
      <c r="V150" s="15" t="s">
        <v>167</v>
      </c>
    </row>
    <row r="151" spans="1:22" ht="25.5" x14ac:dyDescent="0.25">
      <c r="A151" s="11"/>
      <c r="B151" s="21" t="s">
        <v>89</v>
      </c>
      <c r="C151" s="28" t="s">
        <v>167</v>
      </c>
      <c r="D151" s="19"/>
      <c r="E151" s="22">
        <v>10072</v>
      </c>
      <c r="F151" s="23" t="s">
        <v>167</v>
      </c>
      <c r="G151" s="28"/>
      <c r="H151" s="19"/>
      <c r="I151" s="22">
        <v>3009</v>
      </c>
      <c r="J151" s="23" t="s">
        <v>167</v>
      </c>
      <c r="K151" s="28"/>
      <c r="L151" s="19"/>
      <c r="M151" s="31" t="s">
        <v>259</v>
      </c>
      <c r="N151" s="23" t="s">
        <v>167</v>
      </c>
      <c r="O151" s="28"/>
      <c r="P151" s="19"/>
      <c r="Q151" s="31" t="s">
        <v>259</v>
      </c>
      <c r="R151" s="23" t="s">
        <v>167</v>
      </c>
      <c r="S151" s="28"/>
      <c r="T151" s="19"/>
      <c r="U151" s="22">
        <v>13081</v>
      </c>
      <c r="V151" s="23" t="s">
        <v>167</v>
      </c>
    </row>
    <row r="152" spans="1:22" x14ac:dyDescent="0.25">
      <c r="A152" s="11"/>
      <c r="B152" s="24" t="s">
        <v>90</v>
      </c>
      <c r="C152" s="16" t="s">
        <v>167</v>
      </c>
      <c r="D152" s="14"/>
      <c r="E152" s="57">
        <v>1773</v>
      </c>
      <c r="F152" s="15" t="s">
        <v>167</v>
      </c>
      <c r="G152" s="16"/>
      <c r="H152" s="14"/>
      <c r="I152" s="57">
        <v>3451</v>
      </c>
      <c r="J152" s="15" t="s">
        <v>167</v>
      </c>
      <c r="K152" s="16"/>
      <c r="L152" s="14"/>
      <c r="M152" s="25" t="s">
        <v>259</v>
      </c>
      <c r="N152" s="15" t="s">
        <v>167</v>
      </c>
      <c r="O152" s="16"/>
      <c r="P152" s="14"/>
      <c r="Q152" s="25" t="s">
        <v>259</v>
      </c>
      <c r="R152" s="15" t="s">
        <v>167</v>
      </c>
      <c r="S152" s="16"/>
      <c r="T152" s="14"/>
      <c r="U152" s="57">
        <v>5224</v>
      </c>
      <c r="V152" s="15" t="s">
        <v>167</v>
      </c>
    </row>
    <row r="153" spans="1:22" x14ac:dyDescent="0.25">
      <c r="A153" s="11"/>
      <c r="B153" s="21" t="s">
        <v>460</v>
      </c>
      <c r="C153" s="28" t="s">
        <v>167</v>
      </c>
      <c r="D153" s="19"/>
      <c r="E153" s="22">
        <v>26728</v>
      </c>
      <c r="F153" s="23" t="s">
        <v>167</v>
      </c>
      <c r="G153" s="28"/>
      <c r="H153" s="19"/>
      <c r="I153" s="22">
        <v>66125</v>
      </c>
      <c r="J153" s="23" t="s">
        <v>167</v>
      </c>
      <c r="K153" s="28"/>
      <c r="L153" s="19"/>
      <c r="M153" s="31" t="s">
        <v>259</v>
      </c>
      <c r="N153" s="23" t="s">
        <v>167</v>
      </c>
      <c r="O153" s="28"/>
      <c r="P153" s="19"/>
      <c r="Q153" s="31" t="s">
        <v>259</v>
      </c>
      <c r="R153" s="23" t="s">
        <v>167</v>
      </c>
      <c r="S153" s="28"/>
      <c r="T153" s="19"/>
      <c r="U153" s="22">
        <v>92853</v>
      </c>
      <c r="V153" s="23" t="s">
        <v>167</v>
      </c>
    </row>
    <row r="154" spans="1:22" x14ac:dyDescent="0.25">
      <c r="A154" s="11"/>
      <c r="B154" s="24" t="s">
        <v>92</v>
      </c>
      <c r="C154" s="16" t="s">
        <v>167</v>
      </c>
      <c r="D154" s="14"/>
      <c r="E154" s="25">
        <v>93</v>
      </c>
      <c r="F154" s="15" t="s">
        <v>167</v>
      </c>
      <c r="G154" s="16"/>
      <c r="H154" s="14"/>
      <c r="I154" s="57">
        <v>8338</v>
      </c>
      <c r="J154" s="15" t="s">
        <v>167</v>
      </c>
      <c r="K154" s="16"/>
      <c r="L154" s="14"/>
      <c r="M154" s="25" t="s">
        <v>259</v>
      </c>
      <c r="N154" s="15" t="s">
        <v>167</v>
      </c>
      <c r="O154" s="16"/>
      <c r="P154" s="14"/>
      <c r="Q154" s="25" t="s">
        <v>259</v>
      </c>
      <c r="R154" s="15" t="s">
        <v>167</v>
      </c>
      <c r="S154" s="16"/>
      <c r="T154" s="14"/>
      <c r="U154" s="57">
        <v>8431</v>
      </c>
      <c r="V154" s="15" t="s">
        <v>167</v>
      </c>
    </row>
    <row r="155" spans="1:22" x14ac:dyDescent="0.25">
      <c r="A155" s="11"/>
      <c r="B155" s="21" t="s">
        <v>461</v>
      </c>
      <c r="C155" s="28" t="s">
        <v>167</v>
      </c>
      <c r="D155" s="19"/>
      <c r="E155" s="22">
        <v>14202</v>
      </c>
      <c r="F155" s="23" t="s">
        <v>167</v>
      </c>
      <c r="G155" s="28"/>
      <c r="H155" s="19"/>
      <c r="I155" s="31" t="s">
        <v>259</v>
      </c>
      <c r="J155" s="23" t="s">
        <v>167</v>
      </c>
      <c r="K155" s="28"/>
      <c r="L155" s="19"/>
      <c r="M155" s="31" t="s">
        <v>462</v>
      </c>
      <c r="N155" s="23" t="s">
        <v>177</v>
      </c>
      <c r="O155" s="28"/>
      <c r="P155" s="19"/>
      <c r="Q155" s="31" t="s">
        <v>259</v>
      </c>
      <c r="R155" s="23" t="s">
        <v>167</v>
      </c>
      <c r="S155" s="28"/>
      <c r="T155" s="19"/>
      <c r="U155" s="22">
        <v>14201</v>
      </c>
      <c r="V155" s="23" t="s">
        <v>167</v>
      </c>
    </row>
    <row r="156" spans="1:22" x14ac:dyDescent="0.25">
      <c r="A156" s="11"/>
      <c r="B156" s="24" t="s">
        <v>94</v>
      </c>
      <c r="C156" s="16" t="s">
        <v>167</v>
      </c>
      <c r="D156" s="14"/>
      <c r="E156" s="57">
        <v>4566</v>
      </c>
      <c r="F156" s="15" t="s">
        <v>167</v>
      </c>
      <c r="G156" s="16"/>
      <c r="H156" s="14"/>
      <c r="I156" s="25" t="s">
        <v>259</v>
      </c>
      <c r="J156" s="15" t="s">
        <v>167</v>
      </c>
      <c r="K156" s="16"/>
      <c r="L156" s="14"/>
      <c r="M156" s="25" t="s">
        <v>259</v>
      </c>
      <c r="N156" s="15" t="s">
        <v>167</v>
      </c>
      <c r="O156" s="16"/>
      <c r="P156" s="14"/>
      <c r="Q156" s="25" t="s">
        <v>259</v>
      </c>
      <c r="R156" s="15" t="s">
        <v>167</v>
      </c>
      <c r="S156" s="16"/>
      <c r="T156" s="14"/>
      <c r="U156" s="57">
        <v>4566</v>
      </c>
      <c r="V156" s="15" t="s">
        <v>167</v>
      </c>
    </row>
    <row r="157" spans="1:22" x14ac:dyDescent="0.25">
      <c r="A157" s="11"/>
      <c r="B157" s="21" t="s">
        <v>95</v>
      </c>
      <c r="C157" s="28" t="s">
        <v>167</v>
      </c>
      <c r="D157" s="19"/>
      <c r="E157" s="31">
        <v>194</v>
      </c>
      <c r="F157" s="23" t="s">
        <v>167</v>
      </c>
      <c r="G157" s="28"/>
      <c r="H157" s="19"/>
      <c r="I157" s="31">
        <v>43</v>
      </c>
      <c r="J157" s="23" t="s">
        <v>167</v>
      </c>
      <c r="K157" s="28"/>
      <c r="L157" s="19"/>
      <c r="M157" s="31" t="s">
        <v>259</v>
      </c>
      <c r="N157" s="23" t="s">
        <v>167</v>
      </c>
      <c r="O157" s="28"/>
      <c r="P157" s="19"/>
      <c r="Q157" s="31" t="s">
        <v>259</v>
      </c>
      <c r="R157" s="23" t="s">
        <v>167</v>
      </c>
      <c r="S157" s="28"/>
      <c r="T157" s="19"/>
      <c r="U157" s="31">
        <v>237</v>
      </c>
      <c r="V157" s="23" t="s">
        <v>167</v>
      </c>
    </row>
    <row r="158" spans="1:22" ht="15.75" thickBot="1" x14ac:dyDescent="0.3">
      <c r="A158" s="11"/>
      <c r="B158" s="24" t="s">
        <v>96</v>
      </c>
      <c r="C158" s="16" t="s">
        <v>167</v>
      </c>
      <c r="D158" s="14"/>
      <c r="E158" s="25" t="s">
        <v>259</v>
      </c>
      <c r="F158" s="15" t="s">
        <v>167</v>
      </c>
      <c r="G158" s="16"/>
      <c r="H158" s="14"/>
      <c r="I158" s="57">
        <v>1684</v>
      </c>
      <c r="J158" s="15" t="s">
        <v>167</v>
      </c>
      <c r="K158" s="16"/>
      <c r="L158" s="14"/>
      <c r="M158" s="25" t="s">
        <v>259</v>
      </c>
      <c r="N158" s="15" t="s">
        <v>167</v>
      </c>
      <c r="O158" s="16"/>
      <c r="P158" s="14"/>
      <c r="Q158" s="25" t="s">
        <v>259</v>
      </c>
      <c r="R158" s="15" t="s">
        <v>167</v>
      </c>
      <c r="S158" s="16"/>
      <c r="T158" s="14"/>
      <c r="U158" s="57">
        <v>1684</v>
      </c>
      <c r="V158" s="15" t="s">
        <v>167</v>
      </c>
    </row>
    <row r="159" spans="1:22" x14ac:dyDescent="0.25">
      <c r="A159" s="11"/>
      <c r="B159" s="26"/>
      <c r="C159" s="26" t="s">
        <v>167</v>
      </c>
      <c r="D159" s="27"/>
      <c r="E159" s="27"/>
      <c r="F159" s="26"/>
      <c r="G159" s="26"/>
      <c r="H159" s="27"/>
      <c r="I159" s="27"/>
      <c r="J159" s="26"/>
      <c r="K159" s="26"/>
      <c r="L159" s="27"/>
      <c r="M159" s="27"/>
      <c r="N159" s="26"/>
      <c r="O159" s="26"/>
      <c r="P159" s="27"/>
      <c r="Q159" s="27"/>
      <c r="R159" s="26"/>
      <c r="S159" s="26"/>
      <c r="T159" s="27"/>
      <c r="U159" s="27"/>
      <c r="V159" s="26"/>
    </row>
    <row r="160" spans="1:22" ht="15.75" thickBot="1" x14ac:dyDescent="0.3">
      <c r="A160" s="11"/>
      <c r="B160" s="18" t="s">
        <v>97</v>
      </c>
      <c r="C160" s="28" t="s">
        <v>167</v>
      </c>
      <c r="D160" s="19"/>
      <c r="E160" s="22">
        <v>61523</v>
      </c>
      <c r="F160" s="23" t="s">
        <v>167</v>
      </c>
      <c r="G160" s="28"/>
      <c r="H160" s="19"/>
      <c r="I160" s="22">
        <v>132741</v>
      </c>
      <c r="J160" s="23" t="s">
        <v>167</v>
      </c>
      <c r="K160" s="28"/>
      <c r="L160" s="19"/>
      <c r="M160" s="31" t="s">
        <v>462</v>
      </c>
      <c r="N160" s="23" t="s">
        <v>177</v>
      </c>
      <c r="O160" s="28"/>
      <c r="P160" s="19"/>
      <c r="Q160" s="31" t="s">
        <v>259</v>
      </c>
      <c r="R160" s="23" t="s">
        <v>167</v>
      </c>
      <c r="S160" s="28"/>
      <c r="T160" s="19"/>
      <c r="U160" s="22">
        <v>194263</v>
      </c>
      <c r="V160" s="23" t="s">
        <v>167</v>
      </c>
    </row>
    <row r="161" spans="1:22" x14ac:dyDescent="0.25">
      <c r="A161" s="11"/>
      <c r="B161" s="26"/>
      <c r="C161" s="26" t="s">
        <v>167</v>
      </c>
      <c r="D161" s="27"/>
      <c r="E161" s="27"/>
      <c r="F161" s="26"/>
      <c r="G161" s="26"/>
      <c r="H161" s="27"/>
      <c r="I161" s="27"/>
      <c r="J161" s="26"/>
      <c r="K161" s="26"/>
      <c r="L161" s="27"/>
      <c r="M161" s="27"/>
      <c r="N161" s="26"/>
      <c r="O161" s="26"/>
      <c r="P161" s="27"/>
      <c r="Q161" s="27"/>
      <c r="R161" s="26"/>
      <c r="S161" s="26"/>
      <c r="T161" s="27"/>
      <c r="U161" s="27"/>
      <c r="V161" s="26"/>
    </row>
    <row r="162" spans="1:22" ht="15.75" thickBot="1" x14ac:dyDescent="0.3">
      <c r="A162" s="11"/>
      <c r="B162" s="30" t="s">
        <v>463</v>
      </c>
      <c r="C162" s="16" t="s">
        <v>167</v>
      </c>
      <c r="D162" s="14"/>
      <c r="E162" s="25" t="s">
        <v>464</v>
      </c>
      <c r="F162" s="15" t="s">
        <v>177</v>
      </c>
      <c r="G162" s="16"/>
      <c r="H162" s="14"/>
      <c r="I162" s="57">
        <v>87134</v>
      </c>
      <c r="J162" s="15" t="s">
        <v>167</v>
      </c>
      <c r="K162" s="16"/>
      <c r="L162" s="14"/>
      <c r="M162" s="25">
        <v>1</v>
      </c>
      <c r="N162" s="15" t="s">
        <v>167</v>
      </c>
      <c r="O162" s="16"/>
      <c r="P162" s="14"/>
      <c r="Q162" s="25" t="s">
        <v>259</v>
      </c>
      <c r="R162" s="15" t="s">
        <v>167</v>
      </c>
      <c r="S162" s="16"/>
      <c r="T162" s="14"/>
      <c r="U162" s="57">
        <v>62422</v>
      </c>
      <c r="V162" s="15" t="s">
        <v>167</v>
      </c>
    </row>
    <row r="163" spans="1:22" x14ac:dyDescent="0.25">
      <c r="A163" s="11"/>
      <c r="B163" s="26"/>
      <c r="C163" s="26" t="s">
        <v>167</v>
      </c>
      <c r="D163" s="27"/>
      <c r="E163" s="27"/>
      <c r="F163" s="26"/>
      <c r="G163" s="26"/>
      <c r="H163" s="27"/>
      <c r="I163" s="27"/>
      <c r="J163" s="26"/>
      <c r="K163" s="26"/>
      <c r="L163" s="27"/>
      <c r="M163" s="27"/>
      <c r="N163" s="26"/>
      <c r="O163" s="26"/>
      <c r="P163" s="27"/>
      <c r="Q163" s="27"/>
      <c r="R163" s="26"/>
      <c r="S163" s="26"/>
      <c r="T163" s="27"/>
      <c r="U163" s="27"/>
      <c r="V163" s="26"/>
    </row>
    <row r="164" spans="1:22" x14ac:dyDescent="0.25">
      <c r="A164" s="11"/>
      <c r="B164" s="18" t="s">
        <v>99</v>
      </c>
      <c r="C164" s="28" t="s">
        <v>167</v>
      </c>
      <c r="D164" s="19"/>
      <c r="E164" s="19"/>
      <c r="F164" s="19"/>
      <c r="G164" s="28"/>
      <c r="H164" s="19"/>
      <c r="I164" s="19"/>
      <c r="J164" s="19"/>
      <c r="K164" s="28"/>
      <c r="L164" s="19"/>
      <c r="M164" s="19"/>
      <c r="N164" s="19"/>
      <c r="O164" s="28"/>
      <c r="P164" s="19"/>
      <c r="Q164" s="19"/>
      <c r="R164" s="19"/>
      <c r="S164" s="28"/>
      <c r="T164" s="19"/>
      <c r="U164" s="19"/>
      <c r="V164" s="19"/>
    </row>
    <row r="165" spans="1:22" x14ac:dyDescent="0.25">
      <c r="A165" s="11"/>
      <c r="B165" s="24" t="s">
        <v>100</v>
      </c>
      <c r="C165" s="16" t="s">
        <v>167</v>
      </c>
      <c r="D165" s="14"/>
      <c r="E165" s="57">
        <v>7922</v>
      </c>
      <c r="F165" s="15" t="s">
        <v>167</v>
      </c>
      <c r="G165" s="16"/>
      <c r="H165" s="14"/>
      <c r="I165" s="25" t="s">
        <v>259</v>
      </c>
      <c r="J165" s="15" t="s">
        <v>167</v>
      </c>
      <c r="K165" s="16"/>
      <c r="L165" s="14"/>
      <c r="M165" s="25" t="s">
        <v>259</v>
      </c>
      <c r="N165" s="15" t="s">
        <v>167</v>
      </c>
      <c r="O165" s="16"/>
      <c r="P165" s="14"/>
      <c r="Q165" s="25" t="s">
        <v>259</v>
      </c>
      <c r="R165" s="15" t="s">
        <v>167</v>
      </c>
      <c r="S165" s="16"/>
      <c r="T165" s="14"/>
      <c r="U165" s="57">
        <v>7922</v>
      </c>
      <c r="V165" s="15" t="s">
        <v>167</v>
      </c>
    </row>
    <row r="166" spans="1:22" x14ac:dyDescent="0.25">
      <c r="A166" s="11"/>
      <c r="B166" s="21" t="s">
        <v>101</v>
      </c>
      <c r="C166" s="28" t="s">
        <v>167</v>
      </c>
      <c r="D166" s="19"/>
      <c r="E166" s="31" t="s">
        <v>465</v>
      </c>
      <c r="F166" s="23" t="s">
        <v>177</v>
      </c>
      <c r="G166" s="28"/>
      <c r="H166" s="19"/>
      <c r="I166" s="31" t="s">
        <v>466</v>
      </c>
      <c r="J166" s="23" t="s">
        <v>177</v>
      </c>
      <c r="K166" s="28"/>
      <c r="L166" s="19"/>
      <c r="M166" s="31" t="s">
        <v>467</v>
      </c>
      <c r="N166" s="23" t="s">
        <v>177</v>
      </c>
      <c r="O166" s="28"/>
      <c r="P166" s="19"/>
      <c r="Q166" s="31" t="s">
        <v>259</v>
      </c>
      <c r="R166" s="23" t="s">
        <v>167</v>
      </c>
      <c r="S166" s="28"/>
      <c r="T166" s="19"/>
      <c r="U166" s="31" t="s">
        <v>468</v>
      </c>
      <c r="V166" s="23" t="s">
        <v>177</v>
      </c>
    </row>
    <row r="167" spans="1:22" x14ac:dyDescent="0.25">
      <c r="A167" s="11"/>
      <c r="B167" s="24" t="s">
        <v>102</v>
      </c>
      <c r="C167" s="16" t="s">
        <v>167</v>
      </c>
      <c r="D167" s="14"/>
      <c r="E167" s="25" t="s">
        <v>469</v>
      </c>
      <c r="F167" s="15" t="s">
        <v>177</v>
      </c>
      <c r="G167" s="16"/>
      <c r="H167" s="14"/>
      <c r="I167" s="25" t="s">
        <v>470</v>
      </c>
      <c r="J167" s="15" t="s">
        <v>177</v>
      </c>
      <c r="K167" s="16"/>
      <c r="L167" s="14"/>
      <c r="M167" s="25" t="s">
        <v>259</v>
      </c>
      <c r="N167" s="15" t="s">
        <v>167</v>
      </c>
      <c r="O167" s="16"/>
      <c r="P167" s="14"/>
      <c r="Q167" s="25" t="s">
        <v>259</v>
      </c>
      <c r="R167" s="15" t="s">
        <v>167</v>
      </c>
      <c r="S167" s="16"/>
      <c r="T167" s="14"/>
      <c r="U167" s="25" t="s">
        <v>471</v>
      </c>
      <c r="V167" s="15" t="s">
        <v>177</v>
      </c>
    </row>
    <row r="168" spans="1:22" ht="15.75" thickBot="1" x14ac:dyDescent="0.3">
      <c r="A168" s="11"/>
      <c r="B168" s="21" t="s">
        <v>472</v>
      </c>
      <c r="C168" s="28" t="s">
        <v>167</v>
      </c>
      <c r="D168" s="19"/>
      <c r="E168" s="31" t="s">
        <v>473</v>
      </c>
      <c r="F168" s="23" t="s">
        <v>177</v>
      </c>
      <c r="G168" s="28"/>
      <c r="H168" s="19"/>
      <c r="I168" s="31" t="s">
        <v>259</v>
      </c>
      <c r="J168" s="23" t="s">
        <v>167</v>
      </c>
      <c r="K168" s="28"/>
      <c r="L168" s="19"/>
      <c r="M168" s="31" t="s">
        <v>474</v>
      </c>
      <c r="N168" s="23" t="s">
        <v>177</v>
      </c>
      <c r="O168" s="28"/>
      <c r="P168" s="19"/>
      <c r="Q168" s="22">
        <v>56173</v>
      </c>
      <c r="R168" s="23" t="s">
        <v>167</v>
      </c>
      <c r="S168" s="28"/>
      <c r="T168" s="19"/>
      <c r="U168" s="31" t="s">
        <v>259</v>
      </c>
      <c r="V168" s="23" t="s">
        <v>167</v>
      </c>
    </row>
    <row r="169" spans="1:22" x14ac:dyDescent="0.25">
      <c r="A169" s="11"/>
      <c r="B169" s="26"/>
      <c r="C169" s="26" t="s">
        <v>167</v>
      </c>
      <c r="D169" s="27"/>
      <c r="E169" s="27"/>
      <c r="F169" s="26"/>
      <c r="G169" s="26"/>
      <c r="H169" s="27"/>
      <c r="I169" s="27"/>
      <c r="J169" s="26"/>
      <c r="K169" s="26"/>
      <c r="L169" s="27"/>
      <c r="M169" s="27"/>
      <c r="N169" s="26"/>
      <c r="O169" s="26"/>
      <c r="P169" s="27"/>
      <c r="Q169" s="27"/>
      <c r="R169" s="26"/>
      <c r="S169" s="26"/>
      <c r="T169" s="27"/>
      <c r="U169" s="27"/>
      <c r="V169" s="26"/>
    </row>
    <row r="170" spans="1:22" ht="15.75" thickBot="1" x14ac:dyDescent="0.3">
      <c r="A170" s="11"/>
      <c r="B170" s="30" t="s">
        <v>103</v>
      </c>
      <c r="C170" s="16" t="s">
        <v>167</v>
      </c>
      <c r="D170" s="14"/>
      <c r="E170" s="25" t="s">
        <v>475</v>
      </c>
      <c r="F170" s="15" t="s">
        <v>177</v>
      </c>
      <c r="G170" s="16"/>
      <c r="H170" s="14"/>
      <c r="I170" s="25" t="s">
        <v>476</v>
      </c>
      <c r="J170" s="15" t="s">
        <v>177</v>
      </c>
      <c r="K170" s="16"/>
      <c r="L170" s="14"/>
      <c r="M170" s="25" t="s">
        <v>477</v>
      </c>
      <c r="N170" s="15" t="s">
        <v>177</v>
      </c>
      <c r="O170" s="16"/>
      <c r="P170" s="14"/>
      <c r="Q170" s="57">
        <v>56173</v>
      </c>
      <c r="R170" s="15" t="s">
        <v>167</v>
      </c>
      <c r="S170" s="16"/>
      <c r="T170" s="14"/>
      <c r="U170" s="57">
        <v>5829</v>
      </c>
      <c r="V170" s="15" t="s">
        <v>167</v>
      </c>
    </row>
    <row r="171" spans="1:22" x14ac:dyDescent="0.25">
      <c r="A171" s="11"/>
      <c r="B171" s="26"/>
      <c r="C171" s="26" t="s">
        <v>167</v>
      </c>
      <c r="D171" s="27"/>
      <c r="E171" s="27"/>
      <c r="F171" s="26"/>
      <c r="G171" s="26"/>
      <c r="H171" s="27"/>
      <c r="I171" s="27"/>
      <c r="J171" s="26"/>
      <c r="K171" s="26"/>
      <c r="L171" s="27"/>
      <c r="M171" s="27"/>
      <c r="N171" s="26"/>
      <c r="O171" s="26"/>
      <c r="P171" s="27"/>
      <c r="Q171" s="27"/>
      <c r="R171" s="26"/>
      <c r="S171" s="26"/>
      <c r="T171" s="27"/>
      <c r="U171" s="27"/>
      <c r="V171" s="26"/>
    </row>
    <row r="172" spans="1:22" ht="15.75" thickBot="1" x14ac:dyDescent="0.3">
      <c r="A172" s="11"/>
      <c r="B172" s="18" t="s">
        <v>478</v>
      </c>
      <c r="C172" s="28" t="s">
        <v>167</v>
      </c>
      <c r="D172" s="19"/>
      <c r="E172" s="22">
        <v>24995</v>
      </c>
      <c r="F172" s="23" t="s">
        <v>167</v>
      </c>
      <c r="G172" s="28"/>
      <c r="H172" s="19"/>
      <c r="I172" s="22">
        <v>87755</v>
      </c>
      <c r="J172" s="23" t="s">
        <v>167</v>
      </c>
      <c r="K172" s="28"/>
      <c r="L172" s="19"/>
      <c r="M172" s="31">
        <v>16</v>
      </c>
      <c r="N172" s="23" t="s">
        <v>167</v>
      </c>
      <c r="O172" s="28"/>
      <c r="P172" s="19"/>
      <c r="Q172" s="31" t="s">
        <v>479</v>
      </c>
      <c r="R172" s="23" t="s">
        <v>177</v>
      </c>
      <c r="S172" s="28"/>
      <c r="T172" s="19"/>
      <c r="U172" s="22">
        <v>56593</v>
      </c>
      <c r="V172" s="23" t="s">
        <v>167</v>
      </c>
    </row>
    <row r="173" spans="1:22" x14ac:dyDescent="0.25">
      <c r="A173" s="11"/>
      <c r="B173" s="26"/>
      <c r="C173" s="26" t="s">
        <v>167</v>
      </c>
      <c r="D173" s="27"/>
      <c r="E173" s="27"/>
      <c r="F173" s="26"/>
      <c r="G173" s="26"/>
      <c r="H173" s="27"/>
      <c r="I173" s="27"/>
      <c r="J173" s="26"/>
      <c r="K173" s="26"/>
      <c r="L173" s="27"/>
      <c r="M173" s="27"/>
      <c r="N173" s="26"/>
      <c r="O173" s="26"/>
      <c r="P173" s="27"/>
      <c r="Q173" s="27"/>
      <c r="R173" s="26"/>
      <c r="S173" s="26"/>
      <c r="T173" s="27"/>
      <c r="U173" s="27"/>
      <c r="V173" s="26"/>
    </row>
    <row r="174" spans="1:22" x14ac:dyDescent="0.25">
      <c r="A174" s="11"/>
      <c r="B174" s="30" t="s">
        <v>105</v>
      </c>
      <c r="C174" s="16" t="s">
        <v>167</v>
      </c>
      <c r="D174" s="14"/>
      <c r="E174" s="14"/>
      <c r="F174" s="14"/>
      <c r="G174" s="16"/>
      <c r="H174" s="14"/>
      <c r="I174" s="14"/>
      <c r="J174" s="14"/>
      <c r="K174" s="16"/>
      <c r="L174" s="14"/>
      <c r="M174" s="14"/>
      <c r="N174" s="14"/>
      <c r="O174" s="16"/>
      <c r="P174" s="14"/>
      <c r="Q174" s="14"/>
      <c r="R174" s="14"/>
      <c r="S174" s="16"/>
      <c r="T174" s="14"/>
      <c r="U174" s="14"/>
      <c r="V174" s="14"/>
    </row>
    <row r="175" spans="1:22" x14ac:dyDescent="0.25">
      <c r="A175" s="11"/>
      <c r="B175" s="21" t="s">
        <v>106</v>
      </c>
      <c r="C175" s="28" t="s">
        <v>167</v>
      </c>
      <c r="D175" s="19"/>
      <c r="E175" s="31" t="s">
        <v>480</v>
      </c>
      <c r="F175" s="23" t="s">
        <v>177</v>
      </c>
      <c r="G175" s="28"/>
      <c r="H175" s="19"/>
      <c r="I175" s="31" t="s">
        <v>259</v>
      </c>
      <c r="J175" s="23" t="s">
        <v>167</v>
      </c>
      <c r="K175" s="28"/>
      <c r="L175" s="19"/>
      <c r="M175" s="31" t="s">
        <v>259</v>
      </c>
      <c r="N175" s="23" t="s">
        <v>167</v>
      </c>
      <c r="O175" s="28"/>
      <c r="P175" s="19"/>
      <c r="Q175" s="31" t="s">
        <v>259</v>
      </c>
      <c r="R175" s="23" t="s">
        <v>167</v>
      </c>
      <c r="S175" s="28"/>
      <c r="T175" s="19"/>
      <c r="U175" s="31" t="s">
        <v>480</v>
      </c>
      <c r="V175" s="23" t="s">
        <v>177</v>
      </c>
    </row>
    <row r="176" spans="1:22" ht="15.75" thickBot="1" x14ac:dyDescent="0.3">
      <c r="A176" s="11"/>
      <c r="B176" s="24" t="s">
        <v>107</v>
      </c>
      <c r="C176" s="16" t="s">
        <v>167</v>
      </c>
      <c r="D176" s="14"/>
      <c r="E176" s="25" t="s">
        <v>481</v>
      </c>
      <c r="F176" s="15" t="s">
        <v>177</v>
      </c>
      <c r="G176" s="16"/>
      <c r="H176" s="14"/>
      <c r="I176" s="57">
        <v>31598</v>
      </c>
      <c r="J176" s="15" t="s">
        <v>167</v>
      </c>
      <c r="K176" s="16"/>
      <c r="L176" s="14"/>
      <c r="M176" s="25" t="s">
        <v>259</v>
      </c>
      <c r="N176" s="15" t="s">
        <v>167</v>
      </c>
      <c r="O176" s="16"/>
      <c r="P176" s="14"/>
      <c r="Q176" s="25" t="s">
        <v>259</v>
      </c>
      <c r="R176" s="15" t="s">
        <v>167</v>
      </c>
      <c r="S176" s="16"/>
      <c r="T176" s="14"/>
      <c r="U176" s="57">
        <v>20579</v>
      </c>
      <c r="V176" s="15" t="s">
        <v>167</v>
      </c>
    </row>
    <row r="177" spans="1:22" x14ac:dyDescent="0.25">
      <c r="A177" s="11"/>
      <c r="B177" s="26"/>
      <c r="C177" s="26" t="s">
        <v>167</v>
      </c>
      <c r="D177" s="27"/>
      <c r="E177" s="27"/>
      <c r="F177" s="26"/>
      <c r="G177" s="26"/>
      <c r="H177" s="27"/>
      <c r="I177" s="27"/>
      <c r="J177" s="26"/>
      <c r="K177" s="26"/>
      <c r="L177" s="27"/>
      <c r="M177" s="27"/>
      <c r="N177" s="26"/>
      <c r="O177" s="26"/>
      <c r="P177" s="27"/>
      <c r="Q177" s="27"/>
      <c r="R177" s="26"/>
      <c r="S177" s="26"/>
      <c r="T177" s="27"/>
      <c r="U177" s="27"/>
      <c r="V177" s="26"/>
    </row>
    <row r="178" spans="1:22" ht="15.75" thickBot="1" x14ac:dyDescent="0.3">
      <c r="A178" s="11"/>
      <c r="B178" s="18" t="s">
        <v>108</v>
      </c>
      <c r="C178" s="28" t="s">
        <v>167</v>
      </c>
      <c r="D178" s="19"/>
      <c r="E178" s="31" t="s">
        <v>482</v>
      </c>
      <c r="F178" s="23" t="s">
        <v>177</v>
      </c>
      <c r="G178" s="28"/>
      <c r="H178" s="19"/>
      <c r="I178" s="22">
        <v>31598</v>
      </c>
      <c r="J178" s="23" t="s">
        <v>167</v>
      </c>
      <c r="K178" s="28"/>
      <c r="L178" s="19"/>
      <c r="M178" s="31" t="s">
        <v>259</v>
      </c>
      <c r="N178" s="23" t="s">
        <v>167</v>
      </c>
      <c r="O178" s="28"/>
      <c r="P178" s="19"/>
      <c r="Q178" s="31" t="s">
        <v>259</v>
      </c>
      <c r="R178" s="23" t="s">
        <v>167</v>
      </c>
      <c r="S178" s="28"/>
      <c r="T178" s="19"/>
      <c r="U178" s="22">
        <v>20491</v>
      </c>
      <c r="V178" s="23" t="s">
        <v>167</v>
      </c>
    </row>
    <row r="179" spans="1:22" x14ac:dyDescent="0.25">
      <c r="A179" s="11"/>
      <c r="B179" s="26"/>
      <c r="C179" s="26" t="s">
        <v>167</v>
      </c>
      <c r="D179" s="27"/>
      <c r="E179" s="27"/>
      <c r="F179" s="26"/>
      <c r="G179" s="26"/>
      <c r="H179" s="27"/>
      <c r="I179" s="27"/>
      <c r="J179" s="26"/>
      <c r="K179" s="26"/>
      <c r="L179" s="27"/>
      <c r="M179" s="27"/>
      <c r="N179" s="26"/>
      <c r="O179" s="26"/>
      <c r="P179" s="27"/>
      <c r="Q179" s="27"/>
      <c r="R179" s="26"/>
      <c r="S179" s="26"/>
      <c r="T179" s="27"/>
      <c r="U179" s="27"/>
      <c r="V179" s="26"/>
    </row>
    <row r="180" spans="1:22" ht="15.75" thickBot="1" x14ac:dyDescent="0.3">
      <c r="A180" s="11"/>
      <c r="B180" s="30" t="s">
        <v>109</v>
      </c>
      <c r="C180" s="16" t="s">
        <v>167</v>
      </c>
      <c r="D180" s="14" t="s">
        <v>174</v>
      </c>
      <c r="E180" s="57">
        <v>36102</v>
      </c>
      <c r="F180" s="15" t="s">
        <v>167</v>
      </c>
      <c r="G180" s="16"/>
      <c r="H180" s="14" t="s">
        <v>174</v>
      </c>
      <c r="I180" s="57">
        <v>56157</v>
      </c>
      <c r="J180" s="15" t="s">
        <v>167</v>
      </c>
      <c r="K180" s="16"/>
      <c r="L180" s="14" t="s">
        <v>174</v>
      </c>
      <c r="M180" s="25">
        <v>16</v>
      </c>
      <c r="N180" s="15" t="s">
        <v>167</v>
      </c>
      <c r="O180" s="16"/>
      <c r="P180" s="14" t="s">
        <v>213</v>
      </c>
      <c r="Q180" s="57">
        <v>56173</v>
      </c>
      <c r="R180" s="15" t="s">
        <v>177</v>
      </c>
      <c r="S180" s="16"/>
      <c r="T180" s="14" t="s">
        <v>174</v>
      </c>
      <c r="U180" s="57">
        <v>36102</v>
      </c>
      <c r="V180" s="15" t="s">
        <v>167</v>
      </c>
    </row>
    <row r="181" spans="1:22" ht="15.75" thickTop="1" x14ac:dyDescent="0.25">
      <c r="A181" s="11"/>
      <c r="B181" s="26"/>
      <c r="C181" s="26" t="s">
        <v>167</v>
      </c>
      <c r="D181" s="29"/>
      <c r="E181" s="29"/>
      <c r="F181" s="26"/>
      <c r="G181" s="26"/>
      <c r="H181" s="29"/>
      <c r="I181" s="29"/>
      <c r="J181" s="26"/>
      <c r="K181" s="26"/>
      <c r="L181" s="29"/>
      <c r="M181" s="29"/>
      <c r="N181" s="26"/>
      <c r="O181" s="26"/>
      <c r="P181" s="29"/>
      <c r="Q181" s="29"/>
      <c r="R181" s="26"/>
      <c r="S181" s="26"/>
      <c r="T181" s="29"/>
      <c r="U181" s="29"/>
      <c r="V181" s="26"/>
    </row>
    <row r="182" spans="1:22" ht="15.75" thickBot="1" x14ac:dyDescent="0.3">
      <c r="A182" s="11"/>
      <c r="B182" s="18" t="s">
        <v>483</v>
      </c>
      <c r="C182" s="28" t="s">
        <v>167</v>
      </c>
      <c r="D182" s="19" t="s">
        <v>174</v>
      </c>
      <c r="E182" s="22">
        <v>17985</v>
      </c>
      <c r="F182" s="23" t="s">
        <v>167</v>
      </c>
      <c r="G182" s="28"/>
      <c r="H182" s="19" t="s">
        <v>174</v>
      </c>
      <c r="I182" s="22">
        <v>56157</v>
      </c>
      <c r="J182" s="23" t="s">
        <v>167</v>
      </c>
      <c r="K182" s="28"/>
      <c r="L182" s="19" t="s">
        <v>174</v>
      </c>
      <c r="M182" s="31">
        <v>16</v>
      </c>
      <c r="N182" s="23" t="s">
        <v>167</v>
      </c>
      <c r="O182" s="28"/>
      <c r="P182" s="19" t="s">
        <v>213</v>
      </c>
      <c r="Q182" s="22">
        <v>56173</v>
      </c>
      <c r="R182" s="23" t="s">
        <v>177</v>
      </c>
      <c r="S182" s="28"/>
      <c r="T182" s="19" t="s">
        <v>174</v>
      </c>
      <c r="U182" s="22">
        <v>17985</v>
      </c>
      <c r="V182" s="23" t="s">
        <v>167</v>
      </c>
    </row>
    <row r="183" spans="1:22" ht="15.75" thickTop="1" x14ac:dyDescent="0.25">
      <c r="A183" s="11"/>
      <c r="B183" s="26"/>
      <c r="C183" s="26" t="s">
        <v>167</v>
      </c>
      <c r="D183" s="29"/>
      <c r="E183" s="29"/>
      <c r="F183" s="26"/>
      <c r="G183" s="26"/>
      <c r="H183" s="29"/>
      <c r="I183" s="29"/>
      <c r="J183" s="26"/>
      <c r="K183" s="26"/>
      <c r="L183" s="29"/>
      <c r="M183" s="29"/>
      <c r="N183" s="26"/>
      <c r="O183" s="26"/>
      <c r="P183" s="29"/>
      <c r="Q183" s="29"/>
      <c r="R183" s="26"/>
      <c r="S183" s="26"/>
      <c r="T183" s="29"/>
      <c r="U183" s="29"/>
      <c r="V183" s="26"/>
    </row>
    <row r="184" spans="1:22" x14ac:dyDescent="0.25">
      <c r="A184" s="11"/>
      <c r="B184" s="58"/>
      <c r="C184" s="58"/>
      <c r="D184" s="58"/>
      <c r="E184" s="58"/>
      <c r="F184" s="58"/>
      <c r="G184" s="58"/>
      <c r="H184" s="58"/>
      <c r="I184" s="58"/>
      <c r="J184" s="58"/>
      <c r="K184" s="58"/>
      <c r="L184" s="58"/>
      <c r="M184" s="58"/>
      <c r="N184" s="58"/>
      <c r="O184" s="58"/>
      <c r="P184" s="58"/>
      <c r="Q184" s="58"/>
      <c r="R184" s="58"/>
      <c r="S184" s="58"/>
      <c r="T184" s="58"/>
      <c r="U184" s="58"/>
      <c r="V184" s="58"/>
    </row>
    <row r="185" spans="1:22" x14ac:dyDescent="0.25">
      <c r="A185" s="11"/>
      <c r="B185" s="68" t="s">
        <v>457</v>
      </c>
      <c r="C185" s="68"/>
      <c r="D185" s="68"/>
      <c r="E185" s="68"/>
      <c r="F185" s="68"/>
      <c r="G185" s="68"/>
      <c r="H185" s="68"/>
      <c r="I185" s="68"/>
      <c r="J185" s="68"/>
      <c r="K185" s="68"/>
      <c r="L185" s="68"/>
      <c r="M185" s="68"/>
      <c r="N185" s="68"/>
      <c r="O185" s="68"/>
      <c r="P185" s="68"/>
      <c r="Q185" s="68"/>
      <c r="R185" s="68"/>
      <c r="S185" s="68"/>
      <c r="T185" s="68"/>
      <c r="U185" s="68"/>
      <c r="V185" s="68"/>
    </row>
    <row r="186" spans="1:22" x14ac:dyDescent="0.25">
      <c r="A186" s="11"/>
      <c r="B186" s="68" t="s">
        <v>484</v>
      </c>
      <c r="C186" s="68"/>
      <c r="D186" s="68"/>
      <c r="E186" s="68"/>
      <c r="F186" s="68"/>
      <c r="G186" s="68"/>
      <c r="H186" s="68"/>
      <c r="I186" s="68"/>
      <c r="J186" s="68"/>
      <c r="K186" s="68"/>
      <c r="L186" s="68"/>
      <c r="M186" s="68"/>
      <c r="N186" s="68"/>
      <c r="O186" s="68"/>
      <c r="P186" s="68"/>
      <c r="Q186" s="68"/>
      <c r="R186" s="68"/>
      <c r="S186" s="68"/>
      <c r="T186" s="68"/>
      <c r="U186" s="68"/>
      <c r="V186" s="68"/>
    </row>
    <row r="187" spans="1:22" x14ac:dyDescent="0.25">
      <c r="A187" s="11"/>
      <c r="B187" s="68" t="s">
        <v>417</v>
      </c>
      <c r="C187" s="68"/>
      <c r="D187" s="68"/>
      <c r="E187" s="68"/>
      <c r="F187" s="68"/>
      <c r="G187" s="68"/>
      <c r="H187" s="68"/>
      <c r="I187" s="68"/>
      <c r="J187" s="68"/>
      <c r="K187" s="68"/>
      <c r="L187" s="68"/>
      <c r="M187" s="68"/>
      <c r="N187" s="68"/>
      <c r="O187" s="68"/>
      <c r="P187" s="68"/>
      <c r="Q187" s="68"/>
      <c r="R187" s="68"/>
      <c r="S187" s="68"/>
      <c r="T187" s="68"/>
      <c r="U187" s="68"/>
      <c r="V187" s="68"/>
    </row>
    <row r="188" spans="1:22" ht="15.75" x14ac:dyDescent="0.25">
      <c r="A188" s="11"/>
      <c r="B188" s="39"/>
      <c r="C188" s="39"/>
      <c r="D188" s="39"/>
      <c r="E188" s="39"/>
      <c r="F188" s="39"/>
      <c r="G188" s="39"/>
      <c r="H188" s="39"/>
      <c r="I188" s="39"/>
      <c r="J188" s="39"/>
      <c r="K188" s="39"/>
      <c r="L188" s="39"/>
      <c r="M188" s="39"/>
      <c r="N188" s="39"/>
      <c r="O188" s="39"/>
      <c r="P188" s="39"/>
      <c r="Q188" s="39"/>
      <c r="R188" s="39"/>
      <c r="S188" s="39"/>
      <c r="T188" s="39"/>
      <c r="U188" s="39"/>
      <c r="V188" s="39"/>
    </row>
    <row r="189" spans="1:22" x14ac:dyDescent="0.25">
      <c r="A189" s="11"/>
      <c r="B189" s="14"/>
      <c r="C189" s="14"/>
      <c r="D189" s="14"/>
      <c r="E189" s="14"/>
      <c r="F189" s="14"/>
      <c r="G189" s="14"/>
      <c r="H189" s="14"/>
      <c r="I189" s="14"/>
      <c r="J189" s="14"/>
      <c r="K189" s="14"/>
      <c r="L189" s="14"/>
      <c r="M189" s="14"/>
      <c r="N189" s="14"/>
      <c r="O189" s="14"/>
      <c r="P189" s="14"/>
      <c r="Q189" s="14"/>
      <c r="R189" s="14"/>
      <c r="S189" s="14"/>
      <c r="T189" s="14"/>
      <c r="U189" s="14"/>
      <c r="V189" s="14"/>
    </row>
    <row r="190" spans="1:22" x14ac:dyDescent="0.25">
      <c r="A190" s="11"/>
      <c r="B190" s="32"/>
      <c r="C190" s="32" t="s">
        <v>167</v>
      </c>
      <c r="D190" s="33" t="s">
        <v>418</v>
      </c>
      <c r="E190" s="33"/>
      <c r="F190" s="32"/>
      <c r="G190" s="32"/>
      <c r="H190" s="33" t="s">
        <v>419</v>
      </c>
      <c r="I190" s="33"/>
      <c r="J190" s="32"/>
      <c r="K190" s="32"/>
      <c r="L190" s="33" t="s">
        <v>459</v>
      </c>
      <c r="M190" s="33"/>
      <c r="N190" s="32"/>
      <c r="O190" s="32"/>
      <c r="P190" s="33" t="s">
        <v>423</v>
      </c>
      <c r="Q190" s="33"/>
      <c r="R190" s="32"/>
      <c r="S190" s="32"/>
      <c r="T190" s="33" t="s">
        <v>424</v>
      </c>
      <c r="U190" s="33"/>
      <c r="V190" s="32"/>
    </row>
    <row r="191" spans="1:22" x14ac:dyDescent="0.25">
      <c r="A191" s="11"/>
      <c r="B191" s="32"/>
      <c r="C191" s="32"/>
      <c r="D191" s="33"/>
      <c r="E191" s="33"/>
      <c r="F191" s="32"/>
      <c r="G191" s="32"/>
      <c r="H191" s="33" t="s">
        <v>420</v>
      </c>
      <c r="I191" s="33"/>
      <c r="J191" s="32"/>
      <c r="K191" s="32"/>
      <c r="L191" s="33" t="s">
        <v>419</v>
      </c>
      <c r="M191" s="33"/>
      <c r="N191" s="32"/>
      <c r="O191" s="32"/>
      <c r="P191" s="33"/>
      <c r="Q191" s="33"/>
      <c r="R191" s="32"/>
      <c r="S191" s="32"/>
      <c r="T191" s="33"/>
      <c r="U191" s="33"/>
      <c r="V191" s="32"/>
    </row>
    <row r="192" spans="1:22" ht="15.75" thickBot="1" x14ac:dyDescent="0.3">
      <c r="A192" s="11"/>
      <c r="B192" s="32"/>
      <c r="C192" s="32"/>
      <c r="D192" s="34"/>
      <c r="E192" s="34"/>
      <c r="F192" s="32"/>
      <c r="G192" s="32"/>
      <c r="H192" s="34"/>
      <c r="I192" s="34"/>
      <c r="J192" s="32"/>
      <c r="K192" s="32"/>
      <c r="L192" s="34" t="s">
        <v>422</v>
      </c>
      <c r="M192" s="34"/>
      <c r="N192" s="32"/>
      <c r="O192" s="32"/>
      <c r="P192" s="34"/>
      <c r="Q192" s="34"/>
      <c r="R192" s="32"/>
      <c r="S192" s="32"/>
      <c r="T192" s="34"/>
      <c r="U192" s="34"/>
      <c r="V192" s="32"/>
    </row>
    <row r="193" spans="1:22" x14ac:dyDescent="0.25">
      <c r="A193" s="11"/>
      <c r="B193" s="18" t="s">
        <v>80</v>
      </c>
      <c r="C193" s="19" t="s">
        <v>167</v>
      </c>
      <c r="D193" s="19"/>
      <c r="E193" s="19"/>
      <c r="F193" s="19"/>
      <c r="G193" s="19"/>
      <c r="H193" s="19"/>
      <c r="I193" s="19"/>
      <c r="J193" s="19"/>
      <c r="K193" s="19"/>
      <c r="L193" s="19"/>
      <c r="M193" s="19"/>
      <c r="N193" s="19"/>
      <c r="O193" s="19"/>
      <c r="P193" s="19"/>
      <c r="Q193" s="19"/>
      <c r="R193" s="19"/>
      <c r="S193" s="19"/>
      <c r="T193" s="19"/>
      <c r="U193" s="19"/>
      <c r="V193" s="19"/>
    </row>
    <row r="194" spans="1:22" x14ac:dyDescent="0.25">
      <c r="A194" s="11"/>
      <c r="B194" s="24" t="s">
        <v>81</v>
      </c>
      <c r="C194" s="14" t="s">
        <v>167</v>
      </c>
      <c r="D194" s="14" t="s">
        <v>174</v>
      </c>
      <c r="E194" s="57">
        <v>7682</v>
      </c>
      <c r="F194" s="15" t="s">
        <v>167</v>
      </c>
      <c r="G194" s="14"/>
      <c r="H194" s="14" t="s">
        <v>174</v>
      </c>
      <c r="I194" s="57">
        <v>173124</v>
      </c>
      <c r="J194" s="15" t="s">
        <v>167</v>
      </c>
      <c r="K194" s="14"/>
      <c r="L194" s="14" t="s">
        <v>174</v>
      </c>
      <c r="M194" s="25" t="s">
        <v>259</v>
      </c>
      <c r="N194" s="15" t="s">
        <v>167</v>
      </c>
      <c r="O194" s="14"/>
      <c r="P194" s="14" t="s">
        <v>174</v>
      </c>
      <c r="Q194" s="25" t="s">
        <v>259</v>
      </c>
      <c r="R194" s="15" t="s">
        <v>167</v>
      </c>
      <c r="S194" s="14"/>
      <c r="T194" s="14" t="s">
        <v>174</v>
      </c>
      <c r="U194" s="57">
        <v>180806</v>
      </c>
      <c r="V194" s="15" t="s">
        <v>167</v>
      </c>
    </row>
    <row r="195" spans="1:22" x14ac:dyDescent="0.25">
      <c r="A195" s="11"/>
      <c r="B195" s="21" t="s">
        <v>82</v>
      </c>
      <c r="C195" s="19" t="s">
        <v>167</v>
      </c>
      <c r="D195" s="19"/>
      <c r="E195" s="22">
        <v>9197</v>
      </c>
      <c r="F195" s="23" t="s">
        <v>167</v>
      </c>
      <c r="G195" s="19"/>
      <c r="H195" s="19"/>
      <c r="I195" s="22">
        <v>24806</v>
      </c>
      <c r="J195" s="23" t="s">
        <v>167</v>
      </c>
      <c r="K195" s="19"/>
      <c r="L195" s="19"/>
      <c r="M195" s="31" t="s">
        <v>259</v>
      </c>
      <c r="N195" s="23" t="s">
        <v>167</v>
      </c>
      <c r="O195" s="19"/>
      <c r="P195" s="19"/>
      <c r="Q195" s="31" t="s">
        <v>259</v>
      </c>
      <c r="R195" s="23" t="s">
        <v>167</v>
      </c>
      <c r="S195" s="19"/>
      <c r="T195" s="19"/>
      <c r="U195" s="22">
        <v>34003</v>
      </c>
      <c r="V195" s="23" t="s">
        <v>167</v>
      </c>
    </row>
    <row r="196" spans="1:22" x14ac:dyDescent="0.25">
      <c r="A196" s="11"/>
      <c r="B196" s="24" t="s">
        <v>83</v>
      </c>
      <c r="C196" s="14" t="s">
        <v>167</v>
      </c>
      <c r="D196" s="14"/>
      <c r="E196" s="57">
        <v>5436</v>
      </c>
      <c r="F196" s="15" t="s">
        <v>167</v>
      </c>
      <c r="G196" s="14"/>
      <c r="H196" s="14"/>
      <c r="I196" s="57">
        <v>6474</v>
      </c>
      <c r="J196" s="15" t="s">
        <v>167</v>
      </c>
      <c r="K196" s="14"/>
      <c r="L196" s="14"/>
      <c r="M196" s="25" t="s">
        <v>259</v>
      </c>
      <c r="N196" s="15" t="s">
        <v>167</v>
      </c>
      <c r="O196" s="14"/>
      <c r="P196" s="14"/>
      <c r="Q196" s="25" t="s">
        <v>259</v>
      </c>
      <c r="R196" s="15" t="s">
        <v>167</v>
      </c>
      <c r="S196" s="14"/>
      <c r="T196" s="14"/>
      <c r="U196" s="57">
        <v>11910</v>
      </c>
      <c r="V196" s="15" t="s">
        <v>167</v>
      </c>
    </row>
    <row r="197" spans="1:22" ht="15.75" thickBot="1" x14ac:dyDescent="0.3">
      <c r="A197" s="11"/>
      <c r="B197" s="21" t="s">
        <v>84</v>
      </c>
      <c r="C197" s="19" t="s">
        <v>167</v>
      </c>
      <c r="D197" s="19"/>
      <c r="E197" s="31">
        <v>568</v>
      </c>
      <c r="F197" s="23" t="s">
        <v>167</v>
      </c>
      <c r="G197" s="19"/>
      <c r="H197" s="19"/>
      <c r="I197" s="31" t="s">
        <v>462</v>
      </c>
      <c r="J197" s="23" t="s">
        <v>177</v>
      </c>
      <c r="K197" s="19"/>
      <c r="L197" s="19"/>
      <c r="M197" s="31">
        <v>111</v>
      </c>
      <c r="N197" s="23" t="s">
        <v>167</v>
      </c>
      <c r="O197" s="19"/>
      <c r="P197" s="19"/>
      <c r="Q197" s="31" t="s">
        <v>259</v>
      </c>
      <c r="R197" s="23" t="s">
        <v>167</v>
      </c>
      <c r="S197" s="19"/>
      <c r="T197" s="19"/>
      <c r="U197" s="31">
        <v>678</v>
      </c>
      <c r="V197" s="23" t="s">
        <v>167</v>
      </c>
    </row>
    <row r="198" spans="1:22" x14ac:dyDescent="0.25">
      <c r="A198" s="11"/>
      <c r="B198" s="26"/>
      <c r="C198" s="26" t="s">
        <v>167</v>
      </c>
      <c r="D198" s="27"/>
      <c r="E198" s="27"/>
      <c r="F198" s="26"/>
      <c r="G198" s="26"/>
      <c r="H198" s="27"/>
      <c r="I198" s="27"/>
      <c r="J198" s="26"/>
      <c r="K198" s="26"/>
      <c r="L198" s="27"/>
      <c r="M198" s="27"/>
      <c r="N198" s="26"/>
      <c r="O198" s="26"/>
      <c r="P198" s="27"/>
      <c r="Q198" s="27"/>
      <c r="R198" s="26"/>
      <c r="S198" s="26"/>
      <c r="T198" s="27"/>
      <c r="U198" s="27"/>
      <c r="V198" s="26"/>
    </row>
    <row r="199" spans="1:22" ht="15.75" thickBot="1" x14ac:dyDescent="0.3">
      <c r="A199" s="11"/>
      <c r="B199" s="30" t="s">
        <v>86</v>
      </c>
      <c r="C199" s="16" t="s">
        <v>167</v>
      </c>
      <c r="D199" s="14"/>
      <c r="E199" s="57">
        <v>22883</v>
      </c>
      <c r="F199" s="15" t="s">
        <v>167</v>
      </c>
      <c r="G199" s="16"/>
      <c r="H199" s="14"/>
      <c r="I199" s="57">
        <v>204403</v>
      </c>
      <c r="J199" s="15" t="s">
        <v>167</v>
      </c>
      <c r="K199" s="16"/>
      <c r="L199" s="14"/>
      <c r="M199" s="25">
        <v>111</v>
      </c>
      <c r="N199" s="15" t="s">
        <v>167</v>
      </c>
      <c r="O199" s="16"/>
      <c r="P199" s="14"/>
      <c r="Q199" s="25" t="s">
        <v>259</v>
      </c>
      <c r="R199" s="15" t="s">
        <v>167</v>
      </c>
      <c r="S199" s="16"/>
      <c r="T199" s="14"/>
      <c r="U199" s="57">
        <v>227397</v>
      </c>
      <c r="V199" s="15" t="s">
        <v>167</v>
      </c>
    </row>
    <row r="200" spans="1:22" x14ac:dyDescent="0.25">
      <c r="A200" s="11"/>
      <c r="B200" s="26"/>
      <c r="C200" s="26" t="s">
        <v>167</v>
      </c>
      <c r="D200" s="27"/>
      <c r="E200" s="27"/>
      <c r="F200" s="26"/>
      <c r="G200" s="26"/>
      <c r="H200" s="27"/>
      <c r="I200" s="27"/>
      <c r="J200" s="26"/>
      <c r="K200" s="26"/>
      <c r="L200" s="27"/>
      <c r="M200" s="27"/>
      <c r="N200" s="26"/>
      <c r="O200" s="26"/>
      <c r="P200" s="27"/>
      <c r="Q200" s="27"/>
      <c r="R200" s="26"/>
      <c r="S200" s="26"/>
      <c r="T200" s="27"/>
      <c r="U200" s="27"/>
      <c r="V200" s="26"/>
    </row>
    <row r="201" spans="1:22" x14ac:dyDescent="0.25">
      <c r="A201" s="11"/>
      <c r="B201" s="18" t="s">
        <v>87</v>
      </c>
      <c r="C201" s="28" t="s">
        <v>167</v>
      </c>
      <c r="D201" s="19"/>
      <c r="E201" s="19"/>
      <c r="F201" s="19"/>
      <c r="G201" s="28"/>
      <c r="H201" s="19"/>
      <c r="I201" s="19"/>
      <c r="J201" s="19"/>
      <c r="K201" s="28"/>
      <c r="L201" s="19"/>
      <c r="M201" s="19"/>
      <c r="N201" s="19"/>
      <c r="O201" s="28"/>
      <c r="P201" s="19"/>
      <c r="Q201" s="19"/>
      <c r="R201" s="19"/>
      <c r="S201" s="28"/>
      <c r="T201" s="19"/>
      <c r="U201" s="19"/>
      <c r="V201" s="19"/>
    </row>
    <row r="202" spans="1:22" x14ac:dyDescent="0.25">
      <c r="A202" s="11"/>
      <c r="B202" s="24" t="s">
        <v>88</v>
      </c>
      <c r="C202" s="16" t="s">
        <v>167</v>
      </c>
      <c r="D202" s="14"/>
      <c r="E202" s="57">
        <v>5886</v>
      </c>
      <c r="F202" s="15" t="s">
        <v>167</v>
      </c>
      <c r="G202" s="16"/>
      <c r="H202" s="14"/>
      <c r="I202" s="57">
        <v>55107</v>
      </c>
      <c r="J202" s="15" t="s">
        <v>167</v>
      </c>
      <c r="K202" s="16"/>
      <c r="L202" s="14"/>
      <c r="M202" s="25">
        <v>2</v>
      </c>
      <c r="N202" s="15" t="s">
        <v>167</v>
      </c>
      <c r="O202" s="16"/>
      <c r="P202" s="14"/>
      <c r="Q202" s="25" t="s">
        <v>259</v>
      </c>
      <c r="R202" s="15" t="s">
        <v>167</v>
      </c>
      <c r="S202" s="16"/>
      <c r="T202" s="14"/>
      <c r="U202" s="57">
        <v>60995</v>
      </c>
      <c r="V202" s="15" t="s">
        <v>167</v>
      </c>
    </row>
    <row r="203" spans="1:22" ht="25.5" x14ac:dyDescent="0.25">
      <c r="A203" s="11"/>
      <c r="B203" s="21" t="s">
        <v>89</v>
      </c>
      <c r="C203" s="28" t="s">
        <v>167</v>
      </c>
      <c r="D203" s="19"/>
      <c r="E203" s="22">
        <v>4163</v>
      </c>
      <c r="F203" s="23" t="s">
        <v>167</v>
      </c>
      <c r="G203" s="28"/>
      <c r="H203" s="19"/>
      <c r="I203" s="22">
        <v>2599</v>
      </c>
      <c r="J203" s="23" t="s">
        <v>167</v>
      </c>
      <c r="K203" s="28"/>
      <c r="L203" s="19"/>
      <c r="M203" s="31" t="s">
        <v>259</v>
      </c>
      <c r="N203" s="23" t="s">
        <v>167</v>
      </c>
      <c r="O203" s="28"/>
      <c r="P203" s="19"/>
      <c r="Q203" s="31" t="s">
        <v>259</v>
      </c>
      <c r="R203" s="23" t="s">
        <v>167</v>
      </c>
      <c r="S203" s="28"/>
      <c r="T203" s="19"/>
      <c r="U203" s="22">
        <v>6762</v>
      </c>
      <c r="V203" s="23" t="s">
        <v>167</v>
      </c>
    </row>
    <row r="204" spans="1:22" x14ac:dyDescent="0.25">
      <c r="A204" s="11"/>
      <c r="B204" s="24" t="s">
        <v>90</v>
      </c>
      <c r="C204" s="16" t="s">
        <v>167</v>
      </c>
      <c r="D204" s="14"/>
      <c r="E204" s="25">
        <v>684</v>
      </c>
      <c r="F204" s="15" t="s">
        <v>167</v>
      </c>
      <c r="G204" s="16"/>
      <c r="H204" s="14"/>
      <c r="I204" s="57">
        <v>1158</v>
      </c>
      <c r="J204" s="15" t="s">
        <v>167</v>
      </c>
      <c r="K204" s="16"/>
      <c r="L204" s="14"/>
      <c r="M204" s="25" t="s">
        <v>259</v>
      </c>
      <c r="N204" s="15" t="s">
        <v>167</v>
      </c>
      <c r="O204" s="16"/>
      <c r="P204" s="14"/>
      <c r="Q204" s="25" t="s">
        <v>259</v>
      </c>
      <c r="R204" s="15" t="s">
        <v>167</v>
      </c>
      <c r="S204" s="16"/>
      <c r="T204" s="14"/>
      <c r="U204" s="57">
        <v>1842</v>
      </c>
      <c r="V204" s="15" t="s">
        <v>167</v>
      </c>
    </row>
    <row r="205" spans="1:22" x14ac:dyDescent="0.25">
      <c r="A205" s="11"/>
      <c r="B205" s="21" t="s">
        <v>460</v>
      </c>
      <c r="C205" s="28" t="s">
        <v>167</v>
      </c>
      <c r="D205" s="19"/>
      <c r="E205" s="22">
        <v>19336</v>
      </c>
      <c r="F205" s="23" t="s">
        <v>167</v>
      </c>
      <c r="G205" s="28"/>
      <c r="H205" s="19"/>
      <c r="I205" s="22">
        <v>69939</v>
      </c>
      <c r="J205" s="23" t="s">
        <v>167</v>
      </c>
      <c r="K205" s="28"/>
      <c r="L205" s="19"/>
      <c r="M205" s="31" t="s">
        <v>462</v>
      </c>
      <c r="N205" s="23" t="s">
        <v>177</v>
      </c>
      <c r="O205" s="28"/>
      <c r="P205" s="19"/>
      <c r="Q205" s="31" t="s">
        <v>259</v>
      </c>
      <c r="R205" s="23" t="s">
        <v>167</v>
      </c>
      <c r="S205" s="28"/>
      <c r="T205" s="19"/>
      <c r="U205" s="22">
        <v>89274</v>
      </c>
      <c r="V205" s="23" t="s">
        <v>167</v>
      </c>
    </row>
    <row r="206" spans="1:22" x14ac:dyDescent="0.25">
      <c r="A206" s="11"/>
      <c r="B206" s="24" t="s">
        <v>92</v>
      </c>
      <c r="C206" s="16" t="s">
        <v>167</v>
      </c>
      <c r="D206" s="14"/>
      <c r="E206" s="25">
        <v>138</v>
      </c>
      <c r="F206" s="15" t="s">
        <v>167</v>
      </c>
      <c r="G206" s="16"/>
      <c r="H206" s="14"/>
      <c r="I206" s="57">
        <v>8181</v>
      </c>
      <c r="J206" s="15" t="s">
        <v>167</v>
      </c>
      <c r="K206" s="16"/>
      <c r="L206" s="14"/>
      <c r="M206" s="25">
        <v>86</v>
      </c>
      <c r="N206" s="15" t="s">
        <v>167</v>
      </c>
      <c r="O206" s="16"/>
      <c r="P206" s="14"/>
      <c r="Q206" s="25" t="s">
        <v>259</v>
      </c>
      <c r="R206" s="15" t="s">
        <v>167</v>
      </c>
      <c r="S206" s="16"/>
      <c r="T206" s="14"/>
      <c r="U206" s="57">
        <v>8405</v>
      </c>
      <c r="V206" s="15" t="s">
        <v>167</v>
      </c>
    </row>
    <row r="207" spans="1:22" x14ac:dyDescent="0.25">
      <c r="A207" s="11"/>
      <c r="B207" s="21" t="s">
        <v>461</v>
      </c>
      <c r="C207" s="28" t="s">
        <v>167</v>
      </c>
      <c r="D207" s="19"/>
      <c r="E207" s="22">
        <v>13672</v>
      </c>
      <c r="F207" s="23" t="s">
        <v>167</v>
      </c>
      <c r="G207" s="28"/>
      <c r="H207" s="19"/>
      <c r="I207" s="31">
        <v>1</v>
      </c>
      <c r="J207" s="23" t="s">
        <v>167</v>
      </c>
      <c r="K207" s="28"/>
      <c r="L207" s="19"/>
      <c r="M207" s="31" t="s">
        <v>259</v>
      </c>
      <c r="N207" s="23" t="s">
        <v>167</v>
      </c>
      <c r="O207" s="28"/>
      <c r="P207" s="19"/>
      <c r="Q207" s="31" t="s">
        <v>259</v>
      </c>
      <c r="R207" s="23" t="s">
        <v>167</v>
      </c>
      <c r="S207" s="28"/>
      <c r="T207" s="19"/>
      <c r="U207" s="22">
        <v>13673</v>
      </c>
      <c r="V207" s="23" t="s">
        <v>167</v>
      </c>
    </row>
    <row r="208" spans="1:22" x14ac:dyDescent="0.25">
      <c r="A208" s="11"/>
      <c r="B208" s="24" t="s">
        <v>94</v>
      </c>
      <c r="C208" s="16" t="s">
        <v>167</v>
      </c>
      <c r="D208" s="14"/>
      <c r="E208" s="25">
        <v>67</v>
      </c>
      <c r="F208" s="15" t="s">
        <v>167</v>
      </c>
      <c r="G208" s="16"/>
      <c r="H208" s="14"/>
      <c r="I208" s="25" t="s">
        <v>259</v>
      </c>
      <c r="J208" s="15" t="s">
        <v>167</v>
      </c>
      <c r="K208" s="16"/>
      <c r="L208" s="14"/>
      <c r="M208" s="25" t="s">
        <v>259</v>
      </c>
      <c r="N208" s="15" t="s">
        <v>167</v>
      </c>
      <c r="O208" s="16"/>
      <c r="P208" s="14"/>
      <c r="Q208" s="25" t="s">
        <v>259</v>
      </c>
      <c r="R208" s="15" t="s">
        <v>167</v>
      </c>
      <c r="S208" s="16"/>
      <c r="T208" s="14"/>
      <c r="U208" s="25">
        <v>67</v>
      </c>
      <c r="V208" s="15" t="s">
        <v>167</v>
      </c>
    </row>
    <row r="209" spans="1:22" x14ac:dyDescent="0.25">
      <c r="A209" s="11"/>
      <c r="B209" s="21" t="s">
        <v>95</v>
      </c>
      <c r="C209" s="28" t="s">
        <v>167</v>
      </c>
      <c r="D209" s="19"/>
      <c r="E209" s="31">
        <v>61</v>
      </c>
      <c r="F209" s="23" t="s">
        <v>167</v>
      </c>
      <c r="G209" s="28"/>
      <c r="H209" s="19"/>
      <c r="I209" s="31">
        <v>21</v>
      </c>
      <c r="J209" s="23" t="s">
        <v>167</v>
      </c>
      <c r="K209" s="28"/>
      <c r="L209" s="19"/>
      <c r="M209" s="31" t="s">
        <v>259</v>
      </c>
      <c r="N209" s="23" t="s">
        <v>167</v>
      </c>
      <c r="O209" s="28"/>
      <c r="P209" s="19"/>
      <c r="Q209" s="19"/>
      <c r="R209" s="19"/>
      <c r="S209" s="28"/>
      <c r="T209" s="19"/>
      <c r="U209" s="31">
        <v>82</v>
      </c>
      <c r="V209" s="23" t="s">
        <v>167</v>
      </c>
    </row>
    <row r="210" spans="1:22" ht="15.75" thickBot="1" x14ac:dyDescent="0.3">
      <c r="A210" s="11"/>
      <c r="B210" s="24" t="s">
        <v>96</v>
      </c>
      <c r="C210" s="16" t="s">
        <v>167</v>
      </c>
      <c r="D210" s="14"/>
      <c r="E210" s="25" t="s">
        <v>259</v>
      </c>
      <c r="F210" s="15" t="s">
        <v>167</v>
      </c>
      <c r="G210" s="16"/>
      <c r="H210" s="14"/>
      <c r="I210" s="57">
        <v>1812</v>
      </c>
      <c r="J210" s="15" t="s">
        <v>167</v>
      </c>
      <c r="K210" s="16"/>
      <c r="L210" s="14"/>
      <c r="M210" s="25" t="s">
        <v>259</v>
      </c>
      <c r="N210" s="15" t="s">
        <v>167</v>
      </c>
      <c r="O210" s="16"/>
      <c r="P210" s="14"/>
      <c r="Q210" s="25" t="s">
        <v>259</v>
      </c>
      <c r="R210" s="15" t="s">
        <v>167</v>
      </c>
      <c r="S210" s="16"/>
      <c r="T210" s="14"/>
      <c r="U210" s="57">
        <v>1812</v>
      </c>
      <c r="V210" s="15" t="s">
        <v>167</v>
      </c>
    </row>
    <row r="211" spans="1:22" x14ac:dyDescent="0.25">
      <c r="A211" s="11"/>
      <c r="B211" s="26"/>
      <c r="C211" s="26" t="s">
        <v>167</v>
      </c>
      <c r="D211" s="27"/>
      <c r="E211" s="27"/>
      <c r="F211" s="26"/>
      <c r="G211" s="26"/>
      <c r="H211" s="27"/>
      <c r="I211" s="27"/>
      <c r="J211" s="26"/>
      <c r="K211" s="26"/>
      <c r="L211" s="27"/>
      <c r="M211" s="27"/>
      <c r="N211" s="26"/>
      <c r="O211" s="26"/>
      <c r="P211" s="27"/>
      <c r="Q211" s="27"/>
      <c r="R211" s="26"/>
      <c r="S211" s="26"/>
      <c r="T211" s="27"/>
      <c r="U211" s="27"/>
      <c r="V211" s="26"/>
    </row>
    <row r="212" spans="1:22" ht="15.75" thickBot="1" x14ac:dyDescent="0.3">
      <c r="A212" s="11"/>
      <c r="B212" s="18" t="s">
        <v>97</v>
      </c>
      <c r="C212" s="28" t="s">
        <v>167</v>
      </c>
      <c r="D212" s="19"/>
      <c r="E212" s="22">
        <v>44007</v>
      </c>
      <c r="F212" s="23" t="s">
        <v>167</v>
      </c>
      <c r="G212" s="28"/>
      <c r="H212" s="19"/>
      <c r="I212" s="22">
        <v>138818</v>
      </c>
      <c r="J212" s="23" t="s">
        <v>167</v>
      </c>
      <c r="K212" s="28"/>
      <c r="L212" s="19"/>
      <c r="M212" s="31">
        <v>87</v>
      </c>
      <c r="N212" s="23" t="s">
        <v>167</v>
      </c>
      <c r="O212" s="28"/>
      <c r="P212" s="19"/>
      <c r="Q212" s="31" t="s">
        <v>259</v>
      </c>
      <c r="R212" s="23" t="s">
        <v>167</v>
      </c>
      <c r="S212" s="28"/>
      <c r="T212" s="19"/>
      <c r="U212" s="22">
        <v>182912</v>
      </c>
      <c r="V212" s="23" t="s">
        <v>167</v>
      </c>
    </row>
    <row r="213" spans="1:22" x14ac:dyDescent="0.25">
      <c r="A213" s="11"/>
      <c r="B213" s="26"/>
      <c r="C213" s="26" t="s">
        <v>167</v>
      </c>
      <c r="D213" s="27"/>
      <c r="E213" s="27"/>
      <c r="F213" s="26"/>
      <c r="G213" s="26"/>
      <c r="H213" s="27"/>
      <c r="I213" s="27"/>
      <c r="J213" s="26"/>
      <c r="K213" s="26"/>
      <c r="L213" s="27"/>
      <c r="M213" s="27"/>
      <c r="N213" s="26"/>
      <c r="O213" s="26"/>
      <c r="P213" s="27"/>
      <c r="Q213" s="27"/>
      <c r="R213" s="26"/>
      <c r="S213" s="26"/>
      <c r="T213" s="27"/>
      <c r="U213" s="27"/>
      <c r="V213" s="26"/>
    </row>
    <row r="214" spans="1:22" ht="15.75" thickBot="1" x14ac:dyDescent="0.3">
      <c r="A214" s="11"/>
      <c r="B214" s="30" t="s">
        <v>463</v>
      </c>
      <c r="C214" s="16" t="s">
        <v>167</v>
      </c>
      <c r="D214" s="14"/>
      <c r="E214" s="25" t="s">
        <v>485</v>
      </c>
      <c r="F214" s="15" t="s">
        <v>177</v>
      </c>
      <c r="G214" s="16"/>
      <c r="H214" s="14"/>
      <c r="I214" s="57">
        <v>65585</v>
      </c>
      <c r="J214" s="15" t="s">
        <v>167</v>
      </c>
      <c r="K214" s="16"/>
      <c r="L214" s="14"/>
      <c r="M214" s="25">
        <v>24</v>
      </c>
      <c r="N214" s="15" t="s">
        <v>167</v>
      </c>
      <c r="O214" s="16"/>
      <c r="P214" s="14"/>
      <c r="Q214" s="25" t="s">
        <v>259</v>
      </c>
      <c r="R214" s="15" t="s">
        <v>167</v>
      </c>
      <c r="S214" s="16"/>
      <c r="T214" s="14"/>
      <c r="U214" s="57">
        <v>44485</v>
      </c>
      <c r="V214" s="15" t="s">
        <v>167</v>
      </c>
    </row>
    <row r="215" spans="1:22" x14ac:dyDescent="0.25">
      <c r="A215" s="11"/>
      <c r="B215" s="26"/>
      <c r="C215" s="26" t="s">
        <v>167</v>
      </c>
      <c r="D215" s="27"/>
      <c r="E215" s="27"/>
      <c r="F215" s="26"/>
      <c r="G215" s="26"/>
      <c r="H215" s="27"/>
      <c r="I215" s="27"/>
      <c r="J215" s="26"/>
      <c r="K215" s="26"/>
      <c r="L215" s="27"/>
      <c r="M215" s="27"/>
      <c r="N215" s="26"/>
      <c r="O215" s="26"/>
      <c r="P215" s="27"/>
      <c r="Q215" s="27"/>
      <c r="R215" s="26"/>
      <c r="S215" s="26"/>
      <c r="T215" s="27"/>
      <c r="U215" s="27"/>
      <c r="V215" s="26"/>
    </row>
    <row r="216" spans="1:22" x14ac:dyDescent="0.25">
      <c r="A216" s="11"/>
      <c r="B216" s="18" t="s">
        <v>99</v>
      </c>
      <c r="C216" s="28" t="s">
        <v>167</v>
      </c>
      <c r="D216" s="19"/>
      <c r="E216" s="19"/>
      <c r="F216" s="19"/>
      <c r="G216" s="28"/>
      <c r="H216" s="19"/>
      <c r="I216" s="19"/>
      <c r="J216" s="19"/>
      <c r="K216" s="28"/>
      <c r="L216" s="19"/>
      <c r="M216" s="19"/>
      <c r="N216" s="19"/>
      <c r="O216" s="28"/>
      <c r="P216" s="19"/>
      <c r="Q216" s="19"/>
      <c r="R216" s="19"/>
      <c r="S216" s="28"/>
      <c r="T216" s="19"/>
      <c r="U216" s="19"/>
      <c r="V216" s="19"/>
    </row>
    <row r="217" spans="1:22" x14ac:dyDescent="0.25">
      <c r="A217" s="11"/>
      <c r="B217" s="24" t="s">
        <v>100</v>
      </c>
      <c r="C217" s="16" t="s">
        <v>167</v>
      </c>
      <c r="D217" s="14"/>
      <c r="E217" s="57">
        <v>7671</v>
      </c>
      <c r="F217" s="15" t="s">
        <v>167</v>
      </c>
      <c r="G217" s="16"/>
      <c r="H217" s="14"/>
      <c r="I217" s="25">
        <v>21</v>
      </c>
      <c r="J217" s="15" t="s">
        <v>167</v>
      </c>
      <c r="K217" s="16"/>
      <c r="L217" s="14"/>
      <c r="M217" s="25" t="s">
        <v>259</v>
      </c>
      <c r="N217" s="15" t="s">
        <v>167</v>
      </c>
      <c r="O217" s="16"/>
      <c r="P217" s="14"/>
      <c r="Q217" s="25" t="s">
        <v>259</v>
      </c>
      <c r="R217" s="15" t="s">
        <v>167</v>
      </c>
      <c r="S217" s="16"/>
      <c r="T217" s="14"/>
      <c r="U217" s="57">
        <v>7692</v>
      </c>
      <c r="V217" s="15" t="s">
        <v>167</v>
      </c>
    </row>
    <row r="218" spans="1:22" x14ac:dyDescent="0.25">
      <c r="A218" s="11"/>
      <c r="B218" s="21" t="s">
        <v>101</v>
      </c>
      <c r="C218" s="28" t="s">
        <v>167</v>
      </c>
      <c r="D218" s="19"/>
      <c r="E218" s="31" t="s">
        <v>486</v>
      </c>
      <c r="F218" s="23" t="s">
        <v>177</v>
      </c>
      <c r="G218" s="28"/>
      <c r="H218" s="19"/>
      <c r="I218" s="31" t="s">
        <v>487</v>
      </c>
      <c r="J218" s="23" t="s">
        <v>177</v>
      </c>
      <c r="K218" s="28"/>
      <c r="L218" s="19"/>
      <c r="M218" s="31" t="s">
        <v>259</v>
      </c>
      <c r="N218" s="23" t="s">
        <v>167</v>
      </c>
      <c r="O218" s="28"/>
      <c r="P218" s="19"/>
      <c r="Q218" s="31" t="s">
        <v>259</v>
      </c>
      <c r="R218" s="23" t="s">
        <v>167</v>
      </c>
      <c r="S218" s="28"/>
      <c r="T218" s="19"/>
      <c r="U218" s="31" t="s">
        <v>488</v>
      </c>
      <c r="V218" s="23" t="s">
        <v>177</v>
      </c>
    </row>
    <row r="219" spans="1:22" x14ac:dyDescent="0.25">
      <c r="A219" s="11"/>
      <c r="B219" s="24" t="s">
        <v>102</v>
      </c>
      <c r="C219" s="16" t="s">
        <v>167</v>
      </c>
      <c r="D219" s="14"/>
      <c r="E219" s="25" t="s">
        <v>489</v>
      </c>
      <c r="F219" s="15" t="s">
        <v>177</v>
      </c>
      <c r="G219" s="16"/>
      <c r="H219" s="14"/>
      <c r="I219" s="25" t="s">
        <v>490</v>
      </c>
      <c r="J219" s="15" t="s">
        <v>177</v>
      </c>
      <c r="K219" s="16"/>
      <c r="L219" s="14"/>
      <c r="M219" s="25" t="s">
        <v>259</v>
      </c>
      <c r="N219" s="15" t="s">
        <v>167</v>
      </c>
      <c r="O219" s="16"/>
      <c r="P219" s="14"/>
      <c r="Q219" s="25" t="s">
        <v>259</v>
      </c>
      <c r="R219" s="15" t="s">
        <v>167</v>
      </c>
      <c r="S219" s="16"/>
      <c r="T219" s="14"/>
      <c r="U219" s="25" t="s">
        <v>491</v>
      </c>
      <c r="V219" s="15" t="s">
        <v>177</v>
      </c>
    </row>
    <row r="220" spans="1:22" ht="15.75" thickBot="1" x14ac:dyDescent="0.3">
      <c r="A220" s="11"/>
      <c r="B220" s="21" t="s">
        <v>472</v>
      </c>
      <c r="C220" s="28" t="s">
        <v>167</v>
      </c>
      <c r="D220" s="19"/>
      <c r="E220" s="31" t="s">
        <v>492</v>
      </c>
      <c r="F220" s="23" t="s">
        <v>177</v>
      </c>
      <c r="G220" s="28"/>
      <c r="H220" s="19"/>
      <c r="I220" s="31" t="s">
        <v>493</v>
      </c>
      <c r="J220" s="23" t="s">
        <v>177</v>
      </c>
      <c r="K220" s="28"/>
      <c r="L220" s="19"/>
      <c r="M220" s="31" t="s">
        <v>259</v>
      </c>
      <c r="N220" s="23" t="s">
        <v>167</v>
      </c>
      <c r="O220" s="28"/>
      <c r="P220" s="19"/>
      <c r="Q220" s="22">
        <v>42224</v>
      </c>
      <c r="R220" s="23" t="s">
        <v>167</v>
      </c>
      <c r="S220" s="28"/>
      <c r="T220" s="19"/>
      <c r="U220" s="31" t="s">
        <v>259</v>
      </c>
      <c r="V220" s="23" t="s">
        <v>167</v>
      </c>
    </row>
    <row r="221" spans="1:22" x14ac:dyDescent="0.25">
      <c r="A221" s="11"/>
      <c r="B221" s="26"/>
      <c r="C221" s="26" t="s">
        <v>167</v>
      </c>
      <c r="D221" s="27"/>
      <c r="E221" s="27"/>
      <c r="F221" s="26"/>
      <c r="G221" s="26"/>
      <c r="H221" s="27"/>
      <c r="I221" s="27"/>
      <c r="J221" s="26"/>
      <c r="K221" s="26"/>
      <c r="L221" s="27"/>
      <c r="M221" s="27"/>
      <c r="N221" s="26"/>
      <c r="O221" s="26"/>
      <c r="P221" s="27"/>
      <c r="Q221" s="27"/>
      <c r="R221" s="26"/>
      <c r="S221" s="26"/>
      <c r="T221" s="27"/>
      <c r="U221" s="27"/>
      <c r="V221" s="26"/>
    </row>
    <row r="222" spans="1:22" ht="15.75" thickBot="1" x14ac:dyDescent="0.3">
      <c r="A222" s="11"/>
      <c r="B222" s="30" t="s">
        <v>103</v>
      </c>
      <c r="C222" s="16" t="s">
        <v>167</v>
      </c>
      <c r="D222" s="14"/>
      <c r="E222" s="25" t="s">
        <v>494</v>
      </c>
      <c r="F222" s="15" t="s">
        <v>177</v>
      </c>
      <c r="G222" s="16"/>
      <c r="H222" s="14"/>
      <c r="I222" s="25" t="s">
        <v>495</v>
      </c>
      <c r="J222" s="15" t="s">
        <v>177</v>
      </c>
      <c r="K222" s="16"/>
      <c r="L222" s="14"/>
      <c r="M222" s="25" t="s">
        <v>259</v>
      </c>
      <c r="N222" s="15" t="s">
        <v>167</v>
      </c>
      <c r="O222" s="16"/>
      <c r="P222" s="14"/>
      <c r="Q222" s="57">
        <v>42224</v>
      </c>
      <c r="R222" s="15" t="s">
        <v>167</v>
      </c>
      <c r="S222" s="16"/>
      <c r="T222" s="14"/>
      <c r="U222" s="57">
        <v>7132</v>
      </c>
      <c r="V222" s="15" t="s">
        <v>167</v>
      </c>
    </row>
    <row r="223" spans="1:22" x14ac:dyDescent="0.25">
      <c r="A223" s="11"/>
      <c r="B223" s="26"/>
      <c r="C223" s="26" t="s">
        <v>167</v>
      </c>
      <c r="D223" s="27"/>
      <c r="E223" s="27"/>
      <c r="F223" s="26"/>
      <c r="G223" s="26"/>
      <c r="H223" s="27"/>
      <c r="I223" s="27"/>
      <c r="J223" s="26"/>
      <c r="K223" s="26"/>
      <c r="L223" s="27"/>
      <c r="M223" s="27"/>
      <c r="N223" s="26"/>
      <c r="O223" s="26"/>
      <c r="P223" s="27"/>
      <c r="Q223" s="27"/>
      <c r="R223" s="26"/>
      <c r="S223" s="26"/>
      <c r="T223" s="27"/>
      <c r="U223" s="27"/>
      <c r="V223" s="26"/>
    </row>
    <row r="224" spans="1:22" ht="15.75" thickBot="1" x14ac:dyDescent="0.3">
      <c r="A224" s="11"/>
      <c r="B224" s="18" t="s">
        <v>478</v>
      </c>
      <c r="C224" s="28" t="s">
        <v>167</v>
      </c>
      <c r="D224" s="19"/>
      <c r="E224" s="22">
        <v>13615</v>
      </c>
      <c r="F224" s="23" t="s">
        <v>167</v>
      </c>
      <c r="G224" s="28"/>
      <c r="H224" s="19"/>
      <c r="I224" s="22">
        <v>65938</v>
      </c>
      <c r="J224" s="23" t="s">
        <v>167</v>
      </c>
      <c r="K224" s="28"/>
      <c r="L224" s="19"/>
      <c r="M224" s="31">
        <v>24</v>
      </c>
      <c r="N224" s="23" t="s">
        <v>167</v>
      </c>
      <c r="O224" s="28"/>
      <c r="P224" s="19"/>
      <c r="Q224" s="31" t="s">
        <v>496</v>
      </c>
      <c r="R224" s="23" t="s">
        <v>177</v>
      </c>
      <c r="S224" s="28"/>
      <c r="T224" s="19"/>
      <c r="U224" s="22">
        <v>37353</v>
      </c>
      <c r="V224" s="23" t="s">
        <v>167</v>
      </c>
    </row>
    <row r="225" spans="1:22" x14ac:dyDescent="0.25">
      <c r="A225" s="11"/>
      <c r="B225" s="26"/>
      <c r="C225" s="26" t="s">
        <v>167</v>
      </c>
      <c r="D225" s="27"/>
      <c r="E225" s="27"/>
      <c r="F225" s="26"/>
      <c r="G225" s="26"/>
      <c r="H225" s="27"/>
      <c r="I225" s="27"/>
      <c r="J225" s="26"/>
      <c r="K225" s="26"/>
      <c r="L225" s="27"/>
      <c r="M225" s="27"/>
      <c r="N225" s="26"/>
      <c r="O225" s="26"/>
      <c r="P225" s="27"/>
      <c r="Q225" s="27"/>
      <c r="R225" s="26"/>
      <c r="S225" s="26"/>
      <c r="T225" s="27"/>
      <c r="U225" s="27"/>
      <c r="V225" s="26"/>
    </row>
    <row r="226" spans="1:22" x14ac:dyDescent="0.25">
      <c r="A226" s="11"/>
      <c r="B226" s="30" t="s">
        <v>105</v>
      </c>
      <c r="C226" s="16" t="s">
        <v>167</v>
      </c>
      <c r="D226" s="14"/>
      <c r="E226" s="14"/>
      <c r="F226" s="14"/>
      <c r="G226" s="16"/>
      <c r="H226" s="14"/>
      <c r="I226" s="14"/>
      <c r="J226" s="14"/>
      <c r="K226" s="16"/>
      <c r="L226" s="14"/>
      <c r="M226" s="14"/>
      <c r="N226" s="14"/>
      <c r="O226" s="16"/>
      <c r="P226" s="14"/>
      <c r="Q226" s="14"/>
      <c r="R226" s="14"/>
      <c r="S226" s="16"/>
      <c r="T226" s="14"/>
      <c r="U226" s="14"/>
      <c r="V226" s="14"/>
    </row>
    <row r="227" spans="1:22" x14ac:dyDescent="0.25">
      <c r="A227" s="11"/>
      <c r="B227" s="21" t="s">
        <v>106</v>
      </c>
      <c r="C227" s="28" t="s">
        <v>167</v>
      </c>
      <c r="D227" s="19"/>
      <c r="E227" s="31">
        <v>595</v>
      </c>
      <c r="F227" s="23" t="s">
        <v>167</v>
      </c>
      <c r="G227" s="28"/>
      <c r="H227" s="19"/>
      <c r="I227" s="31" t="s">
        <v>259</v>
      </c>
      <c r="J227" s="23" t="s">
        <v>167</v>
      </c>
      <c r="K227" s="28"/>
      <c r="L227" s="19"/>
      <c r="M227" s="31" t="s">
        <v>259</v>
      </c>
      <c r="N227" s="23" t="s">
        <v>167</v>
      </c>
      <c r="O227" s="28"/>
      <c r="P227" s="19"/>
      <c r="Q227" s="31" t="s">
        <v>259</v>
      </c>
      <c r="R227" s="23" t="s">
        <v>167</v>
      </c>
      <c r="S227" s="28"/>
      <c r="T227" s="19"/>
      <c r="U227" s="31">
        <v>595</v>
      </c>
      <c r="V227" s="23" t="s">
        <v>167</v>
      </c>
    </row>
    <row r="228" spans="1:22" ht="15.75" thickBot="1" x14ac:dyDescent="0.3">
      <c r="A228" s="11"/>
      <c r="B228" s="24" t="s">
        <v>107</v>
      </c>
      <c r="C228" s="16" t="s">
        <v>167</v>
      </c>
      <c r="D228" s="14"/>
      <c r="E228" s="25" t="s">
        <v>497</v>
      </c>
      <c r="F228" s="15" t="s">
        <v>177</v>
      </c>
      <c r="G228" s="16"/>
      <c r="H228" s="14"/>
      <c r="I228" s="57">
        <v>23738</v>
      </c>
      <c r="J228" s="15" t="s">
        <v>167</v>
      </c>
      <c r="K228" s="16"/>
      <c r="L228" s="14"/>
      <c r="M228" s="25" t="s">
        <v>259</v>
      </c>
      <c r="N228" s="15" t="s">
        <v>167</v>
      </c>
      <c r="O228" s="16"/>
      <c r="P228" s="14"/>
      <c r="Q228" s="25" t="s">
        <v>259</v>
      </c>
      <c r="R228" s="15" t="s">
        <v>167</v>
      </c>
      <c r="S228" s="16"/>
      <c r="T228" s="14"/>
      <c r="U228" s="57">
        <v>13099</v>
      </c>
      <c r="V228" s="15" t="s">
        <v>167</v>
      </c>
    </row>
    <row r="229" spans="1:22" x14ac:dyDescent="0.25">
      <c r="A229" s="11"/>
      <c r="B229" s="26"/>
      <c r="C229" s="26" t="s">
        <v>167</v>
      </c>
      <c r="D229" s="27"/>
      <c r="E229" s="27"/>
      <c r="F229" s="26"/>
      <c r="G229" s="26"/>
      <c r="H229" s="27"/>
      <c r="I229" s="27"/>
      <c r="J229" s="26"/>
      <c r="K229" s="26"/>
      <c r="L229" s="27"/>
      <c r="M229" s="27"/>
      <c r="N229" s="26"/>
      <c r="O229" s="26"/>
      <c r="P229" s="27"/>
      <c r="Q229" s="27"/>
      <c r="R229" s="26"/>
      <c r="S229" s="26"/>
      <c r="T229" s="27"/>
      <c r="U229" s="27"/>
      <c r="V229" s="26"/>
    </row>
    <row r="230" spans="1:22" ht="15.75" thickBot="1" x14ac:dyDescent="0.3">
      <c r="A230" s="11"/>
      <c r="B230" s="18" t="s">
        <v>108</v>
      </c>
      <c r="C230" s="28" t="s">
        <v>167</v>
      </c>
      <c r="D230" s="19"/>
      <c r="E230" s="31" t="s">
        <v>498</v>
      </c>
      <c r="F230" s="23" t="s">
        <v>177</v>
      </c>
      <c r="G230" s="28"/>
      <c r="H230" s="19"/>
      <c r="I230" s="22">
        <v>23738</v>
      </c>
      <c r="J230" s="23" t="s">
        <v>167</v>
      </c>
      <c r="K230" s="28"/>
      <c r="L230" s="19"/>
      <c r="M230" s="31" t="s">
        <v>259</v>
      </c>
      <c r="N230" s="23" t="s">
        <v>167</v>
      </c>
      <c r="O230" s="28"/>
      <c r="P230" s="19"/>
      <c r="Q230" s="31" t="s">
        <v>259</v>
      </c>
      <c r="R230" s="23" t="s">
        <v>167</v>
      </c>
      <c r="S230" s="28"/>
      <c r="T230" s="19"/>
      <c r="U230" s="22">
        <v>13694</v>
      </c>
      <c r="V230" s="23" t="s">
        <v>167</v>
      </c>
    </row>
    <row r="231" spans="1:22" x14ac:dyDescent="0.25">
      <c r="A231" s="11"/>
      <c r="B231" s="26"/>
      <c r="C231" s="26" t="s">
        <v>167</v>
      </c>
      <c r="D231" s="27"/>
      <c r="E231" s="27"/>
      <c r="F231" s="26"/>
      <c r="G231" s="26"/>
      <c r="H231" s="27"/>
      <c r="I231" s="27"/>
      <c r="J231" s="26"/>
      <c r="K231" s="26"/>
      <c r="L231" s="27"/>
      <c r="M231" s="27"/>
      <c r="N231" s="26"/>
      <c r="O231" s="26"/>
      <c r="P231" s="27"/>
      <c r="Q231" s="27"/>
      <c r="R231" s="26"/>
      <c r="S231" s="26"/>
      <c r="T231" s="27"/>
      <c r="U231" s="27"/>
      <c r="V231" s="26"/>
    </row>
    <row r="232" spans="1:22" ht="15.75" thickBot="1" x14ac:dyDescent="0.3">
      <c r="A232" s="11"/>
      <c r="B232" s="30" t="s">
        <v>109</v>
      </c>
      <c r="C232" s="16" t="s">
        <v>167</v>
      </c>
      <c r="D232" s="14" t="s">
        <v>174</v>
      </c>
      <c r="E232" s="57">
        <v>23659</v>
      </c>
      <c r="F232" s="15" t="s">
        <v>167</v>
      </c>
      <c r="G232" s="16"/>
      <c r="H232" s="14" t="s">
        <v>174</v>
      </c>
      <c r="I232" s="57">
        <v>42200</v>
      </c>
      <c r="J232" s="15" t="s">
        <v>167</v>
      </c>
      <c r="K232" s="16"/>
      <c r="L232" s="14" t="s">
        <v>174</v>
      </c>
      <c r="M232" s="25">
        <v>24</v>
      </c>
      <c r="N232" s="15" t="s">
        <v>167</v>
      </c>
      <c r="O232" s="16"/>
      <c r="P232" s="14" t="s">
        <v>213</v>
      </c>
      <c r="Q232" s="57">
        <v>42224</v>
      </c>
      <c r="R232" s="15" t="s">
        <v>177</v>
      </c>
      <c r="S232" s="16"/>
      <c r="T232" s="14" t="s">
        <v>174</v>
      </c>
      <c r="U232" s="57">
        <v>23659</v>
      </c>
      <c r="V232" s="15" t="s">
        <v>167</v>
      </c>
    </row>
    <row r="233" spans="1:22" ht="15.75" thickTop="1" x14ac:dyDescent="0.25">
      <c r="A233" s="11"/>
      <c r="B233" s="26"/>
      <c r="C233" s="26" t="s">
        <v>167</v>
      </c>
      <c r="D233" s="29"/>
      <c r="E233" s="29"/>
      <c r="F233" s="26"/>
      <c r="G233" s="26"/>
      <c r="H233" s="29"/>
      <c r="I233" s="29"/>
      <c r="J233" s="26"/>
      <c r="K233" s="26"/>
      <c r="L233" s="29"/>
      <c r="M233" s="29"/>
      <c r="N233" s="26"/>
      <c r="O233" s="26"/>
      <c r="P233" s="29"/>
      <c r="Q233" s="29"/>
      <c r="R233" s="26"/>
      <c r="S233" s="26"/>
      <c r="T233" s="29"/>
      <c r="U233" s="29"/>
      <c r="V233" s="26"/>
    </row>
    <row r="234" spans="1:22" ht="15.75" thickBot="1" x14ac:dyDescent="0.3">
      <c r="A234" s="11"/>
      <c r="B234" s="18" t="s">
        <v>119</v>
      </c>
      <c r="C234" s="28" t="s">
        <v>167</v>
      </c>
      <c r="D234" s="19" t="s">
        <v>213</v>
      </c>
      <c r="E234" s="22">
        <v>9507</v>
      </c>
      <c r="F234" s="23" t="s">
        <v>177</v>
      </c>
      <c r="G234" s="28"/>
      <c r="H234" s="19" t="s">
        <v>174</v>
      </c>
      <c r="I234" s="22">
        <v>42200</v>
      </c>
      <c r="J234" s="23" t="s">
        <v>167</v>
      </c>
      <c r="K234" s="28"/>
      <c r="L234" s="19" t="s">
        <v>174</v>
      </c>
      <c r="M234" s="31">
        <v>24</v>
      </c>
      <c r="N234" s="23" t="s">
        <v>167</v>
      </c>
      <c r="O234" s="28"/>
      <c r="P234" s="19" t="s">
        <v>213</v>
      </c>
      <c r="Q234" s="22">
        <v>42224</v>
      </c>
      <c r="R234" s="23" t="s">
        <v>177</v>
      </c>
      <c r="S234" s="28"/>
      <c r="T234" s="19" t="s">
        <v>213</v>
      </c>
      <c r="U234" s="22">
        <v>9507</v>
      </c>
      <c r="V234" s="23" t="s">
        <v>177</v>
      </c>
    </row>
    <row r="235" spans="1:22" ht="15.75" thickTop="1" x14ac:dyDescent="0.25">
      <c r="A235" s="11"/>
      <c r="B235" s="26"/>
      <c r="C235" s="26" t="s">
        <v>167</v>
      </c>
      <c r="D235" s="29"/>
      <c r="E235" s="29"/>
      <c r="F235" s="26"/>
      <c r="G235" s="26"/>
      <c r="H235" s="29"/>
      <c r="I235" s="29"/>
      <c r="J235" s="26"/>
      <c r="K235" s="26"/>
      <c r="L235" s="29"/>
      <c r="M235" s="29"/>
      <c r="N235" s="26"/>
      <c r="O235" s="26"/>
      <c r="P235" s="29"/>
      <c r="Q235" s="29"/>
      <c r="R235" s="26"/>
      <c r="S235" s="26"/>
      <c r="T235" s="29"/>
      <c r="U235" s="29"/>
      <c r="V235" s="26"/>
    </row>
    <row r="236" spans="1:22" x14ac:dyDescent="0.25">
      <c r="A236" s="11"/>
      <c r="B236" s="58"/>
      <c r="C236" s="58"/>
      <c r="D236" s="58"/>
      <c r="E236" s="58"/>
      <c r="F236" s="58"/>
      <c r="G236" s="58"/>
      <c r="H236" s="58"/>
      <c r="I236" s="58"/>
      <c r="J236" s="58"/>
      <c r="K236" s="58"/>
      <c r="L236" s="58"/>
      <c r="M236" s="58"/>
      <c r="N236" s="58"/>
      <c r="O236" s="58"/>
      <c r="P236" s="58"/>
      <c r="Q236" s="58"/>
      <c r="R236" s="58"/>
      <c r="S236" s="58"/>
      <c r="T236" s="58"/>
      <c r="U236" s="58"/>
      <c r="V236" s="58"/>
    </row>
    <row r="237" spans="1:22" x14ac:dyDescent="0.25">
      <c r="A237" s="11"/>
      <c r="B237" s="68" t="s">
        <v>457</v>
      </c>
      <c r="C237" s="68"/>
      <c r="D237" s="68"/>
      <c r="E237" s="68"/>
      <c r="F237" s="68"/>
      <c r="G237" s="68"/>
      <c r="H237" s="68"/>
      <c r="I237" s="68"/>
      <c r="J237" s="68"/>
      <c r="K237" s="68"/>
      <c r="L237" s="68"/>
      <c r="M237" s="68"/>
      <c r="N237" s="68"/>
      <c r="O237" s="68"/>
      <c r="P237" s="68"/>
      <c r="Q237" s="68"/>
      <c r="R237" s="68"/>
      <c r="S237" s="68"/>
      <c r="T237" s="68"/>
      <c r="U237" s="68"/>
      <c r="V237" s="68"/>
    </row>
    <row r="238" spans="1:22" x14ac:dyDescent="0.25">
      <c r="A238" s="11"/>
      <c r="B238" s="68" t="s">
        <v>499</v>
      </c>
      <c r="C238" s="68"/>
      <c r="D238" s="68"/>
      <c r="E238" s="68"/>
      <c r="F238" s="68"/>
      <c r="G238" s="68"/>
      <c r="H238" s="68"/>
      <c r="I238" s="68"/>
      <c r="J238" s="68"/>
      <c r="K238" s="68"/>
      <c r="L238" s="68"/>
      <c r="M238" s="68"/>
      <c r="N238" s="68"/>
      <c r="O238" s="68"/>
      <c r="P238" s="68"/>
      <c r="Q238" s="68"/>
      <c r="R238" s="68"/>
      <c r="S238" s="68"/>
      <c r="T238" s="68"/>
      <c r="U238" s="68"/>
      <c r="V238" s="68"/>
    </row>
    <row r="239" spans="1:22" x14ac:dyDescent="0.25">
      <c r="A239" s="11"/>
      <c r="B239" s="68" t="s">
        <v>417</v>
      </c>
      <c r="C239" s="68"/>
      <c r="D239" s="68"/>
      <c r="E239" s="68"/>
      <c r="F239" s="68"/>
      <c r="G239" s="68"/>
      <c r="H239" s="68"/>
      <c r="I239" s="68"/>
      <c r="J239" s="68"/>
      <c r="K239" s="68"/>
      <c r="L239" s="68"/>
      <c r="M239" s="68"/>
      <c r="N239" s="68"/>
      <c r="O239" s="68"/>
      <c r="P239" s="68"/>
      <c r="Q239" s="68"/>
      <c r="R239" s="68"/>
      <c r="S239" s="68"/>
      <c r="T239" s="68"/>
      <c r="U239" s="68"/>
      <c r="V239" s="68"/>
    </row>
    <row r="240" spans="1:22" ht="15.75" x14ac:dyDescent="0.25">
      <c r="A240" s="11"/>
      <c r="B240" s="39"/>
      <c r="C240" s="39"/>
      <c r="D240" s="39"/>
      <c r="E240" s="39"/>
      <c r="F240" s="39"/>
      <c r="G240" s="39"/>
      <c r="H240" s="39"/>
      <c r="I240" s="39"/>
      <c r="J240" s="39"/>
      <c r="K240" s="39"/>
      <c r="L240" s="39"/>
      <c r="M240" s="39"/>
      <c r="N240" s="39"/>
      <c r="O240" s="39"/>
      <c r="P240" s="39"/>
      <c r="Q240" s="39"/>
      <c r="R240" s="39"/>
      <c r="S240" s="39"/>
      <c r="T240" s="39"/>
      <c r="U240" s="39"/>
      <c r="V240" s="39"/>
    </row>
    <row r="241" spans="1:22" x14ac:dyDescent="0.25">
      <c r="A241" s="11"/>
      <c r="B241" s="14"/>
      <c r="C241" s="14"/>
      <c r="D241" s="14"/>
      <c r="E241" s="14"/>
      <c r="F241" s="14"/>
      <c r="G241" s="14"/>
      <c r="H241" s="14"/>
      <c r="I241" s="14"/>
      <c r="J241" s="14"/>
      <c r="K241" s="14"/>
      <c r="L241" s="14"/>
      <c r="M241" s="14"/>
      <c r="N241" s="14"/>
      <c r="O241" s="14"/>
      <c r="P241" s="14"/>
      <c r="Q241" s="14"/>
      <c r="R241" s="14"/>
      <c r="S241" s="14"/>
      <c r="T241" s="14"/>
      <c r="U241" s="14"/>
      <c r="V241" s="14"/>
    </row>
    <row r="242" spans="1:22" x14ac:dyDescent="0.25">
      <c r="A242" s="11"/>
      <c r="B242" s="32"/>
      <c r="C242" s="32" t="s">
        <v>167</v>
      </c>
      <c r="D242" s="33" t="s">
        <v>418</v>
      </c>
      <c r="E242" s="33"/>
      <c r="F242" s="32"/>
      <c r="G242" s="32"/>
      <c r="H242" s="33" t="s">
        <v>419</v>
      </c>
      <c r="I242" s="33"/>
      <c r="J242" s="32"/>
      <c r="K242" s="32"/>
      <c r="L242" s="33" t="s">
        <v>459</v>
      </c>
      <c r="M242" s="33"/>
      <c r="N242" s="32"/>
      <c r="O242" s="32"/>
      <c r="P242" s="33" t="s">
        <v>423</v>
      </c>
      <c r="Q242" s="33"/>
      <c r="R242" s="32"/>
      <c r="S242" s="32"/>
      <c r="T242" s="33" t="s">
        <v>424</v>
      </c>
      <c r="U242" s="33"/>
      <c r="V242" s="32"/>
    </row>
    <row r="243" spans="1:22" x14ac:dyDescent="0.25">
      <c r="A243" s="11"/>
      <c r="B243" s="32"/>
      <c r="C243" s="32"/>
      <c r="D243" s="33"/>
      <c r="E243" s="33"/>
      <c r="F243" s="32"/>
      <c r="G243" s="32"/>
      <c r="H243" s="33" t="s">
        <v>420</v>
      </c>
      <c r="I243" s="33"/>
      <c r="J243" s="32"/>
      <c r="K243" s="32"/>
      <c r="L243" s="33" t="s">
        <v>419</v>
      </c>
      <c r="M243" s="33"/>
      <c r="N243" s="32"/>
      <c r="O243" s="32"/>
      <c r="P243" s="33"/>
      <c r="Q243" s="33"/>
      <c r="R243" s="32"/>
      <c r="S243" s="32"/>
      <c r="T243" s="33"/>
      <c r="U243" s="33"/>
      <c r="V243" s="32"/>
    </row>
    <row r="244" spans="1:22" ht="15.75" thickBot="1" x14ac:dyDescent="0.3">
      <c r="A244" s="11"/>
      <c r="B244" s="32"/>
      <c r="C244" s="32"/>
      <c r="D244" s="34"/>
      <c r="E244" s="34"/>
      <c r="F244" s="32"/>
      <c r="G244" s="32"/>
      <c r="H244" s="34"/>
      <c r="I244" s="34"/>
      <c r="J244" s="32"/>
      <c r="K244" s="32"/>
      <c r="L244" s="34" t="s">
        <v>422</v>
      </c>
      <c r="M244" s="34"/>
      <c r="N244" s="32"/>
      <c r="O244" s="32"/>
      <c r="P244" s="34"/>
      <c r="Q244" s="34"/>
      <c r="R244" s="32"/>
      <c r="S244" s="32"/>
      <c r="T244" s="34"/>
      <c r="U244" s="34"/>
      <c r="V244" s="32"/>
    </row>
    <row r="245" spans="1:22" x14ac:dyDescent="0.25">
      <c r="A245" s="11"/>
      <c r="B245" s="18" t="s">
        <v>80</v>
      </c>
      <c r="C245" s="19" t="s">
        <v>167</v>
      </c>
      <c r="D245" s="19"/>
      <c r="E245" s="19"/>
      <c r="F245" s="19"/>
      <c r="G245" s="19"/>
      <c r="H245" s="19"/>
      <c r="I245" s="19"/>
      <c r="J245" s="19"/>
      <c r="K245" s="19"/>
      <c r="L245" s="19"/>
      <c r="M245" s="19"/>
      <c r="N245" s="19"/>
      <c r="O245" s="19"/>
      <c r="P245" s="19"/>
      <c r="Q245" s="19"/>
      <c r="R245" s="19"/>
      <c r="S245" s="19"/>
      <c r="T245" s="19"/>
      <c r="U245" s="19"/>
      <c r="V245" s="19"/>
    </row>
    <row r="246" spans="1:22" x14ac:dyDescent="0.25">
      <c r="A246" s="11"/>
      <c r="B246" s="24" t="s">
        <v>81</v>
      </c>
      <c r="C246" s="14" t="s">
        <v>167</v>
      </c>
      <c r="D246" s="14" t="s">
        <v>174</v>
      </c>
      <c r="E246" s="57">
        <v>20625</v>
      </c>
      <c r="F246" s="15" t="s">
        <v>167</v>
      </c>
      <c r="G246" s="14"/>
      <c r="H246" s="14" t="s">
        <v>174</v>
      </c>
      <c r="I246" s="57">
        <v>537406</v>
      </c>
      <c r="J246" s="15" t="s">
        <v>167</v>
      </c>
      <c r="K246" s="14"/>
      <c r="L246" s="14" t="s">
        <v>174</v>
      </c>
      <c r="M246" s="25" t="s">
        <v>259</v>
      </c>
      <c r="N246" s="15" t="s">
        <v>167</v>
      </c>
      <c r="O246" s="14"/>
      <c r="P246" s="14" t="s">
        <v>174</v>
      </c>
      <c r="Q246" s="25" t="s">
        <v>259</v>
      </c>
      <c r="R246" s="15" t="s">
        <v>167</v>
      </c>
      <c r="S246" s="14"/>
      <c r="T246" s="14" t="s">
        <v>174</v>
      </c>
      <c r="U246" s="57">
        <v>558031</v>
      </c>
      <c r="V246" s="15" t="s">
        <v>167</v>
      </c>
    </row>
    <row r="247" spans="1:22" x14ac:dyDescent="0.25">
      <c r="A247" s="11"/>
      <c r="B247" s="21" t="s">
        <v>82</v>
      </c>
      <c r="C247" s="19" t="s">
        <v>167</v>
      </c>
      <c r="D247" s="19"/>
      <c r="E247" s="22">
        <v>47240</v>
      </c>
      <c r="F247" s="23" t="s">
        <v>167</v>
      </c>
      <c r="G247" s="19"/>
      <c r="H247" s="19"/>
      <c r="I247" s="22">
        <v>90142</v>
      </c>
      <c r="J247" s="23" t="s">
        <v>167</v>
      </c>
      <c r="K247" s="19"/>
      <c r="L247" s="19"/>
      <c r="M247" s="31" t="s">
        <v>259</v>
      </c>
      <c r="N247" s="23" t="s">
        <v>167</v>
      </c>
      <c r="O247" s="19"/>
      <c r="P247" s="19"/>
      <c r="Q247" s="31" t="s">
        <v>259</v>
      </c>
      <c r="R247" s="23" t="s">
        <v>167</v>
      </c>
      <c r="S247" s="19"/>
      <c r="T247" s="19"/>
      <c r="U247" s="22">
        <v>137382</v>
      </c>
      <c r="V247" s="23" t="s">
        <v>167</v>
      </c>
    </row>
    <row r="248" spans="1:22" x14ac:dyDescent="0.25">
      <c r="A248" s="11"/>
      <c r="B248" s="24" t="s">
        <v>83</v>
      </c>
      <c r="C248" s="14" t="s">
        <v>167</v>
      </c>
      <c r="D248" s="14"/>
      <c r="E248" s="57">
        <v>17901</v>
      </c>
      <c r="F248" s="15" t="s">
        <v>167</v>
      </c>
      <c r="G248" s="14"/>
      <c r="H248" s="14"/>
      <c r="I248" s="57">
        <v>18953</v>
      </c>
      <c r="J248" s="15" t="s">
        <v>167</v>
      </c>
      <c r="K248" s="14"/>
      <c r="L248" s="14"/>
      <c r="M248" s="25" t="s">
        <v>259</v>
      </c>
      <c r="N248" s="15" t="s">
        <v>167</v>
      </c>
      <c r="O248" s="14"/>
      <c r="P248" s="14"/>
      <c r="Q248" s="25" t="s">
        <v>259</v>
      </c>
      <c r="R248" s="15" t="s">
        <v>167</v>
      </c>
      <c r="S248" s="14"/>
      <c r="T248" s="14"/>
      <c r="U248" s="57">
        <v>36854</v>
      </c>
      <c r="V248" s="15" t="s">
        <v>167</v>
      </c>
    </row>
    <row r="249" spans="1:22" ht="15.75" thickBot="1" x14ac:dyDescent="0.3">
      <c r="A249" s="11"/>
      <c r="B249" s="21" t="s">
        <v>84</v>
      </c>
      <c r="C249" s="19" t="s">
        <v>167</v>
      </c>
      <c r="D249" s="19"/>
      <c r="E249" s="22">
        <v>2150</v>
      </c>
      <c r="F249" s="23" t="s">
        <v>167</v>
      </c>
      <c r="G249" s="19"/>
      <c r="H249" s="19"/>
      <c r="I249" s="31">
        <v>509</v>
      </c>
      <c r="J249" s="23" t="s">
        <v>167</v>
      </c>
      <c r="K249" s="19"/>
      <c r="L249" s="19"/>
      <c r="M249" s="31" t="s">
        <v>259</v>
      </c>
      <c r="N249" s="23" t="s">
        <v>167</v>
      </c>
      <c r="O249" s="19"/>
      <c r="P249" s="19"/>
      <c r="Q249" s="31" t="s">
        <v>259</v>
      </c>
      <c r="R249" s="23" t="s">
        <v>167</v>
      </c>
      <c r="S249" s="19"/>
      <c r="T249" s="19"/>
      <c r="U249" s="22">
        <v>2659</v>
      </c>
      <c r="V249" s="23" t="s">
        <v>167</v>
      </c>
    </row>
    <row r="250" spans="1:22" x14ac:dyDescent="0.25">
      <c r="A250" s="11"/>
      <c r="B250" s="26"/>
      <c r="C250" s="26" t="s">
        <v>167</v>
      </c>
      <c r="D250" s="27"/>
      <c r="E250" s="27"/>
      <c r="F250" s="26"/>
      <c r="G250" s="26"/>
      <c r="H250" s="27"/>
      <c r="I250" s="27"/>
      <c r="J250" s="26"/>
      <c r="K250" s="26"/>
      <c r="L250" s="27"/>
      <c r="M250" s="27"/>
      <c r="N250" s="26"/>
      <c r="O250" s="26"/>
      <c r="P250" s="27"/>
      <c r="Q250" s="27"/>
      <c r="R250" s="26"/>
      <c r="S250" s="26"/>
      <c r="T250" s="27"/>
      <c r="U250" s="27"/>
      <c r="V250" s="26"/>
    </row>
    <row r="251" spans="1:22" ht="15.75" thickBot="1" x14ac:dyDescent="0.3">
      <c r="A251" s="11"/>
      <c r="B251" s="30" t="s">
        <v>86</v>
      </c>
      <c r="C251" s="16" t="s">
        <v>167</v>
      </c>
      <c r="D251" s="14"/>
      <c r="E251" s="57">
        <v>87916</v>
      </c>
      <c r="F251" s="15" t="s">
        <v>167</v>
      </c>
      <c r="G251" s="16"/>
      <c r="H251" s="14"/>
      <c r="I251" s="57">
        <v>647010</v>
      </c>
      <c r="J251" s="15" t="s">
        <v>167</v>
      </c>
      <c r="K251" s="16"/>
      <c r="L251" s="14"/>
      <c r="M251" s="25" t="s">
        <v>259</v>
      </c>
      <c r="N251" s="15" t="s">
        <v>167</v>
      </c>
      <c r="O251" s="16"/>
      <c r="P251" s="14"/>
      <c r="Q251" s="25" t="s">
        <v>259</v>
      </c>
      <c r="R251" s="15" t="s">
        <v>167</v>
      </c>
      <c r="S251" s="16"/>
      <c r="T251" s="14"/>
      <c r="U251" s="57">
        <v>734926</v>
      </c>
      <c r="V251" s="15" t="s">
        <v>167</v>
      </c>
    </row>
    <row r="252" spans="1:22" x14ac:dyDescent="0.25">
      <c r="A252" s="11"/>
      <c r="B252" s="26"/>
      <c r="C252" s="26" t="s">
        <v>167</v>
      </c>
      <c r="D252" s="27"/>
      <c r="E252" s="27"/>
      <c r="F252" s="26"/>
      <c r="G252" s="26"/>
      <c r="H252" s="27"/>
      <c r="I252" s="27"/>
      <c r="J252" s="26"/>
      <c r="K252" s="26"/>
      <c r="L252" s="27"/>
      <c r="M252" s="27"/>
      <c r="N252" s="26"/>
      <c r="O252" s="26"/>
      <c r="P252" s="27"/>
      <c r="Q252" s="27"/>
      <c r="R252" s="26"/>
      <c r="S252" s="26"/>
      <c r="T252" s="27"/>
      <c r="U252" s="27"/>
      <c r="V252" s="26"/>
    </row>
    <row r="253" spans="1:22" x14ac:dyDescent="0.25">
      <c r="A253" s="11"/>
      <c r="B253" s="18" t="s">
        <v>87</v>
      </c>
      <c r="C253" s="28" t="s">
        <v>167</v>
      </c>
      <c r="D253" s="19"/>
      <c r="E253" s="19"/>
      <c r="F253" s="19"/>
      <c r="G253" s="28"/>
      <c r="H253" s="19"/>
      <c r="I253" s="19"/>
      <c r="J253" s="19"/>
      <c r="K253" s="28"/>
      <c r="L253" s="19"/>
      <c r="M253" s="19"/>
      <c r="N253" s="19"/>
      <c r="O253" s="28"/>
      <c r="P253" s="19"/>
      <c r="Q253" s="19"/>
      <c r="R253" s="19"/>
      <c r="S253" s="28"/>
      <c r="T253" s="19"/>
      <c r="U253" s="19"/>
      <c r="V253" s="19"/>
    </row>
    <row r="254" spans="1:22" x14ac:dyDescent="0.25">
      <c r="A254" s="11"/>
      <c r="B254" s="24" t="s">
        <v>88</v>
      </c>
      <c r="C254" s="16" t="s">
        <v>167</v>
      </c>
      <c r="D254" s="14"/>
      <c r="E254" s="57">
        <v>9611</v>
      </c>
      <c r="F254" s="15" t="s">
        <v>167</v>
      </c>
      <c r="G254" s="16"/>
      <c r="H254" s="14"/>
      <c r="I254" s="57">
        <v>147936</v>
      </c>
      <c r="J254" s="15" t="s">
        <v>167</v>
      </c>
      <c r="K254" s="16"/>
      <c r="L254" s="14"/>
      <c r="M254" s="25" t="s">
        <v>259</v>
      </c>
      <c r="N254" s="15" t="s">
        <v>167</v>
      </c>
      <c r="O254" s="16"/>
      <c r="P254" s="14"/>
      <c r="Q254" s="25" t="s">
        <v>259</v>
      </c>
      <c r="R254" s="15" t="s">
        <v>167</v>
      </c>
      <c r="S254" s="16"/>
      <c r="T254" s="14"/>
      <c r="U254" s="57">
        <v>157547</v>
      </c>
      <c r="V254" s="15" t="s">
        <v>167</v>
      </c>
    </row>
    <row r="255" spans="1:22" ht="25.5" x14ac:dyDescent="0.25">
      <c r="A255" s="11"/>
      <c r="B255" s="21" t="s">
        <v>89</v>
      </c>
      <c r="C255" s="28" t="s">
        <v>167</v>
      </c>
      <c r="D255" s="19"/>
      <c r="E255" s="22">
        <v>17853</v>
      </c>
      <c r="F255" s="23" t="s">
        <v>167</v>
      </c>
      <c r="G255" s="28"/>
      <c r="H255" s="19"/>
      <c r="I255" s="22">
        <v>9521</v>
      </c>
      <c r="J255" s="23" t="s">
        <v>167</v>
      </c>
      <c r="K255" s="28"/>
      <c r="L255" s="19"/>
      <c r="M255" s="31" t="s">
        <v>259</v>
      </c>
      <c r="N255" s="23" t="s">
        <v>167</v>
      </c>
      <c r="O255" s="28"/>
      <c r="P255" s="19"/>
      <c r="Q255" s="31" t="s">
        <v>259</v>
      </c>
      <c r="R255" s="23" t="s">
        <v>167</v>
      </c>
      <c r="S255" s="28"/>
      <c r="T255" s="19"/>
      <c r="U255" s="22">
        <v>27374</v>
      </c>
      <c r="V255" s="23" t="s">
        <v>167</v>
      </c>
    </row>
    <row r="256" spans="1:22" x14ac:dyDescent="0.25">
      <c r="A256" s="11"/>
      <c r="B256" s="24" t="s">
        <v>90</v>
      </c>
      <c r="C256" s="16" t="s">
        <v>167</v>
      </c>
      <c r="D256" s="14"/>
      <c r="E256" s="57">
        <v>3960</v>
      </c>
      <c r="F256" s="15" t="s">
        <v>167</v>
      </c>
      <c r="G256" s="16"/>
      <c r="H256" s="14"/>
      <c r="I256" s="57">
        <v>7444</v>
      </c>
      <c r="J256" s="15" t="s">
        <v>167</v>
      </c>
      <c r="K256" s="16"/>
      <c r="L256" s="14"/>
      <c r="M256" s="25" t="s">
        <v>259</v>
      </c>
      <c r="N256" s="15" t="s">
        <v>167</v>
      </c>
      <c r="O256" s="16"/>
      <c r="P256" s="14"/>
      <c r="Q256" s="25" t="s">
        <v>259</v>
      </c>
      <c r="R256" s="15" t="s">
        <v>167</v>
      </c>
      <c r="S256" s="16"/>
      <c r="T256" s="14"/>
      <c r="U256" s="57">
        <v>11404</v>
      </c>
      <c r="V256" s="15" t="s">
        <v>167</v>
      </c>
    </row>
    <row r="257" spans="1:22" x14ac:dyDescent="0.25">
      <c r="A257" s="11"/>
      <c r="B257" s="21" t="s">
        <v>460</v>
      </c>
      <c r="C257" s="28" t="s">
        <v>167</v>
      </c>
      <c r="D257" s="19"/>
      <c r="E257" s="22">
        <v>62007</v>
      </c>
      <c r="F257" s="23" t="s">
        <v>167</v>
      </c>
      <c r="G257" s="28"/>
      <c r="H257" s="19"/>
      <c r="I257" s="22">
        <v>193490</v>
      </c>
      <c r="J257" s="23" t="s">
        <v>167</v>
      </c>
      <c r="K257" s="28"/>
      <c r="L257" s="19"/>
      <c r="M257" s="31" t="s">
        <v>259</v>
      </c>
      <c r="N257" s="23" t="s">
        <v>167</v>
      </c>
      <c r="O257" s="28"/>
      <c r="P257" s="19"/>
      <c r="Q257" s="31" t="s">
        <v>259</v>
      </c>
      <c r="R257" s="23" t="s">
        <v>167</v>
      </c>
      <c r="S257" s="28"/>
      <c r="T257" s="19"/>
      <c r="U257" s="22">
        <v>255497</v>
      </c>
      <c r="V257" s="23" t="s">
        <v>167</v>
      </c>
    </row>
    <row r="258" spans="1:22" x14ac:dyDescent="0.25">
      <c r="A258" s="11"/>
      <c r="B258" s="24" t="s">
        <v>92</v>
      </c>
      <c r="C258" s="16" t="s">
        <v>167</v>
      </c>
      <c r="D258" s="14"/>
      <c r="E258" s="25">
        <v>279</v>
      </c>
      <c r="F258" s="15" t="s">
        <v>167</v>
      </c>
      <c r="G258" s="16"/>
      <c r="H258" s="14"/>
      <c r="I258" s="57">
        <v>24733</v>
      </c>
      <c r="J258" s="15" t="s">
        <v>167</v>
      </c>
      <c r="K258" s="16"/>
      <c r="L258" s="14"/>
      <c r="M258" s="25" t="s">
        <v>259</v>
      </c>
      <c r="N258" s="15" t="s">
        <v>167</v>
      </c>
      <c r="O258" s="16"/>
      <c r="P258" s="14"/>
      <c r="Q258" s="25" t="s">
        <v>259</v>
      </c>
      <c r="R258" s="15" t="s">
        <v>167</v>
      </c>
      <c r="S258" s="16"/>
      <c r="T258" s="14"/>
      <c r="U258" s="57">
        <v>25012</v>
      </c>
      <c r="V258" s="15" t="s">
        <v>167</v>
      </c>
    </row>
    <row r="259" spans="1:22" x14ac:dyDescent="0.25">
      <c r="A259" s="11"/>
      <c r="B259" s="21" t="s">
        <v>461</v>
      </c>
      <c r="C259" s="28" t="s">
        <v>167</v>
      </c>
      <c r="D259" s="19"/>
      <c r="E259" s="22">
        <v>43300</v>
      </c>
      <c r="F259" s="23" t="s">
        <v>167</v>
      </c>
      <c r="G259" s="28"/>
      <c r="H259" s="19"/>
      <c r="I259" s="31">
        <v>4</v>
      </c>
      <c r="J259" s="23" t="s">
        <v>167</v>
      </c>
      <c r="K259" s="28"/>
      <c r="L259" s="19"/>
      <c r="M259" s="31">
        <v>47</v>
      </c>
      <c r="N259" s="23" t="s">
        <v>167</v>
      </c>
      <c r="O259" s="28"/>
      <c r="P259" s="19"/>
      <c r="Q259" s="31" t="s">
        <v>259</v>
      </c>
      <c r="R259" s="23" t="s">
        <v>167</v>
      </c>
      <c r="S259" s="28"/>
      <c r="T259" s="19"/>
      <c r="U259" s="22">
        <v>43351</v>
      </c>
      <c r="V259" s="23" t="s">
        <v>167</v>
      </c>
    </row>
    <row r="260" spans="1:22" x14ac:dyDescent="0.25">
      <c r="A260" s="11"/>
      <c r="B260" s="24" t="s">
        <v>94</v>
      </c>
      <c r="C260" s="16" t="s">
        <v>167</v>
      </c>
      <c r="D260" s="14"/>
      <c r="E260" s="57">
        <v>8047</v>
      </c>
      <c r="F260" s="15" t="s">
        <v>167</v>
      </c>
      <c r="G260" s="16"/>
      <c r="H260" s="14"/>
      <c r="I260" s="25" t="s">
        <v>259</v>
      </c>
      <c r="J260" s="15" t="s">
        <v>167</v>
      </c>
      <c r="K260" s="16"/>
      <c r="L260" s="14"/>
      <c r="M260" s="25" t="s">
        <v>259</v>
      </c>
      <c r="N260" s="15" t="s">
        <v>167</v>
      </c>
      <c r="O260" s="16"/>
      <c r="P260" s="14"/>
      <c r="Q260" s="25" t="s">
        <v>259</v>
      </c>
      <c r="R260" s="15" t="s">
        <v>167</v>
      </c>
      <c r="S260" s="16"/>
      <c r="T260" s="14"/>
      <c r="U260" s="57">
        <v>8047</v>
      </c>
      <c r="V260" s="15" t="s">
        <v>167</v>
      </c>
    </row>
    <row r="261" spans="1:22" x14ac:dyDescent="0.25">
      <c r="A261" s="11"/>
      <c r="B261" s="21" t="s">
        <v>95</v>
      </c>
      <c r="C261" s="28" t="s">
        <v>167</v>
      </c>
      <c r="D261" s="19"/>
      <c r="E261" s="31">
        <v>295</v>
      </c>
      <c r="F261" s="23" t="s">
        <v>167</v>
      </c>
      <c r="G261" s="28"/>
      <c r="H261" s="19"/>
      <c r="I261" s="31">
        <v>87</v>
      </c>
      <c r="J261" s="23" t="s">
        <v>167</v>
      </c>
      <c r="K261" s="28"/>
      <c r="L261" s="19"/>
      <c r="M261" s="31" t="s">
        <v>259</v>
      </c>
      <c r="N261" s="23" t="s">
        <v>167</v>
      </c>
      <c r="O261" s="28"/>
      <c r="P261" s="19"/>
      <c r="Q261" s="31" t="s">
        <v>259</v>
      </c>
      <c r="R261" s="23" t="s">
        <v>167</v>
      </c>
      <c r="S261" s="28"/>
      <c r="T261" s="19"/>
      <c r="U261" s="31">
        <v>382</v>
      </c>
      <c r="V261" s="23" t="s">
        <v>167</v>
      </c>
    </row>
    <row r="262" spans="1:22" ht="15.75" thickBot="1" x14ac:dyDescent="0.3">
      <c r="A262" s="11"/>
      <c r="B262" s="24" t="s">
        <v>96</v>
      </c>
      <c r="C262" s="16" t="s">
        <v>167</v>
      </c>
      <c r="D262" s="14"/>
      <c r="E262" s="25" t="s">
        <v>259</v>
      </c>
      <c r="F262" s="15" t="s">
        <v>167</v>
      </c>
      <c r="G262" s="16"/>
      <c r="H262" s="14"/>
      <c r="I262" s="57">
        <v>1537</v>
      </c>
      <c r="J262" s="15" t="s">
        <v>167</v>
      </c>
      <c r="K262" s="16"/>
      <c r="L262" s="14"/>
      <c r="M262" s="25" t="s">
        <v>259</v>
      </c>
      <c r="N262" s="15" t="s">
        <v>167</v>
      </c>
      <c r="O262" s="16"/>
      <c r="P262" s="14"/>
      <c r="Q262" s="25" t="s">
        <v>259</v>
      </c>
      <c r="R262" s="15" t="s">
        <v>167</v>
      </c>
      <c r="S262" s="16"/>
      <c r="T262" s="14"/>
      <c r="U262" s="57">
        <v>1537</v>
      </c>
      <c r="V262" s="15" t="s">
        <v>167</v>
      </c>
    </row>
    <row r="263" spans="1:22" x14ac:dyDescent="0.25">
      <c r="A263" s="11"/>
      <c r="B263" s="26"/>
      <c r="C263" s="26" t="s">
        <v>167</v>
      </c>
      <c r="D263" s="27"/>
      <c r="E263" s="27"/>
      <c r="F263" s="26"/>
      <c r="G263" s="26"/>
      <c r="H263" s="27"/>
      <c r="I263" s="27"/>
      <c r="J263" s="26"/>
      <c r="K263" s="26"/>
      <c r="L263" s="27"/>
      <c r="M263" s="27"/>
      <c r="N263" s="26"/>
      <c r="O263" s="26"/>
      <c r="P263" s="27"/>
      <c r="Q263" s="27"/>
      <c r="R263" s="26"/>
      <c r="S263" s="26"/>
      <c r="T263" s="27"/>
      <c r="U263" s="27"/>
      <c r="V263" s="26"/>
    </row>
    <row r="264" spans="1:22" ht="15.75" thickBot="1" x14ac:dyDescent="0.3">
      <c r="A264" s="11"/>
      <c r="B264" s="18" t="s">
        <v>97</v>
      </c>
      <c r="C264" s="28" t="s">
        <v>167</v>
      </c>
      <c r="D264" s="19"/>
      <c r="E264" s="22">
        <v>145352</v>
      </c>
      <c r="F264" s="23" t="s">
        <v>167</v>
      </c>
      <c r="G264" s="28"/>
      <c r="H264" s="19"/>
      <c r="I264" s="22">
        <v>384752</v>
      </c>
      <c r="J264" s="23" t="s">
        <v>167</v>
      </c>
      <c r="K264" s="28"/>
      <c r="L264" s="19"/>
      <c r="M264" s="31">
        <v>47</v>
      </c>
      <c r="N264" s="23" t="s">
        <v>167</v>
      </c>
      <c r="O264" s="28"/>
      <c r="P264" s="19"/>
      <c r="Q264" s="31" t="s">
        <v>259</v>
      </c>
      <c r="R264" s="23" t="s">
        <v>167</v>
      </c>
      <c r="S264" s="28"/>
      <c r="T264" s="19"/>
      <c r="U264" s="22">
        <v>530151</v>
      </c>
      <c r="V264" s="23" t="s">
        <v>167</v>
      </c>
    </row>
    <row r="265" spans="1:22" x14ac:dyDescent="0.25">
      <c r="A265" s="11"/>
      <c r="B265" s="26"/>
      <c r="C265" s="26" t="s">
        <v>167</v>
      </c>
      <c r="D265" s="27"/>
      <c r="E265" s="27"/>
      <c r="F265" s="26"/>
      <c r="G265" s="26"/>
      <c r="H265" s="27"/>
      <c r="I265" s="27"/>
      <c r="J265" s="26"/>
      <c r="K265" s="26"/>
      <c r="L265" s="27"/>
      <c r="M265" s="27"/>
      <c r="N265" s="26"/>
      <c r="O265" s="26"/>
      <c r="P265" s="27"/>
      <c r="Q265" s="27"/>
      <c r="R265" s="26"/>
      <c r="S265" s="26"/>
      <c r="T265" s="27"/>
      <c r="U265" s="27"/>
      <c r="V265" s="26"/>
    </row>
    <row r="266" spans="1:22" ht="15.75" thickBot="1" x14ac:dyDescent="0.3">
      <c r="A266" s="11"/>
      <c r="B266" s="30" t="s">
        <v>463</v>
      </c>
      <c r="C266" s="16" t="s">
        <v>167</v>
      </c>
      <c r="D266" s="14"/>
      <c r="E266" s="25" t="s">
        <v>500</v>
      </c>
      <c r="F266" s="15" t="s">
        <v>177</v>
      </c>
      <c r="G266" s="16"/>
      <c r="H266" s="14"/>
      <c r="I266" s="57">
        <v>262258</v>
      </c>
      <c r="J266" s="15" t="s">
        <v>167</v>
      </c>
      <c r="K266" s="16"/>
      <c r="L266" s="14"/>
      <c r="M266" s="25" t="s">
        <v>501</v>
      </c>
      <c r="N266" s="15" t="s">
        <v>177</v>
      </c>
      <c r="O266" s="16"/>
      <c r="P266" s="14"/>
      <c r="Q266" s="25" t="s">
        <v>259</v>
      </c>
      <c r="R266" s="15" t="s">
        <v>167</v>
      </c>
      <c r="S266" s="16"/>
      <c r="T266" s="14"/>
      <c r="U266" s="57">
        <v>204775</v>
      </c>
      <c r="V266" s="15" t="s">
        <v>167</v>
      </c>
    </row>
    <row r="267" spans="1:22" x14ac:dyDescent="0.25">
      <c r="A267" s="11"/>
      <c r="B267" s="26"/>
      <c r="C267" s="26" t="s">
        <v>167</v>
      </c>
      <c r="D267" s="27"/>
      <c r="E267" s="27"/>
      <c r="F267" s="26"/>
      <c r="G267" s="26"/>
      <c r="H267" s="27"/>
      <c r="I267" s="27"/>
      <c r="J267" s="26"/>
      <c r="K267" s="26"/>
      <c r="L267" s="27"/>
      <c r="M267" s="27"/>
      <c r="N267" s="26"/>
      <c r="O267" s="26"/>
      <c r="P267" s="27"/>
      <c r="Q267" s="27"/>
      <c r="R267" s="26"/>
      <c r="S267" s="26"/>
      <c r="T267" s="27"/>
      <c r="U267" s="27"/>
      <c r="V267" s="26"/>
    </row>
    <row r="268" spans="1:22" x14ac:dyDescent="0.25">
      <c r="A268" s="11"/>
      <c r="B268" s="18" t="s">
        <v>99</v>
      </c>
      <c r="C268" s="28" t="s">
        <v>167</v>
      </c>
      <c r="D268" s="19"/>
      <c r="E268" s="19"/>
      <c r="F268" s="19"/>
      <c r="G268" s="28"/>
      <c r="H268" s="19"/>
      <c r="I268" s="19"/>
      <c r="J268" s="19"/>
      <c r="K268" s="28"/>
      <c r="L268" s="19"/>
      <c r="M268" s="19"/>
      <c r="N268" s="19"/>
      <c r="O268" s="28"/>
      <c r="P268" s="19"/>
      <c r="Q268" s="19"/>
      <c r="R268" s="19"/>
      <c r="S268" s="28"/>
      <c r="T268" s="19"/>
      <c r="U268" s="19"/>
      <c r="V268" s="19"/>
    </row>
    <row r="269" spans="1:22" x14ac:dyDescent="0.25">
      <c r="A269" s="11"/>
      <c r="B269" s="24" t="s">
        <v>100</v>
      </c>
      <c r="C269" s="16" t="s">
        <v>167</v>
      </c>
      <c r="D269" s="14"/>
      <c r="E269" s="57">
        <v>26431</v>
      </c>
      <c r="F269" s="15" t="s">
        <v>167</v>
      </c>
      <c r="G269" s="16"/>
      <c r="H269" s="14"/>
      <c r="I269" s="25">
        <v>21</v>
      </c>
      <c r="J269" s="15" t="s">
        <v>167</v>
      </c>
      <c r="K269" s="16"/>
      <c r="L269" s="14"/>
      <c r="M269" s="25" t="s">
        <v>259</v>
      </c>
      <c r="N269" s="15" t="s">
        <v>167</v>
      </c>
      <c r="O269" s="16"/>
      <c r="P269" s="14"/>
      <c r="Q269" s="25" t="s">
        <v>259</v>
      </c>
      <c r="R269" s="15" t="s">
        <v>167</v>
      </c>
      <c r="S269" s="16"/>
      <c r="T269" s="14"/>
      <c r="U269" s="57">
        <v>26452</v>
      </c>
      <c r="V269" s="15" t="s">
        <v>167</v>
      </c>
    </row>
    <row r="270" spans="1:22" x14ac:dyDescent="0.25">
      <c r="A270" s="11"/>
      <c r="B270" s="21" t="s">
        <v>101</v>
      </c>
      <c r="C270" s="28" t="s">
        <v>167</v>
      </c>
      <c r="D270" s="19"/>
      <c r="E270" s="31" t="s">
        <v>502</v>
      </c>
      <c r="F270" s="23" t="s">
        <v>177</v>
      </c>
      <c r="G270" s="28"/>
      <c r="H270" s="19"/>
      <c r="I270" s="31" t="s">
        <v>503</v>
      </c>
      <c r="J270" s="23" t="s">
        <v>177</v>
      </c>
      <c r="K270" s="28"/>
      <c r="L270" s="19"/>
      <c r="M270" s="31" t="s">
        <v>477</v>
      </c>
      <c r="N270" s="23" t="s">
        <v>177</v>
      </c>
      <c r="O270" s="28"/>
      <c r="P270" s="19"/>
      <c r="Q270" s="31" t="s">
        <v>259</v>
      </c>
      <c r="R270" s="23" t="s">
        <v>167</v>
      </c>
      <c r="S270" s="28"/>
      <c r="T270" s="19"/>
      <c r="U270" s="31" t="s">
        <v>504</v>
      </c>
      <c r="V270" s="23" t="s">
        <v>177</v>
      </c>
    </row>
    <row r="271" spans="1:22" x14ac:dyDescent="0.25">
      <c r="A271" s="11"/>
      <c r="B271" s="24" t="s">
        <v>102</v>
      </c>
      <c r="C271" s="16" t="s">
        <v>167</v>
      </c>
      <c r="D271" s="14"/>
      <c r="E271" s="25" t="s">
        <v>505</v>
      </c>
      <c r="F271" s="15" t="s">
        <v>177</v>
      </c>
      <c r="G271" s="16"/>
      <c r="H271" s="14"/>
      <c r="I271" s="25" t="s">
        <v>506</v>
      </c>
      <c r="J271" s="15" t="s">
        <v>177</v>
      </c>
      <c r="K271" s="16"/>
      <c r="L271" s="14"/>
      <c r="M271" s="25" t="s">
        <v>259</v>
      </c>
      <c r="N271" s="15" t="s">
        <v>167</v>
      </c>
      <c r="O271" s="16"/>
      <c r="P271" s="14"/>
      <c r="Q271" s="25" t="s">
        <v>259</v>
      </c>
      <c r="R271" s="15" t="s">
        <v>167</v>
      </c>
      <c r="S271" s="16"/>
      <c r="T271" s="14"/>
      <c r="U271" s="25" t="s">
        <v>507</v>
      </c>
      <c r="V271" s="15" t="s">
        <v>177</v>
      </c>
    </row>
    <row r="272" spans="1:22" ht="26.25" thickBot="1" x14ac:dyDescent="0.3">
      <c r="A272" s="11"/>
      <c r="B272" s="21" t="s">
        <v>508</v>
      </c>
      <c r="C272" s="28" t="s">
        <v>167</v>
      </c>
      <c r="D272" s="19"/>
      <c r="E272" s="31" t="s">
        <v>509</v>
      </c>
      <c r="F272" s="23" t="s">
        <v>177</v>
      </c>
      <c r="G272" s="28"/>
      <c r="H272" s="19"/>
      <c r="I272" s="31" t="s">
        <v>259</v>
      </c>
      <c r="J272" s="23" t="s">
        <v>167</v>
      </c>
      <c r="K272" s="28"/>
      <c r="L272" s="19"/>
      <c r="M272" s="31">
        <v>32</v>
      </c>
      <c r="N272" s="23" t="s">
        <v>167</v>
      </c>
      <c r="O272" s="28"/>
      <c r="P272" s="19"/>
      <c r="Q272" s="22">
        <v>168855</v>
      </c>
      <c r="R272" s="23" t="s">
        <v>167</v>
      </c>
      <c r="S272" s="28"/>
      <c r="T272" s="19"/>
      <c r="U272" s="31" t="s">
        <v>259</v>
      </c>
      <c r="V272" s="23" t="s">
        <v>167</v>
      </c>
    </row>
    <row r="273" spans="1:22" x14ac:dyDescent="0.25">
      <c r="A273" s="11"/>
      <c r="B273" s="26"/>
      <c r="C273" s="26" t="s">
        <v>167</v>
      </c>
      <c r="D273" s="27"/>
      <c r="E273" s="27"/>
      <c r="F273" s="26"/>
      <c r="G273" s="26"/>
      <c r="H273" s="27"/>
      <c r="I273" s="27"/>
      <c r="J273" s="26"/>
      <c r="K273" s="26"/>
      <c r="L273" s="27"/>
      <c r="M273" s="27"/>
      <c r="N273" s="26"/>
      <c r="O273" s="26"/>
      <c r="P273" s="27"/>
      <c r="Q273" s="27"/>
      <c r="R273" s="26"/>
      <c r="S273" s="26"/>
      <c r="T273" s="27"/>
      <c r="U273" s="27"/>
      <c r="V273" s="26"/>
    </row>
    <row r="274" spans="1:22" ht="15.75" thickBot="1" x14ac:dyDescent="0.3">
      <c r="A274" s="11"/>
      <c r="B274" s="30" t="s">
        <v>103</v>
      </c>
      <c r="C274" s="16" t="s">
        <v>167</v>
      </c>
      <c r="D274" s="14"/>
      <c r="E274" s="25" t="s">
        <v>510</v>
      </c>
      <c r="F274" s="15" t="s">
        <v>177</v>
      </c>
      <c r="G274" s="16"/>
      <c r="H274" s="14"/>
      <c r="I274" s="25" t="s">
        <v>511</v>
      </c>
      <c r="J274" s="15" t="s">
        <v>177</v>
      </c>
      <c r="K274" s="16"/>
      <c r="L274" s="14"/>
      <c r="M274" s="25">
        <v>17</v>
      </c>
      <c r="N274" s="15" t="s">
        <v>167</v>
      </c>
      <c r="O274" s="16"/>
      <c r="P274" s="14"/>
      <c r="Q274" s="57">
        <v>168855</v>
      </c>
      <c r="R274" s="15" t="s">
        <v>167</v>
      </c>
      <c r="S274" s="16"/>
      <c r="T274" s="14"/>
      <c r="U274" s="57">
        <v>22719</v>
      </c>
      <c r="V274" s="15" t="s">
        <v>167</v>
      </c>
    </row>
    <row r="275" spans="1:22" x14ac:dyDescent="0.25">
      <c r="A275" s="11"/>
      <c r="B275" s="26"/>
      <c r="C275" s="26" t="s">
        <v>167</v>
      </c>
      <c r="D275" s="27"/>
      <c r="E275" s="27"/>
      <c r="F275" s="26"/>
      <c r="G275" s="26"/>
      <c r="H275" s="27"/>
      <c r="I275" s="27"/>
      <c r="J275" s="26"/>
      <c r="K275" s="26"/>
      <c r="L275" s="27"/>
      <c r="M275" s="27"/>
      <c r="N275" s="26"/>
      <c r="O275" s="26"/>
      <c r="P275" s="27"/>
      <c r="Q275" s="27"/>
      <c r="R275" s="26"/>
      <c r="S275" s="26"/>
      <c r="T275" s="27"/>
      <c r="U275" s="27"/>
      <c r="V275" s="26"/>
    </row>
    <row r="276" spans="1:22" ht="15.75" thickBot="1" x14ac:dyDescent="0.3">
      <c r="A276" s="11"/>
      <c r="B276" s="18" t="s">
        <v>512</v>
      </c>
      <c r="C276" s="28" t="s">
        <v>167</v>
      </c>
      <c r="D276" s="19"/>
      <c r="E276" s="22">
        <v>87075</v>
      </c>
      <c r="F276" s="23" t="s">
        <v>167</v>
      </c>
      <c r="G276" s="28"/>
      <c r="H276" s="19"/>
      <c r="I276" s="22">
        <v>263900</v>
      </c>
      <c r="J276" s="23" t="s">
        <v>167</v>
      </c>
      <c r="K276" s="28"/>
      <c r="L276" s="19"/>
      <c r="M276" s="31" t="s">
        <v>442</v>
      </c>
      <c r="N276" s="23" t="s">
        <v>177</v>
      </c>
      <c r="O276" s="28"/>
      <c r="P276" s="19"/>
      <c r="Q276" s="31" t="s">
        <v>513</v>
      </c>
      <c r="R276" s="23" t="s">
        <v>177</v>
      </c>
      <c r="S276" s="28"/>
      <c r="T276" s="19"/>
      <c r="U276" s="22">
        <v>182056</v>
      </c>
      <c r="V276" s="23" t="s">
        <v>167</v>
      </c>
    </row>
    <row r="277" spans="1:22" x14ac:dyDescent="0.25">
      <c r="A277" s="11"/>
      <c r="B277" s="26"/>
      <c r="C277" s="26" t="s">
        <v>167</v>
      </c>
      <c r="D277" s="27"/>
      <c r="E277" s="27"/>
      <c r="F277" s="26"/>
      <c r="G277" s="26"/>
      <c r="H277" s="27"/>
      <c r="I277" s="27"/>
      <c r="J277" s="26"/>
      <c r="K277" s="26"/>
      <c r="L277" s="27"/>
      <c r="M277" s="27"/>
      <c r="N277" s="26"/>
      <c r="O277" s="26"/>
      <c r="P277" s="27"/>
      <c r="Q277" s="27"/>
      <c r="R277" s="26"/>
      <c r="S277" s="26"/>
      <c r="T277" s="27"/>
      <c r="U277" s="27"/>
      <c r="V277" s="26"/>
    </row>
    <row r="278" spans="1:22" x14ac:dyDescent="0.25">
      <c r="A278" s="11"/>
      <c r="B278" s="30" t="s">
        <v>105</v>
      </c>
      <c r="C278" s="16" t="s">
        <v>167</v>
      </c>
      <c r="D278" s="14"/>
      <c r="E278" s="14"/>
      <c r="F278" s="14"/>
      <c r="G278" s="16"/>
      <c r="H278" s="14"/>
      <c r="I278" s="14"/>
      <c r="J278" s="14"/>
      <c r="K278" s="16"/>
      <c r="L278" s="14"/>
      <c r="M278" s="14"/>
      <c r="N278" s="14"/>
      <c r="O278" s="16"/>
      <c r="P278" s="14"/>
      <c r="Q278" s="14"/>
      <c r="R278" s="14"/>
      <c r="S278" s="16"/>
      <c r="T278" s="14"/>
      <c r="U278" s="14"/>
      <c r="V278" s="14"/>
    </row>
    <row r="279" spans="1:22" x14ac:dyDescent="0.25">
      <c r="A279" s="11"/>
      <c r="B279" s="21" t="s">
        <v>106</v>
      </c>
      <c r="C279" s="28" t="s">
        <v>167</v>
      </c>
      <c r="D279" s="19"/>
      <c r="E279" s="31" t="s">
        <v>514</v>
      </c>
      <c r="F279" s="23" t="s">
        <v>177</v>
      </c>
      <c r="G279" s="28"/>
      <c r="H279" s="19"/>
      <c r="I279" s="31" t="s">
        <v>259</v>
      </c>
      <c r="J279" s="23" t="s">
        <v>167</v>
      </c>
      <c r="K279" s="28"/>
      <c r="L279" s="19"/>
      <c r="M279" s="31" t="s">
        <v>259</v>
      </c>
      <c r="N279" s="23" t="s">
        <v>167</v>
      </c>
      <c r="O279" s="28"/>
      <c r="P279" s="19"/>
      <c r="Q279" s="31" t="s">
        <v>259</v>
      </c>
      <c r="R279" s="23" t="s">
        <v>167</v>
      </c>
      <c r="S279" s="28"/>
      <c r="T279" s="19"/>
      <c r="U279" s="31" t="s">
        <v>514</v>
      </c>
      <c r="V279" s="23" t="s">
        <v>177</v>
      </c>
    </row>
    <row r="280" spans="1:22" ht="15.75" thickBot="1" x14ac:dyDescent="0.3">
      <c r="A280" s="11"/>
      <c r="B280" s="24" t="s">
        <v>107</v>
      </c>
      <c r="C280" s="16" t="s">
        <v>167</v>
      </c>
      <c r="D280" s="14"/>
      <c r="E280" s="25" t="s">
        <v>515</v>
      </c>
      <c r="F280" s="15" t="s">
        <v>177</v>
      </c>
      <c r="G280" s="16"/>
      <c r="H280" s="14"/>
      <c r="I280" s="57">
        <v>94981</v>
      </c>
      <c r="J280" s="15" t="s">
        <v>167</v>
      </c>
      <c r="K280" s="16"/>
      <c r="L280" s="14"/>
      <c r="M280" s="25" t="s">
        <v>259</v>
      </c>
      <c r="N280" s="15" t="s">
        <v>167</v>
      </c>
      <c r="O280" s="16"/>
      <c r="P280" s="14"/>
      <c r="Q280" s="25" t="s">
        <v>259</v>
      </c>
      <c r="R280" s="15" t="s">
        <v>167</v>
      </c>
      <c r="S280" s="16"/>
      <c r="T280" s="14"/>
      <c r="U280" s="57">
        <v>77001</v>
      </c>
      <c r="V280" s="15" t="s">
        <v>167</v>
      </c>
    </row>
    <row r="281" spans="1:22" x14ac:dyDescent="0.25">
      <c r="A281" s="11"/>
      <c r="B281" s="26"/>
      <c r="C281" s="26" t="s">
        <v>167</v>
      </c>
      <c r="D281" s="27"/>
      <c r="E281" s="27"/>
      <c r="F281" s="26"/>
      <c r="G281" s="26"/>
      <c r="H281" s="27"/>
      <c r="I281" s="27"/>
      <c r="J281" s="26"/>
      <c r="K281" s="26"/>
      <c r="L281" s="27"/>
      <c r="M281" s="27"/>
      <c r="N281" s="26"/>
      <c r="O281" s="26"/>
      <c r="P281" s="27"/>
      <c r="Q281" s="27"/>
      <c r="R281" s="26"/>
      <c r="S281" s="26"/>
      <c r="T281" s="27"/>
      <c r="U281" s="27"/>
      <c r="V281" s="26"/>
    </row>
    <row r="282" spans="1:22" ht="15.75" thickBot="1" x14ac:dyDescent="0.3">
      <c r="A282" s="11"/>
      <c r="B282" s="18" t="s">
        <v>108</v>
      </c>
      <c r="C282" s="28" t="s">
        <v>167</v>
      </c>
      <c r="D282" s="19"/>
      <c r="E282" s="31" t="s">
        <v>516</v>
      </c>
      <c r="F282" s="23" t="s">
        <v>177</v>
      </c>
      <c r="G282" s="28"/>
      <c r="H282" s="19"/>
      <c r="I282" s="22">
        <v>94981</v>
      </c>
      <c r="J282" s="23" t="s">
        <v>167</v>
      </c>
      <c r="K282" s="28"/>
      <c r="L282" s="19"/>
      <c r="M282" s="31" t="s">
        <v>259</v>
      </c>
      <c r="N282" s="23" t="s">
        <v>167</v>
      </c>
      <c r="O282" s="28"/>
      <c r="P282" s="19"/>
      <c r="Q282" s="31" t="s">
        <v>259</v>
      </c>
      <c r="R282" s="23" t="s">
        <v>167</v>
      </c>
      <c r="S282" s="28"/>
      <c r="T282" s="19"/>
      <c r="U282" s="22">
        <v>66174</v>
      </c>
      <c r="V282" s="23" t="s">
        <v>167</v>
      </c>
    </row>
    <row r="283" spans="1:22" x14ac:dyDescent="0.25">
      <c r="A283" s="11"/>
      <c r="B283" s="26"/>
      <c r="C283" s="26" t="s">
        <v>167</v>
      </c>
      <c r="D283" s="27"/>
      <c r="E283" s="27"/>
      <c r="F283" s="26"/>
      <c r="G283" s="26"/>
      <c r="H283" s="27"/>
      <c r="I283" s="27"/>
      <c r="J283" s="26"/>
      <c r="K283" s="26"/>
      <c r="L283" s="27"/>
      <c r="M283" s="27"/>
      <c r="N283" s="26"/>
      <c r="O283" s="26"/>
      <c r="P283" s="27"/>
      <c r="Q283" s="27"/>
      <c r="R283" s="26"/>
      <c r="S283" s="26"/>
      <c r="T283" s="27"/>
      <c r="U283" s="27"/>
      <c r="V283" s="26"/>
    </row>
    <row r="284" spans="1:22" ht="15.75" thickBot="1" x14ac:dyDescent="0.3">
      <c r="A284" s="11"/>
      <c r="B284" s="30" t="s">
        <v>517</v>
      </c>
      <c r="C284" s="16" t="s">
        <v>167</v>
      </c>
      <c r="D284" s="14" t="s">
        <v>174</v>
      </c>
      <c r="E284" s="57">
        <v>115882</v>
      </c>
      <c r="F284" s="15" t="s">
        <v>167</v>
      </c>
      <c r="G284" s="16"/>
      <c r="H284" s="14" t="s">
        <v>174</v>
      </c>
      <c r="I284" s="57">
        <v>168919</v>
      </c>
      <c r="J284" s="15" t="s">
        <v>167</v>
      </c>
      <c r="K284" s="16"/>
      <c r="L284" s="14" t="s">
        <v>213</v>
      </c>
      <c r="M284" s="25">
        <v>64</v>
      </c>
      <c r="N284" s="15" t="s">
        <v>177</v>
      </c>
      <c r="O284" s="16"/>
      <c r="P284" s="14" t="s">
        <v>213</v>
      </c>
      <c r="Q284" s="57">
        <v>168855</v>
      </c>
      <c r="R284" s="15" t="s">
        <v>177</v>
      </c>
      <c r="S284" s="16"/>
      <c r="T284" s="14" t="s">
        <v>174</v>
      </c>
      <c r="U284" s="57">
        <v>115882</v>
      </c>
      <c r="V284" s="15" t="s">
        <v>167</v>
      </c>
    </row>
    <row r="285" spans="1:22" ht="15.75" thickTop="1" x14ac:dyDescent="0.25">
      <c r="A285" s="11"/>
      <c r="B285" s="26"/>
      <c r="C285" s="26" t="s">
        <v>167</v>
      </c>
      <c r="D285" s="29"/>
      <c r="E285" s="29"/>
      <c r="F285" s="26"/>
      <c r="G285" s="26"/>
      <c r="H285" s="29"/>
      <c r="I285" s="29"/>
      <c r="J285" s="26"/>
      <c r="K285" s="26"/>
      <c r="L285" s="29"/>
      <c r="M285" s="29"/>
      <c r="N285" s="26"/>
      <c r="O285" s="26"/>
      <c r="P285" s="29"/>
      <c r="Q285" s="29"/>
      <c r="R285" s="26"/>
      <c r="S285" s="26"/>
      <c r="T285" s="29"/>
      <c r="U285" s="29"/>
      <c r="V285" s="26"/>
    </row>
    <row r="286" spans="1:22" ht="15.75" thickBot="1" x14ac:dyDescent="0.3">
      <c r="A286" s="11"/>
      <c r="B286" s="18" t="s">
        <v>119</v>
      </c>
      <c r="C286" s="28" t="s">
        <v>167</v>
      </c>
      <c r="D286" s="19" t="s">
        <v>174</v>
      </c>
      <c r="E286" s="22">
        <v>93462</v>
      </c>
      <c r="F286" s="23" t="s">
        <v>167</v>
      </c>
      <c r="G286" s="28"/>
      <c r="H286" s="19" t="s">
        <v>174</v>
      </c>
      <c r="I286" s="22">
        <v>168919</v>
      </c>
      <c r="J286" s="23" t="s">
        <v>167</v>
      </c>
      <c r="K286" s="28"/>
      <c r="L286" s="19" t="s">
        <v>213</v>
      </c>
      <c r="M286" s="31">
        <v>64</v>
      </c>
      <c r="N286" s="23" t="s">
        <v>177</v>
      </c>
      <c r="O286" s="28"/>
      <c r="P286" s="19" t="s">
        <v>213</v>
      </c>
      <c r="Q286" s="22">
        <v>168855</v>
      </c>
      <c r="R286" s="23" t="s">
        <v>177</v>
      </c>
      <c r="S286" s="28"/>
      <c r="T286" s="19" t="s">
        <v>174</v>
      </c>
      <c r="U286" s="22">
        <v>93462</v>
      </c>
      <c r="V286" s="23" t="s">
        <v>167</v>
      </c>
    </row>
    <row r="287" spans="1:22" ht="15.75" thickTop="1" x14ac:dyDescent="0.25">
      <c r="A287" s="11"/>
      <c r="B287" s="26"/>
      <c r="C287" s="26" t="s">
        <v>167</v>
      </c>
      <c r="D287" s="29"/>
      <c r="E287" s="29"/>
      <c r="F287" s="26"/>
      <c r="G287" s="26"/>
      <c r="H287" s="29"/>
      <c r="I287" s="29"/>
      <c r="J287" s="26"/>
      <c r="K287" s="26"/>
      <c r="L287" s="29"/>
      <c r="M287" s="29"/>
      <c r="N287" s="26"/>
      <c r="O287" s="26"/>
      <c r="P287" s="29"/>
      <c r="Q287" s="29"/>
      <c r="R287" s="26"/>
      <c r="S287" s="26"/>
      <c r="T287" s="29"/>
      <c r="U287" s="29"/>
      <c r="V287" s="26"/>
    </row>
    <row r="288" spans="1:22" x14ac:dyDescent="0.25">
      <c r="A288" s="11"/>
      <c r="B288" s="58"/>
      <c r="C288" s="58"/>
      <c r="D288" s="58"/>
      <c r="E288" s="58"/>
      <c r="F288" s="58"/>
      <c r="G288" s="58"/>
      <c r="H288" s="58"/>
      <c r="I288" s="58"/>
      <c r="J288" s="58"/>
      <c r="K288" s="58"/>
      <c r="L288" s="58"/>
      <c r="M288" s="58"/>
      <c r="N288" s="58"/>
      <c r="O288" s="58"/>
      <c r="P288" s="58"/>
      <c r="Q288" s="58"/>
      <c r="R288" s="58"/>
      <c r="S288" s="58"/>
      <c r="T288" s="58"/>
      <c r="U288" s="58"/>
      <c r="V288" s="58"/>
    </row>
    <row r="289" spans="1:22" x14ac:dyDescent="0.25">
      <c r="A289" s="11"/>
      <c r="B289" s="68" t="s">
        <v>457</v>
      </c>
      <c r="C289" s="68"/>
      <c r="D289" s="68"/>
      <c r="E289" s="68"/>
      <c r="F289" s="68"/>
      <c r="G289" s="68"/>
      <c r="H289" s="68"/>
      <c r="I289" s="68"/>
      <c r="J289" s="68"/>
      <c r="K289" s="68"/>
      <c r="L289" s="68"/>
      <c r="M289" s="68"/>
      <c r="N289" s="68"/>
      <c r="O289" s="68"/>
      <c r="P289" s="68"/>
      <c r="Q289" s="68"/>
      <c r="R289" s="68"/>
      <c r="S289" s="68"/>
      <c r="T289" s="68"/>
      <c r="U289" s="68"/>
      <c r="V289" s="68"/>
    </row>
    <row r="290" spans="1:22" x14ac:dyDescent="0.25">
      <c r="A290" s="11"/>
      <c r="B290" s="68" t="s">
        <v>518</v>
      </c>
      <c r="C290" s="68"/>
      <c r="D290" s="68"/>
      <c r="E290" s="68"/>
      <c r="F290" s="68"/>
      <c r="G290" s="68"/>
      <c r="H290" s="68"/>
      <c r="I290" s="68"/>
      <c r="J290" s="68"/>
      <c r="K290" s="68"/>
      <c r="L290" s="68"/>
      <c r="M290" s="68"/>
      <c r="N290" s="68"/>
      <c r="O290" s="68"/>
      <c r="P290" s="68"/>
      <c r="Q290" s="68"/>
      <c r="R290" s="68"/>
      <c r="S290" s="68"/>
      <c r="T290" s="68"/>
      <c r="U290" s="68"/>
      <c r="V290" s="68"/>
    </row>
    <row r="291" spans="1:22" x14ac:dyDescent="0.25">
      <c r="A291" s="11"/>
      <c r="B291" s="68" t="s">
        <v>417</v>
      </c>
      <c r="C291" s="68"/>
      <c r="D291" s="68"/>
      <c r="E291" s="68"/>
      <c r="F291" s="68"/>
      <c r="G291" s="68"/>
      <c r="H291" s="68"/>
      <c r="I291" s="68"/>
      <c r="J291" s="68"/>
      <c r="K291" s="68"/>
      <c r="L291" s="68"/>
      <c r="M291" s="68"/>
      <c r="N291" s="68"/>
      <c r="O291" s="68"/>
      <c r="P291" s="68"/>
      <c r="Q291" s="68"/>
      <c r="R291" s="68"/>
      <c r="S291" s="68"/>
      <c r="T291" s="68"/>
      <c r="U291" s="68"/>
      <c r="V291" s="68"/>
    </row>
    <row r="292" spans="1:22" ht="15.75" x14ac:dyDescent="0.25">
      <c r="A292" s="11"/>
      <c r="B292" s="39"/>
      <c r="C292" s="39"/>
      <c r="D292" s="39"/>
      <c r="E292" s="39"/>
      <c r="F292" s="39"/>
      <c r="G292" s="39"/>
      <c r="H292" s="39"/>
      <c r="I292" s="39"/>
      <c r="J292" s="39"/>
      <c r="K292" s="39"/>
      <c r="L292" s="39"/>
      <c r="M292" s="39"/>
      <c r="N292" s="39"/>
      <c r="O292" s="39"/>
      <c r="P292" s="39"/>
      <c r="Q292" s="39"/>
      <c r="R292" s="39"/>
      <c r="S292" s="39"/>
      <c r="T292" s="39"/>
      <c r="U292" s="39"/>
      <c r="V292" s="39"/>
    </row>
    <row r="293" spans="1:22" x14ac:dyDescent="0.25">
      <c r="A293" s="11"/>
      <c r="B293" s="14"/>
      <c r="C293" s="14"/>
      <c r="D293" s="14"/>
      <c r="E293" s="14"/>
      <c r="F293" s="14"/>
      <c r="G293" s="14"/>
      <c r="H293" s="14"/>
      <c r="I293" s="14"/>
      <c r="J293" s="14"/>
      <c r="K293" s="14"/>
      <c r="L293" s="14"/>
      <c r="M293" s="14"/>
      <c r="N293" s="14"/>
      <c r="O293" s="14"/>
      <c r="P293" s="14"/>
      <c r="Q293" s="14"/>
      <c r="R293" s="14"/>
      <c r="S293" s="14"/>
      <c r="T293" s="14"/>
      <c r="U293" s="14"/>
      <c r="V293" s="14"/>
    </row>
    <row r="294" spans="1:22" x14ac:dyDescent="0.25">
      <c r="A294" s="11"/>
      <c r="B294" s="32"/>
      <c r="C294" s="32" t="s">
        <v>167</v>
      </c>
      <c r="D294" s="33" t="s">
        <v>418</v>
      </c>
      <c r="E294" s="33"/>
      <c r="F294" s="32"/>
      <c r="G294" s="32"/>
      <c r="H294" s="33" t="s">
        <v>419</v>
      </c>
      <c r="I294" s="33"/>
      <c r="J294" s="32"/>
      <c r="K294" s="32"/>
      <c r="L294" s="33" t="s">
        <v>459</v>
      </c>
      <c r="M294" s="33"/>
      <c r="N294" s="32"/>
      <c r="O294" s="32"/>
      <c r="P294" s="33" t="s">
        <v>423</v>
      </c>
      <c r="Q294" s="33"/>
      <c r="R294" s="32"/>
      <c r="S294" s="32"/>
      <c r="T294" s="33" t="s">
        <v>424</v>
      </c>
      <c r="U294" s="33"/>
      <c r="V294" s="32"/>
    </row>
    <row r="295" spans="1:22" x14ac:dyDescent="0.25">
      <c r="A295" s="11"/>
      <c r="B295" s="32"/>
      <c r="C295" s="32"/>
      <c r="D295" s="33"/>
      <c r="E295" s="33"/>
      <c r="F295" s="32"/>
      <c r="G295" s="32"/>
      <c r="H295" s="33" t="s">
        <v>420</v>
      </c>
      <c r="I295" s="33"/>
      <c r="J295" s="32"/>
      <c r="K295" s="32"/>
      <c r="L295" s="33" t="s">
        <v>419</v>
      </c>
      <c r="M295" s="33"/>
      <c r="N295" s="32"/>
      <c r="O295" s="32"/>
      <c r="P295" s="33"/>
      <c r="Q295" s="33"/>
      <c r="R295" s="32"/>
      <c r="S295" s="32"/>
      <c r="T295" s="33"/>
      <c r="U295" s="33"/>
      <c r="V295" s="32"/>
    </row>
    <row r="296" spans="1:22" ht="15.75" thickBot="1" x14ac:dyDescent="0.3">
      <c r="A296" s="11"/>
      <c r="B296" s="32"/>
      <c r="C296" s="32"/>
      <c r="D296" s="34"/>
      <c r="E296" s="34"/>
      <c r="F296" s="32"/>
      <c r="G296" s="32"/>
      <c r="H296" s="34"/>
      <c r="I296" s="34"/>
      <c r="J296" s="32"/>
      <c r="K296" s="32"/>
      <c r="L296" s="34" t="s">
        <v>422</v>
      </c>
      <c r="M296" s="34"/>
      <c r="N296" s="32"/>
      <c r="O296" s="32"/>
      <c r="P296" s="34"/>
      <c r="Q296" s="34"/>
      <c r="R296" s="32"/>
      <c r="S296" s="32"/>
      <c r="T296" s="34"/>
      <c r="U296" s="34"/>
      <c r="V296" s="32"/>
    </row>
    <row r="297" spans="1:22" x14ac:dyDescent="0.25">
      <c r="A297" s="11"/>
      <c r="B297" s="18" t="s">
        <v>80</v>
      </c>
      <c r="C297" s="19" t="s">
        <v>167</v>
      </c>
      <c r="D297" s="19"/>
      <c r="E297" s="19"/>
      <c r="F297" s="19"/>
      <c r="G297" s="19"/>
      <c r="H297" s="19"/>
      <c r="I297" s="19"/>
      <c r="J297" s="19"/>
      <c r="K297" s="19"/>
      <c r="L297" s="19"/>
      <c r="M297" s="19"/>
      <c r="N297" s="19"/>
      <c r="O297" s="19"/>
      <c r="P297" s="19"/>
      <c r="Q297" s="19"/>
      <c r="R297" s="19"/>
      <c r="S297" s="19"/>
      <c r="T297" s="19"/>
      <c r="U297" s="19"/>
      <c r="V297" s="19"/>
    </row>
    <row r="298" spans="1:22" x14ac:dyDescent="0.25">
      <c r="A298" s="11"/>
      <c r="B298" s="24" t="s">
        <v>81</v>
      </c>
      <c r="C298" s="14" t="s">
        <v>167</v>
      </c>
      <c r="D298" s="14" t="s">
        <v>174</v>
      </c>
      <c r="E298" s="57">
        <v>20729</v>
      </c>
      <c r="F298" s="15" t="s">
        <v>167</v>
      </c>
      <c r="G298" s="14"/>
      <c r="H298" s="14" t="s">
        <v>174</v>
      </c>
      <c r="I298" s="57">
        <v>544016</v>
      </c>
      <c r="J298" s="15" t="s">
        <v>167</v>
      </c>
      <c r="K298" s="14"/>
      <c r="L298" s="14" t="s">
        <v>174</v>
      </c>
      <c r="M298" s="25" t="s">
        <v>259</v>
      </c>
      <c r="N298" s="15" t="s">
        <v>167</v>
      </c>
      <c r="O298" s="14"/>
      <c r="P298" s="14" t="s">
        <v>174</v>
      </c>
      <c r="Q298" s="25" t="s">
        <v>259</v>
      </c>
      <c r="R298" s="15" t="s">
        <v>167</v>
      </c>
      <c r="S298" s="14"/>
      <c r="T298" s="14" t="s">
        <v>174</v>
      </c>
      <c r="U298" s="57">
        <v>564745</v>
      </c>
      <c r="V298" s="15" t="s">
        <v>167</v>
      </c>
    </row>
    <row r="299" spans="1:22" x14ac:dyDescent="0.25">
      <c r="A299" s="11"/>
      <c r="B299" s="21" t="s">
        <v>82</v>
      </c>
      <c r="C299" s="19" t="s">
        <v>167</v>
      </c>
      <c r="D299" s="19"/>
      <c r="E299" s="22">
        <v>20693</v>
      </c>
      <c r="F299" s="23" t="s">
        <v>167</v>
      </c>
      <c r="G299" s="19"/>
      <c r="H299" s="19"/>
      <c r="I299" s="22">
        <v>70313</v>
      </c>
      <c r="J299" s="23" t="s">
        <v>167</v>
      </c>
      <c r="K299" s="19"/>
      <c r="L299" s="19"/>
      <c r="M299" s="31" t="s">
        <v>259</v>
      </c>
      <c r="N299" s="23" t="s">
        <v>167</v>
      </c>
      <c r="O299" s="19"/>
      <c r="P299" s="19"/>
      <c r="Q299" s="31" t="s">
        <v>259</v>
      </c>
      <c r="R299" s="23" t="s">
        <v>167</v>
      </c>
      <c r="S299" s="19"/>
      <c r="T299" s="19"/>
      <c r="U299" s="22">
        <v>91006</v>
      </c>
      <c r="V299" s="23" t="s">
        <v>167</v>
      </c>
    </row>
    <row r="300" spans="1:22" x14ac:dyDescent="0.25">
      <c r="A300" s="11"/>
      <c r="B300" s="24" t="s">
        <v>83</v>
      </c>
      <c r="C300" s="14" t="s">
        <v>167</v>
      </c>
      <c r="D300" s="14"/>
      <c r="E300" s="57">
        <v>11010</v>
      </c>
      <c r="F300" s="15" t="s">
        <v>167</v>
      </c>
      <c r="G300" s="14"/>
      <c r="H300" s="14"/>
      <c r="I300" s="57">
        <v>24218</v>
      </c>
      <c r="J300" s="15" t="s">
        <v>167</v>
      </c>
      <c r="K300" s="14"/>
      <c r="L300" s="14"/>
      <c r="M300" s="25" t="s">
        <v>259</v>
      </c>
      <c r="N300" s="15" t="s">
        <v>167</v>
      </c>
      <c r="O300" s="14"/>
      <c r="P300" s="14"/>
      <c r="Q300" s="25" t="s">
        <v>259</v>
      </c>
      <c r="R300" s="15" t="s">
        <v>167</v>
      </c>
      <c r="S300" s="14"/>
      <c r="T300" s="14"/>
      <c r="U300" s="57">
        <v>35228</v>
      </c>
      <c r="V300" s="15" t="s">
        <v>167</v>
      </c>
    </row>
    <row r="301" spans="1:22" x14ac:dyDescent="0.25">
      <c r="A301" s="11"/>
      <c r="B301" s="21" t="s">
        <v>84</v>
      </c>
      <c r="C301" s="19" t="s">
        <v>167</v>
      </c>
      <c r="D301" s="19"/>
      <c r="E301" s="22">
        <v>2024</v>
      </c>
      <c r="F301" s="23" t="s">
        <v>167</v>
      </c>
      <c r="G301" s="19"/>
      <c r="H301" s="19"/>
      <c r="I301" s="31">
        <v>139</v>
      </c>
      <c r="J301" s="23" t="s">
        <v>167</v>
      </c>
      <c r="K301" s="19"/>
      <c r="L301" s="19"/>
      <c r="M301" s="31">
        <v>357</v>
      </c>
      <c r="N301" s="23" t="s">
        <v>167</v>
      </c>
      <c r="O301" s="19"/>
      <c r="P301" s="19"/>
      <c r="Q301" s="31" t="s">
        <v>259</v>
      </c>
      <c r="R301" s="23" t="s">
        <v>167</v>
      </c>
      <c r="S301" s="19"/>
      <c r="T301" s="19"/>
      <c r="U301" s="22">
        <v>2520</v>
      </c>
      <c r="V301" s="23" t="s">
        <v>167</v>
      </c>
    </row>
    <row r="302" spans="1:22" ht="15.75" thickBot="1" x14ac:dyDescent="0.3">
      <c r="A302" s="11"/>
      <c r="B302" s="24" t="s">
        <v>85</v>
      </c>
      <c r="C302" s="14" t="s">
        <v>167</v>
      </c>
      <c r="D302" s="14"/>
      <c r="E302" s="25" t="s">
        <v>259</v>
      </c>
      <c r="F302" s="15" t="s">
        <v>167</v>
      </c>
      <c r="G302" s="14"/>
      <c r="H302" s="14"/>
      <c r="I302" s="57">
        <v>3119</v>
      </c>
      <c r="J302" s="15" t="s">
        <v>167</v>
      </c>
      <c r="K302" s="14"/>
      <c r="L302" s="14"/>
      <c r="M302" s="25" t="s">
        <v>259</v>
      </c>
      <c r="N302" s="15" t="s">
        <v>167</v>
      </c>
      <c r="O302" s="14"/>
      <c r="P302" s="14"/>
      <c r="Q302" s="25" t="s">
        <v>259</v>
      </c>
      <c r="R302" s="15" t="s">
        <v>167</v>
      </c>
      <c r="S302" s="14"/>
      <c r="T302" s="14"/>
      <c r="U302" s="57">
        <v>3119</v>
      </c>
      <c r="V302" s="15" t="s">
        <v>167</v>
      </c>
    </row>
    <row r="303" spans="1:22" x14ac:dyDescent="0.25">
      <c r="A303" s="11"/>
      <c r="B303" s="26"/>
      <c r="C303" s="26" t="s">
        <v>167</v>
      </c>
      <c r="D303" s="27"/>
      <c r="E303" s="27"/>
      <c r="F303" s="26"/>
      <c r="G303" s="26"/>
      <c r="H303" s="27"/>
      <c r="I303" s="27"/>
      <c r="J303" s="26"/>
      <c r="K303" s="26"/>
      <c r="L303" s="27"/>
      <c r="M303" s="27"/>
      <c r="N303" s="26"/>
      <c r="O303" s="26"/>
      <c r="P303" s="27"/>
      <c r="Q303" s="27"/>
      <c r="R303" s="26"/>
      <c r="S303" s="26"/>
      <c r="T303" s="27"/>
      <c r="U303" s="27"/>
      <c r="V303" s="26"/>
    </row>
    <row r="304" spans="1:22" ht="15.75" thickBot="1" x14ac:dyDescent="0.3">
      <c r="A304" s="11"/>
      <c r="B304" s="18" t="s">
        <v>86</v>
      </c>
      <c r="C304" s="28" t="s">
        <v>167</v>
      </c>
      <c r="D304" s="19"/>
      <c r="E304" s="22">
        <v>54456</v>
      </c>
      <c r="F304" s="23" t="s">
        <v>167</v>
      </c>
      <c r="G304" s="28"/>
      <c r="H304" s="19"/>
      <c r="I304" s="22">
        <v>641805</v>
      </c>
      <c r="J304" s="23" t="s">
        <v>167</v>
      </c>
      <c r="K304" s="28"/>
      <c r="L304" s="19"/>
      <c r="M304" s="31">
        <v>357</v>
      </c>
      <c r="N304" s="23" t="s">
        <v>167</v>
      </c>
      <c r="O304" s="28"/>
      <c r="P304" s="19"/>
      <c r="Q304" s="31" t="s">
        <v>259</v>
      </c>
      <c r="R304" s="23" t="s">
        <v>167</v>
      </c>
      <c r="S304" s="28"/>
      <c r="T304" s="19"/>
      <c r="U304" s="22">
        <v>696618</v>
      </c>
      <c r="V304" s="23" t="s">
        <v>167</v>
      </c>
    </row>
    <row r="305" spans="1:22" x14ac:dyDescent="0.25">
      <c r="A305" s="11"/>
      <c r="B305" s="26"/>
      <c r="C305" s="26" t="s">
        <v>167</v>
      </c>
      <c r="D305" s="27"/>
      <c r="E305" s="27"/>
      <c r="F305" s="26"/>
      <c r="G305" s="26"/>
      <c r="H305" s="27"/>
      <c r="I305" s="27"/>
      <c r="J305" s="26"/>
      <c r="K305" s="26"/>
      <c r="L305" s="27"/>
      <c r="M305" s="27"/>
      <c r="N305" s="26"/>
      <c r="O305" s="26"/>
      <c r="P305" s="27"/>
      <c r="Q305" s="27"/>
      <c r="R305" s="26"/>
      <c r="S305" s="26"/>
      <c r="T305" s="27"/>
      <c r="U305" s="27"/>
      <c r="V305" s="26"/>
    </row>
    <row r="306" spans="1:22" x14ac:dyDescent="0.25">
      <c r="A306" s="11"/>
      <c r="B306" s="30" t="s">
        <v>87</v>
      </c>
      <c r="C306" s="16" t="s">
        <v>167</v>
      </c>
      <c r="D306" s="14"/>
      <c r="E306" s="14"/>
      <c r="F306" s="14"/>
      <c r="G306" s="16"/>
      <c r="H306" s="14"/>
      <c r="I306" s="14"/>
      <c r="J306" s="14"/>
      <c r="K306" s="16"/>
      <c r="L306" s="14"/>
      <c r="M306" s="14"/>
      <c r="N306" s="14"/>
      <c r="O306" s="16"/>
      <c r="P306" s="14"/>
      <c r="Q306" s="14"/>
      <c r="R306" s="14"/>
      <c r="S306" s="16"/>
      <c r="T306" s="14"/>
      <c r="U306" s="14"/>
      <c r="V306" s="14"/>
    </row>
    <row r="307" spans="1:22" x14ac:dyDescent="0.25">
      <c r="A307" s="11"/>
      <c r="B307" s="21" t="s">
        <v>88</v>
      </c>
      <c r="C307" s="28" t="s">
        <v>167</v>
      </c>
      <c r="D307" s="19"/>
      <c r="E307" s="22">
        <v>17108</v>
      </c>
      <c r="F307" s="23" t="s">
        <v>167</v>
      </c>
      <c r="G307" s="28"/>
      <c r="H307" s="19"/>
      <c r="I307" s="22">
        <v>139937</v>
      </c>
      <c r="J307" s="23" t="s">
        <v>167</v>
      </c>
      <c r="K307" s="28"/>
      <c r="L307" s="19"/>
      <c r="M307" s="31" t="s">
        <v>477</v>
      </c>
      <c r="N307" s="23" t="s">
        <v>177</v>
      </c>
      <c r="O307" s="28"/>
      <c r="P307" s="19"/>
      <c r="Q307" s="31" t="s">
        <v>259</v>
      </c>
      <c r="R307" s="23" t="s">
        <v>167</v>
      </c>
      <c r="S307" s="28"/>
      <c r="T307" s="19"/>
      <c r="U307" s="22">
        <v>157030</v>
      </c>
      <c r="V307" s="23" t="s">
        <v>167</v>
      </c>
    </row>
    <row r="308" spans="1:22" ht="25.5" x14ac:dyDescent="0.25">
      <c r="A308" s="11"/>
      <c r="B308" s="24" t="s">
        <v>89</v>
      </c>
      <c r="C308" s="16" t="s">
        <v>167</v>
      </c>
      <c r="D308" s="14"/>
      <c r="E308" s="57">
        <v>8361</v>
      </c>
      <c r="F308" s="15" t="s">
        <v>167</v>
      </c>
      <c r="G308" s="16"/>
      <c r="H308" s="14"/>
      <c r="I308" s="57">
        <v>7550</v>
      </c>
      <c r="J308" s="15" t="s">
        <v>167</v>
      </c>
      <c r="K308" s="16"/>
      <c r="L308" s="14"/>
      <c r="M308" s="25" t="s">
        <v>259</v>
      </c>
      <c r="N308" s="15" t="s">
        <v>167</v>
      </c>
      <c r="O308" s="16"/>
      <c r="P308" s="14"/>
      <c r="Q308" s="25" t="s">
        <v>259</v>
      </c>
      <c r="R308" s="15" t="s">
        <v>167</v>
      </c>
      <c r="S308" s="16"/>
      <c r="T308" s="14"/>
      <c r="U308" s="57">
        <v>15911</v>
      </c>
      <c r="V308" s="15" t="s">
        <v>167</v>
      </c>
    </row>
    <row r="309" spans="1:22" x14ac:dyDescent="0.25">
      <c r="A309" s="11"/>
      <c r="B309" s="21" t="s">
        <v>90</v>
      </c>
      <c r="C309" s="28" t="s">
        <v>167</v>
      </c>
      <c r="D309" s="19"/>
      <c r="E309" s="22">
        <v>2354</v>
      </c>
      <c r="F309" s="23" t="s">
        <v>167</v>
      </c>
      <c r="G309" s="28"/>
      <c r="H309" s="19"/>
      <c r="I309" s="22">
        <v>5224</v>
      </c>
      <c r="J309" s="23" t="s">
        <v>167</v>
      </c>
      <c r="K309" s="28"/>
      <c r="L309" s="19"/>
      <c r="M309" s="31" t="s">
        <v>259</v>
      </c>
      <c r="N309" s="23" t="s">
        <v>167</v>
      </c>
      <c r="O309" s="28"/>
      <c r="P309" s="19"/>
      <c r="Q309" s="31" t="s">
        <v>259</v>
      </c>
      <c r="R309" s="23" t="s">
        <v>167</v>
      </c>
      <c r="S309" s="28"/>
      <c r="T309" s="19"/>
      <c r="U309" s="22">
        <v>7578</v>
      </c>
      <c r="V309" s="23" t="s">
        <v>167</v>
      </c>
    </row>
    <row r="310" spans="1:22" x14ac:dyDescent="0.25">
      <c r="A310" s="11"/>
      <c r="B310" s="24" t="s">
        <v>460</v>
      </c>
      <c r="C310" s="16" t="s">
        <v>167</v>
      </c>
      <c r="D310" s="14"/>
      <c r="E310" s="57">
        <v>45884</v>
      </c>
      <c r="F310" s="15" t="s">
        <v>167</v>
      </c>
      <c r="G310" s="16"/>
      <c r="H310" s="14"/>
      <c r="I310" s="57">
        <v>214908</v>
      </c>
      <c r="J310" s="15" t="s">
        <v>167</v>
      </c>
      <c r="K310" s="16"/>
      <c r="L310" s="14"/>
      <c r="M310" s="25">
        <v>190</v>
      </c>
      <c r="N310" s="15" t="s">
        <v>167</v>
      </c>
      <c r="O310" s="16"/>
      <c r="P310" s="14"/>
      <c r="Q310" s="25" t="s">
        <v>259</v>
      </c>
      <c r="R310" s="15" t="s">
        <v>167</v>
      </c>
      <c r="S310" s="16"/>
      <c r="T310" s="14"/>
      <c r="U310" s="57">
        <v>260982</v>
      </c>
      <c r="V310" s="15" t="s">
        <v>167</v>
      </c>
    </row>
    <row r="311" spans="1:22" x14ac:dyDescent="0.25">
      <c r="A311" s="11"/>
      <c r="B311" s="21" t="s">
        <v>92</v>
      </c>
      <c r="C311" s="28" t="s">
        <v>167</v>
      </c>
      <c r="D311" s="19"/>
      <c r="E311" s="31">
        <v>423</v>
      </c>
      <c r="F311" s="23" t="s">
        <v>167</v>
      </c>
      <c r="G311" s="28"/>
      <c r="H311" s="19"/>
      <c r="I311" s="22">
        <v>24246</v>
      </c>
      <c r="J311" s="23" t="s">
        <v>167</v>
      </c>
      <c r="K311" s="28"/>
      <c r="L311" s="19"/>
      <c r="M311" s="31">
        <v>257</v>
      </c>
      <c r="N311" s="23" t="s">
        <v>167</v>
      </c>
      <c r="O311" s="28"/>
      <c r="P311" s="19"/>
      <c r="Q311" s="31" t="s">
        <v>259</v>
      </c>
      <c r="R311" s="23" t="s">
        <v>167</v>
      </c>
      <c r="S311" s="28"/>
      <c r="T311" s="19"/>
      <c r="U311" s="22">
        <v>24926</v>
      </c>
      <c r="V311" s="23" t="s">
        <v>167</v>
      </c>
    </row>
    <row r="312" spans="1:22" x14ac:dyDescent="0.25">
      <c r="A312" s="11"/>
      <c r="B312" s="24" t="s">
        <v>461</v>
      </c>
      <c r="C312" s="16" t="s">
        <v>167</v>
      </c>
      <c r="D312" s="14"/>
      <c r="E312" s="57">
        <v>40516</v>
      </c>
      <c r="F312" s="15" t="s">
        <v>167</v>
      </c>
      <c r="G312" s="16"/>
      <c r="H312" s="14"/>
      <c r="I312" s="25">
        <v>5</v>
      </c>
      <c r="J312" s="15" t="s">
        <v>167</v>
      </c>
      <c r="K312" s="16"/>
      <c r="L312" s="14"/>
      <c r="M312" s="25" t="s">
        <v>259</v>
      </c>
      <c r="N312" s="15" t="s">
        <v>167</v>
      </c>
      <c r="O312" s="16"/>
      <c r="P312" s="14"/>
      <c r="Q312" s="25" t="s">
        <v>259</v>
      </c>
      <c r="R312" s="15" t="s">
        <v>167</v>
      </c>
      <c r="S312" s="16"/>
      <c r="T312" s="14"/>
      <c r="U312" s="57">
        <v>40521</v>
      </c>
      <c r="V312" s="15" t="s">
        <v>167</v>
      </c>
    </row>
    <row r="313" spans="1:22" x14ac:dyDescent="0.25">
      <c r="A313" s="11"/>
      <c r="B313" s="21" t="s">
        <v>94</v>
      </c>
      <c r="C313" s="28" t="s">
        <v>167</v>
      </c>
      <c r="D313" s="19"/>
      <c r="E313" s="22">
        <v>3907</v>
      </c>
      <c r="F313" s="23" t="s">
        <v>167</v>
      </c>
      <c r="G313" s="28"/>
      <c r="H313" s="19"/>
      <c r="I313" s="31" t="s">
        <v>259</v>
      </c>
      <c r="J313" s="23" t="s">
        <v>167</v>
      </c>
      <c r="K313" s="28"/>
      <c r="L313" s="19"/>
      <c r="M313" s="31" t="s">
        <v>259</v>
      </c>
      <c r="N313" s="23" t="s">
        <v>167</v>
      </c>
      <c r="O313" s="28"/>
      <c r="P313" s="19"/>
      <c r="Q313" s="31" t="s">
        <v>259</v>
      </c>
      <c r="R313" s="23" t="s">
        <v>167</v>
      </c>
      <c r="S313" s="28"/>
      <c r="T313" s="19"/>
      <c r="U313" s="22">
        <v>3907</v>
      </c>
      <c r="V313" s="23" t="s">
        <v>167</v>
      </c>
    </row>
    <row r="314" spans="1:22" ht="15.75" thickBot="1" x14ac:dyDescent="0.3">
      <c r="A314" s="11"/>
      <c r="B314" s="24" t="s">
        <v>95</v>
      </c>
      <c r="C314" s="16" t="s">
        <v>167</v>
      </c>
      <c r="D314" s="14"/>
      <c r="E314" s="25">
        <v>150</v>
      </c>
      <c r="F314" s="15" t="s">
        <v>167</v>
      </c>
      <c r="G314" s="16"/>
      <c r="H314" s="14"/>
      <c r="I314" s="25">
        <v>45</v>
      </c>
      <c r="J314" s="15" t="s">
        <v>167</v>
      </c>
      <c r="K314" s="16"/>
      <c r="L314" s="14"/>
      <c r="M314" s="25" t="s">
        <v>259</v>
      </c>
      <c r="N314" s="15" t="s">
        <v>167</v>
      </c>
      <c r="O314" s="16"/>
      <c r="P314" s="14"/>
      <c r="Q314" s="25" t="s">
        <v>259</v>
      </c>
      <c r="R314" s="15" t="s">
        <v>167</v>
      </c>
      <c r="S314" s="16"/>
      <c r="T314" s="14"/>
      <c r="U314" s="25">
        <v>195</v>
      </c>
      <c r="V314" s="15" t="s">
        <v>167</v>
      </c>
    </row>
    <row r="315" spans="1:22" x14ac:dyDescent="0.25">
      <c r="A315" s="11"/>
      <c r="B315" s="26"/>
      <c r="C315" s="26" t="s">
        <v>167</v>
      </c>
      <c r="D315" s="27"/>
      <c r="E315" s="27"/>
      <c r="F315" s="26"/>
      <c r="G315" s="26"/>
      <c r="H315" s="27"/>
      <c r="I315" s="27"/>
      <c r="J315" s="26"/>
      <c r="K315" s="26"/>
      <c r="L315" s="27"/>
      <c r="M315" s="27"/>
      <c r="N315" s="26"/>
      <c r="O315" s="26"/>
      <c r="P315" s="27"/>
      <c r="Q315" s="27"/>
      <c r="R315" s="26"/>
      <c r="S315" s="26"/>
      <c r="T315" s="27"/>
      <c r="U315" s="27"/>
      <c r="V315" s="26"/>
    </row>
    <row r="316" spans="1:22" ht="15.75" thickBot="1" x14ac:dyDescent="0.3">
      <c r="A316" s="11"/>
      <c r="B316" s="18" t="s">
        <v>97</v>
      </c>
      <c r="C316" s="28" t="s">
        <v>167</v>
      </c>
      <c r="D316" s="19"/>
      <c r="E316" s="22">
        <v>118703</v>
      </c>
      <c r="F316" s="23" t="s">
        <v>167</v>
      </c>
      <c r="G316" s="28"/>
      <c r="H316" s="19"/>
      <c r="I316" s="22">
        <v>391915</v>
      </c>
      <c r="J316" s="23" t="s">
        <v>167</v>
      </c>
      <c r="K316" s="28"/>
      <c r="L316" s="19"/>
      <c r="M316" s="31">
        <v>432</v>
      </c>
      <c r="N316" s="23" t="s">
        <v>167</v>
      </c>
      <c r="O316" s="28"/>
      <c r="P316" s="19"/>
      <c r="Q316" s="31" t="s">
        <v>259</v>
      </c>
      <c r="R316" s="23" t="s">
        <v>167</v>
      </c>
      <c r="S316" s="28"/>
      <c r="T316" s="19"/>
      <c r="U316" s="22">
        <v>511050</v>
      </c>
      <c r="V316" s="23" t="s">
        <v>167</v>
      </c>
    </row>
    <row r="317" spans="1:22" x14ac:dyDescent="0.25">
      <c r="A317" s="11"/>
      <c r="B317" s="26"/>
      <c r="C317" s="26" t="s">
        <v>167</v>
      </c>
      <c r="D317" s="27"/>
      <c r="E317" s="27"/>
      <c r="F317" s="26"/>
      <c r="G317" s="26"/>
      <c r="H317" s="27"/>
      <c r="I317" s="27"/>
      <c r="J317" s="26"/>
      <c r="K317" s="26"/>
      <c r="L317" s="27"/>
      <c r="M317" s="27"/>
      <c r="N317" s="26"/>
      <c r="O317" s="26"/>
      <c r="P317" s="27"/>
      <c r="Q317" s="27"/>
      <c r="R317" s="26"/>
      <c r="S317" s="26"/>
      <c r="T317" s="27"/>
      <c r="U317" s="27"/>
      <c r="V317" s="26"/>
    </row>
    <row r="318" spans="1:22" ht="15.75" thickBot="1" x14ac:dyDescent="0.3">
      <c r="A318" s="11"/>
      <c r="B318" s="30" t="s">
        <v>463</v>
      </c>
      <c r="C318" s="16" t="s">
        <v>167</v>
      </c>
      <c r="D318" s="14"/>
      <c r="E318" s="25" t="s">
        <v>519</v>
      </c>
      <c r="F318" s="15" t="s">
        <v>177</v>
      </c>
      <c r="G318" s="16"/>
      <c r="H318" s="14"/>
      <c r="I318" s="57">
        <v>249890</v>
      </c>
      <c r="J318" s="15" t="s">
        <v>167</v>
      </c>
      <c r="K318" s="16"/>
      <c r="L318" s="14"/>
      <c r="M318" s="25" t="s">
        <v>520</v>
      </c>
      <c r="N318" s="15" t="s">
        <v>177</v>
      </c>
      <c r="O318" s="16"/>
      <c r="P318" s="14"/>
      <c r="Q318" s="25" t="s">
        <v>259</v>
      </c>
      <c r="R318" s="15" t="s">
        <v>167</v>
      </c>
      <c r="S318" s="16"/>
      <c r="T318" s="14"/>
      <c r="U318" s="57">
        <v>185568</v>
      </c>
      <c r="V318" s="15" t="s">
        <v>167</v>
      </c>
    </row>
    <row r="319" spans="1:22" x14ac:dyDescent="0.25">
      <c r="A319" s="11"/>
      <c r="B319" s="26"/>
      <c r="C319" s="26" t="s">
        <v>167</v>
      </c>
      <c r="D319" s="27"/>
      <c r="E319" s="27"/>
      <c r="F319" s="26"/>
      <c r="G319" s="26"/>
      <c r="H319" s="27"/>
      <c r="I319" s="27"/>
      <c r="J319" s="26"/>
      <c r="K319" s="26"/>
      <c r="L319" s="27"/>
      <c r="M319" s="27"/>
      <c r="N319" s="26"/>
      <c r="O319" s="26"/>
      <c r="P319" s="27"/>
      <c r="Q319" s="27"/>
      <c r="R319" s="26"/>
      <c r="S319" s="26"/>
      <c r="T319" s="27"/>
      <c r="U319" s="27"/>
      <c r="V319" s="26"/>
    </row>
    <row r="320" spans="1:22" x14ac:dyDescent="0.25">
      <c r="A320" s="11"/>
      <c r="B320" s="18" t="s">
        <v>99</v>
      </c>
      <c r="C320" s="28" t="s">
        <v>167</v>
      </c>
      <c r="D320" s="19"/>
      <c r="E320" s="19"/>
      <c r="F320" s="19"/>
      <c r="G320" s="28"/>
      <c r="H320" s="19"/>
      <c r="I320" s="19"/>
      <c r="J320" s="19"/>
      <c r="K320" s="28"/>
      <c r="L320" s="19"/>
      <c r="M320" s="19"/>
      <c r="N320" s="19"/>
      <c r="O320" s="28"/>
      <c r="P320" s="19"/>
      <c r="Q320" s="19"/>
      <c r="R320" s="19"/>
      <c r="S320" s="28"/>
      <c r="T320" s="19"/>
      <c r="U320" s="19"/>
      <c r="V320" s="19"/>
    </row>
    <row r="321" spans="1:22" x14ac:dyDescent="0.25">
      <c r="A321" s="11"/>
      <c r="B321" s="24" t="s">
        <v>100</v>
      </c>
      <c r="C321" s="16" t="s">
        <v>167</v>
      </c>
      <c r="D321" s="14"/>
      <c r="E321" s="57">
        <v>21189</v>
      </c>
      <c r="F321" s="15" t="s">
        <v>167</v>
      </c>
      <c r="G321" s="16"/>
      <c r="H321" s="14"/>
      <c r="I321" s="25" t="s">
        <v>521</v>
      </c>
      <c r="J321" s="15" t="s">
        <v>177</v>
      </c>
      <c r="K321" s="16"/>
      <c r="L321" s="14"/>
      <c r="M321" s="25" t="s">
        <v>259</v>
      </c>
      <c r="N321" s="15" t="s">
        <v>167</v>
      </c>
      <c r="O321" s="16"/>
      <c r="P321" s="14"/>
      <c r="Q321" s="25" t="s">
        <v>259</v>
      </c>
      <c r="R321" s="15" t="s">
        <v>167</v>
      </c>
      <c r="S321" s="16"/>
      <c r="T321" s="14"/>
      <c r="U321" s="57">
        <v>21107</v>
      </c>
      <c r="V321" s="15" t="s">
        <v>167</v>
      </c>
    </row>
    <row r="322" spans="1:22" x14ac:dyDescent="0.25">
      <c r="A322" s="11"/>
      <c r="B322" s="21" t="s">
        <v>101</v>
      </c>
      <c r="C322" s="28" t="s">
        <v>167</v>
      </c>
      <c r="D322" s="19"/>
      <c r="E322" s="31" t="s">
        <v>522</v>
      </c>
      <c r="F322" s="23" t="s">
        <v>177</v>
      </c>
      <c r="G322" s="28"/>
      <c r="H322" s="19"/>
      <c r="I322" s="31" t="s">
        <v>523</v>
      </c>
      <c r="J322" s="23" t="s">
        <v>177</v>
      </c>
      <c r="K322" s="28"/>
      <c r="L322" s="19"/>
      <c r="M322" s="31" t="s">
        <v>259</v>
      </c>
      <c r="N322" s="23" t="s">
        <v>167</v>
      </c>
      <c r="O322" s="28"/>
      <c r="P322" s="19"/>
      <c r="Q322" s="31" t="s">
        <v>259</v>
      </c>
      <c r="R322" s="23" t="s">
        <v>167</v>
      </c>
      <c r="S322" s="28"/>
      <c r="T322" s="19"/>
      <c r="U322" s="31" t="s">
        <v>524</v>
      </c>
      <c r="V322" s="23" t="s">
        <v>177</v>
      </c>
    </row>
    <row r="323" spans="1:22" x14ac:dyDescent="0.25">
      <c r="A323" s="11"/>
      <c r="B323" s="24" t="s">
        <v>102</v>
      </c>
      <c r="C323" s="16" t="s">
        <v>167</v>
      </c>
      <c r="D323" s="14"/>
      <c r="E323" s="25" t="s">
        <v>525</v>
      </c>
      <c r="F323" s="15" t="s">
        <v>177</v>
      </c>
      <c r="G323" s="16"/>
      <c r="H323" s="14"/>
      <c r="I323" s="25" t="s">
        <v>526</v>
      </c>
      <c r="J323" s="15" t="s">
        <v>177</v>
      </c>
      <c r="K323" s="16"/>
      <c r="L323" s="14"/>
      <c r="M323" s="25" t="s">
        <v>259</v>
      </c>
      <c r="N323" s="15" t="s">
        <v>167</v>
      </c>
      <c r="O323" s="16"/>
      <c r="P323" s="14"/>
      <c r="Q323" s="25" t="s">
        <v>259</v>
      </c>
      <c r="R323" s="15" t="s">
        <v>167</v>
      </c>
      <c r="S323" s="16"/>
      <c r="T323" s="14"/>
      <c r="U323" s="25" t="s">
        <v>527</v>
      </c>
      <c r="V323" s="15" t="s">
        <v>177</v>
      </c>
    </row>
    <row r="324" spans="1:22" ht="26.25" thickBot="1" x14ac:dyDescent="0.3">
      <c r="A324" s="11"/>
      <c r="B324" s="21" t="s">
        <v>508</v>
      </c>
      <c r="C324" s="28" t="s">
        <v>167</v>
      </c>
      <c r="D324" s="19"/>
      <c r="E324" s="31" t="s">
        <v>528</v>
      </c>
      <c r="F324" s="23" t="s">
        <v>177</v>
      </c>
      <c r="G324" s="28"/>
      <c r="H324" s="19"/>
      <c r="I324" s="31">
        <v>75</v>
      </c>
      <c r="J324" s="23" t="s">
        <v>167</v>
      </c>
      <c r="K324" s="28"/>
      <c r="L324" s="19"/>
      <c r="M324" s="31" t="s">
        <v>259</v>
      </c>
      <c r="N324" s="23" t="s">
        <v>167</v>
      </c>
      <c r="O324" s="28"/>
      <c r="P324" s="19"/>
      <c r="Q324" s="22">
        <v>160575</v>
      </c>
      <c r="R324" s="23" t="s">
        <v>167</v>
      </c>
      <c r="S324" s="28"/>
      <c r="T324" s="19"/>
      <c r="U324" s="31" t="s">
        <v>259</v>
      </c>
      <c r="V324" s="23" t="s">
        <v>167</v>
      </c>
    </row>
    <row r="325" spans="1:22" x14ac:dyDescent="0.25">
      <c r="A325" s="11"/>
      <c r="B325" s="26"/>
      <c r="C325" s="26" t="s">
        <v>167</v>
      </c>
      <c r="D325" s="27"/>
      <c r="E325" s="27"/>
      <c r="F325" s="26"/>
      <c r="G325" s="26"/>
      <c r="H325" s="27"/>
      <c r="I325" s="27"/>
      <c r="J325" s="26"/>
      <c r="K325" s="26"/>
      <c r="L325" s="27"/>
      <c r="M325" s="27"/>
      <c r="N325" s="26"/>
      <c r="O325" s="26"/>
      <c r="P325" s="27"/>
      <c r="Q325" s="27"/>
      <c r="R325" s="26"/>
      <c r="S325" s="26"/>
      <c r="T325" s="27"/>
      <c r="U325" s="27"/>
      <c r="V325" s="26"/>
    </row>
    <row r="326" spans="1:22" ht="15.75" thickBot="1" x14ac:dyDescent="0.3">
      <c r="A326" s="11"/>
      <c r="B326" s="30" t="s">
        <v>103</v>
      </c>
      <c r="C326" s="16" t="s">
        <v>167</v>
      </c>
      <c r="D326" s="14"/>
      <c r="E326" s="25" t="s">
        <v>529</v>
      </c>
      <c r="F326" s="15" t="s">
        <v>177</v>
      </c>
      <c r="G326" s="16"/>
      <c r="H326" s="14"/>
      <c r="I326" s="25" t="s">
        <v>530</v>
      </c>
      <c r="J326" s="15" t="s">
        <v>177</v>
      </c>
      <c r="K326" s="16"/>
      <c r="L326" s="14"/>
      <c r="M326" s="25" t="s">
        <v>259</v>
      </c>
      <c r="N326" s="15" t="s">
        <v>167</v>
      </c>
      <c r="O326" s="16"/>
      <c r="P326" s="14"/>
      <c r="Q326" s="57">
        <v>160575</v>
      </c>
      <c r="R326" s="15" t="s">
        <v>167</v>
      </c>
      <c r="S326" s="16"/>
      <c r="T326" s="14"/>
      <c r="U326" s="57">
        <v>19651</v>
      </c>
      <c r="V326" s="15" t="s">
        <v>167</v>
      </c>
    </row>
    <row r="327" spans="1:22" x14ac:dyDescent="0.25">
      <c r="A327" s="11"/>
      <c r="B327" s="26"/>
      <c r="C327" s="26" t="s">
        <v>167</v>
      </c>
      <c r="D327" s="27"/>
      <c r="E327" s="27"/>
      <c r="F327" s="26"/>
      <c r="G327" s="26"/>
      <c r="H327" s="27"/>
      <c r="I327" s="27"/>
      <c r="J327" s="26"/>
      <c r="K327" s="26"/>
      <c r="L327" s="27"/>
      <c r="M327" s="27"/>
      <c r="N327" s="26"/>
      <c r="O327" s="26"/>
      <c r="P327" s="27"/>
      <c r="Q327" s="27"/>
      <c r="R327" s="26"/>
      <c r="S327" s="26"/>
      <c r="T327" s="27"/>
      <c r="U327" s="27"/>
      <c r="V327" s="26"/>
    </row>
    <row r="328" spans="1:22" ht="15.75" thickBot="1" x14ac:dyDescent="0.3">
      <c r="A328" s="11"/>
      <c r="B328" s="18" t="s">
        <v>512</v>
      </c>
      <c r="C328" s="28" t="s">
        <v>167</v>
      </c>
      <c r="D328" s="19"/>
      <c r="E328" s="22">
        <v>75551</v>
      </c>
      <c r="F328" s="23" t="s">
        <v>167</v>
      </c>
      <c r="G328" s="28"/>
      <c r="H328" s="19"/>
      <c r="I328" s="22">
        <v>251016</v>
      </c>
      <c r="J328" s="23" t="s">
        <v>167</v>
      </c>
      <c r="K328" s="28"/>
      <c r="L328" s="19"/>
      <c r="M328" s="31" t="s">
        <v>520</v>
      </c>
      <c r="N328" s="23" t="s">
        <v>177</v>
      </c>
      <c r="O328" s="28"/>
      <c r="P328" s="19"/>
      <c r="Q328" s="31" t="s">
        <v>531</v>
      </c>
      <c r="R328" s="23" t="s">
        <v>177</v>
      </c>
      <c r="S328" s="28"/>
      <c r="T328" s="19"/>
      <c r="U328" s="22">
        <v>165917</v>
      </c>
      <c r="V328" s="23" t="s">
        <v>167</v>
      </c>
    </row>
    <row r="329" spans="1:22" x14ac:dyDescent="0.25">
      <c r="A329" s="11"/>
      <c r="B329" s="26"/>
      <c r="C329" s="26" t="s">
        <v>167</v>
      </c>
      <c r="D329" s="27"/>
      <c r="E329" s="27"/>
      <c r="F329" s="26"/>
      <c r="G329" s="26"/>
      <c r="H329" s="27"/>
      <c r="I329" s="27"/>
      <c r="J329" s="26"/>
      <c r="K329" s="26"/>
      <c r="L329" s="27"/>
      <c r="M329" s="27"/>
      <c r="N329" s="26"/>
      <c r="O329" s="26"/>
      <c r="P329" s="27"/>
      <c r="Q329" s="27"/>
      <c r="R329" s="26"/>
      <c r="S329" s="26"/>
      <c r="T329" s="27"/>
      <c r="U329" s="27"/>
      <c r="V329" s="26"/>
    </row>
    <row r="330" spans="1:22" x14ac:dyDescent="0.25">
      <c r="A330" s="11"/>
      <c r="B330" s="30" t="s">
        <v>105</v>
      </c>
      <c r="C330" s="16" t="s">
        <v>167</v>
      </c>
      <c r="D330" s="14"/>
      <c r="E330" s="14"/>
      <c r="F330" s="14"/>
      <c r="G330" s="16"/>
      <c r="H330" s="14"/>
      <c r="I330" s="14"/>
      <c r="J330" s="14"/>
      <c r="K330" s="16"/>
      <c r="L330" s="14"/>
      <c r="M330" s="14"/>
      <c r="N330" s="14"/>
      <c r="O330" s="16"/>
      <c r="P330" s="14"/>
      <c r="Q330" s="14"/>
      <c r="R330" s="14"/>
      <c r="S330" s="16"/>
      <c r="T330" s="14"/>
      <c r="U330" s="14"/>
      <c r="V330" s="14"/>
    </row>
    <row r="331" spans="1:22" x14ac:dyDescent="0.25">
      <c r="A331" s="11"/>
      <c r="B331" s="21" t="s">
        <v>106</v>
      </c>
      <c r="C331" s="28" t="s">
        <v>167</v>
      </c>
      <c r="D331" s="19"/>
      <c r="E331" s="22">
        <v>1164</v>
      </c>
      <c r="F331" s="23" t="s">
        <v>167</v>
      </c>
      <c r="G331" s="28"/>
      <c r="H331" s="19"/>
      <c r="I331" s="31" t="s">
        <v>259</v>
      </c>
      <c r="J331" s="23" t="s">
        <v>167</v>
      </c>
      <c r="K331" s="28"/>
      <c r="L331" s="19"/>
      <c r="M331" s="31" t="s">
        <v>259</v>
      </c>
      <c r="N331" s="23" t="s">
        <v>167</v>
      </c>
      <c r="O331" s="28"/>
      <c r="P331" s="19"/>
      <c r="Q331" s="31" t="s">
        <v>259</v>
      </c>
      <c r="R331" s="23" t="s">
        <v>167</v>
      </c>
      <c r="S331" s="28"/>
      <c r="T331" s="19"/>
      <c r="U331" s="22">
        <v>1164</v>
      </c>
      <c r="V331" s="23" t="s">
        <v>167</v>
      </c>
    </row>
    <row r="332" spans="1:22" ht="15.75" thickBot="1" x14ac:dyDescent="0.3">
      <c r="A332" s="11"/>
      <c r="B332" s="24" t="s">
        <v>107</v>
      </c>
      <c r="C332" s="16" t="s">
        <v>167</v>
      </c>
      <c r="D332" s="14"/>
      <c r="E332" s="25" t="s">
        <v>532</v>
      </c>
      <c r="F332" s="15" t="s">
        <v>177</v>
      </c>
      <c r="G332" s="16"/>
      <c r="H332" s="14"/>
      <c r="I332" s="57">
        <v>90366</v>
      </c>
      <c r="J332" s="15" t="s">
        <v>167</v>
      </c>
      <c r="K332" s="16"/>
      <c r="L332" s="14"/>
      <c r="M332" s="25" t="s">
        <v>259</v>
      </c>
      <c r="N332" s="15" t="s">
        <v>167</v>
      </c>
      <c r="O332" s="16"/>
      <c r="P332" s="14"/>
      <c r="Q332" s="25" t="s">
        <v>259</v>
      </c>
      <c r="R332" s="15" t="s">
        <v>167</v>
      </c>
      <c r="S332" s="16"/>
      <c r="T332" s="14"/>
      <c r="U332" s="57">
        <v>59573</v>
      </c>
      <c r="V332" s="15" t="s">
        <v>167</v>
      </c>
    </row>
    <row r="333" spans="1:22" x14ac:dyDescent="0.25">
      <c r="A333" s="11"/>
      <c r="B333" s="26"/>
      <c r="C333" s="26" t="s">
        <v>167</v>
      </c>
      <c r="D333" s="27"/>
      <c r="E333" s="27"/>
      <c r="F333" s="26"/>
      <c r="G333" s="26"/>
      <c r="H333" s="27"/>
      <c r="I333" s="27"/>
      <c r="J333" s="26"/>
      <c r="K333" s="26"/>
      <c r="L333" s="27"/>
      <c r="M333" s="27"/>
      <c r="N333" s="26"/>
      <c r="O333" s="26"/>
      <c r="P333" s="27"/>
      <c r="Q333" s="27"/>
      <c r="R333" s="26"/>
      <c r="S333" s="26"/>
      <c r="T333" s="27"/>
      <c r="U333" s="27"/>
      <c r="V333" s="26"/>
    </row>
    <row r="334" spans="1:22" ht="15.75" thickBot="1" x14ac:dyDescent="0.3">
      <c r="A334" s="11"/>
      <c r="B334" s="18" t="s">
        <v>108</v>
      </c>
      <c r="C334" s="28" t="s">
        <v>167</v>
      </c>
      <c r="D334" s="19"/>
      <c r="E334" s="31" t="s">
        <v>533</v>
      </c>
      <c r="F334" s="23" t="s">
        <v>177</v>
      </c>
      <c r="G334" s="28"/>
      <c r="H334" s="19"/>
      <c r="I334" s="22">
        <v>90366</v>
      </c>
      <c r="J334" s="23" t="s">
        <v>167</v>
      </c>
      <c r="K334" s="28"/>
      <c r="L334" s="19"/>
      <c r="M334" s="31" t="s">
        <v>259</v>
      </c>
      <c r="N334" s="23" t="s">
        <v>167</v>
      </c>
      <c r="O334" s="28"/>
      <c r="P334" s="19"/>
      <c r="Q334" s="31" t="s">
        <v>259</v>
      </c>
      <c r="R334" s="23" t="s">
        <v>167</v>
      </c>
      <c r="S334" s="28"/>
      <c r="T334" s="19"/>
      <c r="U334" s="22">
        <v>60737</v>
      </c>
      <c r="V334" s="23" t="s">
        <v>167</v>
      </c>
    </row>
    <row r="335" spans="1:22" x14ac:dyDescent="0.25">
      <c r="A335" s="11"/>
      <c r="B335" s="26"/>
      <c r="C335" s="26" t="s">
        <v>167</v>
      </c>
      <c r="D335" s="27"/>
      <c r="E335" s="27"/>
      <c r="F335" s="26"/>
      <c r="G335" s="26"/>
      <c r="H335" s="27"/>
      <c r="I335" s="27"/>
      <c r="J335" s="26"/>
      <c r="K335" s="26"/>
      <c r="L335" s="27"/>
      <c r="M335" s="27"/>
      <c r="N335" s="26"/>
      <c r="O335" s="26"/>
      <c r="P335" s="27"/>
      <c r="Q335" s="27"/>
      <c r="R335" s="26"/>
      <c r="S335" s="26"/>
      <c r="T335" s="27"/>
      <c r="U335" s="27"/>
      <c r="V335" s="26"/>
    </row>
    <row r="336" spans="1:22" ht="15.75" thickBot="1" x14ac:dyDescent="0.3">
      <c r="A336" s="11"/>
      <c r="B336" s="30" t="s">
        <v>517</v>
      </c>
      <c r="C336" s="16" t="s">
        <v>167</v>
      </c>
      <c r="D336" s="14" t="s">
        <v>174</v>
      </c>
      <c r="E336" s="57">
        <v>105180</v>
      </c>
      <c r="F336" s="15" t="s">
        <v>167</v>
      </c>
      <c r="G336" s="16"/>
      <c r="H336" s="14" t="s">
        <v>174</v>
      </c>
      <c r="I336" s="57">
        <v>160650</v>
      </c>
      <c r="J336" s="15" t="s">
        <v>167</v>
      </c>
      <c r="K336" s="16"/>
      <c r="L336" s="14" t="s">
        <v>213</v>
      </c>
      <c r="M336" s="25">
        <v>75</v>
      </c>
      <c r="N336" s="15" t="s">
        <v>177</v>
      </c>
      <c r="O336" s="16"/>
      <c r="P336" s="14" t="s">
        <v>213</v>
      </c>
      <c r="Q336" s="57">
        <v>160575</v>
      </c>
      <c r="R336" s="15" t="s">
        <v>177</v>
      </c>
      <c r="S336" s="16"/>
      <c r="T336" s="14" t="s">
        <v>174</v>
      </c>
      <c r="U336" s="57">
        <v>105180</v>
      </c>
      <c r="V336" s="15" t="s">
        <v>167</v>
      </c>
    </row>
    <row r="337" spans="1:22" ht="15.75" thickTop="1" x14ac:dyDescent="0.25">
      <c r="A337" s="11"/>
      <c r="B337" s="26"/>
      <c r="C337" s="26" t="s">
        <v>167</v>
      </c>
      <c r="D337" s="29"/>
      <c r="E337" s="29"/>
      <c r="F337" s="26"/>
      <c r="G337" s="26"/>
      <c r="H337" s="29"/>
      <c r="I337" s="29"/>
      <c r="J337" s="26"/>
      <c r="K337" s="26"/>
      <c r="L337" s="29"/>
      <c r="M337" s="29"/>
      <c r="N337" s="26"/>
      <c r="O337" s="26"/>
      <c r="P337" s="29"/>
      <c r="Q337" s="29"/>
      <c r="R337" s="26"/>
      <c r="S337" s="26"/>
      <c r="T337" s="29"/>
      <c r="U337" s="29"/>
      <c r="V337" s="26"/>
    </row>
    <row r="338" spans="1:22" ht="15.75" thickBot="1" x14ac:dyDescent="0.3">
      <c r="A338" s="11"/>
      <c r="B338" s="18" t="s">
        <v>119</v>
      </c>
      <c r="C338" s="28" t="s">
        <v>167</v>
      </c>
      <c r="D338" s="19" t="s">
        <v>174</v>
      </c>
      <c r="E338" s="22">
        <v>113151</v>
      </c>
      <c r="F338" s="23" t="s">
        <v>167</v>
      </c>
      <c r="G338" s="28"/>
      <c r="H338" s="19" t="s">
        <v>174</v>
      </c>
      <c r="I338" s="22">
        <v>160650</v>
      </c>
      <c r="J338" s="23" t="s">
        <v>167</v>
      </c>
      <c r="K338" s="28"/>
      <c r="L338" s="19" t="s">
        <v>213</v>
      </c>
      <c r="M338" s="31">
        <v>75</v>
      </c>
      <c r="N338" s="23" t="s">
        <v>177</v>
      </c>
      <c r="O338" s="28"/>
      <c r="P338" s="19" t="s">
        <v>213</v>
      </c>
      <c r="Q338" s="22">
        <v>160575</v>
      </c>
      <c r="R338" s="23" t="s">
        <v>177</v>
      </c>
      <c r="S338" s="28"/>
      <c r="T338" s="19" t="s">
        <v>174</v>
      </c>
      <c r="U338" s="22">
        <v>113151</v>
      </c>
      <c r="V338" s="23" t="s">
        <v>167</v>
      </c>
    </row>
    <row r="339" spans="1:22" ht="15.75" thickTop="1" x14ac:dyDescent="0.25">
      <c r="A339" s="11"/>
      <c r="B339" s="26"/>
      <c r="C339" s="26" t="s">
        <v>167</v>
      </c>
      <c r="D339" s="29"/>
      <c r="E339" s="29"/>
      <c r="F339" s="26"/>
      <c r="G339" s="26"/>
      <c r="H339" s="29"/>
      <c r="I339" s="29"/>
      <c r="J339" s="26"/>
      <c r="K339" s="26"/>
      <c r="L339" s="29"/>
      <c r="M339" s="29"/>
      <c r="N339" s="26"/>
      <c r="O339" s="26"/>
      <c r="P339" s="29"/>
      <c r="Q339" s="29"/>
      <c r="R339" s="26"/>
      <c r="S339" s="26"/>
      <c r="T339" s="29"/>
      <c r="U339" s="29"/>
      <c r="V339" s="26"/>
    </row>
    <row r="340" spans="1:22" x14ac:dyDescent="0.25">
      <c r="A340" s="11"/>
      <c r="B340" s="58"/>
      <c r="C340" s="58"/>
      <c r="D340" s="58"/>
      <c r="E340" s="58"/>
      <c r="F340" s="58"/>
      <c r="G340" s="58"/>
      <c r="H340" s="58"/>
      <c r="I340" s="58"/>
      <c r="J340" s="58"/>
      <c r="K340" s="58"/>
      <c r="L340" s="58"/>
      <c r="M340" s="58"/>
      <c r="N340" s="58"/>
      <c r="O340" s="58"/>
      <c r="P340" s="58"/>
      <c r="Q340" s="58"/>
      <c r="R340" s="58"/>
      <c r="S340" s="58"/>
      <c r="T340" s="58"/>
      <c r="U340" s="58"/>
      <c r="V340" s="58"/>
    </row>
    <row r="341" spans="1:22" x14ac:dyDescent="0.25">
      <c r="A341" s="11"/>
      <c r="B341" s="68" t="s">
        <v>534</v>
      </c>
      <c r="C341" s="68"/>
      <c r="D341" s="68"/>
      <c r="E341" s="68"/>
      <c r="F341" s="68"/>
      <c r="G341" s="68"/>
      <c r="H341" s="68"/>
      <c r="I341" s="68"/>
      <c r="J341" s="68"/>
      <c r="K341" s="68"/>
      <c r="L341" s="68"/>
      <c r="M341" s="68"/>
      <c r="N341" s="68"/>
      <c r="O341" s="68"/>
      <c r="P341" s="68"/>
      <c r="Q341" s="68"/>
      <c r="R341" s="68"/>
      <c r="S341" s="68"/>
      <c r="T341" s="68"/>
      <c r="U341" s="68"/>
      <c r="V341" s="68"/>
    </row>
    <row r="342" spans="1:22" x14ac:dyDescent="0.25">
      <c r="A342" s="11"/>
      <c r="B342" s="68" t="s">
        <v>499</v>
      </c>
      <c r="C342" s="68"/>
      <c r="D342" s="68"/>
      <c r="E342" s="68"/>
      <c r="F342" s="68"/>
      <c r="G342" s="68"/>
      <c r="H342" s="68"/>
      <c r="I342" s="68"/>
      <c r="J342" s="68"/>
      <c r="K342" s="68"/>
      <c r="L342" s="68"/>
      <c r="M342" s="68"/>
      <c r="N342" s="68"/>
      <c r="O342" s="68"/>
      <c r="P342" s="68"/>
      <c r="Q342" s="68"/>
      <c r="R342" s="68"/>
      <c r="S342" s="68"/>
      <c r="T342" s="68"/>
      <c r="U342" s="68"/>
      <c r="V342" s="68"/>
    </row>
    <row r="343" spans="1:22" x14ac:dyDescent="0.25">
      <c r="A343" s="11"/>
      <c r="B343" s="68" t="s">
        <v>417</v>
      </c>
      <c r="C343" s="68"/>
      <c r="D343" s="68"/>
      <c r="E343" s="68"/>
      <c r="F343" s="68"/>
      <c r="G343" s="68"/>
      <c r="H343" s="68"/>
      <c r="I343" s="68"/>
      <c r="J343" s="68"/>
      <c r="K343" s="68"/>
      <c r="L343" s="68"/>
      <c r="M343" s="68"/>
      <c r="N343" s="68"/>
      <c r="O343" s="68"/>
      <c r="P343" s="68"/>
      <c r="Q343" s="68"/>
      <c r="R343" s="68"/>
      <c r="S343" s="68"/>
      <c r="T343" s="68"/>
      <c r="U343" s="68"/>
      <c r="V343" s="68"/>
    </row>
    <row r="344" spans="1:22" ht="15.75" x14ac:dyDescent="0.25">
      <c r="A344" s="11"/>
      <c r="B344" s="39"/>
      <c r="C344" s="39"/>
      <c r="D344" s="39"/>
      <c r="E344" s="39"/>
      <c r="F344" s="39"/>
      <c r="G344" s="39"/>
      <c r="H344" s="39"/>
      <c r="I344" s="39"/>
      <c r="J344" s="39"/>
      <c r="K344" s="39"/>
      <c r="L344" s="39"/>
      <c r="M344" s="39"/>
      <c r="N344" s="39"/>
      <c r="O344" s="39"/>
      <c r="P344" s="39"/>
      <c r="Q344" s="39"/>
      <c r="R344" s="39"/>
      <c r="S344" s="39"/>
      <c r="T344" s="39"/>
      <c r="U344" s="39"/>
      <c r="V344" s="39"/>
    </row>
    <row r="345" spans="1:22" x14ac:dyDescent="0.25">
      <c r="A345" s="11"/>
      <c r="B345" s="14"/>
      <c r="C345" s="14"/>
      <c r="D345" s="14"/>
      <c r="E345" s="14"/>
      <c r="F345" s="14"/>
      <c r="G345" s="14"/>
      <c r="H345" s="14"/>
      <c r="I345" s="14"/>
      <c r="J345" s="14"/>
      <c r="K345" s="14"/>
      <c r="L345" s="14"/>
      <c r="M345" s="14"/>
      <c r="N345" s="14"/>
      <c r="O345" s="14"/>
      <c r="P345" s="14"/>
      <c r="Q345" s="14"/>
      <c r="R345" s="14"/>
      <c r="S345" s="14"/>
      <c r="T345" s="14"/>
      <c r="U345" s="14"/>
      <c r="V345" s="14"/>
    </row>
    <row r="346" spans="1:22" x14ac:dyDescent="0.25">
      <c r="A346" s="11"/>
      <c r="B346" s="32"/>
      <c r="C346" s="32" t="s">
        <v>167</v>
      </c>
      <c r="D346" s="33" t="s">
        <v>418</v>
      </c>
      <c r="E346" s="33"/>
      <c r="F346" s="32"/>
      <c r="G346" s="32"/>
      <c r="H346" s="33" t="s">
        <v>419</v>
      </c>
      <c r="I346" s="33"/>
      <c r="J346" s="32"/>
      <c r="K346" s="32"/>
      <c r="L346" s="33" t="s">
        <v>459</v>
      </c>
      <c r="M346" s="33"/>
      <c r="N346" s="32"/>
      <c r="O346" s="32"/>
      <c r="P346" s="33" t="s">
        <v>423</v>
      </c>
      <c r="Q346" s="33"/>
      <c r="R346" s="32"/>
      <c r="S346" s="32"/>
      <c r="T346" s="33" t="s">
        <v>424</v>
      </c>
      <c r="U346" s="33"/>
      <c r="V346" s="32"/>
    </row>
    <row r="347" spans="1:22" x14ac:dyDescent="0.25">
      <c r="A347" s="11"/>
      <c r="B347" s="32"/>
      <c r="C347" s="32"/>
      <c r="D347" s="33"/>
      <c r="E347" s="33"/>
      <c r="F347" s="32"/>
      <c r="G347" s="32"/>
      <c r="H347" s="33" t="s">
        <v>420</v>
      </c>
      <c r="I347" s="33"/>
      <c r="J347" s="32"/>
      <c r="K347" s="32"/>
      <c r="L347" s="33" t="s">
        <v>419</v>
      </c>
      <c r="M347" s="33"/>
      <c r="N347" s="32"/>
      <c r="O347" s="32"/>
      <c r="P347" s="33"/>
      <c r="Q347" s="33"/>
      <c r="R347" s="32"/>
      <c r="S347" s="32"/>
      <c r="T347" s="33"/>
      <c r="U347" s="33"/>
      <c r="V347" s="32"/>
    </row>
    <row r="348" spans="1:22" ht="15.75" thickBot="1" x14ac:dyDescent="0.3">
      <c r="A348" s="11"/>
      <c r="B348" s="32"/>
      <c r="C348" s="32"/>
      <c r="D348" s="34"/>
      <c r="E348" s="34"/>
      <c r="F348" s="32"/>
      <c r="G348" s="32"/>
      <c r="H348" s="34"/>
      <c r="I348" s="34"/>
      <c r="J348" s="32"/>
      <c r="K348" s="32"/>
      <c r="L348" s="34" t="s">
        <v>422</v>
      </c>
      <c r="M348" s="34"/>
      <c r="N348" s="32"/>
      <c r="O348" s="32"/>
      <c r="P348" s="34"/>
      <c r="Q348" s="34"/>
      <c r="R348" s="32"/>
      <c r="S348" s="32"/>
      <c r="T348" s="34"/>
      <c r="U348" s="34"/>
      <c r="V348" s="32"/>
    </row>
    <row r="349" spans="1:22" x14ac:dyDescent="0.25">
      <c r="A349" s="11"/>
      <c r="B349" s="18" t="s">
        <v>121</v>
      </c>
      <c r="C349" s="19" t="s">
        <v>167</v>
      </c>
      <c r="D349" s="19"/>
      <c r="E349" s="19"/>
      <c r="F349" s="19"/>
      <c r="G349" s="19"/>
      <c r="H349" s="19"/>
      <c r="I349" s="19"/>
      <c r="J349" s="19"/>
      <c r="K349" s="19"/>
      <c r="L349" s="19"/>
      <c r="M349" s="19"/>
      <c r="N349" s="19"/>
      <c r="O349" s="19"/>
      <c r="P349" s="19"/>
      <c r="Q349" s="19"/>
      <c r="R349" s="19"/>
      <c r="S349" s="19"/>
      <c r="T349" s="19"/>
      <c r="U349" s="19"/>
      <c r="V349" s="19"/>
    </row>
    <row r="350" spans="1:22" x14ac:dyDescent="0.25">
      <c r="A350" s="11"/>
      <c r="B350" s="24" t="s">
        <v>517</v>
      </c>
      <c r="C350" s="14" t="s">
        <v>167</v>
      </c>
      <c r="D350" s="14" t="s">
        <v>174</v>
      </c>
      <c r="E350" s="57">
        <v>115882</v>
      </c>
      <c r="F350" s="15" t="s">
        <v>167</v>
      </c>
      <c r="G350" s="14"/>
      <c r="H350" s="14" t="s">
        <v>174</v>
      </c>
      <c r="I350" s="57">
        <v>168919</v>
      </c>
      <c r="J350" s="15" t="s">
        <v>167</v>
      </c>
      <c r="K350" s="14"/>
      <c r="L350" s="14"/>
      <c r="M350" s="66">
        <v>-64</v>
      </c>
      <c r="N350" s="15" t="s">
        <v>167</v>
      </c>
      <c r="O350" s="14"/>
      <c r="P350" s="14"/>
      <c r="Q350" s="66">
        <v>-168855</v>
      </c>
      <c r="R350" s="15" t="s">
        <v>167</v>
      </c>
      <c r="S350" s="14"/>
      <c r="T350" s="14" t="s">
        <v>174</v>
      </c>
      <c r="U350" s="57">
        <v>115882</v>
      </c>
      <c r="V350" s="15" t="s">
        <v>167</v>
      </c>
    </row>
    <row r="351" spans="1:22" ht="38.25" x14ac:dyDescent="0.25">
      <c r="A351" s="11"/>
      <c r="B351" s="67" t="s">
        <v>535</v>
      </c>
      <c r="C351" s="19" t="s">
        <v>167</v>
      </c>
      <c r="D351" s="19"/>
      <c r="E351" s="19"/>
      <c r="F351" s="19"/>
      <c r="G351" s="19"/>
      <c r="H351" s="19"/>
      <c r="I351" s="19"/>
      <c r="J351" s="19"/>
      <c r="K351" s="19"/>
      <c r="L351" s="19"/>
      <c r="M351" s="19"/>
      <c r="N351" s="19"/>
      <c r="O351" s="19"/>
      <c r="P351" s="19"/>
      <c r="Q351" s="19"/>
      <c r="R351" s="19"/>
      <c r="S351" s="19"/>
      <c r="T351" s="19"/>
      <c r="U351" s="19"/>
      <c r="V351" s="19"/>
    </row>
    <row r="352" spans="1:22" x14ac:dyDescent="0.25">
      <c r="A352" s="11"/>
      <c r="B352" s="24" t="s">
        <v>91</v>
      </c>
      <c r="C352" s="14" t="s">
        <v>167</v>
      </c>
      <c r="D352" s="14"/>
      <c r="E352" s="57">
        <v>62007</v>
      </c>
      <c r="F352" s="15" t="s">
        <v>167</v>
      </c>
      <c r="G352" s="14"/>
      <c r="H352" s="14"/>
      <c r="I352" s="57">
        <v>193490</v>
      </c>
      <c r="J352" s="15" t="s">
        <v>167</v>
      </c>
      <c r="K352" s="14"/>
      <c r="L352" s="14"/>
      <c r="M352" s="25" t="s">
        <v>259</v>
      </c>
      <c r="N352" s="15" t="s">
        <v>167</v>
      </c>
      <c r="O352" s="14"/>
      <c r="P352" s="14"/>
      <c r="Q352" s="25" t="s">
        <v>259</v>
      </c>
      <c r="R352" s="15" t="s">
        <v>167</v>
      </c>
      <c r="S352" s="14"/>
      <c r="T352" s="14"/>
      <c r="U352" s="57">
        <v>255497</v>
      </c>
      <c r="V352" s="15" t="s">
        <v>167</v>
      </c>
    </row>
    <row r="353" spans="1:22" x14ac:dyDescent="0.25">
      <c r="A353" s="11"/>
      <c r="B353" s="21" t="s">
        <v>92</v>
      </c>
      <c r="C353" s="19" t="s">
        <v>167</v>
      </c>
      <c r="D353" s="19"/>
      <c r="E353" s="31">
        <v>279</v>
      </c>
      <c r="F353" s="23" t="s">
        <v>167</v>
      </c>
      <c r="G353" s="19"/>
      <c r="H353" s="19"/>
      <c r="I353" s="22">
        <v>24733</v>
      </c>
      <c r="J353" s="23" t="s">
        <v>167</v>
      </c>
      <c r="K353" s="19"/>
      <c r="L353" s="19"/>
      <c r="M353" s="31" t="s">
        <v>259</v>
      </c>
      <c r="N353" s="23" t="s">
        <v>167</v>
      </c>
      <c r="O353" s="19"/>
      <c r="P353" s="19"/>
      <c r="Q353" s="31" t="s">
        <v>259</v>
      </c>
      <c r="R353" s="23" t="s">
        <v>167</v>
      </c>
      <c r="S353" s="19"/>
      <c r="T353" s="19"/>
      <c r="U353" s="22">
        <v>25012</v>
      </c>
      <c r="V353" s="23" t="s">
        <v>167</v>
      </c>
    </row>
    <row r="354" spans="1:22" x14ac:dyDescent="0.25">
      <c r="A354" s="11"/>
      <c r="B354" s="24" t="s">
        <v>536</v>
      </c>
      <c r="C354" s="14" t="s">
        <v>167</v>
      </c>
      <c r="D354" s="14"/>
      <c r="E354" s="25" t="s">
        <v>515</v>
      </c>
      <c r="F354" s="15" t="s">
        <v>177</v>
      </c>
      <c r="G354" s="14"/>
      <c r="H354" s="14"/>
      <c r="I354" s="57">
        <v>94981</v>
      </c>
      <c r="J354" s="15" t="s">
        <v>167</v>
      </c>
      <c r="K354" s="14"/>
      <c r="L354" s="14"/>
      <c r="M354" s="25" t="s">
        <v>259</v>
      </c>
      <c r="N354" s="15" t="s">
        <v>167</v>
      </c>
      <c r="O354" s="14"/>
      <c r="P354" s="14"/>
      <c r="Q354" s="25" t="s">
        <v>259</v>
      </c>
      <c r="R354" s="15" t="s">
        <v>167</v>
      </c>
      <c r="S354" s="14"/>
      <c r="T354" s="14"/>
      <c r="U354" s="57">
        <v>77001</v>
      </c>
      <c r="V354" s="15" t="s">
        <v>167</v>
      </c>
    </row>
    <row r="355" spans="1:22" x14ac:dyDescent="0.25">
      <c r="A355" s="11"/>
      <c r="B355" s="21" t="s">
        <v>124</v>
      </c>
      <c r="C355" s="19" t="s">
        <v>167</v>
      </c>
      <c r="D355" s="19"/>
      <c r="E355" s="31" t="s">
        <v>259</v>
      </c>
      <c r="F355" s="23" t="s">
        <v>167</v>
      </c>
      <c r="G355" s="19"/>
      <c r="H355" s="19"/>
      <c r="I355" s="31" t="s">
        <v>537</v>
      </c>
      <c r="J355" s="23" t="s">
        <v>177</v>
      </c>
      <c r="K355" s="19"/>
      <c r="L355" s="19"/>
      <c r="M355" s="31" t="s">
        <v>259</v>
      </c>
      <c r="N355" s="23" t="s">
        <v>167</v>
      </c>
      <c r="O355" s="19"/>
      <c r="P355" s="19"/>
      <c r="Q355" s="31" t="s">
        <v>259</v>
      </c>
      <c r="R355" s="23" t="s">
        <v>167</v>
      </c>
      <c r="S355" s="19"/>
      <c r="T355" s="19"/>
      <c r="U355" s="31" t="s">
        <v>537</v>
      </c>
      <c r="V355" s="23" t="s">
        <v>177</v>
      </c>
    </row>
    <row r="356" spans="1:22" x14ac:dyDescent="0.25">
      <c r="A356" s="11"/>
      <c r="B356" s="24" t="s">
        <v>125</v>
      </c>
      <c r="C356" s="14" t="s">
        <v>167</v>
      </c>
      <c r="D356" s="14"/>
      <c r="E356" s="57">
        <v>7583</v>
      </c>
      <c r="F356" s="15" t="s">
        <v>167</v>
      </c>
      <c r="G356" s="14"/>
      <c r="H356" s="14"/>
      <c r="I356" s="25" t="s">
        <v>259</v>
      </c>
      <c r="J356" s="15" t="s">
        <v>167</v>
      </c>
      <c r="K356" s="14"/>
      <c r="L356" s="14"/>
      <c r="M356" s="25" t="s">
        <v>259</v>
      </c>
      <c r="N356" s="15" t="s">
        <v>167</v>
      </c>
      <c r="O356" s="14"/>
      <c r="P356" s="14"/>
      <c r="Q356" s="25" t="s">
        <v>259</v>
      </c>
      <c r="R356" s="15" t="s">
        <v>167</v>
      </c>
      <c r="S356" s="14"/>
      <c r="T356" s="14"/>
      <c r="U356" s="57">
        <v>7583</v>
      </c>
      <c r="V356" s="15" t="s">
        <v>167</v>
      </c>
    </row>
    <row r="357" spans="1:22" x14ac:dyDescent="0.25">
      <c r="A357" s="11"/>
      <c r="B357" s="21" t="s">
        <v>126</v>
      </c>
      <c r="C357" s="19" t="s">
        <v>167</v>
      </c>
      <c r="D357" s="19"/>
      <c r="E357" s="31" t="s">
        <v>538</v>
      </c>
      <c r="F357" s="23" t="s">
        <v>177</v>
      </c>
      <c r="G357" s="19"/>
      <c r="H357" s="19"/>
      <c r="I357" s="31" t="s">
        <v>259</v>
      </c>
      <c r="J357" s="23" t="s">
        <v>167</v>
      </c>
      <c r="K357" s="19"/>
      <c r="L357" s="19"/>
      <c r="M357" s="31" t="s">
        <v>259</v>
      </c>
      <c r="N357" s="23" t="s">
        <v>167</v>
      </c>
      <c r="O357" s="19"/>
      <c r="P357" s="19"/>
      <c r="Q357" s="31" t="s">
        <v>259</v>
      </c>
      <c r="R357" s="23" t="s">
        <v>167</v>
      </c>
      <c r="S357" s="19"/>
      <c r="T357" s="19"/>
      <c r="U357" s="31" t="s">
        <v>538</v>
      </c>
      <c r="V357" s="23" t="s">
        <v>177</v>
      </c>
    </row>
    <row r="358" spans="1:22" x14ac:dyDescent="0.25">
      <c r="A358" s="11"/>
      <c r="B358" s="24" t="s">
        <v>539</v>
      </c>
      <c r="C358" s="14" t="s">
        <v>167</v>
      </c>
      <c r="D358" s="14"/>
      <c r="E358" s="25" t="s">
        <v>259</v>
      </c>
      <c r="F358" s="15" t="s">
        <v>167</v>
      </c>
      <c r="G358" s="14"/>
      <c r="H358" s="14"/>
      <c r="I358" s="57">
        <v>1626</v>
      </c>
      <c r="J358" s="15" t="s">
        <v>167</v>
      </c>
      <c r="K358" s="14"/>
      <c r="L358" s="14"/>
      <c r="M358" s="25" t="s">
        <v>259</v>
      </c>
      <c r="N358" s="15" t="s">
        <v>167</v>
      </c>
      <c r="O358" s="14"/>
      <c r="P358" s="14"/>
      <c r="Q358" s="25" t="s">
        <v>259</v>
      </c>
      <c r="R358" s="15" t="s">
        <v>167</v>
      </c>
      <c r="S358" s="14"/>
      <c r="T358" s="14"/>
      <c r="U358" s="57">
        <v>1626</v>
      </c>
      <c r="V358" s="15" t="s">
        <v>167</v>
      </c>
    </row>
    <row r="359" spans="1:22" x14ac:dyDescent="0.25">
      <c r="A359" s="11"/>
      <c r="B359" s="21" t="s">
        <v>128</v>
      </c>
      <c r="C359" s="19" t="s">
        <v>167</v>
      </c>
      <c r="D359" s="19"/>
      <c r="E359" s="22">
        <v>12384</v>
      </c>
      <c r="F359" s="23" t="s">
        <v>167</v>
      </c>
      <c r="G359" s="19"/>
      <c r="H359" s="19"/>
      <c r="I359" s="31" t="s">
        <v>259</v>
      </c>
      <c r="J359" s="23" t="s">
        <v>167</v>
      </c>
      <c r="K359" s="19"/>
      <c r="L359" s="19"/>
      <c r="M359" s="31" t="s">
        <v>259</v>
      </c>
      <c r="N359" s="23" t="s">
        <v>167</v>
      </c>
      <c r="O359" s="19"/>
      <c r="P359" s="19"/>
      <c r="Q359" s="31" t="s">
        <v>259</v>
      </c>
      <c r="R359" s="23" t="s">
        <v>167</v>
      </c>
      <c r="S359" s="19"/>
      <c r="T359" s="19"/>
      <c r="U359" s="22">
        <v>12384</v>
      </c>
      <c r="V359" s="23" t="s">
        <v>167</v>
      </c>
    </row>
    <row r="360" spans="1:22" ht="25.5" x14ac:dyDescent="0.25">
      <c r="A360" s="11"/>
      <c r="B360" s="24" t="s">
        <v>540</v>
      </c>
      <c r="C360" s="14" t="s">
        <v>167</v>
      </c>
      <c r="D360" s="14"/>
      <c r="E360" s="25" t="s">
        <v>509</v>
      </c>
      <c r="F360" s="15" t="s">
        <v>177</v>
      </c>
      <c r="G360" s="14"/>
      <c r="H360" s="14"/>
      <c r="I360" s="25" t="s">
        <v>259</v>
      </c>
      <c r="J360" s="15" t="s">
        <v>167</v>
      </c>
      <c r="K360" s="14"/>
      <c r="L360" s="14"/>
      <c r="M360" s="25">
        <v>32</v>
      </c>
      <c r="N360" s="15" t="s">
        <v>167</v>
      </c>
      <c r="O360" s="14"/>
      <c r="P360" s="14"/>
      <c r="Q360" s="57">
        <v>168855</v>
      </c>
      <c r="R360" s="15" t="s">
        <v>167</v>
      </c>
      <c r="S360" s="14"/>
      <c r="T360" s="14"/>
      <c r="U360" s="25" t="s">
        <v>259</v>
      </c>
      <c r="V360" s="15" t="s">
        <v>167</v>
      </c>
    </row>
    <row r="361" spans="1:22" x14ac:dyDescent="0.25">
      <c r="A361" s="11"/>
      <c r="B361" s="21" t="s">
        <v>130</v>
      </c>
      <c r="C361" s="19" t="s">
        <v>167</v>
      </c>
      <c r="D361" s="19"/>
      <c r="E361" s="31" t="s">
        <v>541</v>
      </c>
      <c r="F361" s="23" t="s">
        <v>177</v>
      </c>
      <c r="G361" s="19"/>
      <c r="H361" s="19"/>
      <c r="I361" s="31" t="s">
        <v>259</v>
      </c>
      <c r="J361" s="23" t="s">
        <v>167</v>
      </c>
      <c r="K361" s="19"/>
      <c r="L361" s="19"/>
      <c r="M361" s="31" t="s">
        <v>259</v>
      </c>
      <c r="N361" s="23" t="s">
        <v>167</v>
      </c>
      <c r="O361" s="19"/>
      <c r="P361" s="19"/>
      <c r="Q361" s="31" t="s">
        <v>259</v>
      </c>
      <c r="R361" s="23" t="s">
        <v>167</v>
      </c>
      <c r="S361" s="19"/>
      <c r="T361" s="19"/>
      <c r="U361" s="31" t="s">
        <v>541</v>
      </c>
      <c r="V361" s="23" t="s">
        <v>177</v>
      </c>
    </row>
    <row r="362" spans="1:22" ht="25.5" x14ac:dyDescent="0.25">
      <c r="A362" s="11"/>
      <c r="B362" s="24" t="s">
        <v>542</v>
      </c>
      <c r="C362" s="14" t="s">
        <v>167</v>
      </c>
      <c r="D362" s="14"/>
      <c r="E362" s="57">
        <v>207267</v>
      </c>
      <c r="F362" s="15" t="s">
        <v>167</v>
      </c>
      <c r="G362" s="14"/>
      <c r="H362" s="14"/>
      <c r="I362" s="25" t="s">
        <v>543</v>
      </c>
      <c r="J362" s="15" t="s">
        <v>177</v>
      </c>
      <c r="K362" s="14"/>
      <c r="L362" s="14"/>
      <c r="M362" s="25">
        <v>44</v>
      </c>
      <c r="N362" s="15" t="s">
        <v>167</v>
      </c>
      <c r="O362" s="14"/>
      <c r="P362" s="14"/>
      <c r="Q362" s="25" t="s">
        <v>259</v>
      </c>
      <c r="R362" s="15" t="s">
        <v>167</v>
      </c>
      <c r="S362" s="14"/>
      <c r="T362" s="14"/>
      <c r="U362" s="25" t="s">
        <v>259</v>
      </c>
      <c r="V362" s="15" t="s">
        <v>167</v>
      </c>
    </row>
    <row r="363" spans="1:22" x14ac:dyDescent="0.25">
      <c r="A363" s="11"/>
      <c r="B363" s="21" t="s">
        <v>544</v>
      </c>
      <c r="C363" s="19" t="s">
        <v>167</v>
      </c>
      <c r="D363" s="19"/>
      <c r="E363" s="31" t="s">
        <v>545</v>
      </c>
      <c r="F363" s="23" t="s">
        <v>177</v>
      </c>
      <c r="G363" s="19"/>
      <c r="H363" s="19"/>
      <c r="I363" s="22">
        <v>1776</v>
      </c>
      <c r="J363" s="23" t="s">
        <v>167</v>
      </c>
      <c r="K363" s="19"/>
      <c r="L363" s="19"/>
      <c r="M363" s="31" t="s">
        <v>259</v>
      </c>
      <c r="N363" s="23" t="s">
        <v>167</v>
      </c>
      <c r="O363" s="19"/>
      <c r="P363" s="19"/>
      <c r="Q363" s="31" t="s">
        <v>259</v>
      </c>
      <c r="R363" s="23" t="s">
        <v>167</v>
      </c>
      <c r="S363" s="19"/>
      <c r="T363" s="19"/>
      <c r="U363" s="31" t="s">
        <v>546</v>
      </c>
      <c r="V363" s="23" t="s">
        <v>177</v>
      </c>
    </row>
    <row r="364" spans="1:22" x14ac:dyDescent="0.25">
      <c r="A364" s="11"/>
      <c r="B364" s="24" t="s">
        <v>547</v>
      </c>
      <c r="C364" s="14" t="s">
        <v>167</v>
      </c>
      <c r="D364" s="14"/>
      <c r="E364" s="57">
        <v>2187</v>
      </c>
      <c r="F364" s="15" t="s">
        <v>167</v>
      </c>
      <c r="G364" s="14"/>
      <c r="H364" s="14"/>
      <c r="I364" s="25" t="s">
        <v>259</v>
      </c>
      <c r="J364" s="15" t="s">
        <v>167</v>
      </c>
      <c r="K364" s="14"/>
      <c r="L364" s="14"/>
      <c r="M364" s="25" t="s">
        <v>259</v>
      </c>
      <c r="N364" s="15" t="s">
        <v>167</v>
      </c>
      <c r="O364" s="14"/>
      <c r="P364" s="14"/>
      <c r="Q364" s="25" t="s">
        <v>259</v>
      </c>
      <c r="R364" s="15" t="s">
        <v>167</v>
      </c>
      <c r="S364" s="14"/>
      <c r="T364" s="14"/>
      <c r="U364" s="57">
        <v>2187</v>
      </c>
      <c r="V364" s="15" t="s">
        <v>167</v>
      </c>
    </row>
    <row r="365" spans="1:22" x14ac:dyDescent="0.25">
      <c r="A365" s="11"/>
      <c r="B365" s="21" t="s">
        <v>133</v>
      </c>
      <c r="C365" s="19" t="s">
        <v>167</v>
      </c>
      <c r="D365" s="19"/>
      <c r="E365" s="31">
        <v>158</v>
      </c>
      <c r="F365" s="23" t="s">
        <v>167</v>
      </c>
      <c r="G365" s="19"/>
      <c r="H365" s="19"/>
      <c r="I365" s="31" t="s">
        <v>259</v>
      </c>
      <c r="J365" s="23" t="s">
        <v>167</v>
      </c>
      <c r="K365" s="19"/>
      <c r="L365" s="19"/>
      <c r="M365" s="31" t="s">
        <v>259</v>
      </c>
      <c r="N365" s="23" t="s">
        <v>167</v>
      </c>
      <c r="O365" s="19"/>
      <c r="P365" s="19"/>
      <c r="Q365" s="31" t="s">
        <v>259</v>
      </c>
      <c r="R365" s="23" t="s">
        <v>167</v>
      </c>
      <c r="S365" s="19"/>
      <c r="T365" s="19"/>
      <c r="U365" s="31">
        <v>158</v>
      </c>
      <c r="V365" s="23" t="s">
        <v>167</v>
      </c>
    </row>
    <row r="366" spans="1:22" x14ac:dyDescent="0.25">
      <c r="A366" s="11"/>
      <c r="B366" s="24" t="s">
        <v>134</v>
      </c>
      <c r="C366" s="14" t="s">
        <v>167</v>
      </c>
      <c r="D366" s="14"/>
      <c r="E366" s="57">
        <v>2610</v>
      </c>
      <c r="F366" s="15" t="s">
        <v>167</v>
      </c>
      <c r="G366" s="14"/>
      <c r="H366" s="14"/>
      <c r="I366" s="57">
        <v>5425</v>
      </c>
      <c r="J366" s="15" t="s">
        <v>167</v>
      </c>
      <c r="K366" s="14"/>
      <c r="L366" s="14"/>
      <c r="M366" s="25" t="s">
        <v>259</v>
      </c>
      <c r="N366" s="15" t="s">
        <v>167</v>
      </c>
      <c r="O366" s="14"/>
      <c r="P366" s="14"/>
      <c r="Q366" s="25" t="s">
        <v>259</v>
      </c>
      <c r="R366" s="15" t="s">
        <v>167</v>
      </c>
      <c r="S366" s="14"/>
      <c r="T366" s="14"/>
      <c r="U366" s="57">
        <v>8035</v>
      </c>
      <c r="V366" s="15" t="s">
        <v>167</v>
      </c>
    </row>
    <row r="367" spans="1:22" x14ac:dyDescent="0.25">
      <c r="A367" s="11"/>
      <c r="B367" s="21" t="s">
        <v>548</v>
      </c>
      <c r="C367" s="19" t="s">
        <v>167</v>
      </c>
      <c r="D367" s="19"/>
      <c r="E367" s="22">
        <v>13613</v>
      </c>
      <c r="F367" s="23" t="s">
        <v>167</v>
      </c>
      <c r="G367" s="19"/>
      <c r="H367" s="19"/>
      <c r="I367" s="22">
        <v>6638</v>
      </c>
      <c r="J367" s="23" t="s">
        <v>167</v>
      </c>
      <c r="K367" s="19"/>
      <c r="L367" s="19"/>
      <c r="M367" s="31" t="s">
        <v>259</v>
      </c>
      <c r="N367" s="23" t="s">
        <v>167</v>
      </c>
      <c r="O367" s="19"/>
      <c r="P367" s="19"/>
      <c r="Q367" s="31" t="s">
        <v>259</v>
      </c>
      <c r="R367" s="23" t="s">
        <v>167</v>
      </c>
      <c r="S367" s="19"/>
      <c r="T367" s="19"/>
      <c r="U367" s="22">
        <v>20251</v>
      </c>
      <c r="V367" s="23" t="s">
        <v>167</v>
      </c>
    </row>
    <row r="368" spans="1:22" ht="15.75" thickBot="1" x14ac:dyDescent="0.3">
      <c r="A368" s="11"/>
      <c r="B368" s="24" t="s">
        <v>136</v>
      </c>
      <c r="C368" s="14" t="s">
        <v>167</v>
      </c>
      <c r="D368" s="14"/>
      <c r="E368" s="25">
        <v>499</v>
      </c>
      <c r="F368" s="15" t="s">
        <v>167</v>
      </c>
      <c r="G368" s="14"/>
      <c r="H368" s="14"/>
      <c r="I368" s="25" t="s">
        <v>549</v>
      </c>
      <c r="J368" s="15" t="s">
        <v>177</v>
      </c>
      <c r="K368" s="14"/>
      <c r="L368" s="14"/>
      <c r="M368" s="25" t="s">
        <v>259</v>
      </c>
      <c r="N368" s="15" t="s">
        <v>167</v>
      </c>
      <c r="O368" s="14"/>
      <c r="P368" s="14"/>
      <c r="Q368" s="25" t="s">
        <v>259</v>
      </c>
      <c r="R368" s="15" t="s">
        <v>167</v>
      </c>
      <c r="S368" s="14"/>
      <c r="T368" s="14"/>
      <c r="U368" s="25" t="s">
        <v>550</v>
      </c>
      <c r="V368" s="15" t="s">
        <v>177</v>
      </c>
    </row>
    <row r="369" spans="1:22" x14ac:dyDescent="0.25">
      <c r="A369" s="11"/>
      <c r="B369" s="26"/>
      <c r="C369" s="26" t="s">
        <v>167</v>
      </c>
      <c r="D369" s="27"/>
      <c r="E369" s="27"/>
      <c r="F369" s="26"/>
      <c r="G369" s="26"/>
      <c r="H369" s="27"/>
      <c r="I369" s="27"/>
      <c r="J369" s="26"/>
      <c r="K369" s="26"/>
      <c r="L369" s="27"/>
      <c r="M369" s="27"/>
      <c r="N369" s="26"/>
      <c r="O369" s="26"/>
      <c r="P369" s="27"/>
      <c r="Q369" s="27"/>
      <c r="R369" s="26"/>
      <c r="S369" s="26"/>
      <c r="T369" s="27"/>
      <c r="U369" s="27"/>
      <c r="V369" s="26"/>
    </row>
    <row r="370" spans="1:22" ht="15.75" thickBot="1" x14ac:dyDescent="0.3">
      <c r="A370" s="11"/>
      <c r="B370" s="18" t="s">
        <v>551</v>
      </c>
      <c r="C370" s="28" t="s">
        <v>167</v>
      </c>
      <c r="D370" s="19"/>
      <c r="E370" s="22">
        <v>212689</v>
      </c>
      <c r="F370" s="23" t="s">
        <v>167</v>
      </c>
      <c r="G370" s="28"/>
      <c r="H370" s="19"/>
      <c r="I370" s="22">
        <v>226809</v>
      </c>
      <c r="J370" s="23" t="s">
        <v>167</v>
      </c>
      <c r="K370" s="28"/>
      <c r="L370" s="19"/>
      <c r="M370" s="31">
        <v>12</v>
      </c>
      <c r="N370" s="23" t="s">
        <v>167</v>
      </c>
      <c r="O370" s="28"/>
      <c r="P370" s="19"/>
      <c r="Q370" s="31" t="s">
        <v>259</v>
      </c>
      <c r="R370" s="23" t="s">
        <v>167</v>
      </c>
      <c r="S370" s="28"/>
      <c r="T370" s="19"/>
      <c r="U370" s="22">
        <v>439510</v>
      </c>
      <c r="V370" s="23" t="s">
        <v>167</v>
      </c>
    </row>
    <row r="371" spans="1:22" x14ac:dyDescent="0.25">
      <c r="A371" s="11"/>
      <c r="B371" s="26"/>
      <c r="C371" s="26" t="s">
        <v>167</v>
      </c>
      <c r="D371" s="27"/>
      <c r="E371" s="27"/>
      <c r="F371" s="26"/>
      <c r="G371" s="26"/>
      <c r="H371" s="27"/>
      <c r="I371" s="27"/>
      <c r="J371" s="26"/>
      <c r="K371" s="26"/>
      <c r="L371" s="27"/>
      <c r="M371" s="27"/>
      <c r="N371" s="26"/>
      <c r="O371" s="26"/>
      <c r="P371" s="27"/>
      <c r="Q371" s="27"/>
      <c r="R371" s="26"/>
      <c r="S371" s="26"/>
      <c r="T371" s="27"/>
      <c r="U371" s="27"/>
      <c r="V371" s="26"/>
    </row>
    <row r="372" spans="1:22" x14ac:dyDescent="0.25">
      <c r="A372" s="11"/>
      <c r="B372" s="30" t="s">
        <v>138</v>
      </c>
      <c r="C372" s="16" t="s">
        <v>167</v>
      </c>
      <c r="D372" s="14"/>
      <c r="E372" s="14"/>
      <c r="F372" s="14"/>
      <c r="G372" s="16"/>
      <c r="H372" s="14"/>
      <c r="I372" s="14"/>
      <c r="J372" s="14"/>
      <c r="K372" s="16"/>
      <c r="L372" s="14"/>
      <c r="M372" s="14"/>
      <c r="N372" s="14"/>
      <c r="O372" s="16"/>
      <c r="P372" s="14"/>
      <c r="Q372" s="14"/>
      <c r="R372" s="14"/>
      <c r="S372" s="16"/>
      <c r="T372" s="14"/>
      <c r="U372" s="14"/>
      <c r="V372" s="14"/>
    </row>
    <row r="373" spans="1:22" x14ac:dyDescent="0.25">
      <c r="A373" s="11"/>
      <c r="B373" s="21" t="s">
        <v>139</v>
      </c>
      <c r="C373" s="28" t="s">
        <v>167</v>
      </c>
      <c r="D373" s="19"/>
      <c r="E373" s="31" t="s">
        <v>552</v>
      </c>
      <c r="F373" s="23" t="s">
        <v>177</v>
      </c>
      <c r="G373" s="28"/>
      <c r="H373" s="19"/>
      <c r="I373" s="31" t="s">
        <v>553</v>
      </c>
      <c r="J373" s="23" t="s">
        <v>177</v>
      </c>
      <c r="K373" s="28"/>
      <c r="L373" s="19"/>
      <c r="M373" s="31" t="s">
        <v>554</v>
      </c>
      <c r="N373" s="23" t="s">
        <v>177</v>
      </c>
      <c r="O373" s="28"/>
      <c r="P373" s="19"/>
      <c r="Q373" s="31" t="s">
        <v>259</v>
      </c>
      <c r="R373" s="23" t="s">
        <v>167</v>
      </c>
      <c r="S373" s="28"/>
      <c r="T373" s="19"/>
      <c r="U373" s="31" t="s">
        <v>555</v>
      </c>
      <c r="V373" s="23" t="s">
        <v>177</v>
      </c>
    </row>
    <row r="374" spans="1:22" ht="25.5" x14ac:dyDescent="0.25">
      <c r="A374" s="11"/>
      <c r="B374" s="24" t="s">
        <v>140</v>
      </c>
      <c r="C374" s="16" t="s">
        <v>167</v>
      </c>
      <c r="D374" s="14"/>
      <c r="E374" s="57">
        <v>6300</v>
      </c>
      <c r="F374" s="15" t="s">
        <v>167</v>
      </c>
      <c r="G374" s="16"/>
      <c r="H374" s="14"/>
      <c r="I374" s="25" t="s">
        <v>259</v>
      </c>
      <c r="J374" s="15" t="s">
        <v>167</v>
      </c>
      <c r="K374" s="16"/>
      <c r="L374" s="14"/>
      <c r="M374" s="25" t="s">
        <v>259</v>
      </c>
      <c r="N374" s="15" t="s">
        <v>167</v>
      </c>
      <c r="O374" s="16"/>
      <c r="P374" s="14"/>
      <c r="Q374" s="25" t="s">
        <v>259</v>
      </c>
      <c r="R374" s="15" t="s">
        <v>167</v>
      </c>
      <c r="S374" s="16"/>
      <c r="T374" s="14"/>
      <c r="U374" s="57">
        <v>6300</v>
      </c>
      <c r="V374" s="15" t="s">
        <v>167</v>
      </c>
    </row>
    <row r="375" spans="1:22" x14ac:dyDescent="0.25">
      <c r="A375" s="11"/>
      <c r="B375" s="21" t="s">
        <v>142</v>
      </c>
      <c r="C375" s="28" t="s">
        <v>167</v>
      </c>
      <c r="D375" s="19"/>
      <c r="E375" s="31" t="s">
        <v>556</v>
      </c>
      <c r="F375" s="23" t="s">
        <v>177</v>
      </c>
      <c r="G375" s="28"/>
      <c r="H375" s="19"/>
      <c r="I375" s="31" t="s">
        <v>259</v>
      </c>
      <c r="J375" s="23" t="s">
        <v>167</v>
      </c>
      <c r="K375" s="28"/>
      <c r="L375" s="19"/>
      <c r="M375" s="31" t="s">
        <v>259</v>
      </c>
      <c r="N375" s="23" t="s">
        <v>167</v>
      </c>
      <c r="O375" s="28"/>
      <c r="P375" s="19"/>
      <c r="Q375" s="31" t="s">
        <v>259</v>
      </c>
      <c r="R375" s="23" t="s">
        <v>167</v>
      </c>
      <c r="S375" s="28"/>
      <c r="T375" s="19"/>
      <c r="U375" s="31" t="s">
        <v>556</v>
      </c>
      <c r="V375" s="23" t="s">
        <v>177</v>
      </c>
    </row>
    <row r="376" spans="1:22" x14ac:dyDescent="0.25">
      <c r="A376" s="11"/>
      <c r="B376" s="24" t="s">
        <v>143</v>
      </c>
      <c r="C376" s="16" t="s">
        <v>167</v>
      </c>
      <c r="D376" s="14"/>
      <c r="E376" s="25" t="s">
        <v>259</v>
      </c>
      <c r="F376" s="15" t="s">
        <v>167</v>
      </c>
      <c r="G376" s="16"/>
      <c r="H376" s="14"/>
      <c r="I376" s="25" t="s">
        <v>259</v>
      </c>
      <c r="J376" s="15" t="s">
        <v>167</v>
      </c>
      <c r="K376" s="16"/>
      <c r="L376" s="14"/>
      <c r="M376" s="25" t="s">
        <v>557</v>
      </c>
      <c r="N376" s="15" t="s">
        <v>177</v>
      </c>
      <c r="O376" s="16"/>
      <c r="P376" s="14"/>
      <c r="Q376" s="25" t="s">
        <v>259</v>
      </c>
      <c r="R376" s="15" t="s">
        <v>167</v>
      </c>
      <c r="S376" s="16"/>
      <c r="T376" s="14"/>
      <c r="U376" s="25" t="s">
        <v>557</v>
      </c>
      <c r="V376" s="15" t="s">
        <v>177</v>
      </c>
    </row>
    <row r="377" spans="1:22" ht="15.75" thickBot="1" x14ac:dyDescent="0.3">
      <c r="A377" s="11"/>
      <c r="B377" s="21" t="s">
        <v>558</v>
      </c>
      <c r="C377" s="28" t="s">
        <v>167</v>
      </c>
      <c r="D377" s="19"/>
      <c r="E377" s="31" t="s">
        <v>559</v>
      </c>
      <c r="F377" s="23" t="s">
        <v>177</v>
      </c>
      <c r="G377" s="28"/>
      <c r="H377" s="19"/>
      <c r="I377" s="31" t="s">
        <v>259</v>
      </c>
      <c r="J377" s="23" t="s">
        <v>167</v>
      </c>
      <c r="K377" s="28"/>
      <c r="L377" s="19"/>
      <c r="M377" s="31" t="s">
        <v>560</v>
      </c>
      <c r="N377" s="23" t="s">
        <v>177</v>
      </c>
      <c r="O377" s="28"/>
      <c r="P377" s="19"/>
      <c r="Q377" s="22">
        <v>27404</v>
      </c>
      <c r="R377" s="23" t="s">
        <v>167</v>
      </c>
      <c r="S377" s="28"/>
      <c r="T377" s="19"/>
      <c r="U377" s="31" t="s">
        <v>259</v>
      </c>
      <c r="V377" s="23" t="s">
        <v>167</v>
      </c>
    </row>
    <row r="378" spans="1:22" x14ac:dyDescent="0.25">
      <c r="A378" s="11"/>
      <c r="B378" s="26"/>
      <c r="C378" s="26" t="s">
        <v>167</v>
      </c>
      <c r="D378" s="27"/>
      <c r="E378" s="27"/>
      <c r="F378" s="26"/>
      <c r="G378" s="26"/>
      <c r="H378" s="27"/>
      <c r="I378" s="27"/>
      <c r="J378" s="26"/>
      <c r="K378" s="26"/>
      <c r="L378" s="27"/>
      <c r="M378" s="27"/>
      <c r="N378" s="26"/>
      <c r="O378" s="26"/>
      <c r="P378" s="27"/>
      <c r="Q378" s="27"/>
      <c r="R378" s="26"/>
      <c r="S378" s="26"/>
      <c r="T378" s="27"/>
      <c r="U378" s="27"/>
      <c r="V378" s="26"/>
    </row>
    <row r="379" spans="1:22" ht="15.75" thickBot="1" x14ac:dyDescent="0.3">
      <c r="A379" s="11"/>
      <c r="B379" s="30" t="s">
        <v>144</v>
      </c>
      <c r="C379" s="16" t="s">
        <v>167</v>
      </c>
      <c r="D379" s="14"/>
      <c r="E379" s="25" t="s">
        <v>561</v>
      </c>
      <c r="F379" s="15" t="s">
        <v>177</v>
      </c>
      <c r="G379" s="16"/>
      <c r="H379" s="14"/>
      <c r="I379" s="25" t="s">
        <v>553</v>
      </c>
      <c r="J379" s="15" t="s">
        <v>177</v>
      </c>
      <c r="K379" s="16"/>
      <c r="L379" s="14"/>
      <c r="M379" s="25" t="s">
        <v>562</v>
      </c>
      <c r="N379" s="15" t="s">
        <v>177</v>
      </c>
      <c r="O379" s="16"/>
      <c r="P379" s="14"/>
      <c r="Q379" s="57">
        <v>27404</v>
      </c>
      <c r="R379" s="15" t="s">
        <v>167</v>
      </c>
      <c r="S379" s="16"/>
      <c r="T379" s="14"/>
      <c r="U379" s="25" t="s">
        <v>563</v>
      </c>
      <c r="V379" s="15" t="s">
        <v>177</v>
      </c>
    </row>
    <row r="380" spans="1:22" x14ac:dyDescent="0.25">
      <c r="A380" s="11"/>
      <c r="B380" s="26"/>
      <c r="C380" s="26" t="s">
        <v>167</v>
      </c>
      <c r="D380" s="27"/>
      <c r="E380" s="27"/>
      <c r="F380" s="26"/>
      <c r="G380" s="26"/>
      <c r="H380" s="27"/>
      <c r="I380" s="27"/>
      <c r="J380" s="26"/>
      <c r="K380" s="26"/>
      <c r="L380" s="27"/>
      <c r="M380" s="27"/>
      <c r="N380" s="26"/>
      <c r="O380" s="26"/>
      <c r="P380" s="27"/>
      <c r="Q380" s="27"/>
      <c r="R380" s="26"/>
      <c r="S380" s="26"/>
      <c r="T380" s="27"/>
      <c r="U380" s="27"/>
      <c r="V380" s="26"/>
    </row>
    <row r="381" spans="1:22" x14ac:dyDescent="0.25">
      <c r="A381" s="11"/>
      <c r="B381" s="18" t="s">
        <v>145</v>
      </c>
      <c r="C381" s="28" t="s">
        <v>167</v>
      </c>
      <c r="D381" s="19"/>
      <c r="E381" s="19"/>
      <c r="F381" s="19"/>
      <c r="G381" s="28"/>
      <c r="H381" s="19"/>
      <c r="I381" s="19"/>
      <c r="J381" s="19"/>
      <c r="K381" s="28"/>
      <c r="L381" s="19"/>
      <c r="M381" s="19"/>
      <c r="N381" s="19"/>
      <c r="O381" s="28"/>
      <c r="P381" s="19"/>
      <c r="Q381" s="19"/>
      <c r="R381" s="19"/>
      <c r="S381" s="28"/>
      <c r="T381" s="19"/>
      <c r="U381" s="19"/>
      <c r="V381" s="19"/>
    </row>
    <row r="382" spans="1:22" x14ac:dyDescent="0.25">
      <c r="A382" s="11"/>
      <c r="B382" s="24" t="s">
        <v>152</v>
      </c>
      <c r="C382" s="16" t="s">
        <v>167</v>
      </c>
      <c r="D382" s="14"/>
      <c r="E382" s="25" t="s">
        <v>523</v>
      </c>
      <c r="F382" s="15" t="s">
        <v>177</v>
      </c>
      <c r="G382" s="16"/>
      <c r="H382" s="14"/>
      <c r="I382" s="25" t="s">
        <v>259</v>
      </c>
      <c r="J382" s="15" t="s">
        <v>167</v>
      </c>
      <c r="K382" s="16"/>
      <c r="L382" s="14"/>
      <c r="M382" s="25" t="s">
        <v>259</v>
      </c>
      <c r="N382" s="15" t="s">
        <v>167</v>
      </c>
      <c r="O382" s="16"/>
      <c r="P382" s="14"/>
      <c r="Q382" s="25" t="s">
        <v>259</v>
      </c>
      <c r="R382" s="15" t="s">
        <v>167</v>
      </c>
      <c r="S382" s="16"/>
      <c r="T382" s="14"/>
      <c r="U382" s="25" t="s">
        <v>523</v>
      </c>
      <c r="V382" s="15" t="s">
        <v>177</v>
      </c>
    </row>
    <row r="383" spans="1:22" x14ac:dyDescent="0.25">
      <c r="A383" s="11"/>
      <c r="B383" s="21" t="s">
        <v>126</v>
      </c>
      <c r="C383" s="28" t="s">
        <v>167</v>
      </c>
      <c r="D383" s="19"/>
      <c r="E383" s="31">
        <v>156</v>
      </c>
      <c r="F383" s="23" t="s">
        <v>167</v>
      </c>
      <c r="G383" s="28"/>
      <c r="H383" s="19"/>
      <c r="I383" s="31" t="s">
        <v>259</v>
      </c>
      <c r="J383" s="23" t="s">
        <v>167</v>
      </c>
      <c r="K383" s="28"/>
      <c r="L383" s="19"/>
      <c r="M383" s="31" t="s">
        <v>259</v>
      </c>
      <c r="N383" s="23" t="s">
        <v>167</v>
      </c>
      <c r="O383" s="28"/>
      <c r="P383" s="19"/>
      <c r="Q383" s="31" t="s">
        <v>259</v>
      </c>
      <c r="R383" s="23" t="s">
        <v>167</v>
      </c>
      <c r="S383" s="28"/>
      <c r="T383" s="19"/>
      <c r="U383" s="31">
        <v>156</v>
      </c>
      <c r="V383" s="23" t="s">
        <v>167</v>
      </c>
    </row>
    <row r="384" spans="1:22" x14ac:dyDescent="0.25">
      <c r="A384" s="11"/>
      <c r="B384" s="24" t="s">
        <v>564</v>
      </c>
      <c r="C384" s="16" t="s">
        <v>167</v>
      </c>
      <c r="D384" s="14"/>
      <c r="E384" s="25" t="s">
        <v>259</v>
      </c>
      <c r="F384" s="15" t="s">
        <v>167</v>
      </c>
      <c r="G384" s="16"/>
      <c r="H384" s="14"/>
      <c r="I384" s="25" t="s">
        <v>259</v>
      </c>
      <c r="J384" s="15" t="s">
        <v>167</v>
      </c>
      <c r="K384" s="16"/>
      <c r="L384" s="14"/>
      <c r="M384" s="57">
        <v>27404</v>
      </c>
      <c r="N384" s="15" t="s">
        <v>167</v>
      </c>
      <c r="O384" s="16"/>
      <c r="P384" s="14"/>
      <c r="Q384" s="25" t="s">
        <v>565</v>
      </c>
      <c r="R384" s="15" t="s">
        <v>177</v>
      </c>
      <c r="S384" s="16"/>
      <c r="T384" s="14"/>
      <c r="U384" s="25" t="s">
        <v>259</v>
      </c>
      <c r="V384" s="15" t="s">
        <v>167</v>
      </c>
    </row>
    <row r="385" spans="1:22" ht="26.25" thickBot="1" x14ac:dyDescent="0.3">
      <c r="A385" s="11"/>
      <c r="B385" s="21" t="s">
        <v>153</v>
      </c>
      <c r="C385" s="28" t="s">
        <v>167</v>
      </c>
      <c r="D385" s="19"/>
      <c r="E385" s="31" t="s">
        <v>566</v>
      </c>
      <c r="F385" s="23" t="s">
        <v>177</v>
      </c>
      <c r="G385" s="28"/>
      <c r="H385" s="19"/>
      <c r="I385" s="31" t="s">
        <v>259</v>
      </c>
      <c r="J385" s="23" t="s">
        <v>167</v>
      </c>
      <c r="K385" s="28"/>
      <c r="L385" s="19"/>
      <c r="M385" s="31" t="s">
        <v>259</v>
      </c>
      <c r="N385" s="23" t="s">
        <v>167</v>
      </c>
      <c r="O385" s="28"/>
      <c r="P385" s="19"/>
      <c r="Q385" s="31" t="s">
        <v>259</v>
      </c>
      <c r="R385" s="23" t="s">
        <v>167</v>
      </c>
      <c r="S385" s="28"/>
      <c r="T385" s="19"/>
      <c r="U385" s="31" t="s">
        <v>566</v>
      </c>
      <c r="V385" s="23" t="s">
        <v>177</v>
      </c>
    </row>
    <row r="386" spans="1:22" x14ac:dyDescent="0.25">
      <c r="A386" s="11"/>
      <c r="B386" s="26"/>
      <c r="C386" s="26" t="s">
        <v>167</v>
      </c>
      <c r="D386" s="27"/>
      <c r="E386" s="27"/>
      <c r="F386" s="26"/>
      <c r="G386" s="26"/>
      <c r="H386" s="27"/>
      <c r="I386" s="27"/>
      <c r="J386" s="26"/>
      <c r="K386" s="26"/>
      <c r="L386" s="27"/>
      <c r="M386" s="27"/>
      <c r="N386" s="26"/>
      <c r="O386" s="26"/>
      <c r="P386" s="27"/>
      <c r="Q386" s="27"/>
      <c r="R386" s="26"/>
      <c r="S386" s="26"/>
      <c r="T386" s="27"/>
      <c r="U386" s="27"/>
      <c r="V386" s="26"/>
    </row>
    <row r="387" spans="1:22" ht="26.25" thickBot="1" x14ac:dyDescent="0.3">
      <c r="A387" s="11"/>
      <c r="B387" s="30" t="s">
        <v>154</v>
      </c>
      <c r="C387" s="16" t="s">
        <v>167</v>
      </c>
      <c r="D387" s="14"/>
      <c r="E387" s="25" t="s">
        <v>567</v>
      </c>
      <c r="F387" s="15" t="s">
        <v>177</v>
      </c>
      <c r="G387" s="16"/>
      <c r="H387" s="14"/>
      <c r="I387" s="25" t="s">
        <v>259</v>
      </c>
      <c r="J387" s="15" t="s">
        <v>167</v>
      </c>
      <c r="K387" s="16"/>
      <c r="L387" s="14"/>
      <c r="M387" s="57">
        <v>27404</v>
      </c>
      <c r="N387" s="15" t="s">
        <v>167</v>
      </c>
      <c r="O387" s="16"/>
      <c r="P387" s="14"/>
      <c r="Q387" s="25" t="s">
        <v>565</v>
      </c>
      <c r="R387" s="15" t="s">
        <v>177</v>
      </c>
      <c r="S387" s="16"/>
      <c r="T387" s="14"/>
      <c r="U387" s="25" t="s">
        <v>567</v>
      </c>
      <c r="V387" s="15" t="s">
        <v>177</v>
      </c>
    </row>
    <row r="388" spans="1:22" x14ac:dyDescent="0.25">
      <c r="A388" s="11"/>
      <c r="B388" s="26"/>
      <c r="C388" s="26" t="s">
        <v>167</v>
      </c>
      <c r="D388" s="27"/>
      <c r="E388" s="27"/>
      <c r="F388" s="26"/>
      <c r="G388" s="26"/>
      <c r="H388" s="27"/>
      <c r="I388" s="27"/>
      <c r="J388" s="26"/>
      <c r="K388" s="26"/>
      <c r="L388" s="27"/>
      <c r="M388" s="27"/>
      <c r="N388" s="26"/>
      <c r="O388" s="26"/>
      <c r="P388" s="27"/>
      <c r="Q388" s="27"/>
      <c r="R388" s="26"/>
      <c r="S388" s="26"/>
      <c r="T388" s="27"/>
      <c r="U388" s="27"/>
      <c r="V388" s="26"/>
    </row>
    <row r="389" spans="1:22" ht="15.75" thickBot="1" x14ac:dyDescent="0.3">
      <c r="A389" s="11"/>
      <c r="B389" s="18" t="s">
        <v>155</v>
      </c>
      <c r="C389" s="28" t="s">
        <v>167</v>
      </c>
      <c r="D389" s="19"/>
      <c r="E389" s="31" t="s">
        <v>259</v>
      </c>
      <c r="F389" s="23" t="s">
        <v>167</v>
      </c>
      <c r="G389" s="28"/>
      <c r="H389" s="19"/>
      <c r="I389" s="31" t="s">
        <v>259</v>
      </c>
      <c r="J389" s="23" t="s">
        <v>167</v>
      </c>
      <c r="K389" s="28"/>
      <c r="L389" s="19"/>
      <c r="M389" s="31" t="s">
        <v>568</v>
      </c>
      <c r="N389" s="23" t="s">
        <v>177</v>
      </c>
      <c r="O389" s="28"/>
      <c r="P389" s="19"/>
      <c r="Q389" s="31" t="s">
        <v>259</v>
      </c>
      <c r="R389" s="23" t="s">
        <v>167</v>
      </c>
      <c r="S389" s="28"/>
      <c r="T389" s="19"/>
      <c r="U389" s="31" t="s">
        <v>568</v>
      </c>
      <c r="V389" s="23" t="s">
        <v>177</v>
      </c>
    </row>
    <row r="390" spans="1:22" x14ac:dyDescent="0.25">
      <c r="A390" s="11"/>
      <c r="B390" s="26"/>
      <c r="C390" s="26" t="s">
        <v>167</v>
      </c>
      <c r="D390" s="27"/>
      <c r="E390" s="27"/>
      <c r="F390" s="26"/>
      <c r="G390" s="26"/>
      <c r="H390" s="27"/>
      <c r="I390" s="27"/>
      <c r="J390" s="26"/>
      <c r="K390" s="26"/>
      <c r="L390" s="27"/>
      <c r="M390" s="27"/>
      <c r="N390" s="26"/>
      <c r="O390" s="26"/>
      <c r="P390" s="27"/>
      <c r="Q390" s="27"/>
      <c r="R390" s="26"/>
      <c r="S390" s="26"/>
      <c r="T390" s="27"/>
      <c r="U390" s="27"/>
      <c r="V390" s="26"/>
    </row>
    <row r="391" spans="1:22" x14ac:dyDescent="0.25">
      <c r="A391" s="11"/>
      <c r="B391" s="30" t="s">
        <v>156</v>
      </c>
      <c r="C391" s="16" t="s">
        <v>167</v>
      </c>
      <c r="D391" s="14"/>
      <c r="E391" s="25" t="s">
        <v>569</v>
      </c>
      <c r="F391" s="15" t="s">
        <v>177</v>
      </c>
      <c r="G391" s="16"/>
      <c r="H391" s="14"/>
      <c r="I391" s="25">
        <v>114</v>
      </c>
      <c r="J391" s="15" t="s">
        <v>167</v>
      </c>
      <c r="K391" s="16"/>
      <c r="L391" s="14"/>
      <c r="M391" s="25">
        <v>640</v>
      </c>
      <c r="N391" s="15" t="s">
        <v>167</v>
      </c>
      <c r="O391" s="16"/>
      <c r="P391" s="14"/>
      <c r="Q391" s="25" t="s">
        <v>259</v>
      </c>
      <c r="R391" s="15" t="s">
        <v>167</v>
      </c>
      <c r="S391" s="16"/>
      <c r="T391" s="14"/>
      <c r="U391" s="25" t="s">
        <v>570</v>
      </c>
      <c r="V391" s="15" t="s">
        <v>177</v>
      </c>
    </row>
    <row r="392" spans="1:22" ht="26.25" thickBot="1" x14ac:dyDescent="0.3">
      <c r="A392" s="11"/>
      <c r="B392" s="18" t="s">
        <v>157</v>
      </c>
      <c r="C392" s="28" t="s">
        <v>167</v>
      </c>
      <c r="D392" s="19"/>
      <c r="E392" s="22">
        <v>228398</v>
      </c>
      <c r="F392" s="23" t="s">
        <v>167</v>
      </c>
      <c r="G392" s="28"/>
      <c r="H392" s="19"/>
      <c r="I392" s="22">
        <v>51128</v>
      </c>
      <c r="J392" s="23" t="s">
        <v>167</v>
      </c>
      <c r="K392" s="28"/>
      <c r="L392" s="19"/>
      <c r="M392" s="31" t="s">
        <v>259</v>
      </c>
      <c r="N392" s="23" t="s">
        <v>167</v>
      </c>
      <c r="O392" s="28"/>
      <c r="P392" s="19"/>
      <c r="Q392" s="31" t="s">
        <v>259</v>
      </c>
      <c r="R392" s="23" t="s">
        <v>167</v>
      </c>
      <c r="S392" s="28"/>
      <c r="T392" s="19"/>
      <c r="U392" s="22">
        <v>279526</v>
      </c>
      <c r="V392" s="23" t="s">
        <v>167</v>
      </c>
    </row>
    <row r="393" spans="1:22" x14ac:dyDescent="0.25">
      <c r="A393" s="11"/>
      <c r="B393" s="26"/>
      <c r="C393" s="26" t="s">
        <v>167</v>
      </c>
      <c r="D393" s="27"/>
      <c r="E393" s="27"/>
      <c r="F393" s="26"/>
      <c r="G393" s="26"/>
      <c r="H393" s="27"/>
      <c r="I393" s="27"/>
      <c r="J393" s="26"/>
      <c r="K393" s="26"/>
      <c r="L393" s="27"/>
      <c r="M393" s="27"/>
      <c r="N393" s="26"/>
      <c r="O393" s="26"/>
      <c r="P393" s="27"/>
      <c r="Q393" s="27"/>
      <c r="R393" s="26"/>
      <c r="S393" s="26"/>
      <c r="T393" s="27"/>
      <c r="U393" s="27"/>
      <c r="V393" s="26"/>
    </row>
    <row r="394" spans="1:22" ht="15.75" thickBot="1" x14ac:dyDescent="0.3">
      <c r="A394" s="11"/>
      <c r="B394" s="30" t="s">
        <v>158</v>
      </c>
      <c r="C394" s="16" t="s">
        <v>167</v>
      </c>
      <c r="D394" s="14" t="s">
        <v>174</v>
      </c>
      <c r="E394" s="57">
        <v>191193</v>
      </c>
      <c r="F394" s="15" t="s">
        <v>167</v>
      </c>
      <c r="G394" s="16"/>
      <c r="H394" s="14" t="s">
        <v>174</v>
      </c>
      <c r="I394" s="57">
        <v>51242</v>
      </c>
      <c r="J394" s="15" t="s">
        <v>167</v>
      </c>
      <c r="K394" s="16"/>
      <c r="L394" s="14" t="s">
        <v>174</v>
      </c>
      <c r="M394" s="25">
        <v>640</v>
      </c>
      <c r="N394" s="15" t="s">
        <v>167</v>
      </c>
      <c r="O394" s="16"/>
      <c r="P394" s="14" t="s">
        <v>174</v>
      </c>
      <c r="Q394" s="25" t="s">
        <v>259</v>
      </c>
      <c r="R394" s="15" t="s">
        <v>167</v>
      </c>
      <c r="S394" s="16"/>
      <c r="T394" s="14" t="s">
        <v>174</v>
      </c>
      <c r="U394" s="57">
        <v>243075</v>
      </c>
      <c r="V394" s="15" t="s">
        <v>167</v>
      </c>
    </row>
    <row r="395" spans="1:22" ht="15.75" thickTop="1" x14ac:dyDescent="0.25">
      <c r="A395" s="11"/>
      <c r="B395" s="26"/>
      <c r="C395" s="26" t="s">
        <v>167</v>
      </c>
      <c r="D395" s="29"/>
      <c r="E395" s="29"/>
      <c r="F395" s="26"/>
      <c r="G395" s="26"/>
      <c r="H395" s="29"/>
      <c r="I395" s="29"/>
      <c r="J395" s="26"/>
      <c r="K395" s="26"/>
      <c r="L395" s="29"/>
      <c r="M395" s="29"/>
      <c r="N395" s="26"/>
      <c r="O395" s="26"/>
      <c r="P395" s="29"/>
      <c r="Q395" s="29"/>
      <c r="R395" s="26"/>
      <c r="S395" s="26"/>
      <c r="T395" s="29"/>
      <c r="U395" s="29"/>
      <c r="V395" s="26"/>
    </row>
    <row r="396" spans="1:22" x14ac:dyDescent="0.25">
      <c r="A396" s="11"/>
      <c r="B396" s="58"/>
      <c r="C396" s="58"/>
      <c r="D396" s="58"/>
      <c r="E396" s="58"/>
      <c r="F396" s="58"/>
      <c r="G396" s="58"/>
      <c r="H396" s="58"/>
      <c r="I396" s="58"/>
      <c r="J396" s="58"/>
      <c r="K396" s="58"/>
      <c r="L396" s="58"/>
      <c r="M396" s="58"/>
      <c r="N396" s="58"/>
      <c r="O396" s="58"/>
      <c r="P396" s="58"/>
      <c r="Q396" s="58"/>
      <c r="R396" s="58"/>
      <c r="S396" s="58"/>
      <c r="T396" s="58"/>
      <c r="U396" s="58"/>
      <c r="V396" s="58"/>
    </row>
    <row r="397" spans="1:22" x14ac:dyDescent="0.25">
      <c r="A397" s="11"/>
      <c r="B397" s="68" t="s">
        <v>534</v>
      </c>
      <c r="C397" s="68"/>
      <c r="D397" s="68"/>
      <c r="E397" s="68"/>
      <c r="F397" s="68"/>
      <c r="G397" s="68"/>
      <c r="H397" s="68"/>
      <c r="I397" s="68"/>
      <c r="J397" s="68"/>
      <c r="K397" s="68"/>
      <c r="L397" s="68"/>
      <c r="M397" s="68"/>
      <c r="N397" s="68"/>
      <c r="O397" s="68"/>
      <c r="P397" s="68"/>
      <c r="Q397" s="68"/>
      <c r="R397" s="68"/>
      <c r="S397" s="68"/>
      <c r="T397" s="68"/>
      <c r="U397" s="68"/>
      <c r="V397" s="68"/>
    </row>
    <row r="398" spans="1:22" x14ac:dyDescent="0.25">
      <c r="A398" s="11"/>
      <c r="B398" s="68" t="s">
        <v>518</v>
      </c>
      <c r="C398" s="68"/>
      <c r="D398" s="68"/>
      <c r="E398" s="68"/>
      <c r="F398" s="68"/>
      <c r="G398" s="68"/>
      <c r="H398" s="68"/>
      <c r="I398" s="68"/>
      <c r="J398" s="68"/>
      <c r="K398" s="68"/>
      <c r="L398" s="68"/>
      <c r="M398" s="68"/>
      <c r="N398" s="68"/>
      <c r="O398" s="68"/>
      <c r="P398" s="68"/>
      <c r="Q398" s="68"/>
      <c r="R398" s="68"/>
      <c r="S398" s="68"/>
      <c r="T398" s="68"/>
      <c r="U398" s="68"/>
      <c r="V398" s="68"/>
    </row>
    <row r="399" spans="1:22" x14ac:dyDescent="0.25">
      <c r="A399" s="11"/>
      <c r="B399" s="68" t="s">
        <v>417</v>
      </c>
      <c r="C399" s="68"/>
      <c r="D399" s="68"/>
      <c r="E399" s="68"/>
      <c r="F399" s="68"/>
      <c r="G399" s="68"/>
      <c r="H399" s="68"/>
      <c r="I399" s="68"/>
      <c r="J399" s="68"/>
      <c r="K399" s="68"/>
      <c r="L399" s="68"/>
      <c r="M399" s="68"/>
      <c r="N399" s="68"/>
      <c r="O399" s="68"/>
      <c r="P399" s="68"/>
      <c r="Q399" s="68"/>
      <c r="R399" s="68"/>
      <c r="S399" s="68"/>
      <c r="T399" s="68"/>
      <c r="U399" s="68"/>
      <c r="V399" s="68"/>
    </row>
    <row r="400" spans="1:22" ht="15.75" x14ac:dyDescent="0.25">
      <c r="A400" s="11"/>
      <c r="B400" s="39"/>
      <c r="C400" s="39"/>
      <c r="D400" s="39"/>
      <c r="E400" s="39"/>
      <c r="F400" s="39"/>
      <c r="G400" s="39"/>
      <c r="H400" s="39"/>
      <c r="I400" s="39"/>
      <c r="J400" s="39"/>
      <c r="K400" s="39"/>
      <c r="L400" s="39"/>
      <c r="M400" s="39"/>
      <c r="N400" s="39"/>
      <c r="O400" s="39"/>
      <c r="P400" s="39"/>
      <c r="Q400" s="39"/>
      <c r="R400" s="39"/>
      <c r="S400" s="39"/>
      <c r="T400" s="39"/>
      <c r="U400" s="39"/>
      <c r="V400" s="39"/>
    </row>
    <row r="401" spans="1:22" x14ac:dyDescent="0.25">
      <c r="A401" s="11"/>
      <c r="B401" s="14"/>
      <c r="C401" s="14"/>
      <c r="D401" s="14"/>
      <c r="E401" s="14"/>
      <c r="F401" s="14"/>
      <c r="G401" s="14"/>
      <c r="H401" s="14"/>
      <c r="I401" s="14"/>
      <c r="J401" s="14"/>
      <c r="K401" s="14"/>
      <c r="L401" s="14"/>
      <c r="M401" s="14"/>
      <c r="N401" s="14"/>
      <c r="O401" s="14"/>
      <c r="P401" s="14"/>
      <c r="Q401" s="14"/>
      <c r="R401" s="14"/>
      <c r="S401" s="14"/>
      <c r="T401" s="14"/>
      <c r="U401" s="14"/>
      <c r="V401" s="14"/>
    </row>
    <row r="402" spans="1:22" x14ac:dyDescent="0.25">
      <c r="A402" s="11"/>
      <c r="B402" s="32"/>
      <c r="C402" s="32" t="s">
        <v>167</v>
      </c>
      <c r="D402" s="33" t="s">
        <v>418</v>
      </c>
      <c r="E402" s="33"/>
      <c r="F402" s="32"/>
      <c r="G402" s="32"/>
      <c r="H402" s="33" t="s">
        <v>419</v>
      </c>
      <c r="I402" s="33"/>
      <c r="J402" s="32"/>
      <c r="K402" s="32"/>
      <c r="L402" s="33" t="s">
        <v>459</v>
      </c>
      <c r="M402" s="33"/>
      <c r="N402" s="32"/>
      <c r="O402" s="32"/>
      <c r="P402" s="33" t="s">
        <v>423</v>
      </c>
      <c r="Q402" s="33"/>
      <c r="R402" s="32"/>
      <c r="S402" s="32" t="s">
        <v>167</v>
      </c>
      <c r="T402" s="33" t="s">
        <v>424</v>
      </c>
      <c r="U402" s="33"/>
      <c r="V402" s="32"/>
    </row>
    <row r="403" spans="1:22" x14ac:dyDescent="0.25">
      <c r="A403" s="11"/>
      <c r="B403" s="32"/>
      <c r="C403" s="32"/>
      <c r="D403" s="33"/>
      <c r="E403" s="33"/>
      <c r="F403" s="32"/>
      <c r="G403" s="32"/>
      <c r="H403" s="33" t="s">
        <v>420</v>
      </c>
      <c r="I403" s="33"/>
      <c r="J403" s="32"/>
      <c r="K403" s="32"/>
      <c r="L403" s="33" t="s">
        <v>419</v>
      </c>
      <c r="M403" s="33"/>
      <c r="N403" s="32"/>
      <c r="O403" s="32"/>
      <c r="P403" s="33"/>
      <c r="Q403" s="33"/>
      <c r="R403" s="32"/>
      <c r="S403" s="32"/>
      <c r="T403" s="33"/>
      <c r="U403" s="33"/>
      <c r="V403" s="32"/>
    </row>
    <row r="404" spans="1:22" ht="15.75" thickBot="1" x14ac:dyDescent="0.3">
      <c r="A404" s="11"/>
      <c r="B404" s="32"/>
      <c r="C404" s="32"/>
      <c r="D404" s="34"/>
      <c r="E404" s="34"/>
      <c r="F404" s="32"/>
      <c r="G404" s="32"/>
      <c r="H404" s="34"/>
      <c r="I404" s="34"/>
      <c r="J404" s="32"/>
      <c r="K404" s="32"/>
      <c r="L404" s="34" t="s">
        <v>422</v>
      </c>
      <c r="M404" s="34"/>
      <c r="N404" s="32"/>
      <c r="O404" s="32"/>
      <c r="P404" s="34"/>
      <c r="Q404" s="34"/>
      <c r="R404" s="32"/>
      <c r="S404" s="32"/>
      <c r="T404" s="34"/>
      <c r="U404" s="34"/>
      <c r="V404" s="32"/>
    </row>
    <row r="405" spans="1:22" x14ac:dyDescent="0.25">
      <c r="A405" s="11"/>
      <c r="B405" s="18" t="s">
        <v>121</v>
      </c>
      <c r="C405" s="19" t="s">
        <v>167</v>
      </c>
      <c r="D405" s="19"/>
      <c r="E405" s="19"/>
      <c r="F405" s="19"/>
      <c r="G405" s="19"/>
      <c r="H405" s="19"/>
      <c r="I405" s="19"/>
      <c r="J405" s="19"/>
      <c r="K405" s="19"/>
      <c r="L405" s="19"/>
      <c r="M405" s="19"/>
      <c r="N405" s="19"/>
      <c r="O405" s="19"/>
      <c r="P405" s="19"/>
      <c r="Q405" s="19"/>
      <c r="R405" s="19"/>
      <c r="S405" s="19" t="s">
        <v>167</v>
      </c>
      <c r="T405" s="19"/>
      <c r="U405" s="19"/>
      <c r="V405" s="19"/>
    </row>
    <row r="406" spans="1:22" x14ac:dyDescent="0.25">
      <c r="A406" s="11"/>
      <c r="B406" s="24" t="s">
        <v>517</v>
      </c>
      <c r="C406" s="14" t="s">
        <v>167</v>
      </c>
      <c r="D406" s="14" t="s">
        <v>174</v>
      </c>
      <c r="E406" s="57">
        <v>105180</v>
      </c>
      <c r="F406" s="15" t="s">
        <v>167</v>
      </c>
      <c r="G406" s="14"/>
      <c r="H406" s="14" t="s">
        <v>174</v>
      </c>
      <c r="I406" s="57">
        <v>160650</v>
      </c>
      <c r="J406" s="15" t="s">
        <v>167</v>
      </c>
      <c r="K406" s="14"/>
      <c r="L406" s="14"/>
      <c r="M406" s="66">
        <v>-75</v>
      </c>
      <c r="N406" s="15" t="s">
        <v>167</v>
      </c>
      <c r="O406" s="14"/>
      <c r="P406" s="14"/>
      <c r="Q406" s="66">
        <v>-160575</v>
      </c>
      <c r="R406" s="15" t="s">
        <v>167</v>
      </c>
      <c r="S406" s="14" t="s">
        <v>167</v>
      </c>
      <c r="T406" s="14" t="s">
        <v>174</v>
      </c>
      <c r="U406" s="57">
        <v>105180</v>
      </c>
      <c r="V406" s="15" t="s">
        <v>167</v>
      </c>
    </row>
    <row r="407" spans="1:22" ht="38.25" x14ac:dyDescent="0.25">
      <c r="A407" s="11"/>
      <c r="B407" s="67" t="s">
        <v>535</v>
      </c>
      <c r="C407" s="19" t="s">
        <v>167</v>
      </c>
      <c r="D407" s="19"/>
      <c r="E407" s="19"/>
      <c r="F407" s="19"/>
      <c r="G407" s="19"/>
      <c r="H407" s="19"/>
      <c r="I407" s="19"/>
      <c r="J407" s="19"/>
      <c r="K407" s="19"/>
      <c r="L407" s="19"/>
      <c r="M407" s="19"/>
      <c r="N407" s="19"/>
      <c r="O407" s="19"/>
      <c r="P407" s="19"/>
      <c r="Q407" s="19"/>
      <c r="R407" s="19"/>
      <c r="S407" s="19" t="s">
        <v>167</v>
      </c>
      <c r="T407" s="19"/>
      <c r="U407" s="19"/>
      <c r="V407" s="19"/>
    </row>
    <row r="408" spans="1:22" x14ac:dyDescent="0.25">
      <c r="A408" s="11"/>
      <c r="B408" s="24" t="s">
        <v>91</v>
      </c>
      <c r="C408" s="14" t="s">
        <v>167</v>
      </c>
      <c r="D408" s="14"/>
      <c r="E408" s="57">
        <v>45884</v>
      </c>
      <c r="F408" s="15" t="s">
        <v>167</v>
      </c>
      <c r="G408" s="14"/>
      <c r="H408" s="14"/>
      <c r="I408" s="57">
        <v>214908</v>
      </c>
      <c r="J408" s="15" t="s">
        <v>167</v>
      </c>
      <c r="K408" s="14"/>
      <c r="L408" s="14"/>
      <c r="M408" s="25">
        <v>190</v>
      </c>
      <c r="N408" s="15" t="s">
        <v>167</v>
      </c>
      <c r="O408" s="14"/>
      <c r="P408" s="14"/>
      <c r="Q408" s="25" t="s">
        <v>259</v>
      </c>
      <c r="R408" s="15" t="s">
        <v>167</v>
      </c>
      <c r="S408" s="14" t="s">
        <v>167</v>
      </c>
      <c r="T408" s="14"/>
      <c r="U408" s="57">
        <v>260982</v>
      </c>
      <c r="V408" s="15" t="s">
        <v>167</v>
      </c>
    </row>
    <row r="409" spans="1:22" x14ac:dyDescent="0.25">
      <c r="A409" s="11"/>
      <c r="B409" s="21" t="s">
        <v>92</v>
      </c>
      <c r="C409" s="19" t="s">
        <v>167</v>
      </c>
      <c r="D409" s="19"/>
      <c r="E409" s="31">
        <v>423</v>
      </c>
      <c r="F409" s="23" t="s">
        <v>167</v>
      </c>
      <c r="G409" s="19"/>
      <c r="H409" s="19"/>
      <c r="I409" s="22">
        <v>24246</v>
      </c>
      <c r="J409" s="23" t="s">
        <v>167</v>
      </c>
      <c r="K409" s="19"/>
      <c r="L409" s="19"/>
      <c r="M409" s="31">
        <v>257</v>
      </c>
      <c r="N409" s="23" t="s">
        <v>167</v>
      </c>
      <c r="O409" s="19"/>
      <c r="P409" s="19"/>
      <c r="Q409" s="31" t="s">
        <v>259</v>
      </c>
      <c r="R409" s="23" t="s">
        <v>167</v>
      </c>
      <c r="S409" s="19" t="s">
        <v>167</v>
      </c>
      <c r="T409" s="19"/>
      <c r="U409" s="22">
        <v>24926</v>
      </c>
      <c r="V409" s="23" t="s">
        <v>167</v>
      </c>
    </row>
    <row r="410" spans="1:22" x14ac:dyDescent="0.25">
      <c r="A410" s="11"/>
      <c r="B410" s="24" t="s">
        <v>536</v>
      </c>
      <c r="C410" s="14" t="s">
        <v>167</v>
      </c>
      <c r="D410" s="14"/>
      <c r="E410" s="25" t="s">
        <v>532</v>
      </c>
      <c r="F410" s="15" t="s">
        <v>177</v>
      </c>
      <c r="G410" s="14"/>
      <c r="H410" s="14"/>
      <c r="I410" s="57">
        <v>90366</v>
      </c>
      <c r="J410" s="15" t="s">
        <v>167</v>
      </c>
      <c r="K410" s="14"/>
      <c r="L410" s="14"/>
      <c r="M410" s="25" t="s">
        <v>259</v>
      </c>
      <c r="N410" s="15" t="s">
        <v>167</v>
      </c>
      <c r="O410" s="14"/>
      <c r="P410" s="14"/>
      <c r="Q410" s="25" t="s">
        <v>259</v>
      </c>
      <c r="R410" s="15" t="s">
        <v>167</v>
      </c>
      <c r="S410" s="14" t="s">
        <v>167</v>
      </c>
      <c r="T410" s="14"/>
      <c r="U410" s="57">
        <v>59573</v>
      </c>
      <c r="V410" s="15" t="s">
        <v>167</v>
      </c>
    </row>
    <row r="411" spans="1:22" x14ac:dyDescent="0.25">
      <c r="A411" s="11"/>
      <c r="B411" s="21" t="s">
        <v>124</v>
      </c>
      <c r="C411" s="19" t="s">
        <v>167</v>
      </c>
      <c r="D411" s="19"/>
      <c r="E411" s="31" t="s">
        <v>259</v>
      </c>
      <c r="F411" s="23" t="s">
        <v>167</v>
      </c>
      <c r="G411" s="19"/>
      <c r="H411" s="19"/>
      <c r="I411" s="31" t="s">
        <v>571</v>
      </c>
      <c r="J411" s="23" t="s">
        <v>177</v>
      </c>
      <c r="K411" s="19"/>
      <c r="L411" s="19"/>
      <c r="M411" s="31" t="s">
        <v>259</v>
      </c>
      <c r="N411" s="23" t="s">
        <v>167</v>
      </c>
      <c r="O411" s="19"/>
      <c r="P411" s="19"/>
      <c r="Q411" s="31" t="s">
        <v>259</v>
      </c>
      <c r="R411" s="23" t="s">
        <v>167</v>
      </c>
      <c r="S411" s="19" t="s">
        <v>167</v>
      </c>
      <c r="T411" s="19"/>
      <c r="U411" s="31" t="s">
        <v>571</v>
      </c>
      <c r="V411" s="23" t="s">
        <v>177</v>
      </c>
    </row>
    <row r="412" spans="1:22" x14ac:dyDescent="0.25">
      <c r="A412" s="11"/>
      <c r="B412" s="24" t="s">
        <v>125</v>
      </c>
      <c r="C412" s="14" t="s">
        <v>167</v>
      </c>
      <c r="D412" s="14"/>
      <c r="E412" s="57">
        <v>6800</v>
      </c>
      <c r="F412" s="15" t="s">
        <v>167</v>
      </c>
      <c r="G412" s="14"/>
      <c r="H412" s="14"/>
      <c r="I412" s="25" t="s">
        <v>259</v>
      </c>
      <c r="J412" s="15" t="s">
        <v>167</v>
      </c>
      <c r="K412" s="14"/>
      <c r="L412" s="14"/>
      <c r="M412" s="25" t="s">
        <v>259</v>
      </c>
      <c r="N412" s="15" t="s">
        <v>167</v>
      </c>
      <c r="O412" s="14"/>
      <c r="P412" s="14"/>
      <c r="Q412" s="25" t="s">
        <v>259</v>
      </c>
      <c r="R412" s="15" t="s">
        <v>167</v>
      </c>
      <c r="S412" s="14" t="s">
        <v>167</v>
      </c>
      <c r="T412" s="14"/>
      <c r="U412" s="57">
        <v>6800</v>
      </c>
      <c r="V412" s="15" t="s">
        <v>167</v>
      </c>
    </row>
    <row r="413" spans="1:22" x14ac:dyDescent="0.25">
      <c r="A413" s="11"/>
      <c r="B413" s="21" t="s">
        <v>126</v>
      </c>
      <c r="C413" s="19" t="s">
        <v>167</v>
      </c>
      <c r="D413" s="19"/>
      <c r="E413" s="31" t="s">
        <v>572</v>
      </c>
      <c r="F413" s="23" t="s">
        <v>177</v>
      </c>
      <c r="G413" s="19"/>
      <c r="H413" s="19"/>
      <c r="I413" s="31" t="s">
        <v>259</v>
      </c>
      <c r="J413" s="23" t="s">
        <v>167</v>
      </c>
      <c r="K413" s="19"/>
      <c r="L413" s="19"/>
      <c r="M413" s="31" t="s">
        <v>259</v>
      </c>
      <c r="N413" s="23" t="s">
        <v>167</v>
      </c>
      <c r="O413" s="19"/>
      <c r="P413" s="19"/>
      <c r="Q413" s="31" t="s">
        <v>259</v>
      </c>
      <c r="R413" s="23" t="s">
        <v>167</v>
      </c>
      <c r="S413" s="19" t="s">
        <v>167</v>
      </c>
      <c r="T413" s="19"/>
      <c r="U413" s="31" t="s">
        <v>572</v>
      </c>
      <c r="V413" s="23" t="s">
        <v>177</v>
      </c>
    </row>
    <row r="414" spans="1:22" x14ac:dyDescent="0.25">
      <c r="A414" s="11"/>
      <c r="B414" s="24" t="s">
        <v>573</v>
      </c>
      <c r="C414" s="14" t="s">
        <v>167</v>
      </c>
      <c r="D414" s="14"/>
      <c r="E414" s="25" t="s">
        <v>259</v>
      </c>
      <c r="F414" s="15" t="s">
        <v>167</v>
      </c>
      <c r="G414" s="14"/>
      <c r="H414" s="14"/>
      <c r="I414" s="25" t="s">
        <v>574</v>
      </c>
      <c r="J414" s="15" t="s">
        <v>177</v>
      </c>
      <c r="K414" s="14"/>
      <c r="L414" s="14"/>
      <c r="M414" s="25" t="s">
        <v>259</v>
      </c>
      <c r="N414" s="15" t="s">
        <v>167</v>
      </c>
      <c r="O414" s="14"/>
      <c r="P414" s="14"/>
      <c r="Q414" s="25" t="s">
        <v>259</v>
      </c>
      <c r="R414" s="15" t="s">
        <v>167</v>
      </c>
      <c r="S414" s="14" t="s">
        <v>167</v>
      </c>
      <c r="T414" s="14"/>
      <c r="U414" s="25" t="s">
        <v>574</v>
      </c>
      <c r="V414" s="15" t="s">
        <v>177</v>
      </c>
    </row>
    <row r="415" spans="1:22" x14ac:dyDescent="0.25">
      <c r="A415" s="11"/>
      <c r="B415" s="21" t="s">
        <v>128</v>
      </c>
      <c r="C415" s="19" t="s">
        <v>167</v>
      </c>
      <c r="D415" s="19"/>
      <c r="E415" s="22">
        <v>9068</v>
      </c>
      <c r="F415" s="23" t="s">
        <v>167</v>
      </c>
      <c r="G415" s="19"/>
      <c r="H415" s="19"/>
      <c r="I415" s="31" t="s">
        <v>259</v>
      </c>
      <c r="J415" s="23" t="s">
        <v>167</v>
      </c>
      <c r="K415" s="19"/>
      <c r="L415" s="19"/>
      <c r="M415" s="31" t="s">
        <v>259</v>
      </c>
      <c r="N415" s="23" t="s">
        <v>167</v>
      </c>
      <c r="O415" s="19"/>
      <c r="P415" s="19"/>
      <c r="Q415" s="31" t="s">
        <v>259</v>
      </c>
      <c r="R415" s="23" t="s">
        <v>167</v>
      </c>
      <c r="S415" s="19" t="s">
        <v>167</v>
      </c>
      <c r="T415" s="19"/>
      <c r="U415" s="22">
        <v>9068</v>
      </c>
      <c r="V415" s="23" t="s">
        <v>167</v>
      </c>
    </row>
    <row r="416" spans="1:22" x14ac:dyDescent="0.25">
      <c r="A416" s="11"/>
      <c r="B416" s="24" t="s">
        <v>129</v>
      </c>
      <c r="C416" s="14" t="s">
        <v>167</v>
      </c>
      <c r="D416" s="14"/>
      <c r="E416" s="25">
        <v>16</v>
      </c>
      <c r="F416" s="15" t="s">
        <v>167</v>
      </c>
      <c r="G416" s="14"/>
      <c r="H416" s="14"/>
      <c r="I416" s="25" t="s">
        <v>259</v>
      </c>
      <c r="J416" s="15" t="s">
        <v>167</v>
      </c>
      <c r="K416" s="14"/>
      <c r="L416" s="14"/>
      <c r="M416" s="14"/>
      <c r="N416" s="14"/>
      <c r="O416" s="14"/>
      <c r="P416" s="14"/>
      <c r="Q416" s="14"/>
      <c r="R416" s="14"/>
      <c r="S416" s="14" t="s">
        <v>167</v>
      </c>
      <c r="T416" s="14"/>
      <c r="U416" s="25">
        <v>16</v>
      </c>
      <c r="V416" s="15" t="s">
        <v>167</v>
      </c>
    </row>
    <row r="417" spans="1:22" x14ac:dyDescent="0.25">
      <c r="A417" s="11"/>
      <c r="B417" s="21" t="s">
        <v>130</v>
      </c>
      <c r="C417" s="19" t="s">
        <v>167</v>
      </c>
      <c r="D417" s="19"/>
      <c r="E417" s="31" t="s">
        <v>575</v>
      </c>
      <c r="F417" s="23" t="s">
        <v>177</v>
      </c>
      <c r="G417" s="19"/>
      <c r="H417" s="19"/>
      <c r="I417" s="31" t="s">
        <v>259</v>
      </c>
      <c r="J417" s="23" t="s">
        <v>167</v>
      </c>
      <c r="K417" s="19"/>
      <c r="L417" s="19"/>
      <c r="M417" s="31" t="s">
        <v>259</v>
      </c>
      <c r="N417" s="23" t="s">
        <v>167</v>
      </c>
      <c r="O417" s="19"/>
      <c r="P417" s="19"/>
      <c r="Q417" s="31" t="s">
        <v>259</v>
      </c>
      <c r="R417" s="23" t="s">
        <v>167</v>
      </c>
      <c r="S417" s="19" t="s">
        <v>167</v>
      </c>
      <c r="T417" s="19"/>
      <c r="U417" s="31" t="s">
        <v>575</v>
      </c>
      <c r="V417" s="23" t="s">
        <v>177</v>
      </c>
    </row>
    <row r="418" spans="1:22" ht="25.5" x14ac:dyDescent="0.25">
      <c r="A418" s="11"/>
      <c r="B418" s="24" t="s">
        <v>542</v>
      </c>
      <c r="C418" s="14" t="s">
        <v>167</v>
      </c>
      <c r="D418" s="14"/>
      <c r="E418" s="57">
        <v>207166</v>
      </c>
      <c r="F418" s="15" t="s">
        <v>167</v>
      </c>
      <c r="G418" s="14"/>
      <c r="H418" s="14"/>
      <c r="I418" s="25" t="s">
        <v>576</v>
      </c>
      <c r="J418" s="15" t="s">
        <v>177</v>
      </c>
      <c r="K418" s="14"/>
      <c r="L418" s="14"/>
      <c r="M418" s="25" t="s">
        <v>577</v>
      </c>
      <c r="N418" s="15" t="s">
        <v>177</v>
      </c>
      <c r="O418" s="14"/>
      <c r="P418" s="14"/>
      <c r="Q418" s="25" t="s">
        <v>259</v>
      </c>
      <c r="R418" s="15" t="s">
        <v>167</v>
      </c>
      <c r="S418" s="14" t="s">
        <v>167</v>
      </c>
      <c r="T418" s="14"/>
      <c r="U418" s="25" t="s">
        <v>259</v>
      </c>
      <c r="V418" s="15" t="s">
        <v>167</v>
      </c>
    </row>
    <row r="419" spans="1:22" x14ac:dyDescent="0.25">
      <c r="A419" s="11"/>
      <c r="B419" s="21" t="s">
        <v>544</v>
      </c>
      <c r="C419" s="19" t="s">
        <v>167</v>
      </c>
      <c r="D419" s="19"/>
      <c r="E419" s="31" t="s">
        <v>578</v>
      </c>
      <c r="F419" s="23" t="s">
        <v>177</v>
      </c>
      <c r="G419" s="19"/>
      <c r="H419" s="19"/>
      <c r="I419" s="31" t="s">
        <v>579</v>
      </c>
      <c r="J419" s="23" t="s">
        <v>177</v>
      </c>
      <c r="K419" s="19"/>
      <c r="L419" s="19"/>
      <c r="M419" s="31">
        <v>28</v>
      </c>
      <c r="N419" s="23" t="s">
        <v>167</v>
      </c>
      <c r="O419" s="19"/>
      <c r="P419" s="19"/>
      <c r="Q419" s="31" t="s">
        <v>259</v>
      </c>
      <c r="R419" s="23" t="s">
        <v>167</v>
      </c>
      <c r="S419" s="19" t="s">
        <v>167</v>
      </c>
      <c r="T419" s="19"/>
      <c r="U419" s="31" t="s">
        <v>580</v>
      </c>
      <c r="V419" s="23" t="s">
        <v>177</v>
      </c>
    </row>
    <row r="420" spans="1:22" x14ac:dyDescent="0.25">
      <c r="A420" s="11"/>
      <c r="B420" s="24" t="s">
        <v>581</v>
      </c>
      <c r="C420" s="14" t="s">
        <v>167</v>
      </c>
      <c r="D420" s="14"/>
      <c r="E420" s="25" t="s">
        <v>582</v>
      </c>
      <c r="F420" s="15" t="s">
        <v>177</v>
      </c>
      <c r="G420" s="14"/>
      <c r="H420" s="14"/>
      <c r="I420" s="25" t="s">
        <v>259</v>
      </c>
      <c r="J420" s="15" t="s">
        <v>167</v>
      </c>
      <c r="K420" s="14"/>
      <c r="L420" s="14"/>
      <c r="M420" s="25" t="s">
        <v>259</v>
      </c>
      <c r="N420" s="15" t="s">
        <v>167</v>
      </c>
      <c r="O420" s="14"/>
      <c r="P420" s="14"/>
      <c r="Q420" s="25" t="s">
        <v>259</v>
      </c>
      <c r="R420" s="15" t="s">
        <v>167</v>
      </c>
      <c r="S420" s="14" t="s">
        <v>167</v>
      </c>
      <c r="T420" s="14"/>
      <c r="U420" s="25" t="s">
        <v>582</v>
      </c>
      <c r="V420" s="15" t="s">
        <v>177</v>
      </c>
    </row>
    <row r="421" spans="1:22" x14ac:dyDescent="0.25">
      <c r="A421" s="11"/>
      <c r="B421" s="21" t="s">
        <v>133</v>
      </c>
      <c r="C421" s="19" t="s">
        <v>167</v>
      </c>
      <c r="D421" s="19"/>
      <c r="E421" s="31">
        <v>136</v>
      </c>
      <c r="F421" s="23" t="s">
        <v>167</v>
      </c>
      <c r="G421" s="19"/>
      <c r="H421" s="19"/>
      <c r="I421" s="31" t="s">
        <v>259</v>
      </c>
      <c r="J421" s="23" t="s">
        <v>167</v>
      </c>
      <c r="K421" s="19"/>
      <c r="L421" s="19"/>
      <c r="M421" s="31" t="s">
        <v>259</v>
      </c>
      <c r="N421" s="23" t="s">
        <v>167</v>
      </c>
      <c r="O421" s="19"/>
      <c r="P421" s="19"/>
      <c r="Q421" s="31" t="s">
        <v>259</v>
      </c>
      <c r="R421" s="23" t="s">
        <v>167</v>
      </c>
      <c r="S421" s="19" t="s">
        <v>167</v>
      </c>
      <c r="T421" s="19"/>
      <c r="U421" s="31">
        <v>136</v>
      </c>
      <c r="V421" s="23" t="s">
        <v>167</v>
      </c>
    </row>
    <row r="422" spans="1:22" x14ac:dyDescent="0.25">
      <c r="A422" s="11"/>
      <c r="B422" s="24" t="s">
        <v>583</v>
      </c>
      <c r="C422" s="14" t="s">
        <v>167</v>
      </c>
      <c r="D422" s="14"/>
      <c r="E422" s="57">
        <v>5733</v>
      </c>
      <c r="F422" s="15" t="s">
        <v>167</v>
      </c>
      <c r="G422" s="14"/>
      <c r="H422" s="14"/>
      <c r="I422" s="25">
        <v>422</v>
      </c>
      <c r="J422" s="15" t="s">
        <v>167</v>
      </c>
      <c r="K422" s="14"/>
      <c r="L422" s="14"/>
      <c r="M422" s="25" t="s">
        <v>584</v>
      </c>
      <c r="N422" s="15" t="s">
        <v>177</v>
      </c>
      <c r="O422" s="14"/>
      <c r="P422" s="14"/>
      <c r="Q422" s="25" t="s">
        <v>259</v>
      </c>
      <c r="R422" s="15" t="s">
        <v>167</v>
      </c>
      <c r="S422" s="14" t="s">
        <v>167</v>
      </c>
      <c r="T422" s="14"/>
      <c r="U422" s="57">
        <v>6116</v>
      </c>
      <c r="V422" s="15" t="s">
        <v>167</v>
      </c>
    </row>
    <row r="423" spans="1:22" x14ac:dyDescent="0.25">
      <c r="A423" s="11"/>
      <c r="B423" s="21" t="s">
        <v>585</v>
      </c>
      <c r="C423" s="19" t="s">
        <v>167</v>
      </c>
      <c r="D423" s="19"/>
      <c r="E423" s="31" t="s">
        <v>586</v>
      </c>
      <c r="F423" s="23" t="s">
        <v>177</v>
      </c>
      <c r="G423" s="19"/>
      <c r="H423" s="19"/>
      <c r="I423" s="31" t="s">
        <v>587</v>
      </c>
      <c r="J423" s="23" t="s">
        <v>177</v>
      </c>
      <c r="K423" s="19"/>
      <c r="L423" s="19"/>
      <c r="M423" s="31" t="s">
        <v>259</v>
      </c>
      <c r="N423" s="23" t="s">
        <v>167</v>
      </c>
      <c r="O423" s="19"/>
      <c r="P423" s="19"/>
      <c r="Q423" s="31" t="s">
        <v>259</v>
      </c>
      <c r="R423" s="23" t="s">
        <v>167</v>
      </c>
      <c r="S423" s="19" t="s">
        <v>167</v>
      </c>
      <c r="T423" s="19"/>
      <c r="U423" s="31" t="s">
        <v>588</v>
      </c>
      <c r="V423" s="23" t="s">
        <v>177</v>
      </c>
    </row>
    <row r="424" spans="1:22" ht="15.75" thickBot="1" x14ac:dyDescent="0.3">
      <c r="A424" s="11"/>
      <c r="B424" s="24" t="s">
        <v>136</v>
      </c>
      <c r="C424" s="14" t="s">
        <v>167</v>
      </c>
      <c r="D424" s="14"/>
      <c r="E424" s="25" t="s">
        <v>589</v>
      </c>
      <c r="F424" s="15" t="s">
        <v>177</v>
      </c>
      <c r="G424" s="14"/>
      <c r="H424" s="14"/>
      <c r="I424" s="25" t="s">
        <v>590</v>
      </c>
      <c r="J424" s="15" t="s">
        <v>177</v>
      </c>
      <c r="K424" s="14"/>
      <c r="L424" s="14"/>
      <c r="M424" s="25" t="s">
        <v>259</v>
      </c>
      <c r="N424" s="15" t="s">
        <v>167</v>
      </c>
      <c r="O424" s="14"/>
      <c r="P424" s="14"/>
      <c r="Q424" s="57">
        <v>160575</v>
      </c>
      <c r="R424" s="15" t="s">
        <v>167</v>
      </c>
      <c r="S424" s="14" t="s">
        <v>167</v>
      </c>
      <c r="T424" s="14"/>
      <c r="U424" s="25" t="s">
        <v>591</v>
      </c>
      <c r="V424" s="15" t="s">
        <v>177</v>
      </c>
    </row>
    <row r="425" spans="1:22" x14ac:dyDescent="0.25">
      <c r="A425" s="11"/>
      <c r="B425" s="26"/>
      <c r="C425" s="26" t="s">
        <v>167</v>
      </c>
      <c r="D425" s="27"/>
      <c r="E425" s="27"/>
      <c r="F425" s="26"/>
      <c r="G425" s="26"/>
      <c r="H425" s="27"/>
      <c r="I425" s="27"/>
      <c r="J425" s="26"/>
      <c r="K425" s="26"/>
      <c r="L425" s="27"/>
      <c r="M425" s="27"/>
      <c r="N425" s="26"/>
      <c r="O425" s="26"/>
      <c r="P425" s="27"/>
      <c r="Q425" s="27"/>
      <c r="R425" s="26"/>
      <c r="S425" s="26" t="s">
        <v>167</v>
      </c>
      <c r="T425" s="27"/>
      <c r="U425" s="27"/>
      <c r="V425" s="26"/>
    </row>
    <row r="426" spans="1:22" ht="26.25" thickBot="1" x14ac:dyDescent="0.3">
      <c r="A426" s="11"/>
      <c r="B426" s="18" t="s">
        <v>137</v>
      </c>
      <c r="C426" s="28" t="s">
        <v>167</v>
      </c>
      <c r="D426" s="19"/>
      <c r="E426" s="22">
        <v>149444</v>
      </c>
      <c r="F426" s="23" t="s">
        <v>167</v>
      </c>
      <c r="G426" s="28"/>
      <c r="H426" s="19"/>
      <c r="I426" s="22">
        <v>224605</v>
      </c>
      <c r="J426" s="23" t="s">
        <v>167</v>
      </c>
      <c r="K426" s="28"/>
      <c r="L426" s="19"/>
      <c r="M426" s="31" t="s">
        <v>592</v>
      </c>
      <c r="N426" s="23" t="s">
        <v>177</v>
      </c>
      <c r="O426" s="28"/>
      <c r="P426" s="19"/>
      <c r="Q426" s="31" t="s">
        <v>259</v>
      </c>
      <c r="R426" s="23" t="s">
        <v>167</v>
      </c>
      <c r="S426" s="28" t="s">
        <v>167</v>
      </c>
      <c r="T426" s="19"/>
      <c r="U426" s="22">
        <v>373913</v>
      </c>
      <c r="V426" s="23" t="s">
        <v>167</v>
      </c>
    </row>
    <row r="427" spans="1:22" x14ac:dyDescent="0.25">
      <c r="A427" s="11"/>
      <c r="B427" s="26"/>
      <c r="C427" s="26" t="s">
        <v>167</v>
      </c>
      <c r="D427" s="27"/>
      <c r="E427" s="27"/>
      <c r="F427" s="26"/>
      <c r="G427" s="26"/>
      <c r="H427" s="27"/>
      <c r="I427" s="27"/>
      <c r="J427" s="26"/>
      <c r="K427" s="26"/>
      <c r="L427" s="27"/>
      <c r="M427" s="27"/>
      <c r="N427" s="26"/>
      <c r="O427" s="26"/>
      <c r="P427" s="27"/>
      <c r="Q427" s="27"/>
      <c r="R427" s="26"/>
      <c r="S427" s="26" t="s">
        <v>167</v>
      </c>
      <c r="T427" s="27"/>
      <c r="U427" s="27"/>
      <c r="V427" s="26"/>
    </row>
    <row r="428" spans="1:22" x14ac:dyDescent="0.25">
      <c r="A428" s="11"/>
      <c r="B428" s="30" t="s">
        <v>138</v>
      </c>
      <c r="C428" s="16" t="s">
        <v>167</v>
      </c>
      <c r="D428" s="14"/>
      <c r="E428" s="14"/>
      <c r="F428" s="14"/>
      <c r="G428" s="16"/>
      <c r="H428" s="14"/>
      <c r="I428" s="14"/>
      <c r="J428" s="14"/>
      <c r="K428" s="16"/>
      <c r="L428" s="14"/>
      <c r="M428" s="14"/>
      <c r="N428" s="14"/>
      <c r="O428" s="16"/>
      <c r="P428" s="14"/>
      <c r="Q428" s="14"/>
      <c r="R428" s="14"/>
      <c r="S428" s="16" t="s">
        <v>167</v>
      </c>
      <c r="T428" s="14"/>
      <c r="U428" s="14"/>
      <c r="V428" s="14"/>
    </row>
    <row r="429" spans="1:22" x14ac:dyDescent="0.25">
      <c r="A429" s="11"/>
      <c r="B429" s="21" t="s">
        <v>139</v>
      </c>
      <c r="C429" s="28" t="s">
        <v>167</v>
      </c>
      <c r="D429" s="19"/>
      <c r="E429" s="31" t="s">
        <v>593</v>
      </c>
      <c r="F429" s="23" t="s">
        <v>177</v>
      </c>
      <c r="G429" s="28"/>
      <c r="H429" s="19"/>
      <c r="I429" s="31" t="s">
        <v>594</v>
      </c>
      <c r="J429" s="23" t="s">
        <v>177</v>
      </c>
      <c r="K429" s="28"/>
      <c r="L429" s="19"/>
      <c r="M429" s="31" t="s">
        <v>259</v>
      </c>
      <c r="N429" s="23" t="s">
        <v>167</v>
      </c>
      <c r="O429" s="28"/>
      <c r="P429" s="19"/>
      <c r="Q429" s="31" t="s">
        <v>259</v>
      </c>
      <c r="R429" s="23" t="s">
        <v>167</v>
      </c>
      <c r="S429" s="28" t="s">
        <v>167</v>
      </c>
      <c r="T429" s="19"/>
      <c r="U429" s="31" t="s">
        <v>595</v>
      </c>
      <c r="V429" s="23" t="s">
        <v>177</v>
      </c>
    </row>
    <row r="430" spans="1:22" ht="25.5" x14ac:dyDescent="0.25">
      <c r="A430" s="11"/>
      <c r="B430" s="24" t="s">
        <v>140</v>
      </c>
      <c r="C430" s="16" t="s">
        <v>167</v>
      </c>
      <c r="D430" s="14"/>
      <c r="E430" s="25">
        <v>403</v>
      </c>
      <c r="F430" s="15" t="s">
        <v>167</v>
      </c>
      <c r="G430" s="16"/>
      <c r="H430" s="14"/>
      <c r="I430" s="25" t="s">
        <v>259</v>
      </c>
      <c r="J430" s="15" t="s">
        <v>167</v>
      </c>
      <c r="K430" s="16"/>
      <c r="L430" s="14"/>
      <c r="M430" s="25" t="s">
        <v>259</v>
      </c>
      <c r="N430" s="15" t="s">
        <v>167</v>
      </c>
      <c r="O430" s="16"/>
      <c r="P430" s="14"/>
      <c r="Q430" s="25" t="s">
        <v>259</v>
      </c>
      <c r="R430" s="15" t="s">
        <v>167</v>
      </c>
      <c r="S430" s="16" t="s">
        <v>167</v>
      </c>
      <c r="T430" s="14"/>
      <c r="U430" s="25">
        <v>403</v>
      </c>
      <c r="V430" s="15" t="s">
        <v>167</v>
      </c>
    </row>
    <row r="431" spans="1:22" x14ac:dyDescent="0.25">
      <c r="A431" s="11"/>
      <c r="B431" s="21" t="s">
        <v>141</v>
      </c>
      <c r="C431" s="28" t="s">
        <v>167</v>
      </c>
      <c r="D431" s="19"/>
      <c r="E431" s="31">
        <v>134</v>
      </c>
      <c r="F431" s="23" t="s">
        <v>167</v>
      </c>
      <c r="G431" s="28"/>
      <c r="H431" s="19"/>
      <c r="I431" s="31" t="s">
        <v>259</v>
      </c>
      <c r="J431" s="23" t="s">
        <v>167</v>
      </c>
      <c r="K431" s="28"/>
      <c r="L431" s="19"/>
      <c r="M431" s="31" t="s">
        <v>259</v>
      </c>
      <c r="N431" s="23" t="s">
        <v>167</v>
      </c>
      <c r="O431" s="28"/>
      <c r="P431" s="19"/>
      <c r="Q431" s="31" t="s">
        <v>259</v>
      </c>
      <c r="R431" s="23" t="s">
        <v>167</v>
      </c>
      <c r="S431" s="28" t="s">
        <v>167</v>
      </c>
      <c r="T431" s="19"/>
      <c r="U431" s="31">
        <v>134</v>
      </c>
      <c r="V431" s="23" t="s">
        <v>167</v>
      </c>
    </row>
    <row r="432" spans="1:22" ht="15.75" thickBot="1" x14ac:dyDescent="0.3">
      <c r="A432" s="11"/>
      <c r="B432" s="24" t="s">
        <v>142</v>
      </c>
      <c r="C432" s="16" t="s">
        <v>167</v>
      </c>
      <c r="D432" s="14"/>
      <c r="E432" s="25" t="s">
        <v>596</v>
      </c>
      <c r="F432" s="15" t="s">
        <v>177</v>
      </c>
      <c r="G432" s="16"/>
      <c r="H432" s="14"/>
      <c r="I432" s="25" t="s">
        <v>259</v>
      </c>
      <c r="J432" s="15" t="s">
        <v>167</v>
      </c>
      <c r="K432" s="16"/>
      <c r="L432" s="14"/>
      <c r="M432" s="25" t="s">
        <v>259</v>
      </c>
      <c r="N432" s="15" t="s">
        <v>167</v>
      </c>
      <c r="O432" s="16"/>
      <c r="P432" s="14"/>
      <c r="Q432" s="25" t="s">
        <v>259</v>
      </c>
      <c r="R432" s="15" t="s">
        <v>167</v>
      </c>
      <c r="S432" s="16" t="s">
        <v>167</v>
      </c>
      <c r="T432" s="14"/>
      <c r="U432" s="25" t="s">
        <v>596</v>
      </c>
      <c r="V432" s="15" t="s">
        <v>177</v>
      </c>
    </row>
    <row r="433" spans="1:22" x14ac:dyDescent="0.25">
      <c r="A433" s="11"/>
      <c r="B433" s="26"/>
      <c r="C433" s="26" t="s">
        <v>167</v>
      </c>
      <c r="D433" s="27"/>
      <c r="E433" s="27"/>
      <c r="F433" s="26"/>
      <c r="G433" s="26"/>
      <c r="H433" s="27"/>
      <c r="I433" s="27"/>
      <c r="J433" s="26"/>
      <c r="K433" s="26"/>
      <c r="L433" s="27"/>
      <c r="M433" s="27"/>
      <c r="N433" s="26"/>
      <c r="O433" s="26"/>
      <c r="P433" s="27"/>
      <c r="Q433" s="27"/>
      <c r="R433" s="26"/>
      <c r="S433" s="26" t="s">
        <v>167</v>
      </c>
      <c r="T433" s="27"/>
      <c r="U433" s="27"/>
      <c r="V433" s="26"/>
    </row>
    <row r="434" spans="1:22" ht="15.75" thickBot="1" x14ac:dyDescent="0.3">
      <c r="A434" s="11"/>
      <c r="B434" s="18" t="s">
        <v>144</v>
      </c>
      <c r="C434" s="28" t="s">
        <v>167</v>
      </c>
      <c r="D434" s="19"/>
      <c r="E434" s="31" t="s">
        <v>597</v>
      </c>
      <c r="F434" s="23" t="s">
        <v>177</v>
      </c>
      <c r="G434" s="28"/>
      <c r="H434" s="19"/>
      <c r="I434" s="31" t="s">
        <v>594</v>
      </c>
      <c r="J434" s="23" t="s">
        <v>177</v>
      </c>
      <c r="K434" s="28"/>
      <c r="L434" s="19"/>
      <c r="M434" s="31" t="s">
        <v>259</v>
      </c>
      <c r="N434" s="23" t="s">
        <v>167</v>
      </c>
      <c r="O434" s="28"/>
      <c r="P434" s="19"/>
      <c r="Q434" s="31" t="s">
        <v>259</v>
      </c>
      <c r="R434" s="23" t="s">
        <v>167</v>
      </c>
      <c r="S434" s="28" t="s">
        <v>167</v>
      </c>
      <c r="T434" s="19"/>
      <c r="U434" s="31" t="s">
        <v>598</v>
      </c>
      <c r="V434" s="23" t="s">
        <v>177</v>
      </c>
    </row>
    <row r="435" spans="1:22" x14ac:dyDescent="0.25">
      <c r="A435" s="11"/>
      <c r="B435" s="26"/>
      <c r="C435" s="26" t="s">
        <v>167</v>
      </c>
      <c r="D435" s="27"/>
      <c r="E435" s="27"/>
      <c r="F435" s="26"/>
      <c r="G435" s="26"/>
      <c r="H435" s="27"/>
      <c r="I435" s="27"/>
      <c r="J435" s="26"/>
      <c r="K435" s="26"/>
      <c r="L435" s="27"/>
      <c r="M435" s="27"/>
      <c r="N435" s="26"/>
      <c r="O435" s="26"/>
      <c r="P435" s="27"/>
      <c r="Q435" s="27"/>
      <c r="R435" s="26"/>
      <c r="S435" s="26" t="s">
        <v>167</v>
      </c>
      <c r="T435" s="27"/>
      <c r="U435" s="27"/>
      <c r="V435" s="26"/>
    </row>
    <row r="436" spans="1:22" x14ac:dyDescent="0.25">
      <c r="A436" s="11"/>
      <c r="B436" s="30" t="s">
        <v>145</v>
      </c>
      <c r="C436" s="16" t="s">
        <v>167</v>
      </c>
      <c r="D436" s="14"/>
      <c r="E436" s="14"/>
      <c r="F436" s="14"/>
      <c r="G436" s="16"/>
      <c r="H436" s="14"/>
      <c r="I436" s="14"/>
      <c r="J436" s="14"/>
      <c r="K436" s="16"/>
      <c r="L436" s="14"/>
      <c r="M436" s="14"/>
      <c r="N436" s="14"/>
      <c r="O436" s="16"/>
      <c r="P436" s="14"/>
      <c r="Q436" s="14"/>
      <c r="R436" s="14"/>
      <c r="S436" s="16" t="s">
        <v>167</v>
      </c>
      <c r="T436" s="14"/>
      <c r="U436" s="14"/>
      <c r="V436" s="14"/>
    </row>
    <row r="437" spans="1:22" x14ac:dyDescent="0.25">
      <c r="A437" s="11"/>
      <c r="B437" s="21" t="s">
        <v>146</v>
      </c>
      <c r="C437" s="28" t="s">
        <v>167</v>
      </c>
      <c r="D437" s="19"/>
      <c r="E437" s="22">
        <v>25000</v>
      </c>
      <c r="F437" s="23" t="s">
        <v>167</v>
      </c>
      <c r="G437" s="28"/>
      <c r="H437" s="19"/>
      <c r="I437" s="31" t="s">
        <v>259</v>
      </c>
      <c r="J437" s="23" t="s">
        <v>167</v>
      </c>
      <c r="K437" s="28"/>
      <c r="L437" s="19"/>
      <c r="M437" s="31" t="s">
        <v>259</v>
      </c>
      <c r="N437" s="23" t="s">
        <v>167</v>
      </c>
      <c r="O437" s="28"/>
      <c r="P437" s="19"/>
      <c r="Q437" s="31" t="s">
        <v>259</v>
      </c>
      <c r="R437" s="23" t="s">
        <v>167</v>
      </c>
      <c r="S437" s="28" t="s">
        <v>167</v>
      </c>
      <c r="T437" s="19"/>
      <c r="U437" s="22">
        <v>25000</v>
      </c>
      <c r="V437" s="23" t="s">
        <v>167</v>
      </c>
    </row>
    <row r="438" spans="1:22" x14ac:dyDescent="0.25">
      <c r="A438" s="11"/>
      <c r="B438" s="24" t="s">
        <v>147</v>
      </c>
      <c r="C438" s="16" t="s">
        <v>167</v>
      </c>
      <c r="D438" s="14"/>
      <c r="E438" s="25" t="s">
        <v>599</v>
      </c>
      <c r="F438" s="15" t="s">
        <v>177</v>
      </c>
      <c r="G438" s="16"/>
      <c r="H438" s="14"/>
      <c r="I438" s="25" t="s">
        <v>259</v>
      </c>
      <c r="J438" s="15" t="s">
        <v>167</v>
      </c>
      <c r="K438" s="16"/>
      <c r="L438" s="14"/>
      <c r="M438" s="25" t="s">
        <v>259</v>
      </c>
      <c r="N438" s="15" t="s">
        <v>167</v>
      </c>
      <c r="O438" s="16"/>
      <c r="P438" s="14"/>
      <c r="Q438" s="25" t="s">
        <v>259</v>
      </c>
      <c r="R438" s="15" t="s">
        <v>167</v>
      </c>
      <c r="S438" s="16" t="s">
        <v>167</v>
      </c>
      <c r="T438" s="14"/>
      <c r="U438" s="25" t="s">
        <v>599</v>
      </c>
      <c r="V438" s="15" t="s">
        <v>177</v>
      </c>
    </row>
    <row r="439" spans="1:22" ht="25.5" x14ac:dyDescent="0.25">
      <c r="A439" s="11"/>
      <c r="B439" s="21" t="s">
        <v>148</v>
      </c>
      <c r="C439" s="28" t="s">
        <v>167</v>
      </c>
      <c r="D439" s="19"/>
      <c r="E439" s="22">
        <v>300000</v>
      </c>
      <c r="F439" s="23" t="s">
        <v>167</v>
      </c>
      <c r="G439" s="28"/>
      <c r="H439" s="19"/>
      <c r="I439" s="31" t="s">
        <v>259</v>
      </c>
      <c r="J439" s="23" t="s">
        <v>167</v>
      </c>
      <c r="K439" s="28"/>
      <c r="L439" s="19"/>
      <c r="M439" s="31" t="s">
        <v>259</v>
      </c>
      <c r="N439" s="23" t="s">
        <v>167</v>
      </c>
      <c r="O439" s="28"/>
      <c r="P439" s="19"/>
      <c r="Q439" s="31" t="s">
        <v>259</v>
      </c>
      <c r="R439" s="23" t="s">
        <v>167</v>
      </c>
      <c r="S439" s="28" t="s">
        <v>167</v>
      </c>
      <c r="T439" s="19"/>
      <c r="U439" s="22">
        <v>300000</v>
      </c>
      <c r="V439" s="23" t="s">
        <v>167</v>
      </c>
    </row>
    <row r="440" spans="1:22" ht="25.5" x14ac:dyDescent="0.25">
      <c r="A440" s="11"/>
      <c r="B440" s="24" t="s">
        <v>149</v>
      </c>
      <c r="C440" s="16" t="s">
        <v>167</v>
      </c>
      <c r="D440" s="14"/>
      <c r="E440" s="25" t="s">
        <v>600</v>
      </c>
      <c r="F440" s="15" t="s">
        <v>177</v>
      </c>
      <c r="G440" s="16"/>
      <c r="H440" s="14"/>
      <c r="I440" s="25" t="s">
        <v>259</v>
      </c>
      <c r="J440" s="15" t="s">
        <v>167</v>
      </c>
      <c r="K440" s="16"/>
      <c r="L440" s="14"/>
      <c r="M440" s="25" t="s">
        <v>259</v>
      </c>
      <c r="N440" s="15" t="s">
        <v>167</v>
      </c>
      <c r="O440" s="16"/>
      <c r="P440" s="14"/>
      <c r="Q440" s="25" t="s">
        <v>259</v>
      </c>
      <c r="R440" s="15" t="s">
        <v>167</v>
      </c>
      <c r="S440" s="16" t="s">
        <v>167</v>
      </c>
      <c r="T440" s="14"/>
      <c r="U440" s="25" t="s">
        <v>600</v>
      </c>
      <c r="V440" s="15" t="s">
        <v>177</v>
      </c>
    </row>
    <row r="441" spans="1:22" x14ac:dyDescent="0.25">
      <c r="A441" s="11"/>
      <c r="B441" s="21" t="s">
        <v>150</v>
      </c>
      <c r="C441" s="28" t="s">
        <v>167</v>
      </c>
      <c r="D441" s="19"/>
      <c r="E441" s="22">
        <v>40170</v>
      </c>
      <c r="F441" s="23" t="s">
        <v>167</v>
      </c>
      <c r="G441" s="28"/>
      <c r="H441" s="19"/>
      <c r="I441" s="31" t="s">
        <v>259</v>
      </c>
      <c r="J441" s="23" t="s">
        <v>167</v>
      </c>
      <c r="K441" s="28"/>
      <c r="L441" s="19"/>
      <c r="M441" s="31" t="s">
        <v>259</v>
      </c>
      <c r="N441" s="23" t="s">
        <v>167</v>
      </c>
      <c r="O441" s="28"/>
      <c r="P441" s="19"/>
      <c r="Q441" s="31" t="s">
        <v>259</v>
      </c>
      <c r="R441" s="23" t="s">
        <v>167</v>
      </c>
      <c r="S441" s="28" t="s">
        <v>167</v>
      </c>
      <c r="T441" s="19"/>
      <c r="U441" s="22">
        <v>40170</v>
      </c>
      <c r="V441" s="23" t="s">
        <v>167</v>
      </c>
    </row>
    <row r="442" spans="1:22" x14ac:dyDescent="0.25">
      <c r="A442" s="11"/>
      <c r="B442" s="24" t="s">
        <v>151</v>
      </c>
      <c r="C442" s="16" t="s">
        <v>167</v>
      </c>
      <c r="D442" s="14"/>
      <c r="E442" s="25" t="s">
        <v>601</v>
      </c>
      <c r="F442" s="15" t="s">
        <v>177</v>
      </c>
      <c r="G442" s="16"/>
      <c r="H442" s="14"/>
      <c r="I442" s="25" t="s">
        <v>259</v>
      </c>
      <c r="J442" s="15" t="s">
        <v>167</v>
      </c>
      <c r="K442" s="16"/>
      <c r="L442" s="14"/>
      <c r="M442" s="25" t="s">
        <v>259</v>
      </c>
      <c r="N442" s="15" t="s">
        <v>167</v>
      </c>
      <c r="O442" s="16"/>
      <c r="P442" s="14"/>
      <c r="Q442" s="25" t="s">
        <v>259</v>
      </c>
      <c r="R442" s="15" t="s">
        <v>167</v>
      </c>
      <c r="S442" s="16" t="s">
        <v>167</v>
      </c>
      <c r="T442" s="14"/>
      <c r="U442" s="25" t="s">
        <v>601</v>
      </c>
      <c r="V442" s="15" t="s">
        <v>177</v>
      </c>
    </row>
    <row r="443" spans="1:22" x14ac:dyDescent="0.25">
      <c r="A443" s="11"/>
      <c r="B443" s="21" t="s">
        <v>126</v>
      </c>
      <c r="C443" s="28" t="s">
        <v>167</v>
      </c>
      <c r="D443" s="19"/>
      <c r="E443" s="31">
        <v>882</v>
      </c>
      <c r="F443" s="23" t="s">
        <v>167</v>
      </c>
      <c r="G443" s="28"/>
      <c r="H443" s="19"/>
      <c r="I443" s="31" t="s">
        <v>259</v>
      </c>
      <c r="J443" s="23" t="s">
        <v>167</v>
      </c>
      <c r="K443" s="28"/>
      <c r="L443" s="19"/>
      <c r="M443" s="31" t="s">
        <v>259</v>
      </c>
      <c r="N443" s="23" t="s">
        <v>167</v>
      </c>
      <c r="O443" s="28"/>
      <c r="P443" s="19"/>
      <c r="Q443" s="31" t="s">
        <v>259</v>
      </c>
      <c r="R443" s="23" t="s">
        <v>167</v>
      </c>
      <c r="S443" s="28" t="s">
        <v>167</v>
      </c>
      <c r="T443" s="19"/>
      <c r="U443" s="31">
        <v>882</v>
      </c>
      <c r="V443" s="23" t="s">
        <v>167</v>
      </c>
    </row>
    <row r="444" spans="1:22" ht="26.25" thickBot="1" x14ac:dyDescent="0.3">
      <c r="A444" s="11"/>
      <c r="B444" s="24" t="s">
        <v>153</v>
      </c>
      <c r="C444" s="16" t="s">
        <v>167</v>
      </c>
      <c r="D444" s="14"/>
      <c r="E444" s="25" t="s">
        <v>602</v>
      </c>
      <c r="F444" s="15" t="s">
        <v>177</v>
      </c>
      <c r="G444" s="16"/>
      <c r="H444" s="14"/>
      <c r="I444" s="25" t="s">
        <v>259</v>
      </c>
      <c r="J444" s="15" t="s">
        <v>167</v>
      </c>
      <c r="K444" s="16"/>
      <c r="L444" s="14"/>
      <c r="M444" s="25" t="s">
        <v>259</v>
      </c>
      <c r="N444" s="15" t="s">
        <v>167</v>
      </c>
      <c r="O444" s="16"/>
      <c r="P444" s="14"/>
      <c r="Q444" s="25" t="s">
        <v>259</v>
      </c>
      <c r="R444" s="15" t="s">
        <v>167</v>
      </c>
      <c r="S444" s="16" t="s">
        <v>167</v>
      </c>
      <c r="T444" s="14"/>
      <c r="U444" s="25" t="s">
        <v>602</v>
      </c>
      <c r="V444" s="15" t="s">
        <v>177</v>
      </c>
    </row>
    <row r="445" spans="1:22" x14ac:dyDescent="0.25">
      <c r="A445" s="11"/>
      <c r="B445" s="26"/>
      <c r="C445" s="26" t="s">
        <v>167</v>
      </c>
      <c r="D445" s="27"/>
      <c r="E445" s="27"/>
      <c r="F445" s="26"/>
      <c r="G445" s="26"/>
      <c r="H445" s="27"/>
      <c r="I445" s="27"/>
      <c r="J445" s="26"/>
      <c r="K445" s="26"/>
      <c r="L445" s="27"/>
      <c r="M445" s="27"/>
      <c r="N445" s="26"/>
      <c r="O445" s="26"/>
      <c r="P445" s="27"/>
      <c r="Q445" s="27"/>
      <c r="R445" s="26"/>
      <c r="S445" s="26" t="s">
        <v>167</v>
      </c>
      <c r="T445" s="27"/>
      <c r="U445" s="27"/>
      <c r="V445" s="26"/>
    </row>
    <row r="446" spans="1:22" ht="15.75" thickBot="1" x14ac:dyDescent="0.3">
      <c r="A446" s="11"/>
      <c r="B446" s="18" t="s">
        <v>603</v>
      </c>
      <c r="C446" s="28" t="s">
        <v>167</v>
      </c>
      <c r="D446" s="19"/>
      <c r="E446" s="22">
        <v>212594</v>
      </c>
      <c r="F446" s="23" t="s">
        <v>167</v>
      </c>
      <c r="G446" s="28"/>
      <c r="H446" s="19"/>
      <c r="I446" s="31" t="s">
        <v>259</v>
      </c>
      <c r="J446" s="23" t="s">
        <v>167</v>
      </c>
      <c r="K446" s="28"/>
      <c r="L446" s="19"/>
      <c r="M446" s="31" t="s">
        <v>259</v>
      </c>
      <c r="N446" s="23" t="s">
        <v>167</v>
      </c>
      <c r="O446" s="28"/>
      <c r="P446" s="19"/>
      <c r="Q446" s="31" t="s">
        <v>259</v>
      </c>
      <c r="R446" s="23" t="s">
        <v>167</v>
      </c>
      <c r="S446" s="28" t="s">
        <v>167</v>
      </c>
      <c r="T446" s="19"/>
      <c r="U446" s="22">
        <v>212594</v>
      </c>
      <c r="V446" s="23" t="s">
        <v>167</v>
      </c>
    </row>
    <row r="447" spans="1:22" x14ac:dyDescent="0.25">
      <c r="A447" s="11"/>
      <c r="B447" s="26"/>
      <c r="C447" s="26" t="s">
        <v>167</v>
      </c>
      <c r="D447" s="27"/>
      <c r="E447" s="27"/>
      <c r="F447" s="26"/>
      <c r="G447" s="26"/>
      <c r="H447" s="27"/>
      <c r="I447" s="27"/>
      <c r="J447" s="26"/>
      <c r="K447" s="26"/>
      <c r="L447" s="27"/>
      <c r="M447" s="27"/>
      <c r="N447" s="26"/>
      <c r="O447" s="26"/>
      <c r="P447" s="27"/>
      <c r="Q447" s="27"/>
      <c r="R447" s="26"/>
      <c r="S447" s="26" t="s">
        <v>167</v>
      </c>
      <c r="T447" s="27"/>
      <c r="U447" s="27"/>
      <c r="V447" s="26"/>
    </row>
    <row r="448" spans="1:22" x14ac:dyDescent="0.25">
      <c r="A448" s="11"/>
      <c r="B448" s="30" t="s">
        <v>156</v>
      </c>
      <c r="C448" s="16" t="s">
        <v>167</v>
      </c>
      <c r="D448" s="14"/>
      <c r="E448" s="57">
        <v>117700</v>
      </c>
      <c r="F448" s="15" t="s">
        <v>167</v>
      </c>
      <c r="G448" s="16"/>
      <c r="H448" s="14"/>
      <c r="I448" s="57">
        <v>20171</v>
      </c>
      <c r="J448" s="15" t="s">
        <v>167</v>
      </c>
      <c r="K448" s="16"/>
      <c r="L448" s="14"/>
      <c r="M448" s="25" t="s">
        <v>592</v>
      </c>
      <c r="N448" s="15" t="s">
        <v>177</v>
      </c>
      <c r="O448" s="16"/>
      <c r="P448" s="14"/>
      <c r="Q448" s="25" t="s">
        <v>259</v>
      </c>
      <c r="R448" s="15" t="s">
        <v>167</v>
      </c>
      <c r="S448" s="16" t="s">
        <v>167</v>
      </c>
      <c r="T448" s="14"/>
      <c r="U448" s="57">
        <v>137735</v>
      </c>
      <c r="V448" s="15" t="s">
        <v>167</v>
      </c>
    </row>
    <row r="449" spans="1:22" ht="26.25" thickBot="1" x14ac:dyDescent="0.3">
      <c r="A449" s="11"/>
      <c r="B449" s="18" t="s">
        <v>157</v>
      </c>
      <c r="C449" s="28" t="s">
        <v>167</v>
      </c>
      <c r="D449" s="19"/>
      <c r="E449" s="22">
        <v>37389</v>
      </c>
      <c r="F449" s="23" t="s">
        <v>167</v>
      </c>
      <c r="G449" s="28"/>
      <c r="H449" s="19"/>
      <c r="I449" s="31">
        <v>926</v>
      </c>
      <c r="J449" s="23" t="s">
        <v>167</v>
      </c>
      <c r="K449" s="28"/>
      <c r="L449" s="19"/>
      <c r="M449" s="31">
        <v>136</v>
      </c>
      <c r="N449" s="23" t="s">
        <v>167</v>
      </c>
      <c r="O449" s="28"/>
      <c r="P449" s="19"/>
      <c r="Q449" s="31" t="s">
        <v>259</v>
      </c>
      <c r="R449" s="23" t="s">
        <v>167</v>
      </c>
      <c r="S449" s="28" t="s">
        <v>167</v>
      </c>
      <c r="T449" s="19"/>
      <c r="U449" s="22">
        <v>38451</v>
      </c>
      <c r="V449" s="23" t="s">
        <v>167</v>
      </c>
    </row>
    <row r="450" spans="1:22" x14ac:dyDescent="0.25">
      <c r="A450" s="11"/>
      <c r="B450" s="26"/>
      <c r="C450" s="26" t="s">
        <v>167</v>
      </c>
      <c r="D450" s="27"/>
      <c r="E450" s="27"/>
      <c r="F450" s="26"/>
      <c r="G450" s="26"/>
      <c r="H450" s="27"/>
      <c r="I450" s="27"/>
      <c r="J450" s="26"/>
      <c r="K450" s="26"/>
      <c r="L450" s="27"/>
      <c r="M450" s="27"/>
      <c r="N450" s="26"/>
      <c r="O450" s="26"/>
      <c r="P450" s="27"/>
      <c r="Q450" s="27"/>
      <c r="R450" s="26"/>
      <c r="S450" s="26" t="s">
        <v>167</v>
      </c>
      <c r="T450" s="27"/>
      <c r="U450" s="27"/>
      <c r="V450" s="26"/>
    </row>
    <row r="451" spans="1:22" ht="15.75" thickBot="1" x14ac:dyDescent="0.3">
      <c r="A451" s="11"/>
      <c r="B451" s="30" t="s">
        <v>158</v>
      </c>
      <c r="C451" s="16" t="s">
        <v>167</v>
      </c>
      <c r="D451" s="14" t="s">
        <v>174</v>
      </c>
      <c r="E451" s="57">
        <v>155089</v>
      </c>
      <c r="F451" s="15" t="s">
        <v>167</v>
      </c>
      <c r="G451" s="16"/>
      <c r="H451" s="14" t="s">
        <v>174</v>
      </c>
      <c r="I451" s="57">
        <v>21097</v>
      </c>
      <c r="J451" s="15" t="s">
        <v>167</v>
      </c>
      <c r="K451" s="16"/>
      <c r="L451" s="14" t="s">
        <v>174</v>
      </c>
      <c r="M451" s="25" t="s">
        <v>259</v>
      </c>
      <c r="N451" s="15" t="s">
        <v>167</v>
      </c>
      <c r="O451" s="16"/>
      <c r="P451" s="14" t="s">
        <v>174</v>
      </c>
      <c r="Q451" s="25" t="s">
        <v>259</v>
      </c>
      <c r="R451" s="15" t="s">
        <v>167</v>
      </c>
      <c r="S451" s="16" t="s">
        <v>167</v>
      </c>
      <c r="T451" s="14" t="s">
        <v>174</v>
      </c>
      <c r="U451" s="57">
        <v>176186</v>
      </c>
      <c r="V451" s="15" t="s">
        <v>167</v>
      </c>
    </row>
    <row r="452" spans="1:22" ht="15.75" thickTop="1" x14ac:dyDescent="0.25">
      <c r="A452" s="11"/>
      <c r="B452" s="26"/>
      <c r="C452" s="26" t="s">
        <v>167</v>
      </c>
      <c r="D452" s="29"/>
      <c r="E452" s="29"/>
      <c r="F452" s="26"/>
      <c r="G452" s="26"/>
      <c r="H452" s="29"/>
      <c r="I452" s="29"/>
      <c r="J452" s="26"/>
      <c r="K452" s="26"/>
      <c r="L452" s="29"/>
      <c r="M452" s="29"/>
      <c r="N452" s="26"/>
      <c r="O452" s="26"/>
      <c r="P452" s="29"/>
      <c r="Q452" s="29"/>
      <c r="R452" s="26"/>
      <c r="S452" s="26" t="s">
        <v>167</v>
      </c>
      <c r="T452" s="29"/>
      <c r="U452" s="29"/>
      <c r="V452" s="26"/>
    </row>
  </sheetData>
  <mergeCells count="205">
    <mergeCell ref="B397:V397"/>
    <mergeCell ref="B398:V398"/>
    <mergeCell ref="B399:V399"/>
    <mergeCell ref="B400:V400"/>
    <mergeCell ref="B340:V340"/>
    <mergeCell ref="B341:V341"/>
    <mergeCell ref="B342:V342"/>
    <mergeCell ref="B343:V343"/>
    <mergeCell ref="B344:V344"/>
    <mergeCell ref="B396:V396"/>
    <mergeCell ref="B240:V240"/>
    <mergeCell ref="B288:V288"/>
    <mergeCell ref="B289:V289"/>
    <mergeCell ref="B290:V290"/>
    <mergeCell ref="B291:V291"/>
    <mergeCell ref="B292:V292"/>
    <mergeCell ref="B187:V187"/>
    <mergeCell ref="B188:V188"/>
    <mergeCell ref="B236:V236"/>
    <mergeCell ref="B237:V237"/>
    <mergeCell ref="B238:V238"/>
    <mergeCell ref="B239:V239"/>
    <mergeCell ref="B134:V134"/>
    <mergeCell ref="B135:V135"/>
    <mergeCell ref="B136:V136"/>
    <mergeCell ref="B184:V184"/>
    <mergeCell ref="B185:V185"/>
    <mergeCell ref="B186:V186"/>
    <mergeCell ref="B71:V71"/>
    <mergeCell ref="B72:V72"/>
    <mergeCell ref="B73:V73"/>
    <mergeCell ref="B130:V130"/>
    <mergeCell ref="B132:V132"/>
    <mergeCell ref="B133:V133"/>
    <mergeCell ref="B8:V8"/>
    <mergeCell ref="B9:V9"/>
    <mergeCell ref="B10:V10"/>
    <mergeCell ref="B67:V67"/>
    <mergeCell ref="B69:V69"/>
    <mergeCell ref="B70:V70"/>
    <mergeCell ref="V402:V404"/>
    <mergeCell ref="A1:A2"/>
    <mergeCell ref="B1:V1"/>
    <mergeCell ref="B2:V2"/>
    <mergeCell ref="B3:V3"/>
    <mergeCell ref="A4:A452"/>
    <mergeCell ref="B4:V4"/>
    <mergeCell ref="B5:V5"/>
    <mergeCell ref="B6:V6"/>
    <mergeCell ref="B7:V7"/>
    <mergeCell ref="N402:N404"/>
    <mergeCell ref="O402:O404"/>
    <mergeCell ref="P402:Q404"/>
    <mergeCell ref="R402:R404"/>
    <mergeCell ref="S402:S404"/>
    <mergeCell ref="T402:U404"/>
    <mergeCell ref="H402:I402"/>
    <mergeCell ref="H403:I403"/>
    <mergeCell ref="H404:I404"/>
    <mergeCell ref="J402:J404"/>
    <mergeCell ref="K402:K404"/>
    <mergeCell ref="L402:M402"/>
    <mergeCell ref="L403:M403"/>
    <mergeCell ref="L404:M404"/>
    <mergeCell ref="P346:Q348"/>
    <mergeCell ref="R346:R348"/>
    <mergeCell ref="S346:S348"/>
    <mergeCell ref="T346:U348"/>
    <mergeCell ref="V346:V348"/>
    <mergeCell ref="B402:B404"/>
    <mergeCell ref="C402:C404"/>
    <mergeCell ref="D402:E404"/>
    <mergeCell ref="F402:F404"/>
    <mergeCell ref="G402:G404"/>
    <mergeCell ref="K346:K348"/>
    <mergeCell ref="L346:M346"/>
    <mergeCell ref="L347:M347"/>
    <mergeCell ref="L348:M348"/>
    <mergeCell ref="N346:N348"/>
    <mergeCell ref="O346:O348"/>
    <mergeCell ref="V294:V296"/>
    <mergeCell ref="B346:B348"/>
    <mergeCell ref="C346:C348"/>
    <mergeCell ref="D346:E348"/>
    <mergeCell ref="F346:F348"/>
    <mergeCell ref="G346:G348"/>
    <mergeCell ref="H346:I346"/>
    <mergeCell ref="H347:I347"/>
    <mergeCell ref="H348:I348"/>
    <mergeCell ref="J346:J348"/>
    <mergeCell ref="N294:N296"/>
    <mergeCell ref="O294:O296"/>
    <mergeCell ref="P294:Q296"/>
    <mergeCell ref="R294:R296"/>
    <mergeCell ref="S294:S296"/>
    <mergeCell ref="T294:U296"/>
    <mergeCell ref="H294:I294"/>
    <mergeCell ref="H295:I295"/>
    <mergeCell ref="H296:I296"/>
    <mergeCell ref="J294:J296"/>
    <mergeCell ref="K294:K296"/>
    <mergeCell ref="L294:M294"/>
    <mergeCell ref="L295:M295"/>
    <mergeCell ref="L296:M296"/>
    <mergeCell ref="P242:Q244"/>
    <mergeCell ref="R242:R244"/>
    <mergeCell ref="S242:S244"/>
    <mergeCell ref="T242:U244"/>
    <mergeCell ref="V242:V244"/>
    <mergeCell ref="B294:B296"/>
    <mergeCell ref="C294:C296"/>
    <mergeCell ref="D294:E296"/>
    <mergeCell ref="F294:F296"/>
    <mergeCell ref="G294:G296"/>
    <mergeCell ref="K242:K244"/>
    <mergeCell ref="L242:M242"/>
    <mergeCell ref="L243:M243"/>
    <mergeCell ref="L244:M244"/>
    <mergeCell ref="N242:N244"/>
    <mergeCell ref="O242:O244"/>
    <mergeCell ref="V190:V192"/>
    <mergeCell ref="B242:B244"/>
    <mergeCell ref="C242:C244"/>
    <mergeCell ref="D242:E244"/>
    <mergeCell ref="F242:F244"/>
    <mergeCell ref="G242:G244"/>
    <mergeCell ref="H242:I242"/>
    <mergeCell ref="H243:I243"/>
    <mergeCell ref="H244:I244"/>
    <mergeCell ref="J242:J244"/>
    <mergeCell ref="N190:N192"/>
    <mergeCell ref="O190:O192"/>
    <mergeCell ref="P190:Q192"/>
    <mergeCell ref="R190:R192"/>
    <mergeCell ref="S190:S192"/>
    <mergeCell ref="T190:U192"/>
    <mergeCell ref="H190:I190"/>
    <mergeCell ref="H191:I191"/>
    <mergeCell ref="H192:I192"/>
    <mergeCell ref="J190:J192"/>
    <mergeCell ref="K190:K192"/>
    <mergeCell ref="L190:M190"/>
    <mergeCell ref="L191:M191"/>
    <mergeCell ref="L192:M192"/>
    <mergeCell ref="P138:Q140"/>
    <mergeCell ref="R138:R140"/>
    <mergeCell ref="S138:S140"/>
    <mergeCell ref="T138:U140"/>
    <mergeCell ref="V138:V140"/>
    <mergeCell ref="B190:B192"/>
    <mergeCell ref="C190:C192"/>
    <mergeCell ref="D190:E192"/>
    <mergeCell ref="F190:F192"/>
    <mergeCell ref="G190:G192"/>
    <mergeCell ref="K138:K140"/>
    <mergeCell ref="L138:M138"/>
    <mergeCell ref="L139:M139"/>
    <mergeCell ref="L140:M140"/>
    <mergeCell ref="N138:N140"/>
    <mergeCell ref="O138:O140"/>
    <mergeCell ref="V75:V76"/>
    <mergeCell ref="B138:B140"/>
    <mergeCell ref="C138:C140"/>
    <mergeCell ref="D138:E140"/>
    <mergeCell ref="F138:F140"/>
    <mergeCell ref="G138:G140"/>
    <mergeCell ref="H138:I138"/>
    <mergeCell ref="H139:I139"/>
    <mergeCell ref="H140:I140"/>
    <mergeCell ref="J138:J140"/>
    <mergeCell ref="N75:N76"/>
    <mergeCell ref="O75:O76"/>
    <mergeCell ref="P75:Q76"/>
    <mergeCell ref="R75:R76"/>
    <mergeCell ref="S75:S76"/>
    <mergeCell ref="T75:U76"/>
    <mergeCell ref="H75:I75"/>
    <mergeCell ref="H76:I76"/>
    <mergeCell ref="J75:J76"/>
    <mergeCell ref="K75:K76"/>
    <mergeCell ref="L75:M75"/>
    <mergeCell ref="L76:M76"/>
    <mergeCell ref="P12:Q13"/>
    <mergeCell ref="R12:R13"/>
    <mergeCell ref="S12:S13"/>
    <mergeCell ref="T12:U13"/>
    <mergeCell ref="V12:V13"/>
    <mergeCell ref="B75:B76"/>
    <mergeCell ref="C75:C76"/>
    <mergeCell ref="D75:E76"/>
    <mergeCell ref="F75:F76"/>
    <mergeCell ref="G75:G76"/>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 customWidth="1"/>
    <col min="5" max="5" width="6.42578125" customWidth="1"/>
    <col min="6" max="6" width="2.140625" customWidth="1"/>
    <col min="7" max="7" width="10.28515625" customWidth="1"/>
    <col min="8" max="8" width="2" customWidth="1"/>
    <col min="9" max="9" width="6.42578125" customWidth="1"/>
    <col min="10" max="10" width="2.140625" customWidth="1"/>
    <col min="11" max="11" width="10.28515625" customWidth="1"/>
    <col min="12" max="12" width="2" customWidth="1"/>
    <col min="13" max="13" width="7.42578125" customWidth="1"/>
    <col min="14" max="14" width="2.140625" customWidth="1"/>
    <col min="15" max="15" width="10.28515625" customWidth="1"/>
    <col min="16" max="16" width="2" customWidth="1"/>
    <col min="17" max="17" width="7.42578125" customWidth="1"/>
    <col min="18" max="18" width="2.140625"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0" t="s">
        <v>5</v>
      </c>
      <c r="C3" s="10"/>
      <c r="D3" s="10"/>
      <c r="E3" s="10"/>
      <c r="F3" s="10"/>
      <c r="G3" s="10"/>
      <c r="H3" s="10"/>
      <c r="I3" s="10"/>
      <c r="J3" s="10"/>
      <c r="K3" s="10"/>
      <c r="L3" s="10"/>
      <c r="M3" s="10"/>
      <c r="N3" s="10"/>
      <c r="O3" s="10"/>
      <c r="P3" s="10"/>
      <c r="Q3" s="10"/>
      <c r="R3" s="10"/>
    </row>
    <row r="4" spans="1:18" ht="15" customHeight="1" x14ac:dyDescent="0.25">
      <c r="A4" s="11" t="s">
        <v>605</v>
      </c>
      <c r="B4" s="10" t="s">
        <v>5</v>
      </c>
      <c r="C4" s="10"/>
      <c r="D4" s="10"/>
      <c r="E4" s="10"/>
      <c r="F4" s="10"/>
      <c r="G4" s="10"/>
      <c r="H4" s="10"/>
      <c r="I4" s="10"/>
      <c r="J4" s="10"/>
      <c r="K4" s="10"/>
      <c r="L4" s="10"/>
      <c r="M4" s="10"/>
      <c r="N4" s="10"/>
      <c r="O4" s="10"/>
      <c r="P4" s="10"/>
      <c r="Q4" s="10"/>
      <c r="R4" s="10"/>
    </row>
    <row r="5" spans="1:18" ht="25.5" customHeight="1" x14ac:dyDescent="0.25">
      <c r="A5" s="11"/>
      <c r="B5" s="38" t="s">
        <v>166</v>
      </c>
      <c r="C5" s="38"/>
      <c r="D5" s="38"/>
      <c r="E5" s="38"/>
      <c r="F5" s="38"/>
      <c r="G5" s="38"/>
      <c r="H5" s="38"/>
      <c r="I5" s="38"/>
      <c r="J5" s="38"/>
      <c r="K5" s="38"/>
      <c r="L5" s="38"/>
      <c r="M5" s="38"/>
      <c r="N5" s="38"/>
      <c r="O5" s="38"/>
      <c r="P5" s="38"/>
      <c r="Q5" s="38"/>
      <c r="R5" s="38"/>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4"/>
      <c r="C7" s="14"/>
      <c r="D7" s="14"/>
      <c r="E7" s="14"/>
      <c r="F7" s="14"/>
      <c r="G7" s="14"/>
      <c r="H7" s="14"/>
      <c r="I7" s="14"/>
      <c r="J7" s="14"/>
      <c r="K7" s="14"/>
      <c r="L7" s="14"/>
      <c r="M7" s="14"/>
      <c r="N7" s="14"/>
      <c r="O7" s="14"/>
      <c r="P7" s="14"/>
      <c r="Q7" s="14"/>
      <c r="R7" s="14"/>
    </row>
    <row r="8" spans="1:18" x14ac:dyDescent="0.25">
      <c r="A8" s="11"/>
      <c r="B8" s="32"/>
      <c r="C8" s="32" t="s">
        <v>167</v>
      </c>
      <c r="D8" s="33" t="s">
        <v>168</v>
      </c>
      <c r="E8" s="33"/>
      <c r="F8" s="33"/>
      <c r="G8" s="33"/>
      <c r="H8" s="33"/>
      <c r="I8" s="33"/>
      <c r="J8" s="32"/>
      <c r="K8" s="32"/>
      <c r="L8" s="33" t="s">
        <v>170</v>
      </c>
      <c r="M8" s="33"/>
      <c r="N8" s="33"/>
      <c r="O8" s="33"/>
      <c r="P8" s="33"/>
      <c r="Q8" s="33"/>
      <c r="R8" s="32"/>
    </row>
    <row r="9" spans="1:18" ht="15.75" thickBot="1" x14ac:dyDescent="0.3">
      <c r="A9" s="11"/>
      <c r="B9" s="32"/>
      <c r="C9" s="32"/>
      <c r="D9" s="34" t="s">
        <v>169</v>
      </c>
      <c r="E9" s="34"/>
      <c r="F9" s="34"/>
      <c r="G9" s="34"/>
      <c r="H9" s="34"/>
      <c r="I9" s="34"/>
      <c r="J9" s="32"/>
      <c r="K9" s="32"/>
      <c r="L9" s="34" t="s">
        <v>169</v>
      </c>
      <c r="M9" s="34"/>
      <c r="N9" s="34"/>
      <c r="O9" s="34"/>
      <c r="P9" s="34"/>
      <c r="Q9" s="34"/>
      <c r="R9" s="32"/>
    </row>
    <row r="10" spans="1:18" ht="15.75" thickBot="1" x14ac:dyDescent="0.3">
      <c r="A10" s="11"/>
      <c r="B10" s="16"/>
      <c r="C10" s="16" t="s">
        <v>167</v>
      </c>
      <c r="D10" s="35">
        <v>2013</v>
      </c>
      <c r="E10" s="35"/>
      <c r="F10" s="16"/>
      <c r="G10" s="16"/>
      <c r="H10" s="35">
        <v>2012</v>
      </c>
      <c r="I10" s="35"/>
      <c r="J10" s="16"/>
      <c r="K10" s="16"/>
      <c r="L10" s="35">
        <v>2013</v>
      </c>
      <c r="M10" s="35"/>
      <c r="N10" s="16"/>
      <c r="O10" s="16"/>
      <c r="P10" s="35">
        <v>2012</v>
      </c>
      <c r="Q10" s="35"/>
      <c r="R10" s="16"/>
    </row>
    <row r="11" spans="1:18" x14ac:dyDescent="0.25">
      <c r="A11" s="11"/>
      <c r="B11" s="16"/>
      <c r="C11" s="16" t="s">
        <v>167</v>
      </c>
      <c r="D11" s="36" t="s">
        <v>171</v>
      </c>
      <c r="E11" s="36"/>
      <c r="F11" s="36"/>
      <c r="G11" s="36"/>
      <c r="H11" s="36"/>
      <c r="I11" s="36"/>
      <c r="J11" s="36"/>
      <c r="K11" s="36"/>
      <c r="L11" s="36"/>
      <c r="M11" s="36"/>
      <c r="N11" s="36"/>
      <c r="O11" s="36"/>
      <c r="P11" s="36"/>
      <c r="Q11" s="36"/>
      <c r="R11" s="16"/>
    </row>
    <row r="12" spans="1:18" x14ac:dyDescent="0.25">
      <c r="A12" s="11"/>
      <c r="B12" s="18" t="s">
        <v>172</v>
      </c>
      <c r="C12" s="19" t="s">
        <v>167</v>
      </c>
      <c r="D12" s="19"/>
      <c r="E12" s="19"/>
      <c r="F12" s="19"/>
      <c r="G12" s="19"/>
      <c r="H12" s="19"/>
      <c r="I12" s="19"/>
      <c r="J12" s="19"/>
      <c r="K12" s="19"/>
      <c r="L12" s="19"/>
      <c r="M12" s="19"/>
      <c r="N12" s="19"/>
      <c r="O12" s="19"/>
      <c r="P12" s="19"/>
      <c r="Q12" s="19"/>
      <c r="R12" s="19"/>
    </row>
    <row r="13" spans="1:18" x14ac:dyDescent="0.25">
      <c r="A13" s="11"/>
      <c r="B13" s="20" t="s">
        <v>173</v>
      </c>
      <c r="C13" s="14" t="s">
        <v>167</v>
      </c>
      <c r="D13" s="14"/>
      <c r="E13" s="14"/>
      <c r="F13" s="14"/>
      <c r="G13" s="14"/>
      <c r="H13" s="14"/>
      <c r="I13" s="14"/>
      <c r="J13" s="14"/>
      <c r="K13" s="14"/>
      <c r="L13" s="14"/>
      <c r="M13" s="14"/>
      <c r="N13" s="14"/>
      <c r="O13" s="14"/>
      <c r="P13" s="14"/>
      <c r="Q13" s="14"/>
      <c r="R13" s="14"/>
    </row>
    <row r="14" spans="1:18" x14ac:dyDescent="0.25">
      <c r="A14" s="11"/>
      <c r="B14" s="21" t="s">
        <v>109</v>
      </c>
      <c r="C14" s="19" t="s">
        <v>167</v>
      </c>
      <c r="D14" s="19" t="s">
        <v>174</v>
      </c>
      <c r="E14" s="22">
        <v>36102</v>
      </c>
      <c r="F14" s="23" t="s">
        <v>167</v>
      </c>
      <c r="G14" s="19"/>
      <c r="H14" s="19" t="s">
        <v>174</v>
      </c>
      <c r="I14" s="22">
        <v>23659</v>
      </c>
      <c r="J14" s="23" t="s">
        <v>167</v>
      </c>
      <c r="K14" s="19"/>
      <c r="L14" s="19" t="s">
        <v>174</v>
      </c>
      <c r="M14" s="22">
        <v>115882</v>
      </c>
      <c r="N14" s="23" t="s">
        <v>167</v>
      </c>
      <c r="O14" s="19"/>
      <c r="P14" s="19" t="s">
        <v>174</v>
      </c>
      <c r="Q14" s="22">
        <v>105180</v>
      </c>
      <c r="R14" s="23" t="s">
        <v>167</v>
      </c>
    </row>
    <row r="15" spans="1:18" ht="26.25" thickBot="1" x14ac:dyDescent="0.3">
      <c r="A15" s="11"/>
      <c r="B15" s="24" t="s">
        <v>175</v>
      </c>
      <c r="C15" s="14" t="s">
        <v>167</v>
      </c>
      <c r="D15" s="14"/>
      <c r="E15" s="25" t="s">
        <v>176</v>
      </c>
      <c r="F15" s="15" t="s">
        <v>177</v>
      </c>
      <c r="G15" s="14"/>
      <c r="H15" s="14"/>
      <c r="I15" s="25" t="s">
        <v>178</v>
      </c>
      <c r="J15" s="15" t="s">
        <v>177</v>
      </c>
      <c r="K15" s="14"/>
      <c r="L15" s="14"/>
      <c r="M15" s="25" t="s">
        <v>179</v>
      </c>
      <c r="N15" s="15" t="s">
        <v>177</v>
      </c>
      <c r="O15" s="14"/>
      <c r="P15" s="14"/>
      <c r="Q15" s="25" t="s">
        <v>180</v>
      </c>
      <c r="R15" s="15" t="s">
        <v>177</v>
      </c>
    </row>
    <row r="16" spans="1:18" x14ac:dyDescent="0.25">
      <c r="A16" s="11"/>
      <c r="B16" s="26"/>
      <c r="C16" s="26" t="s">
        <v>167</v>
      </c>
      <c r="D16" s="27"/>
      <c r="E16" s="27"/>
      <c r="F16" s="26"/>
      <c r="G16" s="26"/>
      <c r="H16" s="27"/>
      <c r="I16" s="27"/>
      <c r="J16" s="26"/>
      <c r="K16" s="26"/>
      <c r="L16" s="27"/>
      <c r="M16" s="27"/>
      <c r="N16" s="26"/>
      <c r="O16" s="26"/>
      <c r="P16" s="27"/>
      <c r="Q16" s="27"/>
      <c r="R16" s="26"/>
    </row>
    <row r="17" spans="1:18" ht="26.25" thickBot="1" x14ac:dyDescent="0.3">
      <c r="A17" s="11"/>
      <c r="B17" s="21" t="s">
        <v>181</v>
      </c>
      <c r="C17" s="28" t="s">
        <v>167</v>
      </c>
      <c r="D17" s="19" t="s">
        <v>174</v>
      </c>
      <c r="E17" s="22">
        <v>35178</v>
      </c>
      <c r="F17" s="23" t="s">
        <v>167</v>
      </c>
      <c r="G17" s="28"/>
      <c r="H17" s="19" t="s">
        <v>174</v>
      </c>
      <c r="I17" s="22">
        <v>23095</v>
      </c>
      <c r="J17" s="23" t="s">
        <v>167</v>
      </c>
      <c r="K17" s="28"/>
      <c r="L17" s="19" t="s">
        <v>174</v>
      </c>
      <c r="M17" s="22">
        <v>113154</v>
      </c>
      <c r="N17" s="23" t="s">
        <v>167</v>
      </c>
      <c r="O17" s="28"/>
      <c r="P17" s="19" t="s">
        <v>174</v>
      </c>
      <c r="Q17" s="22">
        <v>102897</v>
      </c>
      <c r="R17" s="23" t="s">
        <v>167</v>
      </c>
    </row>
    <row r="18" spans="1:18" ht="15.75" thickTop="1" x14ac:dyDescent="0.25">
      <c r="A18" s="11"/>
      <c r="B18" s="26"/>
      <c r="C18" s="26" t="s">
        <v>167</v>
      </c>
      <c r="D18" s="29"/>
      <c r="E18" s="29"/>
      <c r="F18" s="26"/>
      <c r="G18" s="26"/>
      <c r="H18" s="29"/>
      <c r="I18" s="29"/>
      <c r="J18" s="26"/>
      <c r="K18" s="26"/>
      <c r="L18" s="29"/>
      <c r="M18" s="29"/>
      <c r="N18" s="26"/>
      <c r="O18" s="26"/>
      <c r="P18" s="29"/>
      <c r="Q18" s="29"/>
      <c r="R18" s="26"/>
    </row>
    <row r="19" spans="1:18" x14ac:dyDescent="0.25">
      <c r="A19" s="11"/>
      <c r="B19" s="20" t="s">
        <v>182</v>
      </c>
      <c r="C19" s="16" t="s">
        <v>167</v>
      </c>
      <c r="D19" s="14"/>
      <c r="E19" s="14"/>
      <c r="F19" s="14"/>
      <c r="G19" s="16"/>
      <c r="H19" s="14"/>
      <c r="I19" s="14"/>
      <c r="J19" s="14"/>
      <c r="K19" s="16"/>
      <c r="L19" s="14"/>
      <c r="M19" s="14"/>
      <c r="N19" s="14"/>
      <c r="O19" s="16"/>
      <c r="P19" s="14"/>
      <c r="Q19" s="14"/>
      <c r="R19" s="14"/>
    </row>
    <row r="20" spans="1:18" x14ac:dyDescent="0.25">
      <c r="A20" s="11"/>
      <c r="B20" s="21" t="s">
        <v>109</v>
      </c>
      <c r="C20" s="28" t="s">
        <v>167</v>
      </c>
      <c r="D20" s="19" t="s">
        <v>174</v>
      </c>
      <c r="E20" s="22">
        <v>36102</v>
      </c>
      <c r="F20" s="23" t="s">
        <v>167</v>
      </c>
      <c r="G20" s="28"/>
      <c r="H20" s="19" t="s">
        <v>174</v>
      </c>
      <c r="I20" s="22">
        <v>23659</v>
      </c>
      <c r="J20" s="23" t="s">
        <v>167</v>
      </c>
      <c r="K20" s="28"/>
      <c r="L20" s="19" t="s">
        <v>174</v>
      </c>
      <c r="M20" s="22">
        <v>115882</v>
      </c>
      <c r="N20" s="23" t="s">
        <v>167</v>
      </c>
      <c r="O20" s="28"/>
      <c r="P20" s="19" t="s">
        <v>174</v>
      </c>
      <c r="Q20" s="22">
        <v>105180</v>
      </c>
      <c r="R20" s="23" t="s">
        <v>167</v>
      </c>
    </row>
    <row r="21" spans="1:18" ht="26.25" thickBot="1" x14ac:dyDescent="0.3">
      <c r="A21" s="11"/>
      <c r="B21" s="24" t="s">
        <v>175</v>
      </c>
      <c r="C21" s="16" t="s">
        <v>167</v>
      </c>
      <c r="D21" s="14"/>
      <c r="E21" s="25" t="s">
        <v>183</v>
      </c>
      <c r="F21" s="15" t="s">
        <v>177</v>
      </c>
      <c r="G21" s="16"/>
      <c r="H21" s="14"/>
      <c r="I21" s="25" t="s">
        <v>184</v>
      </c>
      <c r="J21" s="15" t="s">
        <v>177</v>
      </c>
      <c r="K21" s="16"/>
      <c r="L21" s="14"/>
      <c r="M21" s="25" t="s">
        <v>185</v>
      </c>
      <c r="N21" s="15" t="s">
        <v>177</v>
      </c>
      <c r="O21" s="16"/>
      <c r="P21" s="14"/>
      <c r="Q21" s="25" t="s">
        <v>186</v>
      </c>
      <c r="R21" s="15" t="s">
        <v>177</v>
      </c>
    </row>
    <row r="22" spans="1:18" x14ac:dyDescent="0.25">
      <c r="A22" s="11"/>
      <c r="B22" s="26"/>
      <c r="C22" s="26" t="s">
        <v>167</v>
      </c>
      <c r="D22" s="27"/>
      <c r="E22" s="27"/>
      <c r="F22" s="26"/>
      <c r="G22" s="26"/>
      <c r="H22" s="27"/>
      <c r="I22" s="27"/>
      <c r="J22" s="26"/>
      <c r="K22" s="26"/>
      <c r="L22" s="27"/>
      <c r="M22" s="27"/>
      <c r="N22" s="26"/>
      <c r="O22" s="26"/>
      <c r="P22" s="27"/>
      <c r="Q22" s="27"/>
      <c r="R22" s="26"/>
    </row>
    <row r="23" spans="1:18" ht="26.25" thickBot="1" x14ac:dyDescent="0.3">
      <c r="A23" s="11"/>
      <c r="B23" s="21" t="s">
        <v>187</v>
      </c>
      <c r="C23" s="28" t="s">
        <v>167</v>
      </c>
      <c r="D23" s="19" t="s">
        <v>174</v>
      </c>
      <c r="E23" s="22">
        <v>35179</v>
      </c>
      <c r="F23" s="23" t="s">
        <v>167</v>
      </c>
      <c r="G23" s="28"/>
      <c r="H23" s="19" t="s">
        <v>174</v>
      </c>
      <c r="I23" s="22">
        <v>23096</v>
      </c>
      <c r="J23" s="23" t="s">
        <v>167</v>
      </c>
      <c r="K23" s="28"/>
      <c r="L23" s="19" t="s">
        <v>174</v>
      </c>
      <c r="M23" s="22">
        <v>113156</v>
      </c>
      <c r="N23" s="23" t="s">
        <v>167</v>
      </c>
      <c r="O23" s="28"/>
      <c r="P23" s="19" t="s">
        <v>174</v>
      </c>
      <c r="Q23" s="22">
        <v>102899</v>
      </c>
      <c r="R23" s="23" t="s">
        <v>167</v>
      </c>
    </row>
    <row r="24" spans="1:18" ht="15.75" thickTop="1" x14ac:dyDescent="0.25">
      <c r="A24" s="11"/>
      <c r="B24" s="26"/>
      <c r="C24" s="26" t="s">
        <v>167</v>
      </c>
      <c r="D24" s="29"/>
      <c r="E24" s="29"/>
      <c r="F24" s="26"/>
      <c r="G24" s="26"/>
      <c r="H24" s="29"/>
      <c r="I24" s="29"/>
      <c r="J24" s="26"/>
      <c r="K24" s="26"/>
      <c r="L24" s="29"/>
      <c r="M24" s="29"/>
      <c r="N24" s="26"/>
      <c r="O24" s="26"/>
      <c r="P24" s="29"/>
      <c r="Q24" s="29"/>
      <c r="R24" s="26"/>
    </row>
    <row r="25" spans="1:18" x14ac:dyDescent="0.25">
      <c r="A25" s="11"/>
      <c r="B25" s="30" t="s">
        <v>188</v>
      </c>
      <c r="C25" s="16" t="s">
        <v>167</v>
      </c>
      <c r="D25" s="14"/>
      <c r="E25" s="14"/>
      <c r="F25" s="14"/>
      <c r="G25" s="16"/>
      <c r="H25" s="14"/>
      <c r="I25" s="14"/>
      <c r="J25" s="14"/>
      <c r="K25" s="16"/>
      <c r="L25" s="14"/>
      <c r="M25" s="14"/>
      <c r="N25" s="14"/>
      <c r="O25" s="16"/>
      <c r="P25" s="14"/>
      <c r="Q25" s="14"/>
      <c r="R25" s="14"/>
    </row>
    <row r="26" spans="1:18" x14ac:dyDescent="0.25">
      <c r="A26" s="11"/>
      <c r="B26" s="21" t="s">
        <v>189</v>
      </c>
      <c r="C26" s="28" t="s">
        <v>167</v>
      </c>
      <c r="D26" s="19"/>
      <c r="E26" s="22">
        <v>48732</v>
      </c>
      <c r="F26" s="23" t="s">
        <v>167</v>
      </c>
      <c r="G26" s="28"/>
      <c r="H26" s="19"/>
      <c r="I26" s="22">
        <v>48342</v>
      </c>
      <c r="J26" s="23" t="s">
        <v>167</v>
      </c>
      <c r="K26" s="28"/>
      <c r="L26" s="19"/>
      <c r="M26" s="22">
        <v>48680</v>
      </c>
      <c r="N26" s="23" t="s">
        <v>167</v>
      </c>
      <c r="O26" s="28"/>
      <c r="P26" s="19"/>
      <c r="Q26" s="22">
        <v>48300</v>
      </c>
      <c r="R26" s="23" t="s">
        <v>167</v>
      </c>
    </row>
    <row r="27" spans="1:18" ht="15.75" thickBot="1" x14ac:dyDescent="0.3">
      <c r="A27" s="11"/>
      <c r="B27" s="24" t="s">
        <v>190</v>
      </c>
      <c r="C27" s="16" t="s">
        <v>167</v>
      </c>
      <c r="D27" s="14"/>
      <c r="E27" s="25">
        <v>44</v>
      </c>
      <c r="F27" s="15" t="s">
        <v>167</v>
      </c>
      <c r="G27" s="16"/>
      <c r="H27" s="14"/>
      <c r="I27" s="25">
        <v>42</v>
      </c>
      <c r="J27" s="15" t="s">
        <v>167</v>
      </c>
      <c r="K27" s="16"/>
      <c r="L27" s="14"/>
      <c r="M27" s="25">
        <v>40</v>
      </c>
      <c r="N27" s="15" t="s">
        <v>167</v>
      </c>
      <c r="O27" s="16"/>
      <c r="P27" s="14"/>
      <c r="Q27" s="25">
        <v>43</v>
      </c>
      <c r="R27" s="15" t="s">
        <v>167</v>
      </c>
    </row>
    <row r="28" spans="1:18" x14ac:dyDescent="0.25">
      <c r="A28" s="11"/>
      <c r="B28" s="26"/>
      <c r="C28" s="26" t="s">
        <v>167</v>
      </c>
      <c r="D28" s="27"/>
      <c r="E28" s="27"/>
      <c r="F28" s="26"/>
      <c r="G28" s="26"/>
      <c r="H28" s="27"/>
      <c r="I28" s="27"/>
      <c r="J28" s="26"/>
      <c r="K28" s="26"/>
      <c r="L28" s="27"/>
      <c r="M28" s="27"/>
      <c r="N28" s="26"/>
      <c r="O28" s="26"/>
      <c r="P28" s="27"/>
      <c r="Q28" s="27"/>
      <c r="R28" s="26"/>
    </row>
    <row r="29" spans="1:18" ht="15.75" thickBot="1" x14ac:dyDescent="0.3">
      <c r="A29" s="11"/>
      <c r="B29" s="21" t="s">
        <v>191</v>
      </c>
      <c r="C29" s="28" t="s">
        <v>167</v>
      </c>
      <c r="D29" s="19"/>
      <c r="E29" s="22">
        <v>48776</v>
      </c>
      <c r="F29" s="23" t="s">
        <v>167</v>
      </c>
      <c r="G29" s="28"/>
      <c r="H29" s="19"/>
      <c r="I29" s="22">
        <v>48384</v>
      </c>
      <c r="J29" s="23" t="s">
        <v>167</v>
      </c>
      <c r="K29" s="28"/>
      <c r="L29" s="19"/>
      <c r="M29" s="22">
        <v>48720</v>
      </c>
      <c r="N29" s="23" t="s">
        <v>167</v>
      </c>
      <c r="O29" s="28"/>
      <c r="P29" s="19"/>
      <c r="Q29" s="22">
        <v>48343</v>
      </c>
      <c r="R29" s="23" t="s">
        <v>167</v>
      </c>
    </row>
    <row r="30" spans="1:18" ht="15.75" thickTop="1" x14ac:dyDescent="0.25">
      <c r="A30" s="11"/>
      <c r="B30" s="26"/>
      <c r="C30" s="26" t="s">
        <v>167</v>
      </c>
      <c r="D30" s="29"/>
      <c r="E30" s="29"/>
      <c r="F30" s="26"/>
      <c r="G30" s="26"/>
      <c r="H30" s="29"/>
      <c r="I30" s="29"/>
      <c r="J30" s="26"/>
      <c r="K30" s="26"/>
      <c r="L30" s="29"/>
      <c r="M30" s="29"/>
      <c r="N30" s="26"/>
      <c r="O30" s="26"/>
      <c r="P30" s="29"/>
      <c r="Q30" s="29"/>
      <c r="R30" s="26"/>
    </row>
    <row r="31" spans="1:18" ht="15.75" thickBot="1" x14ac:dyDescent="0.3">
      <c r="A31" s="11"/>
      <c r="B31" s="30" t="s">
        <v>110</v>
      </c>
      <c r="C31" s="16" t="s">
        <v>167</v>
      </c>
      <c r="D31" s="14" t="s">
        <v>174</v>
      </c>
      <c r="E31" s="25">
        <v>0.72</v>
      </c>
      <c r="F31" s="15" t="s">
        <v>167</v>
      </c>
      <c r="G31" s="16"/>
      <c r="H31" s="14" t="s">
        <v>174</v>
      </c>
      <c r="I31" s="25">
        <v>0.48</v>
      </c>
      <c r="J31" s="15" t="s">
        <v>167</v>
      </c>
      <c r="K31" s="16"/>
      <c r="L31" s="14" t="s">
        <v>174</v>
      </c>
      <c r="M31" s="25">
        <v>2.3199999999999998</v>
      </c>
      <c r="N31" s="15" t="s">
        <v>167</v>
      </c>
      <c r="O31" s="16"/>
      <c r="P31" s="14" t="s">
        <v>174</v>
      </c>
      <c r="Q31" s="25">
        <v>2.13</v>
      </c>
      <c r="R31" s="15" t="s">
        <v>167</v>
      </c>
    </row>
    <row r="32" spans="1:18" ht="15.75" thickTop="1" x14ac:dyDescent="0.25">
      <c r="A32" s="11"/>
      <c r="B32" s="26"/>
      <c r="C32" s="26" t="s">
        <v>167</v>
      </c>
      <c r="D32" s="29"/>
      <c r="E32" s="29"/>
      <c r="F32" s="26"/>
      <c r="G32" s="26"/>
      <c r="H32" s="29"/>
      <c r="I32" s="29"/>
      <c r="J32" s="26"/>
      <c r="K32" s="26"/>
      <c r="L32" s="29"/>
      <c r="M32" s="29"/>
      <c r="N32" s="26"/>
      <c r="O32" s="26"/>
      <c r="P32" s="29"/>
      <c r="Q32" s="29"/>
      <c r="R32" s="26"/>
    </row>
    <row r="33" spans="1:18" ht="15.75" thickBot="1" x14ac:dyDescent="0.3">
      <c r="A33" s="11"/>
      <c r="B33" s="18" t="s">
        <v>111</v>
      </c>
      <c r="C33" s="28" t="s">
        <v>167</v>
      </c>
      <c r="D33" s="19" t="s">
        <v>174</v>
      </c>
      <c r="E33" s="31">
        <v>0.72</v>
      </c>
      <c r="F33" s="23" t="s">
        <v>167</v>
      </c>
      <c r="G33" s="28"/>
      <c r="H33" s="19" t="s">
        <v>174</v>
      </c>
      <c r="I33" s="31">
        <v>0.48</v>
      </c>
      <c r="J33" s="23" t="s">
        <v>167</v>
      </c>
      <c r="K33" s="28"/>
      <c r="L33" s="19" t="s">
        <v>174</v>
      </c>
      <c r="M33" s="31">
        <v>2.3199999999999998</v>
      </c>
      <c r="N33" s="23" t="s">
        <v>167</v>
      </c>
      <c r="O33" s="28"/>
      <c r="P33" s="19" t="s">
        <v>174</v>
      </c>
      <c r="Q33" s="31">
        <v>2.13</v>
      </c>
      <c r="R33" s="23" t="s">
        <v>167</v>
      </c>
    </row>
    <row r="34" spans="1:18" ht="15.75" thickTop="1" x14ac:dyDescent="0.25">
      <c r="A34" s="11"/>
      <c r="B34" s="26"/>
      <c r="C34" s="26" t="s">
        <v>167</v>
      </c>
      <c r="D34" s="29"/>
      <c r="E34" s="29"/>
      <c r="F34" s="26"/>
      <c r="G34" s="26"/>
      <c r="H34" s="29"/>
      <c r="I34" s="29"/>
      <c r="J34" s="26"/>
      <c r="K34" s="26"/>
      <c r="L34" s="29"/>
      <c r="M34" s="29"/>
      <c r="N34" s="26"/>
      <c r="O34" s="26"/>
      <c r="P34" s="29"/>
      <c r="Q34" s="29"/>
      <c r="R34" s="26"/>
    </row>
  </sheetData>
  <mergeCells count="22">
    <mergeCell ref="D11:Q11"/>
    <mergeCell ref="A1:A2"/>
    <mergeCell ref="B1:R1"/>
    <mergeCell ref="B2:R2"/>
    <mergeCell ref="B3:R3"/>
    <mergeCell ref="A4:A3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7.7109375" customWidth="1"/>
    <col min="3" max="3" width="4.28515625" customWidth="1"/>
    <col min="4" max="4" width="20.140625" customWidth="1"/>
    <col min="5" max="5" width="17.7109375" customWidth="1"/>
    <col min="6" max="6" width="4.28515625" customWidth="1"/>
    <col min="7" max="8" width="20.7109375" customWidth="1"/>
  </cols>
  <sheetData>
    <row r="1" spans="1:8" ht="30" x14ac:dyDescent="0.25">
      <c r="A1" s="1" t="s">
        <v>26</v>
      </c>
      <c r="B1" s="7" t="s">
        <v>2</v>
      </c>
      <c r="C1" s="7"/>
      <c r="D1" s="7" t="s">
        <v>28</v>
      </c>
      <c r="E1" s="7" t="s">
        <v>29</v>
      </c>
      <c r="F1" s="7"/>
      <c r="G1" s="7" t="s">
        <v>30</v>
      </c>
      <c r="H1" s="7" t="s">
        <v>31</v>
      </c>
    </row>
    <row r="2" spans="1:8" ht="30" x14ac:dyDescent="0.25">
      <c r="A2" s="1" t="s">
        <v>27</v>
      </c>
      <c r="B2" s="7"/>
      <c r="C2" s="7"/>
      <c r="D2" s="7"/>
      <c r="E2" s="7"/>
      <c r="F2" s="7"/>
      <c r="G2" s="7"/>
      <c r="H2" s="7"/>
    </row>
    <row r="3" spans="1:8" x14ac:dyDescent="0.25">
      <c r="A3" s="3" t="s">
        <v>32</v>
      </c>
      <c r="B3" s="4" t="s">
        <v>5</v>
      </c>
      <c r="C3" s="4"/>
      <c r="D3" s="4" t="s">
        <v>5</v>
      </c>
      <c r="E3" s="4" t="s">
        <v>5</v>
      </c>
      <c r="F3" s="4"/>
      <c r="G3" s="4" t="s">
        <v>5</v>
      </c>
      <c r="H3" s="4" t="s">
        <v>5</v>
      </c>
    </row>
    <row r="4" spans="1:8" x14ac:dyDescent="0.25">
      <c r="A4" s="2" t="s">
        <v>33</v>
      </c>
      <c r="B4" s="8">
        <v>243075</v>
      </c>
      <c r="C4" s="4"/>
      <c r="D4" s="4" t="s">
        <v>5</v>
      </c>
      <c r="E4" s="8">
        <v>279526</v>
      </c>
      <c r="F4" s="4"/>
      <c r="G4" s="8">
        <v>176186</v>
      </c>
      <c r="H4" s="8">
        <v>38451</v>
      </c>
    </row>
    <row r="5" spans="1:8" x14ac:dyDescent="0.25">
      <c r="A5" s="2" t="s">
        <v>34</v>
      </c>
      <c r="B5" s="6">
        <v>189565</v>
      </c>
      <c r="C5" s="4"/>
      <c r="D5" s="4" t="s">
        <v>5</v>
      </c>
      <c r="E5" s="6">
        <v>167288</v>
      </c>
      <c r="F5" s="4"/>
      <c r="G5" s="4" t="s">
        <v>5</v>
      </c>
      <c r="H5" s="4" t="s">
        <v>5</v>
      </c>
    </row>
    <row r="6" spans="1:8" x14ac:dyDescent="0.25">
      <c r="A6" s="2" t="s">
        <v>35</v>
      </c>
      <c r="B6" s="6">
        <v>14423</v>
      </c>
      <c r="C6" s="4"/>
      <c r="D6" s="4" t="s">
        <v>5</v>
      </c>
      <c r="E6" s="6">
        <v>39655</v>
      </c>
      <c r="F6" s="4"/>
      <c r="G6" s="4" t="s">
        <v>5</v>
      </c>
      <c r="H6" s="4" t="s">
        <v>5</v>
      </c>
    </row>
    <row r="7" spans="1:8" x14ac:dyDescent="0.25">
      <c r="A7" s="2" t="s">
        <v>36</v>
      </c>
      <c r="B7" s="6">
        <v>10893</v>
      </c>
      <c r="C7" s="4"/>
      <c r="D7" s="4" t="s">
        <v>5</v>
      </c>
      <c r="E7" s="6">
        <v>10027</v>
      </c>
      <c r="F7" s="4"/>
      <c r="G7" s="4" t="s">
        <v>5</v>
      </c>
      <c r="H7" s="4" t="s">
        <v>5</v>
      </c>
    </row>
    <row r="8" spans="1:8" ht="17.25" x14ac:dyDescent="0.25">
      <c r="A8" s="2" t="s">
        <v>37</v>
      </c>
      <c r="B8" s="6">
        <v>26350</v>
      </c>
      <c r="C8" s="9" t="s">
        <v>38</v>
      </c>
      <c r="D8" s="4" t="s">
        <v>5</v>
      </c>
      <c r="E8" s="6">
        <v>15514</v>
      </c>
      <c r="F8" s="9" t="s">
        <v>38</v>
      </c>
      <c r="G8" s="4" t="s">
        <v>5</v>
      </c>
      <c r="H8" s="4" t="s">
        <v>5</v>
      </c>
    </row>
    <row r="9" spans="1:8" x14ac:dyDescent="0.25">
      <c r="A9" s="2" t="s">
        <v>39</v>
      </c>
      <c r="B9" s="6">
        <v>3843</v>
      </c>
      <c r="C9" s="4"/>
      <c r="D9" s="4" t="s">
        <v>5</v>
      </c>
      <c r="E9" s="6">
        <v>4207</v>
      </c>
      <c r="F9" s="4"/>
      <c r="G9" s="4" t="s">
        <v>5</v>
      </c>
      <c r="H9" s="4" t="s">
        <v>5</v>
      </c>
    </row>
    <row r="10" spans="1:8" x14ac:dyDescent="0.25">
      <c r="A10" s="2" t="s">
        <v>40</v>
      </c>
      <c r="B10" s="6">
        <v>1439</v>
      </c>
      <c r="C10" s="4"/>
      <c r="D10" s="4" t="s">
        <v>5</v>
      </c>
      <c r="E10" s="6">
        <v>3626</v>
      </c>
      <c r="F10" s="4"/>
      <c r="G10" s="4" t="s">
        <v>5</v>
      </c>
      <c r="H10" s="4" t="s">
        <v>5</v>
      </c>
    </row>
    <row r="11" spans="1:8" x14ac:dyDescent="0.25">
      <c r="A11" s="2" t="s">
        <v>41</v>
      </c>
      <c r="B11" s="6">
        <v>489588</v>
      </c>
      <c r="C11" s="4"/>
      <c r="D11" s="4" t="s">
        <v>5</v>
      </c>
      <c r="E11" s="6">
        <v>519843</v>
      </c>
      <c r="F11" s="4"/>
      <c r="G11" s="4" t="s">
        <v>5</v>
      </c>
      <c r="H11" s="4" t="s">
        <v>5</v>
      </c>
    </row>
    <row r="12" spans="1:8" ht="30" x14ac:dyDescent="0.25">
      <c r="A12" s="3" t="s">
        <v>42</v>
      </c>
      <c r="B12" s="4" t="s">
        <v>5</v>
      </c>
      <c r="C12" s="4"/>
      <c r="D12" s="4" t="s">
        <v>5</v>
      </c>
      <c r="E12" s="4" t="s">
        <v>5</v>
      </c>
      <c r="F12" s="4"/>
      <c r="G12" s="4" t="s">
        <v>5</v>
      </c>
      <c r="H12" s="4" t="s">
        <v>5</v>
      </c>
    </row>
    <row r="13" spans="1:8" x14ac:dyDescent="0.25">
      <c r="A13" s="2" t="s">
        <v>43</v>
      </c>
      <c r="B13" s="6">
        <v>7589153</v>
      </c>
      <c r="C13" s="4"/>
      <c r="D13" s="4" t="s">
        <v>5</v>
      </c>
      <c r="E13" s="6">
        <v>7244466</v>
      </c>
      <c r="F13" s="4"/>
      <c r="G13" s="4" t="s">
        <v>5</v>
      </c>
      <c r="H13" s="4" t="s">
        <v>5</v>
      </c>
    </row>
    <row r="14" spans="1:8" ht="30" x14ac:dyDescent="0.25">
      <c r="A14" s="2" t="s">
        <v>44</v>
      </c>
      <c r="B14" s="6">
        <v>-5762937</v>
      </c>
      <c r="C14" s="4"/>
      <c r="D14" s="4" t="s">
        <v>5</v>
      </c>
      <c r="E14" s="6">
        <v>-5510166</v>
      </c>
      <c r="F14" s="4"/>
      <c r="G14" s="4" t="s">
        <v>5</v>
      </c>
      <c r="H14" s="4" t="s">
        <v>5</v>
      </c>
    </row>
    <row r="15" spans="1:8" x14ac:dyDescent="0.25">
      <c r="A15" s="2" t="s">
        <v>45</v>
      </c>
      <c r="B15" s="6">
        <v>1826216</v>
      </c>
      <c r="C15" s="4"/>
      <c r="D15" s="4" t="s">
        <v>5</v>
      </c>
      <c r="E15" s="6">
        <v>1734300</v>
      </c>
      <c r="F15" s="4"/>
      <c r="G15" s="4" t="s">
        <v>5</v>
      </c>
      <c r="H15" s="4" t="s">
        <v>5</v>
      </c>
    </row>
    <row r="16" spans="1:8" x14ac:dyDescent="0.25">
      <c r="A16" s="2" t="s">
        <v>46</v>
      </c>
      <c r="B16" s="6">
        <v>576395</v>
      </c>
      <c r="C16" s="4"/>
      <c r="D16" s="4" t="s">
        <v>5</v>
      </c>
      <c r="E16" s="6">
        <v>447795</v>
      </c>
      <c r="F16" s="4"/>
      <c r="G16" s="4" t="s">
        <v>5</v>
      </c>
      <c r="H16" s="4" t="s">
        <v>5</v>
      </c>
    </row>
    <row r="17" spans="1:8" x14ac:dyDescent="0.25">
      <c r="A17" s="2" t="s">
        <v>47</v>
      </c>
      <c r="B17" s="6">
        <v>23965</v>
      </c>
      <c r="C17" s="4"/>
      <c r="D17" s="4" t="s">
        <v>5</v>
      </c>
      <c r="E17" s="6">
        <v>22115</v>
      </c>
      <c r="F17" s="4"/>
      <c r="G17" s="4" t="s">
        <v>5</v>
      </c>
      <c r="H17" s="4" t="s">
        <v>5</v>
      </c>
    </row>
    <row r="18" spans="1:8" x14ac:dyDescent="0.25">
      <c r="A18" s="2" t="s">
        <v>35</v>
      </c>
      <c r="B18" s="6">
        <v>5114</v>
      </c>
      <c r="C18" s="4"/>
      <c r="D18" s="4" t="s">
        <v>5</v>
      </c>
      <c r="E18" s="6">
        <v>9199</v>
      </c>
      <c r="F18" s="4"/>
      <c r="G18" s="4" t="s">
        <v>5</v>
      </c>
      <c r="H18" s="4" t="s">
        <v>5</v>
      </c>
    </row>
    <row r="19" spans="1:8" x14ac:dyDescent="0.25">
      <c r="A19" s="2" t="s">
        <v>48</v>
      </c>
      <c r="B19" s="6">
        <v>49148</v>
      </c>
      <c r="C19" s="4"/>
      <c r="D19" s="4" t="s">
        <v>5</v>
      </c>
      <c r="E19" s="6">
        <v>43179</v>
      </c>
      <c r="F19" s="4"/>
      <c r="G19" s="4" t="s">
        <v>5</v>
      </c>
      <c r="H19" s="4" t="s">
        <v>5</v>
      </c>
    </row>
    <row r="20" spans="1:8" x14ac:dyDescent="0.25">
      <c r="A20" s="2" t="s">
        <v>49</v>
      </c>
      <c r="B20" s="6">
        <v>2970426</v>
      </c>
      <c r="C20" s="4"/>
      <c r="D20" s="4" t="s">
        <v>5</v>
      </c>
      <c r="E20" s="6">
        <v>2776431</v>
      </c>
      <c r="F20" s="4"/>
      <c r="G20" s="4" t="s">
        <v>5</v>
      </c>
      <c r="H20" s="4" t="s">
        <v>5</v>
      </c>
    </row>
    <row r="21" spans="1:8" x14ac:dyDescent="0.25">
      <c r="A21" s="3" t="s">
        <v>50</v>
      </c>
      <c r="B21" s="4" t="s">
        <v>5</v>
      </c>
      <c r="C21" s="4"/>
      <c r="D21" s="4" t="s">
        <v>5</v>
      </c>
      <c r="E21" s="4" t="s">
        <v>5</v>
      </c>
      <c r="F21" s="4"/>
      <c r="G21" s="4" t="s">
        <v>5</v>
      </c>
      <c r="H21" s="4" t="s">
        <v>5</v>
      </c>
    </row>
    <row r="22" spans="1:8" x14ac:dyDescent="0.25">
      <c r="A22" s="2" t="s">
        <v>51</v>
      </c>
      <c r="B22" s="6">
        <v>104486</v>
      </c>
      <c r="C22" s="4"/>
      <c r="D22" s="4" t="s">
        <v>5</v>
      </c>
      <c r="E22" s="6">
        <v>94361</v>
      </c>
      <c r="F22" s="4"/>
      <c r="G22" s="4" t="s">
        <v>5</v>
      </c>
      <c r="H22" s="4" t="s">
        <v>5</v>
      </c>
    </row>
    <row r="23" spans="1:8" x14ac:dyDescent="0.25">
      <c r="A23" s="2" t="s">
        <v>52</v>
      </c>
      <c r="B23" s="6">
        <v>42913</v>
      </c>
      <c r="C23" s="4"/>
      <c r="D23" s="4" t="s">
        <v>5</v>
      </c>
      <c r="E23" s="6">
        <v>23414</v>
      </c>
      <c r="F23" s="4"/>
      <c r="G23" s="4" t="s">
        <v>5</v>
      </c>
      <c r="H23" s="4" t="s">
        <v>5</v>
      </c>
    </row>
    <row r="24" spans="1:8" x14ac:dyDescent="0.25">
      <c r="A24" s="2" t="s">
        <v>53</v>
      </c>
      <c r="B24" s="6">
        <v>14272</v>
      </c>
      <c r="C24" s="4"/>
      <c r="D24" s="4" t="s">
        <v>5</v>
      </c>
      <c r="E24" s="6">
        <v>18546</v>
      </c>
      <c r="F24" s="4"/>
      <c r="G24" s="4" t="s">
        <v>5</v>
      </c>
      <c r="H24" s="4" t="s">
        <v>5</v>
      </c>
    </row>
    <row r="25" spans="1:8" x14ac:dyDescent="0.25">
      <c r="A25" s="2" t="s">
        <v>35</v>
      </c>
      <c r="B25" s="6">
        <v>8261</v>
      </c>
      <c r="C25" s="4"/>
      <c r="D25" s="4" t="s">
        <v>5</v>
      </c>
      <c r="E25" s="4">
        <v>149</v>
      </c>
      <c r="F25" s="4"/>
      <c r="G25" s="4" t="s">
        <v>5</v>
      </c>
      <c r="H25" s="4" t="s">
        <v>5</v>
      </c>
    </row>
    <row r="26" spans="1:8" x14ac:dyDescent="0.25">
      <c r="A26" s="2" t="s">
        <v>54</v>
      </c>
      <c r="B26" s="6">
        <v>60938</v>
      </c>
      <c r="C26" s="4"/>
      <c r="D26" s="4" t="s">
        <v>5</v>
      </c>
      <c r="E26" s="6">
        <v>66260</v>
      </c>
      <c r="F26" s="4"/>
      <c r="G26" s="4" t="s">
        <v>5</v>
      </c>
      <c r="H26" s="4" t="s">
        <v>5</v>
      </c>
    </row>
    <row r="27" spans="1:8" x14ac:dyDescent="0.25">
      <c r="A27" s="2" t="s">
        <v>55</v>
      </c>
      <c r="B27" s="6">
        <v>21680</v>
      </c>
      <c r="C27" s="4"/>
      <c r="D27" s="4" t="s">
        <v>5</v>
      </c>
      <c r="E27" s="6">
        <v>16765</v>
      </c>
      <c r="F27" s="4"/>
      <c r="G27" s="4" t="s">
        <v>5</v>
      </c>
      <c r="H27" s="4" t="s">
        <v>5</v>
      </c>
    </row>
    <row r="28" spans="1:8" x14ac:dyDescent="0.25">
      <c r="A28" s="2" t="s">
        <v>56</v>
      </c>
      <c r="B28" s="6">
        <v>252550</v>
      </c>
      <c r="C28" s="4"/>
      <c r="D28" s="4" t="s">
        <v>5</v>
      </c>
      <c r="E28" s="6">
        <v>219495</v>
      </c>
      <c r="F28" s="4"/>
      <c r="G28" s="4" t="s">
        <v>5</v>
      </c>
      <c r="H28" s="4" t="s">
        <v>5</v>
      </c>
    </row>
    <row r="29" spans="1:8" x14ac:dyDescent="0.25">
      <c r="A29" s="2" t="s">
        <v>57</v>
      </c>
      <c r="B29" s="6">
        <v>923745</v>
      </c>
      <c r="C29" s="4"/>
      <c r="D29" s="4" t="s">
        <v>5</v>
      </c>
      <c r="E29" s="6">
        <v>914126</v>
      </c>
      <c r="F29" s="4"/>
      <c r="G29" s="4" t="s">
        <v>5</v>
      </c>
      <c r="H29" s="4" t="s">
        <v>5</v>
      </c>
    </row>
    <row r="30" spans="1:8" ht="17.25" x14ac:dyDescent="0.25">
      <c r="A30" s="2" t="s">
        <v>37</v>
      </c>
      <c r="B30" s="6">
        <v>387033</v>
      </c>
      <c r="C30" s="9" t="s">
        <v>38</v>
      </c>
      <c r="D30" s="4" t="s">
        <v>5</v>
      </c>
      <c r="E30" s="6">
        <v>310830</v>
      </c>
      <c r="F30" s="9" t="s">
        <v>38</v>
      </c>
      <c r="G30" s="4" t="s">
        <v>5</v>
      </c>
      <c r="H30" s="4" t="s">
        <v>5</v>
      </c>
    </row>
    <row r="31" spans="1:8" x14ac:dyDescent="0.25">
      <c r="A31" s="2" t="s">
        <v>54</v>
      </c>
      <c r="B31" s="6">
        <v>407712</v>
      </c>
      <c r="C31" s="4"/>
      <c r="D31" s="4" t="s">
        <v>5</v>
      </c>
      <c r="E31" s="6">
        <v>422042</v>
      </c>
      <c r="F31" s="4"/>
      <c r="G31" s="4" t="s">
        <v>5</v>
      </c>
      <c r="H31" s="4" t="s">
        <v>5</v>
      </c>
    </row>
    <row r="32" spans="1:8" x14ac:dyDescent="0.25">
      <c r="A32" s="2" t="s">
        <v>35</v>
      </c>
      <c r="B32" s="4">
        <v>360</v>
      </c>
      <c r="C32" s="4"/>
      <c r="D32" s="4" t="s">
        <v>5</v>
      </c>
      <c r="E32" s="6">
        <v>1530</v>
      </c>
      <c r="F32" s="4"/>
      <c r="G32" s="4" t="s">
        <v>5</v>
      </c>
      <c r="H32" s="4" t="s">
        <v>5</v>
      </c>
    </row>
    <row r="33" spans="1:8" x14ac:dyDescent="0.25">
      <c r="A33" s="2" t="s">
        <v>58</v>
      </c>
      <c r="B33" s="6">
        <v>26463</v>
      </c>
      <c r="C33" s="4"/>
      <c r="D33" s="4" t="s">
        <v>5</v>
      </c>
      <c r="E33" s="6">
        <v>36275</v>
      </c>
      <c r="F33" s="4"/>
      <c r="G33" s="4" t="s">
        <v>5</v>
      </c>
      <c r="H33" s="4" t="s">
        <v>5</v>
      </c>
    </row>
    <row r="34" spans="1:8" x14ac:dyDescent="0.25">
      <c r="A34" s="2" t="s">
        <v>59</v>
      </c>
      <c r="B34" s="6">
        <v>1997863</v>
      </c>
      <c r="C34" s="4"/>
      <c r="D34" s="4" t="s">
        <v>5</v>
      </c>
      <c r="E34" s="6">
        <v>1904298</v>
      </c>
      <c r="F34" s="4"/>
      <c r="G34" s="4" t="s">
        <v>5</v>
      </c>
      <c r="H34" s="4" t="s">
        <v>5</v>
      </c>
    </row>
    <row r="35" spans="1:8" x14ac:dyDescent="0.25">
      <c r="A35" s="2" t="s">
        <v>60</v>
      </c>
      <c r="B35" s="4" t="s">
        <v>61</v>
      </c>
      <c r="C35" s="4"/>
      <c r="D35" s="4" t="s">
        <v>5</v>
      </c>
      <c r="E35" s="4" t="s">
        <v>61</v>
      </c>
      <c r="F35" s="4"/>
      <c r="G35" s="4" t="s">
        <v>5</v>
      </c>
      <c r="H35" s="4" t="s">
        <v>5</v>
      </c>
    </row>
    <row r="36" spans="1:8" x14ac:dyDescent="0.25">
      <c r="A36" s="3" t="s">
        <v>62</v>
      </c>
      <c r="B36" s="4" t="s">
        <v>5</v>
      </c>
      <c r="C36" s="4"/>
      <c r="D36" s="4" t="s">
        <v>5</v>
      </c>
      <c r="E36" s="4" t="s">
        <v>5</v>
      </c>
      <c r="F36" s="4"/>
      <c r="G36" s="4" t="s">
        <v>5</v>
      </c>
      <c r="H36" s="4" t="s">
        <v>5</v>
      </c>
    </row>
    <row r="37" spans="1:8" ht="60" x14ac:dyDescent="0.25">
      <c r="A37" s="2" t="s">
        <v>63</v>
      </c>
      <c r="B37" s="4">
        <v>488</v>
      </c>
      <c r="C37" s="4"/>
      <c r="D37" s="4" t="s">
        <v>5</v>
      </c>
      <c r="E37" s="4">
        <v>484</v>
      </c>
      <c r="F37" s="4"/>
      <c r="G37" s="4" t="s">
        <v>5</v>
      </c>
      <c r="H37" s="4" t="s">
        <v>5</v>
      </c>
    </row>
    <row r="38" spans="1:8" x14ac:dyDescent="0.25">
      <c r="A38" s="2" t="s">
        <v>64</v>
      </c>
      <c r="B38" s="4">
        <v>-860</v>
      </c>
      <c r="C38" s="4"/>
      <c r="D38" s="4" t="s">
        <v>5</v>
      </c>
      <c r="E38" s="4">
        <v>-860</v>
      </c>
      <c r="F38" s="4"/>
      <c r="G38" s="4" t="s">
        <v>5</v>
      </c>
      <c r="H38" s="4" t="s">
        <v>5</v>
      </c>
    </row>
    <row r="39" spans="1:8" x14ac:dyDescent="0.25">
      <c r="A39" s="2" t="s">
        <v>65</v>
      </c>
      <c r="B39" s="6">
        <v>1393439</v>
      </c>
      <c r="C39" s="4"/>
      <c r="D39" s="4" t="s">
        <v>5</v>
      </c>
      <c r="E39" s="6">
        <v>1386475</v>
      </c>
      <c r="F39" s="4"/>
      <c r="G39" s="4" t="s">
        <v>5</v>
      </c>
      <c r="H39" s="4" t="s">
        <v>5</v>
      </c>
    </row>
    <row r="40" spans="1:8" x14ac:dyDescent="0.25">
      <c r="A40" s="2" t="s">
        <v>66</v>
      </c>
      <c r="B40" s="6">
        <v>-426917</v>
      </c>
      <c r="C40" s="4"/>
      <c r="D40" s="4" t="s">
        <v>5</v>
      </c>
      <c r="E40" s="6">
        <v>-542799</v>
      </c>
      <c r="F40" s="4"/>
      <c r="G40" s="4" t="s">
        <v>5</v>
      </c>
      <c r="H40" s="4" t="s">
        <v>5</v>
      </c>
    </row>
    <row r="41" spans="1:8" ht="30" x14ac:dyDescent="0.25">
      <c r="A41" s="2" t="s">
        <v>67</v>
      </c>
      <c r="B41" s="6">
        <v>6413</v>
      </c>
      <c r="C41" s="4"/>
      <c r="D41" s="6">
        <v>24500</v>
      </c>
      <c r="E41" s="6">
        <v>28833</v>
      </c>
      <c r="F41" s="4"/>
      <c r="G41" s="4" t="s">
        <v>5</v>
      </c>
      <c r="H41" s="4" t="s">
        <v>5</v>
      </c>
    </row>
    <row r="42" spans="1:8" x14ac:dyDescent="0.25">
      <c r="A42" s="2" t="s">
        <v>68</v>
      </c>
      <c r="B42" s="6">
        <v>972563</v>
      </c>
      <c r="C42" s="4"/>
      <c r="D42" s="4" t="s">
        <v>5</v>
      </c>
      <c r="E42" s="6">
        <v>872133</v>
      </c>
      <c r="F42" s="4"/>
      <c r="G42" s="4" t="s">
        <v>5</v>
      </c>
      <c r="H42" s="4" t="s">
        <v>5</v>
      </c>
    </row>
    <row r="43" spans="1:8" ht="30" x14ac:dyDescent="0.25">
      <c r="A43" s="2" t="s">
        <v>69</v>
      </c>
      <c r="B43" s="8">
        <v>2970426</v>
      </c>
      <c r="C43" s="4"/>
      <c r="D43" s="4" t="s">
        <v>5</v>
      </c>
      <c r="E43" s="8">
        <v>2776431</v>
      </c>
      <c r="F43" s="4"/>
      <c r="G43" s="4" t="s">
        <v>5</v>
      </c>
      <c r="H43" s="4" t="s">
        <v>5</v>
      </c>
    </row>
    <row r="44" spans="1:8" x14ac:dyDescent="0.25">
      <c r="A44" s="10"/>
      <c r="B44" s="10"/>
      <c r="C44" s="10"/>
      <c r="D44" s="10"/>
      <c r="E44" s="10"/>
      <c r="F44" s="10"/>
      <c r="G44" s="10"/>
      <c r="H44" s="10"/>
    </row>
    <row r="45" spans="1:8" ht="15" customHeight="1" x14ac:dyDescent="0.25">
      <c r="A45" s="2" t="s">
        <v>38</v>
      </c>
      <c r="B45" s="11" t="s">
        <v>70</v>
      </c>
      <c r="C45" s="11"/>
      <c r="D45" s="11"/>
      <c r="E45" s="11"/>
      <c r="F45" s="11"/>
      <c r="G45" s="11"/>
      <c r="H45" s="11"/>
    </row>
  </sheetData>
  <mergeCells count="7">
    <mergeCell ref="B45:H45"/>
    <mergeCell ref="B1:C2"/>
    <mergeCell ref="D1:D2"/>
    <mergeCell ref="E1:F2"/>
    <mergeCell ref="G1:G2"/>
    <mergeCell ref="H1:H2"/>
    <mergeCell ref="A44:H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x14ac:dyDescent="0.25"/>
  <cols>
    <col min="1" max="4" width="36.5703125" bestFit="1" customWidth="1"/>
    <col min="5" max="5" width="5.7109375" bestFit="1" customWidth="1"/>
    <col min="6" max="6" width="4" bestFit="1" customWidth="1"/>
    <col min="7" max="7" width="4.42578125" bestFit="1" customWidth="1"/>
    <col min="8" max="8" width="2.42578125" bestFit="1" customWidth="1"/>
    <col min="9" max="9" width="5.28515625" bestFit="1" customWidth="1"/>
    <col min="10" max="10" width="36.5703125" bestFit="1" customWidth="1"/>
    <col min="11" max="11" width="1.85546875" bestFit="1" customWidth="1"/>
    <col min="12" max="12" width="17.28515625" bestFit="1" customWidth="1"/>
    <col min="13" max="13" width="4.85546875" bestFit="1" customWidth="1"/>
    <col min="14" max="14" width="4" bestFit="1" customWidth="1"/>
    <col min="15" max="15" width="4.42578125" bestFit="1" customWidth="1"/>
    <col min="16" max="16" width="2" bestFit="1" customWidth="1"/>
    <col min="17" max="17" width="6.140625" bestFit="1" customWidth="1"/>
    <col min="18" max="18" width="1.85546875" bestFit="1" customWidth="1"/>
    <col min="19" max="19" width="4.42578125" bestFit="1" customWidth="1"/>
    <col min="20" max="21" width="1.85546875" bestFit="1" customWidth="1"/>
    <col min="22" max="22" width="19" bestFit="1" customWidth="1"/>
    <col min="23" max="23" width="1.85546875" bestFit="1" customWidth="1"/>
    <col min="24" max="24" width="2.42578125" bestFit="1" customWidth="1"/>
    <col min="25" max="25" width="3.5703125" bestFit="1" customWidth="1"/>
    <col min="26" max="26" width="2" bestFit="1" customWidth="1"/>
    <col min="28" max="28" width="2.42578125" bestFit="1" customWidth="1"/>
    <col min="29" max="29" width="3.5703125" bestFit="1" customWidth="1"/>
    <col min="30" max="30" width="2" bestFit="1" customWidth="1"/>
  </cols>
  <sheetData>
    <row r="1" spans="1:30"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0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8" t="s">
        <v>60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1"/>
      <c r="B7" s="16"/>
      <c r="C7" s="16"/>
      <c r="D7" s="16"/>
      <c r="E7" s="16"/>
      <c r="F7" s="16"/>
      <c r="G7" s="16"/>
      <c r="H7" s="16"/>
      <c r="I7" s="16"/>
      <c r="J7" s="16"/>
      <c r="K7" s="16"/>
      <c r="L7" s="16"/>
      <c r="M7" s="16"/>
      <c r="N7" s="16"/>
    </row>
    <row r="8" spans="1:30" x14ac:dyDescent="0.25">
      <c r="A8" s="11"/>
      <c r="B8" s="33" t="s">
        <v>202</v>
      </c>
      <c r="C8" s="33"/>
      <c r="D8" s="33"/>
      <c r="E8" s="33"/>
      <c r="F8" s="33"/>
      <c r="G8" s="33"/>
      <c r="H8" s="33"/>
      <c r="I8" s="33"/>
      <c r="J8" s="33"/>
      <c r="K8" s="33"/>
      <c r="L8" s="33"/>
      <c r="M8" s="33"/>
      <c r="N8" s="16"/>
    </row>
    <row r="9" spans="1:30" ht="15.75" thickBot="1" x14ac:dyDescent="0.3">
      <c r="A9" s="11"/>
      <c r="B9" s="44" t="s">
        <v>203</v>
      </c>
      <c r="C9" s="44"/>
      <c r="D9" s="44"/>
      <c r="E9" s="44"/>
      <c r="F9" s="44"/>
      <c r="G9" s="44"/>
      <c r="H9" s="44"/>
      <c r="I9" s="44"/>
      <c r="J9" s="44"/>
      <c r="K9" s="44"/>
      <c r="L9" s="44"/>
      <c r="M9" s="44"/>
      <c r="N9" s="40"/>
    </row>
    <row r="10" spans="1:30" ht="15.75" thickBot="1" x14ac:dyDescent="0.3">
      <c r="A10" s="11"/>
      <c r="B10" s="16"/>
      <c r="C10" s="16" t="s">
        <v>167</v>
      </c>
      <c r="D10" s="35" t="s">
        <v>204</v>
      </c>
      <c r="E10" s="35"/>
      <c r="F10" s="35"/>
      <c r="G10" s="35"/>
      <c r="H10" s="16"/>
      <c r="I10" s="16" t="s">
        <v>167</v>
      </c>
      <c r="J10" s="35" t="s">
        <v>205</v>
      </c>
      <c r="K10" s="35"/>
      <c r="L10" s="35"/>
      <c r="M10" s="35"/>
      <c r="N10" s="16"/>
    </row>
    <row r="11" spans="1:30" x14ac:dyDescent="0.25">
      <c r="A11" s="11"/>
      <c r="B11" s="45" t="s">
        <v>206</v>
      </c>
      <c r="C11" s="32" t="s">
        <v>167</v>
      </c>
      <c r="D11" s="46" t="s">
        <v>207</v>
      </c>
      <c r="E11" s="47" t="s">
        <v>167</v>
      </c>
      <c r="F11" s="46" t="s">
        <v>208</v>
      </c>
      <c r="G11" s="46"/>
      <c r="H11" s="32"/>
      <c r="I11" s="32" t="s">
        <v>167</v>
      </c>
      <c r="J11" s="46" t="s">
        <v>207</v>
      </c>
      <c r="K11" s="47" t="s">
        <v>167</v>
      </c>
      <c r="L11" s="46" t="s">
        <v>208</v>
      </c>
      <c r="M11" s="46"/>
      <c r="N11" s="32"/>
    </row>
    <row r="12" spans="1:30" ht="15.75" thickBot="1" x14ac:dyDescent="0.3">
      <c r="A12" s="11"/>
      <c r="B12" s="45"/>
      <c r="C12" s="32"/>
      <c r="D12" s="34"/>
      <c r="E12" s="32"/>
      <c r="F12" s="34" t="s">
        <v>209</v>
      </c>
      <c r="G12" s="34"/>
      <c r="H12" s="32"/>
      <c r="I12" s="32"/>
      <c r="J12" s="34"/>
      <c r="K12" s="32"/>
      <c r="L12" s="34" t="s">
        <v>209</v>
      </c>
      <c r="M12" s="34"/>
      <c r="N12" s="32"/>
    </row>
    <row r="13" spans="1:30" ht="26.25" x14ac:dyDescent="0.25">
      <c r="A13" s="11"/>
      <c r="B13" s="21" t="s">
        <v>210</v>
      </c>
      <c r="C13" s="19" t="s">
        <v>167</v>
      </c>
      <c r="D13" s="19" t="s">
        <v>211</v>
      </c>
      <c r="E13" s="19" t="s">
        <v>167</v>
      </c>
      <c r="F13" s="19" t="s">
        <v>174</v>
      </c>
      <c r="G13" s="31">
        <v>14.4</v>
      </c>
      <c r="H13" s="23" t="s">
        <v>167</v>
      </c>
      <c r="I13" s="19" t="s">
        <v>167</v>
      </c>
      <c r="J13" s="19" t="s">
        <v>212</v>
      </c>
      <c r="K13" s="19" t="s">
        <v>167</v>
      </c>
      <c r="L13" s="19" t="s">
        <v>213</v>
      </c>
      <c r="M13" s="31">
        <v>8.3000000000000007</v>
      </c>
      <c r="N13" s="23" t="s">
        <v>177</v>
      </c>
    </row>
    <row r="14" spans="1:30" ht="27" thickBot="1" x14ac:dyDescent="0.3">
      <c r="A14" s="11"/>
      <c r="B14" s="42"/>
      <c r="C14" s="14" t="s">
        <v>167</v>
      </c>
      <c r="D14" s="14" t="s">
        <v>214</v>
      </c>
      <c r="E14" s="14" t="s">
        <v>167</v>
      </c>
      <c r="F14" s="14"/>
      <c r="G14" s="25">
        <v>5.0999999999999996</v>
      </c>
      <c r="H14" s="15" t="s">
        <v>167</v>
      </c>
      <c r="I14" s="14" t="s">
        <v>167</v>
      </c>
      <c r="J14" s="14" t="s">
        <v>215</v>
      </c>
      <c r="K14" s="14" t="s">
        <v>167</v>
      </c>
      <c r="L14" s="14"/>
      <c r="M14" s="25" t="s">
        <v>216</v>
      </c>
      <c r="N14" s="15" t="s">
        <v>177</v>
      </c>
    </row>
    <row r="15" spans="1:30" x14ac:dyDescent="0.25">
      <c r="A15" s="11"/>
      <c r="B15" s="26"/>
      <c r="C15" s="26" t="s">
        <v>167</v>
      </c>
      <c r="D15" s="26"/>
      <c r="E15" s="26" t="s">
        <v>167</v>
      </c>
      <c r="F15" s="27"/>
      <c r="G15" s="27"/>
      <c r="H15" s="26"/>
      <c r="I15" s="26" t="s">
        <v>167</v>
      </c>
      <c r="J15" s="26"/>
      <c r="K15" s="26" t="s">
        <v>167</v>
      </c>
      <c r="L15" s="27"/>
      <c r="M15" s="27"/>
      <c r="N15" s="26"/>
    </row>
    <row r="16" spans="1:30" ht="15.75" thickBot="1" x14ac:dyDescent="0.3">
      <c r="A16" s="11"/>
      <c r="B16" s="43"/>
      <c r="C16" s="28" t="s">
        <v>167</v>
      </c>
      <c r="D16" s="19"/>
      <c r="E16" s="28" t="s">
        <v>167</v>
      </c>
      <c r="F16" s="19" t="s">
        <v>174</v>
      </c>
      <c r="G16" s="31">
        <v>19.5</v>
      </c>
      <c r="H16" s="23" t="s">
        <v>167</v>
      </c>
      <c r="I16" s="28" t="s">
        <v>167</v>
      </c>
      <c r="J16" s="19"/>
      <c r="K16" s="28" t="s">
        <v>167</v>
      </c>
      <c r="L16" s="19" t="s">
        <v>213</v>
      </c>
      <c r="M16" s="31">
        <v>8.6</v>
      </c>
      <c r="N16" s="23" t="s">
        <v>177</v>
      </c>
    </row>
    <row r="17" spans="1:30" ht="15.75" thickTop="1" x14ac:dyDescent="0.25">
      <c r="A17" s="11"/>
      <c r="B17" s="26"/>
      <c r="C17" s="26" t="s">
        <v>167</v>
      </c>
      <c r="D17" s="26"/>
      <c r="E17" s="26" t="s">
        <v>167</v>
      </c>
      <c r="F17" s="29"/>
      <c r="G17" s="29"/>
      <c r="H17" s="26"/>
      <c r="I17" s="26" t="s">
        <v>167</v>
      </c>
      <c r="J17" s="26"/>
      <c r="K17" s="26" t="s">
        <v>167</v>
      </c>
      <c r="L17" s="29"/>
      <c r="M17" s="29"/>
      <c r="N17" s="26"/>
    </row>
    <row r="18" spans="1:30" x14ac:dyDescent="0.25">
      <c r="A18" s="11"/>
      <c r="B18" s="32"/>
      <c r="C18" s="32"/>
      <c r="D18" s="32"/>
      <c r="E18" s="32"/>
      <c r="F18" s="32"/>
      <c r="G18" s="32"/>
      <c r="H18" s="32"/>
      <c r="I18" s="32"/>
      <c r="J18" s="32"/>
      <c r="K18" s="32"/>
      <c r="L18" s="32"/>
      <c r="M18" s="32"/>
      <c r="N18" s="32"/>
    </row>
    <row r="19" spans="1:30" x14ac:dyDescent="0.25">
      <c r="A19" s="11"/>
      <c r="B19" s="33" t="s">
        <v>217</v>
      </c>
      <c r="C19" s="33"/>
      <c r="D19" s="33"/>
      <c r="E19" s="33"/>
      <c r="F19" s="33"/>
      <c r="G19" s="33"/>
      <c r="H19" s="33"/>
      <c r="I19" s="33"/>
      <c r="J19" s="33"/>
      <c r="K19" s="33"/>
      <c r="L19" s="33"/>
      <c r="M19" s="33"/>
      <c r="N19" s="16"/>
    </row>
    <row r="20" spans="1:30" ht="15.75" thickBot="1" x14ac:dyDescent="0.3">
      <c r="A20" s="11"/>
      <c r="B20" s="44" t="s">
        <v>203</v>
      </c>
      <c r="C20" s="44"/>
      <c r="D20" s="44"/>
      <c r="E20" s="44"/>
      <c r="F20" s="44"/>
      <c r="G20" s="44"/>
      <c r="H20" s="44"/>
      <c r="I20" s="44"/>
      <c r="J20" s="44"/>
      <c r="K20" s="44"/>
      <c r="L20" s="44"/>
      <c r="M20" s="44"/>
      <c r="N20" s="40"/>
    </row>
    <row r="21" spans="1:30" ht="15.75" thickBot="1" x14ac:dyDescent="0.3">
      <c r="A21" s="11"/>
      <c r="B21" s="16"/>
      <c r="C21" s="16" t="s">
        <v>167</v>
      </c>
      <c r="D21" s="35" t="s">
        <v>204</v>
      </c>
      <c r="E21" s="35"/>
      <c r="F21" s="35"/>
      <c r="G21" s="35"/>
      <c r="H21" s="16"/>
      <c r="I21" s="16" t="s">
        <v>167</v>
      </c>
      <c r="J21" s="35" t="s">
        <v>205</v>
      </c>
      <c r="K21" s="35"/>
      <c r="L21" s="35"/>
      <c r="M21" s="35"/>
      <c r="N21" s="16"/>
    </row>
    <row r="22" spans="1:30" x14ac:dyDescent="0.25">
      <c r="A22" s="11"/>
      <c r="B22" s="45" t="s">
        <v>206</v>
      </c>
      <c r="C22" s="32" t="s">
        <v>167</v>
      </c>
      <c r="D22" s="46" t="s">
        <v>207</v>
      </c>
      <c r="E22" s="47" t="s">
        <v>167</v>
      </c>
      <c r="F22" s="46" t="s">
        <v>208</v>
      </c>
      <c r="G22" s="46"/>
      <c r="H22" s="32"/>
      <c r="I22" s="32" t="s">
        <v>167</v>
      </c>
      <c r="J22" s="46" t="s">
        <v>207</v>
      </c>
      <c r="K22" s="47" t="s">
        <v>167</v>
      </c>
      <c r="L22" s="46" t="s">
        <v>208</v>
      </c>
      <c r="M22" s="46"/>
      <c r="N22" s="32"/>
    </row>
    <row r="23" spans="1:30" ht="15.75" thickBot="1" x14ac:dyDescent="0.3">
      <c r="A23" s="11"/>
      <c r="B23" s="45"/>
      <c r="C23" s="32"/>
      <c r="D23" s="34"/>
      <c r="E23" s="32"/>
      <c r="F23" s="34" t="s">
        <v>209</v>
      </c>
      <c r="G23" s="34"/>
      <c r="H23" s="32"/>
      <c r="I23" s="32"/>
      <c r="J23" s="34"/>
      <c r="K23" s="32"/>
      <c r="L23" s="34" t="s">
        <v>209</v>
      </c>
      <c r="M23" s="34"/>
      <c r="N23" s="32"/>
    </row>
    <row r="24" spans="1:30" ht="26.25" x14ac:dyDescent="0.25">
      <c r="A24" s="11"/>
      <c r="B24" s="21" t="s">
        <v>210</v>
      </c>
      <c r="C24" s="19" t="s">
        <v>167</v>
      </c>
      <c r="D24" s="19" t="s">
        <v>211</v>
      </c>
      <c r="E24" s="19" t="s">
        <v>167</v>
      </c>
      <c r="F24" s="19" t="s">
        <v>174</v>
      </c>
      <c r="G24" s="31">
        <v>39.700000000000003</v>
      </c>
      <c r="H24" s="23" t="s">
        <v>167</v>
      </c>
      <c r="I24" s="19" t="s">
        <v>167</v>
      </c>
      <c r="J24" s="19" t="s">
        <v>212</v>
      </c>
      <c r="K24" s="19" t="s">
        <v>167</v>
      </c>
      <c r="L24" s="19" t="s">
        <v>213</v>
      </c>
      <c r="M24" s="31">
        <v>0.1</v>
      </c>
      <c r="N24" s="23" t="s">
        <v>177</v>
      </c>
    </row>
    <row r="25" spans="1:30" ht="27" thickBot="1" x14ac:dyDescent="0.3">
      <c r="A25" s="11"/>
      <c r="B25" s="42"/>
      <c r="C25" s="14" t="s">
        <v>167</v>
      </c>
      <c r="D25" s="14" t="s">
        <v>214</v>
      </c>
      <c r="E25" s="14" t="s">
        <v>167</v>
      </c>
      <c r="F25" s="14"/>
      <c r="G25" s="25">
        <v>9.1999999999999993</v>
      </c>
      <c r="H25" s="15" t="s">
        <v>167</v>
      </c>
      <c r="I25" s="14" t="s">
        <v>167</v>
      </c>
      <c r="J25" s="14" t="s">
        <v>215</v>
      </c>
      <c r="K25" s="14" t="s">
        <v>167</v>
      </c>
      <c r="L25" s="14"/>
      <c r="M25" s="25" t="s">
        <v>218</v>
      </c>
      <c r="N25" s="15" t="s">
        <v>177</v>
      </c>
    </row>
    <row r="26" spans="1:30" x14ac:dyDescent="0.25">
      <c r="A26" s="11"/>
      <c r="B26" s="26"/>
      <c r="C26" s="26" t="s">
        <v>167</v>
      </c>
      <c r="D26" s="26"/>
      <c r="E26" s="26" t="s">
        <v>167</v>
      </c>
      <c r="F26" s="27"/>
      <c r="G26" s="27"/>
      <c r="H26" s="26"/>
      <c r="I26" s="26" t="s">
        <v>167</v>
      </c>
      <c r="J26" s="26"/>
      <c r="K26" s="26" t="s">
        <v>167</v>
      </c>
      <c r="L26" s="27"/>
      <c r="M26" s="27"/>
      <c r="N26" s="26"/>
    </row>
    <row r="27" spans="1:30" ht="15.75" thickBot="1" x14ac:dyDescent="0.3">
      <c r="A27" s="11"/>
      <c r="B27" s="43"/>
      <c r="C27" s="28" t="s">
        <v>167</v>
      </c>
      <c r="D27" s="19"/>
      <c r="E27" s="28" t="s">
        <v>167</v>
      </c>
      <c r="F27" s="19" t="s">
        <v>174</v>
      </c>
      <c r="G27" s="31">
        <v>48.9</v>
      </c>
      <c r="H27" s="23" t="s">
        <v>167</v>
      </c>
      <c r="I27" s="28" t="s">
        <v>167</v>
      </c>
      <c r="J27" s="19"/>
      <c r="K27" s="28" t="s">
        <v>167</v>
      </c>
      <c r="L27" s="19" t="s">
        <v>213</v>
      </c>
      <c r="M27" s="31">
        <v>1.6</v>
      </c>
      <c r="N27" s="23" t="s">
        <v>177</v>
      </c>
    </row>
    <row r="28" spans="1:30" ht="15.75" thickTop="1" x14ac:dyDescent="0.25">
      <c r="A28" s="11"/>
      <c r="B28" s="26"/>
      <c r="C28" s="26" t="s">
        <v>167</v>
      </c>
      <c r="D28" s="26"/>
      <c r="E28" s="26" t="s">
        <v>167</v>
      </c>
      <c r="F28" s="29"/>
      <c r="G28" s="29"/>
      <c r="H28" s="26"/>
      <c r="I28" s="26" t="s">
        <v>167</v>
      </c>
      <c r="J28" s="26"/>
      <c r="K28" s="26" t="s">
        <v>167</v>
      </c>
      <c r="L28" s="29"/>
      <c r="M28" s="29"/>
      <c r="N28" s="26"/>
    </row>
    <row r="29" spans="1:30" ht="15" customHeight="1" x14ac:dyDescent="0.25">
      <c r="A29" s="11" t="s">
        <v>609</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38" t="s">
        <v>219</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ht="15.75" x14ac:dyDescent="0.25">
      <c r="A31" s="11"/>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1"/>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x14ac:dyDescent="0.25">
      <c r="A33" s="11"/>
      <c r="B33" s="33" t="s">
        <v>220</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2"/>
    </row>
    <row r="34" spans="1:30" ht="15.75" thickBot="1" x14ac:dyDescent="0.3">
      <c r="A34" s="11"/>
      <c r="B34" s="44" t="s">
        <v>203</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8"/>
    </row>
    <row r="35" spans="1:30" x14ac:dyDescent="0.25">
      <c r="A35" s="11"/>
      <c r="B35" s="41" t="s">
        <v>221</v>
      </c>
      <c r="C35" s="47" t="s">
        <v>167</v>
      </c>
      <c r="D35" s="46" t="s">
        <v>224</v>
      </c>
      <c r="E35" s="46"/>
      <c r="F35" s="46"/>
      <c r="G35" s="46"/>
      <c r="H35" s="46"/>
      <c r="I35" s="46"/>
      <c r="J35" s="47"/>
      <c r="K35" s="47"/>
      <c r="L35" s="46" t="s">
        <v>229</v>
      </c>
      <c r="M35" s="46"/>
      <c r="N35" s="46"/>
      <c r="O35" s="46"/>
      <c r="P35" s="46"/>
      <c r="Q35" s="46"/>
      <c r="R35" s="46"/>
      <c r="S35" s="46"/>
      <c r="T35" s="47"/>
      <c r="U35" s="47" t="s">
        <v>167</v>
      </c>
      <c r="V35" s="46" t="s">
        <v>233</v>
      </c>
      <c r="W35" s="46"/>
      <c r="X35" s="46"/>
      <c r="Y35" s="46"/>
      <c r="Z35" s="46"/>
      <c r="AA35" s="46"/>
      <c r="AB35" s="46"/>
      <c r="AC35" s="46"/>
      <c r="AD35" s="47"/>
    </row>
    <row r="36" spans="1:30" x14ac:dyDescent="0.25">
      <c r="A36" s="11"/>
      <c r="B36" s="41" t="s">
        <v>222</v>
      </c>
      <c r="C36" s="32"/>
      <c r="D36" s="33" t="s">
        <v>225</v>
      </c>
      <c r="E36" s="33"/>
      <c r="F36" s="33"/>
      <c r="G36" s="33"/>
      <c r="H36" s="33"/>
      <c r="I36" s="33"/>
      <c r="J36" s="32"/>
      <c r="K36" s="32"/>
      <c r="L36" s="33" t="s">
        <v>230</v>
      </c>
      <c r="M36" s="33"/>
      <c r="N36" s="33"/>
      <c r="O36" s="33"/>
      <c r="P36" s="33"/>
      <c r="Q36" s="33"/>
      <c r="R36" s="33"/>
      <c r="S36" s="33"/>
      <c r="T36" s="32"/>
      <c r="U36" s="32"/>
      <c r="V36" s="33" t="s">
        <v>234</v>
      </c>
      <c r="W36" s="33"/>
      <c r="X36" s="33"/>
      <c r="Y36" s="33"/>
      <c r="Z36" s="33"/>
      <c r="AA36" s="33"/>
      <c r="AB36" s="33"/>
      <c r="AC36" s="33"/>
      <c r="AD36" s="32"/>
    </row>
    <row r="37" spans="1:30" x14ac:dyDescent="0.25">
      <c r="A37" s="11"/>
      <c r="B37" s="41" t="s">
        <v>223</v>
      </c>
      <c r="C37" s="32"/>
      <c r="D37" s="33" t="s">
        <v>226</v>
      </c>
      <c r="E37" s="33"/>
      <c r="F37" s="33"/>
      <c r="G37" s="33"/>
      <c r="H37" s="33"/>
      <c r="I37" s="33"/>
      <c r="J37" s="32"/>
      <c r="K37" s="32"/>
      <c r="L37" s="33" t="s">
        <v>231</v>
      </c>
      <c r="M37" s="33"/>
      <c r="N37" s="33"/>
      <c r="O37" s="33"/>
      <c r="P37" s="33"/>
      <c r="Q37" s="33"/>
      <c r="R37" s="33"/>
      <c r="S37" s="33"/>
      <c r="T37" s="32"/>
      <c r="U37" s="32"/>
      <c r="V37" s="33" t="s">
        <v>235</v>
      </c>
      <c r="W37" s="33"/>
      <c r="X37" s="33"/>
      <c r="Y37" s="33"/>
      <c r="Z37" s="33"/>
      <c r="AA37" s="33"/>
      <c r="AB37" s="33"/>
      <c r="AC37" s="33"/>
      <c r="AD37" s="32"/>
    </row>
    <row r="38" spans="1:30" x14ac:dyDescent="0.25">
      <c r="A38" s="11"/>
      <c r="C38" s="32"/>
      <c r="D38" s="33" t="s">
        <v>227</v>
      </c>
      <c r="E38" s="33"/>
      <c r="F38" s="33"/>
      <c r="G38" s="33"/>
      <c r="H38" s="33"/>
      <c r="I38" s="33"/>
      <c r="J38" s="32"/>
      <c r="K38" s="32"/>
      <c r="L38" s="33" t="s">
        <v>232</v>
      </c>
      <c r="M38" s="33"/>
      <c r="N38" s="33"/>
      <c r="O38" s="33"/>
      <c r="P38" s="33"/>
      <c r="Q38" s="33"/>
      <c r="R38" s="33"/>
      <c r="S38" s="33"/>
      <c r="T38" s="32"/>
      <c r="U38" s="32"/>
      <c r="V38" s="33"/>
      <c r="W38" s="33"/>
      <c r="X38" s="33"/>
      <c r="Y38" s="33"/>
      <c r="Z38" s="33"/>
      <c r="AA38" s="33"/>
      <c r="AB38" s="33"/>
      <c r="AC38" s="33"/>
      <c r="AD38" s="32"/>
    </row>
    <row r="39" spans="1:30" x14ac:dyDescent="0.25">
      <c r="A39" s="11"/>
      <c r="C39" s="32"/>
      <c r="D39" s="33" t="s">
        <v>228</v>
      </c>
      <c r="E39" s="33"/>
      <c r="F39" s="33"/>
      <c r="G39" s="33"/>
      <c r="H39" s="33"/>
      <c r="I39" s="33"/>
      <c r="J39" s="32"/>
      <c r="K39" s="32"/>
      <c r="L39" s="33"/>
      <c r="M39" s="33"/>
      <c r="N39" s="33"/>
      <c r="O39" s="33"/>
      <c r="P39" s="33"/>
      <c r="Q39" s="33"/>
      <c r="R39" s="33"/>
      <c r="S39" s="33"/>
      <c r="T39" s="32"/>
      <c r="U39" s="32"/>
      <c r="V39" s="33"/>
      <c r="W39" s="33"/>
      <c r="X39" s="33"/>
      <c r="Y39" s="33"/>
      <c r="Z39" s="33"/>
      <c r="AA39" s="33"/>
      <c r="AB39" s="33"/>
      <c r="AC39" s="33"/>
      <c r="AD39" s="32"/>
    </row>
    <row r="40" spans="1:30" ht="15.75" thickBot="1" x14ac:dyDescent="0.3">
      <c r="A40" s="11"/>
      <c r="C40" s="32"/>
      <c r="D40" s="34" t="s">
        <v>117</v>
      </c>
      <c r="E40" s="34"/>
      <c r="F40" s="34"/>
      <c r="G40" s="34"/>
      <c r="H40" s="34"/>
      <c r="I40" s="34"/>
      <c r="J40" s="32"/>
      <c r="K40" s="32"/>
      <c r="L40" s="34"/>
      <c r="M40" s="34"/>
      <c r="N40" s="34"/>
      <c r="O40" s="34"/>
      <c r="P40" s="34"/>
      <c r="Q40" s="34"/>
      <c r="R40" s="34"/>
      <c r="S40" s="34"/>
      <c r="T40" s="32"/>
      <c r="U40" s="32"/>
      <c r="V40" s="34"/>
      <c r="W40" s="34"/>
      <c r="X40" s="34"/>
      <c r="Y40" s="34"/>
      <c r="Z40" s="34"/>
      <c r="AA40" s="34"/>
      <c r="AB40" s="34"/>
      <c r="AC40" s="34"/>
      <c r="AD40" s="32"/>
    </row>
    <row r="41" spans="1:30" ht="15.75" thickBot="1" x14ac:dyDescent="0.3">
      <c r="A41" s="11"/>
      <c r="B41" s="16"/>
      <c r="C41" s="16" t="s">
        <v>167</v>
      </c>
      <c r="D41" s="35">
        <v>2013</v>
      </c>
      <c r="E41" s="35"/>
      <c r="F41" s="16"/>
      <c r="G41" s="16"/>
      <c r="H41" s="35">
        <v>2012</v>
      </c>
      <c r="I41" s="35"/>
      <c r="J41" s="16"/>
      <c r="K41" s="16"/>
      <c r="L41" s="17" t="s">
        <v>236</v>
      </c>
      <c r="M41" s="16" t="s">
        <v>167</v>
      </c>
      <c r="N41" s="35">
        <v>2013</v>
      </c>
      <c r="O41" s="35"/>
      <c r="P41" s="16"/>
      <c r="Q41" s="16"/>
      <c r="R41" s="35">
        <v>2012</v>
      </c>
      <c r="S41" s="35"/>
      <c r="T41" s="16"/>
      <c r="U41" s="16" t="s">
        <v>167</v>
      </c>
      <c r="V41" s="17" t="s">
        <v>236</v>
      </c>
      <c r="W41" s="16" t="s">
        <v>167</v>
      </c>
      <c r="X41" s="35">
        <v>2013</v>
      </c>
      <c r="Y41" s="35"/>
      <c r="Z41" s="16"/>
      <c r="AA41" s="16"/>
      <c r="AB41" s="35">
        <v>2012</v>
      </c>
      <c r="AC41" s="35"/>
      <c r="AD41" s="16"/>
    </row>
    <row r="42" spans="1:30" x14ac:dyDescent="0.25">
      <c r="A42" s="11"/>
      <c r="B42" s="49" t="s">
        <v>210</v>
      </c>
      <c r="C42" s="50" t="s">
        <v>167</v>
      </c>
      <c r="D42" s="51" t="s">
        <v>213</v>
      </c>
      <c r="E42" s="53">
        <v>30.8</v>
      </c>
      <c r="F42" s="55" t="s">
        <v>177</v>
      </c>
      <c r="G42" s="50"/>
      <c r="H42" s="51" t="s">
        <v>213</v>
      </c>
      <c r="I42" s="53">
        <v>41.8</v>
      </c>
      <c r="J42" s="55" t="s">
        <v>177</v>
      </c>
      <c r="K42" s="50"/>
      <c r="L42" s="19" t="s">
        <v>237</v>
      </c>
      <c r="M42" s="50" t="s">
        <v>167</v>
      </c>
      <c r="N42" s="51" t="s">
        <v>213</v>
      </c>
      <c r="O42" s="53">
        <v>2.1</v>
      </c>
      <c r="P42" s="55" t="s">
        <v>177</v>
      </c>
      <c r="Q42" s="50"/>
      <c r="R42" s="51" t="s">
        <v>174</v>
      </c>
      <c r="S42" s="53">
        <v>10</v>
      </c>
      <c r="T42" s="55" t="s">
        <v>167</v>
      </c>
      <c r="U42" s="50" t="s">
        <v>167</v>
      </c>
      <c r="V42" s="51" t="s">
        <v>239</v>
      </c>
      <c r="W42" s="50" t="s">
        <v>167</v>
      </c>
      <c r="X42" s="51" t="s">
        <v>213</v>
      </c>
      <c r="Y42" s="53">
        <v>1.7</v>
      </c>
      <c r="Z42" s="55" t="s">
        <v>177</v>
      </c>
      <c r="AA42" s="50"/>
      <c r="AB42" s="51" t="s">
        <v>213</v>
      </c>
      <c r="AC42" s="53">
        <v>1.8</v>
      </c>
      <c r="AD42" s="55" t="s">
        <v>177</v>
      </c>
    </row>
    <row r="43" spans="1:30" ht="15.75" thickBot="1" x14ac:dyDescent="0.3">
      <c r="A43" s="11"/>
      <c r="B43" s="49"/>
      <c r="C43" s="50"/>
      <c r="D43" s="52"/>
      <c r="E43" s="54"/>
      <c r="F43" s="55"/>
      <c r="G43" s="50"/>
      <c r="H43" s="52"/>
      <c r="I43" s="54"/>
      <c r="J43" s="55"/>
      <c r="K43" s="50"/>
      <c r="L43" s="19" t="s">
        <v>238</v>
      </c>
      <c r="M43" s="50"/>
      <c r="N43" s="52"/>
      <c r="O43" s="54"/>
      <c r="P43" s="55"/>
      <c r="Q43" s="50"/>
      <c r="R43" s="52"/>
      <c r="S43" s="54"/>
      <c r="T43" s="55"/>
      <c r="U43" s="50"/>
      <c r="V43" s="50"/>
      <c r="W43" s="50"/>
      <c r="X43" s="52"/>
      <c r="Y43" s="54"/>
      <c r="Z43" s="55"/>
      <c r="AA43" s="50"/>
      <c r="AB43" s="52"/>
      <c r="AC43" s="54"/>
      <c r="AD43" s="55"/>
    </row>
    <row r="44" spans="1:30" x14ac:dyDescent="0.25">
      <c r="A44" s="11"/>
      <c r="B44" s="26"/>
      <c r="C44" s="26" t="s">
        <v>167</v>
      </c>
      <c r="D44" s="27"/>
      <c r="E44" s="27"/>
      <c r="F44" s="26"/>
      <c r="G44" s="26"/>
      <c r="H44" s="27"/>
      <c r="I44" s="27"/>
      <c r="J44" s="26"/>
      <c r="K44" s="26"/>
      <c r="L44" s="26"/>
      <c r="M44" s="26" t="s">
        <v>167</v>
      </c>
      <c r="N44" s="27"/>
      <c r="O44" s="27"/>
      <c r="P44" s="26"/>
      <c r="Q44" s="26"/>
      <c r="R44" s="27"/>
      <c r="S44" s="27"/>
      <c r="T44" s="26"/>
      <c r="U44" s="26" t="s">
        <v>167</v>
      </c>
      <c r="V44" s="26"/>
      <c r="W44" s="26" t="s">
        <v>167</v>
      </c>
      <c r="X44" s="27"/>
      <c r="Y44" s="27"/>
      <c r="Z44" s="26"/>
      <c r="AA44" s="26"/>
      <c r="AB44" s="27"/>
      <c r="AC44" s="27"/>
      <c r="AD44" s="26"/>
    </row>
    <row r="45" spans="1:30" ht="15.75" thickBot="1" x14ac:dyDescent="0.3">
      <c r="A45" s="11"/>
      <c r="B45" s="24" t="s">
        <v>240</v>
      </c>
      <c r="C45" s="16" t="s">
        <v>167</v>
      </c>
      <c r="D45" s="14" t="s">
        <v>213</v>
      </c>
      <c r="E45" s="25">
        <v>30.8</v>
      </c>
      <c r="F45" s="15" t="s">
        <v>177</v>
      </c>
      <c r="G45" s="16"/>
      <c r="H45" s="14" t="s">
        <v>213</v>
      </c>
      <c r="I45" s="25">
        <v>41.8</v>
      </c>
      <c r="J45" s="15" t="s">
        <v>177</v>
      </c>
      <c r="K45" s="16"/>
      <c r="L45" s="14"/>
      <c r="M45" s="16" t="s">
        <v>167</v>
      </c>
      <c r="N45" s="14" t="s">
        <v>213</v>
      </c>
      <c r="O45" s="25">
        <v>2.1</v>
      </c>
      <c r="P45" s="15" t="s">
        <v>177</v>
      </c>
      <c r="Q45" s="16"/>
      <c r="R45" s="14" t="s">
        <v>174</v>
      </c>
      <c r="S45" s="25">
        <v>10</v>
      </c>
      <c r="T45" s="15" t="s">
        <v>167</v>
      </c>
      <c r="U45" s="16" t="s">
        <v>167</v>
      </c>
      <c r="V45" s="14"/>
      <c r="W45" s="16" t="s">
        <v>167</v>
      </c>
      <c r="X45" s="14" t="s">
        <v>213</v>
      </c>
      <c r="Y45" s="25">
        <v>1.7</v>
      </c>
      <c r="Z45" s="15" t="s">
        <v>177</v>
      </c>
      <c r="AA45" s="16"/>
      <c r="AB45" s="14" t="s">
        <v>213</v>
      </c>
      <c r="AC45" s="25">
        <v>1.8</v>
      </c>
      <c r="AD45" s="15" t="s">
        <v>177</v>
      </c>
    </row>
    <row r="46" spans="1:30" ht="15.75" thickTop="1" x14ac:dyDescent="0.25">
      <c r="A46" s="11"/>
      <c r="B46" s="26"/>
      <c r="C46" s="26" t="s">
        <v>167</v>
      </c>
      <c r="D46" s="29"/>
      <c r="E46" s="29"/>
      <c r="F46" s="26"/>
      <c r="G46" s="26"/>
      <c r="H46" s="29"/>
      <c r="I46" s="29"/>
      <c r="J46" s="26"/>
      <c r="K46" s="26"/>
      <c r="L46" s="26"/>
      <c r="M46" s="26" t="s">
        <v>167</v>
      </c>
      <c r="N46" s="29"/>
      <c r="O46" s="29"/>
      <c r="P46" s="26"/>
      <c r="Q46" s="26"/>
      <c r="R46" s="29"/>
      <c r="S46" s="29"/>
      <c r="T46" s="26"/>
      <c r="U46" s="26" t="s">
        <v>167</v>
      </c>
      <c r="V46" s="26"/>
      <c r="W46" s="26" t="s">
        <v>167</v>
      </c>
      <c r="X46" s="29"/>
      <c r="Y46" s="29"/>
      <c r="Z46" s="26"/>
      <c r="AA46" s="26"/>
      <c r="AB46" s="29"/>
      <c r="AC46" s="29"/>
      <c r="AD46" s="26"/>
    </row>
    <row r="47" spans="1:30" ht="15.75" x14ac:dyDescent="0.25">
      <c r="A47" s="11"/>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ht="102" x14ac:dyDescent="0.25">
      <c r="A48" s="11"/>
      <c r="B48" s="56" t="s">
        <v>241</v>
      </c>
      <c r="C48" s="56" t="s">
        <v>242</v>
      </c>
    </row>
    <row r="49" spans="1:30" ht="15.75" x14ac:dyDescent="0.25">
      <c r="A49" s="11"/>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1"/>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x14ac:dyDescent="0.25">
      <c r="A51" s="11"/>
      <c r="B51" s="33" t="s">
        <v>243</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2"/>
    </row>
    <row r="52" spans="1:30" ht="15.75" thickBot="1" x14ac:dyDescent="0.3">
      <c r="A52" s="11"/>
      <c r="B52" s="44" t="s">
        <v>203</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8"/>
    </row>
    <row r="53" spans="1:30" x14ac:dyDescent="0.25">
      <c r="A53" s="11"/>
      <c r="B53" s="41" t="s">
        <v>221</v>
      </c>
      <c r="C53" s="47" t="s">
        <v>167</v>
      </c>
      <c r="D53" s="46" t="s">
        <v>224</v>
      </c>
      <c r="E53" s="46"/>
      <c r="F53" s="46"/>
      <c r="G53" s="46"/>
      <c r="H53" s="46"/>
      <c r="I53" s="46"/>
      <c r="J53" s="47"/>
      <c r="K53" s="47" t="s">
        <v>167</v>
      </c>
      <c r="L53" s="46" t="s">
        <v>229</v>
      </c>
      <c r="M53" s="46"/>
      <c r="N53" s="46"/>
      <c r="O53" s="46"/>
      <c r="P53" s="46"/>
      <c r="Q53" s="46"/>
      <c r="R53" s="46"/>
      <c r="S53" s="46"/>
      <c r="T53" s="47"/>
      <c r="U53" s="47" t="s">
        <v>167</v>
      </c>
      <c r="V53" s="46" t="s">
        <v>233</v>
      </c>
      <c r="W53" s="46"/>
      <c r="X53" s="46"/>
      <c r="Y53" s="46"/>
      <c r="Z53" s="46"/>
      <c r="AA53" s="46"/>
      <c r="AB53" s="46"/>
      <c r="AC53" s="46"/>
      <c r="AD53" s="47"/>
    </row>
    <row r="54" spans="1:30" x14ac:dyDescent="0.25">
      <c r="A54" s="11"/>
      <c r="B54" s="41" t="s">
        <v>222</v>
      </c>
      <c r="C54" s="32"/>
      <c r="D54" s="33" t="s">
        <v>225</v>
      </c>
      <c r="E54" s="33"/>
      <c r="F54" s="33"/>
      <c r="G54" s="33"/>
      <c r="H54" s="33"/>
      <c r="I54" s="33"/>
      <c r="J54" s="32"/>
      <c r="K54" s="32"/>
      <c r="L54" s="33" t="s">
        <v>230</v>
      </c>
      <c r="M54" s="33"/>
      <c r="N54" s="33"/>
      <c r="O54" s="33"/>
      <c r="P54" s="33"/>
      <c r="Q54" s="33"/>
      <c r="R54" s="33"/>
      <c r="S54" s="33"/>
      <c r="T54" s="32"/>
      <c r="U54" s="32"/>
      <c r="V54" s="33" t="s">
        <v>234</v>
      </c>
      <c r="W54" s="33"/>
      <c r="X54" s="33"/>
      <c r="Y54" s="33"/>
      <c r="Z54" s="33"/>
      <c r="AA54" s="33"/>
      <c r="AB54" s="33"/>
      <c r="AC54" s="33"/>
      <c r="AD54" s="32"/>
    </row>
    <row r="55" spans="1:30" x14ac:dyDescent="0.25">
      <c r="A55" s="11"/>
      <c r="B55" s="41" t="s">
        <v>223</v>
      </c>
      <c r="C55" s="32"/>
      <c r="D55" s="33" t="s">
        <v>226</v>
      </c>
      <c r="E55" s="33"/>
      <c r="F55" s="33"/>
      <c r="G55" s="33"/>
      <c r="H55" s="33"/>
      <c r="I55" s="33"/>
      <c r="J55" s="32"/>
      <c r="K55" s="32"/>
      <c r="L55" s="33" t="s">
        <v>244</v>
      </c>
      <c r="M55" s="33"/>
      <c r="N55" s="33"/>
      <c r="O55" s="33"/>
      <c r="P55" s="33"/>
      <c r="Q55" s="33"/>
      <c r="R55" s="33"/>
      <c r="S55" s="33"/>
      <c r="T55" s="32"/>
      <c r="U55" s="32"/>
      <c r="V55" s="33" t="s">
        <v>235</v>
      </c>
      <c r="W55" s="33"/>
      <c r="X55" s="33"/>
      <c r="Y55" s="33"/>
      <c r="Z55" s="33"/>
      <c r="AA55" s="33"/>
      <c r="AB55" s="33"/>
      <c r="AC55" s="33"/>
      <c r="AD55" s="32"/>
    </row>
    <row r="56" spans="1:30" x14ac:dyDescent="0.25">
      <c r="A56" s="11"/>
      <c r="C56" s="32"/>
      <c r="D56" s="33" t="s">
        <v>227</v>
      </c>
      <c r="E56" s="33"/>
      <c r="F56" s="33"/>
      <c r="G56" s="33"/>
      <c r="H56" s="33"/>
      <c r="I56" s="33"/>
      <c r="J56" s="32"/>
      <c r="K56" s="32"/>
      <c r="L56" s="33" t="s">
        <v>232</v>
      </c>
      <c r="M56" s="33"/>
      <c r="N56" s="33"/>
      <c r="O56" s="33"/>
      <c r="P56" s="33"/>
      <c r="Q56" s="33"/>
      <c r="R56" s="33"/>
      <c r="S56" s="33"/>
      <c r="T56" s="32"/>
      <c r="U56" s="32"/>
      <c r="V56" s="33"/>
      <c r="W56" s="33"/>
      <c r="X56" s="33"/>
      <c r="Y56" s="33"/>
      <c r="Z56" s="33"/>
      <c r="AA56" s="33"/>
      <c r="AB56" s="33"/>
      <c r="AC56" s="33"/>
      <c r="AD56" s="32"/>
    </row>
    <row r="57" spans="1:30" x14ac:dyDescent="0.25">
      <c r="A57" s="11"/>
      <c r="C57" s="32"/>
      <c r="D57" s="33" t="s">
        <v>228</v>
      </c>
      <c r="E57" s="33"/>
      <c r="F57" s="33"/>
      <c r="G57" s="33"/>
      <c r="H57" s="33"/>
      <c r="I57" s="33"/>
      <c r="J57" s="32"/>
      <c r="K57" s="32"/>
      <c r="L57" s="33"/>
      <c r="M57" s="33"/>
      <c r="N57" s="33"/>
      <c r="O57" s="33"/>
      <c r="P57" s="33"/>
      <c r="Q57" s="33"/>
      <c r="R57" s="33"/>
      <c r="S57" s="33"/>
      <c r="T57" s="32"/>
      <c r="U57" s="32"/>
      <c r="V57" s="33"/>
      <c r="W57" s="33"/>
      <c r="X57" s="33"/>
      <c r="Y57" s="33"/>
      <c r="Z57" s="33"/>
      <c r="AA57" s="33"/>
      <c r="AB57" s="33"/>
      <c r="AC57" s="33"/>
      <c r="AD57" s="32"/>
    </row>
    <row r="58" spans="1:30" ht="15.75" thickBot="1" x14ac:dyDescent="0.3">
      <c r="A58" s="11"/>
      <c r="C58" s="32"/>
      <c r="D58" s="34" t="s">
        <v>117</v>
      </c>
      <c r="E58" s="34"/>
      <c r="F58" s="34"/>
      <c r="G58" s="34"/>
      <c r="H58" s="34"/>
      <c r="I58" s="34"/>
      <c r="J58" s="32"/>
      <c r="K58" s="32"/>
      <c r="L58" s="34"/>
      <c r="M58" s="34"/>
      <c r="N58" s="34"/>
      <c r="O58" s="34"/>
      <c r="P58" s="34"/>
      <c r="Q58" s="34"/>
      <c r="R58" s="34"/>
      <c r="S58" s="34"/>
      <c r="T58" s="32"/>
      <c r="U58" s="32"/>
      <c r="V58" s="34"/>
      <c r="W58" s="34"/>
      <c r="X58" s="34"/>
      <c r="Y58" s="34"/>
      <c r="Z58" s="34"/>
      <c r="AA58" s="34"/>
      <c r="AB58" s="34"/>
      <c r="AC58" s="34"/>
      <c r="AD58" s="32"/>
    </row>
    <row r="59" spans="1:30" ht="15.75" thickBot="1" x14ac:dyDescent="0.3">
      <c r="A59" s="11"/>
      <c r="B59" s="16"/>
      <c r="C59" s="16" t="s">
        <v>167</v>
      </c>
      <c r="D59" s="35">
        <v>2013</v>
      </c>
      <c r="E59" s="35"/>
      <c r="F59" s="16"/>
      <c r="G59" s="16"/>
      <c r="H59" s="35">
        <v>2012</v>
      </c>
      <c r="I59" s="35"/>
      <c r="J59" s="16"/>
      <c r="K59" s="16" t="s">
        <v>167</v>
      </c>
      <c r="L59" s="17" t="s">
        <v>236</v>
      </c>
      <c r="M59" s="16" t="s">
        <v>167</v>
      </c>
      <c r="N59" s="35">
        <v>2013</v>
      </c>
      <c r="O59" s="35"/>
      <c r="P59" s="16"/>
      <c r="Q59" s="16" t="s">
        <v>167</v>
      </c>
      <c r="R59" s="35">
        <v>2012</v>
      </c>
      <c r="S59" s="35"/>
      <c r="T59" s="16"/>
      <c r="U59" s="16" t="s">
        <v>167</v>
      </c>
      <c r="V59" s="17" t="s">
        <v>236</v>
      </c>
      <c r="W59" s="16"/>
      <c r="X59" s="35">
        <v>2013</v>
      </c>
      <c r="Y59" s="35"/>
      <c r="Z59" s="16"/>
      <c r="AA59" s="16"/>
      <c r="AB59" s="35">
        <v>2012</v>
      </c>
      <c r="AC59" s="35"/>
      <c r="AD59" s="16"/>
    </row>
    <row r="60" spans="1:30" x14ac:dyDescent="0.25">
      <c r="A60" s="11"/>
      <c r="B60" s="49" t="s">
        <v>210</v>
      </c>
      <c r="C60" s="50" t="s">
        <v>167</v>
      </c>
      <c r="D60" s="51" t="s">
        <v>213</v>
      </c>
      <c r="E60" s="53">
        <v>20.9</v>
      </c>
      <c r="F60" s="55" t="s">
        <v>177</v>
      </c>
      <c r="G60" s="50"/>
      <c r="H60" s="51" t="s">
        <v>174</v>
      </c>
      <c r="I60" s="53">
        <v>30.8</v>
      </c>
      <c r="J60" s="55" t="s">
        <v>167</v>
      </c>
      <c r="K60" s="50" t="s">
        <v>167</v>
      </c>
      <c r="L60" s="19" t="s">
        <v>237</v>
      </c>
      <c r="M60" s="50" t="s">
        <v>167</v>
      </c>
      <c r="N60" s="51" t="s">
        <v>174</v>
      </c>
      <c r="O60" s="53">
        <v>13.8</v>
      </c>
      <c r="P60" s="55" t="s">
        <v>167</v>
      </c>
      <c r="Q60" s="50" t="s">
        <v>167</v>
      </c>
      <c r="R60" s="51" t="s">
        <v>174</v>
      </c>
      <c r="S60" s="53">
        <v>18.399999999999999</v>
      </c>
      <c r="T60" s="55" t="s">
        <v>167</v>
      </c>
      <c r="U60" s="50" t="s">
        <v>167</v>
      </c>
      <c r="V60" s="19" t="s">
        <v>245</v>
      </c>
      <c r="W60" s="50"/>
      <c r="X60" s="51" t="s">
        <v>213</v>
      </c>
      <c r="Y60" s="53">
        <v>1.5</v>
      </c>
      <c r="Z60" s="55" t="s">
        <v>177</v>
      </c>
      <c r="AA60" s="50"/>
      <c r="AB60" s="51" t="s">
        <v>174</v>
      </c>
      <c r="AC60" s="53">
        <v>3.1</v>
      </c>
      <c r="AD60" s="55" t="s">
        <v>167</v>
      </c>
    </row>
    <row r="61" spans="1:30" ht="15.75" thickBot="1" x14ac:dyDescent="0.3">
      <c r="A61" s="11"/>
      <c r="B61" s="49"/>
      <c r="C61" s="50"/>
      <c r="D61" s="52"/>
      <c r="E61" s="54"/>
      <c r="F61" s="55"/>
      <c r="G61" s="50"/>
      <c r="H61" s="52"/>
      <c r="I61" s="54"/>
      <c r="J61" s="55"/>
      <c r="K61" s="50"/>
      <c r="L61" s="19" t="s">
        <v>238</v>
      </c>
      <c r="M61" s="50"/>
      <c r="N61" s="52"/>
      <c r="O61" s="54"/>
      <c r="P61" s="55"/>
      <c r="Q61" s="50"/>
      <c r="R61" s="52"/>
      <c r="S61" s="54"/>
      <c r="T61" s="55"/>
      <c r="U61" s="50"/>
      <c r="V61" s="19" t="s">
        <v>246</v>
      </c>
      <c r="W61" s="50"/>
      <c r="X61" s="52"/>
      <c r="Y61" s="54"/>
      <c r="Z61" s="55"/>
      <c r="AA61" s="50"/>
      <c r="AB61" s="52"/>
      <c r="AC61" s="54"/>
      <c r="AD61" s="55"/>
    </row>
    <row r="62" spans="1:30" x14ac:dyDescent="0.25">
      <c r="A62" s="11"/>
      <c r="B62" s="26"/>
      <c r="C62" s="26" t="s">
        <v>167</v>
      </c>
      <c r="D62" s="27"/>
      <c r="E62" s="27"/>
      <c r="F62" s="26"/>
      <c r="G62" s="26"/>
      <c r="H62" s="27"/>
      <c r="I62" s="27"/>
      <c r="J62" s="26"/>
      <c r="K62" s="26" t="s">
        <v>167</v>
      </c>
      <c r="L62" s="26"/>
      <c r="M62" s="26" t="s">
        <v>167</v>
      </c>
      <c r="N62" s="27"/>
      <c r="O62" s="27"/>
      <c r="P62" s="26"/>
      <c r="Q62" s="26" t="s">
        <v>167</v>
      </c>
      <c r="R62" s="27"/>
      <c r="S62" s="27"/>
      <c r="T62" s="26"/>
      <c r="U62" s="26" t="s">
        <v>167</v>
      </c>
      <c r="V62" s="26"/>
      <c r="W62" s="26"/>
      <c r="X62" s="27"/>
      <c r="Y62" s="27"/>
      <c r="Z62" s="26"/>
      <c r="AA62" s="26"/>
      <c r="AB62" s="27"/>
      <c r="AC62" s="27"/>
      <c r="AD62" s="26"/>
    </row>
    <row r="63" spans="1:30" ht="15.75" thickBot="1" x14ac:dyDescent="0.3">
      <c r="A63" s="11"/>
      <c r="B63" s="24" t="s">
        <v>240</v>
      </c>
      <c r="C63" s="16" t="s">
        <v>167</v>
      </c>
      <c r="D63" s="14" t="s">
        <v>213</v>
      </c>
      <c r="E63" s="25">
        <v>20.9</v>
      </c>
      <c r="F63" s="15" t="s">
        <v>177</v>
      </c>
      <c r="G63" s="16"/>
      <c r="H63" s="14" t="s">
        <v>174</v>
      </c>
      <c r="I63" s="25">
        <v>30.8</v>
      </c>
      <c r="J63" s="15" t="s">
        <v>167</v>
      </c>
      <c r="K63" s="16" t="s">
        <v>167</v>
      </c>
      <c r="L63" s="14"/>
      <c r="M63" s="16" t="s">
        <v>167</v>
      </c>
      <c r="N63" s="14" t="s">
        <v>174</v>
      </c>
      <c r="O63" s="25">
        <v>13.8</v>
      </c>
      <c r="P63" s="15" t="s">
        <v>167</v>
      </c>
      <c r="Q63" s="16" t="s">
        <v>167</v>
      </c>
      <c r="R63" s="14" t="s">
        <v>174</v>
      </c>
      <c r="S63" s="25">
        <v>18.399999999999999</v>
      </c>
      <c r="T63" s="15" t="s">
        <v>167</v>
      </c>
      <c r="U63" s="16" t="s">
        <v>167</v>
      </c>
      <c r="V63" s="14"/>
      <c r="W63" s="16"/>
      <c r="X63" s="14" t="s">
        <v>213</v>
      </c>
      <c r="Y63" s="25">
        <v>1.5</v>
      </c>
      <c r="Z63" s="15" t="s">
        <v>177</v>
      </c>
      <c r="AA63" s="16"/>
      <c r="AB63" s="14" t="s">
        <v>174</v>
      </c>
      <c r="AC63" s="25">
        <v>3.1</v>
      </c>
      <c r="AD63" s="15" t="s">
        <v>167</v>
      </c>
    </row>
    <row r="64" spans="1:30" ht="15.75" thickTop="1" x14ac:dyDescent="0.25">
      <c r="A64" s="11"/>
      <c r="B64" s="26"/>
      <c r="C64" s="26" t="s">
        <v>167</v>
      </c>
      <c r="D64" s="29"/>
      <c r="E64" s="29"/>
      <c r="F64" s="26"/>
      <c r="G64" s="26"/>
      <c r="H64" s="29"/>
      <c r="I64" s="29"/>
      <c r="J64" s="26"/>
      <c r="K64" s="26" t="s">
        <v>167</v>
      </c>
      <c r="L64" s="26"/>
      <c r="M64" s="26" t="s">
        <v>167</v>
      </c>
      <c r="N64" s="29"/>
      <c r="O64" s="29"/>
      <c r="P64" s="26"/>
      <c r="Q64" s="26" t="s">
        <v>167</v>
      </c>
      <c r="R64" s="29"/>
      <c r="S64" s="29"/>
      <c r="T64" s="26"/>
      <c r="U64" s="26" t="s">
        <v>167</v>
      </c>
      <c r="V64" s="26"/>
      <c r="W64" s="26"/>
      <c r="X64" s="29"/>
      <c r="Y64" s="29"/>
      <c r="Z64" s="26"/>
      <c r="AA64" s="26"/>
      <c r="AB64" s="29"/>
      <c r="AC64" s="29"/>
      <c r="AD64" s="26"/>
    </row>
    <row r="65" spans="1:30" ht="15.75" x14ac:dyDescent="0.25">
      <c r="A65" s="11"/>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row>
    <row r="66" spans="1:30" ht="102" x14ac:dyDescent="0.25">
      <c r="A66" s="11"/>
      <c r="B66" s="56" t="s">
        <v>241</v>
      </c>
      <c r="C66" s="56" t="s">
        <v>247</v>
      </c>
    </row>
    <row r="67" spans="1:30" ht="15" customHeight="1" x14ac:dyDescent="0.25">
      <c r="A67" s="11" t="s">
        <v>610</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38" t="s">
        <v>611</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ht="15.75"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1"/>
      <c r="B70" s="14"/>
      <c r="C70" s="14"/>
      <c r="D70" s="14"/>
      <c r="E70" s="14"/>
      <c r="F70" s="14"/>
      <c r="G70" s="14"/>
      <c r="H70" s="14"/>
      <c r="I70" s="14"/>
      <c r="J70" s="14"/>
      <c r="K70" s="14"/>
      <c r="L70" s="14"/>
      <c r="M70" s="14"/>
      <c r="N70" s="14"/>
    </row>
    <row r="71" spans="1:30" x14ac:dyDescent="0.25">
      <c r="A71" s="11"/>
      <c r="B71" s="32"/>
      <c r="C71" s="32" t="s">
        <v>167</v>
      </c>
      <c r="D71" s="33" t="s">
        <v>250</v>
      </c>
      <c r="E71" s="33"/>
      <c r="F71" s="32"/>
      <c r="G71" s="32"/>
      <c r="H71" s="33" t="s">
        <v>253</v>
      </c>
      <c r="I71" s="33"/>
      <c r="J71" s="32"/>
      <c r="K71" s="32"/>
      <c r="L71" s="33" t="s">
        <v>254</v>
      </c>
      <c r="M71" s="33"/>
      <c r="N71" s="32"/>
    </row>
    <row r="72" spans="1:30" x14ac:dyDescent="0.25">
      <c r="A72" s="11"/>
      <c r="B72" s="32"/>
      <c r="C72" s="32"/>
      <c r="D72" s="33" t="s">
        <v>251</v>
      </c>
      <c r="E72" s="33"/>
      <c r="F72" s="32"/>
      <c r="G72" s="32"/>
      <c r="H72" s="33" t="s">
        <v>252</v>
      </c>
      <c r="I72" s="33"/>
      <c r="J72" s="32"/>
      <c r="K72" s="32"/>
      <c r="L72" s="33" t="s">
        <v>255</v>
      </c>
      <c r="M72" s="33"/>
      <c r="N72" s="32"/>
    </row>
    <row r="73" spans="1:30" ht="15.75" thickBot="1" x14ac:dyDescent="0.3">
      <c r="A73" s="11"/>
      <c r="B73" s="32"/>
      <c r="C73" s="32"/>
      <c r="D73" s="34" t="s">
        <v>252</v>
      </c>
      <c r="E73" s="34"/>
      <c r="F73" s="32"/>
      <c r="G73" s="32"/>
      <c r="H73" s="34"/>
      <c r="I73" s="34"/>
      <c r="J73" s="32"/>
      <c r="K73" s="32"/>
      <c r="L73" s="34"/>
      <c r="M73" s="34"/>
      <c r="N73" s="32"/>
    </row>
    <row r="74" spans="1:30" x14ac:dyDescent="0.25">
      <c r="A74" s="11"/>
      <c r="B74" s="16"/>
      <c r="C74" s="16" t="s">
        <v>167</v>
      </c>
      <c r="D74" s="36" t="s">
        <v>203</v>
      </c>
      <c r="E74" s="36"/>
      <c r="F74" s="36"/>
      <c r="G74" s="36"/>
      <c r="H74" s="36"/>
      <c r="I74" s="36"/>
      <c r="J74" s="36"/>
      <c r="K74" s="36"/>
      <c r="L74" s="36"/>
      <c r="M74" s="36"/>
      <c r="N74" s="16"/>
    </row>
    <row r="75" spans="1:30" ht="25.5" x14ac:dyDescent="0.25">
      <c r="A75" s="11"/>
      <c r="B75" s="21" t="s">
        <v>211</v>
      </c>
      <c r="C75" s="19" t="s">
        <v>167</v>
      </c>
      <c r="D75" s="19" t="s">
        <v>174</v>
      </c>
      <c r="E75" s="31">
        <v>14.4</v>
      </c>
      <c r="F75" s="23" t="s">
        <v>167</v>
      </c>
      <c r="G75" s="19"/>
      <c r="H75" s="19" t="s">
        <v>213</v>
      </c>
      <c r="I75" s="31">
        <v>5</v>
      </c>
      <c r="J75" s="23" t="s">
        <v>177</v>
      </c>
      <c r="K75" s="19"/>
      <c r="L75" s="19" t="s">
        <v>174</v>
      </c>
      <c r="M75" s="31">
        <v>9.4</v>
      </c>
      <c r="N75" s="23" t="s">
        <v>167</v>
      </c>
    </row>
    <row r="76" spans="1:30" ht="25.5" x14ac:dyDescent="0.25">
      <c r="A76" s="11"/>
      <c r="B76" s="24" t="s">
        <v>214</v>
      </c>
      <c r="C76" s="14" t="s">
        <v>167</v>
      </c>
      <c r="D76" s="14"/>
      <c r="E76" s="25">
        <v>5.0999999999999996</v>
      </c>
      <c r="F76" s="15" t="s">
        <v>167</v>
      </c>
      <c r="G76" s="14"/>
      <c r="H76" s="14"/>
      <c r="I76" s="25" t="s">
        <v>256</v>
      </c>
      <c r="J76" s="15" t="s">
        <v>177</v>
      </c>
      <c r="K76" s="14"/>
      <c r="L76" s="14"/>
      <c r="M76" s="25">
        <v>1.6</v>
      </c>
      <c r="N76" s="15" t="s">
        <v>167</v>
      </c>
    </row>
    <row r="77" spans="1:30" ht="25.5" x14ac:dyDescent="0.25">
      <c r="A77" s="11"/>
      <c r="B77" s="21" t="s">
        <v>212</v>
      </c>
      <c r="C77" s="19" t="s">
        <v>167</v>
      </c>
      <c r="D77" s="19"/>
      <c r="E77" s="31" t="s">
        <v>257</v>
      </c>
      <c r="F77" s="23" t="s">
        <v>177</v>
      </c>
      <c r="G77" s="19"/>
      <c r="H77" s="19"/>
      <c r="I77" s="31">
        <v>8.1999999999999993</v>
      </c>
      <c r="J77" s="23" t="s">
        <v>167</v>
      </c>
      <c r="K77" s="19"/>
      <c r="L77" s="19"/>
      <c r="M77" s="31" t="s">
        <v>258</v>
      </c>
      <c r="N77" s="23" t="s">
        <v>177</v>
      </c>
    </row>
    <row r="78" spans="1:30" ht="25.5" x14ac:dyDescent="0.25">
      <c r="A78" s="11"/>
      <c r="B78" s="24" t="s">
        <v>215</v>
      </c>
      <c r="C78" s="14" t="s">
        <v>167</v>
      </c>
      <c r="D78" s="14"/>
      <c r="E78" s="25" t="s">
        <v>216</v>
      </c>
      <c r="F78" s="15" t="s">
        <v>177</v>
      </c>
      <c r="G78" s="14"/>
      <c r="H78" s="14"/>
      <c r="I78" s="25">
        <v>0.3</v>
      </c>
      <c r="J78" s="15" t="s">
        <v>167</v>
      </c>
      <c r="K78" s="14"/>
      <c r="L78" s="14"/>
      <c r="M78" s="25" t="s">
        <v>259</v>
      </c>
      <c r="N78" s="15" t="s">
        <v>167</v>
      </c>
    </row>
    <row r="79" spans="1:30" ht="15" customHeight="1" x14ac:dyDescent="0.25">
      <c r="A79" s="11" t="s">
        <v>612</v>
      </c>
      <c r="B79" s="10" t="s">
        <v>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38" t="s">
        <v>260</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ht="15.75" x14ac:dyDescent="0.25">
      <c r="A81" s="11"/>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row>
    <row r="82" spans="1:30" x14ac:dyDescent="0.25">
      <c r="A82" s="11"/>
      <c r="B82" s="14"/>
      <c r="C82" s="14"/>
      <c r="D82" s="14"/>
      <c r="E82" s="14"/>
      <c r="F82" s="14"/>
      <c r="G82" s="14"/>
      <c r="H82" s="14"/>
      <c r="I82" s="14"/>
      <c r="J82" s="14"/>
      <c r="K82" s="14"/>
      <c r="L82" s="14"/>
      <c r="M82" s="14"/>
      <c r="N82" s="14"/>
      <c r="O82" s="14"/>
      <c r="P82" s="14"/>
      <c r="Q82" s="14"/>
      <c r="R82" s="14"/>
    </row>
    <row r="83" spans="1:30" x14ac:dyDescent="0.25">
      <c r="A83" s="11"/>
      <c r="B83" s="32"/>
      <c r="C83" s="32" t="s">
        <v>167</v>
      </c>
      <c r="D83" s="33" t="s">
        <v>261</v>
      </c>
      <c r="E83" s="33"/>
      <c r="F83" s="33"/>
      <c r="G83" s="33"/>
      <c r="H83" s="33"/>
      <c r="I83" s="33"/>
      <c r="J83" s="33"/>
      <c r="K83" s="33"/>
      <c r="L83" s="33"/>
      <c r="M83" s="33"/>
      <c r="N83" s="33"/>
      <c r="O83" s="33"/>
      <c r="P83" s="33"/>
      <c r="Q83" s="33"/>
      <c r="R83" s="32"/>
    </row>
    <row r="84" spans="1:30" ht="15.75" thickBot="1" x14ac:dyDescent="0.3">
      <c r="A84" s="11"/>
      <c r="B84" s="32"/>
      <c r="C84" s="32"/>
      <c r="D84" s="44" t="s">
        <v>262</v>
      </c>
      <c r="E84" s="44"/>
      <c r="F84" s="44"/>
      <c r="G84" s="44"/>
      <c r="H84" s="44"/>
      <c r="I84" s="44"/>
      <c r="J84" s="44"/>
      <c r="K84" s="44"/>
      <c r="L84" s="44"/>
      <c r="M84" s="44"/>
      <c r="N84" s="44"/>
      <c r="O84" s="44"/>
      <c r="P84" s="44"/>
      <c r="Q84" s="44"/>
      <c r="R84" s="32"/>
    </row>
    <row r="85" spans="1:30" ht="15.75" thickBot="1" x14ac:dyDescent="0.3">
      <c r="A85" s="11"/>
      <c r="B85" s="16"/>
      <c r="C85" s="16" t="s">
        <v>167</v>
      </c>
      <c r="D85" s="35" t="s">
        <v>263</v>
      </c>
      <c r="E85" s="35"/>
      <c r="F85" s="35"/>
      <c r="G85" s="35"/>
      <c r="H85" s="35"/>
      <c r="I85" s="35"/>
      <c r="J85" s="16"/>
      <c r="K85" s="16" t="s">
        <v>167</v>
      </c>
      <c r="L85" s="35" t="s">
        <v>264</v>
      </c>
      <c r="M85" s="35"/>
      <c r="N85" s="35"/>
      <c r="O85" s="35"/>
      <c r="P85" s="35"/>
      <c r="Q85" s="35"/>
      <c r="R85" s="16"/>
    </row>
    <row r="86" spans="1:30" x14ac:dyDescent="0.25">
      <c r="A86" s="11"/>
      <c r="B86" s="32"/>
      <c r="C86" s="32" t="s">
        <v>167</v>
      </c>
      <c r="D86" s="46" t="s">
        <v>265</v>
      </c>
      <c r="E86" s="46"/>
      <c r="F86" s="47"/>
      <c r="G86" s="47"/>
      <c r="H86" s="46" t="s">
        <v>267</v>
      </c>
      <c r="I86" s="46"/>
      <c r="J86" s="32"/>
      <c r="K86" s="32" t="s">
        <v>167</v>
      </c>
      <c r="L86" s="46" t="s">
        <v>265</v>
      </c>
      <c r="M86" s="46"/>
      <c r="N86" s="47"/>
      <c r="O86" s="47"/>
      <c r="P86" s="46" t="s">
        <v>267</v>
      </c>
      <c r="Q86" s="46"/>
      <c r="R86" s="32"/>
    </row>
    <row r="87" spans="1:30" ht="15.75" thickBot="1" x14ac:dyDescent="0.3">
      <c r="A87" s="11"/>
      <c r="B87" s="32"/>
      <c r="C87" s="32"/>
      <c r="D87" s="34" t="s">
        <v>266</v>
      </c>
      <c r="E87" s="34"/>
      <c r="F87" s="32"/>
      <c r="G87" s="32"/>
      <c r="H87" s="34" t="s">
        <v>268</v>
      </c>
      <c r="I87" s="34"/>
      <c r="J87" s="32"/>
      <c r="K87" s="32"/>
      <c r="L87" s="34" t="s">
        <v>269</v>
      </c>
      <c r="M87" s="34"/>
      <c r="N87" s="32"/>
      <c r="O87" s="32"/>
      <c r="P87" s="34" t="s">
        <v>268</v>
      </c>
      <c r="Q87" s="34"/>
      <c r="R87" s="32"/>
    </row>
    <row r="88" spans="1:30" x14ac:dyDescent="0.25">
      <c r="A88" s="11"/>
      <c r="B88" s="21">
        <v>2013</v>
      </c>
      <c r="C88" s="19" t="s">
        <v>167</v>
      </c>
      <c r="D88" s="19"/>
      <c r="E88" s="22">
        <v>10000</v>
      </c>
      <c r="F88" s="23" t="s">
        <v>167</v>
      </c>
      <c r="G88" s="19"/>
      <c r="H88" s="19"/>
      <c r="I88" s="31">
        <v>4</v>
      </c>
      <c r="J88" s="23" t="s">
        <v>167</v>
      </c>
      <c r="K88" s="19" t="s">
        <v>167</v>
      </c>
      <c r="L88" s="19"/>
      <c r="M88" s="22">
        <v>2000</v>
      </c>
      <c r="N88" s="23" t="s">
        <v>270</v>
      </c>
      <c r="O88" s="19"/>
      <c r="P88" s="19"/>
      <c r="Q88" s="31">
        <v>92.35</v>
      </c>
      <c r="R88" s="23" t="s">
        <v>167</v>
      </c>
    </row>
    <row r="89" spans="1:30" x14ac:dyDescent="0.25">
      <c r="A89" s="11"/>
      <c r="B89" s="24">
        <v>2013</v>
      </c>
      <c r="C89" s="14" t="s">
        <v>167</v>
      </c>
      <c r="D89" s="14"/>
      <c r="E89" s="57">
        <v>10000</v>
      </c>
      <c r="F89" s="15" t="s">
        <v>271</v>
      </c>
      <c r="G89" s="14"/>
      <c r="H89" s="14"/>
      <c r="I89" s="25">
        <v>4.05</v>
      </c>
      <c r="J89" s="15" t="s">
        <v>167</v>
      </c>
      <c r="K89" s="14" t="s">
        <v>167</v>
      </c>
      <c r="L89" s="14"/>
      <c r="M89" s="57">
        <v>1000</v>
      </c>
      <c r="N89" s="15" t="s">
        <v>167</v>
      </c>
      <c r="O89" s="14"/>
      <c r="P89" s="14"/>
      <c r="Q89" s="25">
        <v>92.8</v>
      </c>
      <c r="R89" s="15" t="s">
        <v>167</v>
      </c>
    </row>
    <row r="90" spans="1:30" x14ac:dyDescent="0.25">
      <c r="A90" s="11"/>
      <c r="B90" s="21">
        <v>2013</v>
      </c>
      <c r="C90" s="19" t="s">
        <v>167</v>
      </c>
      <c r="D90" s="19"/>
      <c r="E90" s="22">
        <v>20000</v>
      </c>
      <c r="F90" s="23" t="s">
        <v>270</v>
      </c>
      <c r="G90" s="19"/>
      <c r="H90" s="19"/>
      <c r="I90" s="31">
        <v>4.45</v>
      </c>
      <c r="J90" s="23" t="s">
        <v>167</v>
      </c>
      <c r="K90" s="19" t="s">
        <v>167</v>
      </c>
      <c r="L90" s="19"/>
      <c r="M90" s="22">
        <v>2000</v>
      </c>
      <c r="N90" s="23" t="s">
        <v>272</v>
      </c>
      <c r="O90" s="19"/>
      <c r="P90" s="19"/>
      <c r="Q90" s="31">
        <v>94.05</v>
      </c>
      <c r="R90" s="23" t="s">
        <v>167</v>
      </c>
    </row>
    <row r="91" spans="1:30" x14ac:dyDescent="0.25">
      <c r="A91" s="11"/>
      <c r="B91" s="24">
        <v>2013</v>
      </c>
      <c r="C91" s="14" t="s">
        <v>167</v>
      </c>
      <c r="D91" s="14"/>
      <c r="E91" s="57">
        <v>10000</v>
      </c>
      <c r="F91" s="15" t="s">
        <v>167</v>
      </c>
      <c r="G91" s="14"/>
      <c r="H91" s="14"/>
      <c r="I91" s="25">
        <v>5.27</v>
      </c>
      <c r="J91" s="15" t="s">
        <v>167</v>
      </c>
      <c r="K91" s="14" t="s">
        <v>167</v>
      </c>
      <c r="L91" s="14"/>
      <c r="M91" s="57">
        <v>1000</v>
      </c>
      <c r="N91" s="15" t="s">
        <v>167</v>
      </c>
      <c r="O91" s="14"/>
      <c r="P91" s="14"/>
      <c r="Q91" s="25">
        <v>94.45</v>
      </c>
      <c r="R91" s="15" t="s">
        <v>167</v>
      </c>
    </row>
    <row r="92" spans="1:30" x14ac:dyDescent="0.25">
      <c r="A92" s="11"/>
      <c r="B92" s="21">
        <v>2013</v>
      </c>
      <c r="C92" s="19" t="s">
        <v>167</v>
      </c>
      <c r="D92" s="19"/>
      <c r="E92" s="22">
        <v>10000</v>
      </c>
      <c r="F92" s="23" t="s">
        <v>167</v>
      </c>
      <c r="G92" s="19"/>
      <c r="H92" s="19"/>
      <c r="I92" s="31">
        <v>5.32</v>
      </c>
      <c r="J92" s="23" t="s">
        <v>167</v>
      </c>
      <c r="K92" s="19" t="s">
        <v>167</v>
      </c>
      <c r="L92" s="19"/>
      <c r="M92" s="22">
        <v>1000</v>
      </c>
      <c r="N92" s="23" t="s">
        <v>167</v>
      </c>
      <c r="O92" s="19"/>
      <c r="P92" s="19"/>
      <c r="Q92" s="31">
        <v>94.6</v>
      </c>
      <c r="R92" s="23" t="s">
        <v>167</v>
      </c>
    </row>
    <row r="93" spans="1:30" x14ac:dyDescent="0.25">
      <c r="A93" s="11"/>
      <c r="B93" s="24">
        <v>2013</v>
      </c>
      <c r="C93" s="14" t="s">
        <v>167</v>
      </c>
      <c r="D93" s="14"/>
      <c r="E93" s="14"/>
      <c r="F93" s="14"/>
      <c r="G93" s="14"/>
      <c r="H93" s="14"/>
      <c r="I93" s="14"/>
      <c r="J93" s="14"/>
      <c r="K93" s="14" t="s">
        <v>167</v>
      </c>
      <c r="L93" s="14"/>
      <c r="M93" s="57">
        <v>1000</v>
      </c>
      <c r="N93" s="15" t="s">
        <v>167</v>
      </c>
      <c r="O93" s="14"/>
      <c r="P93" s="14"/>
      <c r="Q93" s="25">
        <v>97.15</v>
      </c>
      <c r="R93" s="15" t="s">
        <v>167</v>
      </c>
    </row>
    <row r="94" spans="1:30" x14ac:dyDescent="0.25">
      <c r="A94" s="11"/>
      <c r="B94" s="21">
        <v>2013</v>
      </c>
      <c r="C94" s="19" t="s">
        <v>167</v>
      </c>
      <c r="D94" s="19"/>
      <c r="E94" s="19"/>
      <c r="F94" s="19"/>
      <c r="G94" s="19"/>
      <c r="H94" s="19"/>
      <c r="I94" s="19"/>
      <c r="J94" s="19"/>
      <c r="K94" s="19" t="s">
        <v>167</v>
      </c>
      <c r="L94" s="19"/>
      <c r="M94" s="22">
        <v>1000</v>
      </c>
      <c r="N94" s="23" t="s">
        <v>167</v>
      </c>
      <c r="O94" s="19"/>
      <c r="P94" s="19"/>
      <c r="Q94" s="31">
        <v>101.53</v>
      </c>
      <c r="R94" s="23" t="s">
        <v>167</v>
      </c>
    </row>
    <row r="95" spans="1:30" x14ac:dyDescent="0.25">
      <c r="A95" s="11"/>
      <c r="B95" s="24">
        <v>2013</v>
      </c>
      <c r="C95" s="14" t="s">
        <v>167</v>
      </c>
      <c r="D95" s="14"/>
      <c r="E95" s="14"/>
      <c r="F95" s="14"/>
      <c r="G95" s="14"/>
      <c r="H95" s="14"/>
      <c r="I95" s="14"/>
      <c r="J95" s="14"/>
      <c r="K95" s="14" t="s">
        <v>167</v>
      </c>
      <c r="L95" s="14"/>
      <c r="M95" s="57">
        <v>1000</v>
      </c>
      <c r="N95" s="15" t="s">
        <v>167</v>
      </c>
      <c r="O95" s="14"/>
      <c r="P95" s="14"/>
      <c r="Q95" s="25">
        <v>103</v>
      </c>
      <c r="R95" s="15" t="s">
        <v>167</v>
      </c>
    </row>
    <row r="96" spans="1:30" x14ac:dyDescent="0.25">
      <c r="A96" s="11"/>
      <c r="B96" s="21">
        <v>2013</v>
      </c>
      <c r="C96" s="19" t="s">
        <v>167</v>
      </c>
      <c r="D96" s="19"/>
      <c r="E96" s="19"/>
      <c r="F96" s="19"/>
      <c r="G96" s="19"/>
      <c r="H96" s="19"/>
      <c r="I96" s="19"/>
      <c r="J96" s="19"/>
      <c r="K96" s="19" t="s">
        <v>167</v>
      </c>
      <c r="L96" s="19"/>
      <c r="M96" s="22">
        <v>1000</v>
      </c>
      <c r="N96" s="23" t="s">
        <v>167</v>
      </c>
      <c r="O96" s="19"/>
      <c r="P96" s="19"/>
      <c r="Q96" s="31">
        <v>103.15</v>
      </c>
      <c r="R96" s="23" t="s">
        <v>167</v>
      </c>
    </row>
    <row r="97" spans="1:18" x14ac:dyDescent="0.25">
      <c r="A97" s="11"/>
      <c r="B97" s="24">
        <v>2013</v>
      </c>
      <c r="C97" s="14" t="s">
        <v>167</v>
      </c>
      <c r="D97" s="14"/>
      <c r="E97" s="14"/>
      <c r="F97" s="14"/>
      <c r="G97" s="14"/>
      <c r="H97" s="14"/>
      <c r="I97" s="14"/>
      <c r="J97" s="14"/>
      <c r="K97" s="14" t="s">
        <v>167</v>
      </c>
      <c r="L97" s="14"/>
      <c r="M97" s="57">
        <v>1000</v>
      </c>
      <c r="N97" s="15" t="s">
        <v>167</v>
      </c>
      <c r="O97" s="14"/>
      <c r="P97" s="14"/>
      <c r="Q97" s="25">
        <v>104.25</v>
      </c>
      <c r="R97" s="15" t="s">
        <v>167</v>
      </c>
    </row>
    <row r="98" spans="1:18" x14ac:dyDescent="0.25">
      <c r="A98" s="11"/>
      <c r="B98" s="21">
        <v>2013</v>
      </c>
      <c r="C98" s="19" t="s">
        <v>167</v>
      </c>
      <c r="D98" s="19"/>
      <c r="E98" s="19"/>
      <c r="F98" s="19"/>
      <c r="G98" s="19"/>
      <c r="H98" s="19"/>
      <c r="I98" s="19"/>
      <c r="J98" s="19"/>
      <c r="K98" s="19" t="s">
        <v>167</v>
      </c>
      <c r="L98" s="19"/>
      <c r="M98" s="22">
        <v>1000</v>
      </c>
      <c r="N98" s="23" t="s">
        <v>167</v>
      </c>
      <c r="O98" s="19"/>
      <c r="P98" s="19"/>
      <c r="Q98" s="31">
        <v>104.47</v>
      </c>
      <c r="R98" s="23" t="s">
        <v>167</v>
      </c>
    </row>
    <row r="99" spans="1:18" x14ac:dyDescent="0.25">
      <c r="A99" s="11"/>
      <c r="B99" s="24">
        <v>2013</v>
      </c>
      <c r="C99" s="14" t="s">
        <v>167</v>
      </c>
      <c r="D99" s="14"/>
      <c r="E99" s="14"/>
      <c r="F99" s="14"/>
      <c r="G99" s="14"/>
      <c r="H99" s="14"/>
      <c r="I99" s="14"/>
      <c r="J99" s="14"/>
      <c r="K99" s="14" t="s">
        <v>167</v>
      </c>
      <c r="L99" s="14"/>
      <c r="M99" s="57">
        <v>1000</v>
      </c>
      <c r="N99" s="15" t="s">
        <v>167</v>
      </c>
      <c r="O99" s="14"/>
      <c r="P99" s="14"/>
      <c r="Q99" s="25">
        <v>104.5</v>
      </c>
      <c r="R99" s="15" t="s">
        <v>167</v>
      </c>
    </row>
    <row r="100" spans="1:18" ht="15.75" thickBot="1" x14ac:dyDescent="0.3">
      <c r="A100" s="11"/>
      <c r="B100" s="21">
        <v>2013</v>
      </c>
      <c r="C100" s="19" t="s">
        <v>167</v>
      </c>
      <c r="D100" s="19"/>
      <c r="E100" s="19"/>
      <c r="F100" s="19"/>
      <c r="G100" s="19"/>
      <c r="H100" s="19"/>
      <c r="I100" s="19"/>
      <c r="J100" s="19"/>
      <c r="K100" s="19" t="s">
        <v>167</v>
      </c>
      <c r="L100" s="19"/>
      <c r="M100" s="22">
        <v>1000</v>
      </c>
      <c r="N100" s="23" t="s">
        <v>273</v>
      </c>
      <c r="O100" s="19"/>
      <c r="P100" s="19"/>
      <c r="Q100" s="31">
        <v>107.3</v>
      </c>
      <c r="R100" s="23" t="s">
        <v>167</v>
      </c>
    </row>
    <row r="101" spans="1:18" x14ac:dyDescent="0.25">
      <c r="A101" s="11"/>
      <c r="B101" s="26"/>
      <c r="C101" s="26" t="s">
        <v>167</v>
      </c>
      <c r="D101" s="26"/>
      <c r="E101" s="26"/>
      <c r="F101" s="26"/>
      <c r="G101" s="26"/>
      <c r="H101" s="26"/>
      <c r="I101" s="26"/>
      <c r="J101" s="26"/>
      <c r="K101" s="26" t="s">
        <v>167</v>
      </c>
      <c r="L101" s="27"/>
      <c r="M101" s="27"/>
      <c r="N101" s="26"/>
      <c r="O101" s="26"/>
      <c r="P101" s="27"/>
      <c r="Q101" s="27"/>
      <c r="R101" s="26"/>
    </row>
    <row r="102" spans="1:18" x14ac:dyDescent="0.25">
      <c r="A102" s="11"/>
      <c r="B102" s="24">
        <v>2014</v>
      </c>
      <c r="C102" s="16" t="s">
        <v>167</v>
      </c>
      <c r="D102" s="14"/>
      <c r="E102" s="57">
        <v>10000</v>
      </c>
      <c r="F102" s="15" t="s">
        <v>167</v>
      </c>
      <c r="G102" s="16"/>
      <c r="H102" s="14"/>
      <c r="I102" s="25">
        <v>4</v>
      </c>
      <c r="J102" s="15" t="s">
        <v>167</v>
      </c>
      <c r="K102" s="16" t="s">
        <v>167</v>
      </c>
      <c r="L102" s="14"/>
      <c r="M102" s="57">
        <v>1000</v>
      </c>
      <c r="N102" s="15" t="s">
        <v>167</v>
      </c>
      <c r="O102" s="16"/>
      <c r="P102" s="14"/>
      <c r="Q102" s="25">
        <v>90.06</v>
      </c>
      <c r="R102" s="15" t="s">
        <v>167</v>
      </c>
    </row>
    <row r="103" spans="1:18" x14ac:dyDescent="0.25">
      <c r="A103" s="11"/>
      <c r="B103" s="21">
        <v>2014</v>
      </c>
      <c r="C103" s="28" t="s">
        <v>167</v>
      </c>
      <c r="D103" s="19"/>
      <c r="E103" s="22">
        <v>10000</v>
      </c>
      <c r="F103" s="23" t="s">
        <v>167</v>
      </c>
      <c r="G103" s="28"/>
      <c r="H103" s="19"/>
      <c r="I103" s="31">
        <v>4.04</v>
      </c>
      <c r="J103" s="23" t="s">
        <v>167</v>
      </c>
      <c r="K103" s="28" t="s">
        <v>167</v>
      </c>
      <c r="L103" s="19"/>
      <c r="M103" s="22">
        <v>1000</v>
      </c>
      <c r="N103" s="23" t="s">
        <v>167</v>
      </c>
      <c r="O103" s="28"/>
      <c r="P103" s="19"/>
      <c r="Q103" s="31">
        <v>92.25</v>
      </c>
      <c r="R103" s="23" t="s">
        <v>167</v>
      </c>
    </row>
    <row r="104" spans="1:18" x14ac:dyDescent="0.25">
      <c r="A104" s="11"/>
      <c r="B104" s="24">
        <v>2014</v>
      </c>
      <c r="C104" s="16" t="s">
        <v>167</v>
      </c>
      <c r="D104" s="14"/>
      <c r="E104" s="57">
        <v>10000</v>
      </c>
      <c r="F104" s="15" t="s">
        <v>167</v>
      </c>
      <c r="G104" s="16"/>
      <c r="H104" s="14"/>
      <c r="I104" s="25">
        <v>4.1050000000000004</v>
      </c>
      <c r="J104" s="15" t="s">
        <v>167</v>
      </c>
      <c r="K104" s="16" t="s">
        <v>167</v>
      </c>
      <c r="L104" s="14"/>
      <c r="M104" s="57">
        <v>1000</v>
      </c>
      <c r="N104" s="15" t="s">
        <v>167</v>
      </c>
      <c r="O104" s="16"/>
      <c r="P104" s="14"/>
      <c r="Q104" s="25">
        <v>93.55</v>
      </c>
      <c r="R104" s="15" t="s">
        <v>167</v>
      </c>
    </row>
    <row r="105" spans="1:18" x14ac:dyDescent="0.25">
      <c r="A105" s="11"/>
      <c r="B105" s="21">
        <v>2014</v>
      </c>
      <c r="C105" s="28" t="s">
        <v>167</v>
      </c>
      <c r="D105" s="19"/>
      <c r="E105" s="22">
        <v>10000</v>
      </c>
      <c r="F105" s="23" t="s">
        <v>167</v>
      </c>
      <c r="G105" s="28"/>
      <c r="H105" s="19"/>
      <c r="I105" s="31">
        <v>4.1900000000000004</v>
      </c>
      <c r="J105" s="23" t="s">
        <v>167</v>
      </c>
      <c r="K105" s="28" t="s">
        <v>167</v>
      </c>
      <c r="L105" s="19"/>
      <c r="M105" s="22">
        <v>1000</v>
      </c>
      <c r="N105" s="23" t="s">
        <v>167</v>
      </c>
      <c r="O105" s="28"/>
      <c r="P105" s="19"/>
      <c r="Q105" s="31">
        <v>94</v>
      </c>
      <c r="R105" s="23" t="s">
        <v>167</v>
      </c>
    </row>
    <row r="106" spans="1:18" x14ac:dyDescent="0.25">
      <c r="A106" s="11"/>
      <c r="B106" s="24">
        <v>2014</v>
      </c>
      <c r="C106" s="16" t="s">
        <v>167</v>
      </c>
      <c r="D106" s="14"/>
      <c r="E106" s="57">
        <v>10000</v>
      </c>
      <c r="F106" s="15" t="s">
        <v>167</v>
      </c>
      <c r="G106" s="16"/>
      <c r="H106" s="14"/>
      <c r="I106" s="25">
        <v>4.25</v>
      </c>
      <c r="J106" s="15" t="s">
        <v>167</v>
      </c>
      <c r="K106" s="16" t="s">
        <v>167</v>
      </c>
      <c r="L106" s="14"/>
      <c r="M106" s="57">
        <v>1000</v>
      </c>
      <c r="N106" s="15" t="s">
        <v>167</v>
      </c>
      <c r="O106" s="16"/>
      <c r="P106" s="14"/>
      <c r="Q106" s="25">
        <v>98</v>
      </c>
      <c r="R106" s="15" t="s">
        <v>167</v>
      </c>
    </row>
    <row r="107" spans="1:18" x14ac:dyDescent="0.25">
      <c r="A107" s="11"/>
      <c r="B107" s="21">
        <v>2014</v>
      </c>
      <c r="C107" s="28" t="s">
        <v>167</v>
      </c>
      <c r="D107" s="19"/>
      <c r="E107" s="22">
        <v>10000</v>
      </c>
      <c r="F107" s="23" t="s">
        <v>167</v>
      </c>
      <c r="G107" s="28"/>
      <c r="H107" s="19"/>
      <c r="I107" s="31">
        <v>4.3499999999999996</v>
      </c>
      <c r="J107" s="23" t="s">
        <v>167</v>
      </c>
      <c r="K107" s="28" t="s">
        <v>167</v>
      </c>
      <c r="L107" s="19"/>
      <c r="M107" s="22">
        <v>1000</v>
      </c>
      <c r="N107" s="23" t="s">
        <v>167</v>
      </c>
      <c r="O107" s="28"/>
      <c r="P107" s="19"/>
      <c r="Q107" s="31">
        <v>98.3</v>
      </c>
      <c r="R107" s="23" t="s">
        <v>167</v>
      </c>
    </row>
    <row r="108" spans="1:18" x14ac:dyDescent="0.25">
      <c r="A108" s="11"/>
      <c r="B108" s="24">
        <v>2014</v>
      </c>
      <c r="C108" s="16" t="s">
        <v>167</v>
      </c>
      <c r="D108" s="14"/>
      <c r="E108" s="14"/>
      <c r="F108" s="14"/>
      <c r="G108" s="16"/>
      <c r="H108" s="14"/>
      <c r="I108" s="14"/>
      <c r="J108" s="14"/>
      <c r="K108" s="16" t="s">
        <v>167</v>
      </c>
      <c r="L108" s="14"/>
      <c r="M108" s="57">
        <v>2000</v>
      </c>
      <c r="N108" s="15" t="s">
        <v>272</v>
      </c>
      <c r="O108" s="16"/>
      <c r="P108" s="14"/>
      <c r="Q108" s="25">
        <v>98.85</v>
      </c>
      <c r="R108" s="15" t="s">
        <v>167</v>
      </c>
    </row>
    <row r="109" spans="1:18" x14ac:dyDescent="0.25">
      <c r="A109" s="11"/>
      <c r="B109" s="21">
        <v>2014</v>
      </c>
      <c r="C109" s="28" t="s">
        <v>167</v>
      </c>
      <c r="D109" s="19"/>
      <c r="E109" s="19"/>
      <c r="F109" s="19"/>
      <c r="G109" s="28"/>
      <c r="H109" s="19"/>
      <c r="I109" s="19"/>
      <c r="J109" s="19"/>
      <c r="K109" s="28" t="s">
        <v>167</v>
      </c>
      <c r="L109" s="19"/>
      <c r="M109" s="22">
        <v>1000</v>
      </c>
      <c r="N109" s="23" t="s">
        <v>167</v>
      </c>
      <c r="O109" s="28"/>
      <c r="P109" s="19"/>
      <c r="Q109" s="31">
        <v>99.65</v>
      </c>
      <c r="R109" s="23" t="s">
        <v>167</v>
      </c>
    </row>
    <row r="110" spans="1:18" ht="15.75" thickBot="1" x14ac:dyDescent="0.3">
      <c r="A110" s="11"/>
      <c r="B110" s="24">
        <v>2014</v>
      </c>
      <c r="C110" s="16" t="s">
        <v>167</v>
      </c>
      <c r="D110" s="14"/>
      <c r="E110" s="14"/>
      <c r="F110" s="14"/>
      <c r="G110" s="16"/>
      <c r="H110" s="14"/>
      <c r="I110" s="14"/>
      <c r="J110" s="14"/>
      <c r="K110" s="16" t="s">
        <v>167</v>
      </c>
      <c r="L110" s="14"/>
      <c r="M110" s="57">
        <v>1000</v>
      </c>
      <c r="N110" s="15" t="s">
        <v>273</v>
      </c>
      <c r="O110" s="16"/>
      <c r="P110" s="14"/>
      <c r="Q110" s="25">
        <v>103.3</v>
      </c>
      <c r="R110" s="15" t="s">
        <v>167</v>
      </c>
    </row>
    <row r="111" spans="1:18" x14ac:dyDescent="0.25">
      <c r="A111" s="11"/>
      <c r="B111" s="26"/>
      <c r="C111" s="26" t="s">
        <v>167</v>
      </c>
      <c r="D111" s="26"/>
      <c r="E111" s="26"/>
      <c r="F111" s="26"/>
      <c r="G111" s="26"/>
      <c r="H111" s="26"/>
      <c r="I111" s="26"/>
      <c r="J111" s="26"/>
      <c r="K111" s="26" t="s">
        <v>167</v>
      </c>
      <c r="L111" s="27"/>
      <c r="M111" s="27"/>
      <c r="N111" s="26"/>
      <c r="O111" s="26"/>
      <c r="P111" s="27"/>
      <c r="Q111" s="27"/>
      <c r="R111" s="26"/>
    </row>
    <row r="112" spans="1:18" x14ac:dyDescent="0.25">
      <c r="A112" s="11"/>
      <c r="B112" s="21">
        <v>2015</v>
      </c>
      <c r="C112" s="28" t="s">
        <v>167</v>
      </c>
      <c r="D112" s="19"/>
      <c r="E112" s="22">
        <v>10000</v>
      </c>
      <c r="F112" s="23" t="s">
        <v>167</v>
      </c>
      <c r="G112" s="28"/>
      <c r="H112" s="19"/>
      <c r="I112" s="31">
        <v>4.0049999999999999</v>
      </c>
      <c r="J112" s="23" t="s">
        <v>167</v>
      </c>
      <c r="K112" s="28" t="s">
        <v>167</v>
      </c>
      <c r="L112" s="19"/>
      <c r="M112" s="22">
        <v>1000</v>
      </c>
      <c r="N112" s="23" t="s">
        <v>167</v>
      </c>
      <c r="O112" s="28"/>
      <c r="P112" s="19"/>
      <c r="Q112" s="31">
        <v>90</v>
      </c>
      <c r="R112" s="23" t="s">
        <v>167</v>
      </c>
    </row>
    <row r="113" spans="1:30" x14ac:dyDescent="0.25">
      <c r="A113" s="11"/>
      <c r="B113" s="24">
        <v>2015</v>
      </c>
      <c r="C113" s="16" t="s">
        <v>167</v>
      </c>
      <c r="D113" s="14"/>
      <c r="E113" s="57">
        <v>10000</v>
      </c>
      <c r="F113" s="15" t="s">
        <v>167</v>
      </c>
      <c r="G113" s="16"/>
      <c r="H113" s="14"/>
      <c r="I113" s="25">
        <v>4.22</v>
      </c>
      <c r="J113" s="15" t="s">
        <v>167</v>
      </c>
      <c r="K113" s="16" t="s">
        <v>167</v>
      </c>
      <c r="L113" s="14"/>
      <c r="M113" s="14"/>
      <c r="N113" s="14"/>
      <c r="O113" s="16"/>
      <c r="P113" s="14"/>
      <c r="Q113" s="14"/>
      <c r="R113" s="14"/>
    </row>
    <row r="114" spans="1:30" x14ac:dyDescent="0.25">
      <c r="A114" s="11"/>
      <c r="B114" s="21">
        <v>2015</v>
      </c>
      <c r="C114" s="28" t="s">
        <v>167</v>
      </c>
      <c r="D114" s="19"/>
      <c r="E114" s="22">
        <v>10000</v>
      </c>
      <c r="F114" s="23" t="s">
        <v>167</v>
      </c>
      <c r="G114" s="28"/>
      <c r="H114" s="19"/>
      <c r="I114" s="31">
        <v>4.2549999999999999</v>
      </c>
      <c r="J114" s="23" t="s">
        <v>167</v>
      </c>
      <c r="K114" s="28" t="s">
        <v>167</v>
      </c>
      <c r="L114" s="19"/>
      <c r="M114" s="19"/>
      <c r="N114" s="19"/>
      <c r="O114" s="28"/>
      <c r="P114" s="19"/>
      <c r="Q114" s="19"/>
      <c r="R114" s="19"/>
    </row>
    <row r="115" spans="1:30" ht="15.75" x14ac:dyDescent="0.25">
      <c r="A115" s="11"/>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row>
    <row r="116" spans="1:30" x14ac:dyDescent="0.25">
      <c r="A116" s="11"/>
      <c r="B116" s="56" t="s">
        <v>241</v>
      </c>
      <c r="C116" s="56" t="s">
        <v>274</v>
      </c>
    </row>
    <row r="117" spans="1:30" x14ac:dyDescent="0.25">
      <c r="A117" s="11"/>
      <c r="B117" s="56" t="s">
        <v>275</v>
      </c>
      <c r="C117" s="56" t="s">
        <v>276</v>
      </c>
    </row>
    <row r="118" spans="1:30" x14ac:dyDescent="0.25">
      <c r="A118" s="11"/>
      <c r="B118" s="56" t="s">
        <v>277</v>
      </c>
      <c r="C118" s="56" t="s">
        <v>278</v>
      </c>
    </row>
    <row r="119" spans="1:30" x14ac:dyDescent="0.25">
      <c r="A119" s="11"/>
      <c r="B119" s="56" t="s">
        <v>279</v>
      </c>
      <c r="C119" s="56" t="s">
        <v>280</v>
      </c>
    </row>
  </sheetData>
  <mergeCells count="221">
    <mergeCell ref="A67:A78"/>
    <mergeCell ref="B67:AD67"/>
    <mergeCell ref="B68:AD68"/>
    <mergeCell ref="B69:AD69"/>
    <mergeCell ref="A79:A119"/>
    <mergeCell ref="B79:AD79"/>
    <mergeCell ref="B80:AD80"/>
    <mergeCell ref="B81:AD81"/>
    <mergeCell ref="B115:AD115"/>
    <mergeCell ref="B5:AD5"/>
    <mergeCell ref="B6:AD6"/>
    <mergeCell ref="A29:A66"/>
    <mergeCell ref="B29:AD29"/>
    <mergeCell ref="B30:AD30"/>
    <mergeCell ref="B31:AD31"/>
    <mergeCell ref="B47:AD47"/>
    <mergeCell ref="B49:AD49"/>
    <mergeCell ref="B65:AD65"/>
    <mergeCell ref="O86:O87"/>
    <mergeCell ref="P86:Q86"/>
    <mergeCell ref="P87:Q87"/>
    <mergeCell ref="R86:R87"/>
    <mergeCell ref="A1:A2"/>
    <mergeCell ref="B1:AD1"/>
    <mergeCell ref="B2:AD2"/>
    <mergeCell ref="B3:AD3"/>
    <mergeCell ref="A4:A28"/>
    <mergeCell ref="B4:AD4"/>
    <mergeCell ref="H87:I87"/>
    <mergeCell ref="J86:J87"/>
    <mergeCell ref="K86:K87"/>
    <mergeCell ref="L86:M86"/>
    <mergeCell ref="L87:M87"/>
    <mergeCell ref="N86:N87"/>
    <mergeCell ref="R83:R84"/>
    <mergeCell ref="D85:I85"/>
    <mergeCell ref="L85:Q85"/>
    <mergeCell ref="B86:B87"/>
    <mergeCell ref="C86:C87"/>
    <mergeCell ref="D86:E86"/>
    <mergeCell ref="D87:E87"/>
    <mergeCell ref="F86:F87"/>
    <mergeCell ref="G86:G87"/>
    <mergeCell ref="H86:I86"/>
    <mergeCell ref="N71:N73"/>
    <mergeCell ref="D74:M74"/>
    <mergeCell ref="B83:B84"/>
    <mergeCell ref="C83:C84"/>
    <mergeCell ref="D83:Q83"/>
    <mergeCell ref="D84:Q84"/>
    <mergeCell ref="H71:I71"/>
    <mergeCell ref="H72:I72"/>
    <mergeCell ref="H73:I73"/>
    <mergeCell ref="J71:J73"/>
    <mergeCell ref="K71:K73"/>
    <mergeCell ref="L71:M71"/>
    <mergeCell ref="L72:M72"/>
    <mergeCell ref="L73:M73"/>
    <mergeCell ref="AB60:AB61"/>
    <mergeCell ref="AC60:AC61"/>
    <mergeCell ref="AD60:AD61"/>
    <mergeCell ref="B71:B73"/>
    <mergeCell ref="C71:C73"/>
    <mergeCell ref="D71:E71"/>
    <mergeCell ref="D72:E72"/>
    <mergeCell ref="D73:E73"/>
    <mergeCell ref="F71:F73"/>
    <mergeCell ref="G71:G73"/>
    <mergeCell ref="U60:U61"/>
    <mergeCell ref="W60:W61"/>
    <mergeCell ref="X60:X61"/>
    <mergeCell ref="Y60:Y61"/>
    <mergeCell ref="Z60:Z61"/>
    <mergeCell ref="AA60:AA61"/>
    <mergeCell ref="O60:O61"/>
    <mergeCell ref="P60:P61"/>
    <mergeCell ref="Q60:Q61"/>
    <mergeCell ref="R60:R61"/>
    <mergeCell ref="S60:S61"/>
    <mergeCell ref="T60:T61"/>
    <mergeCell ref="H60:H61"/>
    <mergeCell ref="I60:I61"/>
    <mergeCell ref="J60:J61"/>
    <mergeCell ref="K60:K61"/>
    <mergeCell ref="M60:M61"/>
    <mergeCell ref="N60:N61"/>
    <mergeCell ref="B60:B61"/>
    <mergeCell ref="C60:C61"/>
    <mergeCell ref="D60:D61"/>
    <mergeCell ref="E60:E61"/>
    <mergeCell ref="F60:F61"/>
    <mergeCell ref="G60:G61"/>
    <mergeCell ref="AD53:AD58"/>
    <mergeCell ref="D59:E59"/>
    <mergeCell ref="H59:I59"/>
    <mergeCell ref="N59:O59"/>
    <mergeCell ref="R59:S59"/>
    <mergeCell ref="X59:Y59"/>
    <mergeCell ref="AB59:AC59"/>
    <mergeCell ref="T53:T58"/>
    <mergeCell ref="U53:U58"/>
    <mergeCell ref="V53:AC53"/>
    <mergeCell ref="V54:AC54"/>
    <mergeCell ref="V55:AC55"/>
    <mergeCell ref="V56:AC56"/>
    <mergeCell ref="V57:AC57"/>
    <mergeCell ref="V58:AC58"/>
    <mergeCell ref="J53:J58"/>
    <mergeCell ref="K53:K58"/>
    <mergeCell ref="L53:S53"/>
    <mergeCell ref="L54:S54"/>
    <mergeCell ref="L55:S55"/>
    <mergeCell ref="L56:S56"/>
    <mergeCell ref="L57:S57"/>
    <mergeCell ref="L58:S58"/>
    <mergeCell ref="C53:C58"/>
    <mergeCell ref="D53:I53"/>
    <mergeCell ref="D54:I54"/>
    <mergeCell ref="D55:I55"/>
    <mergeCell ref="D56:I56"/>
    <mergeCell ref="D57:I57"/>
    <mergeCell ref="D58:I58"/>
    <mergeCell ref="AA42:AA43"/>
    <mergeCell ref="AB42:AB43"/>
    <mergeCell ref="AC42:AC43"/>
    <mergeCell ref="AD42:AD43"/>
    <mergeCell ref="B51:AC51"/>
    <mergeCell ref="B52:AC52"/>
    <mergeCell ref="AD51:AD52"/>
    <mergeCell ref="U42:U43"/>
    <mergeCell ref="V42:V43"/>
    <mergeCell ref="W42:W43"/>
    <mergeCell ref="X42:X43"/>
    <mergeCell ref="Y42:Y43"/>
    <mergeCell ref="Z42:Z43"/>
    <mergeCell ref="O42:O43"/>
    <mergeCell ref="P42:P43"/>
    <mergeCell ref="Q42:Q43"/>
    <mergeCell ref="R42:R43"/>
    <mergeCell ref="S42:S43"/>
    <mergeCell ref="T42:T43"/>
    <mergeCell ref="H42:H43"/>
    <mergeCell ref="I42:I43"/>
    <mergeCell ref="J42:J43"/>
    <mergeCell ref="K42:K43"/>
    <mergeCell ref="M42:M43"/>
    <mergeCell ref="N42:N43"/>
    <mergeCell ref="B42:B43"/>
    <mergeCell ref="C42:C43"/>
    <mergeCell ref="D42:D43"/>
    <mergeCell ref="E42:E43"/>
    <mergeCell ref="F42:F43"/>
    <mergeCell ref="G42:G43"/>
    <mergeCell ref="AD35:AD40"/>
    <mergeCell ref="D41:E41"/>
    <mergeCell ref="H41:I41"/>
    <mergeCell ref="N41:O41"/>
    <mergeCell ref="R41:S41"/>
    <mergeCell ref="X41:Y41"/>
    <mergeCell ref="AB41:AC41"/>
    <mergeCell ref="T35:T40"/>
    <mergeCell ref="U35:U40"/>
    <mergeCell ref="V35:AC35"/>
    <mergeCell ref="V36:AC36"/>
    <mergeCell ref="V37:AC37"/>
    <mergeCell ref="V38:AC38"/>
    <mergeCell ref="V39:AC39"/>
    <mergeCell ref="V40:AC40"/>
    <mergeCell ref="D40:I40"/>
    <mergeCell ref="J35:J40"/>
    <mergeCell ref="K35:K40"/>
    <mergeCell ref="L35:S35"/>
    <mergeCell ref="L36:S36"/>
    <mergeCell ref="L37:S37"/>
    <mergeCell ref="L38:S38"/>
    <mergeCell ref="L39:S39"/>
    <mergeCell ref="L40:S40"/>
    <mergeCell ref="N22:N23"/>
    <mergeCell ref="B33:AC33"/>
    <mergeCell ref="B34:AC34"/>
    <mergeCell ref="AD33:AD34"/>
    <mergeCell ref="C35:C40"/>
    <mergeCell ref="D35:I35"/>
    <mergeCell ref="D36:I36"/>
    <mergeCell ref="D37:I37"/>
    <mergeCell ref="D38:I38"/>
    <mergeCell ref="D39:I39"/>
    <mergeCell ref="H22:H23"/>
    <mergeCell ref="I22:I23"/>
    <mergeCell ref="J22:J23"/>
    <mergeCell ref="K22:K23"/>
    <mergeCell ref="L22:M22"/>
    <mergeCell ref="L23:M23"/>
    <mergeCell ref="B22:B23"/>
    <mergeCell ref="C22:C23"/>
    <mergeCell ref="D22:D23"/>
    <mergeCell ref="E22:E23"/>
    <mergeCell ref="F22:G22"/>
    <mergeCell ref="F23:G23"/>
    <mergeCell ref="N11:N12"/>
    <mergeCell ref="B18:N18"/>
    <mergeCell ref="B19:M19"/>
    <mergeCell ref="B20:M20"/>
    <mergeCell ref="D21:G21"/>
    <mergeCell ref="J21:M21"/>
    <mergeCell ref="H11:H12"/>
    <mergeCell ref="I11:I12"/>
    <mergeCell ref="J11:J12"/>
    <mergeCell ref="K11:K12"/>
    <mergeCell ref="L11:M11"/>
    <mergeCell ref="L12:M12"/>
    <mergeCell ref="B8:M8"/>
    <mergeCell ref="B9:M9"/>
    <mergeCell ref="D10:G10"/>
    <mergeCell ref="J10:M10"/>
    <mergeCell ref="B11:B12"/>
    <mergeCell ref="C11:C12"/>
    <mergeCell ref="D11:D12"/>
    <mergeCell ref="E11:E12"/>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4.7109375" bestFit="1" customWidth="1"/>
    <col min="3" max="3" width="1.85546875" bestFit="1" customWidth="1"/>
    <col min="4" max="4" width="2.85546875" customWidth="1"/>
    <col min="5" max="5" width="8.42578125" customWidth="1"/>
    <col min="6" max="7" width="1.85546875" bestFit="1" customWidth="1"/>
    <col min="8" max="8" width="2.7109375" customWidth="1"/>
    <col min="9" max="9" width="8" customWidth="1"/>
    <col min="10" max="10" width="1.8554687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x14ac:dyDescent="0.25">
      <c r="A5" s="11"/>
      <c r="B5" s="38" t="s">
        <v>284</v>
      </c>
      <c r="C5" s="38"/>
      <c r="D5" s="38"/>
      <c r="E5" s="38"/>
      <c r="F5" s="38"/>
      <c r="G5" s="38"/>
      <c r="H5" s="38"/>
      <c r="I5" s="38"/>
      <c r="J5" s="38"/>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x14ac:dyDescent="0.25">
      <c r="A8" s="11"/>
      <c r="B8" s="32"/>
      <c r="C8" s="32" t="s">
        <v>167</v>
      </c>
      <c r="D8" s="33" t="s">
        <v>169</v>
      </c>
      <c r="E8" s="33"/>
      <c r="F8" s="32"/>
      <c r="G8" s="32" t="s">
        <v>167</v>
      </c>
      <c r="H8" s="33" t="s">
        <v>285</v>
      </c>
      <c r="I8" s="33"/>
      <c r="J8" s="32"/>
    </row>
    <row r="9" spans="1:10" ht="15.75" thickBot="1" x14ac:dyDescent="0.3">
      <c r="A9" s="11"/>
      <c r="B9" s="32"/>
      <c r="C9" s="32"/>
      <c r="D9" s="34">
        <v>2013</v>
      </c>
      <c r="E9" s="34"/>
      <c r="F9" s="32"/>
      <c r="G9" s="32"/>
      <c r="H9" s="34">
        <v>2012</v>
      </c>
      <c r="I9" s="34"/>
      <c r="J9" s="32"/>
    </row>
    <row r="10" spans="1:10" x14ac:dyDescent="0.25">
      <c r="A10" s="11"/>
      <c r="B10" s="16"/>
      <c r="C10" s="16" t="s">
        <v>167</v>
      </c>
      <c r="D10" s="36" t="s">
        <v>203</v>
      </c>
      <c r="E10" s="36"/>
      <c r="F10" s="36"/>
      <c r="G10" s="36"/>
      <c r="H10" s="36"/>
      <c r="I10" s="36"/>
      <c r="J10" s="16"/>
    </row>
    <row r="11" spans="1:10" x14ac:dyDescent="0.25">
      <c r="A11" s="11"/>
      <c r="B11" s="21" t="s">
        <v>286</v>
      </c>
      <c r="C11" s="19" t="s">
        <v>167</v>
      </c>
      <c r="D11" s="19" t="s">
        <v>174</v>
      </c>
      <c r="E11" s="31">
        <v>375</v>
      </c>
      <c r="F11" s="23" t="s">
        <v>167</v>
      </c>
      <c r="G11" s="19" t="s">
        <v>167</v>
      </c>
      <c r="H11" s="19" t="s">
        <v>174</v>
      </c>
      <c r="I11" s="31">
        <v>375</v>
      </c>
      <c r="J11" s="23" t="s">
        <v>167</v>
      </c>
    </row>
    <row r="12" spans="1:10" x14ac:dyDescent="0.25">
      <c r="A12" s="11"/>
      <c r="B12" s="24" t="s">
        <v>287</v>
      </c>
      <c r="C12" s="14" t="s">
        <v>167</v>
      </c>
      <c r="D12" s="14"/>
      <c r="E12" s="25">
        <v>248.7</v>
      </c>
      <c r="F12" s="15" t="s">
        <v>167</v>
      </c>
      <c r="G12" s="14" t="s">
        <v>167</v>
      </c>
      <c r="H12" s="14"/>
      <c r="I12" s="25">
        <v>239.1</v>
      </c>
      <c r="J12" s="15" t="s">
        <v>167</v>
      </c>
    </row>
    <row r="13" spans="1:10" x14ac:dyDescent="0.25">
      <c r="A13" s="11"/>
      <c r="B13" s="21" t="s">
        <v>288</v>
      </c>
      <c r="C13" s="19" t="s">
        <v>167</v>
      </c>
      <c r="D13" s="19"/>
      <c r="E13" s="31">
        <v>300</v>
      </c>
      <c r="F13" s="23" t="s">
        <v>167</v>
      </c>
      <c r="G13" s="19" t="s">
        <v>167</v>
      </c>
      <c r="H13" s="19"/>
      <c r="I13" s="31">
        <v>300</v>
      </c>
      <c r="J13" s="23" t="s">
        <v>167</v>
      </c>
    </row>
    <row r="14" spans="1:10" ht="15.75" thickBot="1" x14ac:dyDescent="0.3">
      <c r="A14" s="11"/>
      <c r="B14" s="24" t="s">
        <v>289</v>
      </c>
      <c r="C14" s="14" t="s">
        <v>167</v>
      </c>
      <c r="D14" s="14"/>
      <c r="E14" s="25" t="s">
        <v>259</v>
      </c>
      <c r="F14" s="15" t="s">
        <v>167</v>
      </c>
      <c r="G14" s="14" t="s">
        <v>167</v>
      </c>
      <c r="H14" s="14"/>
      <c r="I14" s="25" t="s">
        <v>259</v>
      </c>
      <c r="J14" s="15" t="s">
        <v>167</v>
      </c>
    </row>
    <row r="15" spans="1:10" x14ac:dyDescent="0.25">
      <c r="A15" s="11"/>
      <c r="B15" s="26"/>
      <c r="C15" s="26" t="s">
        <v>167</v>
      </c>
      <c r="D15" s="27"/>
      <c r="E15" s="27"/>
      <c r="F15" s="26"/>
      <c r="G15" s="26" t="s">
        <v>167</v>
      </c>
      <c r="H15" s="27"/>
      <c r="I15" s="27"/>
      <c r="J15" s="26"/>
    </row>
    <row r="16" spans="1:10" ht="15.75" thickBot="1" x14ac:dyDescent="0.3">
      <c r="A16" s="11"/>
      <c r="B16" s="21" t="s">
        <v>290</v>
      </c>
      <c r="C16" s="28" t="s">
        <v>167</v>
      </c>
      <c r="D16" s="19" t="s">
        <v>174</v>
      </c>
      <c r="E16" s="31">
        <v>923.7</v>
      </c>
      <c r="F16" s="23" t="s">
        <v>167</v>
      </c>
      <c r="G16" s="28" t="s">
        <v>167</v>
      </c>
      <c r="H16" s="19" t="s">
        <v>174</v>
      </c>
      <c r="I16" s="31">
        <v>914.1</v>
      </c>
      <c r="J16" s="23" t="s">
        <v>167</v>
      </c>
    </row>
    <row r="17" spans="1:10" ht="15.75" thickTop="1" x14ac:dyDescent="0.25">
      <c r="A17" s="11"/>
      <c r="B17" s="26"/>
      <c r="C17" s="26" t="s">
        <v>167</v>
      </c>
      <c r="D17" s="29"/>
      <c r="E17" s="29"/>
      <c r="F17" s="26"/>
      <c r="G17" s="26" t="s">
        <v>167</v>
      </c>
      <c r="H17" s="29"/>
      <c r="I17" s="29"/>
      <c r="J17" s="26"/>
    </row>
  </sheetData>
  <mergeCells count="18">
    <mergeCell ref="B5:J5"/>
    <mergeCell ref="B6:J6"/>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3.42578125" customWidth="1"/>
    <col min="5" max="5" width="10" customWidth="1"/>
    <col min="6" max="6" width="3.7109375" customWidth="1"/>
  </cols>
  <sheetData>
    <row r="1" spans="1:6" ht="15" customHeight="1" x14ac:dyDescent="0.25">
      <c r="A1" s="7" t="s">
        <v>614</v>
      </c>
      <c r="B1" s="7" t="s">
        <v>1</v>
      </c>
      <c r="C1" s="7"/>
      <c r="D1" s="7"/>
      <c r="E1" s="7"/>
      <c r="F1" s="7"/>
    </row>
    <row r="2" spans="1:6" ht="15" customHeight="1" x14ac:dyDescent="0.25">
      <c r="A2" s="7"/>
      <c r="B2" s="7" t="s">
        <v>2</v>
      </c>
      <c r="C2" s="7"/>
      <c r="D2" s="7"/>
      <c r="E2" s="7"/>
      <c r="F2" s="7"/>
    </row>
    <row r="3" spans="1:6" ht="30" x14ac:dyDescent="0.25">
      <c r="A3" s="3" t="s">
        <v>305</v>
      </c>
      <c r="B3" s="10" t="s">
        <v>5</v>
      </c>
      <c r="C3" s="10"/>
      <c r="D3" s="10"/>
      <c r="E3" s="10"/>
      <c r="F3" s="10"/>
    </row>
    <row r="4" spans="1:6" ht="15" customHeight="1" x14ac:dyDescent="0.25">
      <c r="A4" s="11" t="s">
        <v>615</v>
      </c>
      <c r="B4" s="10" t="s">
        <v>5</v>
      </c>
      <c r="C4" s="10"/>
      <c r="D4" s="10"/>
      <c r="E4" s="10"/>
      <c r="F4" s="10"/>
    </row>
    <row r="5" spans="1:6" ht="25.5" customHeight="1" x14ac:dyDescent="0.25">
      <c r="A5" s="11"/>
      <c r="B5" s="38" t="s">
        <v>307</v>
      </c>
      <c r="C5" s="38"/>
      <c r="D5" s="38"/>
      <c r="E5" s="38"/>
      <c r="F5" s="38"/>
    </row>
    <row r="6" spans="1:6" ht="15.75" x14ac:dyDescent="0.25">
      <c r="A6" s="11"/>
      <c r="B6" s="39"/>
      <c r="C6" s="39"/>
      <c r="D6" s="39"/>
      <c r="E6" s="39"/>
      <c r="F6" s="39"/>
    </row>
    <row r="7" spans="1:6" x14ac:dyDescent="0.25">
      <c r="A7" s="11"/>
      <c r="B7" s="14"/>
      <c r="C7" s="14"/>
      <c r="D7" s="14"/>
      <c r="E7" s="14"/>
      <c r="F7" s="14"/>
    </row>
    <row r="8" spans="1:6" x14ac:dyDescent="0.25">
      <c r="A8" s="11"/>
      <c r="B8" s="32"/>
      <c r="C8" s="32" t="s">
        <v>167</v>
      </c>
      <c r="D8" s="33" t="s">
        <v>308</v>
      </c>
      <c r="E8" s="33"/>
      <c r="F8" s="32"/>
    </row>
    <row r="9" spans="1:6" x14ac:dyDescent="0.25">
      <c r="A9" s="11"/>
      <c r="B9" s="32"/>
      <c r="C9" s="32"/>
      <c r="D9" s="33" t="s">
        <v>309</v>
      </c>
      <c r="E9" s="33"/>
      <c r="F9" s="32"/>
    </row>
    <row r="10" spans="1:6" x14ac:dyDescent="0.25">
      <c r="A10" s="11"/>
      <c r="B10" s="32"/>
      <c r="C10" s="32"/>
      <c r="D10" s="33" t="s">
        <v>169</v>
      </c>
      <c r="E10" s="33"/>
      <c r="F10" s="32"/>
    </row>
    <row r="11" spans="1:6" ht="15.75" thickBot="1" x14ac:dyDescent="0.3">
      <c r="A11" s="11"/>
      <c r="B11" s="32"/>
      <c r="C11" s="32"/>
      <c r="D11" s="34">
        <v>2013</v>
      </c>
      <c r="E11" s="34"/>
      <c r="F11" s="32"/>
    </row>
    <row r="12" spans="1:6" x14ac:dyDescent="0.25">
      <c r="A12" s="11"/>
      <c r="B12" s="16"/>
      <c r="C12" s="16" t="s">
        <v>167</v>
      </c>
      <c r="D12" s="62" t="s">
        <v>203</v>
      </c>
      <c r="E12" s="62"/>
      <c r="F12" s="16"/>
    </row>
    <row r="13" spans="1:6" ht="38.25" x14ac:dyDescent="0.25">
      <c r="A13" s="11"/>
      <c r="B13" s="21" t="s">
        <v>310</v>
      </c>
      <c r="C13" s="19" t="s">
        <v>167</v>
      </c>
      <c r="D13" s="19" t="s">
        <v>174</v>
      </c>
      <c r="E13" s="31">
        <v>488.3</v>
      </c>
      <c r="F13" s="23" t="s">
        <v>167</v>
      </c>
    </row>
    <row r="14" spans="1:6" x14ac:dyDescent="0.25">
      <c r="A14" s="11"/>
      <c r="B14" s="60" t="s">
        <v>311</v>
      </c>
      <c r="C14" s="14" t="s">
        <v>167</v>
      </c>
      <c r="D14" s="14"/>
      <c r="E14" s="25">
        <v>16.5</v>
      </c>
      <c r="F14" s="15" t="s">
        <v>167</v>
      </c>
    </row>
    <row r="15" spans="1:6" x14ac:dyDescent="0.25">
      <c r="A15" s="11"/>
      <c r="B15" s="61" t="s">
        <v>312</v>
      </c>
      <c r="C15" s="19" t="s">
        <v>167</v>
      </c>
      <c r="D15" s="19"/>
      <c r="E15" s="31" t="s">
        <v>313</v>
      </c>
      <c r="F15" s="23" t="s">
        <v>177</v>
      </c>
    </row>
    <row r="16" spans="1:6" ht="15.75" thickBot="1" x14ac:dyDescent="0.3">
      <c r="A16" s="11"/>
      <c r="B16" s="60" t="s">
        <v>92</v>
      </c>
      <c r="C16" s="14" t="s">
        <v>167</v>
      </c>
      <c r="D16" s="14"/>
      <c r="E16" s="25">
        <v>25</v>
      </c>
      <c r="F16" s="15" t="s">
        <v>167</v>
      </c>
    </row>
    <row r="17" spans="1:6" x14ac:dyDescent="0.25">
      <c r="A17" s="11"/>
      <c r="B17" s="26"/>
      <c r="C17" s="26" t="s">
        <v>167</v>
      </c>
      <c r="D17" s="27"/>
      <c r="E17" s="27"/>
      <c r="F17" s="26"/>
    </row>
    <row r="18" spans="1:6" ht="26.25" thickBot="1" x14ac:dyDescent="0.3">
      <c r="A18" s="11"/>
      <c r="B18" s="21" t="s">
        <v>314</v>
      </c>
      <c r="C18" s="28" t="s">
        <v>167</v>
      </c>
      <c r="D18" s="19" t="s">
        <v>174</v>
      </c>
      <c r="E18" s="31">
        <v>468.6</v>
      </c>
      <c r="F18" s="23" t="s">
        <v>167</v>
      </c>
    </row>
    <row r="19" spans="1:6" ht="15.75" thickTop="1" x14ac:dyDescent="0.25">
      <c r="A19" s="11"/>
      <c r="B19" s="26"/>
      <c r="C19" s="26" t="s">
        <v>167</v>
      </c>
      <c r="D19" s="29"/>
      <c r="E19" s="29"/>
      <c r="F19" s="26"/>
    </row>
  </sheetData>
  <mergeCells count="16">
    <mergeCell ref="F8:F11"/>
    <mergeCell ref="D12:E12"/>
    <mergeCell ref="A1:A2"/>
    <mergeCell ref="B1:F1"/>
    <mergeCell ref="B2:F2"/>
    <mergeCell ref="B3:F3"/>
    <mergeCell ref="A4:A19"/>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85546875" customWidth="1"/>
    <col min="5" max="5" width="9.5703125" customWidth="1"/>
    <col min="6" max="6" width="4.140625"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15" customHeight="1" x14ac:dyDescent="0.25">
      <c r="A3" s="3" t="s">
        <v>316</v>
      </c>
      <c r="B3" s="10" t="s">
        <v>5</v>
      </c>
      <c r="C3" s="10"/>
      <c r="D3" s="10"/>
      <c r="E3" s="10"/>
      <c r="F3" s="10"/>
    </row>
    <row r="4" spans="1:6" ht="15" customHeight="1" x14ac:dyDescent="0.25">
      <c r="A4" s="11" t="s">
        <v>617</v>
      </c>
      <c r="B4" s="10" t="s">
        <v>5</v>
      </c>
      <c r="C4" s="10"/>
      <c r="D4" s="10"/>
      <c r="E4" s="10"/>
      <c r="F4" s="10"/>
    </row>
    <row r="5" spans="1:6" ht="25.5" customHeight="1" x14ac:dyDescent="0.25">
      <c r="A5" s="11"/>
      <c r="B5" s="70" t="s">
        <v>618</v>
      </c>
      <c r="C5" s="70"/>
      <c r="D5" s="70"/>
      <c r="E5" s="70"/>
      <c r="F5" s="70"/>
    </row>
    <row r="6" spans="1:6" x14ac:dyDescent="0.25">
      <c r="A6" s="11"/>
      <c r="B6" s="70"/>
      <c r="C6" s="70"/>
      <c r="D6" s="70"/>
      <c r="E6" s="70"/>
      <c r="F6" s="70"/>
    </row>
    <row r="7" spans="1:6" x14ac:dyDescent="0.25">
      <c r="A7" s="11"/>
      <c r="B7" s="14"/>
      <c r="C7" s="14"/>
      <c r="D7" s="14"/>
      <c r="E7" s="14"/>
      <c r="F7" s="14"/>
    </row>
    <row r="8" spans="1:6" ht="15.75" thickBot="1" x14ac:dyDescent="0.3">
      <c r="A8" s="11"/>
      <c r="B8" s="16"/>
      <c r="C8" s="16" t="s">
        <v>167</v>
      </c>
      <c r="D8" s="44" t="s">
        <v>320</v>
      </c>
      <c r="E8" s="44"/>
      <c r="F8" s="16"/>
    </row>
    <row r="9" spans="1:6" x14ac:dyDescent="0.25">
      <c r="A9" s="11"/>
      <c r="B9" s="21" t="s">
        <v>321</v>
      </c>
      <c r="C9" s="19" t="s">
        <v>167</v>
      </c>
      <c r="D9" s="19" t="s">
        <v>174</v>
      </c>
      <c r="E9" s="31">
        <v>39.200000000000003</v>
      </c>
      <c r="F9" s="23" t="s">
        <v>167</v>
      </c>
    </row>
    <row r="10" spans="1:6" x14ac:dyDescent="0.25">
      <c r="A10" s="11"/>
      <c r="B10" s="24" t="s">
        <v>322</v>
      </c>
      <c r="C10" s="14" t="s">
        <v>167</v>
      </c>
      <c r="D10" s="14"/>
      <c r="E10" s="25">
        <v>1.6</v>
      </c>
      <c r="F10" s="15" t="s">
        <v>167</v>
      </c>
    </row>
    <row r="11" spans="1:6" ht="15.75" thickBot="1" x14ac:dyDescent="0.3">
      <c r="A11" s="11"/>
      <c r="B11" s="21" t="s">
        <v>54</v>
      </c>
      <c r="C11" s="19" t="s">
        <v>167</v>
      </c>
      <c r="D11" s="19"/>
      <c r="E11" s="31" t="s">
        <v>323</v>
      </c>
      <c r="F11" s="23" t="s">
        <v>177</v>
      </c>
    </row>
    <row r="12" spans="1:6" x14ac:dyDescent="0.25">
      <c r="A12" s="11"/>
      <c r="B12" s="26"/>
      <c r="C12" s="26" t="s">
        <v>167</v>
      </c>
      <c r="D12" s="27"/>
      <c r="E12" s="27"/>
      <c r="F12" s="26"/>
    </row>
    <row r="13" spans="1:6" ht="15.75" thickBot="1" x14ac:dyDescent="0.3">
      <c r="A13" s="11"/>
      <c r="B13" s="24" t="s">
        <v>324</v>
      </c>
      <c r="C13" s="16" t="s">
        <v>167</v>
      </c>
      <c r="D13" s="14" t="s">
        <v>174</v>
      </c>
      <c r="E13" s="25">
        <v>26.4</v>
      </c>
      <c r="F13" s="15" t="s">
        <v>167</v>
      </c>
    </row>
    <row r="14" spans="1:6" ht="15.75" thickTop="1" x14ac:dyDescent="0.25">
      <c r="A14" s="11"/>
      <c r="B14" s="26"/>
      <c r="C14" s="26" t="s">
        <v>167</v>
      </c>
      <c r="D14" s="29"/>
      <c r="E14" s="29"/>
      <c r="F14" s="26"/>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25.5703125" customWidth="1"/>
    <col min="3" max="3" width="2.42578125" customWidth="1"/>
    <col min="4" max="4" width="3.140625" customWidth="1"/>
    <col min="5" max="5" width="5.85546875" customWidth="1"/>
    <col min="6" max="6" width="2.5703125" customWidth="1"/>
    <col min="7" max="7" width="12.28515625" customWidth="1"/>
    <col min="8" max="8" width="3.5703125" customWidth="1"/>
    <col min="9" max="9" width="8.85546875" customWidth="1"/>
    <col min="10" max="11" width="2.42578125" customWidth="1"/>
    <col min="12" max="12" width="3.140625" customWidth="1"/>
    <col min="13" max="13" width="6" customWidth="1"/>
    <col min="14" max="14" width="2.5703125" customWidth="1"/>
    <col min="15" max="15" width="12.28515625" customWidth="1"/>
    <col min="16" max="16" width="3.42578125" customWidth="1"/>
    <col min="17" max="17" width="7.28515625" customWidth="1"/>
    <col min="18" max="18" width="2.42578125"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6</v>
      </c>
      <c r="B3" s="10" t="s">
        <v>5</v>
      </c>
      <c r="C3" s="10"/>
      <c r="D3" s="10"/>
      <c r="E3" s="10"/>
      <c r="F3" s="10"/>
      <c r="G3" s="10"/>
      <c r="H3" s="10"/>
      <c r="I3" s="10"/>
      <c r="J3" s="10"/>
      <c r="K3" s="10"/>
      <c r="L3" s="10"/>
      <c r="M3" s="10"/>
      <c r="N3" s="10"/>
      <c r="O3" s="10"/>
      <c r="P3" s="10"/>
      <c r="Q3" s="10"/>
      <c r="R3" s="10"/>
    </row>
    <row r="4" spans="1:18" ht="15" customHeight="1" x14ac:dyDescent="0.25">
      <c r="A4" s="11" t="s">
        <v>620</v>
      </c>
      <c r="B4" s="10" t="s">
        <v>5</v>
      </c>
      <c r="C4" s="10"/>
      <c r="D4" s="10"/>
      <c r="E4" s="10"/>
      <c r="F4" s="10"/>
      <c r="G4" s="10"/>
      <c r="H4" s="10"/>
      <c r="I4" s="10"/>
      <c r="J4" s="10"/>
      <c r="K4" s="10"/>
      <c r="L4" s="10"/>
      <c r="M4" s="10"/>
      <c r="N4" s="10"/>
      <c r="O4" s="10"/>
      <c r="P4" s="10"/>
      <c r="Q4" s="10"/>
      <c r="R4" s="10"/>
    </row>
    <row r="5" spans="1:18" x14ac:dyDescent="0.25">
      <c r="A5" s="11"/>
      <c r="B5" s="38" t="s">
        <v>330</v>
      </c>
      <c r="C5" s="38"/>
      <c r="D5" s="38"/>
      <c r="E5" s="38"/>
      <c r="F5" s="38"/>
      <c r="G5" s="38"/>
      <c r="H5" s="38"/>
      <c r="I5" s="38"/>
      <c r="J5" s="38"/>
      <c r="K5" s="38"/>
      <c r="L5" s="38"/>
      <c r="M5" s="38"/>
      <c r="N5" s="38"/>
      <c r="O5" s="38"/>
      <c r="P5" s="38"/>
      <c r="Q5" s="38"/>
      <c r="R5" s="38"/>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6"/>
      <c r="C7" s="16"/>
      <c r="D7" s="16"/>
      <c r="E7" s="16"/>
      <c r="F7" s="16"/>
      <c r="G7" s="16"/>
      <c r="H7" s="16"/>
      <c r="I7" s="16"/>
      <c r="J7" s="16"/>
      <c r="K7" s="16"/>
      <c r="L7" s="16"/>
      <c r="M7" s="16"/>
      <c r="N7" s="16"/>
      <c r="O7" s="16"/>
      <c r="P7" s="16"/>
      <c r="Q7" s="16"/>
      <c r="R7" s="16"/>
    </row>
    <row r="8" spans="1:18" ht="15.75" thickBot="1" x14ac:dyDescent="0.3">
      <c r="A8" s="11"/>
      <c r="B8" s="16"/>
      <c r="C8" s="16" t="s">
        <v>167</v>
      </c>
      <c r="D8" s="34" t="s">
        <v>331</v>
      </c>
      <c r="E8" s="34"/>
      <c r="F8" s="34"/>
      <c r="G8" s="34"/>
      <c r="H8" s="34"/>
      <c r="I8" s="34"/>
      <c r="J8" s="34"/>
      <c r="K8" s="34"/>
      <c r="L8" s="34"/>
      <c r="M8" s="34"/>
      <c r="N8" s="34"/>
      <c r="O8" s="34"/>
      <c r="P8" s="34"/>
      <c r="Q8" s="34"/>
      <c r="R8" s="16"/>
    </row>
    <row r="9" spans="1:18" x14ac:dyDescent="0.25">
      <c r="A9" s="11"/>
      <c r="B9" s="45" t="s">
        <v>332</v>
      </c>
      <c r="C9" s="32" t="s">
        <v>167</v>
      </c>
      <c r="D9" s="46" t="s">
        <v>240</v>
      </c>
      <c r="E9" s="46"/>
      <c r="F9" s="47"/>
      <c r="G9" s="47"/>
      <c r="H9" s="46" t="s">
        <v>333</v>
      </c>
      <c r="I9" s="46"/>
      <c r="J9" s="47"/>
      <c r="K9" s="47" t="s">
        <v>167</v>
      </c>
      <c r="L9" s="46" t="s">
        <v>338</v>
      </c>
      <c r="M9" s="46"/>
      <c r="N9" s="47"/>
      <c r="O9" s="47"/>
      <c r="P9" s="46" t="s">
        <v>338</v>
      </c>
      <c r="Q9" s="46"/>
      <c r="R9" s="32"/>
    </row>
    <row r="10" spans="1:18" x14ac:dyDescent="0.25">
      <c r="A10" s="11"/>
      <c r="B10" s="45"/>
      <c r="C10" s="32"/>
      <c r="D10" s="33"/>
      <c r="E10" s="33"/>
      <c r="F10" s="32"/>
      <c r="G10" s="32"/>
      <c r="H10" s="33" t="s">
        <v>334</v>
      </c>
      <c r="I10" s="33"/>
      <c r="J10" s="32"/>
      <c r="K10" s="32"/>
      <c r="L10" s="33" t="s">
        <v>136</v>
      </c>
      <c r="M10" s="33"/>
      <c r="N10" s="32"/>
      <c r="O10" s="32"/>
      <c r="P10" s="33" t="s">
        <v>342</v>
      </c>
      <c r="Q10" s="33"/>
      <c r="R10" s="32"/>
    </row>
    <row r="11" spans="1:18" x14ac:dyDescent="0.25">
      <c r="A11" s="11"/>
      <c r="B11" s="45"/>
      <c r="C11" s="32"/>
      <c r="D11" s="33"/>
      <c r="E11" s="33"/>
      <c r="F11" s="32"/>
      <c r="G11" s="32"/>
      <c r="H11" s="33" t="s">
        <v>335</v>
      </c>
      <c r="I11" s="33"/>
      <c r="J11" s="32"/>
      <c r="K11" s="32"/>
      <c r="L11" s="33" t="s">
        <v>339</v>
      </c>
      <c r="M11" s="33"/>
      <c r="N11" s="32"/>
      <c r="O11" s="32"/>
      <c r="P11" s="33" t="s">
        <v>340</v>
      </c>
      <c r="Q11" s="33"/>
      <c r="R11" s="32"/>
    </row>
    <row r="12" spans="1:18" x14ac:dyDescent="0.25">
      <c r="A12" s="11"/>
      <c r="B12" s="45"/>
      <c r="C12" s="32"/>
      <c r="D12" s="33"/>
      <c r="E12" s="33"/>
      <c r="F12" s="32"/>
      <c r="G12" s="32"/>
      <c r="H12" s="33" t="s">
        <v>336</v>
      </c>
      <c r="I12" s="33"/>
      <c r="J12" s="32"/>
      <c r="K12" s="32"/>
      <c r="L12" s="33" t="s">
        <v>340</v>
      </c>
      <c r="M12" s="33"/>
      <c r="N12" s="32"/>
      <c r="O12" s="32"/>
      <c r="P12" s="33" t="s">
        <v>343</v>
      </c>
      <c r="Q12" s="33"/>
      <c r="R12" s="32"/>
    </row>
    <row r="13" spans="1:18" ht="15.75" thickBot="1" x14ac:dyDescent="0.3">
      <c r="A13" s="11"/>
      <c r="B13" s="45"/>
      <c r="C13" s="32"/>
      <c r="D13" s="34"/>
      <c r="E13" s="34"/>
      <c r="F13" s="32"/>
      <c r="G13" s="32"/>
      <c r="H13" s="34" t="s">
        <v>337</v>
      </c>
      <c r="I13" s="34"/>
      <c r="J13" s="32"/>
      <c r="K13" s="32"/>
      <c r="L13" s="34" t="s">
        <v>341</v>
      </c>
      <c r="M13" s="34"/>
      <c r="N13" s="32"/>
      <c r="O13" s="32"/>
      <c r="P13" s="34"/>
      <c r="Q13" s="34"/>
      <c r="R13" s="32"/>
    </row>
    <row r="14" spans="1:18" x14ac:dyDescent="0.25">
      <c r="A14" s="11"/>
      <c r="B14" s="16"/>
      <c r="C14" s="16" t="s">
        <v>167</v>
      </c>
      <c r="D14" s="36" t="s">
        <v>203</v>
      </c>
      <c r="E14" s="36"/>
      <c r="F14" s="36"/>
      <c r="G14" s="36"/>
      <c r="H14" s="36"/>
      <c r="I14" s="36"/>
      <c r="J14" s="36"/>
      <c r="K14" s="36"/>
      <c r="L14" s="36"/>
      <c r="M14" s="36"/>
      <c r="N14" s="36"/>
      <c r="O14" s="36"/>
      <c r="P14" s="36"/>
      <c r="Q14" s="36"/>
      <c r="R14" s="16"/>
    </row>
    <row r="15" spans="1:18" x14ac:dyDescent="0.25">
      <c r="A15" s="11"/>
      <c r="B15" s="21" t="s">
        <v>344</v>
      </c>
      <c r="C15" s="19" t="s">
        <v>167</v>
      </c>
      <c r="D15" s="19" t="s">
        <v>174</v>
      </c>
      <c r="E15" s="31">
        <v>8</v>
      </c>
      <c r="F15" s="23" t="s">
        <v>167</v>
      </c>
      <c r="G15" s="19"/>
      <c r="H15" s="19" t="s">
        <v>174</v>
      </c>
      <c r="I15" s="31">
        <v>8</v>
      </c>
      <c r="J15" s="23" t="s">
        <v>167</v>
      </c>
      <c r="K15" s="19" t="s">
        <v>167</v>
      </c>
      <c r="L15" s="19" t="s">
        <v>174</v>
      </c>
      <c r="M15" s="31" t="s">
        <v>259</v>
      </c>
      <c r="N15" s="23" t="s">
        <v>167</v>
      </c>
      <c r="O15" s="19"/>
      <c r="P15" s="19" t="s">
        <v>174</v>
      </c>
      <c r="Q15" s="31" t="s">
        <v>259</v>
      </c>
      <c r="R15" s="23" t="s">
        <v>167</v>
      </c>
    </row>
    <row r="16" spans="1:18" ht="15.75" thickBot="1" x14ac:dyDescent="0.3">
      <c r="A16" s="11"/>
      <c r="B16" s="24" t="s">
        <v>345</v>
      </c>
      <c r="C16" s="14" t="s">
        <v>167</v>
      </c>
      <c r="D16" s="14"/>
      <c r="E16" s="25">
        <v>19.5</v>
      </c>
      <c r="F16" s="15" t="s">
        <v>167</v>
      </c>
      <c r="G16" s="14"/>
      <c r="H16" s="14"/>
      <c r="I16" s="25" t="s">
        <v>259</v>
      </c>
      <c r="J16" s="15" t="s">
        <v>167</v>
      </c>
      <c r="K16" s="14" t="s">
        <v>167</v>
      </c>
      <c r="L16" s="14"/>
      <c r="M16" s="25">
        <v>19.5</v>
      </c>
      <c r="N16" s="15" t="s">
        <v>167</v>
      </c>
      <c r="O16" s="14"/>
      <c r="P16" s="14"/>
      <c r="Q16" s="25" t="s">
        <v>259</v>
      </c>
      <c r="R16" s="15" t="s">
        <v>167</v>
      </c>
    </row>
    <row r="17" spans="1:18" x14ac:dyDescent="0.25">
      <c r="A17" s="11"/>
      <c r="B17" s="26"/>
      <c r="C17" s="26" t="s">
        <v>167</v>
      </c>
      <c r="D17" s="27"/>
      <c r="E17" s="27"/>
      <c r="F17" s="26"/>
      <c r="G17" s="26"/>
      <c r="H17" s="27"/>
      <c r="I17" s="27"/>
      <c r="J17" s="26"/>
      <c r="K17" s="26" t="s">
        <v>167</v>
      </c>
      <c r="L17" s="27"/>
      <c r="M17" s="27"/>
      <c r="N17" s="26"/>
      <c r="O17" s="26"/>
      <c r="P17" s="27"/>
      <c r="Q17" s="27"/>
      <c r="R17" s="26"/>
    </row>
    <row r="18" spans="1:18" ht="15.75" thickBot="1" x14ac:dyDescent="0.3">
      <c r="A18" s="11"/>
      <c r="B18" s="61" t="s">
        <v>240</v>
      </c>
      <c r="C18" s="28" t="s">
        <v>167</v>
      </c>
      <c r="D18" s="19" t="s">
        <v>174</v>
      </c>
      <c r="E18" s="31">
        <v>27.5</v>
      </c>
      <c r="F18" s="23" t="s">
        <v>167</v>
      </c>
      <c r="G18" s="28"/>
      <c r="H18" s="19" t="s">
        <v>174</v>
      </c>
      <c r="I18" s="31">
        <v>8</v>
      </c>
      <c r="J18" s="23" t="s">
        <v>167</v>
      </c>
      <c r="K18" s="28" t="s">
        <v>167</v>
      </c>
      <c r="L18" s="19" t="s">
        <v>174</v>
      </c>
      <c r="M18" s="31">
        <v>19.5</v>
      </c>
      <c r="N18" s="23" t="s">
        <v>167</v>
      </c>
      <c r="O18" s="28"/>
      <c r="P18" s="19" t="s">
        <v>174</v>
      </c>
      <c r="Q18" s="31" t="s">
        <v>259</v>
      </c>
      <c r="R18" s="23" t="s">
        <v>167</v>
      </c>
    </row>
    <row r="19" spans="1:18" ht="15.75" thickTop="1" x14ac:dyDescent="0.25">
      <c r="A19" s="11"/>
      <c r="B19" s="26"/>
      <c r="C19" s="26" t="s">
        <v>167</v>
      </c>
      <c r="D19" s="29"/>
      <c r="E19" s="29"/>
      <c r="F19" s="26"/>
      <c r="G19" s="26"/>
      <c r="H19" s="29"/>
      <c r="I19" s="29"/>
      <c r="J19" s="26"/>
      <c r="K19" s="26" t="s">
        <v>167</v>
      </c>
      <c r="L19" s="29"/>
      <c r="M19" s="29"/>
      <c r="N19" s="26"/>
      <c r="O19" s="26"/>
      <c r="P19" s="29"/>
      <c r="Q19" s="29"/>
      <c r="R19" s="26"/>
    </row>
    <row r="20" spans="1:18" x14ac:dyDescent="0.25">
      <c r="A20" s="11"/>
      <c r="B20" s="16"/>
      <c r="C20" s="32"/>
      <c r="D20" s="32"/>
      <c r="E20" s="32"/>
      <c r="F20" s="32"/>
      <c r="G20" s="32"/>
      <c r="H20" s="32"/>
      <c r="I20" s="32"/>
      <c r="J20" s="32"/>
      <c r="K20" s="32"/>
      <c r="L20" s="32"/>
      <c r="M20" s="32"/>
      <c r="N20" s="32"/>
      <c r="O20" s="32"/>
      <c r="P20" s="32"/>
      <c r="Q20" s="32"/>
      <c r="R20" s="32"/>
    </row>
    <row r="21" spans="1:18" ht="15.75" thickBot="1" x14ac:dyDescent="0.3">
      <c r="A21" s="11"/>
      <c r="B21" s="16"/>
      <c r="C21" s="16" t="s">
        <v>167</v>
      </c>
      <c r="D21" s="34" t="s">
        <v>331</v>
      </c>
      <c r="E21" s="34"/>
      <c r="F21" s="34"/>
      <c r="G21" s="34"/>
      <c r="H21" s="34"/>
      <c r="I21" s="34"/>
      <c r="J21" s="34"/>
      <c r="K21" s="34"/>
      <c r="L21" s="34"/>
      <c r="M21" s="34"/>
      <c r="N21" s="34"/>
      <c r="O21" s="34"/>
      <c r="P21" s="34"/>
      <c r="Q21" s="34"/>
      <c r="R21" s="16"/>
    </row>
    <row r="22" spans="1:18" x14ac:dyDescent="0.25">
      <c r="A22" s="11"/>
      <c r="B22" s="45" t="s">
        <v>346</v>
      </c>
      <c r="C22" s="32" t="s">
        <v>167</v>
      </c>
      <c r="D22" s="46" t="s">
        <v>240</v>
      </c>
      <c r="E22" s="46"/>
      <c r="F22" s="47"/>
      <c r="G22" s="47"/>
      <c r="H22" s="46" t="s">
        <v>347</v>
      </c>
      <c r="I22" s="46"/>
      <c r="J22" s="47"/>
      <c r="K22" s="47" t="s">
        <v>167</v>
      </c>
      <c r="L22" s="46" t="s">
        <v>338</v>
      </c>
      <c r="M22" s="46"/>
      <c r="N22" s="47"/>
      <c r="O22" s="47"/>
      <c r="P22" s="46" t="s">
        <v>338</v>
      </c>
      <c r="Q22" s="46"/>
      <c r="R22" s="32"/>
    </row>
    <row r="23" spans="1:18" x14ac:dyDescent="0.25">
      <c r="A23" s="11"/>
      <c r="B23" s="45"/>
      <c r="C23" s="32"/>
      <c r="D23" s="33"/>
      <c r="E23" s="33"/>
      <c r="F23" s="32"/>
      <c r="G23" s="32"/>
      <c r="H23" s="33" t="s">
        <v>334</v>
      </c>
      <c r="I23" s="33"/>
      <c r="J23" s="32"/>
      <c r="K23" s="32"/>
      <c r="L23" s="33" t="s">
        <v>136</v>
      </c>
      <c r="M23" s="33"/>
      <c r="N23" s="32"/>
      <c r="O23" s="32"/>
      <c r="P23" s="33" t="s">
        <v>342</v>
      </c>
      <c r="Q23" s="33"/>
      <c r="R23" s="32"/>
    </row>
    <row r="24" spans="1:18" x14ac:dyDescent="0.25">
      <c r="A24" s="11"/>
      <c r="B24" s="45"/>
      <c r="C24" s="32"/>
      <c r="D24" s="33"/>
      <c r="E24" s="33"/>
      <c r="F24" s="32"/>
      <c r="G24" s="32"/>
      <c r="H24" s="33" t="s">
        <v>335</v>
      </c>
      <c r="I24" s="33"/>
      <c r="J24" s="32"/>
      <c r="K24" s="32"/>
      <c r="L24" s="33" t="s">
        <v>339</v>
      </c>
      <c r="M24" s="33"/>
      <c r="N24" s="32"/>
      <c r="O24" s="32"/>
      <c r="P24" s="33" t="s">
        <v>340</v>
      </c>
      <c r="Q24" s="33"/>
      <c r="R24" s="32"/>
    </row>
    <row r="25" spans="1:18" x14ac:dyDescent="0.25">
      <c r="A25" s="11"/>
      <c r="B25" s="45"/>
      <c r="C25" s="32"/>
      <c r="D25" s="33"/>
      <c r="E25" s="33"/>
      <c r="F25" s="32"/>
      <c r="G25" s="32"/>
      <c r="H25" s="33" t="s">
        <v>348</v>
      </c>
      <c r="I25" s="33"/>
      <c r="J25" s="32"/>
      <c r="K25" s="32"/>
      <c r="L25" s="33" t="s">
        <v>340</v>
      </c>
      <c r="M25" s="33"/>
      <c r="N25" s="32"/>
      <c r="O25" s="32"/>
      <c r="P25" s="33" t="s">
        <v>343</v>
      </c>
      <c r="Q25" s="33"/>
      <c r="R25" s="32"/>
    </row>
    <row r="26" spans="1:18" x14ac:dyDescent="0.25">
      <c r="A26" s="11"/>
      <c r="B26" s="45"/>
      <c r="C26" s="32"/>
      <c r="D26" s="33"/>
      <c r="E26" s="33"/>
      <c r="F26" s="32"/>
      <c r="G26" s="32"/>
      <c r="H26" s="33" t="s">
        <v>346</v>
      </c>
      <c r="I26" s="33"/>
      <c r="J26" s="32"/>
      <c r="K26" s="32"/>
      <c r="L26" s="33" t="s">
        <v>341</v>
      </c>
      <c r="M26" s="33"/>
      <c r="N26" s="32"/>
      <c r="O26" s="32"/>
      <c r="P26" s="33"/>
      <c r="Q26" s="33"/>
      <c r="R26" s="32"/>
    </row>
    <row r="27" spans="1:18" ht="15.75" thickBot="1" x14ac:dyDescent="0.3">
      <c r="A27" s="11"/>
      <c r="B27" s="45"/>
      <c r="C27" s="32"/>
      <c r="D27" s="34"/>
      <c r="E27" s="34"/>
      <c r="F27" s="32"/>
      <c r="G27" s="32"/>
      <c r="H27" s="34" t="s">
        <v>337</v>
      </c>
      <c r="I27" s="34"/>
      <c r="J27" s="32"/>
      <c r="K27" s="32"/>
      <c r="L27" s="34"/>
      <c r="M27" s="34"/>
      <c r="N27" s="32"/>
      <c r="O27" s="32"/>
      <c r="P27" s="34"/>
      <c r="Q27" s="34"/>
      <c r="R27" s="32"/>
    </row>
    <row r="28" spans="1:18" x14ac:dyDescent="0.25">
      <c r="A28" s="11"/>
      <c r="B28" s="16"/>
      <c r="C28" s="16" t="s">
        <v>167</v>
      </c>
      <c r="D28" s="36" t="s">
        <v>203</v>
      </c>
      <c r="E28" s="36"/>
      <c r="F28" s="36"/>
      <c r="G28" s="36"/>
      <c r="H28" s="36"/>
      <c r="I28" s="36"/>
      <c r="J28" s="36"/>
      <c r="K28" s="36"/>
      <c r="L28" s="36"/>
      <c r="M28" s="36"/>
      <c r="N28" s="36"/>
      <c r="O28" s="36"/>
      <c r="P28" s="36"/>
      <c r="Q28" s="36"/>
      <c r="R28" s="16"/>
    </row>
    <row r="29" spans="1:18" ht="15.75" thickBot="1" x14ac:dyDescent="0.3">
      <c r="A29" s="11"/>
      <c r="B29" s="21" t="s">
        <v>345</v>
      </c>
      <c r="C29" s="19" t="s">
        <v>167</v>
      </c>
      <c r="D29" s="19" t="s">
        <v>213</v>
      </c>
      <c r="E29" s="31">
        <v>8.6</v>
      </c>
      <c r="F29" s="23" t="s">
        <v>177</v>
      </c>
      <c r="G29" s="19"/>
      <c r="H29" s="19" t="s">
        <v>174</v>
      </c>
      <c r="I29" s="31" t="s">
        <v>259</v>
      </c>
      <c r="J29" s="23" t="s">
        <v>167</v>
      </c>
      <c r="K29" s="19" t="s">
        <v>167</v>
      </c>
      <c r="L29" s="19" t="s">
        <v>213</v>
      </c>
      <c r="M29" s="31">
        <v>8.6</v>
      </c>
      <c r="N29" s="23" t="s">
        <v>177</v>
      </c>
      <c r="O29" s="19"/>
      <c r="P29" s="19" t="s">
        <v>174</v>
      </c>
      <c r="Q29" s="31" t="s">
        <v>259</v>
      </c>
      <c r="R29" s="23" t="s">
        <v>167</v>
      </c>
    </row>
    <row r="30" spans="1:18" x14ac:dyDescent="0.25">
      <c r="A30" s="11"/>
      <c r="B30" s="26"/>
      <c r="C30" s="26" t="s">
        <v>167</v>
      </c>
      <c r="D30" s="27"/>
      <c r="E30" s="27"/>
      <c r="F30" s="26"/>
      <c r="G30" s="26"/>
      <c r="H30" s="27"/>
      <c r="I30" s="27"/>
      <c r="J30" s="26"/>
      <c r="K30" s="26" t="s">
        <v>167</v>
      </c>
      <c r="L30" s="27"/>
      <c r="M30" s="27"/>
      <c r="N30" s="26"/>
      <c r="O30" s="26"/>
      <c r="P30" s="27"/>
      <c r="Q30" s="27"/>
      <c r="R30" s="26"/>
    </row>
    <row r="31" spans="1:18" ht="15.75" thickBot="1" x14ac:dyDescent="0.3">
      <c r="A31" s="11"/>
      <c r="B31" s="60" t="s">
        <v>240</v>
      </c>
      <c r="C31" s="16" t="s">
        <v>167</v>
      </c>
      <c r="D31" s="14" t="s">
        <v>213</v>
      </c>
      <c r="E31" s="25">
        <v>8.6</v>
      </c>
      <c r="F31" s="15" t="s">
        <v>177</v>
      </c>
      <c r="G31" s="16"/>
      <c r="H31" s="14" t="s">
        <v>174</v>
      </c>
      <c r="I31" s="25" t="s">
        <v>259</v>
      </c>
      <c r="J31" s="15" t="s">
        <v>167</v>
      </c>
      <c r="K31" s="16" t="s">
        <v>167</v>
      </c>
      <c r="L31" s="14" t="s">
        <v>213</v>
      </c>
      <c r="M31" s="25">
        <v>8.6</v>
      </c>
      <c r="N31" s="15" t="s">
        <v>177</v>
      </c>
      <c r="O31" s="16"/>
      <c r="P31" s="14" t="s">
        <v>174</v>
      </c>
      <c r="Q31" s="25" t="s">
        <v>259</v>
      </c>
      <c r="R31" s="15" t="s">
        <v>167</v>
      </c>
    </row>
    <row r="32" spans="1:18" ht="15.75" thickTop="1" x14ac:dyDescent="0.25">
      <c r="A32" s="11"/>
      <c r="B32" s="26"/>
      <c r="C32" s="26" t="s">
        <v>167</v>
      </c>
      <c r="D32" s="29"/>
      <c r="E32" s="29"/>
      <c r="F32" s="26"/>
      <c r="G32" s="26"/>
      <c r="H32" s="29"/>
      <c r="I32" s="29"/>
      <c r="J32" s="26"/>
      <c r="K32" s="26" t="s">
        <v>167</v>
      </c>
      <c r="L32" s="29"/>
      <c r="M32" s="29"/>
      <c r="N32" s="26"/>
      <c r="O32" s="26"/>
      <c r="P32" s="29"/>
      <c r="Q32" s="29"/>
      <c r="R32" s="26"/>
    </row>
    <row r="33" spans="1:18" x14ac:dyDescent="0.25">
      <c r="A33" s="11"/>
      <c r="B33" s="38" t="s">
        <v>349</v>
      </c>
      <c r="C33" s="38"/>
      <c r="D33" s="38"/>
      <c r="E33" s="38"/>
      <c r="F33" s="38"/>
      <c r="G33" s="38"/>
      <c r="H33" s="38"/>
      <c r="I33" s="38"/>
      <c r="J33" s="38"/>
      <c r="K33" s="38"/>
      <c r="L33" s="38"/>
      <c r="M33" s="38"/>
      <c r="N33" s="38"/>
      <c r="O33" s="38"/>
      <c r="P33" s="38"/>
      <c r="Q33" s="38"/>
      <c r="R33" s="38"/>
    </row>
    <row r="34" spans="1:18" ht="15.75" x14ac:dyDescent="0.25">
      <c r="A34" s="11"/>
      <c r="B34" s="39"/>
      <c r="C34" s="39"/>
      <c r="D34" s="39"/>
      <c r="E34" s="39"/>
      <c r="F34" s="39"/>
      <c r="G34" s="39"/>
      <c r="H34" s="39"/>
      <c r="I34" s="39"/>
      <c r="J34" s="39"/>
      <c r="K34" s="39"/>
      <c r="L34" s="39"/>
      <c r="M34" s="39"/>
      <c r="N34" s="39"/>
      <c r="O34" s="39"/>
      <c r="P34" s="39"/>
      <c r="Q34" s="39"/>
      <c r="R34" s="39"/>
    </row>
    <row r="35" spans="1:18" x14ac:dyDescent="0.25">
      <c r="A35" s="11"/>
      <c r="B35" s="16"/>
      <c r="C35" s="16"/>
      <c r="D35" s="16"/>
      <c r="E35" s="16"/>
      <c r="F35" s="16"/>
      <c r="G35" s="16"/>
      <c r="H35" s="16"/>
      <c r="I35" s="16"/>
      <c r="J35" s="16"/>
      <c r="K35" s="16"/>
      <c r="L35" s="16"/>
      <c r="M35" s="16"/>
      <c r="N35" s="16"/>
      <c r="O35" s="16"/>
      <c r="P35" s="16"/>
      <c r="Q35" s="16"/>
      <c r="R35" s="16"/>
    </row>
    <row r="36" spans="1:18" ht="15.75" thickBot="1" x14ac:dyDescent="0.3">
      <c r="A36" s="11"/>
      <c r="B36" s="16"/>
      <c r="C36" s="16" t="s">
        <v>167</v>
      </c>
      <c r="D36" s="34" t="s">
        <v>350</v>
      </c>
      <c r="E36" s="34"/>
      <c r="F36" s="34"/>
      <c r="G36" s="34"/>
      <c r="H36" s="34"/>
      <c r="I36" s="34"/>
      <c r="J36" s="34"/>
      <c r="K36" s="34"/>
      <c r="L36" s="34"/>
      <c r="M36" s="34"/>
      <c r="N36" s="34"/>
      <c r="O36" s="34"/>
      <c r="P36" s="34"/>
      <c r="Q36" s="34"/>
      <c r="R36" s="16"/>
    </row>
    <row r="37" spans="1:18" x14ac:dyDescent="0.25">
      <c r="A37" s="11"/>
      <c r="B37" s="45" t="s">
        <v>332</v>
      </c>
      <c r="C37" s="32" t="s">
        <v>167</v>
      </c>
      <c r="D37" s="46" t="s">
        <v>240</v>
      </c>
      <c r="E37" s="46"/>
      <c r="F37" s="47"/>
      <c r="G37" s="47"/>
      <c r="H37" s="46" t="s">
        <v>333</v>
      </c>
      <c r="I37" s="46"/>
      <c r="J37" s="47"/>
      <c r="K37" s="47" t="s">
        <v>167</v>
      </c>
      <c r="L37" s="46" t="s">
        <v>338</v>
      </c>
      <c r="M37" s="46"/>
      <c r="N37" s="47"/>
      <c r="O37" s="47"/>
      <c r="P37" s="46" t="s">
        <v>338</v>
      </c>
      <c r="Q37" s="46"/>
      <c r="R37" s="32"/>
    </row>
    <row r="38" spans="1:18" x14ac:dyDescent="0.25">
      <c r="A38" s="11"/>
      <c r="B38" s="45"/>
      <c r="C38" s="32"/>
      <c r="D38" s="33"/>
      <c r="E38" s="33"/>
      <c r="F38" s="32"/>
      <c r="G38" s="32"/>
      <c r="H38" s="33" t="s">
        <v>334</v>
      </c>
      <c r="I38" s="33"/>
      <c r="J38" s="32"/>
      <c r="K38" s="32"/>
      <c r="L38" s="33" t="s">
        <v>136</v>
      </c>
      <c r="M38" s="33"/>
      <c r="N38" s="32"/>
      <c r="O38" s="32"/>
      <c r="P38" s="33" t="s">
        <v>342</v>
      </c>
      <c r="Q38" s="33"/>
      <c r="R38" s="32"/>
    </row>
    <row r="39" spans="1:18" x14ac:dyDescent="0.25">
      <c r="A39" s="11"/>
      <c r="B39" s="45"/>
      <c r="C39" s="32"/>
      <c r="D39" s="33"/>
      <c r="E39" s="33"/>
      <c r="F39" s="32"/>
      <c r="G39" s="32"/>
      <c r="H39" s="33" t="s">
        <v>335</v>
      </c>
      <c r="I39" s="33"/>
      <c r="J39" s="32"/>
      <c r="K39" s="32"/>
      <c r="L39" s="33" t="s">
        <v>339</v>
      </c>
      <c r="M39" s="33"/>
      <c r="N39" s="32"/>
      <c r="O39" s="32"/>
      <c r="P39" s="33" t="s">
        <v>340</v>
      </c>
      <c r="Q39" s="33"/>
      <c r="R39" s="32"/>
    </row>
    <row r="40" spans="1:18" x14ac:dyDescent="0.25">
      <c r="A40" s="11"/>
      <c r="B40" s="45"/>
      <c r="C40" s="32"/>
      <c r="D40" s="33"/>
      <c r="E40" s="33"/>
      <c r="F40" s="32"/>
      <c r="G40" s="32"/>
      <c r="H40" s="33" t="s">
        <v>336</v>
      </c>
      <c r="I40" s="33"/>
      <c r="J40" s="32"/>
      <c r="K40" s="32"/>
      <c r="L40" s="33" t="s">
        <v>340</v>
      </c>
      <c r="M40" s="33"/>
      <c r="N40" s="32"/>
      <c r="O40" s="32"/>
      <c r="P40" s="33" t="s">
        <v>343</v>
      </c>
      <c r="Q40" s="33"/>
      <c r="R40" s="32"/>
    </row>
    <row r="41" spans="1:18" ht="15.75" thickBot="1" x14ac:dyDescent="0.3">
      <c r="A41" s="11"/>
      <c r="B41" s="45"/>
      <c r="C41" s="32"/>
      <c r="D41" s="34"/>
      <c r="E41" s="34"/>
      <c r="F41" s="32"/>
      <c r="G41" s="32"/>
      <c r="H41" s="34" t="s">
        <v>337</v>
      </c>
      <c r="I41" s="34"/>
      <c r="J41" s="32"/>
      <c r="K41" s="32"/>
      <c r="L41" s="34" t="s">
        <v>341</v>
      </c>
      <c r="M41" s="34"/>
      <c r="N41" s="32"/>
      <c r="O41" s="32"/>
      <c r="P41" s="34"/>
      <c r="Q41" s="34"/>
      <c r="R41" s="32"/>
    </row>
    <row r="42" spans="1:18" x14ac:dyDescent="0.25">
      <c r="A42" s="11"/>
      <c r="B42" s="16"/>
      <c r="C42" s="16" t="s">
        <v>167</v>
      </c>
      <c r="D42" s="36" t="s">
        <v>203</v>
      </c>
      <c r="E42" s="36"/>
      <c r="F42" s="36"/>
      <c r="G42" s="36"/>
      <c r="H42" s="36"/>
      <c r="I42" s="36"/>
      <c r="J42" s="36"/>
      <c r="K42" s="36"/>
      <c r="L42" s="36"/>
      <c r="M42" s="36"/>
      <c r="N42" s="36"/>
      <c r="O42" s="36"/>
      <c r="P42" s="36"/>
      <c r="Q42" s="36"/>
      <c r="R42" s="16"/>
    </row>
    <row r="43" spans="1:18" x14ac:dyDescent="0.25">
      <c r="A43" s="11"/>
      <c r="B43" s="21" t="s">
        <v>344</v>
      </c>
      <c r="C43" s="19" t="s">
        <v>167</v>
      </c>
      <c r="D43" s="19" t="s">
        <v>174</v>
      </c>
      <c r="E43" s="31">
        <v>13.5</v>
      </c>
      <c r="F43" s="23" t="s">
        <v>167</v>
      </c>
      <c r="G43" s="19"/>
      <c r="H43" s="19" t="s">
        <v>174</v>
      </c>
      <c r="I43" s="31">
        <v>13.5</v>
      </c>
      <c r="J43" s="23" t="s">
        <v>167</v>
      </c>
      <c r="K43" s="19" t="s">
        <v>167</v>
      </c>
      <c r="L43" s="19" t="s">
        <v>174</v>
      </c>
      <c r="M43" s="31" t="s">
        <v>259</v>
      </c>
      <c r="N43" s="23" t="s">
        <v>167</v>
      </c>
      <c r="O43" s="19"/>
      <c r="P43" s="19" t="s">
        <v>174</v>
      </c>
      <c r="Q43" s="31" t="s">
        <v>259</v>
      </c>
      <c r="R43" s="23" t="s">
        <v>167</v>
      </c>
    </row>
    <row r="44" spans="1:18" ht="15.75" thickBot="1" x14ac:dyDescent="0.3">
      <c r="A44" s="11"/>
      <c r="B44" s="24" t="s">
        <v>345</v>
      </c>
      <c r="C44" s="14" t="s">
        <v>167</v>
      </c>
      <c r="D44" s="14"/>
      <c r="E44" s="25">
        <v>48.9</v>
      </c>
      <c r="F44" s="15" t="s">
        <v>167</v>
      </c>
      <c r="G44" s="14"/>
      <c r="H44" s="14"/>
      <c r="I44" s="25" t="s">
        <v>259</v>
      </c>
      <c r="J44" s="15" t="s">
        <v>167</v>
      </c>
      <c r="K44" s="14" t="s">
        <v>167</v>
      </c>
      <c r="L44" s="14"/>
      <c r="M44" s="25">
        <v>48.9</v>
      </c>
      <c r="N44" s="15" t="s">
        <v>167</v>
      </c>
      <c r="O44" s="14"/>
      <c r="P44" s="14"/>
      <c r="Q44" s="25" t="s">
        <v>259</v>
      </c>
      <c r="R44" s="15" t="s">
        <v>167</v>
      </c>
    </row>
    <row r="45" spans="1:18" x14ac:dyDescent="0.25">
      <c r="A45" s="11"/>
      <c r="B45" s="26"/>
      <c r="C45" s="26" t="s">
        <v>167</v>
      </c>
      <c r="D45" s="27"/>
      <c r="E45" s="27"/>
      <c r="F45" s="26"/>
      <c r="G45" s="26"/>
      <c r="H45" s="27"/>
      <c r="I45" s="27"/>
      <c r="J45" s="26"/>
      <c r="K45" s="26" t="s">
        <v>167</v>
      </c>
      <c r="L45" s="27"/>
      <c r="M45" s="27"/>
      <c r="N45" s="26"/>
      <c r="O45" s="26"/>
      <c r="P45" s="27"/>
      <c r="Q45" s="27"/>
      <c r="R45" s="26"/>
    </row>
    <row r="46" spans="1:18" ht="15.75" thickBot="1" x14ac:dyDescent="0.3">
      <c r="A46" s="11"/>
      <c r="B46" s="61" t="s">
        <v>240</v>
      </c>
      <c r="C46" s="28" t="s">
        <v>167</v>
      </c>
      <c r="D46" s="19" t="s">
        <v>174</v>
      </c>
      <c r="E46" s="31">
        <v>62.4</v>
      </c>
      <c r="F46" s="23" t="s">
        <v>167</v>
      </c>
      <c r="G46" s="28"/>
      <c r="H46" s="19" t="s">
        <v>174</v>
      </c>
      <c r="I46" s="31">
        <v>13.5</v>
      </c>
      <c r="J46" s="23" t="s">
        <v>167</v>
      </c>
      <c r="K46" s="28" t="s">
        <v>167</v>
      </c>
      <c r="L46" s="19" t="s">
        <v>174</v>
      </c>
      <c r="M46" s="31">
        <v>48.9</v>
      </c>
      <c r="N46" s="23" t="s">
        <v>167</v>
      </c>
      <c r="O46" s="28"/>
      <c r="P46" s="19" t="s">
        <v>174</v>
      </c>
      <c r="Q46" s="31" t="s">
        <v>259</v>
      </c>
      <c r="R46" s="23" t="s">
        <v>167</v>
      </c>
    </row>
    <row r="47" spans="1:18" ht="15.75" thickTop="1" x14ac:dyDescent="0.25">
      <c r="A47" s="11"/>
      <c r="B47" s="26"/>
      <c r="C47" s="26" t="s">
        <v>167</v>
      </c>
      <c r="D47" s="29"/>
      <c r="E47" s="29"/>
      <c r="F47" s="26"/>
      <c r="G47" s="26"/>
      <c r="H47" s="29"/>
      <c r="I47" s="29"/>
      <c r="J47" s="26"/>
      <c r="K47" s="26" t="s">
        <v>167</v>
      </c>
      <c r="L47" s="29"/>
      <c r="M47" s="29"/>
      <c r="N47" s="26"/>
      <c r="O47" s="26"/>
      <c r="P47" s="29"/>
      <c r="Q47" s="29"/>
      <c r="R47" s="26"/>
    </row>
    <row r="48" spans="1:18" x14ac:dyDescent="0.25">
      <c r="A48" s="11"/>
      <c r="B48" s="16"/>
      <c r="C48" s="32"/>
      <c r="D48" s="32"/>
      <c r="E48" s="32"/>
      <c r="F48" s="32"/>
      <c r="G48" s="32"/>
      <c r="H48" s="32"/>
      <c r="I48" s="32"/>
      <c r="J48" s="32"/>
      <c r="K48" s="32"/>
      <c r="L48" s="32"/>
      <c r="M48" s="32"/>
      <c r="N48" s="32"/>
      <c r="O48" s="32"/>
      <c r="P48" s="32"/>
      <c r="Q48" s="32"/>
      <c r="R48" s="32"/>
    </row>
    <row r="49" spans="1:18" ht="15.75" thickBot="1" x14ac:dyDescent="0.3">
      <c r="A49" s="11"/>
      <c r="B49" s="16"/>
      <c r="C49" s="16" t="s">
        <v>167</v>
      </c>
      <c r="D49" s="34" t="s">
        <v>350</v>
      </c>
      <c r="E49" s="34"/>
      <c r="F49" s="34"/>
      <c r="G49" s="34"/>
      <c r="H49" s="34"/>
      <c r="I49" s="34"/>
      <c r="J49" s="34"/>
      <c r="K49" s="34"/>
      <c r="L49" s="34"/>
      <c r="M49" s="34"/>
      <c r="N49" s="34"/>
      <c r="O49" s="34"/>
      <c r="P49" s="34"/>
      <c r="Q49" s="34"/>
      <c r="R49" s="16"/>
    </row>
    <row r="50" spans="1:18" x14ac:dyDescent="0.25">
      <c r="A50" s="11"/>
      <c r="B50" s="45" t="s">
        <v>346</v>
      </c>
      <c r="C50" s="32" t="s">
        <v>167</v>
      </c>
      <c r="D50" s="46" t="s">
        <v>240</v>
      </c>
      <c r="E50" s="46"/>
      <c r="F50" s="47"/>
      <c r="G50" s="47"/>
      <c r="H50" s="46" t="s">
        <v>347</v>
      </c>
      <c r="I50" s="46"/>
      <c r="J50" s="47"/>
      <c r="K50" s="47" t="s">
        <v>167</v>
      </c>
      <c r="L50" s="46" t="s">
        <v>338</v>
      </c>
      <c r="M50" s="46"/>
      <c r="N50" s="47"/>
      <c r="O50" s="47"/>
      <c r="P50" s="46" t="s">
        <v>338</v>
      </c>
      <c r="Q50" s="46"/>
      <c r="R50" s="32"/>
    </row>
    <row r="51" spans="1:18" x14ac:dyDescent="0.25">
      <c r="A51" s="11"/>
      <c r="B51" s="45"/>
      <c r="C51" s="32"/>
      <c r="D51" s="33"/>
      <c r="E51" s="33"/>
      <c r="F51" s="32"/>
      <c r="G51" s="32"/>
      <c r="H51" s="33" t="s">
        <v>334</v>
      </c>
      <c r="I51" s="33"/>
      <c r="J51" s="32"/>
      <c r="K51" s="32"/>
      <c r="L51" s="33" t="s">
        <v>136</v>
      </c>
      <c r="M51" s="33"/>
      <c r="N51" s="32"/>
      <c r="O51" s="32"/>
      <c r="P51" s="33" t="s">
        <v>342</v>
      </c>
      <c r="Q51" s="33"/>
      <c r="R51" s="32"/>
    </row>
    <row r="52" spans="1:18" x14ac:dyDescent="0.25">
      <c r="A52" s="11"/>
      <c r="B52" s="45"/>
      <c r="C52" s="32"/>
      <c r="D52" s="33"/>
      <c r="E52" s="33"/>
      <c r="F52" s="32"/>
      <c r="G52" s="32"/>
      <c r="H52" s="33" t="s">
        <v>335</v>
      </c>
      <c r="I52" s="33"/>
      <c r="J52" s="32"/>
      <c r="K52" s="32"/>
      <c r="L52" s="33" t="s">
        <v>339</v>
      </c>
      <c r="M52" s="33"/>
      <c r="N52" s="32"/>
      <c r="O52" s="32"/>
      <c r="P52" s="33" t="s">
        <v>340</v>
      </c>
      <c r="Q52" s="33"/>
      <c r="R52" s="32"/>
    </row>
    <row r="53" spans="1:18" x14ac:dyDescent="0.25">
      <c r="A53" s="11"/>
      <c r="B53" s="45"/>
      <c r="C53" s="32"/>
      <c r="D53" s="33"/>
      <c r="E53" s="33"/>
      <c r="F53" s="32"/>
      <c r="G53" s="32"/>
      <c r="H53" s="33" t="s">
        <v>348</v>
      </c>
      <c r="I53" s="33"/>
      <c r="J53" s="32"/>
      <c r="K53" s="32"/>
      <c r="L53" s="33" t="s">
        <v>340</v>
      </c>
      <c r="M53" s="33"/>
      <c r="N53" s="32"/>
      <c r="O53" s="32"/>
      <c r="P53" s="33" t="s">
        <v>343</v>
      </c>
      <c r="Q53" s="33"/>
      <c r="R53" s="32"/>
    </row>
    <row r="54" spans="1:18" x14ac:dyDescent="0.25">
      <c r="A54" s="11"/>
      <c r="B54" s="45"/>
      <c r="C54" s="32"/>
      <c r="D54" s="33"/>
      <c r="E54" s="33"/>
      <c r="F54" s="32"/>
      <c r="G54" s="32"/>
      <c r="H54" s="33" t="s">
        <v>346</v>
      </c>
      <c r="I54" s="33"/>
      <c r="J54" s="32"/>
      <c r="K54" s="32"/>
      <c r="L54" s="33" t="s">
        <v>341</v>
      </c>
      <c r="M54" s="33"/>
      <c r="N54" s="32"/>
      <c r="O54" s="32"/>
      <c r="P54" s="33"/>
      <c r="Q54" s="33"/>
      <c r="R54" s="32"/>
    </row>
    <row r="55" spans="1:18" ht="15.75" thickBot="1" x14ac:dyDescent="0.3">
      <c r="A55" s="11"/>
      <c r="B55" s="45"/>
      <c r="C55" s="32"/>
      <c r="D55" s="34"/>
      <c r="E55" s="34"/>
      <c r="F55" s="32"/>
      <c r="G55" s="32"/>
      <c r="H55" s="34" t="s">
        <v>337</v>
      </c>
      <c r="I55" s="34"/>
      <c r="J55" s="32"/>
      <c r="K55" s="32"/>
      <c r="L55" s="34"/>
      <c r="M55" s="34"/>
      <c r="N55" s="32"/>
      <c r="O55" s="32"/>
      <c r="P55" s="34"/>
      <c r="Q55" s="34"/>
      <c r="R55" s="32"/>
    </row>
    <row r="56" spans="1:18" x14ac:dyDescent="0.25">
      <c r="A56" s="11"/>
      <c r="B56" s="16"/>
      <c r="C56" s="16" t="s">
        <v>167</v>
      </c>
      <c r="D56" s="36" t="s">
        <v>203</v>
      </c>
      <c r="E56" s="36"/>
      <c r="F56" s="36"/>
      <c r="G56" s="36"/>
      <c r="H56" s="36"/>
      <c r="I56" s="36"/>
      <c r="J56" s="36"/>
      <c r="K56" s="36"/>
      <c r="L56" s="36"/>
      <c r="M56" s="36"/>
      <c r="N56" s="36"/>
      <c r="O56" s="36"/>
      <c r="P56" s="36"/>
      <c r="Q56" s="36"/>
      <c r="R56" s="16"/>
    </row>
    <row r="57" spans="1:18" ht="15.75" thickBot="1" x14ac:dyDescent="0.3">
      <c r="A57" s="11"/>
      <c r="B57" s="21" t="s">
        <v>345</v>
      </c>
      <c r="C57" s="19" t="s">
        <v>167</v>
      </c>
      <c r="D57" s="19" t="s">
        <v>213</v>
      </c>
      <c r="E57" s="31">
        <v>1.6</v>
      </c>
      <c r="F57" s="23" t="s">
        <v>177</v>
      </c>
      <c r="G57" s="19"/>
      <c r="H57" s="19" t="s">
        <v>174</v>
      </c>
      <c r="I57" s="31" t="s">
        <v>259</v>
      </c>
      <c r="J57" s="23" t="s">
        <v>167</v>
      </c>
      <c r="K57" s="19" t="s">
        <v>167</v>
      </c>
      <c r="L57" s="19" t="s">
        <v>213</v>
      </c>
      <c r="M57" s="31">
        <v>1.6</v>
      </c>
      <c r="N57" s="23" t="s">
        <v>177</v>
      </c>
      <c r="O57" s="19"/>
      <c r="P57" s="19" t="s">
        <v>174</v>
      </c>
      <c r="Q57" s="31" t="s">
        <v>259</v>
      </c>
      <c r="R57" s="23" t="s">
        <v>167</v>
      </c>
    </row>
    <row r="58" spans="1:18" x14ac:dyDescent="0.25">
      <c r="A58" s="11"/>
      <c r="B58" s="26"/>
      <c r="C58" s="26" t="s">
        <v>167</v>
      </c>
      <c r="D58" s="27"/>
      <c r="E58" s="27"/>
      <c r="F58" s="26"/>
      <c r="G58" s="26"/>
      <c r="H58" s="27"/>
      <c r="I58" s="27"/>
      <c r="J58" s="26"/>
      <c r="K58" s="26" t="s">
        <v>167</v>
      </c>
      <c r="L58" s="27"/>
      <c r="M58" s="27"/>
      <c r="N58" s="26"/>
      <c r="O58" s="26"/>
      <c r="P58" s="27"/>
      <c r="Q58" s="27"/>
      <c r="R58" s="26"/>
    </row>
    <row r="59" spans="1:18" ht="15.75" thickBot="1" x14ac:dyDescent="0.3">
      <c r="A59" s="11"/>
      <c r="B59" s="60" t="s">
        <v>240</v>
      </c>
      <c r="C59" s="16" t="s">
        <v>167</v>
      </c>
      <c r="D59" s="14" t="s">
        <v>213</v>
      </c>
      <c r="E59" s="25">
        <v>1.6</v>
      </c>
      <c r="F59" s="15" t="s">
        <v>177</v>
      </c>
      <c r="G59" s="16"/>
      <c r="H59" s="14" t="s">
        <v>174</v>
      </c>
      <c r="I59" s="25" t="s">
        <v>259</v>
      </c>
      <c r="J59" s="15" t="s">
        <v>167</v>
      </c>
      <c r="K59" s="16" t="s">
        <v>167</v>
      </c>
      <c r="L59" s="14" t="s">
        <v>213</v>
      </c>
      <c r="M59" s="25">
        <v>1.6</v>
      </c>
      <c r="N59" s="15" t="s">
        <v>177</v>
      </c>
      <c r="O59" s="16"/>
      <c r="P59" s="14" t="s">
        <v>174</v>
      </c>
      <c r="Q59" s="25" t="s">
        <v>259</v>
      </c>
      <c r="R59" s="15" t="s">
        <v>167</v>
      </c>
    </row>
    <row r="60" spans="1:18" ht="15.75" thickTop="1" x14ac:dyDescent="0.25">
      <c r="A60" s="11"/>
      <c r="B60" s="26"/>
      <c r="C60" s="26" t="s">
        <v>167</v>
      </c>
      <c r="D60" s="29"/>
      <c r="E60" s="29"/>
      <c r="F60" s="26"/>
      <c r="G60" s="26"/>
      <c r="H60" s="29"/>
      <c r="I60" s="29"/>
      <c r="J60" s="26"/>
      <c r="K60" s="26" t="s">
        <v>167</v>
      </c>
      <c r="L60" s="29"/>
      <c r="M60" s="29"/>
      <c r="N60" s="26"/>
      <c r="O60" s="26"/>
      <c r="P60" s="29"/>
      <c r="Q60" s="29"/>
      <c r="R60" s="26"/>
    </row>
  </sheetData>
  <mergeCells count="126">
    <mergeCell ref="B33:R33"/>
    <mergeCell ref="B34:R34"/>
    <mergeCell ref="R50:R55"/>
    <mergeCell ref="D56:Q56"/>
    <mergeCell ref="A1:A2"/>
    <mergeCell ref="B1:R1"/>
    <mergeCell ref="B2:R2"/>
    <mergeCell ref="B3:R3"/>
    <mergeCell ref="A4:A60"/>
    <mergeCell ref="B4:R4"/>
    <mergeCell ref="B5:R5"/>
    <mergeCell ref="B6:R6"/>
    <mergeCell ref="N50:N55"/>
    <mergeCell ref="O50:O55"/>
    <mergeCell ref="P50:Q50"/>
    <mergeCell ref="P51:Q51"/>
    <mergeCell ref="P52:Q52"/>
    <mergeCell ref="P53:Q53"/>
    <mergeCell ref="P54:Q54"/>
    <mergeCell ref="P55:Q55"/>
    <mergeCell ref="K50:K55"/>
    <mergeCell ref="L50:M50"/>
    <mergeCell ref="L51:M51"/>
    <mergeCell ref="L52:M52"/>
    <mergeCell ref="L53:M53"/>
    <mergeCell ref="L54:M54"/>
    <mergeCell ref="L55:M55"/>
    <mergeCell ref="H51:I51"/>
    <mergeCell ref="H52:I52"/>
    <mergeCell ref="H53:I53"/>
    <mergeCell ref="H54:I54"/>
    <mergeCell ref="H55:I55"/>
    <mergeCell ref="J50:J55"/>
    <mergeCell ref="R37:R41"/>
    <mergeCell ref="D42:Q42"/>
    <mergeCell ref="C48:R48"/>
    <mergeCell ref="D49:Q49"/>
    <mergeCell ref="B50:B55"/>
    <mergeCell ref="C50:C55"/>
    <mergeCell ref="D50:E55"/>
    <mergeCell ref="F50:F55"/>
    <mergeCell ref="G50:G55"/>
    <mergeCell ref="H50:I50"/>
    <mergeCell ref="N37:N41"/>
    <mergeCell ref="O37:O41"/>
    <mergeCell ref="P37:Q37"/>
    <mergeCell ref="P38:Q38"/>
    <mergeCell ref="P39:Q39"/>
    <mergeCell ref="P40:Q40"/>
    <mergeCell ref="P41:Q41"/>
    <mergeCell ref="H39:I39"/>
    <mergeCell ref="H40:I40"/>
    <mergeCell ref="H41:I41"/>
    <mergeCell ref="J37:J41"/>
    <mergeCell ref="K37:K41"/>
    <mergeCell ref="L37:M37"/>
    <mergeCell ref="L38:M38"/>
    <mergeCell ref="L39:M39"/>
    <mergeCell ref="L40:M40"/>
    <mergeCell ref="L41:M41"/>
    <mergeCell ref="R22:R27"/>
    <mergeCell ref="D28:Q28"/>
    <mergeCell ref="D36:Q36"/>
    <mergeCell ref="B37:B41"/>
    <mergeCell ref="C37:C41"/>
    <mergeCell ref="D37:E41"/>
    <mergeCell ref="F37:F41"/>
    <mergeCell ref="G37:G41"/>
    <mergeCell ref="H37:I37"/>
    <mergeCell ref="H38:I38"/>
    <mergeCell ref="N22:N27"/>
    <mergeCell ref="O22:O27"/>
    <mergeCell ref="P22:Q22"/>
    <mergeCell ref="P23:Q23"/>
    <mergeCell ref="P24:Q24"/>
    <mergeCell ref="P25:Q25"/>
    <mergeCell ref="P26:Q26"/>
    <mergeCell ref="P27:Q27"/>
    <mergeCell ref="K22:K27"/>
    <mergeCell ref="L22:M22"/>
    <mergeCell ref="L23:M23"/>
    <mergeCell ref="L24:M24"/>
    <mergeCell ref="L25:M25"/>
    <mergeCell ref="L26:M26"/>
    <mergeCell ref="L27:M27"/>
    <mergeCell ref="H23:I23"/>
    <mergeCell ref="H24:I24"/>
    <mergeCell ref="H25:I25"/>
    <mergeCell ref="H26:I26"/>
    <mergeCell ref="H27:I27"/>
    <mergeCell ref="J22:J27"/>
    <mergeCell ref="R9:R13"/>
    <mergeCell ref="D14:Q14"/>
    <mergeCell ref="C20:R20"/>
    <mergeCell ref="D21:Q21"/>
    <mergeCell ref="B22:B27"/>
    <mergeCell ref="C22:C27"/>
    <mergeCell ref="D22:E27"/>
    <mergeCell ref="F22:F27"/>
    <mergeCell ref="G22:G27"/>
    <mergeCell ref="H22:I22"/>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5.7109375" customWidth="1"/>
    <col min="5" max="5" width="13.85546875" customWidth="1"/>
    <col min="6" max="6" width="6" customWidth="1"/>
    <col min="7" max="7" width="28.140625" customWidth="1"/>
    <col min="8" max="8" width="7.28515625" customWidth="1"/>
    <col min="9" max="9" width="11.42578125" customWidth="1"/>
    <col min="10" max="10" width="6" customWidth="1"/>
    <col min="11" max="11" width="28.140625" customWidth="1"/>
    <col min="12" max="12" width="5.7109375" customWidth="1"/>
    <col min="13" max="13" width="13.85546875" customWidth="1"/>
    <col min="14" max="14" width="6"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4</v>
      </c>
      <c r="B3" s="10" t="s">
        <v>5</v>
      </c>
      <c r="C3" s="10"/>
      <c r="D3" s="10"/>
      <c r="E3" s="10"/>
      <c r="F3" s="10"/>
      <c r="G3" s="10"/>
      <c r="H3" s="10"/>
      <c r="I3" s="10"/>
      <c r="J3" s="10"/>
      <c r="K3" s="10"/>
      <c r="L3" s="10"/>
      <c r="M3" s="10"/>
      <c r="N3" s="10"/>
    </row>
    <row r="4" spans="1:14" ht="15" customHeight="1" x14ac:dyDescent="0.25">
      <c r="A4" s="11" t="s">
        <v>622</v>
      </c>
      <c r="B4" s="10" t="s">
        <v>5</v>
      </c>
      <c r="C4" s="10"/>
      <c r="D4" s="10"/>
      <c r="E4" s="10"/>
      <c r="F4" s="10"/>
      <c r="G4" s="10"/>
      <c r="H4" s="10"/>
      <c r="I4" s="10"/>
      <c r="J4" s="10"/>
      <c r="K4" s="10"/>
      <c r="L4" s="10"/>
      <c r="M4" s="10"/>
      <c r="N4" s="10"/>
    </row>
    <row r="5" spans="1:14" x14ac:dyDescent="0.25">
      <c r="A5" s="11"/>
      <c r="B5" s="38" t="s">
        <v>356</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4"/>
      <c r="C7" s="14"/>
      <c r="D7" s="14"/>
      <c r="E7" s="14"/>
      <c r="F7" s="14"/>
      <c r="G7" s="14"/>
      <c r="H7" s="14"/>
      <c r="I7" s="14"/>
      <c r="J7" s="14"/>
      <c r="K7" s="14"/>
      <c r="L7" s="14"/>
      <c r="M7" s="14"/>
      <c r="N7" s="14"/>
    </row>
    <row r="8" spans="1:14" x14ac:dyDescent="0.25">
      <c r="A8" s="11"/>
      <c r="B8" s="32"/>
      <c r="C8" s="32" t="s">
        <v>167</v>
      </c>
      <c r="D8" s="33" t="s">
        <v>357</v>
      </c>
      <c r="E8" s="33"/>
      <c r="F8" s="32"/>
      <c r="G8" s="32"/>
      <c r="H8" s="33" t="s">
        <v>359</v>
      </c>
      <c r="I8" s="33"/>
      <c r="J8" s="32"/>
      <c r="K8" s="32"/>
      <c r="L8" s="33" t="s">
        <v>240</v>
      </c>
      <c r="M8" s="33"/>
      <c r="N8" s="32"/>
    </row>
    <row r="9" spans="1:14" x14ac:dyDescent="0.25">
      <c r="A9" s="11"/>
      <c r="B9" s="32"/>
      <c r="C9" s="32"/>
      <c r="D9" s="33" t="s">
        <v>358</v>
      </c>
      <c r="E9" s="33"/>
      <c r="F9" s="32"/>
      <c r="G9" s="32"/>
      <c r="H9" s="33" t="s">
        <v>360</v>
      </c>
      <c r="I9" s="33"/>
      <c r="J9" s="32"/>
      <c r="K9" s="32"/>
      <c r="L9" s="33"/>
      <c r="M9" s="33"/>
      <c r="N9" s="32"/>
    </row>
    <row r="10" spans="1:14" ht="15.75" thickBot="1" x14ac:dyDescent="0.3">
      <c r="A10" s="11"/>
      <c r="B10" s="32"/>
      <c r="C10" s="32"/>
      <c r="D10" s="34"/>
      <c r="E10" s="34"/>
      <c r="F10" s="32"/>
      <c r="G10" s="32"/>
      <c r="H10" s="34" t="s">
        <v>361</v>
      </c>
      <c r="I10" s="34"/>
      <c r="J10" s="32"/>
      <c r="K10" s="32"/>
      <c r="L10" s="34"/>
      <c r="M10" s="34"/>
      <c r="N10" s="32"/>
    </row>
    <row r="11" spans="1:14" ht="25.5" x14ac:dyDescent="0.25">
      <c r="A11" s="11"/>
      <c r="B11" s="63" t="s">
        <v>362</v>
      </c>
      <c r="C11" s="19" t="s">
        <v>167</v>
      </c>
      <c r="D11" s="19"/>
      <c r="E11" s="19"/>
      <c r="F11" s="19"/>
      <c r="G11" s="19"/>
      <c r="H11" s="19"/>
      <c r="I11" s="19"/>
      <c r="J11" s="19"/>
      <c r="K11" s="19"/>
      <c r="L11" s="19"/>
      <c r="M11" s="19"/>
      <c r="N11" s="19"/>
    </row>
    <row r="12" spans="1:14" ht="15.75" thickBot="1" x14ac:dyDescent="0.3">
      <c r="A12" s="11"/>
      <c r="B12" s="24" t="s">
        <v>363</v>
      </c>
      <c r="C12" s="14" t="s">
        <v>167</v>
      </c>
      <c r="D12" s="14" t="s">
        <v>174</v>
      </c>
      <c r="E12" s="25">
        <v>25</v>
      </c>
      <c r="F12" s="15" t="s">
        <v>167</v>
      </c>
      <c r="G12" s="14"/>
      <c r="H12" s="14" t="s">
        <v>213</v>
      </c>
      <c r="I12" s="25">
        <v>0.5</v>
      </c>
      <c r="J12" s="15" t="s">
        <v>177</v>
      </c>
      <c r="K12" s="14"/>
      <c r="L12" s="14" t="s">
        <v>174</v>
      </c>
      <c r="M12" s="25">
        <v>24.5</v>
      </c>
      <c r="N12" s="15" t="s">
        <v>167</v>
      </c>
    </row>
    <row r="13" spans="1:14" x14ac:dyDescent="0.25">
      <c r="A13" s="11"/>
      <c r="B13" s="26"/>
      <c r="C13" s="26" t="s">
        <v>167</v>
      </c>
      <c r="D13" s="27"/>
      <c r="E13" s="27"/>
      <c r="F13" s="26"/>
      <c r="G13" s="26"/>
      <c r="H13" s="27"/>
      <c r="I13" s="27"/>
      <c r="J13" s="26"/>
      <c r="K13" s="26"/>
      <c r="L13" s="27"/>
      <c r="M13" s="27"/>
      <c r="N13" s="26"/>
    </row>
    <row r="14" spans="1:14" ht="25.5" x14ac:dyDescent="0.25">
      <c r="A14" s="11"/>
      <c r="B14" s="21" t="s">
        <v>364</v>
      </c>
      <c r="C14" s="28" t="s">
        <v>167</v>
      </c>
      <c r="D14" s="19"/>
      <c r="E14" s="19"/>
      <c r="F14" s="19"/>
      <c r="G14" s="28"/>
      <c r="H14" s="19"/>
      <c r="I14" s="19"/>
      <c r="J14" s="19"/>
      <c r="K14" s="28"/>
      <c r="L14" s="19"/>
      <c r="M14" s="19"/>
      <c r="N14" s="19"/>
    </row>
    <row r="15" spans="1:14" x14ac:dyDescent="0.25">
      <c r="A15" s="11"/>
      <c r="B15" s="24" t="s">
        <v>365</v>
      </c>
      <c r="C15" s="16" t="s">
        <v>167</v>
      </c>
      <c r="D15" s="14"/>
      <c r="E15" s="25" t="s">
        <v>366</v>
      </c>
      <c r="F15" s="15" t="s">
        <v>177</v>
      </c>
      <c r="G15" s="16"/>
      <c r="H15" s="14"/>
      <c r="I15" s="25" t="s">
        <v>259</v>
      </c>
      <c r="J15" s="15" t="s">
        <v>167</v>
      </c>
      <c r="K15" s="16"/>
      <c r="L15" s="14"/>
      <c r="M15" s="25" t="s">
        <v>366</v>
      </c>
      <c r="N15" s="15" t="s">
        <v>177</v>
      </c>
    </row>
    <row r="16" spans="1:14" x14ac:dyDescent="0.25">
      <c r="A16" s="11"/>
      <c r="B16" s="21" t="s">
        <v>367</v>
      </c>
      <c r="C16" s="28" t="s">
        <v>167</v>
      </c>
      <c r="D16" s="19"/>
      <c r="E16" s="31" t="s">
        <v>259</v>
      </c>
      <c r="F16" s="23" t="s">
        <v>167</v>
      </c>
      <c r="G16" s="28"/>
      <c r="H16" s="19"/>
      <c r="I16" s="31">
        <v>0.3</v>
      </c>
      <c r="J16" s="23" t="s">
        <v>167</v>
      </c>
      <c r="K16" s="28"/>
      <c r="L16" s="19"/>
      <c r="M16" s="31">
        <v>0.3</v>
      </c>
      <c r="N16" s="23" t="s">
        <v>167</v>
      </c>
    </row>
    <row r="17" spans="1:14" ht="15.75" thickBot="1" x14ac:dyDescent="0.3">
      <c r="A17" s="11"/>
      <c r="B17" s="24" t="s">
        <v>368</v>
      </c>
      <c r="C17" s="16" t="s">
        <v>167</v>
      </c>
      <c r="D17" s="14"/>
      <c r="E17" s="25">
        <v>11.1</v>
      </c>
      <c r="F17" s="15" t="s">
        <v>167</v>
      </c>
      <c r="G17" s="16"/>
      <c r="H17" s="14"/>
      <c r="I17" s="25" t="s">
        <v>259</v>
      </c>
      <c r="J17" s="15" t="s">
        <v>167</v>
      </c>
      <c r="K17" s="16"/>
      <c r="L17" s="14"/>
      <c r="M17" s="25">
        <v>11.1</v>
      </c>
      <c r="N17" s="15" t="s">
        <v>167</v>
      </c>
    </row>
    <row r="18" spans="1:14" x14ac:dyDescent="0.25">
      <c r="A18" s="11"/>
      <c r="B18" s="26"/>
      <c r="C18" s="26" t="s">
        <v>167</v>
      </c>
      <c r="D18" s="27"/>
      <c r="E18" s="27"/>
      <c r="F18" s="26"/>
      <c r="G18" s="26"/>
      <c r="H18" s="27"/>
      <c r="I18" s="27"/>
      <c r="J18" s="26"/>
      <c r="K18" s="26"/>
      <c r="L18" s="27"/>
      <c r="M18" s="27"/>
      <c r="N18" s="26"/>
    </row>
    <row r="19" spans="1:14" ht="15.75" thickBot="1" x14ac:dyDescent="0.3">
      <c r="A19" s="11"/>
      <c r="B19" s="21" t="s">
        <v>369</v>
      </c>
      <c r="C19" s="28" t="s">
        <v>167</v>
      </c>
      <c r="D19" s="19"/>
      <c r="E19" s="31" t="s">
        <v>370</v>
      </c>
      <c r="F19" s="23" t="s">
        <v>177</v>
      </c>
      <c r="G19" s="28"/>
      <c r="H19" s="19"/>
      <c r="I19" s="31">
        <v>0.3</v>
      </c>
      <c r="J19" s="23" t="s">
        <v>167</v>
      </c>
      <c r="K19" s="28"/>
      <c r="L19" s="19"/>
      <c r="M19" s="31" t="s">
        <v>371</v>
      </c>
      <c r="N19" s="23" t="s">
        <v>177</v>
      </c>
    </row>
    <row r="20" spans="1:14" x14ac:dyDescent="0.25">
      <c r="A20" s="11"/>
      <c r="B20" s="26"/>
      <c r="C20" s="26" t="s">
        <v>167</v>
      </c>
      <c r="D20" s="27"/>
      <c r="E20" s="27"/>
      <c r="F20" s="26"/>
      <c r="G20" s="26"/>
      <c r="H20" s="27"/>
      <c r="I20" s="27"/>
      <c r="J20" s="26"/>
      <c r="K20" s="26"/>
      <c r="L20" s="27"/>
      <c r="M20" s="27"/>
      <c r="N20" s="26"/>
    </row>
    <row r="21" spans="1:14" ht="25.5" x14ac:dyDescent="0.25">
      <c r="A21" s="11"/>
      <c r="B21" s="24" t="s">
        <v>372</v>
      </c>
      <c r="C21" s="16" t="s">
        <v>167</v>
      </c>
      <c r="D21" s="14"/>
      <c r="E21" s="14"/>
      <c r="F21" s="14"/>
      <c r="G21" s="16"/>
      <c r="H21" s="14"/>
      <c r="I21" s="14"/>
      <c r="J21" s="14"/>
      <c r="K21" s="16"/>
      <c r="L21" s="14"/>
      <c r="M21" s="14"/>
      <c r="N21" s="14"/>
    </row>
    <row r="22" spans="1:14" x14ac:dyDescent="0.25">
      <c r="A22" s="11"/>
      <c r="B22" s="21" t="s">
        <v>373</v>
      </c>
      <c r="C22" s="28" t="s">
        <v>167</v>
      </c>
      <c r="D22" s="19"/>
      <c r="E22" s="31">
        <v>2.1</v>
      </c>
      <c r="F22" s="23" t="s">
        <v>167</v>
      </c>
      <c r="G22" s="28"/>
      <c r="H22" s="19"/>
      <c r="I22" s="31" t="s">
        <v>259</v>
      </c>
      <c r="J22" s="23" t="s">
        <v>167</v>
      </c>
      <c r="K22" s="28"/>
      <c r="L22" s="19"/>
      <c r="M22" s="31">
        <v>2.1</v>
      </c>
      <c r="N22" s="23" t="s">
        <v>167</v>
      </c>
    </row>
    <row r="23" spans="1:14" ht="15.75" thickBot="1" x14ac:dyDescent="0.3">
      <c r="A23" s="11"/>
      <c r="B23" s="24" t="s">
        <v>368</v>
      </c>
      <c r="C23" s="16" t="s">
        <v>167</v>
      </c>
      <c r="D23" s="14"/>
      <c r="E23" s="25" t="s">
        <v>374</v>
      </c>
      <c r="F23" s="15" t="s">
        <v>177</v>
      </c>
      <c r="G23" s="16"/>
      <c r="H23" s="14"/>
      <c r="I23" s="25" t="s">
        <v>259</v>
      </c>
      <c r="J23" s="15" t="s">
        <v>167</v>
      </c>
      <c r="K23" s="16"/>
      <c r="L23" s="14"/>
      <c r="M23" s="25" t="s">
        <v>374</v>
      </c>
      <c r="N23" s="15" t="s">
        <v>177</v>
      </c>
    </row>
    <row r="24" spans="1:14" x14ac:dyDescent="0.25">
      <c r="A24" s="11"/>
      <c r="B24" s="26"/>
      <c r="C24" s="26" t="s">
        <v>167</v>
      </c>
      <c r="D24" s="27"/>
      <c r="E24" s="27"/>
      <c r="F24" s="26"/>
      <c r="G24" s="26"/>
      <c r="H24" s="27"/>
      <c r="I24" s="27"/>
      <c r="J24" s="26"/>
      <c r="K24" s="26"/>
      <c r="L24" s="27"/>
      <c r="M24" s="27"/>
      <c r="N24" s="26"/>
    </row>
    <row r="25" spans="1:14" ht="15.75" thickBot="1" x14ac:dyDescent="0.3">
      <c r="A25" s="11"/>
      <c r="B25" s="21" t="s">
        <v>369</v>
      </c>
      <c r="C25" s="28" t="s">
        <v>167</v>
      </c>
      <c r="D25" s="19"/>
      <c r="E25" s="31">
        <v>1.3</v>
      </c>
      <c r="F25" s="23" t="s">
        <v>167</v>
      </c>
      <c r="G25" s="28"/>
      <c r="H25" s="19"/>
      <c r="I25" s="31" t="s">
        <v>259</v>
      </c>
      <c r="J25" s="23" t="s">
        <v>167</v>
      </c>
      <c r="K25" s="28"/>
      <c r="L25" s="19"/>
      <c r="M25" s="31">
        <v>1.3</v>
      </c>
      <c r="N25" s="23" t="s">
        <v>167</v>
      </c>
    </row>
    <row r="26" spans="1:14" x14ac:dyDescent="0.25">
      <c r="A26" s="11"/>
      <c r="B26" s="26"/>
      <c r="C26" s="26" t="s">
        <v>167</v>
      </c>
      <c r="D26" s="27"/>
      <c r="E26" s="27"/>
      <c r="F26" s="26"/>
      <c r="G26" s="26"/>
      <c r="H26" s="27"/>
      <c r="I26" s="27"/>
      <c r="J26" s="26"/>
      <c r="K26" s="26"/>
      <c r="L26" s="27"/>
      <c r="M26" s="27"/>
      <c r="N26" s="26"/>
    </row>
    <row r="27" spans="1:14" ht="26.25" thickBot="1" x14ac:dyDescent="0.3">
      <c r="A27" s="11"/>
      <c r="B27" s="24" t="s">
        <v>375</v>
      </c>
      <c r="C27" s="16" t="s">
        <v>167</v>
      </c>
      <c r="D27" s="14"/>
      <c r="E27" s="25" t="s">
        <v>376</v>
      </c>
      <c r="F27" s="15" t="s">
        <v>177</v>
      </c>
      <c r="G27" s="16"/>
      <c r="H27" s="14"/>
      <c r="I27" s="25">
        <v>0.3</v>
      </c>
      <c r="J27" s="15" t="s">
        <v>167</v>
      </c>
      <c r="K27" s="16"/>
      <c r="L27" s="14"/>
      <c r="M27" s="25" t="s">
        <v>377</v>
      </c>
      <c r="N27" s="15" t="s">
        <v>177</v>
      </c>
    </row>
    <row r="28" spans="1:14" x14ac:dyDescent="0.25">
      <c r="A28" s="11"/>
      <c r="B28" s="26"/>
      <c r="C28" s="26" t="s">
        <v>167</v>
      </c>
      <c r="D28" s="27"/>
      <c r="E28" s="27"/>
      <c r="F28" s="26"/>
      <c r="G28" s="26"/>
      <c r="H28" s="27"/>
      <c r="I28" s="27"/>
      <c r="J28" s="26"/>
      <c r="K28" s="26"/>
      <c r="L28" s="27"/>
      <c r="M28" s="27"/>
      <c r="N28" s="26"/>
    </row>
    <row r="29" spans="1:14" ht="15.75" thickBot="1" x14ac:dyDescent="0.3">
      <c r="A29" s="11"/>
      <c r="B29" s="21" t="s">
        <v>378</v>
      </c>
      <c r="C29" s="28" t="s">
        <v>167</v>
      </c>
      <c r="D29" s="19" t="s">
        <v>174</v>
      </c>
      <c r="E29" s="31">
        <v>6.6</v>
      </c>
      <c r="F29" s="23" t="s">
        <v>167</v>
      </c>
      <c r="G29" s="28"/>
      <c r="H29" s="19" t="s">
        <v>213</v>
      </c>
      <c r="I29" s="31">
        <v>0.2</v>
      </c>
      <c r="J29" s="23" t="s">
        <v>177</v>
      </c>
      <c r="K29" s="28"/>
      <c r="L29" s="19" t="s">
        <v>174</v>
      </c>
      <c r="M29" s="31">
        <v>6.4</v>
      </c>
      <c r="N29" s="23" t="s">
        <v>167</v>
      </c>
    </row>
    <row r="30" spans="1:14" ht="15.75" thickTop="1" x14ac:dyDescent="0.25">
      <c r="A30" s="11"/>
      <c r="B30" s="26"/>
      <c r="C30" s="26" t="s">
        <v>167</v>
      </c>
      <c r="D30" s="29"/>
      <c r="E30" s="29"/>
      <c r="F30" s="26"/>
      <c r="G30" s="26"/>
      <c r="H30" s="29"/>
      <c r="I30" s="29"/>
      <c r="J30" s="26"/>
      <c r="K30" s="26"/>
      <c r="L30" s="29"/>
      <c r="M30" s="29"/>
      <c r="N30" s="26"/>
    </row>
    <row r="31" spans="1:14" ht="25.5" x14ac:dyDescent="0.25">
      <c r="A31" s="11"/>
      <c r="B31" s="64" t="s">
        <v>379</v>
      </c>
      <c r="C31" s="16" t="s">
        <v>167</v>
      </c>
      <c r="D31" s="14"/>
      <c r="E31" s="14"/>
      <c r="F31" s="14"/>
      <c r="G31" s="16"/>
      <c r="H31" s="14"/>
      <c r="I31" s="14"/>
      <c r="J31" s="14"/>
      <c r="K31" s="16"/>
      <c r="L31" s="14"/>
      <c r="M31" s="14"/>
      <c r="N31" s="14"/>
    </row>
    <row r="32" spans="1:14" ht="15.75" thickBot="1" x14ac:dyDescent="0.3">
      <c r="A32" s="11"/>
      <c r="B32" s="21" t="s">
        <v>363</v>
      </c>
      <c r="C32" s="28" t="s">
        <v>167</v>
      </c>
      <c r="D32" s="19" t="s">
        <v>174</v>
      </c>
      <c r="E32" s="31">
        <v>28.8</v>
      </c>
      <c r="F32" s="23" t="s">
        <v>167</v>
      </c>
      <c r="G32" s="28"/>
      <c r="H32" s="19" t="s">
        <v>174</v>
      </c>
      <c r="I32" s="31" t="s">
        <v>259</v>
      </c>
      <c r="J32" s="23" t="s">
        <v>167</v>
      </c>
      <c r="K32" s="28"/>
      <c r="L32" s="19" t="s">
        <v>174</v>
      </c>
      <c r="M32" s="31">
        <v>28.8</v>
      </c>
      <c r="N32" s="23" t="s">
        <v>167</v>
      </c>
    </row>
    <row r="33" spans="1:14" x14ac:dyDescent="0.25">
      <c r="A33" s="11"/>
      <c r="B33" s="26"/>
      <c r="C33" s="26" t="s">
        <v>167</v>
      </c>
      <c r="D33" s="27"/>
      <c r="E33" s="27"/>
      <c r="F33" s="26"/>
      <c r="G33" s="26"/>
      <c r="H33" s="27"/>
      <c r="I33" s="27"/>
      <c r="J33" s="26"/>
      <c r="K33" s="26"/>
      <c r="L33" s="27"/>
      <c r="M33" s="27"/>
      <c r="N33" s="26"/>
    </row>
    <row r="34" spans="1:14" ht="25.5" x14ac:dyDescent="0.25">
      <c r="A34" s="11"/>
      <c r="B34" s="24" t="s">
        <v>364</v>
      </c>
      <c r="C34" s="16" t="s">
        <v>167</v>
      </c>
      <c r="D34" s="14"/>
      <c r="E34" s="14"/>
      <c r="F34" s="14"/>
      <c r="G34" s="16"/>
      <c r="H34" s="14"/>
      <c r="I34" s="14"/>
      <c r="J34" s="14"/>
      <c r="K34" s="16"/>
      <c r="L34" s="14"/>
      <c r="M34" s="14"/>
      <c r="N34" s="14"/>
    </row>
    <row r="35" spans="1:14" x14ac:dyDescent="0.25">
      <c r="A35" s="11"/>
      <c r="B35" s="21" t="s">
        <v>365</v>
      </c>
      <c r="C35" s="28" t="s">
        <v>167</v>
      </c>
      <c r="D35" s="19"/>
      <c r="E35" s="31" t="s">
        <v>380</v>
      </c>
      <c r="F35" s="23" t="s">
        <v>177</v>
      </c>
      <c r="G35" s="28"/>
      <c r="H35" s="19"/>
      <c r="I35" s="31" t="s">
        <v>259</v>
      </c>
      <c r="J35" s="23" t="s">
        <v>167</v>
      </c>
      <c r="K35" s="28"/>
      <c r="L35" s="19"/>
      <c r="M35" s="31" t="s">
        <v>380</v>
      </c>
      <c r="N35" s="23" t="s">
        <v>177</v>
      </c>
    </row>
    <row r="36" spans="1:14" x14ac:dyDescent="0.25">
      <c r="A36" s="11"/>
      <c r="B36" s="24" t="s">
        <v>367</v>
      </c>
      <c r="C36" s="16" t="s">
        <v>167</v>
      </c>
      <c r="D36" s="14"/>
      <c r="E36" s="25" t="s">
        <v>259</v>
      </c>
      <c r="F36" s="15" t="s">
        <v>167</v>
      </c>
      <c r="G36" s="16"/>
      <c r="H36" s="14"/>
      <c r="I36" s="25" t="s">
        <v>381</v>
      </c>
      <c r="J36" s="15" t="s">
        <v>177</v>
      </c>
      <c r="K36" s="16"/>
      <c r="L36" s="14"/>
      <c r="M36" s="25" t="s">
        <v>381</v>
      </c>
      <c r="N36" s="15" t="s">
        <v>177</v>
      </c>
    </row>
    <row r="37" spans="1:14" ht="15.75" thickBot="1" x14ac:dyDescent="0.3">
      <c r="A37" s="11"/>
      <c r="B37" s="21" t="s">
        <v>368</v>
      </c>
      <c r="C37" s="28" t="s">
        <v>167</v>
      </c>
      <c r="D37" s="19"/>
      <c r="E37" s="31">
        <v>7.6</v>
      </c>
      <c r="F37" s="23" t="s">
        <v>167</v>
      </c>
      <c r="G37" s="28"/>
      <c r="H37" s="19"/>
      <c r="I37" s="31" t="s">
        <v>259</v>
      </c>
      <c r="J37" s="23" t="s">
        <v>167</v>
      </c>
      <c r="K37" s="28"/>
      <c r="L37" s="19"/>
      <c r="M37" s="31">
        <v>7.6</v>
      </c>
      <c r="N37" s="23" t="s">
        <v>167</v>
      </c>
    </row>
    <row r="38" spans="1:14" x14ac:dyDescent="0.25">
      <c r="A38" s="11"/>
      <c r="B38" s="26"/>
      <c r="C38" s="26" t="s">
        <v>167</v>
      </c>
      <c r="D38" s="27"/>
      <c r="E38" s="27"/>
      <c r="F38" s="26"/>
      <c r="G38" s="26"/>
      <c r="H38" s="27"/>
      <c r="I38" s="27"/>
      <c r="J38" s="26"/>
      <c r="K38" s="26"/>
      <c r="L38" s="27"/>
      <c r="M38" s="27"/>
      <c r="N38" s="26"/>
    </row>
    <row r="39" spans="1:14" ht="15.75" thickBot="1" x14ac:dyDescent="0.3">
      <c r="A39" s="11"/>
      <c r="B39" s="24" t="s">
        <v>369</v>
      </c>
      <c r="C39" s="16" t="s">
        <v>167</v>
      </c>
      <c r="D39" s="14"/>
      <c r="E39" s="25" t="s">
        <v>382</v>
      </c>
      <c r="F39" s="15" t="s">
        <v>177</v>
      </c>
      <c r="G39" s="16"/>
      <c r="H39" s="14"/>
      <c r="I39" s="25" t="s">
        <v>381</v>
      </c>
      <c r="J39" s="15" t="s">
        <v>177</v>
      </c>
      <c r="K39" s="16"/>
      <c r="L39" s="14"/>
      <c r="M39" s="25" t="s">
        <v>383</v>
      </c>
      <c r="N39" s="15" t="s">
        <v>177</v>
      </c>
    </row>
    <row r="40" spans="1:14" x14ac:dyDescent="0.25">
      <c r="A40" s="11"/>
      <c r="B40" s="26"/>
      <c r="C40" s="26" t="s">
        <v>167</v>
      </c>
      <c r="D40" s="27"/>
      <c r="E40" s="27"/>
      <c r="F40" s="26"/>
      <c r="G40" s="26"/>
      <c r="H40" s="27"/>
      <c r="I40" s="27"/>
      <c r="J40" s="26"/>
      <c r="K40" s="26"/>
      <c r="L40" s="27"/>
      <c r="M40" s="27"/>
      <c r="N40" s="26"/>
    </row>
    <row r="41" spans="1:14" ht="25.5" x14ac:dyDescent="0.25">
      <c r="A41" s="11"/>
      <c r="B41" s="21" t="s">
        <v>372</v>
      </c>
      <c r="C41" s="28" t="s">
        <v>167</v>
      </c>
      <c r="D41" s="19"/>
      <c r="E41" s="19"/>
      <c r="F41" s="19"/>
      <c r="G41" s="28"/>
      <c r="H41" s="19"/>
      <c r="I41" s="19"/>
      <c r="J41" s="19"/>
      <c r="K41" s="28"/>
      <c r="L41" s="19"/>
      <c r="M41" s="19"/>
      <c r="N41" s="19"/>
    </row>
    <row r="42" spans="1:14" x14ac:dyDescent="0.25">
      <c r="A42" s="11"/>
      <c r="B42" s="24" t="s">
        <v>373</v>
      </c>
      <c r="C42" s="16" t="s">
        <v>167</v>
      </c>
      <c r="D42" s="14"/>
      <c r="E42" s="25" t="s">
        <v>384</v>
      </c>
      <c r="F42" s="15" t="s">
        <v>177</v>
      </c>
      <c r="G42" s="16"/>
      <c r="H42" s="14"/>
      <c r="I42" s="25" t="s">
        <v>259</v>
      </c>
      <c r="J42" s="15" t="s">
        <v>167</v>
      </c>
      <c r="K42" s="16"/>
      <c r="L42" s="14"/>
      <c r="M42" s="25" t="s">
        <v>384</v>
      </c>
      <c r="N42" s="15" t="s">
        <v>177</v>
      </c>
    </row>
    <row r="43" spans="1:14" ht="15.75" thickBot="1" x14ac:dyDescent="0.3">
      <c r="A43" s="11"/>
      <c r="B43" s="21" t="s">
        <v>368</v>
      </c>
      <c r="C43" s="28" t="s">
        <v>167</v>
      </c>
      <c r="D43" s="19"/>
      <c r="E43" s="31">
        <v>4.9000000000000004</v>
      </c>
      <c r="F43" s="23" t="s">
        <v>167</v>
      </c>
      <c r="G43" s="28"/>
      <c r="H43" s="19"/>
      <c r="I43" s="31" t="s">
        <v>259</v>
      </c>
      <c r="J43" s="23" t="s">
        <v>167</v>
      </c>
      <c r="K43" s="28"/>
      <c r="L43" s="19"/>
      <c r="M43" s="31">
        <v>4.9000000000000004</v>
      </c>
      <c r="N43" s="23" t="s">
        <v>167</v>
      </c>
    </row>
    <row r="44" spans="1:14" x14ac:dyDescent="0.25">
      <c r="A44" s="11"/>
      <c r="B44" s="26"/>
      <c r="C44" s="26" t="s">
        <v>167</v>
      </c>
      <c r="D44" s="27"/>
      <c r="E44" s="27"/>
      <c r="F44" s="26"/>
      <c r="G44" s="26"/>
      <c r="H44" s="27"/>
      <c r="I44" s="27"/>
      <c r="J44" s="26"/>
      <c r="K44" s="26"/>
      <c r="L44" s="27"/>
      <c r="M44" s="27"/>
      <c r="N44" s="26"/>
    </row>
    <row r="45" spans="1:14" ht="15.75" thickBot="1" x14ac:dyDescent="0.3">
      <c r="A45" s="11"/>
      <c r="B45" s="24" t="s">
        <v>369</v>
      </c>
      <c r="C45" s="16" t="s">
        <v>167</v>
      </c>
      <c r="D45" s="14"/>
      <c r="E45" s="25" t="s">
        <v>385</v>
      </c>
      <c r="F45" s="15" t="s">
        <v>177</v>
      </c>
      <c r="G45" s="16"/>
      <c r="H45" s="14"/>
      <c r="I45" s="25" t="s">
        <v>259</v>
      </c>
      <c r="J45" s="15" t="s">
        <v>167</v>
      </c>
      <c r="K45" s="16"/>
      <c r="L45" s="14"/>
      <c r="M45" s="25" t="s">
        <v>385</v>
      </c>
      <c r="N45" s="15" t="s">
        <v>177</v>
      </c>
    </row>
    <row r="46" spans="1:14" x14ac:dyDescent="0.25">
      <c r="A46" s="11"/>
      <c r="B46" s="26"/>
      <c r="C46" s="26" t="s">
        <v>167</v>
      </c>
      <c r="D46" s="27"/>
      <c r="E46" s="27"/>
      <c r="F46" s="26"/>
      <c r="G46" s="26"/>
      <c r="H46" s="27"/>
      <c r="I46" s="27"/>
      <c r="J46" s="26"/>
      <c r="K46" s="26"/>
      <c r="L46" s="27"/>
      <c r="M46" s="27"/>
      <c r="N46" s="26"/>
    </row>
    <row r="47" spans="1:14" ht="26.25" thickBot="1" x14ac:dyDescent="0.3">
      <c r="A47" s="11"/>
      <c r="B47" s="21" t="s">
        <v>375</v>
      </c>
      <c r="C47" s="28" t="s">
        <v>167</v>
      </c>
      <c r="D47" s="19"/>
      <c r="E47" s="31" t="s">
        <v>386</v>
      </c>
      <c r="F47" s="23" t="s">
        <v>177</v>
      </c>
      <c r="G47" s="28"/>
      <c r="H47" s="19"/>
      <c r="I47" s="31" t="s">
        <v>381</v>
      </c>
      <c r="J47" s="23" t="s">
        <v>177</v>
      </c>
      <c r="K47" s="28"/>
      <c r="L47" s="19"/>
      <c r="M47" s="31" t="s">
        <v>387</v>
      </c>
      <c r="N47" s="23" t="s">
        <v>177</v>
      </c>
    </row>
    <row r="48" spans="1:14" x14ac:dyDescent="0.25">
      <c r="A48" s="11"/>
      <c r="B48" s="26"/>
      <c r="C48" s="26" t="s">
        <v>167</v>
      </c>
      <c r="D48" s="27"/>
      <c r="E48" s="27"/>
      <c r="F48" s="26"/>
      <c r="G48" s="26"/>
      <c r="H48" s="27"/>
      <c r="I48" s="27"/>
      <c r="J48" s="26"/>
      <c r="K48" s="26"/>
      <c r="L48" s="27"/>
      <c r="M48" s="27"/>
      <c r="N48" s="26"/>
    </row>
    <row r="49" spans="1:14" ht="15.75" thickBot="1" x14ac:dyDescent="0.3">
      <c r="A49" s="11"/>
      <c r="B49" s="24" t="s">
        <v>378</v>
      </c>
      <c r="C49" s="16" t="s">
        <v>167</v>
      </c>
      <c r="D49" s="14" t="s">
        <v>174</v>
      </c>
      <c r="E49" s="25">
        <v>6.6</v>
      </c>
      <c r="F49" s="15" t="s">
        <v>167</v>
      </c>
      <c r="G49" s="16"/>
      <c r="H49" s="14" t="s">
        <v>213</v>
      </c>
      <c r="I49" s="25">
        <v>0.2</v>
      </c>
      <c r="J49" s="15" t="s">
        <v>177</v>
      </c>
      <c r="K49" s="16"/>
      <c r="L49" s="14" t="s">
        <v>174</v>
      </c>
      <c r="M49" s="25">
        <v>6.4</v>
      </c>
      <c r="N49" s="15" t="s">
        <v>167</v>
      </c>
    </row>
    <row r="50" spans="1:14" ht="15.75" thickTop="1" x14ac:dyDescent="0.25">
      <c r="A50" s="11"/>
      <c r="B50" s="26"/>
      <c r="C50" s="26" t="s">
        <v>167</v>
      </c>
      <c r="D50" s="29"/>
      <c r="E50" s="29"/>
      <c r="F50" s="26"/>
      <c r="G50" s="26"/>
      <c r="H50" s="29"/>
      <c r="I50" s="29"/>
      <c r="J50" s="26"/>
      <c r="K50" s="26"/>
      <c r="L50" s="29"/>
      <c r="M50" s="29"/>
      <c r="N50" s="26"/>
    </row>
    <row r="51" spans="1:14" x14ac:dyDescent="0.25">
      <c r="A51" s="11"/>
      <c r="B51" s="58"/>
      <c r="C51" s="58"/>
      <c r="D51" s="58"/>
      <c r="E51" s="58"/>
      <c r="F51" s="58"/>
      <c r="G51" s="58"/>
      <c r="H51" s="58"/>
      <c r="I51" s="58"/>
      <c r="J51" s="58"/>
      <c r="K51" s="58"/>
      <c r="L51" s="58"/>
      <c r="M51" s="58"/>
      <c r="N51" s="58"/>
    </row>
    <row r="52" spans="1:14" ht="25.5" customHeight="1" x14ac:dyDescent="0.25">
      <c r="A52" s="11"/>
      <c r="B52" s="38" t="s">
        <v>388</v>
      </c>
      <c r="C52" s="38"/>
      <c r="D52" s="38"/>
      <c r="E52" s="38"/>
      <c r="F52" s="38"/>
      <c r="G52" s="38"/>
      <c r="H52" s="38"/>
      <c r="I52" s="38"/>
      <c r="J52" s="38"/>
      <c r="K52" s="38"/>
      <c r="L52" s="38"/>
      <c r="M52" s="38"/>
      <c r="N52" s="38"/>
    </row>
    <row r="53" spans="1:14" ht="15.75" x14ac:dyDescent="0.25">
      <c r="A53" s="11"/>
      <c r="B53" s="39"/>
      <c r="C53" s="39"/>
      <c r="D53" s="39"/>
      <c r="E53" s="39"/>
      <c r="F53" s="39"/>
      <c r="G53" s="39"/>
      <c r="H53" s="39"/>
      <c r="I53" s="39"/>
      <c r="J53" s="39"/>
      <c r="K53" s="39"/>
      <c r="L53" s="39"/>
      <c r="M53" s="39"/>
      <c r="N53" s="39"/>
    </row>
    <row r="54" spans="1:14" x14ac:dyDescent="0.25">
      <c r="A54" s="11"/>
      <c r="B54" s="14"/>
      <c r="C54" s="14"/>
      <c r="D54" s="14"/>
      <c r="E54" s="14"/>
      <c r="F54" s="14"/>
    </row>
    <row r="55" spans="1:14" x14ac:dyDescent="0.25">
      <c r="A55" s="11"/>
      <c r="B55" s="32"/>
      <c r="C55" s="32" t="s">
        <v>167</v>
      </c>
      <c r="D55" s="33" t="s">
        <v>357</v>
      </c>
      <c r="E55" s="33"/>
      <c r="F55" s="32"/>
    </row>
    <row r="56" spans="1:14" ht="15.75" thickBot="1" x14ac:dyDescent="0.3">
      <c r="A56" s="11"/>
      <c r="B56" s="32"/>
      <c r="C56" s="32"/>
      <c r="D56" s="34" t="s">
        <v>358</v>
      </c>
      <c r="E56" s="34"/>
      <c r="F56" s="32"/>
    </row>
    <row r="57" spans="1:14" ht="25.5" x14ac:dyDescent="0.25">
      <c r="A57" s="11"/>
      <c r="B57" s="63" t="s">
        <v>389</v>
      </c>
      <c r="C57" s="19" t="s">
        <v>167</v>
      </c>
      <c r="D57" s="19"/>
      <c r="E57" s="19"/>
      <c r="F57" s="19"/>
    </row>
    <row r="58" spans="1:14" ht="15.75" thickBot="1" x14ac:dyDescent="0.3">
      <c r="A58" s="11"/>
      <c r="B58" s="24" t="s">
        <v>363</v>
      </c>
      <c r="C58" s="14" t="s">
        <v>167</v>
      </c>
      <c r="D58" s="14" t="s">
        <v>174</v>
      </c>
      <c r="E58" s="25">
        <v>63</v>
      </c>
      <c r="F58" s="15" t="s">
        <v>167</v>
      </c>
    </row>
    <row r="59" spans="1:14" x14ac:dyDescent="0.25">
      <c r="A59" s="11"/>
      <c r="B59" s="26"/>
      <c r="C59" s="26" t="s">
        <v>167</v>
      </c>
      <c r="D59" s="27"/>
      <c r="E59" s="27"/>
      <c r="F59" s="26"/>
    </row>
    <row r="60" spans="1:14" ht="25.5" x14ac:dyDescent="0.25">
      <c r="A60" s="11"/>
      <c r="B60" s="21" t="s">
        <v>364</v>
      </c>
      <c r="C60" s="28" t="s">
        <v>167</v>
      </c>
      <c r="D60" s="19"/>
      <c r="E60" s="19"/>
      <c r="F60" s="19"/>
    </row>
    <row r="61" spans="1:14" x14ac:dyDescent="0.25">
      <c r="A61" s="11"/>
      <c r="B61" s="24" t="s">
        <v>365</v>
      </c>
      <c r="C61" s="16" t="s">
        <v>167</v>
      </c>
      <c r="D61" s="14"/>
      <c r="E61" s="25" t="s">
        <v>390</v>
      </c>
      <c r="F61" s="15" t="s">
        <v>177</v>
      </c>
    </row>
    <row r="62" spans="1:14" ht="15.75" thickBot="1" x14ac:dyDescent="0.3">
      <c r="A62" s="11"/>
      <c r="B62" s="21" t="s">
        <v>368</v>
      </c>
      <c r="C62" s="28" t="s">
        <v>167</v>
      </c>
      <c r="D62" s="19"/>
      <c r="E62" s="31">
        <v>15</v>
      </c>
      <c r="F62" s="23" t="s">
        <v>167</v>
      </c>
    </row>
    <row r="63" spans="1:14" x14ac:dyDescent="0.25">
      <c r="A63" s="11"/>
      <c r="B63" s="26"/>
      <c r="C63" s="26" t="s">
        <v>167</v>
      </c>
      <c r="D63" s="27"/>
      <c r="E63" s="27"/>
      <c r="F63" s="26"/>
    </row>
    <row r="64" spans="1:14" ht="15.75" thickBot="1" x14ac:dyDescent="0.3">
      <c r="A64" s="11"/>
      <c r="B64" s="24" t="s">
        <v>369</v>
      </c>
      <c r="C64" s="16" t="s">
        <v>167</v>
      </c>
      <c r="D64" s="14"/>
      <c r="E64" s="25" t="s">
        <v>391</v>
      </c>
      <c r="F64" s="15" t="s">
        <v>177</v>
      </c>
    </row>
    <row r="65" spans="1:6" x14ac:dyDescent="0.25">
      <c r="A65" s="11"/>
      <c r="B65" s="26"/>
      <c r="C65" s="26" t="s">
        <v>167</v>
      </c>
      <c r="D65" s="27"/>
      <c r="E65" s="27"/>
      <c r="F65" s="26"/>
    </row>
    <row r="66" spans="1:6" ht="25.5" x14ac:dyDescent="0.25">
      <c r="A66" s="11"/>
      <c r="B66" s="21" t="s">
        <v>372</v>
      </c>
      <c r="C66" s="28" t="s">
        <v>167</v>
      </c>
      <c r="D66" s="19"/>
      <c r="E66" s="19"/>
      <c r="F66" s="19"/>
    </row>
    <row r="67" spans="1:6" x14ac:dyDescent="0.25">
      <c r="A67" s="11"/>
      <c r="B67" s="24" t="s">
        <v>373</v>
      </c>
      <c r="C67" s="16" t="s">
        <v>167</v>
      </c>
      <c r="D67" s="14"/>
      <c r="E67" s="25" t="s">
        <v>392</v>
      </c>
      <c r="F67" s="15" t="s">
        <v>177</v>
      </c>
    </row>
    <row r="68" spans="1:6" ht="15.75" thickBot="1" x14ac:dyDescent="0.3">
      <c r="A68" s="11"/>
      <c r="B68" s="21" t="s">
        <v>368</v>
      </c>
      <c r="C68" s="28" t="s">
        <v>167</v>
      </c>
      <c r="D68" s="19"/>
      <c r="E68" s="31">
        <v>3.6</v>
      </c>
      <c r="F68" s="23" t="s">
        <v>167</v>
      </c>
    </row>
    <row r="69" spans="1:6" x14ac:dyDescent="0.25">
      <c r="A69" s="11"/>
      <c r="B69" s="26"/>
      <c r="C69" s="26" t="s">
        <v>167</v>
      </c>
      <c r="D69" s="27"/>
      <c r="E69" s="27"/>
      <c r="F69" s="26"/>
    </row>
    <row r="70" spans="1:6" ht="15.75" thickBot="1" x14ac:dyDescent="0.3">
      <c r="A70" s="11"/>
      <c r="B70" s="24" t="s">
        <v>369</v>
      </c>
      <c r="C70" s="16" t="s">
        <v>167</v>
      </c>
      <c r="D70" s="14"/>
      <c r="E70" s="25" t="s">
        <v>393</v>
      </c>
      <c r="F70" s="15" t="s">
        <v>177</v>
      </c>
    </row>
    <row r="71" spans="1:6" x14ac:dyDescent="0.25">
      <c r="A71" s="11"/>
      <c r="B71" s="26"/>
      <c r="C71" s="26" t="s">
        <v>167</v>
      </c>
      <c r="D71" s="27"/>
      <c r="E71" s="27"/>
      <c r="F71" s="26"/>
    </row>
    <row r="72" spans="1:6" ht="15.75" thickBot="1" x14ac:dyDescent="0.3">
      <c r="A72" s="11"/>
      <c r="B72" s="21" t="s">
        <v>394</v>
      </c>
      <c r="C72" s="28" t="s">
        <v>167</v>
      </c>
      <c r="D72" s="19"/>
      <c r="E72" s="31" t="s">
        <v>395</v>
      </c>
      <c r="F72" s="23" t="s">
        <v>177</v>
      </c>
    </row>
    <row r="73" spans="1:6" x14ac:dyDescent="0.25">
      <c r="A73" s="11"/>
      <c r="B73" s="26"/>
      <c r="C73" s="26" t="s">
        <v>167</v>
      </c>
      <c r="D73" s="27"/>
      <c r="E73" s="27"/>
      <c r="F73" s="26"/>
    </row>
    <row r="74" spans="1:6" ht="15.75" thickBot="1" x14ac:dyDescent="0.3">
      <c r="A74" s="11"/>
      <c r="B74" s="24" t="s">
        <v>378</v>
      </c>
      <c r="C74" s="16" t="s">
        <v>167</v>
      </c>
      <c r="D74" s="14" t="s">
        <v>174</v>
      </c>
      <c r="E74" s="25">
        <v>29.8</v>
      </c>
      <c r="F74" s="15" t="s">
        <v>167</v>
      </c>
    </row>
    <row r="75" spans="1:6" ht="15.75" thickTop="1" x14ac:dyDescent="0.25">
      <c r="A75" s="11"/>
      <c r="B75" s="26"/>
      <c r="C75" s="26" t="s">
        <v>167</v>
      </c>
      <c r="D75" s="29"/>
      <c r="E75" s="29"/>
      <c r="F75" s="26"/>
    </row>
  </sheetData>
  <mergeCells count="30">
    <mergeCell ref="A1:A2"/>
    <mergeCell ref="B1:N1"/>
    <mergeCell ref="B2:N2"/>
    <mergeCell ref="B3:N3"/>
    <mergeCell ref="A4:A75"/>
    <mergeCell ref="B4:N4"/>
    <mergeCell ref="B5:N5"/>
    <mergeCell ref="B6:N6"/>
    <mergeCell ref="B51:N51"/>
    <mergeCell ref="B52:N52"/>
    <mergeCell ref="L8:M10"/>
    <mergeCell ref="N8:N10"/>
    <mergeCell ref="B55:B56"/>
    <mergeCell ref="C55:C56"/>
    <mergeCell ref="D55:E55"/>
    <mergeCell ref="D56:E56"/>
    <mergeCell ref="F55:F56"/>
    <mergeCell ref="B53:N5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x14ac:dyDescent="0.25"/>
  <cols>
    <col min="1" max="3" width="36.5703125" bestFit="1" customWidth="1"/>
    <col min="4" max="4" width="2.42578125" bestFit="1" customWidth="1"/>
    <col min="5" max="5" width="7.85546875" bestFit="1" customWidth="1"/>
    <col min="6" max="6" width="2" bestFit="1" customWidth="1"/>
    <col min="8" max="8" width="1.85546875" bestFit="1" customWidth="1"/>
    <col min="9" max="9" width="8.42578125" bestFit="1" customWidth="1"/>
    <col min="10" max="10" width="2" bestFit="1" customWidth="1"/>
    <col min="12" max="12" width="3.28515625" customWidth="1"/>
    <col min="13" max="13" width="8.85546875" customWidth="1"/>
    <col min="14" max="14" width="2" bestFit="1" customWidth="1"/>
    <col min="16" max="16" width="2.42578125" bestFit="1" customWidth="1"/>
    <col min="17" max="17" width="8.5703125" bestFit="1" customWidth="1"/>
    <col min="18" max="18" width="2" bestFit="1" customWidth="1"/>
    <col min="19" max="19" width="1.85546875" bestFit="1" customWidth="1"/>
    <col min="20" max="20" width="2.42578125" bestFit="1" customWidth="1"/>
    <col min="21" max="21" width="8.42578125" bestFit="1" customWidth="1"/>
    <col min="22" max="22" width="2" bestFit="1" customWidth="1"/>
  </cols>
  <sheetData>
    <row r="1" spans="1:22" ht="15" customHeight="1" x14ac:dyDescent="0.25">
      <c r="A1" s="7" t="s">
        <v>6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3</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24</v>
      </c>
      <c r="B4" s="10" t="s">
        <v>5</v>
      </c>
      <c r="C4" s="10"/>
      <c r="D4" s="10"/>
      <c r="E4" s="10"/>
      <c r="F4" s="10"/>
      <c r="G4" s="10"/>
      <c r="H4" s="10"/>
      <c r="I4" s="10"/>
      <c r="J4" s="10"/>
      <c r="K4" s="10"/>
      <c r="L4" s="10"/>
      <c r="M4" s="10"/>
      <c r="N4" s="10"/>
      <c r="O4" s="10"/>
      <c r="P4" s="10"/>
      <c r="Q4" s="10"/>
      <c r="R4" s="10"/>
      <c r="S4" s="10"/>
      <c r="T4" s="10"/>
      <c r="U4" s="10"/>
      <c r="V4" s="10"/>
    </row>
    <row r="5" spans="1:22" x14ac:dyDescent="0.25">
      <c r="A5" s="11"/>
      <c r="B5" s="68" t="s">
        <v>416</v>
      </c>
      <c r="C5" s="68"/>
      <c r="D5" s="68"/>
      <c r="E5" s="68"/>
      <c r="F5" s="68"/>
      <c r="G5" s="68"/>
      <c r="H5" s="68"/>
      <c r="I5" s="68"/>
      <c r="J5" s="68"/>
      <c r="K5" s="68"/>
      <c r="L5" s="68"/>
      <c r="M5" s="68"/>
      <c r="N5" s="68"/>
      <c r="O5" s="68"/>
      <c r="P5" s="68"/>
      <c r="Q5" s="68"/>
      <c r="R5" s="68"/>
      <c r="S5" s="68"/>
      <c r="T5" s="68"/>
      <c r="U5" s="68"/>
      <c r="V5" s="68"/>
    </row>
    <row r="6" spans="1:22" x14ac:dyDescent="0.25">
      <c r="A6" s="11"/>
      <c r="B6" s="69">
        <v>41547</v>
      </c>
      <c r="C6" s="69"/>
      <c r="D6" s="69"/>
      <c r="E6" s="69"/>
      <c r="F6" s="69"/>
      <c r="G6" s="69"/>
      <c r="H6" s="69"/>
      <c r="I6" s="69"/>
      <c r="J6" s="69"/>
      <c r="K6" s="69"/>
      <c r="L6" s="69"/>
      <c r="M6" s="69"/>
      <c r="N6" s="69"/>
      <c r="O6" s="69"/>
      <c r="P6" s="69"/>
      <c r="Q6" s="69"/>
      <c r="R6" s="69"/>
      <c r="S6" s="69"/>
      <c r="T6" s="69"/>
      <c r="U6" s="69"/>
      <c r="V6" s="69"/>
    </row>
    <row r="7" spans="1:22" x14ac:dyDescent="0.25">
      <c r="A7" s="11"/>
      <c r="B7" s="68" t="s">
        <v>417</v>
      </c>
      <c r="C7" s="68"/>
      <c r="D7" s="68"/>
      <c r="E7" s="68"/>
      <c r="F7" s="68"/>
      <c r="G7" s="68"/>
      <c r="H7" s="68"/>
      <c r="I7" s="68"/>
      <c r="J7" s="68"/>
      <c r="K7" s="68"/>
      <c r="L7" s="68"/>
      <c r="M7" s="68"/>
      <c r="N7" s="68"/>
      <c r="O7" s="68"/>
      <c r="P7" s="68"/>
      <c r="Q7" s="68"/>
      <c r="R7" s="68"/>
      <c r="S7" s="68"/>
      <c r="T7" s="68"/>
      <c r="U7" s="68"/>
      <c r="V7" s="68"/>
    </row>
    <row r="8" spans="1:22" ht="15.75" x14ac:dyDescent="0.25">
      <c r="A8" s="11"/>
      <c r="B8" s="39"/>
      <c r="C8" s="39"/>
      <c r="D8" s="39"/>
      <c r="E8" s="39"/>
      <c r="F8" s="39"/>
      <c r="G8" s="39"/>
      <c r="H8" s="39"/>
      <c r="I8" s="39"/>
      <c r="J8" s="39"/>
      <c r="K8" s="39"/>
      <c r="L8" s="39"/>
      <c r="M8" s="39"/>
      <c r="N8" s="39"/>
      <c r="O8" s="39"/>
      <c r="P8" s="39"/>
      <c r="Q8" s="39"/>
      <c r="R8" s="39"/>
      <c r="S8" s="39"/>
      <c r="T8" s="39"/>
      <c r="U8" s="39"/>
      <c r="V8" s="39"/>
    </row>
    <row r="9" spans="1:22" x14ac:dyDescent="0.25">
      <c r="A9" s="11"/>
      <c r="B9" s="14"/>
      <c r="C9" s="14"/>
      <c r="D9" s="14"/>
      <c r="E9" s="14"/>
      <c r="F9" s="14"/>
      <c r="G9" s="14"/>
      <c r="H9" s="14"/>
      <c r="I9" s="14"/>
      <c r="J9" s="14"/>
      <c r="K9" s="14"/>
      <c r="L9" s="14"/>
      <c r="M9" s="14"/>
      <c r="N9" s="14"/>
      <c r="O9" s="14"/>
      <c r="P9" s="14"/>
      <c r="Q9" s="14"/>
      <c r="R9" s="14"/>
      <c r="S9" s="14"/>
      <c r="T9" s="14"/>
      <c r="U9" s="14"/>
      <c r="V9" s="14"/>
    </row>
    <row r="10" spans="1:22" x14ac:dyDescent="0.25">
      <c r="A10" s="11"/>
      <c r="B10" s="32"/>
      <c r="C10" s="32"/>
      <c r="D10" s="33" t="s">
        <v>418</v>
      </c>
      <c r="E10" s="33"/>
      <c r="F10" s="32"/>
      <c r="G10" s="32"/>
      <c r="H10" s="33" t="s">
        <v>419</v>
      </c>
      <c r="I10" s="33"/>
      <c r="J10" s="32"/>
      <c r="K10" s="32"/>
      <c r="L10" s="33" t="s">
        <v>421</v>
      </c>
      <c r="M10" s="33"/>
      <c r="N10" s="32"/>
      <c r="O10" s="32"/>
      <c r="P10" s="33" t="s">
        <v>423</v>
      </c>
      <c r="Q10" s="33"/>
      <c r="R10" s="32"/>
      <c r="S10" s="32"/>
      <c r="T10" s="33" t="s">
        <v>424</v>
      </c>
      <c r="U10" s="33"/>
      <c r="V10" s="32"/>
    </row>
    <row r="11" spans="1:22" ht="15.75" thickBot="1" x14ac:dyDescent="0.3">
      <c r="A11" s="11"/>
      <c r="B11" s="32"/>
      <c r="C11" s="32"/>
      <c r="D11" s="34"/>
      <c r="E11" s="34"/>
      <c r="F11" s="32"/>
      <c r="G11" s="32"/>
      <c r="H11" s="34" t="s">
        <v>420</v>
      </c>
      <c r="I11" s="34"/>
      <c r="J11" s="32"/>
      <c r="K11" s="32"/>
      <c r="L11" s="34" t="s">
        <v>422</v>
      </c>
      <c r="M11" s="34"/>
      <c r="N11" s="32"/>
      <c r="O11" s="32"/>
      <c r="P11" s="34"/>
      <c r="Q11" s="34"/>
      <c r="R11" s="32"/>
      <c r="S11" s="32"/>
      <c r="T11" s="34"/>
      <c r="U11" s="34"/>
      <c r="V11" s="32"/>
    </row>
    <row r="12" spans="1:22" x14ac:dyDescent="0.25">
      <c r="A12" s="11"/>
      <c r="B12" s="63" t="s">
        <v>332</v>
      </c>
      <c r="C12" s="19"/>
      <c r="D12" s="19"/>
      <c r="E12" s="19"/>
      <c r="F12" s="19"/>
      <c r="G12" s="19"/>
      <c r="H12" s="19"/>
      <c r="I12" s="19"/>
      <c r="J12" s="19"/>
      <c r="K12" s="19"/>
      <c r="L12" s="19"/>
      <c r="M12" s="19"/>
      <c r="N12" s="19"/>
      <c r="O12" s="19"/>
      <c r="P12" s="19"/>
      <c r="Q12" s="19"/>
      <c r="R12" s="19"/>
      <c r="S12" s="19"/>
      <c r="T12" s="19"/>
      <c r="U12" s="19"/>
      <c r="V12" s="19"/>
    </row>
    <row r="13" spans="1:22" x14ac:dyDescent="0.25">
      <c r="A13" s="11"/>
      <c r="B13" s="30" t="s">
        <v>32</v>
      </c>
      <c r="C13" s="14"/>
      <c r="D13" s="14"/>
      <c r="E13" s="14"/>
      <c r="F13" s="14"/>
      <c r="G13" s="14"/>
      <c r="H13" s="14"/>
      <c r="I13" s="14"/>
      <c r="J13" s="14"/>
      <c r="K13" s="14"/>
      <c r="L13" s="14"/>
      <c r="M13" s="14"/>
      <c r="N13" s="14"/>
      <c r="O13" s="14"/>
      <c r="P13" s="14"/>
      <c r="Q13" s="14"/>
      <c r="R13" s="14"/>
      <c r="S13" s="14"/>
      <c r="T13" s="14"/>
      <c r="U13" s="14"/>
      <c r="V13" s="14"/>
    </row>
    <row r="14" spans="1:22" x14ac:dyDescent="0.25">
      <c r="A14" s="11"/>
      <c r="B14" s="21" t="s">
        <v>33</v>
      </c>
      <c r="C14" s="19"/>
      <c r="D14" s="19" t="s">
        <v>174</v>
      </c>
      <c r="E14" s="22">
        <v>191193</v>
      </c>
      <c r="F14" s="23" t="s">
        <v>167</v>
      </c>
      <c r="G14" s="19"/>
      <c r="H14" s="19" t="s">
        <v>174</v>
      </c>
      <c r="I14" s="22">
        <v>51242</v>
      </c>
      <c r="J14" s="23" t="s">
        <v>167</v>
      </c>
      <c r="K14" s="19"/>
      <c r="L14" s="19" t="s">
        <v>174</v>
      </c>
      <c r="M14" s="31">
        <v>640</v>
      </c>
      <c r="N14" s="23" t="s">
        <v>167</v>
      </c>
      <c r="O14" s="19"/>
      <c r="P14" s="19" t="s">
        <v>174</v>
      </c>
      <c r="Q14" s="31" t="s">
        <v>259</v>
      </c>
      <c r="R14" s="23" t="s">
        <v>167</v>
      </c>
      <c r="S14" s="19"/>
      <c r="T14" s="19" t="s">
        <v>174</v>
      </c>
      <c r="U14" s="22">
        <v>243075</v>
      </c>
      <c r="V14" s="23" t="s">
        <v>167</v>
      </c>
    </row>
    <row r="15" spans="1:22" x14ac:dyDescent="0.25">
      <c r="A15" s="11"/>
      <c r="B15" s="24" t="s">
        <v>34</v>
      </c>
      <c r="C15" s="14"/>
      <c r="D15" s="14"/>
      <c r="E15" s="57">
        <v>83310</v>
      </c>
      <c r="F15" s="15" t="s">
        <v>167</v>
      </c>
      <c r="G15" s="14"/>
      <c r="H15" s="14"/>
      <c r="I15" s="57">
        <v>313610</v>
      </c>
      <c r="J15" s="15" t="s">
        <v>167</v>
      </c>
      <c r="K15" s="14"/>
      <c r="L15" s="14"/>
      <c r="M15" s="25" t="s">
        <v>259</v>
      </c>
      <c r="N15" s="15" t="s">
        <v>167</v>
      </c>
      <c r="O15" s="14"/>
      <c r="P15" s="14"/>
      <c r="Q15" s="25" t="s">
        <v>425</v>
      </c>
      <c r="R15" s="15" t="s">
        <v>177</v>
      </c>
      <c r="S15" s="14"/>
      <c r="T15" s="14"/>
      <c r="U15" s="57">
        <v>189565</v>
      </c>
      <c r="V15" s="15" t="s">
        <v>167</v>
      </c>
    </row>
    <row r="16" spans="1:22" x14ac:dyDescent="0.25">
      <c r="A16" s="11"/>
      <c r="B16" s="21" t="s">
        <v>35</v>
      </c>
      <c r="C16" s="19"/>
      <c r="D16" s="19"/>
      <c r="E16" s="31" t="s">
        <v>259</v>
      </c>
      <c r="F16" s="23" t="s">
        <v>167</v>
      </c>
      <c r="G16" s="19"/>
      <c r="H16" s="19"/>
      <c r="I16" s="22">
        <v>14423</v>
      </c>
      <c r="J16" s="23" t="s">
        <v>167</v>
      </c>
      <c r="K16" s="19"/>
      <c r="L16" s="19"/>
      <c r="M16" s="31" t="s">
        <v>259</v>
      </c>
      <c r="N16" s="23" t="s">
        <v>167</v>
      </c>
      <c r="O16" s="19"/>
      <c r="P16" s="19"/>
      <c r="Q16" s="31" t="s">
        <v>259</v>
      </c>
      <c r="R16" s="23" t="s">
        <v>167</v>
      </c>
      <c r="S16" s="19"/>
      <c r="T16" s="19"/>
      <c r="U16" s="22">
        <v>14423</v>
      </c>
      <c r="V16" s="23" t="s">
        <v>167</v>
      </c>
    </row>
    <row r="17" spans="1:22" x14ac:dyDescent="0.25">
      <c r="A17" s="11"/>
      <c r="B17" s="24" t="s">
        <v>36</v>
      </c>
      <c r="C17" s="14"/>
      <c r="D17" s="14"/>
      <c r="E17" s="57">
        <v>10893</v>
      </c>
      <c r="F17" s="15" t="s">
        <v>167</v>
      </c>
      <c r="G17" s="14"/>
      <c r="H17" s="14"/>
      <c r="I17" s="25" t="s">
        <v>259</v>
      </c>
      <c r="J17" s="15" t="s">
        <v>167</v>
      </c>
      <c r="K17" s="14"/>
      <c r="L17" s="14"/>
      <c r="M17" s="25" t="s">
        <v>259</v>
      </c>
      <c r="N17" s="15" t="s">
        <v>167</v>
      </c>
      <c r="O17" s="14"/>
      <c r="P17" s="14"/>
      <c r="Q17" s="25" t="s">
        <v>259</v>
      </c>
      <c r="R17" s="15" t="s">
        <v>167</v>
      </c>
      <c r="S17" s="14"/>
      <c r="T17" s="14"/>
      <c r="U17" s="57">
        <v>10893</v>
      </c>
      <c r="V17" s="15" t="s">
        <v>167</v>
      </c>
    </row>
    <row r="18" spans="1:22" x14ac:dyDescent="0.25">
      <c r="A18" s="11"/>
      <c r="B18" s="21" t="s">
        <v>426</v>
      </c>
      <c r="C18" s="19"/>
      <c r="D18" s="19"/>
      <c r="E18" s="22">
        <v>6631</v>
      </c>
      <c r="F18" s="23" t="s">
        <v>167</v>
      </c>
      <c r="G18" s="19"/>
      <c r="H18" s="19"/>
      <c r="I18" s="22">
        <v>19719</v>
      </c>
      <c r="J18" s="23" t="s">
        <v>167</v>
      </c>
      <c r="K18" s="19"/>
      <c r="L18" s="19"/>
      <c r="M18" s="31" t="s">
        <v>259</v>
      </c>
      <c r="N18" s="23" t="s">
        <v>167</v>
      </c>
      <c r="O18" s="19"/>
      <c r="P18" s="19"/>
      <c r="Q18" s="31" t="s">
        <v>259</v>
      </c>
      <c r="R18" s="23" t="s">
        <v>167</v>
      </c>
      <c r="S18" s="19"/>
      <c r="T18" s="19"/>
      <c r="U18" s="22">
        <v>26350</v>
      </c>
      <c r="V18" s="23" t="s">
        <v>167</v>
      </c>
    </row>
    <row r="19" spans="1:22" x14ac:dyDescent="0.25">
      <c r="A19" s="11"/>
      <c r="B19" s="24" t="s">
        <v>39</v>
      </c>
      <c r="C19" s="14"/>
      <c r="D19" s="14"/>
      <c r="E19" s="57">
        <v>3560</v>
      </c>
      <c r="F19" s="15" t="s">
        <v>167</v>
      </c>
      <c r="G19" s="14"/>
      <c r="H19" s="14"/>
      <c r="I19" s="25">
        <v>283</v>
      </c>
      <c r="J19" s="15" t="s">
        <v>167</v>
      </c>
      <c r="K19" s="14"/>
      <c r="L19" s="14"/>
      <c r="M19" s="25" t="s">
        <v>259</v>
      </c>
      <c r="N19" s="15" t="s">
        <v>167</v>
      </c>
      <c r="O19" s="14"/>
      <c r="P19" s="14"/>
      <c r="Q19" s="25" t="s">
        <v>259</v>
      </c>
      <c r="R19" s="15" t="s">
        <v>167</v>
      </c>
      <c r="S19" s="14"/>
      <c r="T19" s="14"/>
      <c r="U19" s="57">
        <v>3843</v>
      </c>
      <c r="V19" s="15" t="s">
        <v>167</v>
      </c>
    </row>
    <row r="20" spans="1:22" ht="15.75" thickBot="1" x14ac:dyDescent="0.3">
      <c r="A20" s="11"/>
      <c r="B20" s="21" t="s">
        <v>40</v>
      </c>
      <c r="C20" s="19"/>
      <c r="D20" s="19"/>
      <c r="E20" s="22">
        <v>1439</v>
      </c>
      <c r="F20" s="23" t="s">
        <v>167</v>
      </c>
      <c r="G20" s="19"/>
      <c r="H20" s="19"/>
      <c r="I20" s="31" t="s">
        <v>259</v>
      </c>
      <c r="J20" s="23" t="s">
        <v>167</v>
      </c>
      <c r="K20" s="19"/>
      <c r="L20" s="19"/>
      <c r="M20" s="31" t="s">
        <v>259</v>
      </c>
      <c r="N20" s="23" t="s">
        <v>167</v>
      </c>
      <c r="O20" s="19"/>
      <c r="P20" s="19"/>
      <c r="Q20" s="31" t="s">
        <v>259</v>
      </c>
      <c r="R20" s="23" t="s">
        <v>167</v>
      </c>
      <c r="S20" s="19"/>
      <c r="T20" s="19"/>
      <c r="U20" s="22">
        <v>1439</v>
      </c>
      <c r="V20" s="23" t="s">
        <v>167</v>
      </c>
    </row>
    <row r="21" spans="1:22" x14ac:dyDescent="0.25">
      <c r="A21" s="11"/>
      <c r="B21" s="26"/>
      <c r="C21" s="26"/>
      <c r="D21" s="27"/>
      <c r="E21" s="27"/>
      <c r="F21" s="26"/>
      <c r="G21" s="26"/>
      <c r="H21" s="27"/>
      <c r="I21" s="27"/>
      <c r="J21" s="26"/>
      <c r="K21" s="26"/>
      <c r="L21" s="27"/>
      <c r="M21" s="27"/>
      <c r="N21" s="26"/>
      <c r="O21" s="26"/>
      <c r="P21" s="27"/>
      <c r="Q21" s="27"/>
      <c r="R21" s="26"/>
      <c r="S21" s="26"/>
      <c r="T21" s="27"/>
      <c r="U21" s="27"/>
      <c r="V21" s="26"/>
    </row>
    <row r="22" spans="1:22" x14ac:dyDescent="0.25">
      <c r="A22" s="11"/>
      <c r="B22" s="30" t="s">
        <v>41</v>
      </c>
      <c r="C22" s="16"/>
      <c r="D22" s="14"/>
      <c r="E22" s="57">
        <v>297026</v>
      </c>
      <c r="F22" s="15" t="s">
        <v>167</v>
      </c>
      <c r="G22" s="16"/>
      <c r="H22" s="14"/>
      <c r="I22" s="57">
        <v>399277</v>
      </c>
      <c r="J22" s="15" t="s">
        <v>167</v>
      </c>
      <c r="K22" s="16"/>
      <c r="L22" s="14"/>
      <c r="M22" s="25">
        <v>640</v>
      </c>
      <c r="N22" s="15" t="s">
        <v>167</v>
      </c>
      <c r="O22" s="16"/>
      <c r="P22" s="14"/>
      <c r="Q22" s="25" t="s">
        <v>425</v>
      </c>
      <c r="R22" s="15" t="s">
        <v>177</v>
      </c>
      <c r="S22" s="16"/>
      <c r="T22" s="14"/>
      <c r="U22" s="57">
        <v>489588</v>
      </c>
      <c r="V22" s="15" t="s">
        <v>167</v>
      </c>
    </row>
    <row r="23" spans="1:22" ht="25.5" x14ac:dyDescent="0.25">
      <c r="A23" s="11"/>
      <c r="B23" s="21" t="s">
        <v>427</v>
      </c>
      <c r="C23" s="28"/>
      <c r="D23" s="19"/>
      <c r="E23" s="22">
        <v>1211964</v>
      </c>
      <c r="F23" s="23" t="s">
        <v>167</v>
      </c>
      <c r="G23" s="28"/>
      <c r="H23" s="19"/>
      <c r="I23" s="22">
        <v>6377189</v>
      </c>
      <c r="J23" s="23" t="s">
        <v>167</v>
      </c>
      <c r="K23" s="28"/>
      <c r="L23" s="19"/>
      <c r="M23" s="31" t="s">
        <v>259</v>
      </c>
      <c r="N23" s="23" t="s">
        <v>167</v>
      </c>
      <c r="O23" s="28"/>
      <c r="P23" s="19"/>
      <c r="Q23" s="31" t="s">
        <v>259</v>
      </c>
      <c r="R23" s="23" t="s">
        <v>167</v>
      </c>
      <c r="S23" s="28"/>
      <c r="T23" s="19"/>
      <c r="U23" s="22">
        <v>7589153</v>
      </c>
      <c r="V23" s="23" t="s">
        <v>167</v>
      </c>
    </row>
    <row r="24" spans="1:22" ht="15.75" thickBot="1" x14ac:dyDescent="0.3">
      <c r="A24" s="11"/>
      <c r="B24" s="60" t="s">
        <v>428</v>
      </c>
      <c r="C24" s="16"/>
      <c r="D24" s="14"/>
      <c r="E24" s="25" t="s">
        <v>429</v>
      </c>
      <c r="F24" s="15" t="s">
        <v>177</v>
      </c>
      <c r="G24" s="16"/>
      <c r="H24" s="14"/>
      <c r="I24" s="25" t="s">
        <v>430</v>
      </c>
      <c r="J24" s="15" t="s">
        <v>177</v>
      </c>
      <c r="K24" s="16"/>
      <c r="L24" s="14"/>
      <c r="M24" s="25" t="s">
        <v>259</v>
      </c>
      <c r="N24" s="15" t="s">
        <v>167</v>
      </c>
      <c r="O24" s="16"/>
      <c r="P24" s="14"/>
      <c r="Q24" s="25" t="s">
        <v>259</v>
      </c>
      <c r="R24" s="15" t="s">
        <v>167</v>
      </c>
      <c r="S24" s="16"/>
      <c r="T24" s="14"/>
      <c r="U24" s="25" t="s">
        <v>431</v>
      </c>
      <c r="V24" s="15" t="s">
        <v>177</v>
      </c>
    </row>
    <row r="25" spans="1:22" x14ac:dyDescent="0.25">
      <c r="A25" s="11"/>
      <c r="B25" s="26"/>
      <c r="C25" s="26"/>
      <c r="D25" s="27"/>
      <c r="E25" s="27"/>
      <c r="F25" s="26"/>
      <c r="G25" s="26"/>
      <c r="H25" s="27"/>
      <c r="I25" s="27"/>
      <c r="J25" s="26"/>
      <c r="K25" s="26"/>
      <c r="L25" s="27"/>
      <c r="M25" s="27"/>
      <c r="N25" s="26"/>
      <c r="O25" s="26"/>
      <c r="P25" s="27"/>
      <c r="Q25" s="27"/>
      <c r="R25" s="26"/>
      <c r="S25" s="26"/>
      <c r="T25" s="27"/>
      <c r="U25" s="27"/>
      <c r="V25" s="26"/>
    </row>
    <row r="26" spans="1:22" x14ac:dyDescent="0.25">
      <c r="A26" s="11"/>
      <c r="B26" s="61" t="s">
        <v>45</v>
      </c>
      <c r="C26" s="28"/>
      <c r="D26" s="19"/>
      <c r="E26" s="22">
        <v>782584</v>
      </c>
      <c r="F26" s="23" t="s">
        <v>167</v>
      </c>
      <c r="G26" s="28"/>
      <c r="H26" s="19"/>
      <c r="I26" s="22">
        <v>1043632</v>
      </c>
      <c r="J26" s="23" t="s">
        <v>167</v>
      </c>
      <c r="K26" s="28"/>
      <c r="L26" s="19"/>
      <c r="M26" s="31" t="s">
        <v>259</v>
      </c>
      <c r="N26" s="23" t="s">
        <v>167</v>
      </c>
      <c r="O26" s="28"/>
      <c r="P26" s="19"/>
      <c r="Q26" s="31" t="s">
        <v>259</v>
      </c>
      <c r="R26" s="23" t="s">
        <v>167</v>
      </c>
      <c r="S26" s="28"/>
      <c r="T26" s="19"/>
      <c r="U26" s="22">
        <v>1826216</v>
      </c>
      <c r="V26" s="23" t="s">
        <v>167</v>
      </c>
    </row>
    <row r="27" spans="1:22" x14ac:dyDescent="0.25">
      <c r="A27" s="11"/>
      <c r="B27" s="60" t="s">
        <v>46</v>
      </c>
      <c r="C27" s="16"/>
      <c r="D27" s="14"/>
      <c r="E27" s="57">
        <v>274986</v>
      </c>
      <c r="F27" s="15" t="s">
        <v>167</v>
      </c>
      <c r="G27" s="16"/>
      <c r="H27" s="14"/>
      <c r="I27" s="57">
        <v>291750</v>
      </c>
      <c r="J27" s="15" t="s">
        <v>167</v>
      </c>
      <c r="K27" s="16"/>
      <c r="L27" s="14"/>
      <c r="M27" s="57">
        <v>9659</v>
      </c>
      <c r="N27" s="15" t="s">
        <v>167</v>
      </c>
      <c r="O27" s="16"/>
      <c r="P27" s="14"/>
      <c r="Q27" s="25" t="s">
        <v>259</v>
      </c>
      <c r="R27" s="15" t="s">
        <v>167</v>
      </c>
      <c r="S27" s="16"/>
      <c r="T27" s="14"/>
      <c r="U27" s="57">
        <v>576395</v>
      </c>
      <c r="V27" s="15" t="s">
        <v>167</v>
      </c>
    </row>
    <row r="28" spans="1:22" x14ac:dyDescent="0.25">
      <c r="A28" s="11"/>
      <c r="B28" s="21" t="s">
        <v>47</v>
      </c>
      <c r="C28" s="28"/>
      <c r="D28" s="19"/>
      <c r="E28" s="22">
        <v>23965</v>
      </c>
      <c r="F28" s="23" t="s">
        <v>167</v>
      </c>
      <c r="G28" s="28"/>
      <c r="H28" s="19"/>
      <c r="I28" s="31" t="s">
        <v>259</v>
      </c>
      <c r="J28" s="23" t="s">
        <v>167</v>
      </c>
      <c r="K28" s="28"/>
      <c r="L28" s="19"/>
      <c r="M28" s="31" t="s">
        <v>259</v>
      </c>
      <c r="N28" s="23" t="s">
        <v>167</v>
      </c>
      <c r="O28" s="28"/>
      <c r="P28" s="19"/>
      <c r="Q28" s="31" t="s">
        <v>259</v>
      </c>
      <c r="R28" s="23" t="s">
        <v>167</v>
      </c>
      <c r="S28" s="28"/>
      <c r="T28" s="19"/>
      <c r="U28" s="22">
        <v>23965</v>
      </c>
      <c r="V28" s="23" t="s">
        <v>167</v>
      </c>
    </row>
    <row r="29" spans="1:22" x14ac:dyDescent="0.25">
      <c r="A29" s="11"/>
      <c r="B29" s="24" t="s">
        <v>35</v>
      </c>
      <c r="C29" s="16"/>
      <c r="D29" s="14"/>
      <c r="E29" s="25" t="s">
        <v>259</v>
      </c>
      <c r="F29" s="15" t="s">
        <v>167</v>
      </c>
      <c r="G29" s="16"/>
      <c r="H29" s="14"/>
      <c r="I29" s="57">
        <v>5114</v>
      </c>
      <c r="J29" s="15" t="s">
        <v>167</v>
      </c>
      <c r="K29" s="16"/>
      <c r="L29" s="14"/>
      <c r="M29" s="25" t="s">
        <v>259</v>
      </c>
      <c r="N29" s="15" t="s">
        <v>167</v>
      </c>
      <c r="O29" s="16"/>
      <c r="P29" s="14"/>
      <c r="Q29" s="25" t="s">
        <v>259</v>
      </c>
      <c r="R29" s="15" t="s">
        <v>167</v>
      </c>
      <c r="S29" s="16"/>
      <c r="T29" s="14"/>
      <c r="U29" s="57">
        <v>5114</v>
      </c>
      <c r="V29" s="15" t="s">
        <v>167</v>
      </c>
    </row>
    <row r="30" spans="1:22" x14ac:dyDescent="0.25">
      <c r="A30" s="11"/>
      <c r="B30" s="21" t="s">
        <v>48</v>
      </c>
      <c r="C30" s="28"/>
      <c r="D30" s="19"/>
      <c r="E30" s="22">
        <v>44324</v>
      </c>
      <c r="F30" s="23" t="s">
        <v>167</v>
      </c>
      <c r="G30" s="28"/>
      <c r="H30" s="19"/>
      <c r="I30" s="22">
        <v>1349</v>
      </c>
      <c r="J30" s="23" t="s">
        <v>167</v>
      </c>
      <c r="K30" s="28"/>
      <c r="L30" s="19"/>
      <c r="M30" s="22">
        <v>3475</v>
      </c>
      <c r="N30" s="23" t="s">
        <v>167</v>
      </c>
      <c r="O30" s="28"/>
      <c r="P30" s="19"/>
      <c r="Q30" s="31" t="s">
        <v>259</v>
      </c>
      <c r="R30" s="23" t="s">
        <v>167</v>
      </c>
      <c r="S30" s="28"/>
      <c r="T30" s="19"/>
      <c r="U30" s="22">
        <v>49148</v>
      </c>
      <c r="V30" s="23" t="s">
        <v>167</v>
      </c>
    </row>
    <row r="31" spans="1:22" ht="15.75" thickBot="1" x14ac:dyDescent="0.3">
      <c r="A31" s="11"/>
      <c r="B31" s="24" t="s">
        <v>432</v>
      </c>
      <c r="C31" s="16"/>
      <c r="D31" s="14"/>
      <c r="E31" s="57">
        <v>896798</v>
      </c>
      <c r="F31" s="15" t="s">
        <v>167</v>
      </c>
      <c r="G31" s="16"/>
      <c r="H31" s="14"/>
      <c r="I31" s="25" t="s">
        <v>259</v>
      </c>
      <c r="J31" s="15" t="s">
        <v>167</v>
      </c>
      <c r="K31" s="16"/>
      <c r="L31" s="14"/>
      <c r="M31" s="57">
        <v>13116</v>
      </c>
      <c r="N31" s="15" t="s">
        <v>167</v>
      </c>
      <c r="O31" s="16"/>
      <c r="P31" s="14"/>
      <c r="Q31" s="25" t="s">
        <v>433</v>
      </c>
      <c r="R31" s="15" t="s">
        <v>177</v>
      </c>
      <c r="S31" s="16"/>
      <c r="T31" s="14"/>
      <c r="U31" s="25" t="s">
        <v>259</v>
      </c>
      <c r="V31" s="15" t="s">
        <v>167</v>
      </c>
    </row>
    <row r="32" spans="1:22" x14ac:dyDescent="0.25">
      <c r="A32" s="11"/>
      <c r="B32" s="26"/>
      <c r="C32" s="26"/>
      <c r="D32" s="27"/>
      <c r="E32" s="27"/>
      <c r="F32" s="26"/>
      <c r="G32" s="26"/>
      <c r="H32" s="27"/>
      <c r="I32" s="27"/>
      <c r="J32" s="26"/>
      <c r="K32" s="26"/>
      <c r="L32" s="27"/>
      <c r="M32" s="27"/>
      <c r="N32" s="26"/>
      <c r="O32" s="26"/>
      <c r="P32" s="27"/>
      <c r="Q32" s="27"/>
      <c r="R32" s="26"/>
      <c r="S32" s="26"/>
      <c r="T32" s="27"/>
      <c r="U32" s="27"/>
      <c r="V32" s="26"/>
    </row>
    <row r="33" spans="1:22" ht="15.75" thickBot="1" x14ac:dyDescent="0.3">
      <c r="A33" s="11"/>
      <c r="B33" s="18" t="s">
        <v>49</v>
      </c>
      <c r="C33" s="28"/>
      <c r="D33" s="19" t="s">
        <v>174</v>
      </c>
      <c r="E33" s="22">
        <v>2319683</v>
      </c>
      <c r="F33" s="23" t="s">
        <v>167</v>
      </c>
      <c r="G33" s="28"/>
      <c r="H33" s="19" t="s">
        <v>174</v>
      </c>
      <c r="I33" s="22">
        <v>1741122</v>
      </c>
      <c r="J33" s="23" t="s">
        <v>167</v>
      </c>
      <c r="K33" s="28"/>
      <c r="L33" s="19" t="s">
        <v>174</v>
      </c>
      <c r="M33" s="22">
        <v>26890</v>
      </c>
      <c r="N33" s="23" t="s">
        <v>167</v>
      </c>
      <c r="O33" s="28"/>
      <c r="P33" s="19" t="s">
        <v>213</v>
      </c>
      <c r="Q33" s="22">
        <v>1117269</v>
      </c>
      <c r="R33" s="23" t="s">
        <v>177</v>
      </c>
      <c r="S33" s="28"/>
      <c r="T33" s="19" t="s">
        <v>174</v>
      </c>
      <c r="U33" s="22">
        <v>2970426</v>
      </c>
      <c r="V33" s="23" t="s">
        <v>167</v>
      </c>
    </row>
    <row r="34" spans="1:22" ht="15.75" thickTop="1" x14ac:dyDescent="0.25">
      <c r="A34" s="11"/>
      <c r="B34" s="26"/>
      <c r="C34" s="26"/>
      <c r="D34" s="29"/>
      <c r="E34" s="29"/>
      <c r="F34" s="26"/>
      <c r="G34" s="26"/>
      <c r="H34" s="29"/>
      <c r="I34" s="29"/>
      <c r="J34" s="26"/>
      <c r="K34" s="26"/>
      <c r="L34" s="29"/>
      <c r="M34" s="29"/>
      <c r="N34" s="26"/>
      <c r="O34" s="26"/>
      <c r="P34" s="29"/>
      <c r="Q34" s="29"/>
      <c r="R34" s="26"/>
      <c r="S34" s="26"/>
      <c r="T34" s="29"/>
      <c r="U34" s="29"/>
      <c r="V34" s="26"/>
    </row>
    <row r="35" spans="1:22" x14ac:dyDescent="0.25">
      <c r="A35" s="11"/>
      <c r="B35" s="64" t="s">
        <v>434</v>
      </c>
      <c r="C35" s="16"/>
      <c r="D35" s="14"/>
      <c r="E35" s="14"/>
      <c r="F35" s="14"/>
      <c r="G35" s="16"/>
      <c r="H35" s="14"/>
      <c r="I35" s="14"/>
      <c r="J35" s="14"/>
      <c r="K35" s="16"/>
      <c r="L35" s="14"/>
      <c r="M35" s="14"/>
      <c r="N35" s="14"/>
      <c r="O35" s="16"/>
      <c r="P35" s="14"/>
      <c r="Q35" s="14"/>
      <c r="R35" s="14"/>
      <c r="S35" s="16"/>
      <c r="T35" s="14"/>
      <c r="U35" s="14"/>
      <c r="V35" s="14"/>
    </row>
    <row r="36" spans="1:22" x14ac:dyDescent="0.25">
      <c r="A36" s="11"/>
      <c r="B36" s="18" t="s">
        <v>50</v>
      </c>
      <c r="C36" s="28"/>
      <c r="D36" s="19"/>
      <c r="E36" s="19"/>
      <c r="F36" s="19"/>
      <c r="G36" s="28"/>
      <c r="H36" s="19"/>
      <c r="I36" s="19"/>
      <c r="J36" s="19"/>
      <c r="K36" s="28"/>
      <c r="L36" s="19"/>
      <c r="M36" s="19"/>
      <c r="N36" s="19"/>
      <c r="O36" s="28"/>
      <c r="P36" s="19"/>
      <c r="Q36" s="19"/>
      <c r="R36" s="19"/>
      <c r="S36" s="28"/>
      <c r="T36" s="19"/>
      <c r="U36" s="19"/>
      <c r="V36" s="19"/>
    </row>
    <row r="37" spans="1:22" x14ac:dyDescent="0.25">
      <c r="A37" s="11"/>
      <c r="B37" s="24" t="s">
        <v>51</v>
      </c>
      <c r="C37" s="16"/>
      <c r="D37" s="14" t="s">
        <v>174</v>
      </c>
      <c r="E37" s="57">
        <v>289204</v>
      </c>
      <c r="F37" s="15" t="s">
        <v>167</v>
      </c>
      <c r="G37" s="16"/>
      <c r="H37" s="14" t="s">
        <v>174</v>
      </c>
      <c r="I37" s="57">
        <v>22576</v>
      </c>
      <c r="J37" s="15" t="s">
        <v>167</v>
      </c>
      <c r="K37" s="16"/>
      <c r="L37" s="14" t="s">
        <v>174</v>
      </c>
      <c r="M37" s="25">
        <v>61</v>
      </c>
      <c r="N37" s="15" t="s">
        <v>167</v>
      </c>
      <c r="O37" s="16"/>
      <c r="P37" s="14" t="s">
        <v>213</v>
      </c>
      <c r="Q37" s="57">
        <v>207355</v>
      </c>
      <c r="R37" s="15" t="s">
        <v>177</v>
      </c>
      <c r="S37" s="16"/>
      <c r="T37" s="14" t="s">
        <v>174</v>
      </c>
      <c r="U37" s="57">
        <v>104486</v>
      </c>
      <c r="V37" s="15" t="s">
        <v>167</v>
      </c>
    </row>
    <row r="38" spans="1:22" x14ac:dyDescent="0.25">
      <c r="A38" s="11"/>
      <c r="B38" s="21" t="s">
        <v>52</v>
      </c>
      <c r="C38" s="28"/>
      <c r="D38" s="19"/>
      <c r="E38" s="22">
        <v>39141</v>
      </c>
      <c r="F38" s="23" t="s">
        <v>167</v>
      </c>
      <c r="G38" s="28"/>
      <c r="H38" s="19"/>
      <c r="I38" s="22">
        <v>3772</v>
      </c>
      <c r="J38" s="23" t="s">
        <v>167</v>
      </c>
      <c r="K38" s="28"/>
      <c r="L38" s="19"/>
      <c r="M38" s="31" t="s">
        <v>259</v>
      </c>
      <c r="N38" s="23" t="s">
        <v>167</v>
      </c>
      <c r="O38" s="28"/>
      <c r="P38" s="19"/>
      <c r="Q38" s="31" t="s">
        <v>259</v>
      </c>
      <c r="R38" s="23" t="s">
        <v>167</v>
      </c>
      <c r="S38" s="28"/>
      <c r="T38" s="19"/>
      <c r="U38" s="22">
        <v>42913</v>
      </c>
      <c r="V38" s="23" t="s">
        <v>167</v>
      </c>
    </row>
    <row r="39" spans="1:22" x14ac:dyDescent="0.25">
      <c r="A39" s="11"/>
      <c r="B39" s="24" t="s">
        <v>53</v>
      </c>
      <c r="C39" s="16"/>
      <c r="D39" s="14"/>
      <c r="E39" s="57">
        <v>14272</v>
      </c>
      <c r="F39" s="15" t="s">
        <v>167</v>
      </c>
      <c r="G39" s="16"/>
      <c r="H39" s="14"/>
      <c r="I39" s="25" t="s">
        <v>259</v>
      </c>
      <c r="J39" s="15" t="s">
        <v>167</v>
      </c>
      <c r="K39" s="16"/>
      <c r="L39" s="14"/>
      <c r="M39" s="25" t="s">
        <v>259</v>
      </c>
      <c r="N39" s="15" t="s">
        <v>167</v>
      </c>
      <c r="O39" s="16"/>
      <c r="P39" s="14"/>
      <c r="Q39" s="25" t="s">
        <v>259</v>
      </c>
      <c r="R39" s="15" t="s">
        <v>167</v>
      </c>
      <c r="S39" s="16"/>
      <c r="T39" s="14"/>
      <c r="U39" s="57">
        <v>14272</v>
      </c>
      <c r="V39" s="15" t="s">
        <v>167</v>
      </c>
    </row>
    <row r="40" spans="1:22" x14ac:dyDescent="0.25">
      <c r="A40" s="11"/>
      <c r="B40" s="21" t="s">
        <v>35</v>
      </c>
      <c r="C40" s="28"/>
      <c r="D40" s="19"/>
      <c r="E40" s="31" t="s">
        <v>259</v>
      </c>
      <c r="F40" s="23" t="s">
        <v>167</v>
      </c>
      <c r="G40" s="28"/>
      <c r="H40" s="19"/>
      <c r="I40" s="22">
        <v>8261</v>
      </c>
      <c r="J40" s="23" t="s">
        <v>167</v>
      </c>
      <c r="K40" s="28"/>
      <c r="L40" s="19"/>
      <c r="M40" s="31" t="s">
        <v>259</v>
      </c>
      <c r="N40" s="23" t="s">
        <v>167</v>
      </c>
      <c r="O40" s="28"/>
      <c r="P40" s="19"/>
      <c r="Q40" s="31" t="s">
        <v>259</v>
      </c>
      <c r="R40" s="23" t="s">
        <v>167</v>
      </c>
      <c r="S40" s="28"/>
      <c r="T40" s="19"/>
      <c r="U40" s="22">
        <v>8261</v>
      </c>
      <c r="V40" s="23" t="s">
        <v>167</v>
      </c>
    </row>
    <row r="41" spans="1:22" x14ac:dyDescent="0.25">
      <c r="A41" s="11"/>
      <c r="B41" s="24" t="s">
        <v>54</v>
      </c>
      <c r="C41" s="16"/>
      <c r="D41" s="14"/>
      <c r="E41" s="25" t="s">
        <v>259</v>
      </c>
      <c r="F41" s="15" t="s">
        <v>167</v>
      </c>
      <c r="G41" s="16"/>
      <c r="H41" s="14"/>
      <c r="I41" s="57">
        <v>60938</v>
      </c>
      <c r="J41" s="15" t="s">
        <v>167</v>
      </c>
      <c r="K41" s="16"/>
      <c r="L41" s="14"/>
      <c r="M41" s="25" t="s">
        <v>259</v>
      </c>
      <c r="N41" s="15" t="s">
        <v>167</v>
      </c>
      <c r="O41" s="16"/>
      <c r="P41" s="14"/>
      <c r="Q41" s="25" t="s">
        <v>259</v>
      </c>
      <c r="R41" s="15" t="s">
        <v>167</v>
      </c>
      <c r="S41" s="16"/>
      <c r="T41" s="14"/>
      <c r="U41" s="57">
        <v>60938</v>
      </c>
      <c r="V41" s="15" t="s">
        <v>167</v>
      </c>
    </row>
    <row r="42" spans="1:22" ht="15.75" thickBot="1" x14ac:dyDescent="0.3">
      <c r="A42" s="11"/>
      <c r="B42" s="21" t="s">
        <v>55</v>
      </c>
      <c r="C42" s="28"/>
      <c r="D42" s="19"/>
      <c r="E42" s="22">
        <v>17242</v>
      </c>
      <c r="F42" s="23" t="s">
        <v>167</v>
      </c>
      <c r="G42" s="28"/>
      <c r="H42" s="19"/>
      <c r="I42" s="22">
        <v>4438</v>
      </c>
      <c r="J42" s="23" t="s">
        <v>167</v>
      </c>
      <c r="K42" s="28"/>
      <c r="L42" s="19"/>
      <c r="M42" s="31" t="s">
        <v>259</v>
      </c>
      <c r="N42" s="23" t="s">
        <v>167</v>
      </c>
      <c r="O42" s="28"/>
      <c r="P42" s="19"/>
      <c r="Q42" s="31" t="s">
        <v>259</v>
      </c>
      <c r="R42" s="23" t="s">
        <v>167</v>
      </c>
      <c r="S42" s="28"/>
      <c r="T42" s="19"/>
      <c r="U42" s="22">
        <v>21680</v>
      </c>
      <c r="V42" s="23" t="s">
        <v>167</v>
      </c>
    </row>
    <row r="43" spans="1:22" x14ac:dyDescent="0.25">
      <c r="A43" s="11"/>
      <c r="B43" s="26"/>
      <c r="C43" s="26"/>
      <c r="D43" s="27"/>
      <c r="E43" s="27"/>
      <c r="F43" s="26"/>
      <c r="G43" s="26"/>
      <c r="H43" s="27"/>
      <c r="I43" s="27"/>
      <c r="J43" s="26"/>
      <c r="K43" s="26"/>
      <c r="L43" s="27"/>
      <c r="M43" s="27"/>
      <c r="N43" s="26"/>
      <c r="O43" s="26"/>
      <c r="P43" s="27"/>
      <c r="Q43" s="27"/>
      <c r="R43" s="26"/>
      <c r="S43" s="26"/>
      <c r="T43" s="27"/>
      <c r="U43" s="27"/>
      <c r="V43" s="26"/>
    </row>
    <row r="44" spans="1:22" x14ac:dyDescent="0.25">
      <c r="A44" s="11"/>
      <c r="B44" s="30" t="s">
        <v>56</v>
      </c>
      <c r="C44" s="16"/>
      <c r="D44" s="14"/>
      <c r="E44" s="57">
        <v>359859</v>
      </c>
      <c r="F44" s="15" t="s">
        <v>167</v>
      </c>
      <c r="G44" s="16"/>
      <c r="H44" s="14"/>
      <c r="I44" s="57">
        <v>99985</v>
      </c>
      <c r="J44" s="15" t="s">
        <v>167</v>
      </c>
      <c r="K44" s="16"/>
      <c r="L44" s="14"/>
      <c r="M44" s="25">
        <v>61</v>
      </c>
      <c r="N44" s="15" t="s">
        <v>167</v>
      </c>
      <c r="O44" s="16"/>
      <c r="P44" s="14"/>
      <c r="Q44" s="25" t="s">
        <v>425</v>
      </c>
      <c r="R44" s="15" t="s">
        <v>177</v>
      </c>
      <c r="S44" s="16"/>
      <c r="T44" s="14"/>
      <c r="U44" s="57">
        <v>252550</v>
      </c>
      <c r="V44" s="15" t="s">
        <v>167</v>
      </c>
    </row>
    <row r="45" spans="1:22" x14ac:dyDescent="0.25">
      <c r="A45" s="11"/>
      <c r="B45" s="21" t="s">
        <v>57</v>
      </c>
      <c r="C45" s="28"/>
      <c r="D45" s="19"/>
      <c r="E45" s="22">
        <v>923745</v>
      </c>
      <c r="F45" s="23" t="s">
        <v>167</v>
      </c>
      <c r="G45" s="28"/>
      <c r="H45" s="19"/>
      <c r="I45" s="31" t="s">
        <v>259</v>
      </c>
      <c r="J45" s="23" t="s">
        <v>167</v>
      </c>
      <c r="K45" s="28"/>
      <c r="L45" s="19"/>
      <c r="M45" s="31" t="s">
        <v>259</v>
      </c>
      <c r="N45" s="23" t="s">
        <v>167</v>
      </c>
      <c r="O45" s="28"/>
      <c r="P45" s="19"/>
      <c r="Q45" s="31" t="s">
        <v>259</v>
      </c>
      <c r="R45" s="23" t="s">
        <v>167</v>
      </c>
      <c r="S45" s="28"/>
      <c r="T45" s="19"/>
      <c r="U45" s="22">
        <v>923745</v>
      </c>
      <c r="V45" s="23" t="s">
        <v>167</v>
      </c>
    </row>
    <row r="46" spans="1:22" x14ac:dyDescent="0.25">
      <c r="A46" s="11"/>
      <c r="B46" s="24" t="s">
        <v>426</v>
      </c>
      <c r="C46" s="16"/>
      <c r="D46" s="14"/>
      <c r="E46" s="57">
        <v>31295</v>
      </c>
      <c r="F46" s="15" t="s">
        <v>167</v>
      </c>
      <c r="G46" s="16"/>
      <c r="H46" s="14"/>
      <c r="I46" s="57">
        <v>355738</v>
      </c>
      <c r="J46" s="15" t="s">
        <v>167</v>
      </c>
      <c r="K46" s="16"/>
      <c r="L46" s="14"/>
      <c r="M46" s="25" t="s">
        <v>259</v>
      </c>
      <c r="N46" s="15" t="s">
        <v>167</v>
      </c>
      <c r="O46" s="16"/>
      <c r="P46" s="14"/>
      <c r="Q46" s="25" t="s">
        <v>259</v>
      </c>
      <c r="R46" s="15" t="s">
        <v>167</v>
      </c>
      <c r="S46" s="16"/>
      <c r="T46" s="14"/>
      <c r="U46" s="57">
        <v>387033</v>
      </c>
      <c r="V46" s="15" t="s">
        <v>167</v>
      </c>
    </row>
    <row r="47" spans="1:22" x14ac:dyDescent="0.25">
      <c r="A47" s="11"/>
      <c r="B47" s="21" t="s">
        <v>54</v>
      </c>
      <c r="C47" s="28"/>
      <c r="D47" s="19"/>
      <c r="E47" s="22">
        <v>5758</v>
      </c>
      <c r="F47" s="23" t="s">
        <v>167</v>
      </c>
      <c r="G47" s="28"/>
      <c r="H47" s="19"/>
      <c r="I47" s="22">
        <v>401954</v>
      </c>
      <c r="J47" s="23" t="s">
        <v>167</v>
      </c>
      <c r="K47" s="28"/>
      <c r="L47" s="19"/>
      <c r="M47" s="31" t="s">
        <v>259</v>
      </c>
      <c r="N47" s="23" t="s">
        <v>167</v>
      </c>
      <c r="O47" s="28"/>
      <c r="P47" s="19"/>
      <c r="Q47" s="31" t="s">
        <v>259</v>
      </c>
      <c r="R47" s="23" t="s">
        <v>167</v>
      </c>
      <c r="S47" s="28"/>
      <c r="T47" s="19"/>
      <c r="U47" s="22">
        <v>407712</v>
      </c>
      <c r="V47" s="23" t="s">
        <v>167</v>
      </c>
    </row>
    <row r="48" spans="1:22" x14ac:dyDescent="0.25">
      <c r="A48" s="11"/>
      <c r="B48" s="24" t="s">
        <v>35</v>
      </c>
      <c r="C48" s="16"/>
      <c r="D48" s="14"/>
      <c r="E48" s="25" t="s">
        <v>259</v>
      </c>
      <c r="F48" s="15" t="s">
        <v>167</v>
      </c>
      <c r="G48" s="16"/>
      <c r="H48" s="14"/>
      <c r="I48" s="25">
        <v>360</v>
      </c>
      <c r="J48" s="15" t="s">
        <v>167</v>
      </c>
      <c r="K48" s="16"/>
      <c r="L48" s="14"/>
      <c r="M48" s="25" t="s">
        <v>259</v>
      </c>
      <c r="N48" s="15" t="s">
        <v>167</v>
      </c>
      <c r="O48" s="16"/>
      <c r="P48" s="14"/>
      <c r="Q48" s="25" t="s">
        <v>259</v>
      </c>
      <c r="R48" s="15" t="s">
        <v>167</v>
      </c>
      <c r="S48" s="16"/>
      <c r="T48" s="14"/>
      <c r="U48" s="25">
        <v>360</v>
      </c>
      <c r="V48" s="15" t="s">
        <v>167</v>
      </c>
    </row>
    <row r="49" spans="1:22" ht="15.75" thickBot="1" x14ac:dyDescent="0.3">
      <c r="A49" s="11"/>
      <c r="B49" s="21" t="s">
        <v>58</v>
      </c>
      <c r="C49" s="28"/>
      <c r="D49" s="19"/>
      <c r="E49" s="22">
        <v>26463</v>
      </c>
      <c r="F49" s="23" t="s">
        <v>167</v>
      </c>
      <c r="G49" s="28"/>
      <c r="H49" s="19"/>
      <c r="I49" s="31" t="s">
        <v>259</v>
      </c>
      <c r="J49" s="23" t="s">
        <v>167</v>
      </c>
      <c r="K49" s="28"/>
      <c r="L49" s="19"/>
      <c r="M49" s="31" t="s">
        <v>259</v>
      </c>
      <c r="N49" s="23" t="s">
        <v>167</v>
      </c>
      <c r="O49" s="28"/>
      <c r="P49" s="19"/>
      <c r="Q49" s="31" t="s">
        <v>259</v>
      </c>
      <c r="R49" s="23" t="s">
        <v>167</v>
      </c>
      <c r="S49" s="28"/>
      <c r="T49" s="19"/>
      <c r="U49" s="22">
        <v>26463</v>
      </c>
      <c r="V49" s="23" t="s">
        <v>167</v>
      </c>
    </row>
    <row r="50" spans="1:22" x14ac:dyDescent="0.25">
      <c r="A50" s="11"/>
      <c r="B50" s="26"/>
      <c r="C50" s="26"/>
      <c r="D50" s="27"/>
      <c r="E50" s="27"/>
      <c r="F50" s="26"/>
      <c r="G50" s="26"/>
      <c r="H50" s="27"/>
      <c r="I50" s="27"/>
      <c r="J50" s="26"/>
      <c r="K50" s="26"/>
      <c r="L50" s="27"/>
      <c r="M50" s="27"/>
      <c r="N50" s="26"/>
      <c r="O50" s="26"/>
      <c r="P50" s="27"/>
      <c r="Q50" s="27"/>
      <c r="R50" s="26"/>
      <c r="S50" s="26"/>
      <c r="T50" s="27"/>
      <c r="U50" s="27"/>
      <c r="V50" s="26"/>
    </row>
    <row r="51" spans="1:22" ht="15.75" thickBot="1" x14ac:dyDescent="0.3">
      <c r="A51" s="11"/>
      <c r="B51" s="30" t="s">
        <v>59</v>
      </c>
      <c r="C51" s="16"/>
      <c r="D51" s="14"/>
      <c r="E51" s="57">
        <v>1347120</v>
      </c>
      <c r="F51" s="15" t="s">
        <v>167</v>
      </c>
      <c r="G51" s="16"/>
      <c r="H51" s="14"/>
      <c r="I51" s="57">
        <v>858037</v>
      </c>
      <c r="J51" s="15" t="s">
        <v>167</v>
      </c>
      <c r="K51" s="16"/>
      <c r="L51" s="14"/>
      <c r="M51" s="25">
        <v>61</v>
      </c>
      <c r="N51" s="15" t="s">
        <v>167</v>
      </c>
      <c r="O51" s="16"/>
      <c r="P51" s="14"/>
      <c r="Q51" s="25" t="s">
        <v>425</v>
      </c>
      <c r="R51" s="15" t="s">
        <v>177</v>
      </c>
      <c r="S51" s="16"/>
      <c r="T51" s="14"/>
      <c r="U51" s="57">
        <v>1997863</v>
      </c>
      <c r="V51" s="15" t="s">
        <v>167</v>
      </c>
    </row>
    <row r="52" spans="1:22" x14ac:dyDescent="0.25">
      <c r="A52" s="11"/>
      <c r="B52" s="26"/>
      <c r="C52" s="26"/>
      <c r="D52" s="27"/>
      <c r="E52" s="27"/>
      <c r="F52" s="26"/>
      <c r="G52" s="26"/>
      <c r="H52" s="27"/>
      <c r="I52" s="27"/>
      <c r="J52" s="26"/>
      <c r="K52" s="26"/>
      <c r="L52" s="27"/>
      <c r="M52" s="27"/>
      <c r="N52" s="26"/>
      <c r="O52" s="26"/>
      <c r="P52" s="27"/>
      <c r="Q52" s="27"/>
      <c r="R52" s="26"/>
      <c r="S52" s="26"/>
      <c r="T52" s="27"/>
      <c r="U52" s="27"/>
      <c r="V52" s="26"/>
    </row>
    <row r="53" spans="1:22" x14ac:dyDescent="0.25">
      <c r="A53" s="11"/>
      <c r="B53" s="18" t="s">
        <v>60</v>
      </c>
      <c r="C53" s="28"/>
      <c r="D53" s="19"/>
      <c r="E53" s="19"/>
      <c r="F53" s="19"/>
      <c r="G53" s="28"/>
      <c r="H53" s="19"/>
      <c r="I53" s="19"/>
      <c r="J53" s="19"/>
      <c r="K53" s="28"/>
      <c r="L53" s="19"/>
      <c r="M53" s="19"/>
      <c r="N53" s="19"/>
      <c r="O53" s="28"/>
      <c r="P53" s="19"/>
      <c r="Q53" s="19"/>
      <c r="R53" s="19"/>
      <c r="S53" s="28"/>
      <c r="T53" s="19"/>
      <c r="U53" s="19"/>
      <c r="V53" s="19"/>
    </row>
    <row r="54" spans="1:22" x14ac:dyDescent="0.25">
      <c r="A54" s="11"/>
      <c r="B54" s="30" t="s">
        <v>435</v>
      </c>
      <c r="C54" s="16"/>
      <c r="D54" s="14"/>
      <c r="E54" s="14"/>
      <c r="F54" s="14"/>
      <c r="G54" s="16"/>
      <c r="H54" s="14"/>
      <c r="I54" s="14"/>
      <c r="J54" s="14"/>
      <c r="K54" s="16"/>
      <c r="L54" s="14"/>
      <c r="M54" s="14"/>
      <c r="N54" s="14"/>
      <c r="O54" s="16"/>
      <c r="P54" s="14"/>
      <c r="Q54" s="14"/>
      <c r="R54" s="14"/>
      <c r="S54" s="16"/>
      <c r="T54" s="14"/>
      <c r="U54" s="14"/>
      <c r="V54" s="14"/>
    </row>
    <row r="55" spans="1:22" x14ac:dyDescent="0.25">
      <c r="A55" s="11"/>
      <c r="B55" s="21" t="s">
        <v>436</v>
      </c>
      <c r="C55" s="28"/>
      <c r="D55" s="19"/>
      <c r="E55" s="31">
        <v>488</v>
      </c>
      <c r="F55" s="23" t="s">
        <v>167</v>
      </c>
      <c r="G55" s="28"/>
      <c r="H55" s="19"/>
      <c r="I55" s="31" t="s">
        <v>259</v>
      </c>
      <c r="J55" s="23" t="s">
        <v>167</v>
      </c>
      <c r="K55" s="28"/>
      <c r="L55" s="19"/>
      <c r="M55" s="31" t="s">
        <v>259</v>
      </c>
      <c r="N55" s="23" t="s">
        <v>167</v>
      </c>
      <c r="O55" s="28"/>
      <c r="P55" s="19"/>
      <c r="Q55" s="31" t="s">
        <v>259</v>
      </c>
      <c r="R55" s="23" t="s">
        <v>167</v>
      </c>
      <c r="S55" s="28"/>
      <c r="T55" s="19"/>
      <c r="U55" s="31">
        <v>488</v>
      </c>
      <c r="V55" s="23" t="s">
        <v>167</v>
      </c>
    </row>
    <row r="56" spans="1:22" x14ac:dyDescent="0.25">
      <c r="A56" s="11"/>
      <c r="B56" s="24" t="s">
        <v>437</v>
      </c>
      <c r="C56" s="16"/>
      <c r="D56" s="14"/>
      <c r="E56" s="25" t="s">
        <v>438</v>
      </c>
      <c r="F56" s="15" t="s">
        <v>177</v>
      </c>
      <c r="G56" s="16"/>
      <c r="H56" s="14"/>
      <c r="I56" s="25" t="s">
        <v>259</v>
      </c>
      <c r="J56" s="15" t="s">
        <v>167</v>
      </c>
      <c r="K56" s="16"/>
      <c r="L56" s="14"/>
      <c r="M56" s="25" t="s">
        <v>259</v>
      </c>
      <c r="N56" s="15" t="s">
        <v>167</v>
      </c>
      <c r="O56" s="16"/>
      <c r="P56" s="14"/>
      <c r="Q56" s="25" t="s">
        <v>259</v>
      </c>
      <c r="R56" s="15" t="s">
        <v>167</v>
      </c>
      <c r="S56" s="16"/>
      <c r="T56" s="14"/>
      <c r="U56" s="25" t="s">
        <v>438</v>
      </c>
      <c r="V56" s="15" t="s">
        <v>177</v>
      </c>
    </row>
    <row r="57" spans="1:22" x14ac:dyDescent="0.25">
      <c r="A57" s="11"/>
      <c r="B57" s="21" t="s">
        <v>65</v>
      </c>
      <c r="C57" s="28"/>
      <c r="D57" s="19"/>
      <c r="E57" s="22">
        <v>1393439</v>
      </c>
      <c r="F57" s="23" t="s">
        <v>167</v>
      </c>
      <c r="G57" s="28"/>
      <c r="H57" s="19"/>
      <c r="I57" s="22">
        <v>1496509</v>
      </c>
      <c r="J57" s="23" t="s">
        <v>167</v>
      </c>
      <c r="K57" s="28"/>
      <c r="L57" s="19"/>
      <c r="M57" s="22">
        <v>27404</v>
      </c>
      <c r="N57" s="23" t="s">
        <v>167</v>
      </c>
      <c r="O57" s="28"/>
      <c r="P57" s="19"/>
      <c r="Q57" s="31" t="s">
        <v>439</v>
      </c>
      <c r="R57" s="23" t="s">
        <v>177</v>
      </c>
      <c r="S57" s="28"/>
      <c r="T57" s="19"/>
      <c r="U57" s="22">
        <v>1393439</v>
      </c>
      <c r="V57" s="23" t="s">
        <v>167</v>
      </c>
    </row>
    <row r="58" spans="1:22" x14ac:dyDescent="0.25">
      <c r="A58" s="11"/>
      <c r="B58" s="24" t="s">
        <v>66</v>
      </c>
      <c r="C58" s="16"/>
      <c r="D58" s="14"/>
      <c r="E58" s="25" t="s">
        <v>440</v>
      </c>
      <c r="F58" s="15" t="s">
        <v>177</v>
      </c>
      <c r="G58" s="16"/>
      <c r="H58" s="14"/>
      <c r="I58" s="25" t="s">
        <v>441</v>
      </c>
      <c r="J58" s="15" t="s">
        <v>177</v>
      </c>
      <c r="K58" s="16"/>
      <c r="L58" s="14"/>
      <c r="M58" s="25" t="s">
        <v>442</v>
      </c>
      <c r="N58" s="15" t="s">
        <v>177</v>
      </c>
      <c r="O58" s="16"/>
      <c r="P58" s="14"/>
      <c r="Q58" s="57">
        <v>620157</v>
      </c>
      <c r="R58" s="15" t="s">
        <v>167</v>
      </c>
      <c r="S58" s="16"/>
      <c r="T58" s="14"/>
      <c r="U58" s="25" t="s">
        <v>440</v>
      </c>
      <c r="V58" s="15" t="s">
        <v>177</v>
      </c>
    </row>
    <row r="59" spans="1:22" ht="26.25" thickBot="1" x14ac:dyDescent="0.3">
      <c r="A59" s="11"/>
      <c r="B59" s="21" t="s">
        <v>443</v>
      </c>
      <c r="C59" s="28"/>
      <c r="D59" s="19"/>
      <c r="E59" s="22">
        <v>6413</v>
      </c>
      <c r="F59" s="23" t="s">
        <v>167</v>
      </c>
      <c r="G59" s="28"/>
      <c r="H59" s="19"/>
      <c r="I59" s="22">
        <v>6669</v>
      </c>
      <c r="J59" s="23" t="s">
        <v>167</v>
      </c>
      <c r="K59" s="28"/>
      <c r="L59" s="19"/>
      <c r="M59" s="31" t="s">
        <v>444</v>
      </c>
      <c r="N59" s="23" t="s">
        <v>177</v>
      </c>
      <c r="O59" s="28"/>
      <c r="P59" s="19"/>
      <c r="Q59" s="31" t="s">
        <v>445</v>
      </c>
      <c r="R59" s="23" t="s">
        <v>177</v>
      </c>
      <c r="S59" s="28"/>
      <c r="T59" s="19"/>
      <c r="U59" s="22">
        <v>6413</v>
      </c>
      <c r="V59" s="23" t="s">
        <v>167</v>
      </c>
    </row>
    <row r="60" spans="1:22" x14ac:dyDescent="0.25">
      <c r="A60" s="11"/>
      <c r="B60" s="26"/>
      <c r="C60" s="26"/>
      <c r="D60" s="27"/>
      <c r="E60" s="27"/>
      <c r="F60" s="26"/>
      <c r="G60" s="26"/>
      <c r="H60" s="27"/>
      <c r="I60" s="27"/>
      <c r="J60" s="26"/>
      <c r="K60" s="26"/>
      <c r="L60" s="27"/>
      <c r="M60" s="27"/>
      <c r="N60" s="26"/>
      <c r="O60" s="26"/>
      <c r="P60" s="27"/>
      <c r="Q60" s="27"/>
      <c r="R60" s="26"/>
      <c r="S60" s="26"/>
      <c r="T60" s="27"/>
      <c r="U60" s="27"/>
      <c r="V60" s="26"/>
    </row>
    <row r="61" spans="1:22" ht="15.75" thickBot="1" x14ac:dyDescent="0.3">
      <c r="A61" s="11"/>
      <c r="B61" s="30" t="s">
        <v>446</v>
      </c>
      <c r="C61" s="16"/>
      <c r="D61" s="14"/>
      <c r="E61" s="57">
        <v>972563</v>
      </c>
      <c r="F61" s="15" t="s">
        <v>167</v>
      </c>
      <c r="G61" s="16"/>
      <c r="H61" s="14"/>
      <c r="I61" s="57">
        <v>883085</v>
      </c>
      <c r="J61" s="15" t="s">
        <v>167</v>
      </c>
      <c r="K61" s="16"/>
      <c r="L61" s="14"/>
      <c r="M61" s="57">
        <v>26829</v>
      </c>
      <c r="N61" s="15" t="s">
        <v>167</v>
      </c>
      <c r="O61" s="16"/>
      <c r="P61" s="14"/>
      <c r="Q61" s="25" t="s">
        <v>433</v>
      </c>
      <c r="R61" s="15" t="s">
        <v>177</v>
      </c>
      <c r="S61" s="16"/>
      <c r="T61" s="14"/>
      <c r="U61" s="57">
        <v>972563</v>
      </c>
      <c r="V61" s="15" t="s">
        <v>167</v>
      </c>
    </row>
    <row r="62" spans="1:22" x14ac:dyDescent="0.25">
      <c r="A62" s="11"/>
      <c r="B62" s="26"/>
      <c r="C62" s="26"/>
      <c r="D62" s="27"/>
      <c r="E62" s="27"/>
      <c r="F62" s="26"/>
      <c r="G62" s="26"/>
      <c r="H62" s="27"/>
      <c r="I62" s="27"/>
      <c r="J62" s="26"/>
      <c r="K62" s="26"/>
      <c r="L62" s="27"/>
      <c r="M62" s="27"/>
      <c r="N62" s="26"/>
      <c r="O62" s="26"/>
      <c r="P62" s="27"/>
      <c r="Q62" s="27"/>
      <c r="R62" s="26"/>
      <c r="S62" s="26"/>
      <c r="T62" s="27"/>
      <c r="U62" s="27"/>
      <c r="V62" s="26"/>
    </row>
    <row r="63" spans="1:22" ht="15.75" thickBot="1" x14ac:dyDescent="0.3">
      <c r="A63" s="11"/>
      <c r="B63" s="18" t="s">
        <v>447</v>
      </c>
      <c r="C63" s="28"/>
      <c r="D63" s="19" t="s">
        <v>174</v>
      </c>
      <c r="E63" s="22">
        <v>2319683</v>
      </c>
      <c r="F63" s="23" t="s">
        <v>167</v>
      </c>
      <c r="G63" s="28"/>
      <c r="H63" s="19" t="s">
        <v>174</v>
      </c>
      <c r="I63" s="22">
        <v>1741122</v>
      </c>
      <c r="J63" s="23" t="s">
        <v>167</v>
      </c>
      <c r="K63" s="28"/>
      <c r="L63" s="19" t="s">
        <v>174</v>
      </c>
      <c r="M63" s="22">
        <v>26890</v>
      </c>
      <c r="N63" s="23" t="s">
        <v>167</v>
      </c>
      <c r="O63" s="28"/>
      <c r="P63" s="19" t="s">
        <v>213</v>
      </c>
      <c r="Q63" s="22">
        <v>1117269</v>
      </c>
      <c r="R63" s="23" t="s">
        <v>177</v>
      </c>
      <c r="S63" s="28"/>
      <c r="T63" s="19" t="s">
        <v>174</v>
      </c>
      <c r="U63" s="22">
        <v>2970426</v>
      </c>
      <c r="V63" s="23" t="s">
        <v>167</v>
      </c>
    </row>
    <row r="64" spans="1:22" ht="15.75" thickTop="1" x14ac:dyDescent="0.25">
      <c r="A64" s="11"/>
      <c r="B64" s="26"/>
      <c r="C64" s="26"/>
      <c r="D64" s="29"/>
      <c r="E64" s="29"/>
      <c r="F64" s="26"/>
      <c r="G64" s="26"/>
      <c r="H64" s="29"/>
      <c r="I64" s="29"/>
      <c r="J64" s="26"/>
      <c r="K64" s="26"/>
      <c r="L64" s="29"/>
      <c r="M64" s="29"/>
      <c r="N64" s="26"/>
      <c r="O64" s="26"/>
      <c r="P64" s="29"/>
      <c r="Q64" s="29"/>
      <c r="R64" s="26"/>
      <c r="S64" s="26"/>
      <c r="T64" s="29"/>
      <c r="U64" s="29"/>
      <c r="V64" s="26"/>
    </row>
    <row r="65" spans="1:22" ht="15.75" x14ac:dyDescent="0.25">
      <c r="A65" s="11"/>
      <c r="B65" s="39"/>
      <c r="C65" s="39"/>
      <c r="D65" s="39"/>
      <c r="E65" s="39"/>
      <c r="F65" s="39"/>
      <c r="G65" s="39"/>
      <c r="H65" s="39"/>
      <c r="I65" s="39"/>
      <c r="J65" s="39"/>
      <c r="K65" s="39"/>
      <c r="L65" s="39"/>
      <c r="M65" s="39"/>
      <c r="N65" s="39"/>
      <c r="O65" s="39"/>
      <c r="P65" s="39"/>
      <c r="Q65" s="39"/>
      <c r="R65" s="39"/>
      <c r="S65" s="39"/>
      <c r="T65" s="39"/>
      <c r="U65" s="39"/>
      <c r="V65" s="39"/>
    </row>
    <row r="66" spans="1:22" ht="38.25" x14ac:dyDescent="0.25">
      <c r="A66" s="11"/>
      <c r="B66" s="56" t="s">
        <v>448</v>
      </c>
      <c r="C66" s="56" t="s">
        <v>70</v>
      </c>
    </row>
    <row r="67" spans="1:22" x14ac:dyDescent="0.25">
      <c r="A67" s="11"/>
      <c r="B67" s="58"/>
      <c r="C67" s="58"/>
      <c r="D67" s="58"/>
      <c r="E67" s="58"/>
      <c r="F67" s="58"/>
      <c r="G67" s="58"/>
      <c r="H67" s="58"/>
      <c r="I67" s="58"/>
      <c r="J67" s="58"/>
      <c r="K67" s="58"/>
      <c r="L67" s="58"/>
      <c r="M67" s="58"/>
      <c r="N67" s="58"/>
      <c r="O67" s="58"/>
      <c r="P67" s="58"/>
      <c r="Q67" s="58"/>
      <c r="R67" s="58"/>
      <c r="S67" s="58"/>
      <c r="T67" s="58"/>
      <c r="U67" s="58"/>
      <c r="V67" s="58"/>
    </row>
    <row r="68" spans="1:22" x14ac:dyDescent="0.25">
      <c r="A68" s="11"/>
      <c r="B68" s="68" t="s">
        <v>416</v>
      </c>
      <c r="C68" s="68"/>
      <c r="D68" s="68"/>
      <c r="E68" s="68"/>
      <c r="F68" s="68"/>
      <c r="G68" s="68"/>
      <c r="H68" s="68"/>
      <c r="I68" s="68"/>
      <c r="J68" s="68"/>
      <c r="K68" s="68"/>
      <c r="L68" s="68"/>
      <c r="M68" s="68"/>
      <c r="N68" s="68"/>
      <c r="O68" s="68"/>
      <c r="P68" s="68"/>
      <c r="Q68" s="68"/>
      <c r="R68" s="68"/>
      <c r="S68" s="68"/>
      <c r="T68" s="68"/>
      <c r="U68" s="68"/>
      <c r="V68" s="68"/>
    </row>
    <row r="69" spans="1:22" x14ac:dyDescent="0.25">
      <c r="A69" s="11"/>
      <c r="B69" s="69">
        <v>41274</v>
      </c>
      <c r="C69" s="69"/>
      <c r="D69" s="69"/>
      <c r="E69" s="69"/>
      <c r="F69" s="69"/>
      <c r="G69" s="69"/>
      <c r="H69" s="69"/>
      <c r="I69" s="69"/>
      <c r="J69" s="69"/>
      <c r="K69" s="69"/>
      <c r="L69" s="69"/>
      <c r="M69" s="69"/>
      <c r="N69" s="69"/>
      <c r="O69" s="69"/>
      <c r="P69" s="69"/>
      <c r="Q69" s="69"/>
      <c r="R69" s="69"/>
      <c r="S69" s="69"/>
      <c r="T69" s="69"/>
      <c r="U69" s="69"/>
      <c r="V69" s="69"/>
    </row>
    <row r="70" spans="1:22" x14ac:dyDescent="0.25">
      <c r="A70" s="11"/>
      <c r="B70" s="68" t="s">
        <v>417</v>
      </c>
      <c r="C70" s="68"/>
      <c r="D70" s="68"/>
      <c r="E70" s="68"/>
      <c r="F70" s="68"/>
      <c r="G70" s="68"/>
      <c r="H70" s="68"/>
      <c r="I70" s="68"/>
      <c r="J70" s="68"/>
      <c r="K70" s="68"/>
      <c r="L70" s="68"/>
      <c r="M70" s="68"/>
      <c r="N70" s="68"/>
      <c r="O70" s="68"/>
      <c r="P70" s="68"/>
      <c r="Q70" s="68"/>
      <c r="R70" s="68"/>
      <c r="S70" s="68"/>
      <c r="T70" s="68"/>
      <c r="U70" s="68"/>
      <c r="V70" s="68"/>
    </row>
    <row r="71" spans="1:22" ht="15.75" x14ac:dyDescent="0.25">
      <c r="A71" s="11"/>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1"/>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1"/>
      <c r="B73" s="32"/>
      <c r="C73" s="32"/>
      <c r="D73" s="33" t="s">
        <v>418</v>
      </c>
      <c r="E73" s="33"/>
      <c r="F73" s="32"/>
      <c r="G73" s="32"/>
      <c r="H73" s="33" t="s">
        <v>419</v>
      </c>
      <c r="I73" s="33"/>
      <c r="J73" s="32"/>
      <c r="K73" s="32"/>
      <c r="L73" s="33" t="s">
        <v>421</v>
      </c>
      <c r="M73" s="33"/>
      <c r="N73" s="32"/>
      <c r="O73" s="32"/>
      <c r="P73" s="33" t="s">
        <v>423</v>
      </c>
      <c r="Q73" s="33"/>
      <c r="R73" s="32"/>
      <c r="S73" s="32"/>
      <c r="T73" s="33" t="s">
        <v>424</v>
      </c>
      <c r="U73" s="33"/>
      <c r="V73" s="32"/>
    </row>
    <row r="74" spans="1:22" ht="15.75" thickBot="1" x14ac:dyDescent="0.3">
      <c r="A74" s="11"/>
      <c r="B74" s="32"/>
      <c r="C74" s="32"/>
      <c r="D74" s="34"/>
      <c r="E74" s="34"/>
      <c r="F74" s="32"/>
      <c r="G74" s="32"/>
      <c r="H74" s="34" t="s">
        <v>420</v>
      </c>
      <c r="I74" s="34"/>
      <c r="J74" s="32"/>
      <c r="K74" s="32"/>
      <c r="L74" s="34" t="s">
        <v>422</v>
      </c>
      <c r="M74" s="34"/>
      <c r="N74" s="32"/>
      <c r="O74" s="32"/>
      <c r="P74" s="34"/>
      <c r="Q74" s="34"/>
      <c r="R74" s="32"/>
      <c r="S74" s="32"/>
      <c r="T74" s="34"/>
      <c r="U74" s="34"/>
      <c r="V74" s="32"/>
    </row>
    <row r="75" spans="1:22" x14ac:dyDescent="0.25">
      <c r="A75" s="11"/>
      <c r="B75" s="63" t="s">
        <v>332</v>
      </c>
      <c r="C75" s="19"/>
      <c r="D75" s="19"/>
      <c r="E75" s="19"/>
      <c r="F75" s="19"/>
      <c r="G75" s="19"/>
      <c r="H75" s="19"/>
      <c r="I75" s="19"/>
      <c r="J75" s="19"/>
      <c r="K75" s="19"/>
      <c r="L75" s="19"/>
      <c r="M75" s="19"/>
      <c r="N75" s="19"/>
      <c r="O75" s="19"/>
      <c r="P75" s="19"/>
      <c r="Q75" s="19"/>
      <c r="R75" s="19"/>
      <c r="S75" s="19"/>
      <c r="T75" s="19"/>
      <c r="U75" s="19"/>
      <c r="V75" s="19"/>
    </row>
    <row r="76" spans="1:22" x14ac:dyDescent="0.25">
      <c r="A76" s="11"/>
      <c r="B76" s="30" t="s">
        <v>32</v>
      </c>
      <c r="C76" s="14"/>
      <c r="D76" s="14"/>
      <c r="E76" s="14"/>
      <c r="F76" s="14"/>
      <c r="G76" s="14"/>
      <c r="H76" s="14"/>
      <c r="I76" s="14"/>
      <c r="J76" s="14"/>
      <c r="K76" s="14"/>
      <c r="L76" s="14"/>
      <c r="M76" s="14"/>
      <c r="N76" s="14"/>
      <c r="O76" s="14"/>
      <c r="P76" s="14"/>
      <c r="Q76" s="14"/>
      <c r="R76" s="14"/>
      <c r="S76" s="14"/>
      <c r="T76" s="14"/>
      <c r="U76" s="14"/>
      <c r="V76" s="14"/>
    </row>
    <row r="77" spans="1:22" x14ac:dyDescent="0.25">
      <c r="A77" s="11"/>
      <c r="B77" s="21" t="s">
        <v>33</v>
      </c>
      <c r="C77" s="19"/>
      <c r="D77" s="19" t="s">
        <v>174</v>
      </c>
      <c r="E77" s="22">
        <v>228398</v>
      </c>
      <c r="F77" s="23" t="s">
        <v>167</v>
      </c>
      <c r="G77" s="19"/>
      <c r="H77" s="19" t="s">
        <v>174</v>
      </c>
      <c r="I77" s="22">
        <v>51128</v>
      </c>
      <c r="J77" s="23" t="s">
        <v>167</v>
      </c>
      <c r="K77" s="19"/>
      <c r="L77" s="19" t="s">
        <v>174</v>
      </c>
      <c r="M77" s="31" t="s">
        <v>259</v>
      </c>
      <c r="N77" s="23" t="s">
        <v>167</v>
      </c>
      <c r="O77" s="19"/>
      <c r="P77" s="19" t="s">
        <v>174</v>
      </c>
      <c r="Q77" s="31" t="s">
        <v>259</v>
      </c>
      <c r="R77" s="23" t="s">
        <v>167</v>
      </c>
      <c r="S77" s="19"/>
      <c r="T77" s="19" t="s">
        <v>174</v>
      </c>
      <c r="U77" s="22">
        <v>279526</v>
      </c>
      <c r="V77" s="23" t="s">
        <v>167</v>
      </c>
    </row>
    <row r="78" spans="1:22" x14ac:dyDescent="0.25">
      <c r="A78" s="11"/>
      <c r="B78" s="24" t="s">
        <v>34</v>
      </c>
      <c r="C78" s="14"/>
      <c r="D78" s="14"/>
      <c r="E78" s="57">
        <v>59213</v>
      </c>
      <c r="F78" s="15" t="s">
        <v>167</v>
      </c>
      <c r="G78" s="14"/>
      <c r="H78" s="14"/>
      <c r="I78" s="57">
        <v>108075</v>
      </c>
      <c r="J78" s="15" t="s">
        <v>167</v>
      </c>
      <c r="K78" s="14"/>
      <c r="L78" s="14"/>
      <c r="M78" s="25" t="s">
        <v>259</v>
      </c>
      <c r="N78" s="15" t="s">
        <v>167</v>
      </c>
      <c r="O78" s="14"/>
      <c r="P78" s="14"/>
      <c r="Q78" s="25" t="s">
        <v>259</v>
      </c>
      <c r="R78" s="15" t="s">
        <v>167</v>
      </c>
      <c r="S78" s="14"/>
      <c r="T78" s="14"/>
      <c r="U78" s="57">
        <v>167288</v>
      </c>
      <c r="V78" s="15" t="s">
        <v>167</v>
      </c>
    </row>
    <row r="79" spans="1:22" x14ac:dyDescent="0.25">
      <c r="A79" s="11"/>
      <c r="B79" s="21" t="s">
        <v>35</v>
      </c>
      <c r="C79" s="19"/>
      <c r="D79" s="19"/>
      <c r="E79" s="31" t="s">
        <v>259</v>
      </c>
      <c r="F79" s="23" t="s">
        <v>167</v>
      </c>
      <c r="G79" s="19"/>
      <c r="H79" s="19"/>
      <c r="I79" s="22">
        <v>39655</v>
      </c>
      <c r="J79" s="23" t="s">
        <v>167</v>
      </c>
      <c r="K79" s="19"/>
      <c r="L79" s="19"/>
      <c r="M79" s="31" t="s">
        <v>259</v>
      </c>
      <c r="N79" s="23" t="s">
        <v>167</v>
      </c>
      <c r="O79" s="19"/>
      <c r="P79" s="19"/>
      <c r="Q79" s="31" t="s">
        <v>259</v>
      </c>
      <c r="R79" s="23" t="s">
        <v>167</v>
      </c>
      <c r="S79" s="19"/>
      <c r="T79" s="19"/>
      <c r="U79" s="22">
        <v>39655</v>
      </c>
      <c r="V79" s="23" t="s">
        <v>167</v>
      </c>
    </row>
    <row r="80" spans="1:22" x14ac:dyDescent="0.25">
      <c r="A80" s="11"/>
      <c r="B80" s="24" t="s">
        <v>36</v>
      </c>
      <c r="C80" s="14"/>
      <c r="D80" s="14"/>
      <c r="E80" s="57">
        <v>10027</v>
      </c>
      <c r="F80" s="15" t="s">
        <v>167</v>
      </c>
      <c r="G80" s="14"/>
      <c r="H80" s="14"/>
      <c r="I80" s="25" t="s">
        <v>259</v>
      </c>
      <c r="J80" s="15" t="s">
        <v>167</v>
      </c>
      <c r="K80" s="14"/>
      <c r="L80" s="14"/>
      <c r="M80" s="25" t="s">
        <v>259</v>
      </c>
      <c r="N80" s="15" t="s">
        <v>167</v>
      </c>
      <c r="O80" s="14"/>
      <c r="P80" s="14"/>
      <c r="Q80" s="25" t="s">
        <v>259</v>
      </c>
      <c r="R80" s="15" t="s">
        <v>167</v>
      </c>
      <c r="S80" s="14"/>
      <c r="T80" s="14"/>
      <c r="U80" s="57">
        <v>10027</v>
      </c>
      <c r="V80" s="15" t="s">
        <v>167</v>
      </c>
    </row>
    <row r="81" spans="1:22" x14ac:dyDescent="0.25">
      <c r="A81" s="11"/>
      <c r="B81" s="21" t="s">
        <v>426</v>
      </c>
      <c r="C81" s="19"/>
      <c r="D81" s="19"/>
      <c r="E81" s="22">
        <v>5947</v>
      </c>
      <c r="F81" s="23" t="s">
        <v>167</v>
      </c>
      <c r="G81" s="19"/>
      <c r="H81" s="19"/>
      <c r="I81" s="22">
        <v>9567</v>
      </c>
      <c r="J81" s="23" t="s">
        <v>167</v>
      </c>
      <c r="K81" s="19"/>
      <c r="L81" s="19"/>
      <c r="M81" s="31" t="s">
        <v>259</v>
      </c>
      <c r="N81" s="23" t="s">
        <v>167</v>
      </c>
      <c r="O81" s="19"/>
      <c r="P81" s="19"/>
      <c r="Q81" s="31" t="s">
        <v>259</v>
      </c>
      <c r="R81" s="23" t="s">
        <v>167</v>
      </c>
      <c r="S81" s="19"/>
      <c r="T81" s="19"/>
      <c r="U81" s="22">
        <v>15514</v>
      </c>
      <c r="V81" s="23" t="s">
        <v>167</v>
      </c>
    </row>
    <row r="82" spans="1:22" x14ac:dyDescent="0.25">
      <c r="A82" s="11"/>
      <c r="B82" s="24" t="s">
        <v>39</v>
      </c>
      <c r="C82" s="14"/>
      <c r="D82" s="14"/>
      <c r="E82" s="57">
        <v>3924</v>
      </c>
      <c r="F82" s="15" t="s">
        <v>167</v>
      </c>
      <c r="G82" s="14"/>
      <c r="H82" s="14"/>
      <c r="I82" s="25">
        <v>283</v>
      </c>
      <c r="J82" s="15" t="s">
        <v>167</v>
      </c>
      <c r="K82" s="14"/>
      <c r="L82" s="14"/>
      <c r="M82" s="25" t="s">
        <v>259</v>
      </c>
      <c r="N82" s="15" t="s">
        <v>167</v>
      </c>
      <c r="O82" s="14"/>
      <c r="P82" s="14"/>
      <c r="Q82" s="25" t="s">
        <v>259</v>
      </c>
      <c r="R82" s="15" t="s">
        <v>167</v>
      </c>
      <c r="S82" s="14"/>
      <c r="T82" s="14"/>
      <c r="U82" s="57">
        <v>4207</v>
      </c>
      <c r="V82" s="15" t="s">
        <v>167</v>
      </c>
    </row>
    <row r="83" spans="1:22" ht="15.75" thickBot="1" x14ac:dyDescent="0.3">
      <c r="A83" s="11"/>
      <c r="B83" s="21" t="s">
        <v>40</v>
      </c>
      <c r="C83" s="19"/>
      <c r="D83" s="19"/>
      <c r="E83" s="22">
        <v>3626</v>
      </c>
      <c r="F83" s="23" t="s">
        <v>167</v>
      </c>
      <c r="G83" s="19"/>
      <c r="H83" s="19"/>
      <c r="I83" s="31" t="s">
        <v>259</v>
      </c>
      <c r="J83" s="23" t="s">
        <v>167</v>
      </c>
      <c r="K83" s="19"/>
      <c r="L83" s="19"/>
      <c r="M83" s="31" t="s">
        <v>259</v>
      </c>
      <c r="N83" s="23" t="s">
        <v>167</v>
      </c>
      <c r="O83" s="19"/>
      <c r="P83" s="19"/>
      <c r="Q83" s="31" t="s">
        <v>259</v>
      </c>
      <c r="R83" s="23" t="s">
        <v>167</v>
      </c>
      <c r="S83" s="19"/>
      <c r="T83" s="19"/>
      <c r="U83" s="22">
        <v>3626</v>
      </c>
      <c r="V83" s="23" t="s">
        <v>167</v>
      </c>
    </row>
    <row r="84" spans="1:22" x14ac:dyDescent="0.25">
      <c r="A84" s="11"/>
      <c r="B84" s="26"/>
      <c r="C84" s="26"/>
      <c r="D84" s="27"/>
      <c r="E84" s="27"/>
      <c r="F84" s="26"/>
      <c r="G84" s="26"/>
      <c r="H84" s="27"/>
      <c r="I84" s="27"/>
      <c r="J84" s="26"/>
      <c r="K84" s="26"/>
      <c r="L84" s="27"/>
      <c r="M84" s="27"/>
      <c r="N84" s="26"/>
      <c r="O84" s="26"/>
      <c r="P84" s="27"/>
      <c r="Q84" s="27"/>
      <c r="R84" s="26"/>
      <c r="S84" s="26"/>
      <c r="T84" s="27"/>
      <c r="U84" s="27"/>
      <c r="V84" s="26"/>
    </row>
    <row r="85" spans="1:22" x14ac:dyDescent="0.25">
      <c r="A85" s="11"/>
      <c r="B85" s="30" t="s">
        <v>41</v>
      </c>
      <c r="C85" s="16"/>
      <c r="D85" s="14"/>
      <c r="E85" s="57">
        <v>311135</v>
      </c>
      <c r="F85" s="15" t="s">
        <v>167</v>
      </c>
      <c r="G85" s="16"/>
      <c r="H85" s="14"/>
      <c r="I85" s="57">
        <v>208708</v>
      </c>
      <c r="J85" s="15" t="s">
        <v>167</v>
      </c>
      <c r="K85" s="16"/>
      <c r="L85" s="14"/>
      <c r="M85" s="25" t="s">
        <v>259</v>
      </c>
      <c r="N85" s="15" t="s">
        <v>167</v>
      </c>
      <c r="O85" s="16"/>
      <c r="P85" s="14"/>
      <c r="Q85" s="25" t="s">
        <v>259</v>
      </c>
      <c r="R85" s="15" t="s">
        <v>167</v>
      </c>
      <c r="S85" s="16"/>
      <c r="T85" s="14"/>
      <c r="U85" s="57">
        <v>519843</v>
      </c>
      <c r="V85" s="15" t="s">
        <v>167</v>
      </c>
    </row>
    <row r="86" spans="1:22" ht="25.5" x14ac:dyDescent="0.25">
      <c r="A86" s="11"/>
      <c r="B86" s="21" t="s">
        <v>427</v>
      </c>
      <c r="C86" s="28"/>
      <c r="D86" s="19"/>
      <c r="E86" s="22">
        <v>1004808</v>
      </c>
      <c r="F86" s="23" t="s">
        <v>167</v>
      </c>
      <c r="G86" s="28"/>
      <c r="H86" s="19"/>
      <c r="I86" s="22">
        <v>6239658</v>
      </c>
      <c r="J86" s="23" t="s">
        <v>167</v>
      </c>
      <c r="K86" s="28"/>
      <c r="L86" s="19"/>
      <c r="M86" s="31" t="s">
        <v>259</v>
      </c>
      <c r="N86" s="23" t="s">
        <v>167</v>
      </c>
      <c r="O86" s="28"/>
      <c r="P86" s="19"/>
      <c r="Q86" s="31" t="s">
        <v>259</v>
      </c>
      <c r="R86" s="23" t="s">
        <v>167</v>
      </c>
      <c r="S86" s="28"/>
      <c r="T86" s="19"/>
      <c r="U86" s="22">
        <v>7244466</v>
      </c>
      <c r="V86" s="23" t="s">
        <v>167</v>
      </c>
    </row>
    <row r="87" spans="1:22" ht="15.75" thickBot="1" x14ac:dyDescent="0.3">
      <c r="A87" s="11"/>
      <c r="B87" s="60" t="s">
        <v>428</v>
      </c>
      <c r="C87" s="16"/>
      <c r="D87" s="14"/>
      <c r="E87" s="25" t="s">
        <v>449</v>
      </c>
      <c r="F87" s="15" t="s">
        <v>177</v>
      </c>
      <c r="G87" s="16"/>
      <c r="H87" s="14"/>
      <c r="I87" s="25" t="s">
        <v>450</v>
      </c>
      <c r="J87" s="15" t="s">
        <v>177</v>
      </c>
      <c r="K87" s="16"/>
      <c r="L87" s="14"/>
      <c r="M87" s="25" t="s">
        <v>259</v>
      </c>
      <c r="N87" s="15" t="s">
        <v>167</v>
      </c>
      <c r="O87" s="16"/>
      <c r="P87" s="14"/>
      <c r="Q87" s="25" t="s">
        <v>259</v>
      </c>
      <c r="R87" s="15" t="s">
        <v>167</v>
      </c>
      <c r="S87" s="16"/>
      <c r="T87" s="14"/>
      <c r="U87" s="25" t="s">
        <v>451</v>
      </c>
      <c r="V87" s="15" t="s">
        <v>177</v>
      </c>
    </row>
    <row r="88" spans="1:22" x14ac:dyDescent="0.25">
      <c r="A88" s="11"/>
      <c r="B88" s="26"/>
      <c r="C88" s="26"/>
      <c r="D88" s="27"/>
      <c r="E88" s="27"/>
      <c r="F88" s="26"/>
      <c r="G88" s="26"/>
      <c r="H88" s="27"/>
      <c r="I88" s="27"/>
      <c r="J88" s="26"/>
      <c r="K88" s="26"/>
      <c r="L88" s="27"/>
      <c r="M88" s="27"/>
      <c r="N88" s="26"/>
      <c r="O88" s="26"/>
      <c r="P88" s="27"/>
      <c r="Q88" s="27"/>
      <c r="R88" s="26"/>
      <c r="S88" s="26"/>
      <c r="T88" s="27"/>
      <c r="U88" s="27"/>
      <c r="V88" s="26"/>
    </row>
    <row r="89" spans="1:22" x14ac:dyDescent="0.25">
      <c r="A89" s="11"/>
      <c r="B89" s="61" t="s">
        <v>45</v>
      </c>
      <c r="C89" s="28"/>
      <c r="D89" s="19"/>
      <c r="E89" s="22">
        <v>634697</v>
      </c>
      <c r="F89" s="23" t="s">
        <v>167</v>
      </c>
      <c r="G89" s="28"/>
      <c r="H89" s="19"/>
      <c r="I89" s="22">
        <v>1099603</v>
      </c>
      <c r="J89" s="23" t="s">
        <v>167</v>
      </c>
      <c r="K89" s="28"/>
      <c r="L89" s="19"/>
      <c r="M89" s="31" t="s">
        <v>259</v>
      </c>
      <c r="N89" s="23" t="s">
        <v>167</v>
      </c>
      <c r="O89" s="28"/>
      <c r="P89" s="19"/>
      <c r="Q89" s="31" t="s">
        <v>259</v>
      </c>
      <c r="R89" s="23" t="s">
        <v>167</v>
      </c>
      <c r="S89" s="28"/>
      <c r="T89" s="19"/>
      <c r="U89" s="22">
        <v>1734300</v>
      </c>
      <c r="V89" s="23" t="s">
        <v>167</v>
      </c>
    </row>
    <row r="90" spans="1:22" x14ac:dyDescent="0.25">
      <c r="A90" s="11"/>
      <c r="B90" s="60" t="s">
        <v>46</v>
      </c>
      <c r="C90" s="16"/>
      <c r="D90" s="14"/>
      <c r="E90" s="57">
        <v>254757</v>
      </c>
      <c r="F90" s="15" t="s">
        <v>167</v>
      </c>
      <c r="G90" s="16"/>
      <c r="H90" s="14"/>
      <c r="I90" s="57">
        <v>193038</v>
      </c>
      <c r="J90" s="15" t="s">
        <v>167</v>
      </c>
      <c r="K90" s="16"/>
      <c r="L90" s="14"/>
      <c r="M90" s="25" t="s">
        <v>259</v>
      </c>
      <c r="N90" s="15" t="s">
        <v>167</v>
      </c>
      <c r="O90" s="16"/>
      <c r="P90" s="14"/>
      <c r="Q90" s="25" t="s">
        <v>259</v>
      </c>
      <c r="R90" s="15" t="s">
        <v>167</v>
      </c>
      <c r="S90" s="16"/>
      <c r="T90" s="14"/>
      <c r="U90" s="57">
        <v>447795</v>
      </c>
      <c r="V90" s="15" t="s">
        <v>167</v>
      </c>
    </row>
    <row r="91" spans="1:22" x14ac:dyDescent="0.25">
      <c r="A91" s="11"/>
      <c r="B91" s="21" t="s">
        <v>47</v>
      </c>
      <c r="C91" s="28"/>
      <c r="D91" s="19"/>
      <c r="E91" s="22">
        <v>22115</v>
      </c>
      <c r="F91" s="23" t="s">
        <v>167</v>
      </c>
      <c r="G91" s="28"/>
      <c r="H91" s="19"/>
      <c r="I91" s="31" t="s">
        <v>259</v>
      </c>
      <c r="J91" s="23" t="s">
        <v>167</v>
      </c>
      <c r="K91" s="28"/>
      <c r="L91" s="19"/>
      <c r="M91" s="31" t="s">
        <v>259</v>
      </c>
      <c r="N91" s="23" t="s">
        <v>167</v>
      </c>
      <c r="O91" s="28"/>
      <c r="P91" s="19"/>
      <c r="Q91" s="31" t="s">
        <v>259</v>
      </c>
      <c r="R91" s="23" t="s">
        <v>167</v>
      </c>
      <c r="S91" s="28"/>
      <c r="T91" s="19"/>
      <c r="U91" s="22">
        <v>22115</v>
      </c>
      <c r="V91" s="23" t="s">
        <v>167</v>
      </c>
    </row>
    <row r="92" spans="1:22" x14ac:dyDescent="0.25">
      <c r="A92" s="11"/>
      <c r="B92" s="24" t="s">
        <v>35</v>
      </c>
      <c r="C92" s="16"/>
      <c r="D92" s="14"/>
      <c r="E92" s="25" t="s">
        <v>259</v>
      </c>
      <c r="F92" s="15" t="s">
        <v>167</v>
      </c>
      <c r="G92" s="16"/>
      <c r="H92" s="14"/>
      <c r="I92" s="57">
        <v>9199</v>
      </c>
      <c r="J92" s="15" t="s">
        <v>167</v>
      </c>
      <c r="K92" s="16"/>
      <c r="L92" s="14"/>
      <c r="M92" s="25" t="s">
        <v>259</v>
      </c>
      <c r="N92" s="15" t="s">
        <v>167</v>
      </c>
      <c r="O92" s="16"/>
      <c r="P92" s="14"/>
      <c r="Q92" s="25" t="s">
        <v>259</v>
      </c>
      <c r="R92" s="15" t="s">
        <v>167</v>
      </c>
      <c r="S92" s="16"/>
      <c r="T92" s="14"/>
      <c r="U92" s="57">
        <v>9199</v>
      </c>
      <c r="V92" s="15" t="s">
        <v>167</v>
      </c>
    </row>
    <row r="93" spans="1:22" x14ac:dyDescent="0.25">
      <c r="A93" s="11"/>
      <c r="B93" s="21" t="s">
        <v>48</v>
      </c>
      <c r="C93" s="28"/>
      <c r="D93" s="19"/>
      <c r="E93" s="22">
        <v>41679</v>
      </c>
      <c r="F93" s="23" t="s">
        <v>167</v>
      </c>
      <c r="G93" s="28"/>
      <c r="H93" s="19"/>
      <c r="I93" s="22">
        <v>1500</v>
      </c>
      <c r="J93" s="23" t="s">
        <v>167</v>
      </c>
      <c r="K93" s="28"/>
      <c r="L93" s="19"/>
      <c r="M93" s="31" t="s">
        <v>259</v>
      </c>
      <c r="N93" s="23" t="s">
        <v>167</v>
      </c>
      <c r="O93" s="28"/>
      <c r="P93" s="19"/>
      <c r="Q93" s="31" t="s">
        <v>259</v>
      </c>
      <c r="R93" s="23" t="s">
        <v>167</v>
      </c>
      <c r="S93" s="28"/>
      <c r="T93" s="19"/>
      <c r="U93" s="22">
        <v>43179</v>
      </c>
      <c r="V93" s="23" t="s">
        <v>167</v>
      </c>
    </row>
    <row r="94" spans="1:22" ht="15.75" thickBot="1" x14ac:dyDescent="0.3">
      <c r="A94" s="11"/>
      <c r="B94" s="24" t="s">
        <v>432</v>
      </c>
      <c r="C94" s="16"/>
      <c r="D94" s="14"/>
      <c r="E94" s="57">
        <v>736331</v>
      </c>
      <c r="F94" s="15" t="s">
        <v>167</v>
      </c>
      <c r="G94" s="16"/>
      <c r="H94" s="14"/>
      <c r="I94" s="25" t="s">
        <v>259</v>
      </c>
      <c r="J94" s="15" t="s">
        <v>167</v>
      </c>
      <c r="K94" s="16"/>
      <c r="L94" s="14"/>
      <c r="M94" s="25" t="s">
        <v>259</v>
      </c>
      <c r="N94" s="15" t="s">
        <v>167</v>
      </c>
      <c r="O94" s="16"/>
      <c r="P94" s="14"/>
      <c r="Q94" s="25" t="s">
        <v>452</v>
      </c>
      <c r="R94" s="15" t="s">
        <v>177</v>
      </c>
      <c r="S94" s="16"/>
      <c r="T94" s="14"/>
      <c r="U94" s="25" t="s">
        <v>259</v>
      </c>
      <c r="V94" s="15" t="s">
        <v>167</v>
      </c>
    </row>
    <row r="95" spans="1:22" x14ac:dyDescent="0.25">
      <c r="A95" s="11"/>
      <c r="B95" s="26"/>
      <c r="C95" s="26"/>
      <c r="D95" s="27"/>
      <c r="E95" s="27"/>
      <c r="F95" s="26"/>
      <c r="G95" s="26"/>
      <c r="H95" s="27"/>
      <c r="I95" s="27"/>
      <c r="J95" s="26"/>
      <c r="K95" s="26"/>
      <c r="L95" s="27"/>
      <c r="M95" s="27"/>
      <c r="N95" s="26"/>
      <c r="O95" s="26"/>
      <c r="P95" s="27"/>
      <c r="Q95" s="27"/>
      <c r="R95" s="26"/>
      <c r="S95" s="26"/>
      <c r="T95" s="27"/>
      <c r="U95" s="27"/>
      <c r="V95" s="26"/>
    </row>
    <row r="96" spans="1:22" ht="15.75" thickBot="1" x14ac:dyDescent="0.3">
      <c r="A96" s="11"/>
      <c r="B96" s="18" t="s">
        <v>49</v>
      </c>
      <c r="C96" s="28"/>
      <c r="D96" s="19" t="s">
        <v>174</v>
      </c>
      <c r="E96" s="22">
        <v>2000714</v>
      </c>
      <c r="F96" s="23" t="s">
        <v>167</v>
      </c>
      <c r="G96" s="28"/>
      <c r="H96" s="19" t="s">
        <v>174</v>
      </c>
      <c r="I96" s="22">
        <v>1512048</v>
      </c>
      <c r="J96" s="23" t="s">
        <v>167</v>
      </c>
      <c r="K96" s="28"/>
      <c r="L96" s="19" t="s">
        <v>174</v>
      </c>
      <c r="M96" s="31" t="s">
        <v>259</v>
      </c>
      <c r="N96" s="23" t="s">
        <v>167</v>
      </c>
      <c r="O96" s="28"/>
      <c r="P96" s="19" t="s">
        <v>213</v>
      </c>
      <c r="Q96" s="22">
        <v>736331</v>
      </c>
      <c r="R96" s="23" t="s">
        <v>177</v>
      </c>
      <c r="S96" s="28"/>
      <c r="T96" s="19" t="s">
        <v>174</v>
      </c>
      <c r="U96" s="22">
        <v>2776431</v>
      </c>
      <c r="V96" s="23" t="s">
        <v>167</v>
      </c>
    </row>
    <row r="97" spans="1:22" ht="15.75" thickTop="1" x14ac:dyDescent="0.25">
      <c r="A97" s="11"/>
      <c r="B97" s="26"/>
      <c r="C97" s="26"/>
      <c r="D97" s="29"/>
      <c r="E97" s="29"/>
      <c r="F97" s="26"/>
      <c r="G97" s="26"/>
      <c r="H97" s="29"/>
      <c r="I97" s="29"/>
      <c r="J97" s="26"/>
      <c r="K97" s="26"/>
      <c r="L97" s="29"/>
      <c r="M97" s="29"/>
      <c r="N97" s="26"/>
      <c r="O97" s="26"/>
      <c r="P97" s="29"/>
      <c r="Q97" s="29"/>
      <c r="R97" s="26"/>
      <c r="S97" s="26"/>
      <c r="T97" s="29"/>
      <c r="U97" s="29"/>
      <c r="V97" s="26"/>
    </row>
    <row r="98" spans="1:22" x14ac:dyDescent="0.25">
      <c r="A98" s="11"/>
      <c r="B98" s="64" t="s">
        <v>434</v>
      </c>
      <c r="C98" s="16"/>
      <c r="D98" s="14"/>
      <c r="E98" s="14"/>
      <c r="F98" s="14"/>
      <c r="G98" s="16"/>
      <c r="H98" s="14"/>
      <c r="I98" s="14"/>
      <c r="J98" s="14"/>
      <c r="K98" s="16"/>
      <c r="L98" s="14"/>
      <c r="M98" s="14"/>
      <c r="N98" s="14"/>
      <c r="O98" s="16"/>
      <c r="P98" s="14"/>
      <c r="Q98" s="14"/>
      <c r="R98" s="14"/>
      <c r="S98" s="16"/>
      <c r="T98" s="14"/>
      <c r="U98" s="14"/>
      <c r="V98" s="14"/>
    </row>
    <row r="99" spans="1:22" x14ac:dyDescent="0.25">
      <c r="A99" s="11"/>
      <c r="B99" s="18" t="s">
        <v>50</v>
      </c>
      <c r="C99" s="28"/>
      <c r="D99" s="19"/>
      <c r="E99" s="19"/>
      <c r="F99" s="19"/>
      <c r="G99" s="28"/>
      <c r="H99" s="19"/>
      <c r="I99" s="19"/>
      <c r="J99" s="19"/>
      <c r="K99" s="28"/>
      <c r="L99" s="19"/>
      <c r="M99" s="19"/>
      <c r="N99" s="19"/>
      <c r="O99" s="28"/>
      <c r="P99" s="19"/>
      <c r="Q99" s="19"/>
      <c r="R99" s="19"/>
      <c r="S99" s="28"/>
      <c r="T99" s="19"/>
      <c r="U99" s="19"/>
      <c r="V99" s="19"/>
    </row>
    <row r="100" spans="1:22" x14ac:dyDescent="0.25">
      <c r="A100" s="11"/>
      <c r="B100" s="24" t="s">
        <v>51</v>
      </c>
      <c r="C100" s="16"/>
      <c r="D100" s="14" t="s">
        <v>174</v>
      </c>
      <c r="E100" s="57">
        <v>74503</v>
      </c>
      <c r="F100" s="15" t="s">
        <v>167</v>
      </c>
      <c r="G100" s="16"/>
      <c r="H100" s="14" t="s">
        <v>174</v>
      </c>
      <c r="I100" s="57">
        <v>19858</v>
      </c>
      <c r="J100" s="15" t="s">
        <v>167</v>
      </c>
      <c r="K100" s="16"/>
      <c r="L100" s="14" t="s">
        <v>174</v>
      </c>
      <c r="M100" s="25" t="s">
        <v>259</v>
      </c>
      <c r="N100" s="15" t="s">
        <v>167</v>
      </c>
      <c r="O100" s="16"/>
      <c r="P100" s="14" t="s">
        <v>174</v>
      </c>
      <c r="Q100" s="25" t="s">
        <v>259</v>
      </c>
      <c r="R100" s="15" t="s">
        <v>167</v>
      </c>
      <c r="S100" s="16"/>
      <c r="T100" s="14" t="s">
        <v>174</v>
      </c>
      <c r="U100" s="57">
        <v>94361</v>
      </c>
      <c r="V100" s="15" t="s">
        <v>167</v>
      </c>
    </row>
    <row r="101" spans="1:22" x14ac:dyDescent="0.25">
      <c r="A101" s="11"/>
      <c r="B101" s="21" t="s">
        <v>52</v>
      </c>
      <c r="C101" s="28"/>
      <c r="D101" s="19"/>
      <c r="E101" s="22">
        <v>21841</v>
      </c>
      <c r="F101" s="23" t="s">
        <v>167</v>
      </c>
      <c r="G101" s="28"/>
      <c r="H101" s="19"/>
      <c r="I101" s="22">
        <v>1573</v>
      </c>
      <c r="J101" s="23" t="s">
        <v>167</v>
      </c>
      <c r="K101" s="28"/>
      <c r="L101" s="19"/>
      <c r="M101" s="31" t="s">
        <v>259</v>
      </c>
      <c r="N101" s="23" t="s">
        <v>167</v>
      </c>
      <c r="O101" s="28"/>
      <c r="P101" s="19"/>
      <c r="Q101" s="31" t="s">
        <v>259</v>
      </c>
      <c r="R101" s="23" t="s">
        <v>167</v>
      </c>
      <c r="S101" s="28"/>
      <c r="T101" s="19"/>
      <c r="U101" s="22">
        <v>23414</v>
      </c>
      <c r="V101" s="23" t="s">
        <v>167</v>
      </c>
    </row>
    <row r="102" spans="1:22" x14ac:dyDescent="0.25">
      <c r="A102" s="11"/>
      <c r="B102" s="24" t="s">
        <v>53</v>
      </c>
      <c r="C102" s="16"/>
      <c r="D102" s="14"/>
      <c r="E102" s="57">
        <v>18546</v>
      </c>
      <c r="F102" s="15" t="s">
        <v>167</v>
      </c>
      <c r="G102" s="16"/>
      <c r="H102" s="14"/>
      <c r="I102" s="25" t="s">
        <v>259</v>
      </c>
      <c r="J102" s="15" t="s">
        <v>167</v>
      </c>
      <c r="K102" s="16"/>
      <c r="L102" s="14"/>
      <c r="M102" s="25" t="s">
        <v>259</v>
      </c>
      <c r="N102" s="15" t="s">
        <v>167</v>
      </c>
      <c r="O102" s="16"/>
      <c r="P102" s="14"/>
      <c r="Q102" s="25" t="s">
        <v>259</v>
      </c>
      <c r="R102" s="15" t="s">
        <v>167</v>
      </c>
      <c r="S102" s="16"/>
      <c r="T102" s="14"/>
      <c r="U102" s="57">
        <v>18546</v>
      </c>
      <c r="V102" s="15" t="s">
        <v>167</v>
      </c>
    </row>
    <row r="103" spans="1:22" x14ac:dyDescent="0.25">
      <c r="A103" s="11"/>
      <c r="B103" s="21" t="s">
        <v>35</v>
      </c>
      <c r="C103" s="28"/>
      <c r="D103" s="19"/>
      <c r="E103" s="31" t="s">
        <v>259</v>
      </c>
      <c r="F103" s="23" t="s">
        <v>167</v>
      </c>
      <c r="G103" s="28"/>
      <c r="H103" s="19"/>
      <c r="I103" s="31">
        <v>149</v>
      </c>
      <c r="J103" s="23" t="s">
        <v>167</v>
      </c>
      <c r="K103" s="28"/>
      <c r="L103" s="19"/>
      <c r="M103" s="31" t="s">
        <v>259</v>
      </c>
      <c r="N103" s="23" t="s">
        <v>167</v>
      </c>
      <c r="O103" s="28"/>
      <c r="P103" s="19"/>
      <c r="Q103" s="31" t="s">
        <v>259</v>
      </c>
      <c r="R103" s="23" t="s">
        <v>167</v>
      </c>
      <c r="S103" s="28"/>
      <c r="T103" s="19"/>
      <c r="U103" s="31">
        <v>149</v>
      </c>
      <c r="V103" s="23" t="s">
        <v>167</v>
      </c>
    </row>
    <row r="104" spans="1:22" x14ac:dyDescent="0.25">
      <c r="A104" s="11"/>
      <c r="B104" s="24" t="s">
        <v>54</v>
      </c>
      <c r="C104" s="16"/>
      <c r="D104" s="14"/>
      <c r="E104" s="25" t="s">
        <v>259</v>
      </c>
      <c r="F104" s="15" t="s">
        <v>167</v>
      </c>
      <c r="G104" s="16"/>
      <c r="H104" s="14"/>
      <c r="I104" s="57">
        <v>66260</v>
      </c>
      <c r="J104" s="15" t="s">
        <v>167</v>
      </c>
      <c r="K104" s="16"/>
      <c r="L104" s="14"/>
      <c r="M104" s="25" t="s">
        <v>259</v>
      </c>
      <c r="N104" s="15" t="s">
        <v>167</v>
      </c>
      <c r="O104" s="16"/>
      <c r="P104" s="14"/>
      <c r="Q104" s="25" t="s">
        <v>259</v>
      </c>
      <c r="R104" s="15" t="s">
        <v>167</v>
      </c>
      <c r="S104" s="16"/>
      <c r="T104" s="14"/>
      <c r="U104" s="57">
        <v>66260</v>
      </c>
      <c r="V104" s="15" t="s">
        <v>167</v>
      </c>
    </row>
    <row r="105" spans="1:22" ht="15.75" thickBot="1" x14ac:dyDescent="0.3">
      <c r="A105" s="11"/>
      <c r="B105" s="21" t="s">
        <v>55</v>
      </c>
      <c r="C105" s="28"/>
      <c r="D105" s="19"/>
      <c r="E105" s="22">
        <v>16765</v>
      </c>
      <c r="F105" s="23" t="s">
        <v>167</v>
      </c>
      <c r="G105" s="28"/>
      <c r="H105" s="19"/>
      <c r="I105" s="31" t="s">
        <v>259</v>
      </c>
      <c r="J105" s="23" t="s">
        <v>167</v>
      </c>
      <c r="K105" s="28"/>
      <c r="L105" s="19"/>
      <c r="M105" s="31" t="s">
        <v>259</v>
      </c>
      <c r="N105" s="23" t="s">
        <v>167</v>
      </c>
      <c r="O105" s="28"/>
      <c r="P105" s="19"/>
      <c r="Q105" s="31" t="s">
        <v>259</v>
      </c>
      <c r="R105" s="23" t="s">
        <v>167</v>
      </c>
      <c r="S105" s="28"/>
      <c r="T105" s="19"/>
      <c r="U105" s="22">
        <v>16765</v>
      </c>
      <c r="V105" s="23" t="s">
        <v>167</v>
      </c>
    </row>
    <row r="106" spans="1:22" x14ac:dyDescent="0.25">
      <c r="A106" s="11"/>
      <c r="B106" s="26"/>
      <c r="C106" s="26"/>
      <c r="D106" s="27"/>
      <c r="E106" s="27"/>
      <c r="F106" s="26"/>
      <c r="G106" s="26"/>
      <c r="H106" s="27"/>
      <c r="I106" s="27"/>
      <c r="J106" s="26"/>
      <c r="K106" s="26"/>
      <c r="L106" s="27"/>
      <c r="M106" s="27"/>
      <c r="N106" s="26"/>
      <c r="O106" s="26"/>
      <c r="P106" s="27"/>
      <c r="Q106" s="27"/>
      <c r="R106" s="26"/>
      <c r="S106" s="26"/>
      <c r="T106" s="27"/>
      <c r="U106" s="27"/>
      <c r="V106" s="26"/>
    </row>
    <row r="107" spans="1:22" x14ac:dyDescent="0.25">
      <c r="A107" s="11"/>
      <c r="B107" s="30" t="s">
        <v>56</v>
      </c>
      <c r="C107" s="16"/>
      <c r="D107" s="14"/>
      <c r="E107" s="57">
        <v>131655</v>
      </c>
      <c r="F107" s="15" t="s">
        <v>167</v>
      </c>
      <c r="G107" s="16"/>
      <c r="H107" s="14"/>
      <c r="I107" s="57">
        <v>87840</v>
      </c>
      <c r="J107" s="15" t="s">
        <v>167</v>
      </c>
      <c r="K107" s="16"/>
      <c r="L107" s="14"/>
      <c r="M107" s="25" t="s">
        <v>259</v>
      </c>
      <c r="N107" s="15" t="s">
        <v>167</v>
      </c>
      <c r="O107" s="16"/>
      <c r="P107" s="14"/>
      <c r="Q107" s="25" t="s">
        <v>259</v>
      </c>
      <c r="R107" s="15" t="s">
        <v>167</v>
      </c>
      <c r="S107" s="16"/>
      <c r="T107" s="14"/>
      <c r="U107" s="57">
        <v>219495</v>
      </c>
      <c r="V107" s="15" t="s">
        <v>167</v>
      </c>
    </row>
    <row r="108" spans="1:22" x14ac:dyDescent="0.25">
      <c r="A108" s="11"/>
      <c r="B108" s="21" t="s">
        <v>57</v>
      </c>
      <c r="C108" s="28"/>
      <c r="D108" s="19"/>
      <c r="E108" s="22">
        <v>914126</v>
      </c>
      <c r="F108" s="23" t="s">
        <v>167</v>
      </c>
      <c r="G108" s="28"/>
      <c r="H108" s="19"/>
      <c r="I108" s="31" t="s">
        <v>259</v>
      </c>
      <c r="J108" s="23" t="s">
        <v>167</v>
      </c>
      <c r="K108" s="28"/>
      <c r="L108" s="19"/>
      <c r="M108" s="31" t="s">
        <v>259</v>
      </c>
      <c r="N108" s="23" t="s">
        <v>167</v>
      </c>
      <c r="O108" s="28"/>
      <c r="P108" s="19"/>
      <c r="Q108" s="31" t="s">
        <v>259</v>
      </c>
      <c r="R108" s="23" t="s">
        <v>167</v>
      </c>
      <c r="S108" s="28"/>
      <c r="T108" s="19"/>
      <c r="U108" s="22">
        <v>914126</v>
      </c>
      <c r="V108" s="23" t="s">
        <v>167</v>
      </c>
    </row>
    <row r="109" spans="1:22" x14ac:dyDescent="0.25">
      <c r="A109" s="11"/>
      <c r="B109" s="24" t="s">
        <v>426</v>
      </c>
      <c r="C109" s="16"/>
      <c r="D109" s="14"/>
      <c r="E109" s="57">
        <v>47758</v>
      </c>
      <c r="F109" s="15" t="s">
        <v>167</v>
      </c>
      <c r="G109" s="16"/>
      <c r="H109" s="14"/>
      <c r="I109" s="57">
        <v>263072</v>
      </c>
      <c r="J109" s="15" t="s">
        <v>167</v>
      </c>
      <c r="K109" s="16"/>
      <c r="L109" s="14"/>
      <c r="M109" s="25" t="s">
        <v>259</v>
      </c>
      <c r="N109" s="15" t="s">
        <v>167</v>
      </c>
      <c r="O109" s="16"/>
      <c r="P109" s="14"/>
      <c r="Q109" s="25" t="s">
        <v>259</v>
      </c>
      <c r="R109" s="15" t="s">
        <v>167</v>
      </c>
      <c r="S109" s="16"/>
      <c r="T109" s="14"/>
      <c r="U109" s="57">
        <v>310830</v>
      </c>
      <c r="V109" s="15" t="s">
        <v>167</v>
      </c>
    </row>
    <row r="110" spans="1:22" x14ac:dyDescent="0.25">
      <c r="A110" s="11"/>
      <c r="B110" s="21" t="s">
        <v>54</v>
      </c>
      <c r="C110" s="28"/>
      <c r="D110" s="19"/>
      <c r="E110" s="22">
        <v>5479</v>
      </c>
      <c r="F110" s="23" t="s">
        <v>167</v>
      </c>
      <c r="G110" s="28"/>
      <c r="H110" s="19"/>
      <c r="I110" s="22">
        <v>416563</v>
      </c>
      <c r="J110" s="23" t="s">
        <v>167</v>
      </c>
      <c r="K110" s="28"/>
      <c r="L110" s="19"/>
      <c r="M110" s="31" t="s">
        <v>259</v>
      </c>
      <c r="N110" s="23" t="s">
        <v>167</v>
      </c>
      <c r="O110" s="28"/>
      <c r="P110" s="19"/>
      <c r="Q110" s="31" t="s">
        <v>259</v>
      </c>
      <c r="R110" s="23" t="s">
        <v>167</v>
      </c>
      <c r="S110" s="28"/>
      <c r="T110" s="19"/>
      <c r="U110" s="22">
        <v>422042</v>
      </c>
      <c r="V110" s="23" t="s">
        <v>167</v>
      </c>
    </row>
    <row r="111" spans="1:22" x14ac:dyDescent="0.25">
      <c r="A111" s="11"/>
      <c r="B111" s="24" t="s">
        <v>35</v>
      </c>
      <c r="C111" s="16"/>
      <c r="D111" s="14"/>
      <c r="E111" s="25" t="s">
        <v>259</v>
      </c>
      <c r="F111" s="15" t="s">
        <v>167</v>
      </c>
      <c r="G111" s="16"/>
      <c r="H111" s="14"/>
      <c r="I111" s="57">
        <v>1530</v>
      </c>
      <c r="J111" s="15" t="s">
        <v>167</v>
      </c>
      <c r="K111" s="16"/>
      <c r="L111" s="14"/>
      <c r="M111" s="25" t="s">
        <v>259</v>
      </c>
      <c r="N111" s="15" t="s">
        <v>167</v>
      </c>
      <c r="O111" s="16"/>
      <c r="P111" s="14"/>
      <c r="Q111" s="25" t="s">
        <v>259</v>
      </c>
      <c r="R111" s="15" t="s">
        <v>167</v>
      </c>
      <c r="S111" s="16"/>
      <c r="T111" s="14"/>
      <c r="U111" s="57">
        <v>1530</v>
      </c>
      <c r="V111" s="15" t="s">
        <v>167</v>
      </c>
    </row>
    <row r="112" spans="1:22" ht="15.75" thickBot="1" x14ac:dyDescent="0.3">
      <c r="A112" s="11"/>
      <c r="B112" s="21" t="s">
        <v>58</v>
      </c>
      <c r="C112" s="28"/>
      <c r="D112" s="19"/>
      <c r="E112" s="22">
        <v>29563</v>
      </c>
      <c r="F112" s="23" t="s">
        <v>167</v>
      </c>
      <c r="G112" s="28"/>
      <c r="H112" s="19"/>
      <c r="I112" s="22">
        <v>6712</v>
      </c>
      <c r="J112" s="23" t="s">
        <v>167</v>
      </c>
      <c r="K112" s="28"/>
      <c r="L112" s="19"/>
      <c r="M112" s="31" t="s">
        <v>259</v>
      </c>
      <c r="N112" s="23" t="s">
        <v>167</v>
      </c>
      <c r="O112" s="28"/>
      <c r="P112" s="19"/>
      <c r="Q112" s="31" t="s">
        <v>259</v>
      </c>
      <c r="R112" s="23" t="s">
        <v>167</v>
      </c>
      <c r="S112" s="28"/>
      <c r="T112" s="19"/>
      <c r="U112" s="22">
        <v>36275</v>
      </c>
      <c r="V112" s="23" t="s">
        <v>167</v>
      </c>
    </row>
    <row r="113" spans="1:22" x14ac:dyDescent="0.25">
      <c r="A113" s="11"/>
      <c r="B113" s="26"/>
      <c r="C113" s="26"/>
      <c r="D113" s="27"/>
      <c r="E113" s="27"/>
      <c r="F113" s="26"/>
      <c r="G113" s="26"/>
      <c r="H113" s="27"/>
      <c r="I113" s="27"/>
      <c r="J113" s="26"/>
      <c r="K113" s="26"/>
      <c r="L113" s="27"/>
      <c r="M113" s="27"/>
      <c r="N113" s="26"/>
      <c r="O113" s="26"/>
      <c r="P113" s="27"/>
      <c r="Q113" s="27"/>
      <c r="R113" s="26"/>
      <c r="S113" s="26"/>
      <c r="T113" s="27"/>
      <c r="U113" s="27"/>
      <c r="V113" s="26"/>
    </row>
    <row r="114" spans="1:22" ht="15.75" thickBot="1" x14ac:dyDescent="0.3">
      <c r="A114" s="11"/>
      <c r="B114" s="30" t="s">
        <v>59</v>
      </c>
      <c r="C114" s="16"/>
      <c r="D114" s="14"/>
      <c r="E114" s="57">
        <v>1128581</v>
      </c>
      <c r="F114" s="15" t="s">
        <v>167</v>
      </c>
      <c r="G114" s="16"/>
      <c r="H114" s="14"/>
      <c r="I114" s="57">
        <v>775717</v>
      </c>
      <c r="J114" s="15" t="s">
        <v>167</v>
      </c>
      <c r="K114" s="16"/>
      <c r="L114" s="14"/>
      <c r="M114" s="25" t="s">
        <v>259</v>
      </c>
      <c r="N114" s="15" t="s">
        <v>167</v>
      </c>
      <c r="O114" s="16"/>
      <c r="P114" s="14"/>
      <c r="Q114" s="25" t="s">
        <v>259</v>
      </c>
      <c r="R114" s="15" t="s">
        <v>167</v>
      </c>
      <c r="S114" s="16"/>
      <c r="T114" s="14"/>
      <c r="U114" s="57">
        <v>1904298</v>
      </c>
      <c r="V114" s="15" t="s">
        <v>167</v>
      </c>
    </row>
    <row r="115" spans="1:22" x14ac:dyDescent="0.25">
      <c r="A115" s="11"/>
      <c r="B115" s="26"/>
      <c r="C115" s="26"/>
      <c r="D115" s="27"/>
      <c r="E115" s="27"/>
      <c r="F115" s="26"/>
      <c r="G115" s="26"/>
      <c r="H115" s="27"/>
      <c r="I115" s="27"/>
      <c r="J115" s="26"/>
      <c r="K115" s="26"/>
      <c r="L115" s="27"/>
      <c r="M115" s="27"/>
      <c r="N115" s="26"/>
      <c r="O115" s="26"/>
      <c r="P115" s="27"/>
      <c r="Q115" s="27"/>
      <c r="R115" s="26"/>
      <c r="S115" s="26"/>
      <c r="T115" s="27"/>
      <c r="U115" s="27"/>
      <c r="V115" s="26"/>
    </row>
    <row r="116" spans="1:22" x14ac:dyDescent="0.25">
      <c r="A116" s="11"/>
      <c r="B116" s="18" t="s">
        <v>60</v>
      </c>
      <c r="C116" s="28"/>
      <c r="D116" s="19"/>
      <c r="E116" s="19"/>
      <c r="F116" s="19"/>
      <c r="G116" s="28"/>
      <c r="H116" s="19"/>
      <c r="I116" s="19"/>
      <c r="J116" s="19"/>
      <c r="K116" s="28"/>
      <c r="L116" s="19"/>
      <c r="M116" s="19"/>
      <c r="N116" s="19"/>
      <c r="O116" s="28"/>
      <c r="P116" s="19"/>
      <c r="Q116" s="19"/>
      <c r="R116" s="19"/>
      <c r="S116" s="28"/>
      <c r="T116" s="19"/>
      <c r="U116" s="19"/>
      <c r="V116" s="19"/>
    </row>
    <row r="117" spans="1:22" x14ac:dyDescent="0.25">
      <c r="A117" s="11"/>
      <c r="B117" s="30" t="s">
        <v>435</v>
      </c>
      <c r="C117" s="16"/>
      <c r="D117" s="14"/>
      <c r="E117" s="14"/>
      <c r="F117" s="14"/>
      <c r="G117" s="16"/>
      <c r="H117" s="14"/>
      <c r="I117" s="14"/>
      <c r="J117" s="14"/>
      <c r="K117" s="16"/>
      <c r="L117" s="14"/>
      <c r="M117" s="14"/>
      <c r="N117" s="14"/>
      <c r="O117" s="16"/>
      <c r="P117" s="14"/>
      <c r="Q117" s="14"/>
      <c r="R117" s="14"/>
      <c r="S117" s="16"/>
      <c r="T117" s="14"/>
      <c r="U117" s="14"/>
      <c r="V117" s="14"/>
    </row>
    <row r="118" spans="1:22" x14ac:dyDescent="0.25">
      <c r="A118" s="11"/>
      <c r="B118" s="21" t="s">
        <v>436</v>
      </c>
      <c r="C118" s="28"/>
      <c r="D118" s="19"/>
      <c r="E118" s="31">
        <v>484</v>
      </c>
      <c r="F118" s="23" t="s">
        <v>167</v>
      </c>
      <c r="G118" s="28"/>
      <c r="H118" s="19"/>
      <c r="I118" s="31" t="s">
        <v>259</v>
      </c>
      <c r="J118" s="23" t="s">
        <v>167</v>
      </c>
      <c r="K118" s="28"/>
      <c r="L118" s="19"/>
      <c r="M118" s="31" t="s">
        <v>259</v>
      </c>
      <c r="N118" s="23" t="s">
        <v>167</v>
      </c>
      <c r="O118" s="28"/>
      <c r="P118" s="19"/>
      <c r="Q118" s="31" t="s">
        <v>259</v>
      </c>
      <c r="R118" s="23" t="s">
        <v>167</v>
      </c>
      <c r="S118" s="28"/>
      <c r="T118" s="19"/>
      <c r="U118" s="31">
        <v>484</v>
      </c>
      <c r="V118" s="23" t="s">
        <v>167</v>
      </c>
    </row>
    <row r="119" spans="1:22" x14ac:dyDescent="0.25">
      <c r="A119" s="11"/>
      <c r="B119" s="24" t="s">
        <v>437</v>
      </c>
      <c r="C119" s="16"/>
      <c r="D119" s="14"/>
      <c r="E119" s="25" t="s">
        <v>438</v>
      </c>
      <c r="F119" s="15" t="s">
        <v>177</v>
      </c>
      <c r="G119" s="16"/>
      <c r="H119" s="14"/>
      <c r="I119" s="25" t="s">
        <v>259</v>
      </c>
      <c r="J119" s="15" t="s">
        <v>167</v>
      </c>
      <c r="K119" s="16"/>
      <c r="L119" s="14"/>
      <c r="M119" s="25" t="s">
        <v>259</v>
      </c>
      <c r="N119" s="15" t="s">
        <v>167</v>
      </c>
      <c r="O119" s="16"/>
      <c r="P119" s="14"/>
      <c r="Q119" s="25" t="s">
        <v>259</v>
      </c>
      <c r="R119" s="15" t="s">
        <v>167</v>
      </c>
      <c r="S119" s="16"/>
      <c r="T119" s="14"/>
      <c r="U119" s="25" t="s">
        <v>438</v>
      </c>
      <c r="V119" s="15" t="s">
        <v>177</v>
      </c>
    </row>
    <row r="120" spans="1:22" x14ac:dyDescent="0.25">
      <c r="A120" s="11"/>
      <c r="B120" s="21" t="s">
        <v>65</v>
      </c>
      <c r="C120" s="28"/>
      <c r="D120" s="19"/>
      <c r="E120" s="22">
        <v>1386475</v>
      </c>
      <c r="F120" s="23" t="s">
        <v>167</v>
      </c>
      <c r="G120" s="28"/>
      <c r="H120" s="19"/>
      <c r="I120" s="22">
        <v>1496510</v>
      </c>
      <c r="J120" s="23" t="s">
        <v>167</v>
      </c>
      <c r="K120" s="28"/>
      <c r="L120" s="19"/>
      <c r="M120" s="31" t="s">
        <v>259</v>
      </c>
      <c r="N120" s="23" t="s">
        <v>167</v>
      </c>
      <c r="O120" s="28"/>
      <c r="P120" s="19"/>
      <c r="Q120" s="31" t="s">
        <v>453</v>
      </c>
      <c r="R120" s="23" t="s">
        <v>177</v>
      </c>
      <c r="S120" s="28"/>
      <c r="T120" s="19"/>
      <c r="U120" s="22">
        <v>1386475</v>
      </c>
      <c r="V120" s="23" t="s">
        <v>167</v>
      </c>
    </row>
    <row r="121" spans="1:22" x14ac:dyDescent="0.25">
      <c r="A121" s="11"/>
      <c r="B121" s="24" t="s">
        <v>66</v>
      </c>
      <c r="C121" s="16"/>
      <c r="D121" s="14"/>
      <c r="E121" s="25" t="s">
        <v>454</v>
      </c>
      <c r="F121" s="15" t="s">
        <v>177</v>
      </c>
      <c r="G121" s="16"/>
      <c r="H121" s="14"/>
      <c r="I121" s="25" t="s">
        <v>455</v>
      </c>
      <c r="J121" s="15" t="s">
        <v>177</v>
      </c>
      <c r="K121" s="16"/>
      <c r="L121" s="14"/>
      <c r="M121" s="25" t="s">
        <v>259</v>
      </c>
      <c r="N121" s="15" t="s">
        <v>167</v>
      </c>
      <c r="O121" s="16"/>
      <c r="P121" s="14"/>
      <c r="Q121" s="57">
        <v>789012</v>
      </c>
      <c r="R121" s="15" t="s">
        <v>167</v>
      </c>
      <c r="S121" s="16"/>
      <c r="T121" s="14"/>
      <c r="U121" s="25" t="s">
        <v>454</v>
      </c>
      <c r="V121" s="15" t="s">
        <v>177</v>
      </c>
    </row>
    <row r="122" spans="1:22" ht="15.75" thickBot="1" x14ac:dyDescent="0.3">
      <c r="A122" s="11"/>
      <c r="B122" s="21" t="s">
        <v>67</v>
      </c>
      <c r="C122" s="28"/>
      <c r="D122" s="19"/>
      <c r="E122" s="22">
        <v>28833</v>
      </c>
      <c r="F122" s="23" t="s">
        <v>167</v>
      </c>
      <c r="G122" s="28"/>
      <c r="H122" s="19"/>
      <c r="I122" s="22">
        <v>28833</v>
      </c>
      <c r="J122" s="23" t="s">
        <v>167</v>
      </c>
      <c r="K122" s="28"/>
      <c r="L122" s="19"/>
      <c r="M122" s="31" t="s">
        <v>259</v>
      </c>
      <c r="N122" s="23" t="s">
        <v>167</v>
      </c>
      <c r="O122" s="28"/>
      <c r="P122" s="19"/>
      <c r="Q122" s="31" t="s">
        <v>456</v>
      </c>
      <c r="R122" s="23" t="s">
        <v>177</v>
      </c>
      <c r="S122" s="28"/>
      <c r="T122" s="19"/>
      <c r="U122" s="22">
        <v>28833</v>
      </c>
      <c r="V122" s="23" t="s">
        <v>167</v>
      </c>
    </row>
    <row r="123" spans="1:22" x14ac:dyDescent="0.25">
      <c r="A123" s="11"/>
      <c r="B123" s="26"/>
      <c r="C123" s="26"/>
      <c r="D123" s="27"/>
      <c r="E123" s="27"/>
      <c r="F123" s="26"/>
      <c r="G123" s="26"/>
      <c r="H123" s="27"/>
      <c r="I123" s="27"/>
      <c r="J123" s="26"/>
      <c r="K123" s="26"/>
      <c r="L123" s="27"/>
      <c r="M123" s="27"/>
      <c r="N123" s="26"/>
      <c r="O123" s="26"/>
      <c r="P123" s="27"/>
      <c r="Q123" s="27"/>
      <c r="R123" s="26"/>
      <c r="S123" s="26"/>
      <c r="T123" s="27"/>
      <c r="U123" s="27"/>
      <c r="V123" s="26"/>
    </row>
    <row r="124" spans="1:22" ht="15.75" thickBot="1" x14ac:dyDescent="0.3">
      <c r="A124" s="11"/>
      <c r="B124" s="30" t="s">
        <v>446</v>
      </c>
      <c r="C124" s="16"/>
      <c r="D124" s="14"/>
      <c r="E124" s="57">
        <v>872133</v>
      </c>
      <c r="F124" s="15" t="s">
        <v>167</v>
      </c>
      <c r="G124" s="16"/>
      <c r="H124" s="14"/>
      <c r="I124" s="57">
        <v>736331</v>
      </c>
      <c r="J124" s="15" t="s">
        <v>167</v>
      </c>
      <c r="K124" s="16"/>
      <c r="L124" s="14"/>
      <c r="M124" s="25" t="s">
        <v>259</v>
      </c>
      <c r="N124" s="15" t="s">
        <v>167</v>
      </c>
      <c r="O124" s="16"/>
      <c r="P124" s="14"/>
      <c r="Q124" s="25" t="s">
        <v>452</v>
      </c>
      <c r="R124" s="15" t="s">
        <v>177</v>
      </c>
      <c r="S124" s="16"/>
      <c r="T124" s="14"/>
      <c r="U124" s="57">
        <v>872133</v>
      </c>
      <c r="V124" s="15" t="s">
        <v>167</v>
      </c>
    </row>
    <row r="125" spans="1:22" x14ac:dyDescent="0.25">
      <c r="A125" s="11"/>
      <c r="B125" s="26"/>
      <c r="C125" s="26"/>
      <c r="D125" s="27"/>
      <c r="E125" s="27"/>
      <c r="F125" s="26"/>
      <c r="G125" s="26"/>
      <c r="H125" s="27"/>
      <c r="I125" s="27"/>
      <c r="J125" s="26"/>
      <c r="K125" s="26"/>
      <c r="L125" s="27"/>
      <c r="M125" s="27"/>
      <c r="N125" s="26"/>
      <c r="O125" s="26"/>
      <c r="P125" s="27"/>
      <c r="Q125" s="27"/>
      <c r="R125" s="26"/>
      <c r="S125" s="26"/>
      <c r="T125" s="27"/>
      <c r="U125" s="27"/>
      <c r="V125" s="26"/>
    </row>
    <row r="126" spans="1:22" ht="15.75" thickBot="1" x14ac:dyDescent="0.3">
      <c r="A126" s="11"/>
      <c r="B126" s="18" t="s">
        <v>447</v>
      </c>
      <c r="C126" s="28"/>
      <c r="D126" s="19" t="s">
        <v>174</v>
      </c>
      <c r="E126" s="22">
        <v>2000714</v>
      </c>
      <c r="F126" s="23" t="s">
        <v>167</v>
      </c>
      <c r="G126" s="28"/>
      <c r="H126" s="19" t="s">
        <v>174</v>
      </c>
      <c r="I126" s="22">
        <v>1512048</v>
      </c>
      <c r="J126" s="23" t="s">
        <v>167</v>
      </c>
      <c r="K126" s="28"/>
      <c r="L126" s="19" t="s">
        <v>174</v>
      </c>
      <c r="M126" s="31" t="s">
        <v>259</v>
      </c>
      <c r="N126" s="23" t="s">
        <v>167</v>
      </c>
      <c r="O126" s="28"/>
      <c r="P126" s="19" t="s">
        <v>213</v>
      </c>
      <c r="Q126" s="22">
        <v>736331</v>
      </c>
      <c r="R126" s="23" t="s">
        <v>177</v>
      </c>
      <c r="S126" s="28"/>
      <c r="T126" s="19" t="s">
        <v>174</v>
      </c>
      <c r="U126" s="22">
        <v>2776431</v>
      </c>
      <c r="V126" s="23" t="s">
        <v>167</v>
      </c>
    </row>
    <row r="127" spans="1:22" ht="15.75" thickTop="1" x14ac:dyDescent="0.25">
      <c r="A127" s="11"/>
      <c r="B127" s="26"/>
      <c r="C127" s="26"/>
      <c r="D127" s="29"/>
      <c r="E127" s="29"/>
      <c r="F127" s="26"/>
      <c r="G127" s="26"/>
      <c r="H127" s="29"/>
      <c r="I127" s="29"/>
      <c r="J127" s="26"/>
      <c r="K127" s="26"/>
      <c r="L127" s="29"/>
      <c r="M127" s="29"/>
      <c r="N127" s="26"/>
      <c r="O127" s="26"/>
      <c r="P127" s="29"/>
      <c r="Q127" s="29"/>
      <c r="R127" s="26"/>
      <c r="S127" s="26"/>
      <c r="T127" s="29"/>
      <c r="U127" s="29"/>
      <c r="V127" s="26"/>
    </row>
    <row r="128" spans="1:22" ht="15.75" x14ac:dyDescent="0.25">
      <c r="A128" s="11"/>
      <c r="B128" s="39"/>
      <c r="C128" s="39"/>
      <c r="D128" s="39"/>
      <c r="E128" s="39"/>
      <c r="F128" s="39"/>
      <c r="G128" s="39"/>
      <c r="H128" s="39"/>
      <c r="I128" s="39"/>
      <c r="J128" s="39"/>
      <c r="K128" s="39"/>
      <c r="L128" s="39"/>
      <c r="M128" s="39"/>
      <c r="N128" s="39"/>
      <c r="O128" s="39"/>
      <c r="P128" s="39"/>
      <c r="Q128" s="39"/>
      <c r="R128" s="39"/>
      <c r="S128" s="39"/>
      <c r="T128" s="39"/>
      <c r="U128" s="39"/>
      <c r="V128" s="39"/>
    </row>
    <row r="129" spans="1:22" ht="38.25" x14ac:dyDescent="0.25">
      <c r="A129" s="11"/>
      <c r="B129" s="56" t="s">
        <v>448</v>
      </c>
      <c r="C129" s="56" t="s">
        <v>70</v>
      </c>
    </row>
    <row r="130" spans="1:22" ht="15" customHeight="1" x14ac:dyDescent="0.25">
      <c r="A130" s="11" t="s">
        <v>625</v>
      </c>
      <c r="B130" s="10" t="s">
        <v>5</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68" t="s">
        <v>457</v>
      </c>
      <c r="C131" s="68"/>
      <c r="D131" s="68"/>
      <c r="E131" s="68"/>
      <c r="F131" s="68"/>
      <c r="G131" s="68"/>
      <c r="H131" s="68"/>
      <c r="I131" s="68"/>
      <c r="J131" s="68"/>
      <c r="K131" s="68"/>
      <c r="L131" s="68"/>
      <c r="M131" s="68"/>
      <c r="N131" s="68"/>
      <c r="O131" s="68"/>
      <c r="P131" s="68"/>
      <c r="Q131" s="68"/>
      <c r="R131" s="68"/>
      <c r="S131" s="68"/>
      <c r="T131" s="68"/>
      <c r="U131" s="68"/>
      <c r="V131" s="68"/>
    </row>
    <row r="132" spans="1:22" x14ac:dyDescent="0.25">
      <c r="A132" s="11"/>
      <c r="B132" s="68" t="s">
        <v>458</v>
      </c>
      <c r="C132" s="68"/>
      <c r="D132" s="68"/>
      <c r="E132" s="68"/>
      <c r="F132" s="68"/>
      <c r="G132" s="68"/>
      <c r="H132" s="68"/>
      <c r="I132" s="68"/>
      <c r="J132" s="68"/>
      <c r="K132" s="68"/>
      <c r="L132" s="68"/>
      <c r="M132" s="68"/>
      <c r="N132" s="68"/>
      <c r="O132" s="68"/>
      <c r="P132" s="68"/>
      <c r="Q132" s="68"/>
      <c r="R132" s="68"/>
      <c r="S132" s="68"/>
      <c r="T132" s="68"/>
      <c r="U132" s="68"/>
      <c r="V132" s="68"/>
    </row>
    <row r="133" spans="1:22" x14ac:dyDescent="0.25">
      <c r="A133" s="11"/>
      <c r="B133" s="68" t="s">
        <v>417</v>
      </c>
      <c r="C133" s="68"/>
      <c r="D133" s="68"/>
      <c r="E133" s="68"/>
      <c r="F133" s="68"/>
      <c r="G133" s="68"/>
      <c r="H133" s="68"/>
      <c r="I133" s="68"/>
      <c r="J133" s="68"/>
      <c r="K133" s="68"/>
      <c r="L133" s="68"/>
      <c r="M133" s="68"/>
      <c r="N133" s="68"/>
      <c r="O133" s="68"/>
      <c r="P133" s="68"/>
      <c r="Q133" s="68"/>
      <c r="R133" s="68"/>
      <c r="S133" s="68"/>
      <c r="T133" s="68"/>
      <c r="U133" s="68"/>
      <c r="V133" s="68"/>
    </row>
    <row r="134" spans="1:22" ht="15.75" x14ac:dyDescent="0.25">
      <c r="A134" s="11"/>
      <c r="B134" s="39"/>
      <c r="C134" s="39"/>
      <c r="D134" s="39"/>
      <c r="E134" s="39"/>
      <c r="F134" s="39"/>
      <c r="G134" s="39"/>
      <c r="H134" s="39"/>
      <c r="I134" s="39"/>
      <c r="J134" s="39"/>
      <c r="K134" s="39"/>
      <c r="L134" s="39"/>
      <c r="M134" s="39"/>
      <c r="N134" s="39"/>
      <c r="O134" s="39"/>
      <c r="P134" s="39"/>
      <c r="Q134" s="39"/>
      <c r="R134" s="39"/>
      <c r="S134" s="39"/>
      <c r="T134" s="39"/>
      <c r="U134" s="39"/>
      <c r="V134" s="39"/>
    </row>
    <row r="135" spans="1:22" x14ac:dyDescent="0.25">
      <c r="A135" s="11"/>
      <c r="B135" s="14"/>
      <c r="C135" s="14"/>
      <c r="D135" s="14"/>
      <c r="E135" s="14"/>
      <c r="F135" s="14"/>
      <c r="G135" s="14"/>
      <c r="H135" s="14"/>
      <c r="I135" s="14"/>
      <c r="J135" s="14"/>
      <c r="K135" s="14"/>
      <c r="L135" s="14"/>
      <c r="M135" s="14"/>
      <c r="N135" s="14"/>
      <c r="O135" s="14"/>
      <c r="P135" s="14"/>
      <c r="Q135" s="14"/>
      <c r="R135" s="14"/>
      <c r="S135" s="14"/>
      <c r="T135" s="14"/>
      <c r="U135" s="14"/>
      <c r="V135" s="14"/>
    </row>
    <row r="136" spans="1:22" x14ac:dyDescent="0.25">
      <c r="A136" s="11"/>
      <c r="B136" s="32"/>
      <c r="C136" s="32" t="s">
        <v>167</v>
      </c>
      <c r="D136" s="33" t="s">
        <v>418</v>
      </c>
      <c r="E136" s="33"/>
      <c r="F136" s="32"/>
      <c r="G136" s="32"/>
      <c r="H136" s="33" t="s">
        <v>419</v>
      </c>
      <c r="I136" s="33"/>
      <c r="J136" s="32"/>
      <c r="K136" s="32"/>
      <c r="L136" s="33" t="s">
        <v>459</v>
      </c>
      <c r="M136" s="33"/>
      <c r="N136" s="32"/>
      <c r="O136" s="32"/>
      <c r="P136" s="33" t="s">
        <v>423</v>
      </c>
      <c r="Q136" s="33"/>
      <c r="R136" s="32"/>
      <c r="S136" s="32"/>
      <c r="T136" s="33" t="s">
        <v>424</v>
      </c>
      <c r="U136" s="33"/>
      <c r="V136" s="32"/>
    </row>
    <row r="137" spans="1:22" x14ac:dyDescent="0.25">
      <c r="A137" s="11"/>
      <c r="B137" s="32"/>
      <c r="C137" s="32"/>
      <c r="D137" s="33"/>
      <c r="E137" s="33"/>
      <c r="F137" s="32"/>
      <c r="G137" s="32"/>
      <c r="H137" s="33" t="s">
        <v>420</v>
      </c>
      <c r="I137" s="33"/>
      <c r="J137" s="32"/>
      <c r="K137" s="32"/>
      <c r="L137" s="33" t="s">
        <v>419</v>
      </c>
      <c r="M137" s="33"/>
      <c r="N137" s="32"/>
      <c r="O137" s="32"/>
      <c r="P137" s="33"/>
      <c r="Q137" s="33"/>
      <c r="R137" s="32"/>
      <c r="S137" s="32"/>
      <c r="T137" s="33"/>
      <c r="U137" s="33"/>
      <c r="V137" s="32"/>
    </row>
    <row r="138" spans="1:22" ht="15.75" thickBot="1" x14ac:dyDescent="0.3">
      <c r="A138" s="11"/>
      <c r="B138" s="32"/>
      <c r="C138" s="32"/>
      <c r="D138" s="34"/>
      <c r="E138" s="34"/>
      <c r="F138" s="32"/>
      <c r="G138" s="32"/>
      <c r="H138" s="34"/>
      <c r="I138" s="34"/>
      <c r="J138" s="32"/>
      <c r="K138" s="32"/>
      <c r="L138" s="34" t="s">
        <v>422</v>
      </c>
      <c r="M138" s="34"/>
      <c r="N138" s="32"/>
      <c r="O138" s="32"/>
      <c r="P138" s="34"/>
      <c r="Q138" s="34"/>
      <c r="R138" s="32"/>
      <c r="S138" s="32"/>
      <c r="T138" s="34"/>
      <c r="U138" s="34"/>
      <c r="V138" s="32"/>
    </row>
    <row r="139" spans="1:22" x14ac:dyDescent="0.25">
      <c r="A139" s="11"/>
      <c r="B139" s="18" t="s">
        <v>80</v>
      </c>
      <c r="C139" s="19" t="s">
        <v>167</v>
      </c>
      <c r="D139" s="19"/>
      <c r="E139" s="19"/>
      <c r="F139" s="19"/>
      <c r="G139" s="19"/>
      <c r="H139" s="19"/>
      <c r="I139" s="19"/>
      <c r="J139" s="19"/>
      <c r="K139" s="19"/>
      <c r="L139" s="19"/>
      <c r="M139" s="19"/>
      <c r="N139" s="19"/>
      <c r="O139" s="19"/>
      <c r="P139" s="19"/>
      <c r="Q139" s="19"/>
      <c r="R139" s="19"/>
      <c r="S139" s="19"/>
      <c r="T139" s="19"/>
      <c r="U139" s="19"/>
      <c r="V139" s="19"/>
    </row>
    <row r="140" spans="1:22" x14ac:dyDescent="0.25">
      <c r="A140" s="11"/>
      <c r="B140" s="24" t="s">
        <v>81</v>
      </c>
      <c r="C140" s="14" t="s">
        <v>167</v>
      </c>
      <c r="D140" s="14" t="s">
        <v>174</v>
      </c>
      <c r="E140" s="57">
        <v>6904</v>
      </c>
      <c r="F140" s="15" t="s">
        <v>167</v>
      </c>
      <c r="G140" s="14"/>
      <c r="H140" s="14" t="s">
        <v>174</v>
      </c>
      <c r="I140" s="57">
        <v>179704</v>
      </c>
      <c r="J140" s="15" t="s">
        <v>167</v>
      </c>
      <c r="K140" s="14"/>
      <c r="L140" s="14" t="s">
        <v>174</v>
      </c>
      <c r="M140" s="25" t="s">
        <v>259</v>
      </c>
      <c r="N140" s="15" t="s">
        <v>167</v>
      </c>
      <c r="O140" s="14"/>
      <c r="P140" s="14" t="s">
        <v>174</v>
      </c>
      <c r="Q140" s="25" t="s">
        <v>259</v>
      </c>
      <c r="R140" s="15" t="s">
        <v>167</v>
      </c>
      <c r="S140" s="14"/>
      <c r="T140" s="14" t="s">
        <v>174</v>
      </c>
      <c r="U140" s="57">
        <v>186608</v>
      </c>
      <c r="V140" s="15" t="s">
        <v>167</v>
      </c>
    </row>
    <row r="141" spans="1:22" x14ac:dyDescent="0.25">
      <c r="A141" s="11"/>
      <c r="B141" s="21" t="s">
        <v>82</v>
      </c>
      <c r="C141" s="19" t="s">
        <v>167</v>
      </c>
      <c r="D141" s="19"/>
      <c r="E141" s="22">
        <v>19971</v>
      </c>
      <c r="F141" s="23" t="s">
        <v>167</v>
      </c>
      <c r="G141" s="19"/>
      <c r="H141" s="19"/>
      <c r="I141" s="22">
        <v>32757</v>
      </c>
      <c r="J141" s="23" t="s">
        <v>167</v>
      </c>
      <c r="K141" s="19"/>
      <c r="L141" s="19"/>
      <c r="M141" s="31" t="s">
        <v>259</v>
      </c>
      <c r="N141" s="23" t="s">
        <v>167</v>
      </c>
      <c r="O141" s="19"/>
      <c r="P141" s="19"/>
      <c r="Q141" s="31" t="s">
        <v>259</v>
      </c>
      <c r="R141" s="23" t="s">
        <v>167</v>
      </c>
      <c r="S141" s="19"/>
      <c r="T141" s="19"/>
      <c r="U141" s="22">
        <v>52728</v>
      </c>
      <c r="V141" s="23" t="s">
        <v>167</v>
      </c>
    </row>
    <row r="142" spans="1:22" x14ac:dyDescent="0.25">
      <c r="A142" s="11"/>
      <c r="B142" s="24" t="s">
        <v>83</v>
      </c>
      <c r="C142" s="14" t="s">
        <v>167</v>
      </c>
      <c r="D142" s="14"/>
      <c r="E142" s="57">
        <v>9224</v>
      </c>
      <c r="F142" s="15" t="s">
        <v>167</v>
      </c>
      <c r="G142" s="14"/>
      <c r="H142" s="14"/>
      <c r="I142" s="57">
        <v>7252</v>
      </c>
      <c r="J142" s="15" t="s">
        <v>167</v>
      </c>
      <c r="K142" s="14"/>
      <c r="L142" s="14"/>
      <c r="M142" s="25" t="s">
        <v>259</v>
      </c>
      <c r="N142" s="15" t="s">
        <v>167</v>
      </c>
      <c r="O142" s="14"/>
      <c r="P142" s="14"/>
      <c r="Q142" s="25" t="s">
        <v>259</v>
      </c>
      <c r="R142" s="15" t="s">
        <v>167</v>
      </c>
      <c r="S142" s="14"/>
      <c r="T142" s="14"/>
      <c r="U142" s="57">
        <v>16476</v>
      </c>
      <c r="V142" s="15" t="s">
        <v>167</v>
      </c>
    </row>
    <row r="143" spans="1:22" ht="15.75" thickBot="1" x14ac:dyDescent="0.3">
      <c r="A143" s="11"/>
      <c r="B143" s="21" t="s">
        <v>84</v>
      </c>
      <c r="C143" s="19" t="s">
        <v>167</v>
      </c>
      <c r="D143" s="19"/>
      <c r="E143" s="31">
        <v>711</v>
      </c>
      <c r="F143" s="23" t="s">
        <v>167</v>
      </c>
      <c r="G143" s="19"/>
      <c r="H143" s="19"/>
      <c r="I143" s="31">
        <v>162</v>
      </c>
      <c r="J143" s="23" t="s">
        <v>167</v>
      </c>
      <c r="K143" s="19"/>
      <c r="L143" s="19"/>
      <c r="M143" s="31" t="s">
        <v>259</v>
      </c>
      <c r="N143" s="23" t="s">
        <v>167</v>
      </c>
      <c r="O143" s="19"/>
      <c r="P143" s="19"/>
      <c r="Q143" s="31" t="s">
        <v>259</v>
      </c>
      <c r="R143" s="23" t="s">
        <v>167</v>
      </c>
      <c r="S143" s="19"/>
      <c r="T143" s="19"/>
      <c r="U143" s="31">
        <v>873</v>
      </c>
      <c r="V143" s="23" t="s">
        <v>167</v>
      </c>
    </row>
    <row r="144" spans="1:22" x14ac:dyDescent="0.25">
      <c r="A144" s="11"/>
      <c r="B144" s="26"/>
      <c r="C144" s="26" t="s">
        <v>167</v>
      </c>
      <c r="D144" s="27"/>
      <c r="E144" s="27"/>
      <c r="F144" s="26"/>
      <c r="G144" s="26"/>
      <c r="H144" s="27"/>
      <c r="I144" s="27"/>
      <c r="J144" s="26"/>
      <c r="K144" s="26"/>
      <c r="L144" s="27"/>
      <c r="M144" s="27"/>
      <c r="N144" s="26"/>
      <c r="O144" s="26"/>
      <c r="P144" s="27"/>
      <c r="Q144" s="27"/>
      <c r="R144" s="26"/>
      <c r="S144" s="26"/>
      <c r="T144" s="27"/>
      <c r="U144" s="27"/>
      <c r="V144" s="26"/>
    </row>
    <row r="145" spans="1:22" ht="15.75" thickBot="1" x14ac:dyDescent="0.3">
      <c r="A145" s="11"/>
      <c r="B145" s="30" t="s">
        <v>86</v>
      </c>
      <c r="C145" s="16" t="s">
        <v>167</v>
      </c>
      <c r="D145" s="14"/>
      <c r="E145" s="57">
        <v>36810</v>
      </c>
      <c r="F145" s="15" t="s">
        <v>167</v>
      </c>
      <c r="G145" s="16"/>
      <c r="H145" s="14"/>
      <c r="I145" s="57">
        <v>219875</v>
      </c>
      <c r="J145" s="15" t="s">
        <v>167</v>
      </c>
      <c r="K145" s="16"/>
      <c r="L145" s="14"/>
      <c r="M145" s="25" t="s">
        <v>259</v>
      </c>
      <c r="N145" s="15" t="s">
        <v>167</v>
      </c>
      <c r="O145" s="16"/>
      <c r="P145" s="14"/>
      <c r="Q145" s="25" t="s">
        <v>259</v>
      </c>
      <c r="R145" s="15" t="s">
        <v>167</v>
      </c>
      <c r="S145" s="16"/>
      <c r="T145" s="14"/>
      <c r="U145" s="57">
        <v>256685</v>
      </c>
      <c r="V145" s="15" t="s">
        <v>167</v>
      </c>
    </row>
    <row r="146" spans="1:22" x14ac:dyDescent="0.25">
      <c r="A146" s="11"/>
      <c r="B146" s="26"/>
      <c r="C146" s="26" t="s">
        <v>167</v>
      </c>
      <c r="D146" s="27"/>
      <c r="E146" s="27"/>
      <c r="F146" s="26"/>
      <c r="G146" s="26"/>
      <c r="H146" s="27"/>
      <c r="I146" s="27"/>
      <c r="J146" s="26"/>
      <c r="K146" s="26"/>
      <c r="L146" s="27"/>
      <c r="M146" s="27"/>
      <c r="N146" s="26"/>
      <c r="O146" s="26"/>
      <c r="P146" s="27"/>
      <c r="Q146" s="27"/>
      <c r="R146" s="26"/>
      <c r="S146" s="26"/>
      <c r="T146" s="27"/>
      <c r="U146" s="27"/>
      <c r="V146" s="26"/>
    </row>
    <row r="147" spans="1:22" x14ac:dyDescent="0.25">
      <c r="A147" s="11"/>
      <c r="B147" s="18" t="s">
        <v>87</v>
      </c>
      <c r="C147" s="28" t="s">
        <v>167</v>
      </c>
      <c r="D147" s="19"/>
      <c r="E147" s="19"/>
      <c r="F147" s="19"/>
      <c r="G147" s="28"/>
      <c r="H147" s="19"/>
      <c r="I147" s="19"/>
      <c r="J147" s="19"/>
      <c r="K147" s="28"/>
      <c r="L147" s="19"/>
      <c r="M147" s="19"/>
      <c r="N147" s="19"/>
      <c r="O147" s="28"/>
      <c r="P147" s="19"/>
      <c r="Q147" s="19"/>
      <c r="R147" s="19"/>
      <c r="S147" s="28"/>
      <c r="T147" s="19"/>
      <c r="U147" s="19"/>
      <c r="V147" s="19"/>
    </row>
    <row r="148" spans="1:22" x14ac:dyDescent="0.25">
      <c r="A148" s="11"/>
      <c r="B148" s="24" t="s">
        <v>88</v>
      </c>
      <c r="C148" s="16" t="s">
        <v>167</v>
      </c>
      <c r="D148" s="14"/>
      <c r="E148" s="57">
        <v>3895</v>
      </c>
      <c r="F148" s="15" t="s">
        <v>167</v>
      </c>
      <c r="G148" s="16"/>
      <c r="H148" s="14"/>
      <c r="I148" s="57">
        <v>50091</v>
      </c>
      <c r="J148" s="15" t="s">
        <v>167</v>
      </c>
      <c r="K148" s="16"/>
      <c r="L148" s="14"/>
      <c r="M148" s="25" t="s">
        <v>259</v>
      </c>
      <c r="N148" s="15" t="s">
        <v>167</v>
      </c>
      <c r="O148" s="16"/>
      <c r="P148" s="14"/>
      <c r="Q148" s="25" t="s">
        <v>259</v>
      </c>
      <c r="R148" s="15" t="s">
        <v>167</v>
      </c>
      <c r="S148" s="16"/>
      <c r="T148" s="14"/>
      <c r="U148" s="57">
        <v>53986</v>
      </c>
      <c r="V148" s="15" t="s">
        <v>167</v>
      </c>
    </row>
    <row r="149" spans="1:22" ht="25.5" x14ac:dyDescent="0.25">
      <c r="A149" s="11"/>
      <c r="B149" s="21" t="s">
        <v>89</v>
      </c>
      <c r="C149" s="28" t="s">
        <v>167</v>
      </c>
      <c r="D149" s="19"/>
      <c r="E149" s="22">
        <v>10072</v>
      </c>
      <c r="F149" s="23" t="s">
        <v>167</v>
      </c>
      <c r="G149" s="28"/>
      <c r="H149" s="19"/>
      <c r="I149" s="22">
        <v>3009</v>
      </c>
      <c r="J149" s="23" t="s">
        <v>167</v>
      </c>
      <c r="K149" s="28"/>
      <c r="L149" s="19"/>
      <c r="M149" s="31" t="s">
        <v>259</v>
      </c>
      <c r="N149" s="23" t="s">
        <v>167</v>
      </c>
      <c r="O149" s="28"/>
      <c r="P149" s="19"/>
      <c r="Q149" s="31" t="s">
        <v>259</v>
      </c>
      <c r="R149" s="23" t="s">
        <v>167</v>
      </c>
      <c r="S149" s="28"/>
      <c r="T149" s="19"/>
      <c r="U149" s="22">
        <v>13081</v>
      </c>
      <c r="V149" s="23" t="s">
        <v>167</v>
      </c>
    </row>
    <row r="150" spans="1:22" x14ac:dyDescent="0.25">
      <c r="A150" s="11"/>
      <c r="B150" s="24" t="s">
        <v>90</v>
      </c>
      <c r="C150" s="16" t="s">
        <v>167</v>
      </c>
      <c r="D150" s="14"/>
      <c r="E150" s="57">
        <v>1773</v>
      </c>
      <c r="F150" s="15" t="s">
        <v>167</v>
      </c>
      <c r="G150" s="16"/>
      <c r="H150" s="14"/>
      <c r="I150" s="57">
        <v>3451</v>
      </c>
      <c r="J150" s="15" t="s">
        <v>167</v>
      </c>
      <c r="K150" s="16"/>
      <c r="L150" s="14"/>
      <c r="M150" s="25" t="s">
        <v>259</v>
      </c>
      <c r="N150" s="15" t="s">
        <v>167</v>
      </c>
      <c r="O150" s="16"/>
      <c r="P150" s="14"/>
      <c r="Q150" s="25" t="s">
        <v>259</v>
      </c>
      <c r="R150" s="15" t="s">
        <v>167</v>
      </c>
      <c r="S150" s="16"/>
      <c r="T150" s="14"/>
      <c r="U150" s="57">
        <v>5224</v>
      </c>
      <c r="V150" s="15" t="s">
        <v>167</v>
      </c>
    </row>
    <row r="151" spans="1:22" x14ac:dyDescent="0.25">
      <c r="A151" s="11"/>
      <c r="B151" s="21" t="s">
        <v>460</v>
      </c>
      <c r="C151" s="28" t="s">
        <v>167</v>
      </c>
      <c r="D151" s="19"/>
      <c r="E151" s="22">
        <v>26728</v>
      </c>
      <c r="F151" s="23" t="s">
        <v>167</v>
      </c>
      <c r="G151" s="28"/>
      <c r="H151" s="19"/>
      <c r="I151" s="22">
        <v>66125</v>
      </c>
      <c r="J151" s="23" t="s">
        <v>167</v>
      </c>
      <c r="K151" s="28"/>
      <c r="L151" s="19"/>
      <c r="M151" s="31" t="s">
        <v>259</v>
      </c>
      <c r="N151" s="23" t="s">
        <v>167</v>
      </c>
      <c r="O151" s="28"/>
      <c r="P151" s="19"/>
      <c r="Q151" s="31" t="s">
        <v>259</v>
      </c>
      <c r="R151" s="23" t="s">
        <v>167</v>
      </c>
      <c r="S151" s="28"/>
      <c r="T151" s="19"/>
      <c r="U151" s="22">
        <v>92853</v>
      </c>
      <c r="V151" s="23" t="s">
        <v>167</v>
      </c>
    </row>
    <row r="152" spans="1:22" x14ac:dyDescent="0.25">
      <c r="A152" s="11"/>
      <c r="B152" s="24" t="s">
        <v>92</v>
      </c>
      <c r="C152" s="16" t="s">
        <v>167</v>
      </c>
      <c r="D152" s="14"/>
      <c r="E152" s="25">
        <v>93</v>
      </c>
      <c r="F152" s="15" t="s">
        <v>167</v>
      </c>
      <c r="G152" s="16"/>
      <c r="H152" s="14"/>
      <c r="I152" s="57">
        <v>8338</v>
      </c>
      <c r="J152" s="15" t="s">
        <v>167</v>
      </c>
      <c r="K152" s="16"/>
      <c r="L152" s="14"/>
      <c r="M152" s="25" t="s">
        <v>259</v>
      </c>
      <c r="N152" s="15" t="s">
        <v>167</v>
      </c>
      <c r="O152" s="16"/>
      <c r="P152" s="14"/>
      <c r="Q152" s="25" t="s">
        <v>259</v>
      </c>
      <c r="R152" s="15" t="s">
        <v>167</v>
      </c>
      <c r="S152" s="16"/>
      <c r="T152" s="14"/>
      <c r="U152" s="57">
        <v>8431</v>
      </c>
      <c r="V152" s="15" t="s">
        <v>167</v>
      </c>
    </row>
    <row r="153" spans="1:22" x14ac:dyDescent="0.25">
      <c r="A153" s="11"/>
      <c r="B153" s="21" t="s">
        <v>461</v>
      </c>
      <c r="C153" s="28" t="s">
        <v>167</v>
      </c>
      <c r="D153" s="19"/>
      <c r="E153" s="22">
        <v>14202</v>
      </c>
      <c r="F153" s="23" t="s">
        <v>167</v>
      </c>
      <c r="G153" s="28"/>
      <c r="H153" s="19"/>
      <c r="I153" s="31" t="s">
        <v>259</v>
      </c>
      <c r="J153" s="23" t="s">
        <v>167</v>
      </c>
      <c r="K153" s="28"/>
      <c r="L153" s="19"/>
      <c r="M153" s="31" t="s">
        <v>462</v>
      </c>
      <c r="N153" s="23" t="s">
        <v>177</v>
      </c>
      <c r="O153" s="28"/>
      <c r="P153" s="19"/>
      <c r="Q153" s="31" t="s">
        <v>259</v>
      </c>
      <c r="R153" s="23" t="s">
        <v>167</v>
      </c>
      <c r="S153" s="28"/>
      <c r="T153" s="19"/>
      <c r="U153" s="22">
        <v>14201</v>
      </c>
      <c r="V153" s="23" t="s">
        <v>167</v>
      </c>
    </row>
    <row r="154" spans="1:22" x14ac:dyDescent="0.25">
      <c r="A154" s="11"/>
      <c r="B154" s="24" t="s">
        <v>94</v>
      </c>
      <c r="C154" s="16" t="s">
        <v>167</v>
      </c>
      <c r="D154" s="14"/>
      <c r="E154" s="57">
        <v>4566</v>
      </c>
      <c r="F154" s="15" t="s">
        <v>167</v>
      </c>
      <c r="G154" s="16"/>
      <c r="H154" s="14"/>
      <c r="I154" s="25" t="s">
        <v>259</v>
      </c>
      <c r="J154" s="15" t="s">
        <v>167</v>
      </c>
      <c r="K154" s="16"/>
      <c r="L154" s="14"/>
      <c r="M154" s="25" t="s">
        <v>259</v>
      </c>
      <c r="N154" s="15" t="s">
        <v>167</v>
      </c>
      <c r="O154" s="16"/>
      <c r="P154" s="14"/>
      <c r="Q154" s="25" t="s">
        <v>259</v>
      </c>
      <c r="R154" s="15" t="s">
        <v>167</v>
      </c>
      <c r="S154" s="16"/>
      <c r="T154" s="14"/>
      <c r="U154" s="57">
        <v>4566</v>
      </c>
      <c r="V154" s="15" t="s">
        <v>167</v>
      </c>
    </row>
    <row r="155" spans="1:22" x14ac:dyDescent="0.25">
      <c r="A155" s="11"/>
      <c r="B155" s="21" t="s">
        <v>95</v>
      </c>
      <c r="C155" s="28" t="s">
        <v>167</v>
      </c>
      <c r="D155" s="19"/>
      <c r="E155" s="31">
        <v>194</v>
      </c>
      <c r="F155" s="23" t="s">
        <v>167</v>
      </c>
      <c r="G155" s="28"/>
      <c r="H155" s="19"/>
      <c r="I155" s="31">
        <v>43</v>
      </c>
      <c r="J155" s="23" t="s">
        <v>167</v>
      </c>
      <c r="K155" s="28"/>
      <c r="L155" s="19"/>
      <c r="M155" s="31" t="s">
        <v>259</v>
      </c>
      <c r="N155" s="23" t="s">
        <v>167</v>
      </c>
      <c r="O155" s="28"/>
      <c r="P155" s="19"/>
      <c r="Q155" s="31" t="s">
        <v>259</v>
      </c>
      <c r="R155" s="23" t="s">
        <v>167</v>
      </c>
      <c r="S155" s="28"/>
      <c r="T155" s="19"/>
      <c r="U155" s="31">
        <v>237</v>
      </c>
      <c r="V155" s="23" t="s">
        <v>167</v>
      </c>
    </row>
    <row r="156" spans="1:22" ht="15.75" thickBot="1" x14ac:dyDescent="0.3">
      <c r="A156" s="11"/>
      <c r="B156" s="24" t="s">
        <v>96</v>
      </c>
      <c r="C156" s="16" t="s">
        <v>167</v>
      </c>
      <c r="D156" s="14"/>
      <c r="E156" s="25" t="s">
        <v>259</v>
      </c>
      <c r="F156" s="15" t="s">
        <v>167</v>
      </c>
      <c r="G156" s="16"/>
      <c r="H156" s="14"/>
      <c r="I156" s="57">
        <v>1684</v>
      </c>
      <c r="J156" s="15" t="s">
        <v>167</v>
      </c>
      <c r="K156" s="16"/>
      <c r="L156" s="14"/>
      <c r="M156" s="25" t="s">
        <v>259</v>
      </c>
      <c r="N156" s="15" t="s">
        <v>167</v>
      </c>
      <c r="O156" s="16"/>
      <c r="P156" s="14"/>
      <c r="Q156" s="25" t="s">
        <v>259</v>
      </c>
      <c r="R156" s="15" t="s">
        <v>167</v>
      </c>
      <c r="S156" s="16"/>
      <c r="T156" s="14"/>
      <c r="U156" s="57">
        <v>1684</v>
      </c>
      <c r="V156" s="15" t="s">
        <v>167</v>
      </c>
    </row>
    <row r="157" spans="1:22" x14ac:dyDescent="0.25">
      <c r="A157" s="11"/>
      <c r="B157" s="26"/>
      <c r="C157" s="26" t="s">
        <v>167</v>
      </c>
      <c r="D157" s="27"/>
      <c r="E157" s="27"/>
      <c r="F157" s="26"/>
      <c r="G157" s="26"/>
      <c r="H157" s="27"/>
      <c r="I157" s="27"/>
      <c r="J157" s="26"/>
      <c r="K157" s="26"/>
      <c r="L157" s="27"/>
      <c r="M157" s="27"/>
      <c r="N157" s="26"/>
      <c r="O157" s="26"/>
      <c r="P157" s="27"/>
      <c r="Q157" s="27"/>
      <c r="R157" s="26"/>
      <c r="S157" s="26"/>
      <c r="T157" s="27"/>
      <c r="U157" s="27"/>
      <c r="V157" s="26"/>
    </row>
    <row r="158" spans="1:22" ht="15.75" thickBot="1" x14ac:dyDescent="0.3">
      <c r="A158" s="11"/>
      <c r="B158" s="18" t="s">
        <v>97</v>
      </c>
      <c r="C158" s="28" t="s">
        <v>167</v>
      </c>
      <c r="D158" s="19"/>
      <c r="E158" s="22">
        <v>61523</v>
      </c>
      <c r="F158" s="23" t="s">
        <v>167</v>
      </c>
      <c r="G158" s="28"/>
      <c r="H158" s="19"/>
      <c r="I158" s="22">
        <v>132741</v>
      </c>
      <c r="J158" s="23" t="s">
        <v>167</v>
      </c>
      <c r="K158" s="28"/>
      <c r="L158" s="19"/>
      <c r="M158" s="31" t="s">
        <v>462</v>
      </c>
      <c r="N158" s="23" t="s">
        <v>177</v>
      </c>
      <c r="O158" s="28"/>
      <c r="P158" s="19"/>
      <c r="Q158" s="31" t="s">
        <v>259</v>
      </c>
      <c r="R158" s="23" t="s">
        <v>167</v>
      </c>
      <c r="S158" s="28"/>
      <c r="T158" s="19"/>
      <c r="U158" s="22">
        <v>194263</v>
      </c>
      <c r="V158" s="23" t="s">
        <v>167</v>
      </c>
    </row>
    <row r="159" spans="1:22" x14ac:dyDescent="0.25">
      <c r="A159" s="11"/>
      <c r="B159" s="26"/>
      <c r="C159" s="26" t="s">
        <v>167</v>
      </c>
      <c r="D159" s="27"/>
      <c r="E159" s="27"/>
      <c r="F159" s="26"/>
      <c r="G159" s="26"/>
      <c r="H159" s="27"/>
      <c r="I159" s="27"/>
      <c r="J159" s="26"/>
      <c r="K159" s="26"/>
      <c r="L159" s="27"/>
      <c r="M159" s="27"/>
      <c r="N159" s="26"/>
      <c r="O159" s="26"/>
      <c r="P159" s="27"/>
      <c r="Q159" s="27"/>
      <c r="R159" s="26"/>
      <c r="S159" s="26"/>
      <c r="T159" s="27"/>
      <c r="U159" s="27"/>
      <c r="V159" s="26"/>
    </row>
    <row r="160" spans="1:22" ht="15.75" thickBot="1" x14ac:dyDescent="0.3">
      <c r="A160" s="11"/>
      <c r="B160" s="30" t="s">
        <v>463</v>
      </c>
      <c r="C160" s="16" t="s">
        <v>167</v>
      </c>
      <c r="D160" s="14"/>
      <c r="E160" s="25" t="s">
        <v>464</v>
      </c>
      <c r="F160" s="15" t="s">
        <v>177</v>
      </c>
      <c r="G160" s="16"/>
      <c r="H160" s="14"/>
      <c r="I160" s="57">
        <v>87134</v>
      </c>
      <c r="J160" s="15" t="s">
        <v>167</v>
      </c>
      <c r="K160" s="16"/>
      <c r="L160" s="14"/>
      <c r="M160" s="25">
        <v>1</v>
      </c>
      <c r="N160" s="15" t="s">
        <v>167</v>
      </c>
      <c r="O160" s="16"/>
      <c r="P160" s="14"/>
      <c r="Q160" s="25" t="s">
        <v>259</v>
      </c>
      <c r="R160" s="15" t="s">
        <v>167</v>
      </c>
      <c r="S160" s="16"/>
      <c r="T160" s="14"/>
      <c r="U160" s="57">
        <v>62422</v>
      </c>
      <c r="V160" s="15" t="s">
        <v>167</v>
      </c>
    </row>
    <row r="161" spans="1:22" x14ac:dyDescent="0.25">
      <c r="A161" s="11"/>
      <c r="B161" s="26"/>
      <c r="C161" s="26" t="s">
        <v>167</v>
      </c>
      <c r="D161" s="27"/>
      <c r="E161" s="27"/>
      <c r="F161" s="26"/>
      <c r="G161" s="26"/>
      <c r="H161" s="27"/>
      <c r="I161" s="27"/>
      <c r="J161" s="26"/>
      <c r="K161" s="26"/>
      <c r="L161" s="27"/>
      <c r="M161" s="27"/>
      <c r="N161" s="26"/>
      <c r="O161" s="26"/>
      <c r="P161" s="27"/>
      <c r="Q161" s="27"/>
      <c r="R161" s="26"/>
      <c r="S161" s="26"/>
      <c r="T161" s="27"/>
      <c r="U161" s="27"/>
      <c r="V161" s="26"/>
    </row>
    <row r="162" spans="1:22" x14ac:dyDescent="0.25">
      <c r="A162" s="11"/>
      <c r="B162" s="18" t="s">
        <v>99</v>
      </c>
      <c r="C162" s="28" t="s">
        <v>167</v>
      </c>
      <c r="D162" s="19"/>
      <c r="E162" s="19"/>
      <c r="F162" s="19"/>
      <c r="G162" s="28"/>
      <c r="H162" s="19"/>
      <c r="I162" s="19"/>
      <c r="J162" s="19"/>
      <c r="K162" s="28"/>
      <c r="L162" s="19"/>
      <c r="M162" s="19"/>
      <c r="N162" s="19"/>
      <c r="O162" s="28"/>
      <c r="P162" s="19"/>
      <c r="Q162" s="19"/>
      <c r="R162" s="19"/>
      <c r="S162" s="28"/>
      <c r="T162" s="19"/>
      <c r="U162" s="19"/>
      <c r="V162" s="19"/>
    </row>
    <row r="163" spans="1:22" x14ac:dyDescent="0.25">
      <c r="A163" s="11"/>
      <c r="B163" s="24" t="s">
        <v>100</v>
      </c>
      <c r="C163" s="16" t="s">
        <v>167</v>
      </c>
      <c r="D163" s="14"/>
      <c r="E163" s="57">
        <v>7922</v>
      </c>
      <c r="F163" s="15" t="s">
        <v>167</v>
      </c>
      <c r="G163" s="16"/>
      <c r="H163" s="14"/>
      <c r="I163" s="25" t="s">
        <v>259</v>
      </c>
      <c r="J163" s="15" t="s">
        <v>167</v>
      </c>
      <c r="K163" s="16"/>
      <c r="L163" s="14"/>
      <c r="M163" s="25" t="s">
        <v>259</v>
      </c>
      <c r="N163" s="15" t="s">
        <v>167</v>
      </c>
      <c r="O163" s="16"/>
      <c r="P163" s="14"/>
      <c r="Q163" s="25" t="s">
        <v>259</v>
      </c>
      <c r="R163" s="15" t="s">
        <v>167</v>
      </c>
      <c r="S163" s="16"/>
      <c r="T163" s="14"/>
      <c r="U163" s="57">
        <v>7922</v>
      </c>
      <c r="V163" s="15" t="s">
        <v>167</v>
      </c>
    </row>
    <row r="164" spans="1:22" x14ac:dyDescent="0.25">
      <c r="A164" s="11"/>
      <c r="B164" s="21" t="s">
        <v>101</v>
      </c>
      <c r="C164" s="28" t="s">
        <v>167</v>
      </c>
      <c r="D164" s="19"/>
      <c r="E164" s="31" t="s">
        <v>465</v>
      </c>
      <c r="F164" s="23" t="s">
        <v>177</v>
      </c>
      <c r="G164" s="28"/>
      <c r="H164" s="19"/>
      <c r="I164" s="31" t="s">
        <v>466</v>
      </c>
      <c r="J164" s="23" t="s">
        <v>177</v>
      </c>
      <c r="K164" s="28"/>
      <c r="L164" s="19"/>
      <c r="M164" s="31" t="s">
        <v>467</v>
      </c>
      <c r="N164" s="23" t="s">
        <v>177</v>
      </c>
      <c r="O164" s="28"/>
      <c r="P164" s="19"/>
      <c r="Q164" s="31" t="s">
        <v>259</v>
      </c>
      <c r="R164" s="23" t="s">
        <v>167</v>
      </c>
      <c r="S164" s="28"/>
      <c r="T164" s="19"/>
      <c r="U164" s="31" t="s">
        <v>468</v>
      </c>
      <c r="V164" s="23" t="s">
        <v>177</v>
      </c>
    </row>
    <row r="165" spans="1:22" x14ac:dyDescent="0.25">
      <c r="A165" s="11"/>
      <c r="B165" s="24" t="s">
        <v>102</v>
      </c>
      <c r="C165" s="16" t="s">
        <v>167</v>
      </c>
      <c r="D165" s="14"/>
      <c r="E165" s="25" t="s">
        <v>469</v>
      </c>
      <c r="F165" s="15" t="s">
        <v>177</v>
      </c>
      <c r="G165" s="16"/>
      <c r="H165" s="14"/>
      <c r="I165" s="25" t="s">
        <v>470</v>
      </c>
      <c r="J165" s="15" t="s">
        <v>177</v>
      </c>
      <c r="K165" s="16"/>
      <c r="L165" s="14"/>
      <c r="M165" s="25" t="s">
        <v>259</v>
      </c>
      <c r="N165" s="15" t="s">
        <v>167</v>
      </c>
      <c r="O165" s="16"/>
      <c r="P165" s="14"/>
      <c r="Q165" s="25" t="s">
        <v>259</v>
      </c>
      <c r="R165" s="15" t="s">
        <v>167</v>
      </c>
      <c r="S165" s="16"/>
      <c r="T165" s="14"/>
      <c r="U165" s="25" t="s">
        <v>471</v>
      </c>
      <c r="V165" s="15" t="s">
        <v>177</v>
      </c>
    </row>
    <row r="166" spans="1:22" ht="15.75" thickBot="1" x14ac:dyDescent="0.3">
      <c r="A166" s="11"/>
      <c r="B166" s="21" t="s">
        <v>472</v>
      </c>
      <c r="C166" s="28" t="s">
        <v>167</v>
      </c>
      <c r="D166" s="19"/>
      <c r="E166" s="31" t="s">
        <v>473</v>
      </c>
      <c r="F166" s="23" t="s">
        <v>177</v>
      </c>
      <c r="G166" s="28"/>
      <c r="H166" s="19"/>
      <c r="I166" s="31" t="s">
        <v>259</v>
      </c>
      <c r="J166" s="23" t="s">
        <v>167</v>
      </c>
      <c r="K166" s="28"/>
      <c r="L166" s="19"/>
      <c r="M166" s="31" t="s">
        <v>474</v>
      </c>
      <c r="N166" s="23" t="s">
        <v>177</v>
      </c>
      <c r="O166" s="28"/>
      <c r="P166" s="19"/>
      <c r="Q166" s="22">
        <v>56173</v>
      </c>
      <c r="R166" s="23" t="s">
        <v>167</v>
      </c>
      <c r="S166" s="28"/>
      <c r="T166" s="19"/>
      <c r="U166" s="31" t="s">
        <v>259</v>
      </c>
      <c r="V166" s="23" t="s">
        <v>167</v>
      </c>
    </row>
    <row r="167" spans="1:22" x14ac:dyDescent="0.25">
      <c r="A167" s="11"/>
      <c r="B167" s="26"/>
      <c r="C167" s="26" t="s">
        <v>167</v>
      </c>
      <c r="D167" s="27"/>
      <c r="E167" s="27"/>
      <c r="F167" s="26"/>
      <c r="G167" s="26"/>
      <c r="H167" s="27"/>
      <c r="I167" s="27"/>
      <c r="J167" s="26"/>
      <c r="K167" s="26"/>
      <c r="L167" s="27"/>
      <c r="M167" s="27"/>
      <c r="N167" s="26"/>
      <c r="O167" s="26"/>
      <c r="P167" s="27"/>
      <c r="Q167" s="27"/>
      <c r="R167" s="26"/>
      <c r="S167" s="26"/>
      <c r="T167" s="27"/>
      <c r="U167" s="27"/>
      <c r="V167" s="26"/>
    </row>
    <row r="168" spans="1:22" ht="15.75" thickBot="1" x14ac:dyDescent="0.3">
      <c r="A168" s="11"/>
      <c r="B168" s="30" t="s">
        <v>103</v>
      </c>
      <c r="C168" s="16" t="s">
        <v>167</v>
      </c>
      <c r="D168" s="14"/>
      <c r="E168" s="25" t="s">
        <v>475</v>
      </c>
      <c r="F168" s="15" t="s">
        <v>177</v>
      </c>
      <c r="G168" s="16"/>
      <c r="H168" s="14"/>
      <c r="I168" s="25" t="s">
        <v>476</v>
      </c>
      <c r="J168" s="15" t="s">
        <v>177</v>
      </c>
      <c r="K168" s="16"/>
      <c r="L168" s="14"/>
      <c r="M168" s="25" t="s">
        <v>477</v>
      </c>
      <c r="N168" s="15" t="s">
        <v>177</v>
      </c>
      <c r="O168" s="16"/>
      <c r="P168" s="14"/>
      <c r="Q168" s="57">
        <v>56173</v>
      </c>
      <c r="R168" s="15" t="s">
        <v>167</v>
      </c>
      <c r="S168" s="16"/>
      <c r="T168" s="14"/>
      <c r="U168" s="57">
        <v>5829</v>
      </c>
      <c r="V168" s="15" t="s">
        <v>167</v>
      </c>
    </row>
    <row r="169" spans="1:22" x14ac:dyDescent="0.25">
      <c r="A169" s="11"/>
      <c r="B169" s="26"/>
      <c r="C169" s="26" t="s">
        <v>167</v>
      </c>
      <c r="D169" s="27"/>
      <c r="E169" s="27"/>
      <c r="F169" s="26"/>
      <c r="G169" s="26"/>
      <c r="H169" s="27"/>
      <c r="I169" s="27"/>
      <c r="J169" s="26"/>
      <c r="K169" s="26"/>
      <c r="L169" s="27"/>
      <c r="M169" s="27"/>
      <c r="N169" s="26"/>
      <c r="O169" s="26"/>
      <c r="P169" s="27"/>
      <c r="Q169" s="27"/>
      <c r="R169" s="26"/>
      <c r="S169" s="26"/>
      <c r="T169" s="27"/>
      <c r="U169" s="27"/>
      <c r="V169" s="26"/>
    </row>
    <row r="170" spans="1:22" ht="15.75" thickBot="1" x14ac:dyDescent="0.3">
      <c r="A170" s="11"/>
      <c r="B170" s="18" t="s">
        <v>478</v>
      </c>
      <c r="C170" s="28" t="s">
        <v>167</v>
      </c>
      <c r="D170" s="19"/>
      <c r="E170" s="22">
        <v>24995</v>
      </c>
      <c r="F170" s="23" t="s">
        <v>167</v>
      </c>
      <c r="G170" s="28"/>
      <c r="H170" s="19"/>
      <c r="I170" s="22">
        <v>87755</v>
      </c>
      <c r="J170" s="23" t="s">
        <v>167</v>
      </c>
      <c r="K170" s="28"/>
      <c r="L170" s="19"/>
      <c r="M170" s="31">
        <v>16</v>
      </c>
      <c r="N170" s="23" t="s">
        <v>167</v>
      </c>
      <c r="O170" s="28"/>
      <c r="P170" s="19"/>
      <c r="Q170" s="31" t="s">
        <v>479</v>
      </c>
      <c r="R170" s="23" t="s">
        <v>177</v>
      </c>
      <c r="S170" s="28"/>
      <c r="T170" s="19"/>
      <c r="U170" s="22">
        <v>56593</v>
      </c>
      <c r="V170" s="23" t="s">
        <v>167</v>
      </c>
    </row>
    <row r="171" spans="1:22" x14ac:dyDescent="0.25">
      <c r="A171" s="11"/>
      <c r="B171" s="26"/>
      <c r="C171" s="26" t="s">
        <v>167</v>
      </c>
      <c r="D171" s="27"/>
      <c r="E171" s="27"/>
      <c r="F171" s="26"/>
      <c r="G171" s="26"/>
      <c r="H171" s="27"/>
      <c r="I171" s="27"/>
      <c r="J171" s="26"/>
      <c r="K171" s="26"/>
      <c r="L171" s="27"/>
      <c r="M171" s="27"/>
      <c r="N171" s="26"/>
      <c r="O171" s="26"/>
      <c r="P171" s="27"/>
      <c r="Q171" s="27"/>
      <c r="R171" s="26"/>
      <c r="S171" s="26"/>
      <c r="T171" s="27"/>
      <c r="U171" s="27"/>
      <c r="V171" s="26"/>
    </row>
    <row r="172" spans="1:22" x14ac:dyDescent="0.25">
      <c r="A172" s="11"/>
      <c r="B172" s="30" t="s">
        <v>105</v>
      </c>
      <c r="C172" s="16" t="s">
        <v>167</v>
      </c>
      <c r="D172" s="14"/>
      <c r="E172" s="14"/>
      <c r="F172" s="14"/>
      <c r="G172" s="16"/>
      <c r="H172" s="14"/>
      <c r="I172" s="14"/>
      <c r="J172" s="14"/>
      <c r="K172" s="16"/>
      <c r="L172" s="14"/>
      <c r="M172" s="14"/>
      <c r="N172" s="14"/>
      <c r="O172" s="16"/>
      <c r="P172" s="14"/>
      <c r="Q172" s="14"/>
      <c r="R172" s="14"/>
      <c r="S172" s="16"/>
      <c r="T172" s="14"/>
      <c r="U172" s="14"/>
      <c r="V172" s="14"/>
    </row>
    <row r="173" spans="1:22" x14ac:dyDescent="0.25">
      <c r="A173" s="11"/>
      <c r="B173" s="21" t="s">
        <v>106</v>
      </c>
      <c r="C173" s="28" t="s">
        <v>167</v>
      </c>
      <c r="D173" s="19"/>
      <c r="E173" s="31" t="s">
        <v>480</v>
      </c>
      <c r="F173" s="23" t="s">
        <v>177</v>
      </c>
      <c r="G173" s="28"/>
      <c r="H173" s="19"/>
      <c r="I173" s="31" t="s">
        <v>259</v>
      </c>
      <c r="J173" s="23" t="s">
        <v>167</v>
      </c>
      <c r="K173" s="28"/>
      <c r="L173" s="19"/>
      <c r="M173" s="31" t="s">
        <v>259</v>
      </c>
      <c r="N173" s="23" t="s">
        <v>167</v>
      </c>
      <c r="O173" s="28"/>
      <c r="P173" s="19"/>
      <c r="Q173" s="31" t="s">
        <v>259</v>
      </c>
      <c r="R173" s="23" t="s">
        <v>167</v>
      </c>
      <c r="S173" s="28"/>
      <c r="T173" s="19"/>
      <c r="U173" s="31" t="s">
        <v>480</v>
      </c>
      <c r="V173" s="23" t="s">
        <v>177</v>
      </c>
    </row>
    <row r="174" spans="1:22" ht="15.75" thickBot="1" x14ac:dyDescent="0.3">
      <c r="A174" s="11"/>
      <c r="B174" s="24" t="s">
        <v>107</v>
      </c>
      <c r="C174" s="16" t="s">
        <v>167</v>
      </c>
      <c r="D174" s="14"/>
      <c r="E174" s="25" t="s">
        <v>481</v>
      </c>
      <c r="F174" s="15" t="s">
        <v>177</v>
      </c>
      <c r="G174" s="16"/>
      <c r="H174" s="14"/>
      <c r="I174" s="57">
        <v>31598</v>
      </c>
      <c r="J174" s="15" t="s">
        <v>167</v>
      </c>
      <c r="K174" s="16"/>
      <c r="L174" s="14"/>
      <c r="M174" s="25" t="s">
        <v>259</v>
      </c>
      <c r="N174" s="15" t="s">
        <v>167</v>
      </c>
      <c r="O174" s="16"/>
      <c r="P174" s="14"/>
      <c r="Q174" s="25" t="s">
        <v>259</v>
      </c>
      <c r="R174" s="15" t="s">
        <v>167</v>
      </c>
      <c r="S174" s="16"/>
      <c r="T174" s="14"/>
      <c r="U174" s="57">
        <v>20579</v>
      </c>
      <c r="V174" s="15" t="s">
        <v>167</v>
      </c>
    </row>
    <row r="175" spans="1:22" x14ac:dyDescent="0.25">
      <c r="A175" s="11"/>
      <c r="B175" s="26"/>
      <c r="C175" s="26" t="s">
        <v>167</v>
      </c>
      <c r="D175" s="27"/>
      <c r="E175" s="27"/>
      <c r="F175" s="26"/>
      <c r="G175" s="26"/>
      <c r="H175" s="27"/>
      <c r="I175" s="27"/>
      <c r="J175" s="26"/>
      <c r="K175" s="26"/>
      <c r="L175" s="27"/>
      <c r="M175" s="27"/>
      <c r="N175" s="26"/>
      <c r="O175" s="26"/>
      <c r="P175" s="27"/>
      <c r="Q175" s="27"/>
      <c r="R175" s="26"/>
      <c r="S175" s="26"/>
      <c r="T175" s="27"/>
      <c r="U175" s="27"/>
      <c r="V175" s="26"/>
    </row>
    <row r="176" spans="1:22" ht="15.75" thickBot="1" x14ac:dyDescent="0.3">
      <c r="A176" s="11"/>
      <c r="B176" s="18" t="s">
        <v>108</v>
      </c>
      <c r="C176" s="28" t="s">
        <v>167</v>
      </c>
      <c r="D176" s="19"/>
      <c r="E176" s="31" t="s">
        <v>482</v>
      </c>
      <c r="F176" s="23" t="s">
        <v>177</v>
      </c>
      <c r="G176" s="28"/>
      <c r="H176" s="19"/>
      <c r="I176" s="22">
        <v>31598</v>
      </c>
      <c r="J176" s="23" t="s">
        <v>167</v>
      </c>
      <c r="K176" s="28"/>
      <c r="L176" s="19"/>
      <c r="M176" s="31" t="s">
        <v>259</v>
      </c>
      <c r="N176" s="23" t="s">
        <v>167</v>
      </c>
      <c r="O176" s="28"/>
      <c r="P176" s="19"/>
      <c r="Q176" s="31" t="s">
        <v>259</v>
      </c>
      <c r="R176" s="23" t="s">
        <v>167</v>
      </c>
      <c r="S176" s="28"/>
      <c r="T176" s="19"/>
      <c r="U176" s="22">
        <v>20491</v>
      </c>
      <c r="V176" s="23" t="s">
        <v>167</v>
      </c>
    </row>
    <row r="177" spans="1:22" x14ac:dyDescent="0.25">
      <c r="A177" s="11"/>
      <c r="B177" s="26"/>
      <c r="C177" s="26" t="s">
        <v>167</v>
      </c>
      <c r="D177" s="27"/>
      <c r="E177" s="27"/>
      <c r="F177" s="26"/>
      <c r="G177" s="26"/>
      <c r="H177" s="27"/>
      <c r="I177" s="27"/>
      <c r="J177" s="26"/>
      <c r="K177" s="26"/>
      <c r="L177" s="27"/>
      <c r="M177" s="27"/>
      <c r="N177" s="26"/>
      <c r="O177" s="26"/>
      <c r="P177" s="27"/>
      <c r="Q177" s="27"/>
      <c r="R177" s="26"/>
      <c r="S177" s="26"/>
      <c r="T177" s="27"/>
      <c r="U177" s="27"/>
      <c r="V177" s="26"/>
    </row>
    <row r="178" spans="1:22" ht="15.75" thickBot="1" x14ac:dyDescent="0.3">
      <c r="A178" s="11"/>
      <c r="B178" s="30" t="s">
        <v>109</v>
      </c>
      <c r="C178" s="16" t="s">
        <v>167</v>
      </c>
      <c r="D178" s="14" t="s">
        <v>174</v>
      </c>
      <c r="E178" s="57">
        <v>36102</v>
      </c>
      <c r="F178" s="15" t="s">
        <v>167</v>
      </c>
      <c r="G178" s="16"/>
      <c r="H178" s="14" t="s">
        <v>174</v>
      </c>
      <c r="I178" s="57">
        <v>56157</v>
      </c>
      <c r="J178" s="15" t="s">
        <v>167</v>
      </c>
      <c r="K178" s="16"/>
      <c r="L178" s="14" t="s">
        <v>174</v>
      </c>
      <c r="M178" s="25">
        <v>16</v>
      </c>
      <c r="N178" s="15" t="s">
        <v>167</v>
      </c>
      <c r="O178" s="16"/>
      <c r="P178" s="14" t="s">
        <v>213</v>
      </c>
      <c r="Q178" s="57">
        <v>56173</v>
      </c>
      <c r="R178" s="15" t="s">
        <v>177</v>
      </c>
      <c r="S178" s="16"/>
      <c r="T178" s="14" t="s">
        <v>174</v>
      </c>
      <c r="U178" s="57">
        <v>36102</v>
      </c>
      <c r="V178" s="15" t="s">
        <v>167</v>
      </c>
    </row>
    <row r="179" spans="1:22" ht="15.75" thickTop="1" x14ac:dyDescent="0.25">
      <c r="A179" s="11"/>
      <c r="B179" s="26"/>
      <c r="C179" s="26" t="s">
        <v>167</v>
      </c>
      <c r="D179" s="29"/>
      <c r="E179" s="29"/>
      <c r="F179" s="26"/>
      <c r="G179" s="26"/>
      <c r="H179" s="29"/>
      <c r="I179" s="29"/>
      <c r="J179" s="26"/>
      <c r="K179" s="26"/>
      <c r="L179" s="29"/>
      <c r="M179" s="29"/>
      <c r="N179" s="26"/>
      <c r="O179" s="26"/>
      <c r="P179" s="29"/>
      <c r="Q179" s="29"/>
      <c r="R179" s="26"/>
      <c r="S179" s="26"/>
      <c r="T179" s="29"/>
      <c r="U179" s="29"/>
      <c r="V179" s="26"/>
    </row>
    <row r="180" spans="1:22" ht="15.75" thickBot="1" x14ac:dyDescent="0.3">
      <c r="A180" s="11"/>
      <c r="B180" s="18" t="s">
        <v>483</v>
      </c>
      <c r="C180" s="28" t="s">
        <v>167</v>
      </c>
      <c r="D180" s="19" t="s">
        <v>174</v>
      </c>
      <c r="E180" s="22">
        <v>17985</v>
      </c>
      <c r="F180" s="23" t="s">
        <v>167</v>
      </c>
      <c r="G180" s="28"/>
      <c r="H180" s="19" t="s">
        <v>174</v>
      </c>
      <c r="I180" s="22">
        <v>56157</v>
      </c>
      <c r="J180" s="23" t="s">
        <v>167</v>
      </c>
      <c r="K180" s="28"/>
      <c r="L180" s="19" t="s">
        <v>174</v>
      </c>
      <c r="M180" s="31">
        <v>16</v>
      </c>
      <c r="N180" s="23" t="s">
        <v>167</v>
      </c>
      <c r="O180" s="28"/>
      <c r="P180" s="19" t="s">
        <v>213</v>
      </c>
      <c r="Q180" s="22">
        <v>56173</v>
      </c>
      <c r="R180" s="23" t="s">
        <v>177</v>
      </c>
      <c r="S180" s="28"/>
      <c r="T180" s="19" t="s">
        <v>174</v>
      </c>
      <c r="U180" s="22">
        <v>17985</v>
      </c>
      <c r="V180" s="23" t="s">
        <v>167</v>
      </c>
    </row>
    <row r="181" spans="1:22" ht="15.75" thickTop="1" x14ac:dyDescent="0.25">
      <c r="A181" s="11"/>
      <c r="B181" s="26"/>
      <c r="C181" s="26" t="s">
        <v>167</v>
      </c>
      <c r="D181" s="29"/>
      <c r="E181" s="29"/>
      <c r="F181" s="26"/>
      <c r="G181" s="26"/>
      <c r="H181" s="29"/>
      <c r="I181" s="29"/>
      <c r="J181" s="26"/>
      <c r="K181" s="26"/>
      <c r="L181" s="29"/>
      <c r="M181" s="29"/>
      <c r="N181" s="26"/>
      <c r="O181" s="26"/>
      <c r="P181" s="29"/>
      <c r="Q181" s="29"/>
      <c r="R181" s="26"/>
      <c r="S181" s="26"/>
      <c r="T181" s="29"/>
      <c r="U181" s="29"/>
      <c r="V181" s="26"/>
    </row>
    <row r="182" spans="1:22" x14ac:dyDescent="0.25">
      <c r="A182" s="11"/>
      <c r="B182" s="58"/>
      <c r="C182" s="58"/>
      <c r="D182" s="58"/>
      <c r="E182" s="58"/>
      <c r="F182" s="58"/>
      <c r="G182" s="58"/>
      <c r="H182" s="58"/>
      <c r="I182" s="58"/>
      <c r="J182" s="58"/>
      <c r="K182" s="58"/>
      <c r="L182" s="58"/>
      <c r="M182" s="58"/>
      <c r="N182" s="58"/>
      <c r="O182" s="58"/>
      <c r="P182" s="58"/>
      <c r="Q182" s="58"/>
      <c r="R182" s="58"/>
      <c r="S182" s="58"/>
      <c r="T182" s="58"/>
      <c r="U182" s="58"/>
      <c r="V182" s="58"/>
    </row>
    <row r="183" spans="1:22" x14ac:dyDescent="0.25">
      <c r="A183" s="11"/>
      <c r="B183" s="68" t="s">
        <v>457</v>
      </c>
      <c r="C183" s="68"/>
      <c r="D183" s="68"/>
      <c r="E183" s="68"/>
      <c r="F183" s="68"/>
      <c r="G183" s="68"/>
      <c r="H183" s="68"/>
      <c r="I183" s="68"/>
      <c r="J183" s="68"/>
      <c r="K183" s="68"/>
      <c r="L183" s="68"/>
      <c r="M183" s="68"/>
      <c r="N183" s="68"/>
      <c r="O183" s="68"/>
      <c r="P183" s="68"/>
      <c r="Q183" s="68"/>
      <c r="R183" s="68"/>
      <c r="S183" s="68"/>
      <c r="T183" s="68"/>
      <c r="U183" s="68"/>
      <c r="V183" s="68"/>
    </row>
    <row r="184" spans="1:22" x14ac:dyDescent="0.25">
      <c r="A184" s="11"/>
      <c r="B184" s="68" t="s">
        <v>484</v>
      </c>
      <c r="C184" s="68"/>
      <c r="D184" s="68"/>
      <c r="E184" s="68"/>
      <c r="F184" s="68"/>
      <c r="G184" s="68"/>
      <c r="H184" s="68"/>
      <c r="I184" s="68"/>
      <c r="J184" s="68"/>
      <c r="K184" s="68"/>
      <c r="L184" s="68"/>
      <c r="M184" s="68"/>
      <c r="N184" s="68"/>
      <c r="O184" s="68"/>
      <c r="P184" s="68"/>
      <c r="Q184" s="68"/>
      <c r="R184" s="68"/>
      <c r="S184" s="68"/>
      <c r="T184" s="68"/>
      <c r="U184" s="68"/>
      <c r="V184" s="68"/>
    </row>
    <row r="185" spans="1:22" x14ac:dyDescent="0.25">
      <c r="A185" s="11"/>
      <c r="B185" s="68" t="s">
        <v>417</v>
      </c>
      <c r="C185" s="68"/>
      <c r="D185" s="68"/>
      <c r="E185" s="68"/>
      <c r="F185" s="68"/>
      <c r="G185" s="68"/>
      <c r="H185" s="68"/>
      <c r="I185" s="68"/>
      <c r="J185" s="68"/>
      <c r="K185" s="68"/>
      <c r="L185" s="68"/>
      <c r="M185" s="68"/>
      <c r="N185" s="68"/>
      <c r="O185" s="68"/>
      <c r="P185" s="68"/>
      <c r="Q185" s="68"/>
      <c r="R185" s="68"/>
      <c r="S185" s="68"/>
      <c r="T185" s="68"/>
      <c r="U185" s="68"/>
      <c r="V185" s="68"/>
    </row>
    <row r="186" spans="1:22" ht="15.75" x14ac:dyDescent="0.25">
      <c r="A186" s="11"/>
      <c r="B186" s="39"/>
      <c r="C186" s="39"/>
      <c r="D186" s="39"/>
      <c r="E186" s="39"/>
      <c r="F186" s="39"/>
      <c r="G186" s="39"/>
      <c r="H186" s="39"/>
      <c r="I186" s="39"/>
      <c r="J186" s="39"/>
      <c r="K186" s="39"/>
      <c r="L186" s="39"/>
      <c r="M186" s="39"/>
      <c r="N186" s="39"/>
      <c r="O186" s="39"/>
      <c r="P186" s="39"/>
      <c r="Q186" s="39"/>
      <c r="R186" s="39"/>
      <c r="S186" s="39"/>
      <c r="T186" s="39"/>
      <c r="U186" s="39"/>
      <c r="V186" s="39"/>
    </row>
    <row r="187" spans="1:22" x14ac:dyDescent="0.25">
      <c r="A187" s="11"/>
      <c r="B187" s="14"/>
      <c r="C187" s="14"/>
      <c r="D187" s="14"/>
      <c r="E187" s="14"/>
      <c r="F187" s="14"/>
      <c r="G187" s="14"/>
      <c r="H187" s="14"/>
      <c r="I187" s="14"/>
      <c r="J187" s="14"/>
      <c r="K187" s="14"/>
      <c r="L187" s="14"/>
      <c r="M187" s="14"/>
      <c r="N187" s="14"/>
      <c r="O187" s="14"/>
      <c r="P187" s="14"/>
      <c r="Q187" s="14"/>
      <c r="R187" s="14"/>
      <c r="S187" s="14"/>
      <c r="T187" s="14"/>
      <c r="U187" s="14"/>
      <c r="V187" s="14"/>
    </row>
    <row r="188" spans="1:22" x14ac:dyDescent="0.25">
      <c r="A188" s="11"/>
      <c r="B188" s="32"/>
      <c r="C188" s="32" t="s">
        <v>167</v>
      </c>
      <c r="D188" s="33" t="s">
        <v>418</v>
      </c>
      <c r="E188" s="33"/>
      <c r="F188" s="32"/>
      <c r="G188" s="32"/>
      <c r="H188" s="33" t="s">
        <v>419</v>
      </c>
      <c r="I188" s="33"/>
      <c r="J188" s="32"/>
      <c r="K188" s="32"/>
      <c r="L188" s="33" t="s">
        <v>459</v>
      </c>
      <c r="M188" s="33"/>
      <c r="N188" s="32"/>
      <c r="O188" s="32"/>
      <c r="P188" s="33" t="s">
        <v>423</v>
      </c>
      <c r="Q188" s="33"/>
      <c r="R188" s="32"/>
      <c r="S188" s="32"/>
      <c r="T188" s="33" t="s">
        <v>424</v>
      </c>
      <c r="U188" s="33"/>
      <c r="V188" s="32"/>
    </row>
    <row r="189" spans="1:22" x14ac:dyDescent="0.25">
      <c r="A189" s="11"/>
      <c r="B189" s="32"/>
      <c r="C189" s="32"/>
      <c r="D189" s="33"/>
      <c r="E189" s="33"/>
      <c r="F189" s="32"/>
      <c r="G189" s="32"/>
      <c r="H189" s="33" t="s">
        <v>420</v>
      </c>
      <c r="I189" s="33"/>
      <c r="J189" s="32"/>
      <c r="K189" s="32"/>
      <c r="L189" s="33" t="s">
        <v>419</v>
      </c>
      <c r="M189" s="33"/>
      <c r="N189" s="32"/>
      <c r="O189" s="32"/>
      <c r="P189" s="33"/>
      <c r="Q189" s="33"/>
      <c r="R189" s="32"/>
      <c r="S189" s="32"/>
      <c r="T189" s="33"/>
      <c r="U189" s="33"/>
      <c r="V189" s="32"/>
    </row>
    <row r="190" spans="1:22" ht="15.75" thickBot="1" x14ac:dyDescent="0.3">
      <c r="A190" s="11"/>
      <c r="B190" s="32"/>
      <c r="C190" s="32"/>
      <c r="D190" s="34"/>
      <c r="E190" s="34"/>
      <c r="F190" s="32"/>
      <c r="G190" s="32"/>
      <c r="H190" s="34"/>
      <c r="I190" s="34"/>
      <c r="J190" s="32"/>
      <c r="K190" s="32"/>
      <c r="L190" s="34" t="s">
        <v>422</v>
      </c>
      <c r="M190" s="34"/>
      <c r="N190" s="32"/>
      <c r="O190" s="32"/>
      <c r="P190" s="34"/>
      <c r="Q190" s="34"/>
      <c r="R190" s="32"/>
      <c r="S190" s="32"/>
      <c r="T190" s="34"/>
      <c r="U190" s="34"/>
      <c r="V190" s="32"/>
    </row>
    <row r="191" spans="1:22" x14ac:dyDescent="0.25">
      <c r="A191" s="11"/>
      <c r="B191" s="18" t="s">
        <v>80</v>
      </c>
      <c r="C191" s="19" t="s">
        <v>167</v>
      </c>
      <c r="D191" s="19"/>
      <c r="E191" s="19"/>
      <c r="F191" s="19"/>
      <c r="G191" s="19"/>
      <c r="H191" s="19"/>
      <c r="I191" s="19"/>
      <c r="J191" s="19"/>
      <c r="K191" s="19"/>
      <c r="L191" s="19"/>
      <c r="M191" s="19"/>
      <c r="N191" s="19"/>
      <c r="O191" s="19"/>
      <c r="P191" s="19"/>
      <c r="Q191" s="19"/>
      <c r="R191" s="19"/>
      <c r="S191" s="19"/>
      <c r="T191" s="19"/>
      <c r="U191" s="19"/>
      <c r="V191" s="19"/>
    </row>
    <row r="192" spans="1:22" x14ac:dyDescent="0.25">
      <c r="A192" s="11"/>
      <c r="B192" s="24" t="s">
        <v>81</v>
      </c>
      <c r="C192" s="14" t="s">
        <v>167</v>
      </c>
      <c r="D192" s="14" t="s">
        <v>174</v>
      </c>
      <c r="E192" s="57">
        <v>7682</v>
      </c>
      <c r="F192" s="15" t="s">
        <v>167</v>
      </c>
      <c r="G192" s="14"/>
      <c r="H192" s="14" t="s">
        <v>174</v>
      </c>
      <c r="I192" s="57">
        <v>173124</v>
      </c>
      <c r="J192" s="15" t="s">
        <v>167</v>
      </c>
      <c r="K192" s="14"/>
      <c r="L192" s="14" t="s">
        <v>174</v>
      </c>
      <c r="M192" s="25" t="s">
        <v>259</v>
      </c>
      <c r="N192" s="15" t="s">
        <v>167</v>
      </c>
      <c r="O192" s="14"/>
      <c r="P192" s="14" t="s">
        <v>174</v>
      </c>
      <c r="Q192" s="25" t="s">
        <v>259</v>
      </c>
      <c r="R192" s="15" t="s">
        <v>167</v>
      </c>
      <c r="S192" s="14"/>
      <c r="T192" s="14" t="s">
        <v>174</v>
      </c>
      <c r="U192" s="57">
        <v>180806</v>
      </c>
      <c r="V192" s="15" t="s">
        <v>167</v>
      </c>
    </row>
    <row r="193" spans="1:22" x14ac:dyDescent="0.25">
      <c r="A193" s="11"/>
      <c r="B193" s="21" t="s">
        <v>82</v>
      </c>
      <c r="C193" s="19" t="s">
        <v>167</v>
      </c>
      <c r="D193" s="19"/>
      <c r="E193" s="22">
        <v>9197</v>
      </c>
      <c r="F193" s="23" t="s">
        <v>167</v>
      </c>
      <c r="G193" s="19"/>
      <c r="H193" s="19"/>
      <c r="I193" s="22">
        <v>24806</v>
      </c>
      <c r="J193" s="23" t="s">
        <v>167</v>
      </c>
      <c r="K193" s="19"/>
      <c r="L193" s="19"/>
      <c r="M193" s="31" t="s">
        <v>259</v>
      </c>
      <c r="N193" s="23" t="s">
        <v>167</v>
      </c>
      <c r="O193" s="19"/>
      <c r="P193" s="19"/>
      <c r="Q193" s="31" t="s">
        <v>259</v>
      </c>
      <c r="R193" s="23" t="s">
        <v>167</v>
      </c>
      <c r="S193" s="19"/>
      <c r="T193" s="19"/>
      <c r="U193" s="22">
        <v>34003</v>
      </c>
      <c r="V193" s="23" t="s">
        <v>167</v>
      </c>
    </row>
    <row r="194" spans="1:22" x14ac:dyDescent="0.25">
      <c r="A194" s="11"/>
      <c r="B194" s="24" t="s">
        <v>83</v>
      </c>
      <c r="C194" s="14" t="s">
        <v>167</v>
      </c>
      <c r="D194" s="14"/>
      <c r="E194" s="57">
        <v>5436</v>
      </c>
      <c r="F194" s="15" t="s">
        <v>167</v>
      </c>
      <c r="G194" s="14"/>
      <c r="H194" s="14"/>
      <c r="I194" s="57">
        <v>6474</v>
      </c>
      <c r="J194" s="15" t="s">
        <v>167</v>
      </c>
      <c r="K194" s="14"/>
      <c r="L194" s="14"/>
      <c r="M194" s="25" t="s">
        <v>259</v>
      </c>
      <c r="N194" s="15" t="s">
        <v>167</v>
      </c>
      <c r="O194" s="14"/>
      <c r="P194" s="14"/>
      <c r="Q194" s="25" t="s">
        <v>259</v>
      </c>
      <c r="R194" s="15" t="s">
        <v>167</v>
      </c>
      <c r="S194" s="14"/>
      <c r="T194" s="14"/>
      <c r="U194" s="57">
        <v>11910</v>
      </c>
      <c r="V194" s="15" t="s">
        <v>167</v>
      </c>
    </row>
    <row r="195" spans="1:22" ht="15.75" thickBot="1" x14ac:dyDescent="0.3">
      <c r="A195" s="11"/>
      <c r="B195" s="21" t="s">
        <v>84</v>
      </c>
      <c r="C195" s="19" t="s">
        <v>167</v>
      </c>
      <c r="D195" s="19"/>
      <c r="E195" s="31">
        <v>568</v>
      </c>
      <c r="F195" s="23" t="s">
        <v>167</v>
      </c>
      <c r="G195" s="19"/>
      <c r="H195" s="19"/>
      <c r="I195" s="31" t="s">
        <v>462</v>
      </c>
      <c r="J195" s="23" t="s">
        <v>177</v>
      </c>
      <c r="K195" s="19"/>
      <c r="L195" s="19"/>
      <c r="M195" s="31">
        <v>111</v>
      </c>
      <c r="N195" s="23" t="s">
        <v>167</v>
      </c>
      <c r="O195" s="19"/>
      <c r="P195" s="19"/>
      <c r="Q195" s="31" t="s">
        <v>259</v>
      </c>
      <c r="R195" s="23" t="s">
        <v>167</v>
      </c>
      <c r="S195" s="19"/>
      <c r="T195" s="19"/>
      <c r="U195" s="31">
        <v>678</v>
      </c>
      <c r="V195" s="23" t="s">
        <v>167</v>
      </c>
    </row>
    <row r="196" spans="1:22" x14ac:dyDescent="0.25">
      <c r="A196" s="11"/>
      <c r="B196" s="26"/>
      <c r="C196" s="26" t="s">
        <v>167</v>
      </c>
      <c r="D196" s="27"/>
      <c r="E196" s="27"/>
      <c r="F196" s="26"/>
      <c r="G196" s="26"/>
      <c r="H196" s="27"/>
      <c r="I196" s="27"/>
      <c r="J196" s="26"/>
      <c r="K196" s="26"/>
      <c r="L196" s="27"/>
      <c r="M196" s="27"/>
      <c r="N196" s="26"/>
      <c r="O196" s="26"/>
      <c r="P196" s="27"/>
      <c r="Q196" s="27"/>
      <c r="R196" s="26"/>
      <c r="S196" s="26"/>
      <c r="T196" s="27"/>
      <c r="U196" s="27"/>
      <c r="V196" s="26"/>
    </row>
    <row r="197" spans="1:22" ht="15.75" thickBot="1" x14ac:dyDescent="0.3">
      <c r="A197" s="11"/>
      <c r="B197" s="30" t="s">
        <v>86</v>
      </c>
      <c r="C197" s="16" t="s">
        <v>167</v>
      </c>
      <c r="D197" s="14"/>
      <c r="E197" s="57">
        <v>22883</v>
      </c>
      <c r="F197" s="15" t="s">
        <v>167</v>
      </c>
      <c r="G197" s="16"/>
      <c r="H197" s="14"/>
      <c r="I197" s="57">
        <v>204403</v>
      </c>
      <c r="J197" s="15" t="s">
        <v>167</v>
      </c>
      <c r="K197" s="16"/>
      <c r="L197" s="14"/>
      <c r="M197" s="25">
        <v>111</v>
      </c>
      <c r="N197" s="15" t="s">
        <v>167</v>
      </c>
      <c r="O197" s="16"/>
      <c r="P197" s="14"/>
      <c r="Q197" s="25" t="s">
        <v>259</v>
      </c>
      <c r="R197" s="15" t="s">
        <v>167</v>
      </c>
      <c r="S197" s="16"/>
      <c r="T197" s="14"/>
      <c r="U197" s="57">
        <v>227397</v>
      </c>
      <c r="V197" s="15" t="s">
        <v>167</v>
      </c>
    </row>
    <row r="198" spans="1:22" x14ac:dyDescent="0.25">
      <c r="A198" s="11"/>
      <c r="B198" s="26"/>
      <c r="C198" s="26" t="s">
        <v>167</v>
      </c>
      <c r="D198" s="27"/>
      <c r="E198" s="27"/>
      <c r="F198" s="26"/>
      <c r="G198" s="26"/>
      <c r="H198" s="27"/>
      <c r="I198" s="27"/>
      <c r="J198" s="26"/>
      <c r="K198" s="26"/>
      <c r="L198" s="27"/>
      <c r="M198" s="27"/>
      <c r="N198" s="26"/>
      <c r="O198" s="26"/>
      <c r="P198" s="27"/>
      <c r="Q198" s="27"/>
      <c r="R198" s="26"/>
      <c r="S198" s="26"/>
      <c r="T198" s="27"/>
      <c r="U198" s="27"/>
      <c r="V198" s="26"/>
    </row>
    <row r="199" spans="1:22" x14ac:dyDescent="0.25">
      <c r="A199" s="11"/>
      <c r="B199" s="18" t="s">
        <v>87</v>
      </c>
      <c r="C199" s="28" t="s">
        <v>167</v>
      </c>
      <c r="D199" s="19"/>
      <c r="E199" s="19"/>
      <c r="F199" s="19"/>
      <c r="G199" s="28"/>
      <c r="H199" s="19"/>
      <c r="I199" s="19"/>
      <c r="J199" s="19"/>
      <c r="K199" s="28"/>
      <c r="L199" s="19"/>
      <c r="M199" s="19"/>
      <c r="N199" s="19"/>
      <c r="O199" s="28"/>
      <c r="P199" s="19"/>
      <c r="Q199" s="19"/>
      <c r="R199" s="19"/>
      <c r="S199" s="28"/>
      <c r="T199" s="19"/>
      <c r="U199" s="19"/>
      <c r="V199" s="19"/>
    </row>
    <row r="200" spans="1:22" x14ac:dyDescent="0.25">
      <c r="A200" s="11"/>
      <c r="B200" s="24" t="s">
        <v>88</v>
      </c>
      <c r="C200" s="16" t="s">
        <v>167</v>
      </c>
      <c r="D200" s="14"/>
      <c r="E200" s="57">
        <v>5886</v>
      </c>
      <c r="F200" s="15" t="s">
        <v>167</v>
      </c>
      <c r="G200" s="16"/>
      <c r="H200" s="14"/>
      <c r="I200" s="57">
        <v>55107</v>
      </c>
      <c r="J200" s="15" t="s">
        <v>167</v>
      </c>
      <c r="K200" s="16"/>
      <c r="L200" s="14"/>
      <c r="M200" s="25">
        <v>2</v>
      </c>
      <c r="N200" s="15" t="s">
        <v>167</v>
      </c>
      <c r="O200" s="16"/>
      <c r="P200" s="14"/>
      <c r="Q200" s="25" t="s">
        <v>259</v>
      </c>
      <c r="R200" s="15" t="s">
        <v>167</v>
      </c>
      <c r="S200" s="16"/>
      <c r="T200" s="14"/>
      <c r="U200" s="57">
        <v>60995</v>
      </c>
      <c r="V200" s="15" t="s">
        <v>167</v>
      </c>
    </row>
    <row r="201" spans="1:22" ht="25.5" x14ac:dyDescent="0.25">
      <c r="A201" s="11"/>
      <c r="B201" s="21" t="s">
        <v>89</v>
      </c>
      <c r="C201" s="28" t="s">
        <v>167</v>
      </c>
      <c r="D201" s="19"/>
      <c r="E201" s="22">
        <v>4163</v>
      </c>
      <c r="F201" s="23" t="s">
        <v>167</v>
      </c>
      <c r="G201" s="28"/>
      <c r="H201" s="19"/>
      <c r="I201" s="22">
        <v>2599</v>
      </c>
      <c r="J201" s="23" t="s">
        <v>167</v>
      </c>
      <c r="K201" s="28"/>
      <c r="L201" s="19"/>
      <c r="M201" s="31" t="s">
        <v>259</v>
      </c>
      <c r="N201" s="23" t="s">
        <v>167</v>
      </c>
      <c r="O201" s="28"/>
      <c r="P201" s="19"/>
      <c r="Q201" s="31" t="s">
        <v>259</v>
      </c>
      <c r="R201" s="23" t="s">
        <v>167</v>
      </c>
      <c r="S201" s="28"/>
      <c r="T201" s="19"/>
      <c r="U201" s="22">
        <v>6762</v>
      </c>
      <c r="V201" s="23" t="s">
        <v>167</v>
      </c>
    </row>
    <row r="202" spans="1:22" x14ac:dyDescent="0.25">
      <c r="A202" s="11"/>
      <c r="B202" s="24" t="s">
        <v>90</v>
      </c>
      <c r="C202" s="16" t="s">
        <v>167</v>
      </c>
      <c r="D202" s="14"/>
      <c r="E202" s="25">
        <v>684</v>
      </c>
      <c r="F202" s="15" t="s">
        <v>167</v>
      </c>
      <c r="G202" s="16"/>
      <c r="H202" s="14"/>
      <c r="I202" s="57">
        <v>1158</v>
      </c>
      <c r="J202" s="15" t="s">
        <v>167</v>
      </c>
      <c r="K202" s="16"/>
      <c r="L202" s="14"/>
      <c r="M202" s="25" t="s">
        <v>259</v>
      </c>
      <c r="N202" s="15" t="s">
        <v>167</v>
      </c>
      <c r="O202" s="16"/>
      <c r="P202" s="14"/>
      <c r="Q202" s="25" t="s">
        <v>259</v>
      </c>
      <c r="R202" s="15" t="s">
        <v>167</v>
      </c>
      <c r="S202" s="16"/>
      <c r="T202" s="14"/>
      <c r="U202" s="57">
        <v>1842</v>
      </c>
      <c r="V202" s="15" t="s">
        <v>167</v>
      </c>
    </row>
    <row r="203" spans="1:22" x14ac:dyDescent="0.25">
      <c r="A203" s="11"/>
      <c r="B203" s="21" t="s">
        <v>460</v>
      </c>
      <c r="C203" s="28" t="s">
        <v>167</v>
      </c>
      <c r="D203" s="19"/>
      <c r="E203" s="22">
        <v>19336</v>
      </c>
      <c r="F203" s="23" t="s">
        <v>167</v>
      </c>
      <c r="G203" s="28"/>
      <c r="H203" s="19"/>
      <c r="I203" s="22">
        <v>69939</v>
      </c>
      <c r="J203" s="23" t="s">
        <v>167</v>
      </c>
      <c r="K203" s="28"/>
      <c r="L203" s="19"/>
      <c r="M203" s="31" t="s">
        <v>462</v>
      </c>
      <c r="N203" s="23" t="s">
        <v>177</v>
      </c>
      <c r="O203" s="28"/>
      <c r="P203" s="19"/>
      <c r="Q203" s="31" t="s">
        <v>259</v>
      </c>
      <c r="R203" s="23" t="s">
        <v>167</v>
      </c>
      <c r="S203" s="28"/>
      <c r="T203" s="19"/>
      <c r="U203" s="22">
        <v>89274</v>
      </c>
      <c r="V203" s="23" t="s">
        <v>167</v>
      </c>
    </row>
    <row r="204" spans="1:22" x14ac:dyDescent="0.25">
      <c r="A204" s="11"/>
      <c r="B204" s="24" t="s">
        <v>92</v>
      </c>
      <c r="C204" s="16" t="s">
        <v>167</v>
      </c>
      <c r="D204" s="14"/>
      <c r="E204" s="25">
        <v>138</v>
      </c>
      <c r="F204" s="15" t="s">
        <v>167</v>
      </c>
      <c r="G204" s="16"/>
      <c r="H204" s="14"/>
      <c r="I204" s="57">
        <v>8181</v>
      </c>
      <c r="J204" s="15" t="s">
        <v>167</v>
      </c>
      <c r="K204" s="16"/>
      <c r="L204" s="14"/>
      <c r="M204" s="25">
        <v>86</v>
      </c>
      <c r="N204" s="15" t="s">
        <v>167</v>
      </c>
      <c r="O204" s="16"/>
      <c r="P204" s="14"/>
      <c r="Q204" s="25" t="s">
        <v>259</v>
      </c>
      <c r="R204" s="15" t="s">
        <v>167</v>
      </c>
      <c r="S204" s="16"/>
      <c r="T204" s="14"/>
      <c r="U204" s="57">
        <v>8405</v>
      </c>
      <c r="V204" s="15" t="s">
        <v>167</v>
      </c>
    </row>
    <row r="205" spans="1:22" x14ac:dyDescent="0.25">
      <c r="A205" s="11"/>
      <c r="B205" s="21" t="s">
        <v>461</v>
      </c>
      <c r="C205" s="28" t="s">
        <v>167</v>
      </c>
      <c r="D205" s="19"/>
      <c r="E205" s="22">
        <v>13672</v>
      </c>
      <c r="F205" s="23" t="s">
        <v>167</v>
      </c>
      <c r="G205" s="28"/>
      <c r="H205" s="19"/>
      <c r="I205" s="31">
        <v>1</v>
      </c>
      <c r="J205" s="23" t="s">
        <v>167</v>
      </c>
      <c r="K205" s="28"/>
      <c r="L205" s="19"/>
      <c r="M205" s="31" t="s">
        <v>259</v>
      </c>
      <c r="N205" s="23" t="s">
        <v>167</v>
      </c>
      <c r="O205" s="28"/>
      <c r="P205" s="19"/>
      <c r="Q205" s="31" t="s">
        <v>259</v>
      </c>
      <c r="R205" s="23" t="s">
        <v>167</v>
      </c>
      <c r="S205" s="28"/>
      <c r="T205" s="19"/>
      <c r="U205" s="22">
        <v>13673</v>
      </c>
      <c r="V205" s="23" t="s">
        <v>167</v>
      </c>
    </row>
    <row r="206" spans="1:22" x14ac:dyDescent="0.25">
      <c r="A206" s="11"/>
      <c r="B206" s="24" t="s">
        <v>94</v>
      </c>
      <c r="C206" s="16" t="s">
        <v>167</v>
      </c>
      <c r="D206" s="14"/>
      <c r="E206" s="25">
        <v>67</v>
      </c>
      <c r="F206" s="15" t="s">
        <v>167</v>
      </c>
      <c r="G206" s="16"/>
      <c r="H206" s="14"/>
      <c r="I206" s="25" t="s">
        <v>259</v>
      </c>
      <c r="J206" s="15" t="s">
        <v>167</v>
      </c>
      <c r="K206" s="16"/>
      <c r="L206" s="14"/>
      <c r="M206" s="25" t="s">
        <v>259</v>
      </c>
      <c r="N206" s="15" t="s">
        <v>167</v>
      </c>
      <c r="O206" s="16"/>
      <c r="P206" s="14"/>
      <c r="Q206" s="25" t="s">
        <v>259</v>
      </c>
      <c r="R206" s="15" t="s">
        <v>167</v>
      </c>
      <c r="S206" s="16"/>
      <c r="T206" s="14"/>
      <c r="U206" s="25">
        <v>67</v>
      </c>
      <c r="V206" s="15" t="s">
        <v>167</v>
      </c>
    </row>
    <row r="207" spans="1:22" x14ac:dyDescent="0.25">
      <c r="A207" s="11"/>
      <c r="B207" s="21" t="s">
        <v>95</v>
      </c>
      <c r="C207" s="28" t="s">
        <v>167</v>
      </c>
      <c r="D207" s="19"/>
      <c r="E207" s="31">
        <v>61</v>
      </c>
      <c r="F207" s="23" t="s">
        <v>167</v>
      </c>
      <c r="G207" s="28"/>
      <c r="H207" s="19"/>
      <c r="I207" s="31">
        <v>21</v>
      </c>
      <c r="J207" s="23" t="s">
        <v>167</v>
      </c>
      <c r="K207" s="28"/>
      <c r="L207" s="19"/>
      <c r="M207" s="31" t="s">
        <v>259</v>
      </c>
      <c r="N207" s="23" t="s">
        <v>167</v>
      </c>
      <c r="O207" s="28"/>
      <c r="P207" s="19"/>
      <c r="Q207" s="19"/>
      <c r="R207" s="19"/>
      <c r="S207" s="28"/>
      <c r="T207" s="19"/>
      <c r="U207" s="31">
        <v>82</v>
      </c>
      <c r="V207" s="23" t="s">
        <v>167</v>
      </c>
    </row>
    <row r="208" spans="1:22" ht="15.75" thickBot="1" x14ac:dyDescent="0.3">
      <c r="A208" s="11"/>
      <c r="B208" s="24" t="s">
        <v>96</v>
      </c>
      <c r="C208" s="16" t="s">
        <v>167</v>
      </c>
      <c r="D208" s="14"/>
      <c r="E208" s="25" t="s">
        <v>259</v>
      </c>
      <c r="F208" s="15" t="s">
        <v>167</v>
      </c>
      <c r="G208" s="16"/>
      <c r="H208" s="14"/>
      <c r="I208" s="57">
        <v>1812</v>
      </c>
      <c r="J208" s="15" t="s">
        <v>167</v>
      </c>
      <c r="K208" s="16"/>
      <c r="L208" s="14"/>
      <c r="M208" s="25" t="s">
        <v>259</v>
      </c>
      <c r="N208" s="15" t="s">
        <v>167</v>
      </c>
      <c r="O208" s="16"/>
      <c r="P208" s="14"/>
      <c r="Q208" s="25" t="s">
        <v>259</v>
      </c>
      <c r="R208" s="15" t="s">
        <v>167</v>
      </c>
      <c r="S208" s="16"/>
      <c r="T208" s="14"/>
      <c r="U208" s="57">
        <v>1812</v>
      </c>
      <c r="V208" s="15" t="s">
        <v>167</v>
      </c>
    </row>
    <row r="209" spans="1:22" x14ac:dyDescent="0.25">
      <c r="A209" s="11"/>
      <c r="B209" s="26"/>
      <c r="C209" s="26" t="s">
        <v>167</v>
      </c>
      <c r="D209" s="27"/>
      <c r="E209" s="27"/>
      <c r="F209" s="26"/>
      <c r="G209" s="26"/>
      <c r="H209" s="27"/>
      <c r="I209" s="27"/>
      <c r="J209" s="26"/>
      <c r="K209" s="26"/>
      <c r="L209" s="27"/>
      <c r="M209" s="27"/>
      <c r="N209" s="26"/>
      <c r="O209" s="26"/>
      <c r="P209" s="27"/>
      <c r="Q209" s="27"/>
      <c r="R209" s="26"/>
      <c r="S209" s="26"/>
      <c r="T209" s="27"/>
      <c r="U209" s="27"/>
      <c r="V209" s="26"/>
    </row>
    <row r="210" spans="1:22" ht="15.75" thickBot="1" x14ac:dyDescent="0.3">
      <c r="A210" s="11"/>
      <c r="B210" s="18" t="s">
        <v>97</v>
      </c>
      <c r="C210" s="28" t="s">
        <v>167</v>
      </c>
      <c r="D210" s="19"/>
      <c r="E210" s="22">
        <v>44007</v>
      </c>
      <c r="F210" s="23" t="s">
        <v>167</v>
      </c>
      <c r="G210" s="28"/>
      <c r="H210" s="19"/>
      <c r="I210" s="22">
        <v>138818</v>
      </c>
      <c r="J210" s="23" t="s">
        <v>167</v>
      </c>
      <c r="K210" s="28"/>
      <c r="L210" s="19"/>
      <c r="M210" s="31">
        <v>87</v>
      </c>
      <c r="N210" s="23" t="s">
        <v>167</v>
      </c>
      <c r="O210" s="28"/>
      <c r="P210" s="19"/>
      <c r="Q210" s="31" t="s">
        <v>259</v>
      </c>
      <c r="R210" s="23" t="s">
        <v>167</v>
      </c>
      <c r="S210" s="28"/>
      <c r="T210" s="19"/>
      <c r="U210" s="22">
        <v>182912</v>
      </c>
      <c r="V210" s="23" t="s">
        <v>167</v>
      </c>
    </row>
    <row r="211" spans="1:22" x14ac:dyDescent="0.25">
      <c r="A211" s="11"/>
      <c r="B211" s="26"/>
      <c r="C211" s="26" t="s">
        <v>167</v>
      </c>
      <c r="D211" s="27"/>
      <c r="E211" s="27"/>
      <c r="F211" s="26"/>
      <c r="G211" s="26"/>
      <c r="H211" s="27"/>
      <c r="I211" s="27"/>
      <c r="J211" s="26"/>
      <c r="K211" s="26"/>
      <c r="L211" s="27"/>
      <c r="M211" s="27"/>
      <c r="N211" s="26"/>
      <c r="O211" s="26"/>
      <c r="P211" s="27"/>
      <c r="Q211" s="27"/>
      <c r="R211" s="26"/>
      <c r="S211" s="26"/>
      <c r="T211" s="27"/>
      <c r="U211" s="27"/>
      <c r="V211" s="26"/>
    </row>
    <row r="212" spans="1:22" ht="15.75" thickBot="1" x14ac:dyDescent="0.3">
      <c r="A212" s="11"/>
      <c r="B212" s="30" t="s">
        <v>463</v>
      </c>
      <c r="C212" s="16" t="s">
        <v>167</v>
      </c>
      <c r="D212" s="14"/>
      <c r="E212" s="25" t="s">
        <v>485</v>
      </c>
      <c r="F212" s="15" t="s">
        <v>177</v>
      </c>
      <c r="G212" s="16"/>
      <c r="H212" s="14"/>
      <c r="I212" s="57">
        <v>65585</v>
      </c>
      <c r="J212" s="15" t="s">
        <v>167</v>
      </c>
      <c r="K212" s="16"/>
      <c r="L212" s="14"/>
      <c r="M212" s="25">
        <v>24</v>
      </c>
      <c r="N212" s="15" t="s">
        <v>167</v>
      </c>
      <c r="O212" s="16"/>
      <c r="P212" s="14"/>
      <c r="Q212" s="25" t="s">
        <v>259</v>
      </c>
      <c r="R212" s="15" t="s">
        <v>167</v>
      </c>
      <c r="S212" s="16"/>
      <c r="T212" s="14"/>
      <c r="U212" s="57">
        <v>44485</v>
      </c>
      <c r="V212" s="15" t="s">
        <v>167</v>
      </c>
    </row>
    <row r="213" spans="1:22" x14ac:dyDescent="0.25">
      <c r="A213" s="11"/>
      <c r="B213" s="26"/>
      <c r="C213" s="26" t="s">
        <v>167</v>
      </c>
      <c r="D213" s="27"/>
      <c r="E213" s="27"/>
      <c r="F213" s="26"/>
      <c r="G213" s="26"/>
      <c r="H213" s="27"/>
      <c r="I213" s="27"/>
      <c r="J213" s="26"/>
      <c r="K213" s="26"/>
      <c r="L213" s="27"/>
      <c r="M213" s="27"/>
      <c r="N213" s="26"/>
      <c r="O213" s="26"/>
      <c r="P213" s="27"/>
      <c r="Q213" s="27"/>
      <c r="R213" s="26"/>
      <c r="S213" s="26"/>
      <c r="T213" s="27"/>
      <c r="U213" s="27"/>
      <c r="V213" s="26"/>
    </row>
    <row r="214" spans="1:22" x14ac:dyDescent="0.25">
      <c r="A214" s="11"/>
      <c r="B214" s="18" t="s">
        <v>99</v>
      </c>
      <c r="C214" s="28" t="s">
        <v>167</v>
      </c>
      <c r="D214" s="19"/>
      <c r="E214" s="19"/>
      <c r="F214" s="19"/>
      <c r="G214" s="28"/>
      <c r="H214" s="19"/>
      <c r="I214" s="19"/>
      <c r="J214" s="19"/>
      <c r="K214" s="28"/>
      <c r="L214" s="19"/>
      <c r="M214" s="19"/>
      <c r="N214" s="19"/>
      <c r="O214" s="28"/>
      <c r="P214" s="19"/>
      <c r="Q214" s="19"/>
      <c r="R214" s="19"/>
      <c r="S214" s="28"/>
      <c r="T214" s="19"/>
      <c r="U214" s="19"/>
      <c r="V214" s="19"/>
    </row>
    <row r="215" spans="1:22" x14ac:dyDescent="0.25">
      <c r="A215" s="11"/>
      <c r="B215" s="24" t="s">
        <v>100</v>
      </c>
      <c r="C215" s="16" t="s">
        <v>167</v>
      </c>
      <c r="D215" s="14"/>
      <c r="E215" s="57">
        <v>7671</v>
      </c>
      <c r="F215" s="15" t="s">
        <v>167</v>
      </c>
      <c r="G215" s="16"/>
      <c r="H215" s="14"/>
      <c r="I215" s="25">
        <v>21</v>
      </c>
      <c r="J215" s="15" t="s">
        <v>167</v>
      </c>
      <c r="K215" s="16"/>
      <c r="L215" s="14"/>
      <c r="M215" s="25" t="s">
        <v>259</v>
      </c>
      <c r="N215" s="15" t="s">
        <v>167</v>
      </c>
      <c r="O215" s="16"/>
      <c r="P215" s="14"/>
      <c r="Q215" s="25" t="s">
        <v>259</v>
      </c>
      <c r="R215" s="15" t="s">
        <v>167</v>
      </c>
      <c r="S215" s="16"/>
      <c r="T215" s="14"/>
      <c r="U215" s="57">
        <v>7692</v>
      </c>
      <c r="V215" s="15" t="s">
        <v>167</v>
      </c>
    </row>
    <row r="216" spans="1:22" x14ac:dyDescent="0.25">
      <c r="A216" s="11"/>
      <c r="B216" s="21" t="s">
        <v>101</v>
      </c>
      <c r="C216" s="28" t="s">
        <v>167</v>
      </c>
      <c r="D216" s="19"/>
      <c r="E216" s="31" t="s">
        <v>486</v>
      </c>
      <c r="F216" s="23" t="s">
        <v>177</v>
      </c>
      <c r="G216" s="28"/>
      <c r="H216" s="19"/>
      <c r="I216" s="31" t="s">
        <v>487</v>
      </c>
      <c r="J216" s="23" t="s">
        <v>177</v>
      </c>
      <c r="K216" s="28"/>
      <c r="L216" s="19"/>
      <c r="M216" s="31" t="s">
        <v>259</v>
      </c>
      <c r="N216" s="23" t="s">
        <v>167</v>
      </c>
      <c r="O216" s="28"/>
      <c r="P216" s="19"/>
      <c r="Q216" s="31" t="s">
        <v>259</v>
      </c>
      <c r="R216" s="23" t="s">
        <v>167</v>
      </c>
      <c r="S216" s="28"/>
      <c r="T216" s="19"/>
      <c r="U216" s="31" t="s">
        <v>488</v>
      </c>
      <c r="V216" s="23" t="s">
        <v>177</v>
      </c>
    </row>
    <row r="217" spans="1:22" x14ac:dyDescent="0.25">
      <c r="A217" s="11"/>
      <c r="B217" s="24" t="s">
        <v>102</v>
      </c>
      <c r="C217" s="16" t="s">
        <v>167</v>
      </c>
      <c r="D217" s="14"/>
      <c r="E217" s="25" t="s">
        <v>489</v>
      </c>
      <c r="F217" s="15" t="s">
        <v>177</v>
      </c>
      <c r="G217" s="16"/>
      <c r="H217" s="14"/>
      <c r="I217" s="25" t="s">
        <v>490</v>
      </c>
      <c r="J217" s="15" t="s">
        <v>177</v>
      </c>
      <c r="K217" s="16"/>
      <c r="L217" s="14"/>
      <c r="M217" s="25" t="s">
        <v>259</v>
      </c>
      <c r="N217" s="15" t="s">
        <v>167</v>
      </c>
      <c r="O217" s="16"/>
      <c r="P217" s="14"/>
      <c r="Q217" s="25" t="s">
        <v>259</v>
      </c>
      <c r="R217" s="15" t="s">
        <v>167</v>
      </c>
      <c r="S217" s="16"/>
      <c r="T217" s="14"/>
      <c r="U217" s="25" t="s">
        <v>491</v>
      </c>
      <c r="V217" s="15" t="s">
        <v>177</v>
      </c>
    </row>
    <row r="218" spans="1:22" ht="15.75" thickBot="1" x14ac:dyDescent="0.3">
      <c r="A218" s="11"/>
      <c r="B218" s="21" t="s">
        <v>472</v>
      </c>
      <c r="C218" s="28" t="s">
        <v>167</v>
      </c>
      <c r="D218" s="19"/>
      <c r="E218" s="31" t="s">
        <v>492</v>
      </c>
      <c r="F218" s="23" t="s">
        <v>177</v>
      </c>
      <c r="G218" s="28"/>
      <c r="H218" s="19"/>
      <c r="I218" s="31" t="s">
        <v>493</v>
      </c>
      <c r="J218" s="23" t="s">
        <v>177</v>
      </c>
      <c r="K218" s="28"/>
      <c r="L218" s="19"/>
      <c r="M218" s="31" t="s">
        <v>259</v>
      </c>
      <c r="N218" s="23" t="s">
        <v>167</v>
      </c>
      <c r="O218" s="28"/>
      <c r="P218" s="19"/>
      <c r="Q218" s="22">
        <v>42224</v>
      </c>
      <c r="R218" s="23" t="s">
        <v>167</v>
      </c>
      <c r="S218" s="28"/>
      <c r="T218" s="19"/>
      <c r="U218" s="31" t="s">
        <v>259</v>
      </c>
      <c r="V218" s="23" t="s">
        <v>167</v>
      </c>
    </row>
    <row r="219" spans="1:22" x14ac:dyDescent="0.25">
      <c r="A219" s="11"/>
      <c r="B219" s="26"/>
      <c r="C219" s="26" t="s">
        <v>167</v>
      </c>
      <c r="D219" s="27"/>
      <c r="E219" s="27"/>
      <c r="F219" s="26"/>
      <c r="G219" s="26"/>
      <c r="H219" s="27"/>
      <c r="I219" s="27"/>
      <c r="J219" s="26"/>
      <c r="K219" s="26"/>
      <c r="L219" s="27"/>
      <c r="M219" s="27"/>
      <c r="N219" s="26"/>
      <c r="O219" s="26"/>
      <c r="P219" s="27"/>
      <c r="Q219" s="27"/>
      <c r="R219" s="26"/>
      <c r="S219" s="26"/>
      <c r="T219" s="27"/>
      <c r="U219" s="27"/>
      <c r="V219" s="26"/>
    </row>
    <row r="220" spans="1:22" ht="15.75" thickBot="1" x14ac:dyDescent="0.3">
      <c r="A220" s="11"/>
      <c r="B220" s="30" t="s">
        <v>103</v>
      </c>
      <c r="C220" s="16" t="s">
        <v>167</v>
      </c>
      <c r="D220" s="14"/>
      <c r="E220" s="25" t="s">
        <v>494</v>
      </c>
      <c r="F220" s="15" t="s">
        <v>177</v>
      </c>
      <c r="G220" s="16"/>
      <c r="H220" s="14"/>
      <c r="I220" s="25" t="s">
        <v>495</v>
      </c>
      <c r="J220" s="15" t="s">
        <v>177</v>
      </c>
      <c r="K220" s="16"/>
      <c r="L220" s="14"/>
      <c r="M220" s="25" t="s">
        <v>259</v>
      </c>
      <c r="N220" s="15" t="s">
        <v>167</v>
      </c>
      <c r="O220" s="16"/>
      <c r="P220" s="14"/>
      <c r="Q220" s="57">
        <v>42224</v>
      </c>
      <c r="R220" s="15" t="s">
        <v>167</v>
      </c>
      <c r="S220" s="16"/>
      <c r="T220" s="14"/>
      <c r="U220" s="57">
        <v>7132</v>
      </c>
      <c r="V220" s="15" t="s">
        <v>167</v>
      </c>
    </row>
    <row r="221" spans="1:22" x14ac:dyDescent="0.25">
      <c r="A221" s="11"/>
      <c r="B221" s="26"/>
      <c r="C221" s="26" t="s">
        <v>167</v>
      </c>
      <c r="D221" s="27"/>
      <c r="E221" s="27"/>
      <c r="F221" s="26"/>
      <c r="G221" s="26"/>
      <c r="H221" s="27"/>
      <c r="I221" s="27"/>
      <c r="J221" s="26"/>
      <c r="K221" s="26"/>
      <c r="L221" s="27"/>
      <c r="M221" s="27"/>
      <c r="N221" s="26"/>
      <c r="O221" s="26"/>
      <c r="P221" s="27"/>
      <c r="Q221" s="27"/>
      <c r="R221" s="26"/>
      <c r="S221" s="26"/>
      <c r="T221" s="27"/>
      <c r="U221" s="27"/>
      <c r="V221" s="26"/>
    </row>
    <row r="222" spans="1:22" ht="15.75" thickBot="1" x14ac:dyDescent="0.3">
      <c r="A222" s="11"/>
      <c r="B222" s="18" t="s">
        <v>478</v>
      </c>
      <c r="C222" s="28" t="s">
        <v>167</v>
      </c>
      <c r="D222" s="19"/>
      <c r="E222" s="22">
        <v>13615</v>
      </c>
      <c r="F222" s="23" t="s">
        <v>167</v>
      </c>
      <c r="G222" s="28"/>
      <c r="H222" s="19"/>
      <c r="I222" s="22">
        <v>65938</v>
      </c>
      <c r="J222" s="23" t="s">
        <v>167</v>
      </c>
      <c r="K222" s="28"/>
      <c r="L222" s="19"/>
      <c r="M222" s="31">
        <v>24</v>
      </c>
      <c r="N222" s="23" t="s">
        <v>167</v>
      </c>
      <c r="O222" s="28"/>
      <c r="P222" s="19"/>
      <c r="Q222" s="31" t="s">
        <v>496</v>
      </c>
      <c r="R222" s="23" t="s">
        <v>177</v>
      </c>
      <c r="S222" s="28"/>
      <c r="T222" s="19"/>
      <c r="U222" s="22">
        <v>37353</v>
      </c>
      <c r="V222" s="23" t="s">
        <v>167</v>
      </c>
    </row>
    <row r="223" spans="1:22" x14ac:dyDescent="0.25">
      <c r="A223" s="11"/>
      <c r="B223" s="26"/>
      <c r="C223" s="26" t="s">
        <v>167</v>
      </c>
      <c r="D223" s="27"/>
      <c r="E223" s="27"/>
      <c r="F223" s="26"/>
      <c r="G223" s="26"/>
      <c r="H223" s="27"/>
      <c r="I223" s="27"/>
      <c r="J223" s="26"/>
      <c r="K223" s="26"/>
      <c r="L223" s="27"/>
      <c r="M223" s="27"/>
      <c r="N223" s="26"/>
      <c r="O223" s="26"/>
      <c r="P223" s="27"/>
      <c r="Q223" s="27"/>
      <c r="R223" s="26"/>
      <c r="S223" s="26"/>
      <c r="T223" s="27"/>
      <c r="U223" s="27"/>
      <c r="V223" s="26"/>
    </row>
    <row r="224" spans="1:22" x14ac:dyDescent="0.25">
      <c r="A224" s="11"/>
      <c r="B224" s="30" t="s">
        <v>105</v>
      </c>
      <c r="C224" s="16" t="s">
        <v>167</v>
      </c>
      <c r="D224" s="14"/>
      <c r="E224" s="14"/>
      <c r="F224" s="14"/>
      <c r="G224" s="16"/>
      <c r="H224" s="14"/>
      <c r="I224" s="14"/>
      <c r="J224" s="14"/>
      <c r="K224" s="16"/>
      <c r="L224" s="14"/>
      <c r="M224" s="14"/>
      <c r="N224" s="14"/>
      <c r="O224" s="16"/>
      <c r="P224" s="14"/>
      <c r="Q224" s="14"/>
      <c r="R224" s="14"/>
      <c r="S224" s="16"/>
      <c r="T224" s="14"/>
      <c r="U224" s="14"/>
      <c r="V224" s="14"/>
    </row>
    <row r="225" spans="1:22" x14ac:dyDescent="0.25">
      <c r="A225" s="11"/>
      <c r="B225" s="21" t="s">
        <v>106</v>
      </c>
      <c r="C225" s="28" t="s">
        <v>167</v>
      </c>
      <c r="D225" s="19"/>
      <c r="E225" s="31">
        <v>595</v>
      </c>
      <c r="F225" s="23" t="s">
        <v>167</v>
      </c>
      <c r="G225" s="28"/>
      <c r="H225" s="19"/>
      <c r="I225" s="31" t="s">
        <v>259</v>
      </c>
      <c r="J225" s="23" t="s">
        <v>167</v>
      </c>
      <c r="K225" s="28"/>
      <c r="L225" s="19"/>
      <c r="M225" s="31" t="s">
        <v>259</v>
      </c>
      <c r="N225" s="23" t="s">
        <v>167</v>
      </c>
      <c r="O225" s="28"/>
      <c r="P225" s="19"/>
      <c r="Q225" s="31" t="s">
        <v>259</v>
      </c>
      <c r="R225" s="23" t="s">
        <v>167</v>
      </c>
      <c r="S225" s="28"/>
      <c r="T225" s="19"/>
      <c r="U225" s="31">
        <v>595</v>
      </c>
      <c r="V225" s="23" t="s">
        <v>167</v>
      </c>
    </row>
    <row r="226" spans="1:22" ht="15.75" thickBot="1" x14ac:dyDescent="0.3">
      <c r="A226" s="11"/>
      <c r="B226" s="24" t="s">
        <v>107</v>
      </c>
      <c r="C226" s="16" t="s">
        <v>167</v>
      </c>
      <c r="D226" s="14"/>
      <c r="E226" s="25" t="s">
        <v>497</v>
      </c>
      <c r="F226" s="15" t="s">
        <v>177</v>
      </c>
      <c r="G226" s="16"/>
      <c r="H226" s="14"/>
      <c r="I226" s="57">
        <v>23738</v>
      </c>
      <c r="J226" s="15" t="s">
        <v>167</v>
      </c>
      <c r="K226" s="16"/>
      <c r="L226" s="14"/>
      <c r="M226" s="25" t="s">
        <v>259</v>
      </c>
      <c r="N226" s="15" t="s">
        <v>167</v>
      </c>
      <c r="O226" s="16"/>
      <c r="P226" s="14"/>
      <c r="Q226" s="25" t="s">
        <v>259</v>
      </c>
      <c r="R226" s="15" t="s">
        <v>167</v>
      </c>
      <c r="S226" s="16"/>
      <c r="T226" s="14"/>
      <c r="U226" s="57">
        <v>13099</v>
      </c>
      <c r="V226" s="15" t="s">
        <v>167</v>
      </c>
    </row>
    <row r="227" spans="1:22" x14ac:dyDescent="0.25">
      <c r="A227" s="11"/>
      <c r="B227" s="26"/>
      <c r="C227" s="26" t="s">
        <v>167</v>
      </c>
      <c r="D227" s="27"/>
      <c r="E227" s="27"/>
      <c r="F227" s="26"/>
      <c r="G227" s="26"/>
      <c r="H227" s="27"/>
      <c r="I227" s="27"/>
      <c r="J227" s="26"/>
      <c r="K227" s="26"/>
      <c r="L227" s="27"/>
      <c r="M227" s="27"/>
      <c r="N227" s="26"/>
      <c r="O227" s="26"/>
      <c r="P227" s="27"/>
      <c r="Q227" s="27"/>
      <c r="R227" s="26"/>
      <c r="S227" s="26"/>
      <c r="T227" s="27"/>
      <c r="U227" s="27"/>
      <c r="V227" s="26"/>
    </row>
    <row r="228" spans="1:22" ht="15.75" thickBot="1" x14ac:dyDescent="0.3">
      <c r="A228" s="11"/>
      <c r="B228" s="18" t="s">
        <v>108</v>
      </c>
      <c r="C228" s="28" t="s">
        <v>167</v>
      </c>
      <c r="D228" s="19"/>
      <c r="E228" s="31" t="s">
        <v>498</v>
      </c>
      <c r="F228" s="23" t="s">
        <v>177</v>
      </c>
      <c r="G228" s="28"/>
      <c r="H228" s="19"/>
      <c r="I228" s="22">
        <v>23738</v>
      </c>
      <c r="J228" s="23" t="s">
        <v>167</v>
      </c>
      <c r="K228" s="28"/>
      <c r="L228" s="19"/>
      <c r="M228" s="31" t="s">
        <v>259</v>
      </c>
      <c r="N228" s="23" t="s">
        <v>167</v>
      </c>
      <c r="O228" s="28"/>
      <c r="P228" s="19"/>
      <c r="Q228" s="31" t="s">
        <v>259</v>
      </c>
      <c r="R228" s="23" t="s">
        <v>167</v>
      </c>
      <c r="S228" s="28"/>
      <c r="T228" s="19"/>
      <c r="U228" s="22">
        <v>13694</v>
      </c>
      <c r="V228" s="23" t="s">
        <v>167</v>
      </c>
    </row>
    <row r="229" spans="1:22" x14ac:dyDescent="0.25">
      <c r="A229" s="11"/>
      <c r="B229" s="26"/>
      <c r="C229" s="26" t="s">
        <v>167</v>
      </c>
      <c r="D229" s="27"/>
      <c r="E229" s="27"/>
      <c r="F229" s="26"/>
      <c r="G229" s="26"/>
      <c r="H229" s="27"/>
      <c r="I229" s="27"/>
      <c r="J229" s="26"/>
      <c r="K229" s="26"/>
      <c r="L229" s="27"/>
      <c r="M229" s="27"/>
      <c r="N229" s="26"/>
      <c r="O229" s="26"/>
      <c r="P229" s="27"/>
      <c r="Q229" s="27"/>
      <c r="R229" s="26"/>
      <c r="S229" s="26"/>
      <c r="T229" s="27"/>
      <c r="U229" s="27"/>
      <c r="V229" s="26"/>
    </row>
    <row r="230" spans="1:22" ht="15.75" thickBot="1" x14ac:dyDescent="0.3">
      <c r="A230" s="11"/>
      <c r="B230" s="30" t="s">
        <v>109</v>
      </c>
      <c r="C230" s="16" t="s">
        <v>167</v>
      </c>
      <c r="D230" s="14" t="s">
        <v>174</v>
      </c>
      <c r="E230" s="57">
        <v>23659</v>
      </c>
      <c r="F230" s="15" t="s">
        <v>167</v>
      </c>
      <c r="G230" s="16"/>
      <c r="H230" s="14" t="s">
        <v>174</v>
      </c>
      <c r="I230" s="57">
        <v>42200</v>
      </c>
      <c r="J230" s="15" t="s">
        <v>167</v>
      </c>
      <c r="K230" s="16"/>
      <c r="L230" s="14" t="s">
        <v>174</v>
      </c>
      <c r="M230" s="25">
        <v>24</v>
      </c>
      <c r="N230" s="15" t="s">
        <v>167</v>
      </c>
      <c r="O230" s="16"/>
      <c r="P230" s="14" t="s">
        <v>213</v>
      </c>
      <c r="Q230" s="57">
        <v>42224</v>
      </c>
      <c r="R230" s="15" t="s">
        <v>177</v>
      </c>
      <c r="S230" s="16"/>
      <c r="T230" s="14" t="s">
        <v>174</v>
      </c>
      <c r="U230" s="57">
        <v>23659</v>
      </c>
      <c r="V230" s="15" t="s">
        <v>167</v>
      </c>
    </row>
    <row r="231" spans="1:22" ht="15.75" thickTop="1" x14ac:dyDescent="0.25">
      <c r="A231" s="11"/>
      <c r="B231" s="26"/>
      <c r="C231" s="26" t="s">
        <v>167</v>
      </c>
      <c r="D231" s="29"/>
      <c r="E231" s="29"/>
      <c r="F231" s="26"/>
      <c r="G231" s="26"/>
      <c r="H231" s="29"/>
      <c r="I231" s="29"/>
      <c r="J231" s="26"/>
      <c r="K231" s="26"/>
      <c r="L231" s="29"/>
      <c r="M231" s="29"/>
      <c r="N231" s="26"/>
      <c r="O231" s="26"/>
      <c r="P231" s="29"/>
      <c r="Q231" s="29"/>
      <c r="R231" s="26"/>
      <c r="S231" s="26"/>
      <c r="T231" s="29"/>
      <c r="U231" s="29"/>
      <c r="V231" s="26"/>
    </row>
    <row r="232" spans="1:22" ht="15.75" thickBot="1" x14ac:dyDescent="0.3">
      <c r="A232" s="11"/>
      <c r="B232" s="18" t="s">
        <v>119</v>
      </c>
      <c r="C232" s="28" t="s">
        <v>167</v>
      </c>
      <c r="D232" s="19" t="s">
        <v>213</v>
      </c>
      <c r="E232" s="22">
        <v>9507</v>
      </c>
      <c r="F232" s="23" t="s">
        <v>177</v>
      </c>
      <c r="G232" s="28"/>
      <c r="H232" s="19" t="s">
        <v>174</v>
      </c>
      <c r="I232" s="22">
        <v>42200</v>
      </c>
      <c r="J232" s="23" t="s">
        <v>167</v>
      </c>
      <c r="K232" s="28"/>
      <c r="L232" s="19" t="s">
        <v>174</v>
      </c>
      <c r="M232" s="31">
        <v>24</v>
      </c>
      <c r="N232" s="23" t="s">
        <v>167</v>
      </c>
      <c r="O232" s="28"/>
      <c r="P232" s="19" t="s">
        <v>213</v>
      </c>
      <c r="Q232" s="22">
        <v>42224</v>
      </c>
      <c r="R232" s="23" t="s">
        <v>177</v>
      </c>
      <c r="S232" s="28"/>
      <c r="T232" s="19" t="s">
        <v>213</v>
      </c>
      <c r="U232" s="22">
        <v>9507</v>
      </c>
      <c r="V232" s="23" t="s">
        <v>177</v>
      </c>
    </row>
    <row r="233" spans="1:22" ht="15.75" thickTop="1" x14ac:dyDescent="0.25">
      <c r="A233" s="11"/>
      <c r="B233" s="26"/>
      <c r="C233" s="26" t="s">
        <v>167</v>
      </c>
      <c r="D233" s="29"/>
      <c r="E233" s="29"/>
      <c r="F233" s="26"/>
      <c r="G233" s="26"/>
      <c r="H233" s="29"/>
      <c r="I233" s="29"/>
      <c r="J233" s="26"/>
      <c r="K233" s="26"/>
      <c r="L233" s="29"/>
      <c r="M233" s="29"/>
      <c r="N233" s="26"/>
      <c r="O233" s="26"/>
      <c r="P233" s="29"/>
      <c r="Q233" s="29"/>
      <c r="R233" s="26"/>
      <c r="S233" s="26"/>
      <c r="T233" s="29"/>
      <c r="U233" s="29"/>
      <c r="V233" s="26"/>
    </row>
    <row r="234" spans="1:22" x14ac:dyDescent="0.25">
      <c r="A234" s="11"/>
      <c r="B234" s="58"/>
      <c r="C234" s="58"/>
      <c r="D234" s="58"/>
      <c r="E234" s="58"/>
      <c r="F234" s="58"/>
      <c r="G234" s="58"/>
      <c r="H234" s="58"/>
      <c r="I234" s="58"/>
      <c r="J234" s="58"/>
      <c r="K234" s="58"/>
      <c r="L234" s="58"/>
      <c r="M234" s="58"/>
      <c r="N234" s="58"/>
      <c r="O234" s="58"/>
      <c r="P234" s="58"/>
      <c r="Q234" s="58"/>
      <c r="R234" s="58"/>
      <c r="S234" s="58"/>
      <c r="T234" s="58"/>
      <c r="U234" s="58"/>
      <c r="V234" s="58"/>
    </row>
    <row r="235" spans="1:22" x14ac:dyDescent="0.25">
      <c r="A235" s="11"/>
      <c r="B235" s="68" t="s">
        <v>457</v>
      </c>
      <c r="C235" s="68"/>
      <c r="D235" s="68"/>
      <c r="E235" s="68"/>
      <c r="F235" s="68"/>
      <c r="G235" s="68"/>
      <c r="H235" s="68"/>
      <c r="I235" s="68"/>
      <c r="J235" s="68"/>
      <c r="K235" s="68"/>
      <c r="L235" s="68"/>
      <c r="M235" s="68"/>
      <c r="N235" s="68"/>
      <c r="O235" s="68"/>
      <c r="P235" s="68"/>
      <c r="Q235" s="68"/>
      <c r="R235" s="68"/>
      <c r="S235" s="68"/>
      <c r="T235" s="68"/>
      <c r="U235" s="68"/>
      <c r="V235" s="68"/>
    </row>
    <row r="236" spans="1:22" x14ac:dyDescent="0.25">
      <c r="A236" s="11"/>
      <c r="B236" s="68" t="s">
        <v>499</v>
      </c>
      <c r="C236" s="68"/>
      <c r="D236" s="68"/>
      <c r="E236" s="68"/>
      <c r="F236" s="68"/>
      <c r="G236" s="68"/>
      <c r="H236" s="68"/>
      <c r="I236" s="68"/>
      <c r="J236" s="68"/>
      <c r="K236" s="68"/>
      <c r="L236" s="68"/>
      <c r="M236" s="68"/>
      <c r="N236" s="68"/>
      <c r="O236" s="68"/>
      <c r="P236" s="68"/>
      <c r="Q236" s="68"/>
      <c r="R236" s="68"/>
      <c r="S236" s="68"/>
      <c r="T236" s="68"/>
      <c r="U236" s="68"/>
      <c r="V236" s="68"/>
    </row>
    <row r="237" spans="1:22" x14ac:dyDescent="0.25">
      <c r="A237" s="11"/>
      <c r="B237" s="68" t="s">
        <v>417</v>
      </c>
      <c r="C237" s="68"/>
      <c r="D237" s="68"/>
      <c r="E237" s="68"/>
      <c r="F237" s="68"/>
      <c r="G237" s="68"/>
      <c r="H237" s="68"/>
      <c r="I237" s="68"/>
      <c r="J237" s="68"/>
      <c r="K237" s="68"/>
      <c r="L237" s="68"/>
      <c r="M237" s="68"/>
      <c r="N237" s="68"/>
      <c r="O237" s="68"/>
      <c r="P237" s="68"/>
      <c r="Q237" s="68"/>
      <c r="R237" s="68"/>
      <c r="S237" s="68"/>
      <c r="T237" s="68"/>
      <c r="U237" s="68"/>
      <c r="V237" s="68"/>
    </row>
    <row r="238" spans="1:22" ht="15.75" x14ac:dyDescent="0.25">
      <c r="A238" s="11"/>
      <c r="B238" s="39"/>
      <c r="C238" s="39"/>
      <c r="D238" s="39"/>
      <c r="E238" s="39"/>
      <c r="F238" s="39"/>
      <c r="G238" s="39"/>
      <c r="H238" s="39"/>
      <c r="I238" s="39"/>
      <c r="J238" s="39"/>
      <c r="K238" s="39"/>
      <c r="L238" s="39"/>
      <c r="M238" s="39"/>
      <c r="N238" s="39"/>
      <c r="O238" s="39"/>
      <c r="P238" s="39"/>
      <c r="Q238" s="39"/>
      <c r="R238" s="39"/>
      <c r="S238" s="39"/>
      <c r="T238" s="39"/>
      <c r="U238" s="39"/>
      <c r="V238" s="39"/>
    </row>
    <row r="239" spans="1:22" x14ac:dyDescent="0.25">
      <c r="A239" s="11"/>
      <c r="B239" s="14"/>
      <c r="C239" s="14"/>
      <c r="D239" s="14"/>
      <c r="E239" s="14"/>
      <c r="F239" s="14"/>
      <c r="G239" s="14"/>
      <c r="H239" s="14"/>
      <c r="I239" s="14"/>
      <c r="J239" s="14"/>
      <c r="K239" s="14"/>
      <c r="L239" s="14"/>
      <c r="M239" s="14"/>
      <c r="N239" s="14"/>
      <c r="O239" s="14"/>
      <c r="P239" s="14"/>
      <c r="Q239" s="14"/>
      <c r="R239" s="14"/>
      <c r="S239" s="14"/>
      <c r="T239" s="14"/>
      <c r="U239" s="14"/>
      <c r="V239" s="14"/>
    </row>
    <row r="240" spans="1:22" x14ac:dyDescent="0.25">
      <c r="A240" s="11"/>
      <c r="B240" s="32"/>
      <c r="C240" s="32" t="s">
        <v>167</v>
      </c>
      <c r="D240" s="33" t="s">
        <v>418</v>
      </c>
      <c r="E240" s="33"/>
      <c r="F240" s="32"/>
      <c r="G240" s="32"/>
      <c r="H240" s="33" t="s">
        <v>419</v>
      </c>
      <c r="I240" s="33"/>
      <c r="J240" s="32"/>
      <c r="K240" s="32"/>
      <c r="L240" s="33" t="s">
        <v>459</v>
      </c>
      <c r="M240" s="33"/>
      <c r="N240" s="32"/>
      <c r="O240" s="32"/>
      <c r="P240" s="33" t="s">
        <v>423</v>
      </c>
      <c r="Q240" s="33"/>
      <c r="R240" s="32"/>
      <c r="S240" s="32"/>
      <c r="T240" s="33" t="s">
        <v>424</v>
      </c>
      <c r="U240" s="33"/>
      <c r="V240" s="32"/>
    </row>
    <row r="241" spans="1:22" x14ac:dyDescent="0.25">
      <c r="A241" s="11"/>
      <c r="B241" s="32"/>
      <c r="C241" s="32"/>
      <c r="D241" s="33"/>
      <c r="E241" s="33"/>
      <c r="F241" s="32"/>
      <c r="G241" s="32"/>
      <c r="H241" s="33" t="s">
        <v>420</v>
      </c>
      <c r="I241" s="33"/>
      <c r="J241" s="32"/>
      <c r="K241" s="32"/>
      <c r="L241" s="33" t="s">
        <v>419</v>
      </c>
      <c r="M241" s="33"/>
      <c r="N241" s="32"/>
      <c r="O241" s="32"/>
      <c r="P241" s="33"/>
      <c r="Q241" s="33"/>
      <c r="R241" s="32"/>
      <c r="S241" s="32"/>
      <c r="T241" s="33"/>
      <c r="U241" s="33"/>
      <c r="V241" s="32"/>
    </row>
    <row r="242" spans="1:22" ht="15.75" thickBot="1" x14ac:dyDescent="0.3">
      <c r="A242" s="11"/>
      <c r="B242" s="32"/>
      <c r="C242" s="32"/>
      <c r="D242" s="34"/>
      <c r="E242" s="34"/>
      <c r="F242" s="32"/>
      <c r="G242" s="32"/>
      <c r="H242" s="34"/>
      <c r="I242" s="34"/>
      <c r="J242" s="32"/>
      <c r="K242" s="32"/>
      <c r="L242" s="34" t="s">
        <v>422</v>
      </c>
      <c r="M242" s="34"/>
      <c r="N242" s="32"/>
      <c r="O242" s="32"/>
      <c r="P242" s="34"/>
      <c r="Q242" s="34"/>
      <c r="R242" s="32"/>
      <c r="S242" s="32"/>
      <c r="T242" s="34"/>
      <c r="U242" s="34"/>
      <c r="V242" s="32"/>
    </row>
    <row r="243" spans="1:22" x14ac:dyDescent="0.25">
      <c r="A243" s="11"/>
      <c r="B243" s="18" t="s">
        <v>80</v>
      </c>
      <c r="C243" s="19" t="s">
        <v>167</v>
      </c>
      <c r="D243" s="19"/>
      <c r="E243" s="19"/>
      <c r="F243" s="19"/>
      <c r="G243" s="19"/>
      <c r="H243" s="19"/>
      <c r="I243" s="19"/>
      <c r="J243" s="19"/>
      <c r="K243" s="19"/>
      <c r="L243" s="19"/>
      <c r="M243" s="19"/>
      <c r="N243" s="19"/>
      <c r="O243" s="19"/>
      <c r="P243" s="19"/>
      <c r="Q243" s="19"/>
      <c r="R243" s="19"/>
      <c r="S243" s="19"/>
      <c r="T243" s="19"/>
      <c r="U243" s="19"/>
      <c r="V243" s="19"/>
    </row>
    <row r="244" spans="1:22" x14ac:dyDescent="0.25">
      <c r="A244" s="11"/>
      <c r="B244" s="24" t="s">
        <v>81</v>
      </c>
      <c r="C244" s="14" t="s">
        <v>167</v>
      </c>
      <c r="D244" s="14" t="s">
        <v>174</v>
      </c>
      <c r="E244" s="57">
        <v>20625</v>
      </c>
      <c r="F244" s="15" t="s">
        <v>167</v>
      </c>
      <c r="G244" s="14"/>
      <c r="H244" s="14" t="s">
        <v>174</v>
      </c>
      <c r="I244" s="57">
        <v>537406</v>
      </c>
      <c r="J244" s="15" t="s">
        <v>167</v>
      </c>
      <c r="K244" s="14"/>
      <c r="L244" s="14" t="s">
        <v>174</v>
      </c>
      <c r="M244" s="25" t="s">
        <v>259</v>
      </c>
      <c r="N244" s="15" t="s">
        <v>167</v>
      </c>
      <c r="O244" s="14"/>
      <c r="P244" s="14" t="s">
        <v>174</v>
      </c>
      <c r="Q244" s="25" t="s">
        <v>259</v>
      </c>
      <c r="R244" s="15" t="s">
        <v>167</v>
      </c>
      <c r="S244" s="14"/>
      <c r="T244" s="14" t="s">
        <v>174</v>
      </c>
      <c r="U244" s="57">
        <v>558031</v>
      </c>
      <c r="V244" s="15" t="s">
        <v>167</v>
      </c>
    </row>
    <row r="245" spans="1:22" x14ac:dyDescent="0.25">
      <c r="A245" s="11"/>
      <c r="B245" s="21" t="s">
        <v>82</v>
      </c>
      <c r="C245" s="19" t="s">
        <v>167</v>
      </c>
      <c r="D245" s="19"/>
      <c r="E245" s="22">
        <v>47240</v>
      </c>
      <c r="F245" s="23" t="s">
        <v>167</v>
      </c>
      <c r="G245" s="19"/>
      <c r="H245" s="19"/>
      <c r="I245" s="22">
        <v>90142</v>
      </c>
      <c r="J245" s="23" t="s">
        <v>167</v>
      </c>
      <c r="K245" s="19"/>
      <c r="L245" s="19"/>
      <c r="M245" s="31" t="s">
        <v>259</v>
      </c>
      <c r="N245" s="23" t="s">
        <v>167</v>
      </c>
      <c r="O245" s="19"/>
      <c r="P245" s="19"/>
      <c r="Q245" s="31" t="s">
        <v>259</v>
      </c>
      <c r="R245" s="23" t="s">
        <v>167</v>
      </c>
      <c r="S245" s="19"/>
      <c r="T245" s="19"/>
      <c r="U245" s="22">
        <v>137382</v>
      </c>
      <c r="V245" s="23" t="s">
        <v>167</v>
      </c>
    </row>
    <row r="246" spans="1:22" x14ac:dyDescent="0.25">
      <c r="A246" s="11"/>
      <c r="B246" s="24" t="s">
        <v>83</v>
      </c>
      <c r="C246" s="14" t="s">
        <v>167</v>
      </c>
      <c r="D246" s="14"/>
      <c r="E246" s="57">
        <v>17901</v>
      </c>
      <c r="F246" s="15" t="s">
        <v>167</v>
      </c>
      <c r="G246" s="14"/>
      <c r="H246" s="14"/>
      <c r="I246" s="57">
        <v>18953</v>
      </c>
      <c r="J246" s="15" t="s">
        <v>167</v>
      </c>
      <c r="K246" s="14"/>
      <c r="L246" s="14"/>
      <c r="M246" s="25" t="s">
        <v>259</v>
      </c>
      <c r="N246" s="15" t="s">
        <v>167</v>
      </c>
      <c r="O246" s="14"/>
      <c r="P246" s="14"/>
      <c r="Q246" s="25" t="s">
        <v>259</v>
      </c>
      <c r="R246" s="15" t="s">
        <v>167</v>
      </c>
      <c r="S246" s="14"/>
      <c r="T246" s="14"/>
      <c r="U246" s="57">
        <v>36854</v>
      </c>
      <c r="V246" s="15" t="s">
        <v>167</v>
      </c>
    </row>
    <row r="247" spans="1:22" ht="15.75" thickBot="1" x14ac:dyDescent="0.3">
      <c r="A247" s="11"/>
      <c r="B247" s="21" t="s">
        <v>84</v>
      </c>
      <c r="C247" s="19" t="s">
        <v>167</v>
      </c>
      <c r="D247" s="19"/>
      <c r="E247" s="22">
        <v>2150</v>
      </c>
      <c r="F247" s="23" t="s">
        <v>167</v>
      </c>
      <c r="G247" s="19"/>
      <c r="H247" s="19"/>
      <c r="I247" s="31">
        <v>509</v>
      </c>
      <c r="J247" s="23" t="s">
        <v>167</v>
      </c>
      <c r="K247" s="19"/>
      <c r="L247" s="19"/>
      <c r="M247" s="31" t="s">
        <v>259</v>
      </c>
      <c r="N247" s="23" t="s">
        <v>167</v>
      </c>
      <c r="O247" s="19"/>
      <c r="P247" s="19"/>
      <c r="Q247" s="31" t="s">
        <v>259</v>
      </c>
      <c r="R247" s="23" t="s">
        <v>167</v>
      </c>
      <c r="S247" s="19"/>
      <c r="T247" s="19"/>
      <c r="U247" s="22">
        <v>2659</v>
      </c>
      <c r="V247" s="23" t="s">
        <v>167</v>
      </c>
    </row>
    <row r="248" spans="1:22" x14ac:dyDescent="0.25">
      <c r="A248" s="11"/>
      <c r="B248" s="26"/>
      <c r="C248" s="26" t="s">
        <v>167</v>
      </c>
      <c r="D248" s="27"/>
      <c r="E248" s="27"/>
      <c r="F248" s="26"/>
      <c r="G248" s="26"/>
      <c r="H248" s="27"/>
      <c r="I248" s="27"/>
      <c r="J248" s="26"/>
      <c r="K248" s="26"/>
      <c r="L248" s="27"/>
      <c r="M248" s="27"/>
      <c r="N248" s="26"/>
      <c r="O248" s="26"/>
      <c r="P248" s="27"/>
      <c r="Q248" s="27"/>
      <c r="R248" s="26"/>
      <c r="S248" s="26"/>
      <c r="T248" s="27"/>
      <c r="U248" s="27"/>
      <c r="V248" s="26"/>
    </row>
    <row r="249" spans="1:22" ht="15.75" thickBot="1" x14ac:dyDescent="0.3">
      <c r="A249" s="11"/>
      <c r="B249" s="30" t="s">
        <v>86</v>
      </c>
      <c r="C249" s="16" t="s">
        <v>167</v>
      </c>
      <c r="D249" s="14"/>
      <c r="E249" s="57">
        <v>87916</v>
      </c>
      <c r="F249" s="15" t="s">
        <v>167</v>
      </c>
      <c r="G249" s="16"/>
      <c r="H249" s="14"/>
      <c r="I249" s="57">
        <v>647010</v>
      </c>
      <c r="J249" s="15" t="s">
        <v>167</v>
      </c>
      <c r="K249" s="16"/>
      <c r="L249" s="14"/>
      <c r="M249" s="25" t="s">
        <v>259</v>
      </c>
      <c r="N249" s="15" t="s">
        <v>167</v>
      </c>
      <c r="O249" s="16"/>
      <c r="P249" s="14"/>
      <c r="Q249" s="25" t="s">
        <v>259</v>
      </c>
      <c r="R249" s="15" t="s">
        <v>167</v>
      </c>
      <c r="S249" s="16"/>
      <c r="T249" s="14"/>
      <c r="U249" s="57">
        <v>734926</v>
      </c>
      <c r="V249" s="15" t="s">
        <v>167</v>
      </c>
    </row>
    <row r="250" spans="1:22" x14ac:dyDescent="0.25">
      <c r="A250" s="11"/>
      <c r="B250" s="26"/>
      <c r="C250" s="26" t="s">
        <v>167</v>
      </c>
      <c r="D250" s="27"/>
      <c r="E250" s="27"/>
      <c r="F250" s="26"/>
      <c r="G250" s="26"/>
      <c r="H250" s="27"/>
      <c r="I250" s="27"/>
      <c r="J250" s="26"/>
      <c r="K250" s="26"/>
      <c r="L250" s="27"/>
      <c r="M250" s="27"/>
      <c r="N250" s="26"/>
      <c r="O250" s="26"/>
      <c r="P250" s="27"/>
      <c r="Q250" s="27"/>
      <c r="R250" s="26"/>
      <c r="S250" s="26"/>
      <c r="T250" s="27"/>
      <c r="U250" s="27"/>
      <c r="V250" s="26"/>
    </row>
    <row r="251" spans="1:22" x14ac:dyDescent="0.25">
      <c r="A251" s="11"/>
      <c r="B251" s="18" t="s">
        <v>87</v>
      </c>
      <c r="C251" s="28" t="s">
        <v>167</v>
      </c>
      <c r="D251" s="19"/>
      <c r="E251" s="19"/>
      <c r="F251" s="19"/>
      <c r="G251" s="28"/>
      <c r="H251" s="19"/>
      <c r="I251" s="19"/>
      <c r="J251" s="19"/>
      <c r="K251" s="28"/>
      <c r="L251" s="19"/>
      <c r="M251" s="19"/>
      <c r="N251" s="19"/>
      <c r="O251" s="28"/>
      <c r="P251" s="19"/>
      <c r="Q251" s="19"/>
      <c r="R251" s="19"/>
      <c r="S251" s="28"/>
      <c r="T251" s="19"/>
      <c r="U251" s="19"/>
      <c r="V251" s="19"/>
    </row>
    <row r="252" spans="1:22" x14ac:dyDescent="0.25">
      <c r="A252" s="11"/>
      <c r="B252" s="24" t="s">
        <v>88</v>
      </c>
      <c r="C252" s="16" t="s">
        <v>167</v>
      </c>
      <c r="D252" s="14"/>
      <c r="E252" s="57">
        <v>9611</v>
      </c>
      <c r="F252" s="15" t="s">
        <v>167</v>
      </c>
      <c r="G252" s="16"/>
      <c r="H252" s="14"/>
      <c r="I252" s="57">
        <v>147936</v>
      </c>
      <c r="J252" s="15" t="s">
        <v>167</v>
      </c>
      <c r="K252" s="16"/>
      <c r="L252" s="14"/>
      <c r="M252" s="25" t="s">
        <v>259</v>
      </c>
      <c r="N252" s="15" t="s">
        <v>167</v>
      </c>
      <c r="O252" s="16"/>
      <c r="P252" s="14"/>
      <c r="Q252" s="25" t="s">
        <v>259</v>
      </c>
      <c r="R252" s="15" t="s">
        <v>167</v>
      </c>
      <c r="S252" s="16"/>
      <c r="T252" s="14"/>
      <c r="U252" s="57">
        <v>157547</v>
      </c>
      <c r="V252" s="15" t="s">
        <v>167</v>
      </c>
    </row>
    <row r="253" spans="1:22" ht="25.5" x14ac:dyDescent="0.25">
      <c r="A253" s="11"/>
      <c r="B253" s="21" t="s">
        <v>89</v>
      </c>
      <c r="C253" s="28" t="s">
        <v>167</v>
      </c>
      <c r="D253" s="19"/>
      <c r="E253" s="22">
        <v>17853</v>
      </c>
      <c r="F253" s="23" t="s">
        <v>167</v>
      </c>
      <c r="G253" s="28"/>
      <c r="H253" s="19"/>
      <c r="I253" s="22">
        <v>9521</v>
      </c>
      <c r="J253" s="23" t="s">
        <v>167</v>
      </c>
      <c r="K253" s="28"/>
      <c r="L253" s="19"/>
      <c r="M253" s="31" t="s">
        <v>259</v>
      </c>
      <c r="N253" s="23" t="s">
        <v>167</v>
      </c>
      <c r="O253" s="28"/>
      <c r="P253" s="19"/>
      <c r="Q253" s="31" t="s">
        <v>259</v>
      </c>
      <c r="R253" s="23" t="s">
        <v>167</v>
      </c>
      <c r="S253" s="28"/>
      <c r="T253" s="19"/>
      <c r="U253" s="22">
        <v>27374</v>
      </c>
      <c r="V253" s="23" t="s">
        <v>167</v>
      </c>
    </row>
    <row r="254" spans="1:22" x14ac:dyDescent="0.25">
      <c r="A254" s="11"/>
      <c r="B254" s="24" t="s">
        <v>90</v>
      </c>
      <c r="C254" s="16" t="s">
        <v>167</v>
      </c>
      <c r="D254" s="14"/>
      <c r="E254" s="57">
        <v>3960</v>
      </c>
      <c r="F254" s="15" t="s">
        <v>167</v>
      </c>
      <c r="G254" s="16"/>
      <c r="H254" s="14"/>
      <c r="I254" s="57">
        <v>7444</v>
      </c>
      <c r="J254" s="15" t="s">
        <v>167</v>
      </c>
      <c r="K254" s="16"/>
      <c r="L254" s="14"/>
      <c r="M254" s="25" t="s">
        <v>259</v>
      </c>
      <c r="N254" s="15" t="s">
        <v>167</v>
      </c>
      <c r="O254" s="16"/>
      <c r="P254" s="14"/>
      <c r="Q254" s="25" t="s">
        <v>259</v>
      </c>
      <c r="R254" s="15" t="s">
        <v>167</v>
      </c>
      <c r="S254" s="16"/>
      <c r="T254" s="14"/>
      <c r="U254" s="57">
        <v>11404</v>
      </c>
      <c r="V254" s="15" t="s">
        <v>167</v>
      </c>
    </row>
    <row r="255" spans="1:22" x14ac:dyDescent="0.25">
      <c r="A255" s="11"/>
      <c r="B255" s="21" t="s">
        <v>460</v>
      </c>
      <c r="C255" s="28" t="s">
        <v>167</v>
      </c>
      <c r="D255" s="19"/>
      <c r="E255" s="22">
        <v>62007</v>
      </c>
      <c r="F255" s="23" t="s">
        <v>167</v>
      </c>
      <c r="G255" s="28"/>
      <c r="H255" s="19"/>
      <c r="I255" s="22">
        <v>193490</v>
      </c>
      <c r="J255" s="23" t="s">
        <v>167</v>
      </c>
      <c r="K255" s="28"/>
      <c r="L255" s="19"/>
      <c r="M255" s="31" t="s">
        <v>259</v>
      </c>
      <c r="N255" s="23" t="s">
        <v>167</v>
      </c>
      <c r="O255" s="28"/>
      <c r="P255" s="19"/>
      <c r="Q255" s="31" t="s">
        <v>259</v>
      </c>
      <c r="R255" s="23" t="s">
        <v>167</v>
      </c>
      <c r="S255" s="28"/>
      <c r="T255" s="19"/>
      <c r="U255" s="22">
        <v>255497</v>
      </c>
      <c r="V255" s="23" t="s">
        <v>167</v>
      </c>
    </row>
    <row r="256" spans="1:22" x14ac:dyDescent="0.25">
      <c r="A256" s="11"/>
      <c r="B256" s="24" t="s">
        <v>92</v>
      </c>
      <c r="C256" s="16" t="s">
        <v>167</v>
      </c>
      <c r="D256" s="14"/>
      <c r="E256" s="25">
        <v>279</v>
      </c>
      <c r="F256" s="15" t="s">
        <v>167</v>
      </c>
      <c r="G256" s="16"/>
      <c r="H256" s="14"/>
      <c r="I256" s="57">
        <v>24733</v>
      </c>
      <c r="J256" s="15" t="s">
        <v>167</v>
      </c>
      <c r="K256" s="16"/>
      <c r="L256" s="14"/>
      <c r="M256" s="25" t="s">
        <v>259</v>
      </c>
      <c r="N256" s="15" t="s">
        <v>167</v>
      </c>
      <c r="O256" s="16"/>
      <c r="P256" s="14"/>
      <c r="Q256" s="25" t="s">
        <v>259</v>
      </c>
      <c r="R256" s="15" t="s">
        <v>167</v>
      </c>
      <c r="S256" s="16"/>
      <c r="T256" s="14"/>
      <c r="U256" s="57">
        <v>25012</v>
      </c>
      <c r="V256" s="15" t="s">
        <v>167</v>
      </c>
    </row>
    <row r="257" spans="1:22" x14ac:dyDescent="0.25">
      <c r="A257" s="11"/>
      <c r="B257" s="21" t="s">
        <v>461</v>
      </c>
      <c r="C257" s="28" t="s">
        <v>167</v>
      </c>
      <c r="D257" s="19"/>
      <c r="E257" s="22">
        <v>43300</v>
      </c>
      <c r="F257" s="23" t="s">
        <v>167</v>
      </c>
      <c r="G257" s="28"/>
      <c r="H257" s="19"/>
      <c r="I257" s="31">
        <v>4</v>
      </c>
      <c r="J257" s="23" t="s">
        <v>167</v>
      </c>
      <c r="K257" s="28"/>
      <c r="L257" s="19"/>
      <c r="M257" s="31">
        <v>47</v>
      </c>
      <c r="N257" s="23" t="s">
        <v>167</v>
      </c>
      <c r="O257" s="28"/>
      <c r="P257" s="19"/>
      <c r="Q257" s="31" t="s">
        <v>259</v>
      </c>
      <c r="R257" s="23" t="s">
        <v>167</v>
      </c>
      <c r="S257" s="28"/>
      <c r="T257" s="19"/>
      <c r="U257" s="22">
        <v>43351</v>
      </c>
      <c r="V257" s="23" t="s">
        <v>167</v>
      </c>
    </row>
    <row r="258" spans="1:22" x14ac:dyDescent="0.25">
      <c r="A258" s="11"/>
      <c r="B258" s="24" t="s">
        <v>94</v>
      </c>
      <c r="C258" s="16" t="s">
        <v>167</v>
      </c>
      <c r="D258" s="14"/>
      <c r="E258" s="57">
        <v>8047</v>
      </c>
      <c r="F258" s="15" t="s">
        <v>167</v>
      </c>
      <c r="G258" s="16"/>
      <c r="H258" s="14"/>
      <c r="I258" s="25" t="s">
        <v>259</v>
      </c>
      <c r="J258" s="15" t="s">
        <v>167</v>
      </c>
      <c r="K258" s="16"/>
      <c r="L258" s="14"/>
      <c r="M258" s="25" t="s">
        <v>259</v>
      </c>
      <c r="N258" s="15" t="s">
        <v>167</v>
      </c>
      <c r="O258" s="16"/>
      <c r="P258" s="14"/>
      <c r="Q258" s="25" t="s">
        <v>259</v>
      </c>
      <c r="R258" s="15" t="s">
        <v>167</v>
      </c>
      <c r="S258" s="16"/>
      <c r="T258" s="14"/>
      <c r="U258" s="57">
        <v>8047</v>
      </c>
      <c r="V258" s="15" t="s">
        <v>167</v>
      </c>
    </row>
    <row r="259" spans="1:22" x14ac:dyDescent="0.25">
      <c r="A259" s="11"/>
      <c r="B259" s="21" t="s">
        <v>95</v>
      </c>
      <c r="C259" s="28" t="s">
        <v>167</v>
      </c>
      <c r="D259" s="19"/>
      <c r="E259" s="31">
        <v>295</v>
      </c>
      <c r="F259" s="23" t="s">
        <v>167</v>
      </c>
      <c r="G259" s="28"/>
      <c r="H259" s="19"/>
      <c r="I259" s="31">
        <v>87</v>
      </c>
      <c r="J259" s="23" t="s">
        <v>167</v>
      </c>
      <c r="K259" s="28"/>
      <c r="L259" s="19"/>
      <c r="M259" s="31" t="s">
        <v>259</v>
      </c>
      <c r="N259" s="23" t="s">
        <v>167</v>
      </c>
      <c r="O259" s="28"/>
      <c r="P259" s="19"/>
      <c r="Q259" s="31" t="s">
        <v>259</v>
      </c>
      <c r="R259" s="23" t="s">
        <v>167</v>
      </c>
      <c r="S259" s="28"/>
      <c r="T259" s="19"/>
      <c r="U259" s="31">
        <v>382</v>
      </c>
      <c r="V259" s="23" t="s">
        <v>167</v>
      </c>
    </row>
    <row r="260" spans="1:22" ht="15.75" thickBot="1" x14ac:dyDescent="0.3">
      <c r="A260" s="11"/>
      <c r="B260" s="24" t="s">
        <v>96</v>
      </c>
      <c r="C260" s="16" t="s">
        <v>167</v>
      </c>
      <c r="D260" s="14"/>
      <c r="E260" s="25" t="s">
        <v>259</v>
      </c>
      <c r="F260" s="15" t="s">
        <v>167</v>
      </c>
      <c r="G260" s="16"/>
      <c r="H260" s="14"/>
      <c r="I260" s="57">
        <v>1537</v>
      </c>
      <c r="J260" s="15" t="s">
        <v>167</v>
      </c>
      <c r="K260" s="16"/>
      <c r="L260" s="14"/>
      <c r="M260" s="25" t="s">
        <v>259</v>
      </c>
      <c r="N260" s="15" t="s">
        <v>167</v>
      </c>
      <c r="O260" s="16"/>
      <c r="P260" s="14"/>
      <c r="Q260" s="25" t="s">
        <v>259</v>
      </c>
      <c r="R260" s="15" t="s">
        <v>167</v>
      </c>
      <c r="S260" s="16"/>
      <c r="T260" s="14"/>
      <c r="U260" s="57">
        <v>1537</v>
      </c>
      <c r="V260" s="15" t="s">
        <v>167</v>
      </c>
    </row>
    <row r="261" spans="1:22" x14ac:dyDescent="0.25">
      <c r="A261" s="11"/>
      <c r="B261" s="26"/>
      <c r="C261" s="26" t="s">
        <v>167</v>
      </c>
      <c r="D261" s="27"/>
      <c r="E261" s="27"/>
      <c r="F261" s="26"/>
      <c r="G261" s="26"/>
      <c r="H261" s="27"/>
      <c r="I261" s="27"/>
      <c r="J261" s="26"/>
      <c r="K261" s="26"/>
      <c r="L261" s="27"/>
      <c r="M261" s="27"/>
      <c r="N261" s="26"/>
      <c r="O261" s="26"/>
      <c r="P261" s="27"/>
      <c r="Q261" s="27"/>
      <c r="R261" s="26"/>
      <c r="S261" s="26"/>
      <c r="T261" s="27"/>
      <c r="U261" s="27"/>
      <c r="V261" s="26"/>
    </row>
    <row r="262" spans="1:22" ht="15.75" thickBot="1" x14ac:dyDescent="0.3">
      <c r="A262" s="11"/>
      <c r="B262" s="18" t="s">
        <v>97</v>
      </c>
      <c r="C262" s="28" t="s">
        <v>167</v>
      </c>
      <c r="D262" s="19"/>
      <c r="E262" s="22">
        <v>145352</v>
      </c>
      <c r="F262" s="23" t="s">
        <v>167</v>
      </c>
      <c r="G262" s="28"/>
      <c r="H262" s="19"/>
      <c r="I262" s="22">
        <v>384752</v>
      </c>
      <c r="J262" s="23" t="s">
        <v>167</v>
      </c>
      <c r="K262" s="28"/>
      <c r="L262" s="19"/>
      <c r="M262" s="31">
        <v>47</v>
      </c>
      <c r="N262" s="23" t="s">
        <v>167</v>
      </c>
      <c r="O262" s="28"/>
      <c r="P262" s="19"/>
      <c r="Q262" s="31" t="s">
        <v>259</v>
      </c>
      <c r="R262" s="23" t="s">
        <v>167</v>
      </c>
      <c r="S262" s="28"/>
      <c r="T262" s="19"/>
      <c r="U262" s="22">
        <v>530151</v>
      </c>
      <c r="V262" s="23" t="s">
        <v>167</v>
      </c>
    </row>
    <row r="263" spans="1:22" x14ac:dyDescent="0.25">
      <c r="A263" s="11"/>
      <c r="B263" s="26"/>
      <c r="C263" s="26" t="s">
        <v>167</v>
      </c>
      <c r="D263" s="27"/>
      <c r="E263" s="27"/>
      <c r="F263" s="26"/>
      <c r="G263" s="26"/>
      <c r="H263" s="27"/>
      <c r="I263" s="27"/>
      <c r="J263" s="26"/>
      <c r="K263" s="26"/>
      <c r="L263" s="27"/>
      <c r="M263" s="27"/>
      <c r="N263" s="26"/>
      <c r="O263" s="26"/>
      <c r="P263" s="27"/>
      <c r="Q263" s="27"/>
      <c r="R263" s="26"/>
      <c r="S263" s="26"/>
      <c r="T263" s="27"/>
      <c r="U263" s="27"/>
      <c r="V263" s="26"/>
    </row>
    <row r="264" spans="1:22" ht="15.75" thickBot="1" x14ac:dyDescent="0.3">
      <c r="A264" s="11"/>
      <c r="B264" s="30" t="s">
        <v>463</v>
      </c>
      <c r="C264" s="16" t="s">
        <v>167</v>
      </c>
      <c r="D264" s="14"/>
      <c r="E264" s="25" t="s">
        <v>500</v>
      </c>
      <c r="F264" s="15" t="s">
        <v>177</v>
      </c>
      <c r="G264" s="16"/>
      <c r="H264" s="14"/>
      <c r="I264" s="57">
        <v>262258</v>
      </c>
      <c r="J264" s="15" t="s">
        <v>167</v>
      </c>
      <c r="K264" s="16"/>
      <c r="L264" s="14"/>
      <c r="M264" s="25" t="s">
        <v>501</v>
      </c>
      <c r="N264" s="15" t="s">
        <v>177</v>
      </c>
      <c r="O264" s="16"/>
      <c r="P264" s="14"/>
      <c r="Q264" s="25" t="s">
        <v>259</v>
      </c>
      <c r="R264" s="15" t="s">
        <v>167</v>
      </c>
      <c r="S264" s="16"/>
      <c r="T264" s="14"/>
      <c r="U264" s="57">
        <v>204775</v>
      </c>
      <c r="V264" s="15" t="s">
        <v>167</v>
      </c>
    </row>
    <row r="265" spans="1:22" x14ac:dyDescent="0.25">
      <c r="A265" s="11"/>
      <c r="B265" s="26"/>
      <c r="C265" s="26" t="s">
        <v>167</v>
      </c>
      <c r="D265" s="27"/>
      <c r="E265" s="27"/>
      <c r="F265" s="26"/>
      <c r="G265" s="26"/>
      <c r="H265" s="27"/>
      <c r="I265" s="27"/>
      <c r="J265" s="26"/>
      <c r="K265" s="26"/>
      <c r="L265" s="27"/>
      <c r="M265" s="27"/>
      <c r="N265" s="26"/>
      <c r="O265" s="26"/>
      <c r="P265" s="27"/>
      <c r="Q265" s="27"/>
      <c r="R265" s="26"/>
      <c r="S265" s="26"/>
      <c r="T265" s="27"/>
      <c r="U265" s="27"/>
      <c r="V265" s="26"/>
    </row>
    <row r="266" spans="1:22" x14ac:dyDescent="0.25">
      <c r="A266" s="11"/>
      <c r="B266" s="18" t="s">
        <v>99</v>
      </c>
      <c r="C266" s="28" t="s">
        <v>167</v>
      </c>
      <c r="D266" s="19"/>
      <c r="E266" s="19"/>
      <c r="F266" s="19"/>
      <c r="G266" s="28"/>
      <c r="H266" s="19"/>
      <c r="I266" s="19"/>
      <c r="J266" s="19"/>
      <c r="K266" s="28"/>
      <c r="L266" s="19"/>
      <c r="M266" s="19"/>
      <c r="N266" s="19"/>
      <c r="O266" s="28"/>
      <c r="P266" s="19"/>
      <c r="Q266" s="19"/>
      <c r="R266" s="19"/>
      <c r="S266" s="28"/>
      <c r="T266" s="19"/>
      <c r="U266" s="19"/>
      <c r="V266" s="19"/>
    </row>
    <row r="267" spans="1:22" x14ac:dyDescent="0.25">
      <c r="A267" s="11"/>
      <c r="B267" s="24" t="s">
        <v>100</v>
      </c>
      <c r="C267" s="16" t="s">
        <v>167</v>
      </c>
      <c r="D267" s="14"/>
      <c r="E267" s="57">
        <v>26431</v>
      </c>
      <c r="F267" s="15" t="s">
        <v>167</v>
      </c>
      <c r="G267" s="16"/>
      <c r="H267" s="14"/>
      <c r="I267" s="25">
        <v>21</v>
      </c>
      <c r="J267" s="15" t="s">
        <v>167</v>
      </c>
      <c r="K267" s="16"/>
      <c r="L267" s="14"/>
      <c r="M267" s="25" t="s">
        <v>259</v>
      </c>
      <c r="N267" s="15" t="s">
        <v>167</v>
      </c>
      <c r="O267" s="16"/>
      <c r="P267" s="14"/>
      <c r="Q267" s="25" t="s">
        <v>259</v>
      </c>
      <c r="R267" s="15" t="s">
        <v>167</v>
      </c>
      <c r="S267" s="16"/>
      <c r="T267" s="14"/>
      <c r="U267" s="57">
        <v>26452</v>
      </c>
      <c r="V267" s="15" t="s">
        <v>167</v>
      </c>
    </row>
    <row r="268" spans="1:22" x14ac:dyDescent="0.25">
      <c r="A268" s="11"/>
      <c r="B268" s="21" t="s">
        <v>101</v>
      </c>
      <c r="C268" s="28" t="s">
        <v>167</v>
      </c>
      <c r="D268" s="19"/>
      <c r="E268" s="31" t="s">
        <v>502</v>
      </c>
      <c r="F268" s="23" t="s">
        <v>177</v>
      </c>
      <c r="G268" s="28"/>
      <c r="H268" s="19"/>
      <c r="I268" s="31" t="s">
        <v>503</v>
      </c>
      <c r="J268" s="23" t="s">
        <v>177</v>
      </c>
      <c r="K268" s="28"/>
      <c r="L268" s="19"/>
      <c r="M268" s="31" t="s">
        <v>477</v>
      </c>
      <c r="N268" s="23" t="s">
        <v>177</v>
      </c>
      <c r="O268" s="28"/>
      <c r="P268" s="19"/>
      <c r="Q268" s="31" t="s">
        <v>259</v>
      </c>
      <c r="R268" s="23" t="s">
        <v>167</v>
      </c>
      <c r="S268" s="28"/>
      <c r="T268" s="19"/>
      <c r="U268" s="31" t="s">
        <v>504</v>
      </c>
      <c r="V268" s="23" t="s">
        <v>177</v>
      </c>
    </row>
    <row r="269" spans="1:22" x14ac:dyDescent="0.25">
      <c r="A269" s="11"/>
      <c r="B269" s="24" t="s">
        <v>102</v>
      </c>
      <c r="C269" s="16" t="s">
        <v>167</v>
      </c>
      <c r="D269" s="14"/>
      <c r="E269" s="25" t="s">
        <v>505</v>
      </c>
      <c r="F269" s="15" t="s">
        <v>177</v>
      </c>
      <c r="G269" s="16"/>
      <c r="H269" s="14"/>
      <c r="I269" s="25" t="s">
        <v>506</v>
      </c>
      <c r="J269" s="15" t="s">
        <v>177</v>
      </c>
      <c r="K269" s="16"/>
      <c r="L269" s="14"/>
      <c r="M269" s="25" t="s">
        <v>259</v>
      </c>
      <c r="N269" s="15" t="s">
        <v>167</v>
      </c>
      <c r="O269" s="16"/>
      <c r="P269" s="14"/>
      <c r="Q269" s="25" t="s">
        <v>259</v>
      </c>
      <c r="R269" s="15" t="s">
        <v>167</v>
      </c>
      <c r="S269" s="16"/>
      <c r="T269" s="14"/>
      <c r="U269" s="25" t="s">
        <v>507</v>
      </c>
      <c r="V269" s="15" t="s">
        <v>177</v>
      </c>
    </row>
    <row r="270" spans="1:22" ht="26.25" thickBot="1" x14ac:dyDescent="0.3">
      <c r="A270" s="11"/>
      <c r="B270" s="21" t="s">
        <v>508</v>
      </c>
      <c r="C270" s="28" t="s">
        <v>167</v>
      </c>
      <c r="D270" s="19"/>
      <c r="E270" s="31" t="s">
        <v>509</v>
      </c>
      <c r="F270" s="23" t="s">
        <v>177</v>
      </c>
      <c r="G270" s="28"/>
      <c r="H270" s="19"/>
      <c r="I270" s="31" t="s">
        <v>259</v>
      </c>
      <c r="J270" s="23" t="s">
        <v>167</v>
      </c>
      <c r="K270" s="28"/>
      <c r="L270" s="19"/>
      <c r="M270" s="31">
        <v>32</v>
      </c>
      <c r="N270" s="23" t="s">
        <v>167</v>
      </c>
      <c r="O270" s="28"/>
      <c r="P270" s="19"/>
      <c r="Q270" s="22">
        <v>168855</v>
      </c>
      <c r="R270" s="23" t="s">
        <v>167</v>
      </c>
      <c r="S270" s="28"/>
      <c r="T270" s="19"/>
      <c r="U270" s="31" t="s">
        <v>259</v>
      </c>
      <c r="V270" s="23" t="s">
        <v>167</v>
      </c>
    </row>
    <row r="271" spans="1:22" x14ac:dyDescent="0.25">
      <c r="A271" s="11"/>
      <c r="B271" s="26"/>
      <c r="C271" s="26" t="s">
        <v>167</v>
      </c>
      <c r="D271" s="27"/>
      <c r="E271" s="27"/>
      <c r="F271" s="26"/>
      <c r="G271" s="26"/>
      <c r="H271" s="27"/>
      <c r="I271" s="27"/>
      <c r="J271" s="26"/>
      <c r="K271" s="26"/>
      <c r="L271" s="27"/>
      <c r="M271" s="27"/>
      <c r="N271" s="26"/>
      <c r="O271" s="26"/>
      <c r="P271" s="27"/>
      <c r="Q271" s="27"/>
      <c r="R271" s="26"/>
      <c r="S271" s="26"/>
      <c r="T271" s="27"/>
      <c r="U271" s="27"/>
      <c r="V271" s="26"/>
    </row>
    <row r="272" spans="1:22" ht="15.75" thickBot="1" x14ac:dyDescent="0.3">
      <c r="A272" s="11"/>
      <c r="B272" s="30" t="s">
        <v>103</v>
      </c>
      <c r="C272" s="16" t="s">
        <v>167</v>
      </c>
      <c r="D272" s="14"/>
      <c r="E272" s="25" t="s">
        <v>510</v>
      </c>
      <c r="F272" s="15" t="s">
        <v>177</v>
      </c>
      <c r="G272" s="16"/>
      <c r="H272" s="14"/>
      <c r="I272" s="25" t="s">
        <v>511</v>
      </c>
      <c r="J272" s="15" t="s">
        <v>177</v>
      </c>
      <c r="K272" s="16"/>
      <c r="L272" s="14"/>
      <c r="M272" s="25">
        <v>17</v>
      </c>
      <c r="N272" s="15" t="s">
        <v>167</v>
      </c>
      <c r="O272" s="16"/>
      <c r="P272" s="14"/>
      <c r="Q272" s="57">
        <v>168855</v>
      </c>
      <c r="R272" s="15" t="s">
        <v>167</v>
      </c>
      <c r="S272" s="16"/>
      <c r="T272" s="14"/>
      <c r="U272" s="57">
        <v>22719</v>
      </c>
      <c r="V272" s="15" t="s">
        <v>167</v>
      </c>
    </row>
    <row r="273" spans="1:22" x14ac:dyDescent="0.25">
      <c r="A273" s="11"/>
      <c r="B273" s="26"/>
      <c r="C273" s="26" t="s">
        <v>167</v>
      </c>
      <c r="D273" s="27"/>
      <c r="E273" s="27"/>
      <c r="F273" s="26"/>
      <c r="G273" s="26"/>
      <c r="H273" s="27"/>
      <c r="I273" s="27"/>
      <c r="J273" s="26"/>
      <c r="K273" s="26"/>
      <c r="L273" s="27"/>
      <c r="M273" s="27"/>
      <c r="N273" s="26"/>
      <c r="O273" s="26"/>
      <c r="P273" s="27"/>
      <c r="Q273" s="27"/>
      <c r="R273" s="26"/>
      <c r="S273" s="26"/>
      <c r="T273" s="27"/>
      <c r="U273" s="27"/>
      <c r="V273" s="26"/>
    </row>
    <row r="274" spans="1:22" ht="15.75" thickBot="1" x14ac:dyDescent="0.3">
      <c r="A274" s="11"/>
      <c r="B274" s="18" t="s">
        <v>512</v>
      </c>
      <c r="C274" s="28" t="s">
        <v>167</v>
      </c>
      <c r="D274" s="19"/>
      <c r="E274" s="22">
        <v>87075</v>
      </c>
      <c r="F274" s="23" t="s">
        <v>167</v>
      </c>
      <c r="G274" s="28"/>
      <c r="H274" s="19"/>
      <c r="I274" s="22">
        <v>263900</v>
      </c>
      <c r="J274" s="23" t="s">
        <v>167</v>
      </c>
      <c r="K274" s="28"/>
      <c r="L274" s="19"/>
      <c r="M274" s="31" t="s">
        <v>442</v>
      </c>
      <c r="N274" s="23" t="s">
        <v>177</v>
      </c>
      <c r="O274" s="28"/>
      <c r="P274" s="19"/>
      <c r="Q274" s="31" t="s">
        <v>513</v>
      </c>
      <c r="R274" s="23" t="s">
        <v>177</v>
      </c>
      <c r="S274" s="28"/>
      <c r="T274" s="19"/>
      <c r="U274" s="22">
        <v>182056</v>
      </c>
      <c r="V274" s="23" t="s">
        <v>167</v>
      </c>
    </row>
    <row r="275" spans="1:22" x14ac:dyDescent="0.25">
      <c r="A275" s="11"/>
      <c r="B275" s="26"/>
      <c r="C275" s="26" t="s">
        <v>167</v>
      </c>
      <c r="D275" s="27"/>
      <c r="E275" s="27"/>
      <c r="F275" s="26"/>
      <c r="G275" s="26"/>
      <c r="H275" s="27"/>
      <c r="I275" s="27"/>
      <c r="J275" s="26"/>
      <c r="K275" s="26"/>
      <c r="L275" s="27"/>
      <c r="M275" s="27"/>
      <c r="N275" s="26"/>
      <c r="O275" s="26"/>
      <c r="P275" s="27"/>
      <c r="Q275" s="27"/>
      <c r="R275" s="26"/>
      <c r="S275" s="26"/>
      <c r="T275" s="27"/>
      <c r="U275" s="27"/>
      <c r="V275" s="26"/>
    </row>
    <row r="276" spans="1:22" x14ac:dyDescent="0.25">
      <c r="A276" s="11"/>
      <c r="B276" s="30" t="s">
        <v>105</v>
      </c>
      <c r="C276" s="16" t="s">
        <v>167</v>
      </c>
      <c r="D276" s="14"/>
      <c r="E276" s="14"/>
      <c r="F276" s="14"/>
      <c r="G276" s="16"/>
      <c r="H276" s="14"/>
      <c r="I276" s="14"/>
      <c r="J276" s="14"/>
      <c r="K276" s="16"/>
      <c r="L276" s="14"/>
      <c r="M276" s="14"/>
      <c r="N276" s="14"/>
      <c r="O276" s="16"/>
      <c r="P276" s="14"/>
      <c r="Q276" s="14"/>
      <c r="R276" s="14"/>
      <c r="S276" s="16"/>
      <c r="T276" s="14"/>
      <c r="U276" s="14"/>
      <c r="V276" s="14"/>
    </row>
    <row r="277" spans="1:22" x14ac:dyDescent="0.25">
      <c r="A277" s="11"/>
      <c r="B277" s="21" t="s">
        <v>106</v>
      </c>
      <c r="C277" s="28" t="s">
        <v>167</v>
      </c>
      <c r="D277" s="19"/>
      <c r="E277" s="31" t="s">
        <v>514</v>
      </c>
      <c r="F277" s="23" t="s">
        <v>177</v>
      </c>
      <c r="G277" s="28"/>
      <c r="H277" s="19"/>
      <c r="I277" s="31" t="s">
        <v>259</v>
      </c>
      <c r="J277" s="23" t="s">
        <v>167</v>
      </c>
      <c r="K277" s="28"/>
      <c r="L277" s="19"/>
      <c r="M277" s="31" t="s">
        <v>259</v>
      </c>
      <c r="N277" s="23" t="s">
        <v>167</v>
      </c>
      <c r="O277" s="28"/>
      <c r="P277" s="19"/>
      <c r="Q277" s="31" t="s">
        <v>259</v>
      </c>
      <c r="R277" s="23" t="s">
        <v>167</v>
      </c>
      <c r="S277" s="28"/>
      <c r="T277" s="19"/>
      <c r="U277" s="31" t="s">
        <v>514</v>
      </c>
      <c r="V277" s="23" t="s">
        <v>177</v>
      </c>
    </row>
    <row r="278" spans="1:22" ht="15.75" thickBot="1" x14ac:dyDescent="0.3">
      <c r="A278" s="11"/>
      <c r="B278" s="24" t="s">
        <v>107</v>
      </c>
      <c r="C278" s="16" t="s">
        <v>167</v>
      </c>
      <c r="D278" s="14"/>
      <c r="E278" s="25" t="s">
        <v>515</v>
      </c>
      <c r="F278" s="15" t="s">
        <v>177</v>
      </c>
      <c r="G278" s="16"/>
      <c r="H278" s="14"/>
      <c r="I278" s="57">
        <v>94981</v>
      </c>
      <c r="J278" s="15" t="s">
        <v>167</v>
      </c>
      <c r="K278" s="16"/>
      <c r="L278" s="14"/>
      <c r="M278" s="25" t="s">
        <v>259</v>
      </c>
      <c r="N278" s="15" t="s">
        <v>167</v>
      </c>
      <c r="O278" s="16"/>
      <c r="P278" s="14"/>
      <c r="Q278" s="25" t="s">
        <v>259</v>
      </c>
      <c r="R278" s="15" t="s">
        <v>167</v>
      </c>
      <c r="S278" s="16"/>
      <c r="T278" s="14"/>
      <c r="U278" s="57">
        <v>77001</v>
      </c>
      <c r="V278" s="15" t="s">
        <v>167</v>
      </c>
    </row>
    <row r="279" spans="1:22" x14ac:dyDescent="0.25">
      <c r="A279" s="11"/>
      <c r="B279" s="26"/>
      <c r="C279" s="26" t="s">
        <v>167</v>
      </c>
      <c r="D279" s="27"/>
      <c r="E279" s="27"/>
      <c r="F279" s="26"/>
      <c r="G279" s="26"/>
      <c r="H279" s="27"/>
      <c r="I279" s="27"/>
      <c r="J279" s="26"/>
      <c r="K279" s="26"/>
      <c r="L279" s="27"/>
      <c r="M279" s="27"/>
      <c r="N279" s="26"/>
      <c r="O279" s="26"/>
      <c r="P279" s="27"/>
      <c r="Q279" s="27"/>
      <c r="R279" s="26"/>
      <c r="S279" s="26"/>
      <c r="T279" s="27"/>
      <c r="U279" s="27"/>
      <c r="V279" s="26"/>
    </row>
    <row r="280" spans="1:22" ht="15.75" thickBot="1" x14ac:dyDescent="0.3">
      <c r="A280" s="11"/>
      <c r="B280" s="18" t="s">
        <v>108</v>
      </c>
      <c r="C280" s="28" t="s">
        <v>167</v>
      </c>
      <c r="D280" s="19"/>
      <c r="E280" s="31" t="s">
        <v>516</v>
      </c>
      <c r="F280" s="23" t="s">
        <v>177</v>
      </c>
      <c r="G280" s="28"/>
      <c r="H280" s="19"/>
      <c r="I280" s="22">
        <v>94981</v>
      </c>
      <c r="J280" s="23" t="s">
        <v>167</v>
      </c>
      <c r="K280" s="28"/>
      <c r="L280" s="19"/>
      <c r="M280" s="31" t="s">
        <v>259</v>
      </c>
      <c r="N280" s="23" t="s">
        <v>167</v>
      </c>
      <c r="O280" s="28"/>
      <c r="P280" s="19"/>
      <c r="Q280" s="31" t="s">
        <v>259</v>
      </c>
      <c r="R280" s="23" t="s">
        <v>167</v>
      </c>
      <c r="S280" s="28"/>
      <c r="T280" s="19"/>
      <c r="U280" s="22">
        <v>66174</v>
      </c>
      <c r="V280" s="23" t="s">
        <v>167</v>
      </c>
    </row>
    <row r="281" spans="1:22" x14ac:dyDescent="0.25">
      <c r="A281" s="11"/>
      <c r="B281" s="26"/>
      <c r="C281" s="26" t="s">
        <v>167</v>
      </c>
      <c r="D281" s="27"/>
      <c r="E281" s="27"/>
      <c r="F281" s="26"/>
      <c r="G281" s="26"/>
      <c r="H281" s="27"/>
      <c r="I281" s="27"/>
      <c r="J281" s="26"/>
      <c r="K281" s="26"/>
      <c r="L281" s="27"/>
      <c r="M281" s="27"/>
      <c r="N281" s="26"/>
      <c r="O281" s="26"/>
      <c r="P281" s="27"/>
      <c r="Q281" s="27"/>
      <c r="R281" s="26"/>
      <c r="S281" s="26"/>
      <c r="T281" s="27"/>
      <c r="U281" s="27"/>
      <c r="V281" s="26"/>
    </row>
    <row r="282" spans="1:22" ht="15.75" thickBot="1" x14ac:dyDescent="0.3">
      <c r="A282" s="11"/>
      <c r="B282" s="30" t="s">
        <v>517</v>
      </c>
      <c r="C282" s="16" t="s">
        <v>167</v>
      </c>
      <c r="D282" s="14" t="s">
        <v>174</v>
      </c>
      <c r="E282" s="57">
        <v>115882</v>
      </c>
      <c r="F282" s="15" t="s">
        <v>167</v>
      </c>
      <c r="G282" s="16"/>
      <c r="H282" s="14" t="s">
        <v>174</v>
      </c>
      <c r="I282" s="57">
        <v>168919</v>
      </c>
      <c r="J282" s="15" t="s">
        <v>167</v>
      </c>
      <c r="K282" s="16"/>
      <c r="L282" s="14" t="s">
        <v>213</v>
      </c>
      <c r="M282" s="25">
        <v>64</v>
      </c>
      <c r="N282" s="15" t="s">
        <v>177</v>
      </c>
      <c r="O282" s="16"/>
      <c r="P282" s="14" t="s">
        <v>213</v>
      </c>
      <c r="Q282" s="57">
        <v>168855</v>
      </c>
      <c r="R282" s="15" t="s">
        <v>177</v>
      </c>
      <c r="S282" s="16"/>
      <c r="T282" s="14" t="s">
        <v>174</v>
      </c>
      <c r="U282" s="57">
        <v>115882</v>
      </c>
      <c r="V282" s="15" t="s">
        <v>167</v>
      </c>
    </row>
    <row r="283" spans="1:22" ht="15.75" thickTop="1" x14ac:dyDescent="0.25">
      <c r="A283" s="11"/>
      <c r="B283" s="26"/>
      <c r="C283" s="26" t="s">
        <v>167</v>
      </c>
      <c r="D283" s="29"/>
      <c r="E283" s="29"/>
      <c r="F283" s="26"/>
      <c r="G283" s="26"/>
      <c r="H283" s="29"/>
      <c r="I283" s="29"/>
      <c r="J283" s="26"/>
      <c r="K283" s="26"/>
      <c r="L283" s="29"/>
      <c r="M283" s="29"/>
      <c r="N283" s="26"/>
      <c r="O283" s="26"/>
      <c r="P283" s="29"/>
      <c r="Q283" s="29"/>
      <c r="R283" s="26"/>
      <c r="S283" s="26"/>
      <c r="T283" s="29"/>
      <c r="U283" s="29"/>
      <c r="V283" s="26"/>
    </row>
    <row r="284" spans="1:22" ht="15.75" thickBot="1" x14ac:dyDescent="0.3">
      <c r="A284" s="11"/>
      <c r="B284" s="18" t="s">
        <v>119</v>
      </c>
      <c r="C284" s="28" t="s">
        <v>167</v>
      </c>
      <c r="D284" s="19" t="s">
        <v>174</v>
      </c>
      <c r="E284" s="22">
        <v>93462</v>
      </c>
      <c r="F284" s="23" t="s">
        <v>167</v>
      </c>
      <c r="G284" s="28"/>
      <c r="H284" s="19" t="s">
        <v>174</v>
      </c>
      <c r="I284" s="22">
        <v>168919</v>
      </c>
      <c r="J284" s="23" t="s">
        <v>167</v>
      </c>
      <c r="K284" s="28"/>
      <c r="L284" s="19" t="s">
        <v>213</v>
      </c>
      <c r="M284" s="31">
        <v>64</v>
      </c>
      <c r="N284" s="23" t="s">
        <v>177</v>
      </c>
      <c r="O284" s="28"/>
      <c r="P284" s="19" t="s">
        <v>213</v>
      </c>
      <c r="Q284" s="22">
        <v>168855</v>
      </c>
      <c r="R284" s="23" t="s">
        <v>177</v>
      </c>
      <c r="S284" s="28"/>
      <c r="T284" s="19" t="s">
        <v>174</v>
      </c>
      <c r="U284" s="22">
        <v>93462</v>
      </c>
      <c r="V284" s="23" t="s">
        <v>167</v>
      </c>
    </row>
    <row r="285" spans="1:22" ht="15.75" thickTop="1" x14ac:dyDescent="0.25">
      <c r="A285" s="11"/>
      <c r="B285" s="26"/>
      <c r="C285" s="26" t="s">
        <v>167</v>
      </c>
      <c r="D285" s="29"/>
      <c r="E285" s="29"/>
      <c r="F285" s="26"/>
      <c r="G285" s="26"/>
      <c r="H285" s="29"/>
      <c r="I285" s="29"/>
      <c r="J285" s="26"/>
      <c r="K285" s="26"/>
      <c r="L285" s="29"/>
      <c r="M285" s="29"/>
      <c r="N285" s="26"/>
      <c r="O285" s="26"/>
      <c r="P285" s="29"/>
      <c r="Q285" s="29"/>
      <c r="R285" s="26"/>
      <c r="S285" s="26"/>
      <c r="T285" s="29"/>
      <c r="U285" s="29"/>
      <c r="V285" s="26"/>
    </row>
    <row r="286" spans="1:22" x14ac:dyDescent="0.25">
      <c r="A286" s="11"/>
      <c r="B286" s="58"/>
      <c r="C286" s="58"/>
      <c r="D286" s="58"/>
      <c r="E286" s="58"/>
      <c r="F286" s="58"/>
      <c r="G286" s="58"/>
      <c r="H286" s="58"/>
      <c r="I286" s="58"/>
      <c r="J286" s="58"/>
      <c r="K286" s="58"/>
      <c r="L286" s="58"/>
      <c r="M286" s="58"/>
      <c r="N286" s="58"/>
      <c r="O286" s="58"/>
      <c r="P286" s="58"/>
      <c r="Q286" s="58"/>
      <c r="R286" s="58"/>
      <c r="S286" s="58"/>
      <c r="T286" s="58"/>
      <c r="U286" s="58"/>
      <c r="V286" s="58"/>
    </row>
    <row r="287" spans="1:22" x14ac:dyDescent="0.25">
      <c r="A287" s="11"/>
      <c r="B287" s="68" t="s">
        <v>457</v>
      </c>
      <c r="C287" s="68"/>
      <c r="D287" s="68"/>
      <c r="E287" s="68"/>
      <c r="F287" s="68"/>
      <c r="G287" s="68"/>
      <c r="H287" s="68"/>
      <c r="I287" s="68"/>
      <c r="J287" s="68"/>
      <c r="K287" s="68"/>
      <c r="L287" s="68"/>
      <c r="M287" s="68"/>
      <c r="N287" s="68"/>
      <c r="O287" s="68"/>
      <c r="P287" s="68"/>
      <c r="Q287" s="68"/>
      <c r="R287" s="68"/>
      <c r="S287" s="68"/>
      <c r="T287" s="68"/>
      <c r="U287" s="68"/>
      <c r="V287" s="68"/>
    </row>
    <row r="288" spans="1:22" x14ac:dyDescent="0.25">
      <c r="A288" s="11"/>
      <c r="B288" s="68" t="s">
        <v>518</v>
      </c>
      <c r="C288" s="68"/>
      <c r="D288" s="68"/>
      <c r="E288" s="68"/>
      <c r="F288" s="68"/>
      <c r="G288" s="68"/>
      <c r="H288" s="68"/>
      <c r="I288" s="68"/>
      <c r="J288" s="68"/>
      <c r="K288" s="68"/>
      <c r="L288" s="68"/>
      <c r="M288" s="68"/>
      <c r="N288" s="68"/>
      <c r="O288" s="68"/>
      <c r="P288" s="68"/>
      <c r="Q288" s="68"/>
      <c r="R288" s="68"/>
      <c r="S288" s="68"/>
      <c r="T288" s="68"/>
      <c r="U288" s="68"/>
      <c r="V288" s="68"/>
    </row>
    <row r="289" spans="1:22" x14ac:dyDescent="0.25">
      <c r="A289" s="11"/>
      <c r="B289" s="68" t="s">
        <v>417</v>
      </c>
      <c r="C289" s="68"/>
      <c r="D289" s="68"/>
      <c r="E289" s="68"/>
      <c r="F289" s="68"/>
      <c r="G289" s="68"/>
      <c r="H289" s="68"/>
      <c r="I289" s="68"/>
      <c r="J289" s="68"/>
      <c r="K289" s="68"/>
      <c r="L289" s="68"/>
      <c r="M289" s="68"/>
      <c r="N289" s="68"/>
      <c r="O289" s="68"/>
      <c r="P289" s="68"/>
      <c r="Q289" s="68"/>
      <c r="R289" s="68"/>
      <c r="S289" s="68"/>
      <c r="T289" s="68"/>
      <c r="U289" s="68"/>
      <c r="V289" s="68"/>
    </row>
    <row r="290" spans="1:22" ht="15.75" x14ac:dyDescent="0.25">
      <c r="A290" s="11"/>
      <c r="B290" s="39"/>
      <c r="C290" s="39"/>
      <c r="D290" s="39"/>
      <c r="E290" s="39"/>
      <c r="F290" s="39"/>
      <c r="G290" s="39"/>
      <c r="H290" s="39"/>
      <c r="I290" s="39"/>
      <c r="J290" s="39"/>
      <c r="K290" s="39"/>
      <c r="L290" s="39"/>
      <c r="M290" s="39"/>
      <c r="N290" s="39"/>
      <c r="O290" s="39"/>
      <c r="P290" s="39"/>
      <c r="Q290" s="39"/>
      <c r="R290" s="39"/>
      <c r="S290" s="39"/>
      <c r="T290" s="39"/>
      <c r="U290" s="39"/>
      <c r="V290" s="39"/>
    </row>
    <row r="291" spans="1:22" x14ac:dyDescent="0.25">
      <c r="A291" s="11"/>
      <c r="B291" s="14"/>
      <c r="C291" s="14"/>
      <c r="D291" s="14"/>
      <c r="E291" s="14"/>
      <c r="F291" s="14"/>
      <c r="G291" s="14"/>
      <c r="H291" s="14"/>
      <c r="I291" s="14"/>
      <c r="J291" s="14"/>
      <c r="K291" s="14"/>
      <c r="L291" s="14"/>
      <c r="M291" s="14"/>
      <c r="N291" s="14"/>
      <c r="O291" s="14"/>
      <c r="P291" s="14"/>
      <c r="Q291" s="14"/>
      <c r="R291" s="14"/>
      <c r="S291" s="14"/>
      <c r="T291" s="14"/>
      <c r="U291" s="14"/>
      <c r="V291" s="14"/>
    </row>
    <row r="292" spans="1:22" x14ac:dyDescent="0.25">
      <c r="A292" s="11"/>
      <c r="B292" s="32"/>
      <c r="C292" s="32" t="s">
        <v>167</v>
      </c>
      <c r="D292" s="33" t="s">
        <v>418</v>
      </c>
      <c r="E292" s="33"/>
      <c r="F292" s="32"/>
      <c r="G292" s="32"/>
      <c r="H292" s="33" t="s">
        <v>419</v>
      </c>
      <c r="I292" s="33"/>
      <c r="J292" s="32"/>
      <c r="K292" s="32"/>
      <c r="L292" s="33" t="s">
        <v>459</v>
      </c>
      <c r="M292" s="33"/>
      <c r="N292" s="32"/>
      <c r="O292" s="32"/>
      <c r="P292" s="33" t="s">
        <v>423</v>
      </c>
      <c r="Q292" s="33"/>
      <c r="R292" s="32"/>
      <c r="S292" s="32"/>
      <c r="T292" s="33" t="s">
        <v>424</v>
      </c>
      <c r="U292" s="33"/>
      <c r="V292" s="32"/>
    </row>
    <row r="293" spans="1:22" x14ac:dyDescent="0.25">
      <c r="A293" s="11"/>
      <c r="B293" s="32"/>
      <c r="C293" s="32"/>
      <c r="D293" s="33"/>
      <c r="E293" s="33"/>
      <c r="F293" s="32"/>
      <c r="G293" s="32"/>
      <c r="H293" s="33" t="s">
        <v>420</v>
      </c>
      <c r="I293" s="33"/>
      <c r="J293" s="32"/>
      <c r="K293" s="32"/>
      <c r="L293" s="33" t="s">
        <v>419</v>
      </c>
      <c r="M293" s="33"/>
      <c r="N293" s="32"/>
      <c r="O293" s="32"/>
      <c r="P293" s="33"/>
      <c r="Q293" s="33"/>
      <c r="R293" s="32"/>
      <c r="S293" s="32"/>
      <c r="T293" s="33"/>
      <c r="U293" s="33"/>
      <c r="V293" s="32"/>
    </row>
    <row r="294" spans="1:22" ht="15.75" thickBot="1" x14ac:dyDescent="0.3">
      <c r="A294" s="11"/>
      <c r="B294" s="32"/>
      <c r="C294" s="32"/>
      <c r="D294" s="34"/>
      <c r="E294" s="34"/>
      <c r="F294" s="32"/>
      <c r="G294" s="32"/>
      <c r="H294" s="34"/>
      <c r="I294" s="34"/>
      <c r="J294" s="32"/>
      <c r="K294" s="32"/>
      <c r="L294" s="34" t="s">
        <v>422</v>
      </c>
      <c r="M294" s="34"/>
      <c r="N294" s="32"/>
      <c r="O294" s="32"/>
      <c r="P294" s="34"/>
      <c r="Q294" s="34"/>
      <c r="R294" s="32"/>
      <c r="S294" s="32"/>
      <c r="T294" s="34"/>
      <c r="U294" s="34"/>
      <c r="V294" s="32"/>
    </row>
    <row r="295" spans="1:22" x14ac:dyDescent="0.25">
      <c r="A295" s="11"/>
      <c r="B295" s="18" t="s">
        <v>80</v>
      </c>
      <c r="C295" s="19" t="s">
        <v>167</v>
      </c>
      <c r="D295" s="19"/>
      <c r="E295" s="19"/>
      <c r="F295" s="19"/>
      <c r="G295" s="19"/>
      <c r="H295" s="19"/>
      <c r="I295" s="19"/>
      <c r="J295" s="19"/>
      <c r="K295" s="19"/>
      <c r="L295" s="19"/>
      <c r="M295" s="19"/>
      <c r="N295" s="19"/>
      <c r="O295" s="19"/>
      <c r="P295" s="19"/>
      <c r="Q295" s="19"/>
      <c r="R295" s="19"/>
      <c r="S295" s="19"/>
      <c r="T295" s="19"/>
      <c r="U295" s="19"/>
      <c r="V295" s="19"/>
    </row>
    <row r="296" spans="1:22" x14ac:dyDescent="0.25">
      <c r="A296" s="11"/>
      <c r="B296" s="24" t="s">
        <v>81</v>
      </c>
      <c r="C296" s="14" t="s">
        <v>167</v>
      </c>
      <c r="D296" s="14" t="s">
        <v>174</v>
      </c>
      <c r="E296" s="57">
        <v>20729</v>
      </c>
      <c r="F296" s="15" t="s">
        <v>167</v>
      </c>
      <c r="G296" s="14"/>
      <c r="H296" s="14" t="s">
        <v>174</v>
      </c>
      <c r="I296" s="57">
        <v>544016</v>
      </c>
      <c r="J296" s="15" t="s">
        <v>167</v>
      </c>
      <c r="K296" s="14"/>
      <c r="L296" s="14" t="s">
        <v>174</v>
      </c>
      <c r="M296" s="25" t="s">
        <v>259</v>
      </c>
      <c r="N296" s="15" t="s">
        <v>167</v>
      </c>
      <c r="O296" s="14"/>
      <c r="P296" s="14" t="s">
        <v>174</v>
      </c>
      <c r="Q296" s="25" t="s">
        <v>259</v>
      </c>
      <c r="R296" s="15" t="s">
        <v>167</v>
      </c>
      <c r="S296" s="14"/>
      <c r="T296" s="14" t="s">
        <v>174</v>
      </c>
      <c r="U296" s="57">
        <v>564745</v>
      </c>
      <c r="V296" s="15" t="s">
        <v>167</v>
      </c>
    </row>
    <row r="297" spans="1:22" x14ac:dyDescent="0.25">
      <c r="A297" s="11"/>
      <c r="B297" s="21" t="s">
        <v>82</v>
      </c>
      <c r="C297" s="19" t="s">
        <v>167</v>
      </c>
      <c r="D297" s="19"/>
      <c r="E297" s="22">
        <v>20693</v>
      </c>
      <c r="F297" s="23" t="s">
        <v>167</v>
      </c>
      <c r="G297" s="19"/>
      <c r="H297" s="19"/>
      <c r="I297" s="22">
        <v>70313</v>
      </c>
      <c r="J297" s="23" t="s">
        <v>167</v>
      </c>
      <c r="K297" s="19"/>
      <c r="L297" s="19"/>
      <c r="M297" s="31" t="s">
        <v>259</v>
      </c>
      <c r="N297" s="23" t="s">
        <v>167</v>
      </c>
      <c r="O297" s="19"/>
      <c r="P297" s="19"/>
      <c r="Q297" s="31" t="s">
        <v>259</v>
      </c>
      <c r="R297" s="23" t="s">
        <v>167</v>
      </c>
      <c r="S297" s="19"/>
      <c r="T297" s="19"/>
      <c r="U297" s="22">
        <v>91006</v>
      </c>
      <c r="V297" s="23" t="s">
        <v>167</v>
      </c>
    </row>
    <row r="298" spans="1:22" x14ac:dyDescent="0.25">
      <c r="A298" s="11"/>
      <c r="B298" s="24" t="s">
        <v>83</v>
      </c>
      <c r="C298" s="14" t="s">
        <v>167</v>
      </c>
      <c r="D298" s="14"/>
      <c r="E298" s="57">
        <v>11010</v>
      </c>
      <c r="F298" s="15" t="s">
        <v>167</v>
      </c>
      <c r="G298" s="14"/>
      <c r="H298" s="14"/>
      <c r="I298" s="57">
        <v>24218</v>
      </c>
      <c r="J298" s="15" t="s">
        <v>167</v>
      </c>
      <c r="K298" s="14"/>
      <c r="L298" s="14"/>
      <c r="M298" s="25" t="s">
        <v>259</v>
      </c>
      <c r="N298" s="15" t="s">
        <v>167</v>
      </c>
      <c r="O298" s="14"/>
      <c r="P298" s="14"/>
      <c r="Q298" s="25" t="s">
        <v>259</v>
      </c>
      <c r="R298" s="15" t="s">
        <v>167</v>
      </c>
      <c r="S298" s="14"/>
      <c r="T298" s="14"/>
      <c r="U298" s="57">
        <v>35228</v>
      </c>
      <c r="V298" s="15" t="s">
        <v>167</v>
      </c>
    </row>
    <row r="299" spans="1:22" x14ac:dyDescent="0.25">
      <c r="A299" s="11"/>
      <c r="B299" s="21" t="s">
        <v>84</v>
      </c>
      <c r="C299" s="19" t="s">
        <v>167</v>
      </c>
      <c r="D299" s="19"/>
      <c r="E299" s="22">
        <v>2024</v>
      </c>
      <c r="F299" s="23" t="s">
        <v>167</v>
      </c>
      <c r="G299" s="19"/>
      <c r="H299" s="19"/>
      <c r="I299" s="31">
        <v>139</v>
      </c>
      <c r="J299" s="23" t="s">
        <v>167</v>
      </c>
      <c r="K299" s="19"/>
      <c r="L299" s="19"/>
      <c r="M299" s="31">
        <v>357</v>
      </c>
      <c r="N299" s="23" t="s">
        <v>167</v>
      </c>
      <c r="O299" s="19"/>
      <c r="P299" s="19"/>
      <c r="Q299" s="31" t="s">
        <v>259</v>
      </c>
      <c r="R299" s="23" t="s">
        <v>167</v>
      </c>
      <c r="S299" s="19"/>
      <c r="T299" s="19"/>
      <c r="U299" s="22">
        <v>2520</v>
      </c>
      <c r="V299" s="23" t="s">
        <v>167</v>
      </c>
    </row>
    <row r="300" spans="1:22" ht="15.75" thickBot="1" x14ac:dyDescent="0.3">
      <c r="A300" s="11"/>
      <c r="B300" s="24" t="s">
        <v>85</v>
      </c>
      <c r="C300" s="14" t="s">
        <v>167</v>
      </c>
      <c r="D300" s="14"/>
      <c r="E300" s="25" t="s">
        <v>259</v>
      </c>
      <c r="F300" s="15" t="s">
        <v>167</v>
      </c>
      <c r="G300" s="14"/>
      <c r="H300" s="14"/>
      <c r="I300" s="57">
        <v>3119</v>
      </c>
      <c r="J300" s="15" t="s">
        <v>167</v>
      </c>
      <c r="K300" s="14"/>
      <c r="L300" s="14"/>
      <c r="M300" s="25" t="s">
        <v>259</v>
      </c>
      <c r="N300" s="15" t="s">
        <v>167</v>
      </c>
      <c r="O300" s="14"/>
      <c r="P300" s="14"/>
      <c r="Q300" s="25" t="s">
        <v>259</v>
      </c>
      <c r="R300" s="15" t="s">
        <v>167</v>
      </c>
      <c r="S300" s="14"/>
      <c r="T300" s="14"/>
      <c r="U300" s="57">
        <v>3119</v>
      </c>
      <c r="V300" s="15" t="s">
        <v>167</v>
      </c>
    </row>
    <row r="301" spans="1:22" x14ac:dyDescent="0.25">
      <c r="A301" s="11"/>
      <c r="B301" s="26"/>
      <c r="C301" s="26" t="s">
        <v>167</v>
      </c>
      <c r="D301" s="27"/>
      <c r="E301" s="27"/>
      <c r="F301" s="26"/>
      <c r="G301" s="26"/>
      <c r="H301" s="27"/>
      <c r="I301" s="27"/>
      <c r="J301" s="26"/>
      <c r="K301" s="26"/>
      <c r="L301" s="27"/>
      <c r="M301" s="27"/>
      <c r="N301" s="26"/>
      <c r="O301" s="26"/>
      <c r="P301" s="27"/>
      <c r="Q301" s="27"/>
      <c r="R301" s="26"/>
      <c r="S301" s="26"/>
      <c r="T301" s="27"/>
      <c r="U301" s="27"/>
      <c r="V301" s="26"/>
    </row>
    <row r="302" spans="1:22" ht="15.75" thickBot="1" x14ac:dyDescent="0.3">
      <c r="A302" s="11"/>
      <c r="B302" s="18" t="s">
        <v>86</v>
      </c>
      <c r="C302" s="28" t="s">
        <v>167</v>
      </c>
      <c r="D302" s="19"/>
      <c r="E302" s="22">
        <v>54456</v>
      </c>
      <c r="F302" s="23" t="s">
        <v>167</v>
      </c>
      <c r="G302" s="28"/>
      <c r="H302" s="19"/>
      <c r="I302" s="22">
        <v>641805</v>
      </c>
      <c r="J302" s="23" t="s">
        <v>167</v>
      </c>
      <c r="K302" s="28"/>
      <c r="L302" s="19"/>
      <c r="M302" s="31">
        <v>357</v>
      </c>
      <c r="N302" s="23" t="s">
        <v>167</v>
      </c>
      <c r="O302" s="28"/>
      <c r="P302" s="19"/>
      <c r="Q302" s="31" t="s">
        <v>259</v>
      </c>
      <c r="R302" s="23" t="s">
        <v>167</v>
      </c>
      <c r="S302" s="28"/>
      <c r="T302" s="19"/>
      <c r="U302" s="22">
        <v>696618</v>
      </c>
      <c r="V302" s="23" t="s">
        <v>167</v>
      </c>
    </row>
    <row r="303" spans="1:22" x14ac:dyDescent="0.25">
      <c r="A303" s="11"/>
      <c r="B303" s="26"/>
      <c r="C303" s="26" t="s">
        <v>167</v>
      </c>
      <c r="D303" s="27"/>
      <c r="E303" s="27"/>
      <c r="F303" s="26"/>
      <c r="G303" s="26"/>
      <c r="H303" s="27"/>
      <c r="I303" s="27"/>
      <c r="J303" s="26"/>
      <c r="K303" s="26"/>
      <c r="L303" s="27"/>
      <c r="M303" s="27"/>
      <c r="N303" s="26"/>
      <c r="O303" s="26"/>
      <c r="P303" s="27"/>
      <c r="Q303" s="27"/>
      <c r="R303" s="26"/>
      <c r="S303" s="26"/>
      <c r="T303" s="27"/>
      <c r="U303" s="27"/>
      <c r="V303" s="26"/>
    </row>
    <row r="304" spans="1:22" x14ac:dyDescent="0.25">
      <c r="A304" s="11"/>
      <c r="B304" s="30" t="s">
        <v>87</v>
      </c>
      <c r="C304" s="16" t="s">
        <v>167</v>
      </c>
      <c r="D304" s="14"/>
      <c r="E304" s="14"/>
      <c r="F304" s="14"/>
      <c r="G304" s="16"/>
      <c r="H304" s="14"/>
      <c r="I304" s="14"/>
      <c r="J304" s="14"/>
      <c r="K304" s="16"/>
      <c r="L304" s="14"/>
      <c r="M304" s="14"/>
      <c r="N304" s="14"/>
      <c r="O304" s="16"/>
      <c r="P304" s="14"/>
      <c r="Q304" s="14"/>
      <c r="R304" s="14"/>
      <c r="S304" s="16"/>
      <c r="T304" s="14"/>
      <c r="U304" s="14"/>
      <c r="V304" s="14"/>
    </row>
    <row r="305" spans="1:22" x14ac:dyDescent="0.25">
      <c r="A305" s="11"/>
      <c r="B305" s="21" t="s">
        <v>88</v>
      </c>
      <c r="C305" s="28" t="s">
        <v>167</v>
      </c>
      <c r="D305" s="19"/>
      <c r="E305" s="22">
        <v>17108</v>
      </c>
      <c r="F305" s="23" t="s">
        <v>167</v>
      </c>
      <c r="G305" s="28"/>
      <c r="H305" s="19"/>
      <c r="I305" s="22">
        <v>139937</v>
      </c>
      <c r="J305" s="23" t="s">
        <v>167</v>
      </c>
      <c r="K305" s="28"/>
      <c r="L305" s="19"/>
      <c r="M305" s="31" t="s">
        <v>477</v>
      </c>
      <c r="N305" s="23" t="s">
        <v>177</v>
      </c>
      <c r="O305" s="28"/>
      <c r="P305" s="19"/>
      <c r="Q305" s="31" t="s">
        <v>259</v>
      </c>
      <c r="R305" s="23" t="s">
        <v>167</v>
      </c>
      <c r="S305" s="28"/>
      <c r="T305" s="19"/>
      <c r="U305" s="22">
        <v>157030</v>
      </c>
      <c r="V305" s="23" t="s">
        <v>167</v>
      </c>
    </row>
    <row r="306" spans="1:22" ht="25.5" x14ac:dyDescent="0.25">
      <c r="A306" s="11"/>
      <c r="B306" s="24" t="s">
        <v>89</v>
      </c>
      <c r="C306" s="16" t="s">
        <v>167</v>
      </c>
      <c r="D306" s="14"/>
      <c r="E306" s="57">
        <v>8361</v>
      </c>
      <c r="F306" s="15" t="s">
        <v>167</v>
      </c>
      <c r="G306" s="16"/>
      <c r="H306" s="14"/>
      <c r="I306" s="57">
        <v>7550</v>
      </c>
      <c r="J306" s="15" t="s">
        <v>167</v>
      </c>
      <c r="K306" s="16"/>
      <c r="L306" s="14"/>
      <c r="M306" s="25" t="s">
        <v>259</v>
      </c>
      <c r="N306" s="15" t="s">
        <v>167</v>
      </c>
      <c r="O306" s="16"/>
      <c r="P306" s="14"/>
      <c r="Q306" s="25" t="s">
        <v>259</v>
      </c>
      <c r="R306" s="15" t="s">
        <v>167</v>
      </c>
      <c r="S306" s="16"/>
      <c r="T306" s="14"/>
      <c r="U306" s="57">
        <v>15911</v>
      </c>
      <c r="V306" s="15" t="s">
        <v>167</v>
      </c>
    </row>
    <row r="307" spans="1:22" x14ac:dyDescent="0.25">
      <c r="A307" s="11"/>
      <c r="B307" s="21" t="s">
        <v>90</v>
      </c>
      <c r="C307" s="28" t="s">
        <v>167</v>
      </c>
      <c r="D307" s="19"/>
      <c r="E307" s="22">
        <v>2354</v>
      </c>
      <c r="F307" s="23" t="s">
        <v>167</v>
      </c>
      <c r="G307" s="28"/>
      <c r="H307" s="19"/>
      <c r="I307" s="22">
        <v>5224</v>
      </c>
      <c r="J307" s="23" t="s">
        <v>167</v>
      </c>
      <c r="K307" s="28"/>
      <c r="L307" s="19"/>
      <c r="M307" s="31" t="s">
        <v>259</v>
      </c>
      <c r="N307" s="23" t="s">
        <v>167</v>
      </c>
      <c r="O307" s="28"/>
      <c r="P307" s="19"/>
      <c r="Q307" s="31" t="s">
        <v>259</v>
      </c>
      <c r="R307" s="23" t="s">
        <v>167</v>
      </c>
      <c r="S307" s="28"/>
      <c r="T307" s="19"/>
      <c r="U307" s="22">
        <v>7578</v>
      </c>
      <c r="V307" s="23" t="s">
        <v>167</v>
      </c>
    </row>
    <row r="308" spans="1:22" x14ac:dyDescent="0.25">
      <c r="A308" s="11"/>
      <c r="B308" s="24" t="s">
        <v>460</v>
      </c>
      <c r="C308" s="16" t="s">
        <v>167</v>
      </c>
      <c r="D308" s="14"/>
      <c r="E308" s="57">
        <v>45884</v>
      </c>
      <c r="F308" s="15" t="s">
        <v>167</v>
      </c>
      <c r="G308" s="16"/>
      <c r="H308" s="14"/>
      <c r="I308" s="57">
        <v>214908</v>
      </c>
      <c r="J308" s="15" t="s">
        <v>167</v>
      </c>
      <c r="K308" s="16"/>
      <c r="L308" s="14"/>
      <c r="M308" s="25">
        <v>190</v>
      </c>
      <c r="N308" s="15" t="s">
        <v>167</v>
      </c>
      <c r="O308" s="16"/>
      <c r="P308" s="14"/>
      <c r="Q308" s="25" t="s">
        <v>259</v>
      </c>
      <c r="R308" s="15" t="s">
        <v>167</v>
      </c>
      <c r="S308" s="16"/>
      <c r="T308" s="14"/>
      <c r="U308" s="57">
        <v>260982</v>
      </c>
      <c r="V308" s="15" t="s">
        <v>167</v>
      </c>
    </row>
    <row r="309" spans="1:22" x14ac:dyDescent="0.25">
      <c r="A309" s="11"/>
      <c r="B309" s="21" t="s">
        <v>92</v>
      </c>
      <c r="C309" s="28" t="s">
        <v>167</v>
      </c>
      <c r="D309" s="19"/>
      <c r="E309" s="31">
        <v>423</v>
      </c>
      <c r="F309" s="23" t="s">
        <v>167</v>
      </c>
      <c r="G309" s="28"/>
      <c r="H309" s="19"/>
      <c r="I309" s="22">
        <v>24246</v>
      </c>
      <c r="J309" s="23" t="s">
        <v>167</v>
      </c>
      <c r="K309" s="28"/>
      <c r="L309" s="19"/>
      <c r="M309" s="31">
        <v>257</v>
      </c>
      <c r="N309" s="23" t="s">
        <v>167</v>
      </c>
      <c r="O309" s="28"/>
      <c r="P309" s="19"/>
      <c r="Q309" s="31" t="s">
        <v>259</v>
      </c>
      <c r="R309" s="23" t="s">
        <v>167</v>
      </c>
      <c r="S309" s="28"/>
      <c r="T309" s="19"/>
      <c r="U309" s="22">
        <v>24926</v>
      </c>
      <c r="V309" s="23" t="s">
        <v>167</v>
      </c>
    </row>
    <row r="310" spans="1:22" x14ac:dyDescent="0.25">
      <c r="A310" s="11"/>
      <c r="B310" s="24" t="s">
        <v>461</v>
      </c>
      <c r="C310" s="16" t="s">
        <v>167</v>
      </c>
      <c r="D310" s="14"/>
      <c r="E310" s="57">
        <v>40516</v>
      </c>
      <c r="F310" s="15" t="s">
        <v>167</v>
      </c>
      <c r="G310" s="16"/>
      <c r="H310" s="14"/>
      <c r="I310" s="25">
        <v>5</v>
      </c>
      <c r="J310" s="15" t="s">
        <v>167</v>
      </c>
      <c r="K310" s="16"/>
      <c r="L310" s="14"/>
      <c r="M310" s="25" t="s">
        <v>259</v>
      </c>
      <c r="N310" s="15" t="s">
        <v>167</v>
      </c>
      <c r="O310" s="16"/>
      <c r="P310" s="14"/>
      <c r="Q310" s="25" t="s">
        <v>259</v>
      </c>
      <c r="R310" s="15" t="s">
        <v>167</v>
      </c>
      <c r="S310" s="16"/>
      <c r="T310" s="14"/>
      <c r="U310" s="57">
        <v>40521</v>
      </c>
      <c r="V310" s="15" t="s">
        <v>167</v>
      </c>
    </row>
    <row r="311" spans="1:22" x14ac:dyDescent="0.25">
      <c r="A311" s="11"/>
      <c r="B311" s="21" t="s">
        <v>94</v>
      </c>
      <c r="C311" s="28" t="s">
        <v>167</v>
      </c>
      <c r="D311" s="19"/>
      <c r="E311" s="22">
        <v>3907</v>
      </c>
      <c r="F311" s="23" t="s">
        <v>167</v>
      </c>
      <c r="G311" s="28"/>
      <c r="H311" s="19"/>
      <c r="I311" s="31" t="s">
        <v>259</v>
      </c>
      <c r="J311" s="23" t="s">
        <v>167</v>
      </c>
      <c r="K311" s="28"/>
      <c r="L311" s="19"/>
      <c r="M311" s="31" t="s">
        <v>259</v>
      </c>
      <c r="N311" s="23" t="s">
        <v>167</v>
      </c>
      <c r="O311" s="28"/>
      <c r="P311" s="19"/>
      <c r="Q311" s="31" t="s">
        <v>259</v>
      </c>
      <c r="R311" s="23" t="s">
        <v>167</v>
      </c>
      <c r="S311" s="28"/>
      <c r="T311" s="19"/>
      <c r="U311" s="22">
        <v>3907</v>
      </c>
      <c r="V311" s="23" t="s">
        <v>167</v>
      </c>
    </row>
    <row r="312" spans="1:22" ht="15.75" thickBot="1" x14ac:dyDescent="0.3">
      <c r="A312" s="11"/>
      <c r="B312" s="24" t="s">
        <v>95</v>
      </c>
      <c r="C312" s="16" t="s">
        <v>167</v>
      </c>
      <c r="D312" s="14"/>
      <c r="E312" s="25">
        <v>150</v>
      </c>
      <c r="F312" s="15" t="s">
        <v>167</v>
      </c>
      <c r="G312" s="16"/>
      <c r="H312" s="14"/>
      <c r="I312" s="25">
        <v>45</v>
      </c>
      <c r="J312" s="15" t="s">
        <v>167</v>
      </c>
      <c r="K312" s="16"/>
      <c r="L312" s="14"/>
      <c r="M312" s="25" t="s">
        <v>259</v>
      </c>
      <c r="N312" s="15" t="s">
        <v>167</v>
      </c>
      <c r="O312" s="16"/>
      <c r="P312" s="14"/>
      <c r="Q312" s="25" t="s">
        <v>259</v>
      </c>
      <c r="R312" s="15" t="s">
        <v>167</v>
      </c>
      <c r="S312" s="16"/>
      <c r="T312" s="14"/>
      <c r="U312" s="25">
        <v>195</v>
      </c>
      <c r="V312" s="15" t="s">
        <v>167</v>
      </c>
    </row>
    <row r="313" spans="1:22" x14ac:dyDescent="0.25">
      <c r="A313" s="11"/>
      <c r="B313" s="26"/>
      <c r="C313" s="26" t="s">
        <v>167</v>
      </c>
      <c r="D313" s="27"/>
      <c r="E313" s="27"/>
      <c r="F313" s="26"/>
      <c r="G313" s="26"/>
      <c r="H313" s="27"/>
      <c r="I313" s="27"/>
      <c r="J313" s="26"/>
      <c r="K313" s="26"/>
      <c r="L313" s="27"/>
      <c r="M313" s="27"/>
      <c r="N313" s="26"/>
      <c r="O313" s="26"/>
      <c r="P313" s="27"/>
      <c r="Q313" s="27"/>
      <c r="R313" s="26"/>
      <c r="S313" s="26"/>
      <c r="T313" s="27"/>
      <c r="U313" s="27"/>
      <c r="V313" s="26"/>
    </row>
    <row r="314" spans="1:22" ht="15.75" thickBot="1" x14ac:dyDescent="0.3">
      <c r="A314" s="11"/>
      <c r="B314" s="18" t="s">
        <v>97</v>
      </c>
      <c r="C314" s="28" t="s">
        <v>167</v>
      </c>
      <c r="D314" s="19"/>
      <c r="E314" s="22">
        <v>118703</v>
      </c>
      <c r="F314" s="23" t="s">
        <v>167</v>
      </c>
      <c r="G314" s="28"/>
      <c r="H314" s="19"/>
      <c r="I314" s="22">
        <v>391915</v>
      </c>
      <c r="J314" s="23" t="s">
        <v>167</v>
      </c>
      <c r="K314" s="28"/>
      <c r="L314" s="19"/>
      <c r="M314" s="31">
        <v>432</v>
      </c>
      <c r="N314" s="23" t="s">
        <v>167</v>
      </c>
      <c r="O314" s="28"/>
      <c r="P314" s="19"/>
      <c r="Q314" s="31" t="s">
        <v>259</v>
      </c>
      <c r="R314" s="23" t="s">
        <v>167</v>
      </c>
      <c r="S314" s="28"/>
      <c r="T314" s="19"/>
      <c r="U314" s="22">
        <v>511050</v>
      </c>
      <c r="V314" s="23" t="s">
        <v>167</v>
      </c>
    </row>
    <row r="315" spans="1:22" x14ac:dyDescent="0.25">
      <c r="A315" s="11"/>
      <c r="B315" s="26"/>
      <c r="C315" s="26" t="s">
        <v>167</v>
      </c>
      <c r="D315" s="27"/>
      <c r="E315" s="27"/>
      <c r="F315" s="26"/>
      <c r="G315" s="26"/>
      <c r="H315" s="27"/>
      <c r="I315" s="27"/>
      <c r="J315" s="26"/>
      <c r="K315" s="26"/>
      <c r="L315" s="27"/>
      <c r="M315" s="27"/>
      <c r="N315" s="26"/>
      <c r="O315" s="26"/>
      <c r="P315" s="27"/>
      <c r="Q315" s="27"/>
      <c r="R315" s="26"/>
      <c r="S315" s="26"/>
      <c r="T315" s="27"/>
      <c r="U315" s="27"/>
      <c r="V315" s="26"/>
    </row>
    <row r="316" spans="1:22" ht="15.75" thickBot="1" x14ac:dyDescent="0.3">
      <c r="A316" s="11"/>
      <c r="B316" s="30" t="s">
        <v>463</v>
      </c>
      <c r="C316" s="16" t="s">
        <v>167</v>
      </c>
      <c r="D316" s="14"/>
      <c r="E316" s="25" t="s">
        <v>519</v>
      </c>
      <c r="F316" s="15" t="s">
        <v>177</v>
      </c>
      <c r="G316" s="16"/>
      <c r="H316" s="14"/>
      <c r="I316" s="57">
        <v>249890</v>
      </c>
      <c r="J316" s="15" t="s">
        <v>167</v>
      </c>
      <c r="K316" s="16"/>
      <c r="L316" s="14"/>
      <c r="M316" s="25" t="s">
        <v>520</v>
      </c>
      <c r="N316" s="15" t="s">
        <v>177</v>
      </c>
      <c r="O316" s="16"/>
      <c r="P316" s="14"/>
      <c r="Q316" s="25" t="s">
        <v>259</v>
      </c>
      <c r="R316" s="15" t="s">
        <v>167</v>
      </c>
      <c r="S316" s="16"/>
      <c r="T316" s="14"/>
      <c r="U316" s="57">
        <v>185568</v>
      </c>
      <c r="V316" s="15" t="s">
        <v>167</v>
      </c>
    </row>
    <row r="317" spans="1:22" x14ac:dyDescent="0.25">
      <c r="A317" s="11"/>
      <c r="B317" s="26"/>
      <c r="C317" s="26" t="s">
        <v>167</v>
      </c>
      <c r="D317" s="27"/>
      <c r="E317" s="27"/>
      <c r="F317" s="26"/>
      <c r="G317" s="26"/>
      <c r="H317" s="27"/>
      <c r="I317" s="27"/>
      <c r="J317" s="26"/>
      <c r="K317" s="26"/>
      <c r="L317" s="27"/>
      <c r="M317" s="27"/>
      <c r="N317" s="26"/>
      <c r="O317" s="26"/>
      <c r="P317" s="27"/>
      <c r="Q317" s="27"/>
      <c r="R317" s="26"/>
      <c r="S317" s="26"/>
      <c r="T317" s="27"/>
      <c r="U317" s="27"/>
      <c r="V317" s="26"/>
    </row>
    <row r="318" spans="1:22" x14ac:dyDescent="0.25">
      <c r="A318" s="11"/>
      <c r="B318" s="18" t="s">
        <v>99</v>
      </c>
      <c r="C318" s="28" t="s">
        <v>167</v>
      </c>
      <c r="D318" s="19"/>
      <c r="E318" s="19"/>
      <c r="F318" s="19"/>
      <c r="G318" s="28"/>
      <c r="H318" s="19"/>
      <c r="I318" s="19"/>
      <c r="J318" s="19"/>
      <c r="K318" s="28"/>
      <c r="L318" s="19"/>
      <c r="M318" s="19"/>
      <c r="N318" s="19"/>
      <c r="O318" s="28"/>
      <c r="P318" s="19"/>
      <c r="Q318" s="19"/>
      <c r="R318" s="19"/>
      <c r="S318" s="28"/>
      <c r="T318" s="19"/>
      <c r="U318" s="19"/>
      <c r="V318" s="19"/>
    </row>
    <row r="319" spans="1:22" x14ac:dyDescent="0.25">
      <c r="A319" s="11"/>
      <c r="B319" s="24" t="s">
        <v>100</v>
      </c>
      <c r="C319" s="16" t="s">
        <v>167</v>
      </c>
      <c r="D319" s="14"/>
      <c r="E319" s="57">
        <v>21189</v>
      </c>
      <c r="F319" s="15" t="s">
        <v>167</v>
      </c>
      <c r="G319" s="16"/>
      <c r="H319" s="14"/>
      <c r="I319" s="25" t="s">
        <v>521</v>
      </c>
      <c r="J319" s="15" t="s">
        <v>177</v>
      </c>
      <c r="K319" s="16"/>
      <c r="L319" s="14"/>
      <c r="M319" s="25" t="s">
        <v>259</v>
      </c>
      <c r="N319" s="15" t="s">
        <v>167</v>
      </c>
      <c r="O319" s="16"/>
      <c r="P319" s="14"/>
      <c r="Q319" s="25" t="s">
        <v>259</v>
      </c>
      <c r="R319" s="15" t="s">
        <v>167</v>
      </c>
      <c r="S319" s="16"/>
      <c r="T319" s="14"/>
      <c r="U319" s="57">
        <v>21107</v>
      </c>
      <c r="V319" s="15" t="s">
        <v>167</v>
      </c>
    </row>
    <row r="320" spans="1:22" x14ac:dyDescent="0.25">
      <c r="A320" s="11"/>
      <c r="B320" s="21" t="s">
        <v>101</v>
      </c>
      <c r="C320" s="28" t="s">
        <v>167</v>
      </c>
      <c r="D320" s="19"/>
      <c r="E320" s="31" t="s">
        <v>522</v>
      </c>
      <c r="F320" s="23" t="s">
        <v>177</v>
      </c>
      <c r="G320" s="28"/>
      <c r="H320" s="19"/>
      <c r="I320" s="31" t="s">
        <v>523</v>
      </c>
      <c r="J320" s="23" t="s">
        <v>177</v>
      </c>
      <c r="K320" s="28"/>
      <c r="L320" s="19"/>
      <c r="M320" s="31" t="s">
        <v>259</v>
      </c>
      <c r="N320" s="23" t="s">
        <v>167</v>
      </c>
      <c r="O320" s="28"/>
      <c r="P320" s="19"/>
      <c r="Q320" s="31" t="s">
        <v>259</v>
      </c>
      <c r="R320" s="23" t="s">
        <v>167</v>
      </c>
      <c r="S320" s="28"/>
      <c r="T320" s="19"/>
      <c r="U320" s="31" t="s">
        <v>524</v>
      </c>
      <c r="V320" s="23" t="s">
        <v>177</v>
      </c>
    </row>
    <row r="321" spans="1:22" x14ac:dyDescent="0.25">
      <c r="A321" s="11"/>
      <c r="B321" s="24" t="s">
        <v>102</v>
      </c>
      <c r="C321" s="16" t="s">
        <v>167</v>
      </c>
      <c r="D321" s="14"/>
      <c r="E321" s="25" t="s">
        <v>525</v>
      </c>
      <c r="F321" s="15" t="s">
        <v>177</v>
      </c>
      <c r="G321" s="16"/>
      <c r="H321" s="14"/>
      <c r="I321" s="25" t="s">
        <v>526</v>
      </c>
      <c r="J321" s="15" t="s">
        <v>177</v>
      </c>
      <c r="K321" s="16"/>
      <c r="L321" s="14"/>
      <c r="M321" s="25" t="s">
        <v>259</v>
      </c>
      <c r="N321" s="15" t="s">
        <v>167</v>
      </c>
      <c r="O321" s="16"/>
      <c r="P321" s="14"/>
      <c r="Q321" s="25" t="s">
        <v>259</v>
      </c>
      <c r="R321" s="15" t="s">
        <v>167</v>
      </c>
      <c r="S321" s="16"/>
      <c r="T321" s="14"/>
      <c r="U321" s="25" t="s">
        <v>527</v>
      </c>
      <c r="V321" s="15" t="s">
        <v>177</v>
      </c>
    </row>
    <row r="322" spans="1:22" ht="26.25" thickBot="1" x14ac:dyDescent="0.3">
      <c r="A322" s="11"/>
      <c r="B322" s="21" t="s">
        <v>508</v>
      </c>
      <c r="C322" s="28" t="s">
        <v>167</v>
      </c>
      <c r="D322" s="19"/>
      <c r="E322" s="31" t="s">
        <v>528</v>
      </c>
      <c r="F322" s="23" t="s">
        <v>177</v>
      </c>
      <c r="G322" s="28"/>
      <c r="H322" s="19"/>
      <c r="I322" s="31">
        <v>75</v>
      </c>
      <c r="J322" s="23" t="s">
        <v>167</v>
      </c>
      <c r="K322" s="28"/>
      <c r="L322" s="19"/>
      <c r="M322" s="31" t="s">
        <v>259</v>
      </c>
      <c r="N322" s="23" t="s">
        <v>167</v>
      </c>
      <c r="O322" s="28"/>
      <c r="P322" s="19"/>
      <c r="Q322" s="22">
        <v>160575</v>
      </c>
      <c r="R322" s="23" t="s">
        <v>167</v>
      </c>
      <c r="S322" s="28"/>
      <c r="T322" s="19"/>
      <c r="U322" s="31" t="s">
        <v>259</v>
      </c>
      <c r="V322" s="23" t="s">
        <v>167</v>
      </c>
    </row>
    <row r="323" spans="1:22" x14ac:dyDescent="0.25">
      <c r="A323" s="11"/>
      <c r="B323" s="26"/>
      <c r="C323" s="26" t="s">
        <v>167</v>
      </c>
      <c r="D323" s="27"/>
      <c r="E323" s="27"/>
      <c r="F323" s="26"/>
      <c r="G323" s="26"/>
      <c r="H323" s="27"/>
      <c r="I323" s="27"/>
      <c r="J323" s="26"/>
      <c r="K323" s="26"/>
      <c r="L323" s="27"/>
      <c r="M323" s="27"/>
      <c r="N323" s="26"/>
      <c r="O323" s="26"/>
      <c r="P323" s="27"/>
      <c r="Q323" s="27"/>
      <c r="R323" s="26"/>
      <c r="S323" s="26"/>
      <c r="T323" s="27"/>
      <c r="U323" s="27"/>
      <c r="V323" s="26"/>
    </row>
    <row r="324" spans="1:22" ht="15.75" thickBot="1" x14ac:dyDescent="0.3">
      <c r="A324" s="11"/>
      <c r="B324" s="30" t="s">
        <v>103</v>
      </c>
      <c r="C324" s="16" t="s">
        <v>167</v>
      </c>
      <c r="D324" s="14"/>
      <c r="E324" s="25" t="s">
        <v>529</v>
      </c>
      <c r="F324" s="15" t="s">
        <v>177</v>
      </c>
      <c r="G324" s="16"/>
      <c r="H324" s="14"/>
      <c r="I324" s="25" t="s">
        <v>530</v>
      </c>
      <c r="J324" s="15" t="s">
        <v>177</v>
      </c>
      <c r="K324" s="16"/>
      <c r="L324" s="14"/>
      <c r="M324" s="25" t="s">
        <v>259</v>
      </c>
      <c r="N324" s="15" t="s">
        <v>167</v>
      </c>
      <c r="O324" s="16"/>
      <c r="P324" s="14"/>
      <c r="Q324" s="57">
        <v>160575</v>
      </c>
      <c r="R324" s="15" t="s">
        <v>167</v>
      </c>
      <c r="S324" s="16"/>
      <c r="T324" s="14"/>
      <c r="U324" s="57">
        <v>19651</v>
      </c>
      <c r="V324" s="15" t="s">
        <v>167</v>
      </c>
    </row>
    <row r="325" spans="1:22" x14ac:dyDescent="0.25">
      <c r="A325" s="11"/>
      <c r="B325" s="26"/>
      <c r="C325" s="26" t="s">
        <v>167</v>
      </c>
      <c r="D325" s="27"/>
      <c r="E325" s="27"/>
      <c r="F325" s="26"/>
      <c r="G325" s="26"/>
      <c r="H325" s="27"/>
      <c r="I325" s="27"/>
      <c r="J325" s="26"/>
      <c r="K325" s="26"/>
      <c r="L325" s="27"/>
      <c r="M325" s="27"/>
      <c r="N325" s="26"/>
      <c r="O325" s="26"/>
      <c r="P325" s="27"/>
      <c r="Q325" s="27"/>
      <c r="R325" s="26"/>
      <c r="S325" s="26"/>
      <c r="T325" s="27"/>
      <c r="U325" s="27"/>
      <c r="V325" s="26"/>
    </row>
    <row r="326" spans="1:22" ht="15.75" thickBot="1" x14ac:dyDescent="0.3">
      <c r="A326" s="11"/>
      <c r="B326" s="18" t="s">
        <v>512</v>
      </c>
      <c r="C326" s="28" t="s">
        <v>167</v>
      </c>
      <c r="D326" s="19"/>
      <c r="E326" s="22">
        <v>75551</v>
      </c>
      <c r="F326" s="23" t="s">
        <v>167</v>
      </c>
      <c r="G326" s="28"/>
      <c r="H326" s="19"/>
      <c r="I326" s="22">
        <v>251016</v>
      </c>
      <c r="J326" s="23" t="s">
        <v>167</v>
      </c>
      <c r="K326" s="28"/>
      <c r="L326" s="19"/>
      <c r="M326" s="31" t="s">
        <v>520</v>
      </c>
      <c r="N326" s="23" t="s">
        <v>177</v>
      </c>
      <c r="O326" s="28"/>
      <c r="P326" s="19"/>
      <c r="Q326" s="31" t="s">
        <v>531</v>
      </c>
      <c r="R326" s="23" t="s">
        <v>177</v>
      </c>
      <c r="S326" s="28"/>
      <c r="T326" s="19"/>
      <c r="U326" s="22">
        <v>165917</v>
      </c>
      <c r="V326" s="23" t="s">
        <v>167</v>
      </c>
    </row>
    <row r="327" spans="1:22" x14ac:dyDescent="0.25">
      <c r="A327" s="11"/>
      <c r="B327" s="26"/>
      <c r="C327" s="26" t="s">
        <v>167</v>
      </c>
      <c r="D327" s="27"/>
      <c r="E327" s="27"/>
      <c r="F327" s="26"/>
      <c r="G327" s="26"/>
      <c r="H327" s="27"/>
      <c r="I327" s="27"/>
      <c r="J327" s="26"/>
      <c r="K327" s="26"/>
      <c r="L327" s="27"/>
      <c r="M327" s="27"/>
      <c r="N327" s="26"/>
      <c r="O327" s="26"/>
      <c r="P327" s="27"/>
      <c r="Q327" s="27"/>
      <c r="R327" s="26"/>
      <c r="S327" s="26"/>
      <c r="T327" s="27"/>
      <c r="U327" s="27"/>
      <c r="V327" s="26"/>
    </row>
    <row r="328" spans="1:22" x14ac:dyDescent="0.25">
      <c r="A328" s="11"/>
      <c r="B328" s="30" t="s">
        <v>105</v>
      </c>
      <c r="C328" s="16" t="s">
        <v>167</v>
      </c>
      <c r="D328" s="14"/>
      <c r="E328" s="14"/>
      <c r="F328" s="14"/>
      <c r="G328" s="16"/>
      <c r="H328" s="14"/>
      <c r="I328" s="14"/>
      <c r="J328" s="14"/>
      <c r="K328" s="16"/>
      <c r="L328" s="14"/>
      <c r="M328" s="14"/>
      <c r="N328" s="14"/>
      <c r="O328" s="16"/>
      <c r="P328" s="14"/>
      <c r="Q328" s="14"/>
      <c r="R328" s="14"/>
      <c r="S328" s="16"/>
      <c r="T328" s="14"/>
      <c r="U328" s="14"/>
      <c r="V328" s="14"/>
    </row>
    <row r="329" spans="1:22" x14ac:dyDescent="0.25">
      <c r="A329" s="11"/>
      <c r="B329" s="21" t="s">
        <v>106</v>
      </c>
      <c r="C329" s="28" t="s">
        <v>167</v>
      </c>
      <c r="D329" s="19"/>
      <c r="E329" s="22">
        <v>1164</v>
      </c>
      <c r="F329" s="23" t="s">
        <v>167</v>
      </c>
      <c r="G329" s="28"/>
      <c r="H329" s="19"/>
      <c r="I329" s="31" t="s">
        <v>259</v>
      </c>
      <c r="J329" s="23" t="s">
        <v>167</v>
      </c>
      <c r="K329" s="28"/>
      <c r="L329" s="19"/>
      <c r="M329" s="31" t="s">
        <v>259</v>
      </c>
      <c r="N329" s="23" t="s">
        <v>167</v>
      </c>
      <c r="O329" s="28"/>
      <c r="P329" s="19"/>
      <c r="Q329" s="31" t="s">
        <v>259</v>
      </c>
      <c r="R329" s="23" t="s">
        <v>167</v>
      </c>
      <c r="S329" s="28"/>
      <c r="T329" s="19"/>
      <c r="U329" s="22">
        <v>1164</v>
      </c>
      <c r="V329" s="23" t="s">
        <v>167</v>
      </c>
    </row>
    <row r="330" spans="1:22" ht="15.75" thickBot="1" x14ac:dyDescent="0.3">
      <c r="A330" s="11"/>
      <c r="B330" s="24" t="s">
        <v>107</v>
      </c>
      <c r="C330" s="16" t="s">
        <v>167</v>
      </c>
      <c r="D330" s="14"/>
      <c r="E330" s="25" t="s">
        <v>532</v>
      </c>
      <c r="F330" s="15" t="s">
        <v>177</v>
      </c>
      <c r="G330" s="16"/>
      <c r="H330" s="14"/>
      <c r="I330" s="57">
        <v>90366</v>
      </c>
      <c r="J330" s="15" t="s">
        <v>167</v>
      </c>
      <c r="K330" s="16"/>
      <c r="L330" s="14"/>
      <c r="M330" s="25" t="s">
        <v>259</v>
      </c>
      <c r="N330" s="15" t="s">
        <v>167</v>
      </c>
      <c r="O330" s="16"/>
      <c r="P330" s="14"/>
      <c r="Q330" s="25" t="s">
        <v>259</v>
      </c>
      <c r="R330" s="15" t="s">
        <v>167</v>
      </c>
      <c r="S330" s="16"/>
      <c r="T330" s="14"/>
      <c r="U330" s="57">
        <v>59573</v>
      </c>
      <c r="V330" s="15" t="s">
        <v>167</v>
      </c>
    </row>
    <row r="331" spans="1:22" x14ac:dyDescent="0.25">
      <c r="A331" s="11"/>
      <c r="B331" s="26"/>
      <c r="C331" s="26" t="s">
        <v>167</v>
      </c>
      <c r="D331" s="27"/>
      <c r="E331" s="27"/>
      <c r="F331" s="26"/>
      <c r="G331" s="26"/>
      <c r="H331" s="27"/>
      <c r="I331" s="27"/>
      <c r="J331" s="26"/>
      <c r="K331" s="26"/>
      <c r="L331" s="27"/>
      <c r="M331" s="27"/>
      <c r="N331" s="26"/>
      <c r="O331" s="26"/>
      <c r="P331" s="27"/>
      <c r="Q331" s="27"/>
      <c r="R331" s="26"/>
      <c r="S331" s="26"/>
      <c r="T331" s="27"/>
      <c r="U331" s="27"/>
      <c r="V331" s="26"/>
    </row>
    <row r="332" spans="1:22" ht="15.75" thickBot="1" x14ac:dyDescent="0.3">
      <c r="A332" s="11"/>
      <c r="B332" s="18" t="s">
        <v>108</v>
      </c>
      <c r="C332" s="28" t="s">
        <v>167</v>
      </c>
      <c r="D332" s="19"/>
      <c r="E332" s="31" t="s">
        <v>533</v>
      </c>
      <c r="F332" s="23" t="s">
        <v>177</v>
      </c>
      <c r="G332" s="28"/>
      <c r="H332" s="19"/>
      <c r="I332" s="22">
        <v>90366</v>
      </c>
      <c r="J332" s="23" t="s">
        <v>167</v>
      </c>
      <c r="K332" s="28"/>
      <c r="L332" s="19"/>
      <c r="M332" s="31" t="s">
        <v>259</v>
      </c>
      <c r="N332" s="23" t="s">
        <v>167</v>
      </c>
      <c r="O332" s="28"/>
      <c r="P332" s="19"/>
      <c r="Q332" s="31" t="s">
        <v>259</v>
      </c>
      <c r="R332" s="23" t="s">
        <v>167</v>
      </c>
      <c r="S332" s="28"/>
      <c r="T332" s="19"/>
      <c r="U332" s="22">
        <v>60737</v>
      </c>
      <c r="V332" s="23" t="s">
        <v>167</v>
      </c>
    </row>
    <row r="333" spans="1:22" x14ac:dyDescent="0.25">
      <c r="A333" s="11"/>
      <c r="B333" s="26"/>
      <c r="C333" s="26" t="s">
        <v>167</v>
      </c>
      <c r="D333" s="27"/>
      <c r="E333" s="27"/>
      <c r="F333" s="26"/>
      <c r="G333" s="26"/>
      <c r="H333" s="27"/>
      <c r="I333" s="27"/>
      <c r="J333" s="26"/>
      <c r="K333" s="26"/>
      <c r="L333" s="27"/>
      <c r="M333" s="27"/>
      <c r="N333" s="26"/>
      <c r="O333" s="26"/>
      <c r="P333" s="27"/>
      <c r="Q333" s="27"/>
      <c r="R333" s="26"/>
      <c r="S333" s="26"/>
      <c r="T333" s="27"/>
      <c r="U333" s="27"/>
      <c r="V333" s="26"/>
    </row>
    <row r="334" spans="1:22" ht="15.75" thickBot="1" x14ac:dyDescent="0.3">
      <c r="A334" s="11"/>
      <c r="B334" s="30" t="s">
        <v>517</v>
      </c>
      <c r="C334" s="16" t="s">
        <v>167</v>
      </c>
      <c r="D334" s="14" t="s">
        <v>174</v>
      </c>
      <c r="E334" s="57">
        <v>105180</v>
      </c>
      <c r="F334" s="15" t="s">
        <v>167</v>
      </c>
      <c r="G334" s="16"/>
      <c r="H334" s="14" t="s">
        <v>174</v>
      </c>
      <c r="I334" s="57">
        <v>160650</v>
      </c>
      <c r="J334" s="15" t="s">
        <v>167</v>
      </c>
      <c r="K334" s="16"/>
      <c r="L334" s="14" t="s">
        <v>213</v>
      </c>
      <c r="M334" s="25">
        <v>75</v>
      </c>
      <c r="N334" s="15" t="s">
        <v>177</v>
      </c>
      <c r="O334" s="16"/>
      <c r="P334" s="14" t="s">
        <v>213</v>
      </c>
      <c r="Q334" s="57">
        <v>160575</v>
      </c>
      <c r="R334" s="15" t="s">
        <v>177</v>
      </c>
      <c r="S334" s="16"/>
      <c r="T334" s="14" t="s">
        <v>174</v>
      </c>
      <c r="U334" s="57">
        <v>105180</v>
      </c>
      <c r="V334" s="15" t="s">
        <v>167</v>
      </c>
    </row>
    <row r="335" spans="1:22" ht="15.75" thickTop="1" x14ac:dyDescent="0.25">
      <c r="A335" s="11"/>
      <c r="B335" s="26"/>
      <c r="C335" s="26" t="s">
        <v>167</v>
      </c>
      <c r="D335" s="29"/>
      <c r="E335" s="29"/>
      <c r="F335" s="26"/>
      <c r="G335" s="26"/>
      <c r="H335" s="29"/>
      <c r="I335" s="29"/>
      <c r="J335" s="26"/>
      <c r="K335" s="26"/>
      <c r="L335" s="29"/>
      <c r="M335" s="29"/>
      <c r="N335" s="26"/>
      <c r="O335" s="26"/>
      <c r="P335" s="29"/>
      <c r="Q335" s="29"/>
      <c r="R335" s="26"/>
      <c r="S335" s="26"/>
      <c r="T335" s="29"/>
      <c r="U335" s="29"/>
      <c r="V335" s="26"/>
    </row>
    <row r="336" spans="1:22" ht="15.75" thickBot="1" x14ac:dyDescent="0.3">
      <c r="A336" s="11"/>
      <c r="B336" s="18" t="s">
        <v>119</v>
      </c>
      <c r="C336" s="28" t="s">
        <v>167</v>
      </c>
      <c r="D336" s="19" t="s">
        <v>174</v>
      </c>
      <c r="E336" s="22">
        <v>113151</v>
      </c>
      <c r="F336" s="23" t="s">
        <v>167</v>
      </c>
      <c r="G336" s="28"/>
      <c r="H336" s="19" t="s">
        <v>174</v>
      </c>
      <c r="I336" s="22">
        <v>160650</v>
      </c>
      <c r="J336" s="23" t="s">
        <v>167</v>
      </c>
      <c r="K336" s="28"/>
      <c r="L336" s="19" t="s">
        <v>213</v>
      </c>
      <c r="M336" s="31">
        <v>75</v>
      </c>
      <c r="N336" s="23" t="s">
        <v>177</v>
      </c>
      <c r="O336" s="28"/>
      <c r="P336" s="19" t="s">
        <v>213</v>
      </c>
      <c r="Q336" s="22">
        <v>160575</v>
      </c>
      <c r="R336" s="23" t="s">
        <v>177</v>
      </c>
      <c r="S336" s="28"/>
      <c r="T336" s="19" t="s">
        <v>174</v>
      </c>
      <c r="U336" s="22">
        <v>113151</v>
      </c>
      <c r="V336" s="23" t="s">
        <v>167</v>
      </c>
    </row>
    <row r="337" spans="1:22" ht="15.75" thickTop="1" x14ac:dyDescent="0.25">
      <c r="A337" s="11"/>
      <c r="B337" s="26"/>
      <c r="C337" s="26" t="s">
        <v>167</v>
      </c>
      <c r="D337" s="29"/>
      <c r="E337" s="29"/>
      <c r="F337" s="26"/>
      <c r="G337" s="26"/>
      <c r="H337" s="29"/>
      <c r="I337" s="29"/>
      <c r="J337" s="26"/>
      <c r="K337" s="26"/>
      <c r="L337" s="29"/>
      <c r="M337" s="29"/>
      <c r="N337" s="26"/>
      <c r="O337" s="26"/>
      <c r="P337" s="29"/>
      <c r="Q337" s="29"/>
      <c r="R337" s="26"/>
      <c r="S337" s="26"/>
      <c r="T337" s="29"/>
      <c r="U337" s="29"/>
      <c r="V337" s="26"/>
    </row>
    <row r="338" spans="1:22" ht="15" customHeight="1" x14ac:dyDescent="0.25">
      <c r="A338" s="11" t="s">
        <v>626</v>
      </c>
      <c r="B338" s="10" t="s">
        <v>5</v>
      </c>
      <c r="C338" s="10"/>
      <c r="D338" s="10"/>
      <c r="E338" s="10"/>
      <c r="F338" s="10"/>
      <c r="G338" s="10"/>
      <c r="H338" s="10"/>
      <c r="I338" s="10"/>
      <c r="J338" s="10"/>
      <c r="K338" s="10"/>
      <c r="L338" s="10"/>
      <c r="M338" s="10"/>
      <c r="N338" s="10"/>
      <c r="O338" s="10"/>
      <c r="P338" s="10"/>
      <c r="Q338" s="10"/>
      <c r="R338" s="10"/>
      <c r="S338" s="10"/>
      <c r="T338" s="10"/>
      <c r="U338" s="10"/>
      <c r="V338" s="10"/>
    </row>
    <row r="339" spans="1:22" x14ac:dyDescent="0.25">
      <c r="A339" s="11"/>
      <c r="B339" s="68" t="s">
        <v>534</v>
      </c>
      <c r="C339" s="68"/>
      <c r="D339" s="68"/>
      <c r="E339" s="68"/>
      <c r="F339" s="68"/>
      <c r="G339" s="68"/>
      <c r="H339" s="68"/>
      <c r="I339" s="68"/>
      <c r="J339" s="68"/>
      <c r="K339" s="68"/>
      <c r="L339" s="68"/>
      <c r="M339" s="68"/>
      <c r="N339" s="68"/>
      <c r="O339" s="68"/>
      <c r="P339" s="68"/>
      <c r="Q339" s="68"/>
      <c r="R339" s="68"/>
      <c r="S339" s="68"/>
      <c r="T339" s="68"/>
      <c r="U339" s="68"/>
      <c r="V339" s="68"/>
    </row>
    <row r="340" spans="1:22" x14ac:dyDescent="0.25">
      <c r="A340" s="11"/>
      <c r="B340" s="68" t="s">
        <v>499</v>
      </c>
      <c r="C340" s="68"/>
      <c r="D340" s="68"/>
      <c r="E340" s="68"/>
      <c r="F340" s="68"/>
      <c r="G340" s="68"/>
      <c r="H340" s="68"/>
      <c r="I340" s="68"/>
      <c r="J340" s="68"/>
      <c r="K340" s="68"/>
      <c r="L340" s="68"/>
      <c r="M340" s="68"/>
      <c r="N340" s="68"/>
      <c r="O340" s="68"/>
      <c r="P340" s="68"/>
      <c r="Q340" s="68"/>
      <c r="R340" s="68"/>
      <c r="S340" s="68"/>
      <c r="T340" s="68"/>
      <c r="U340" s="68"/>
      <c r="V340" s="68"/>
    </row>
    <row r="341" spans="1:22" x14ac:dyDescent="0.25">
      <c r="A341" s="11"/>
      <c r="B341" s="68" t="s">
        <v>417</v>
      </c>
      <c r="C341" s="68"/>
      <c r="D341" s="68"/>
      <c r="E341" s="68"/>
      <c r="F341" s="68"/>
      <c r="G341" s="68"/>
      <c r="H341" s="68"/>
      <c r="I341" s="68"/>
      <c r="J341" s="68"/>
      <c r="K341" s="68"/>
      <c r="L341" s="68"/>
      <c r="M341" s="68"/>
      <c r="N341" s="68"/>
      <c r="O341" s="68"/>
      <c r="P341" s="68"/>
      <c r="Q341" s="68"/>
      <c r="R341" s="68"/>
      <c r="S341" s="68"/>
      <c r="T341" s="68"/>
      <c r="U341" s="68"/>
      <c r="V341" s="68"/>
    </row>
    <row r="342" spans="1:22" ht="15.75" x14ac:dyDescent="0.25">
      <c r="A342" s="11"/>
      <c r="B342" s="39"/>
      <c r="C342" s="39"/>
      <c r="D342" s="39"/>
      <c r="E342" s="39"/>
      <c r="F342" s="39"/>
      <c r="G342" s="39"/>
      <c r="H342" s="39"/>
      <c r="I342" s="39"/>
      <c r="J342" s="39"/>
      <c r="K342" s="39"/>
      <c r="L342" s="39"/>
      <c r="M342" s="39"/>
      <c r="N342" s="39"/>
      <c r="O342" s="39"/>
      <c r="P342" s="39"/>
      <c r="Q342" s="39"/>
      <c r="R342" s="39"/>
      <c r="S342" s="39"/>
      <c r="T342" s="39"/>
      <c r="U342" s="39"/>
      <c r="V342" s="39"/>
    </row>
    <row r="343" spans="1:22" x14ac:dyDescent="0.25">
      <c r="A343" s="11"/>
      <c r="B343" s="14"/>
      <c r="C343" s="14"/>
      <c r="D343" s="14"/>
      <c r="E343" s="14"/>
      <c r="F343" s="14"/>
      <c r="G343" s="14"/>
      <c r="H343" s="14"/>
      <c r="I343" s="14"/>
      <c r="J343" s="14"/>
      <c r="K343" s="14"/>
      <c r="L343" s="14"/>
      <c r="M343" s="14"/>
      <c r="N343" s="14"/>
      <c r="O343" s="14"/>
      <c r="P343" s="14"/>
      <c r="Q343" s="14"/>
      <c r="R343" s="14"/>
      <c r="S343" s="14"/>
      <c r="T343" s="14"/>
      <c r="U343" s="14"/>
      <c r="V343" s="14"/>
    </row>
    <row r="344" spans="1:22" x14ac:dyDescent="0.25">
      <c r="A344" s="11"/>
      <c r="B344" s="32"/>
      <c r="C344" s="32" t="s">
        <v>167</v>
      </c>
      <c r="D344" s="33" t="s">
        <v>418</v>
      </c>
      <c r="E344" s="33"/>
      <c r="F344" s="32"/>
      <c r="G344" s="32"/>
      <c r="H344" s="33" t="s">
        <v>419</v>
      </c>
      <c r="I344" s="33"/>
      <c r="J344" s="32"/>
      <c r="K344" s="32"/>
      <c r="L344" s="33" t="s">
        <v>459</v>
      </c>
      <c r="M344" s="33"/>
      <c r="N344" s="32"/>
      <c r="O344" s="32"/>
      <c r="P344" s="33" t="s">
        <v>423</v>
      </c>
      <c r="Q344" s="33"/>
      <c r="R344" s="32"/>
      <c r="S344" s="32"/>
      <c r="T344" s="33" t="s">
        <v>424</v>
      </c>
      <c r="U344" s="33"/>
      <c r="V344" s="32"/>
    </row>
    <row r="345" spans="1:22" x14ac:dyDescent="0.25">
      <c r="A345" s="11"/>
      <c r="B345" s="32"/>
      <c r="C345" s="32"/>
      <c r="D345" s="33"/>
      <c r="E345" s="33"/>
      <c r="F345" s="32"/>
      <c r="G345" s="32"/>
      <c r="H345" s="33" t="s">
        <v>420</v>
      </c>
      <c r="I345" s="33"/>
      <c r="J345" s="32"/>
      <c r="K345" s="32"/>
      <c r="L345" s="33" t="s">
        <v>419</v>
      </c>
      <c r="M345" s="33"/>
      <c r="N345" s="32"/>
      <c r="O345" s="32"/>
      <c r="P345" s="33"/>
      <c r="Q345" s="33"/>
      <c r="R345" s="32"/>
      <c r="S345" s="32"/>
      <c r="T345" s="33"/>
      <c r="U345" s="33"/>
      <c r="V345" s="32"/>
    </row>
    <row r="346" spans="1:22" ht="15.75" thickBot="1" x14ac:dyDescent="0.3">
      <c r="A346" s="11"/>
      <c r="B346" s="32"/>
      <c r="C346" s="32"/>
      <c r="D346" s="34"/>
      <c r="E346" s="34"/>
      <c r="F346" s="32"/>
      <c r="G346" s="32"/>
      <c r="H346" s="34"/>
      <c r="I346" s="34"/>
      <c r="J346" s="32"/>
      <c r="K346" s="32"/>
      <c r="L346" s="34" t="s">
        <v>422</v>
      </c>
      <c r="M346" s="34"/>
      <c r="N346" s="32"/>
      <c r="O346" s="32"/>
      <c r="P346" s="34"/>
      <c r="Q346" s="34"/>
      <c r="R346" s="32"/>
      <c r="S346" s="32"/>
      <c r="T346" s="34"/>
      <c r="U346" s="34"/>
      <c r="V346" s="32"/>
    </row>
    <row r="347" spans="1:22" x14ac:dyDescent="0.25">
      <c r="A347" s="11"/>
      <c r="B347" s="18" t="s">
        <v>121</v>
      </c>
      <c r="C347" s="19" t="s">
        <v>167</v>
      </c>
      <c r="D347" s="19"/>
      <c r="E347" s="19"/>
      <c r="F347" s="19"/>
      <c r="G347" s="19"/>
      <c r="H347" s="19"/>
      <c r="I347" s="19"/>
      <c r="J347" s="19"/>
      <c r="K347" s="19"/>
      <c r="L347" s="19"/>
      <c r="M347" s="19"/>
      <c r="N347" s="19"/>
      <c r="O347" s="19"/>
      <c r="P347" s="19"/>
      <c r="Q347" s="19"/>
      <c r="R347" s="19"/>
      <c r="S347" s="19"/>
      <c r="T347" s="19"/>
      <c r="U347" s="19"/>
      <c r="V347" s="19"/>
    </row>
    <row r="348" spans="1:22" x14ac:dyDescent="0.25">
      <c r="A348" s="11"/>
      <c r="B348" s="24" t="s">
        <v>517</v>
      </c>
      <c r="C348" s="14" t="s">
        <v>167</v>
      </c>
      <c r="D348" s="14" t="s">
        <v>174</v>
      </c>
      <c r="E348" s="57">
        <v>115882</v>
      </c>
      <c r="F348" s="15" t="s">
        <v>167</v>
      </c>
      <c r="G348" s="14"/>
      <c r="H348" s="14" t="s">
        <v>174</v>
      </c>
      <c r="I348" s="57">
        <v>168919</v>
      </c>
      <c r="J348" s="15" t="s">
        <v>167</v>
      </c>
      <c r="K348" s="14"/>
      <c r="L348" s="14"/>
      <c r="M348" s="66">
        <v>-64</v>
      </c>
      <c r="N348" s="15" t="s">
        <v>167</v>
      </c>
      <c r="O348" s="14"/>
      <c r="P348" s="14"/>
      <c r="Q348" s="66">
        <v>-168855</v>
      </c>
      <c r="R348" s="15" t="s">
        <v>167</v>
      </c>
      <c r="S348" s="14"/>
      <c r="T348" s="14" t="s">
        <v>174</v>
      </c>
      <c r="U348" s="57">
        <v>115882</v>
      </c>
      <c r="V348" s="15" t="s">
        <v>167</v>
      </c>
    </row>
    <row r="349" spans="1:22" ht="38.25" x14ac:dyDescent="0.25">
      <c r="A349" s="11"/>
      <c r="B349" s="67" t="s">
        <v>535</v>
      </c>
      <c r="C349" s="19" t="s">
        <v>167</v>
      </c>
      <c r="D349" s="19"/>
      <c r="E349" s="19"/>
      <c r="F349" s="19"/>
      <c r="G349" s="19"/>
      <c r="H349" s="19"/>
      <c r="I349" s="19"/>
      <c r="J349" s="19"/>
      <c r="K349" s="19"/>
      <c r="L349" s="19"/>
      <c r="M349" s="19"/>
      <c r="N349" s="19"/>
      <c r="O349" s="19"/>
      <c r="P349" s="19"/>
      <c r="Q349" s="19"/>
      <c r="R349" s="19"/>
      <c r="S349" s="19"/>
      <c r="T349" s="19"/>
      <c r="U349" s="19"/>
      <c r="V349" s="19"/>
    </row>
    <row r="350" spans="1:22" x14ac:dyDescent="0.25">
      <c r="A350" s="11"/>
      <c r="B350" s="24" t="s">
        <v>91</v>
      </c>
      <c r="C350" s="14" t="s">
        <v>167</v>
      </c>
      <c r="D350" s="14"/>
      <c r="E350" s="57">
        <v>62007</v>
      </c>
      <c r="F350" s="15" t="s">
        <v>167</v>
      </c>
      <c r="G350" s="14"/>
      <c r="H350" s="14"/>
      <c r="I350" s="57">
        <v>193490</v>
      </c>
      <c r="J350" s="15" t="s">
        <v>167</v>
      </c>
      <c r="K350" s="14"/>
      <c r="L350" s="14"/>
      <c r="M350" s="25" t="s">
        <v>259</v>
      </c>
      <c r="N350" s="15" t="s">
        <v>167</v>
      </c>
      <c r="O350" s="14"/>
      <c r="P350" s="14"/>
      <c r="Q350" s="25" t="s">
        <v>259</v>
      </c>
      <c r="R350" s="15" t="s">
        <v>167</v>
      </c>
      <c r="S350" s="14"/>
      <c r="T350" s="14"/>
      <c r="U350" s="57">
        <v>255497</v>
      </c>
      <c r="V350" s="15" t="s">
        <v>167</v>
      </c>
    </row>
    <row r="351" spans="1:22" x14ac:dyDescent="0.25">
      <c r="A351" s="11"/>
      <c r="B351" s="21" t="s">
        <v>92</v>
      </c>
      <c r="C351" s="19" t="s">
        <v>167</v>
      </c>
      <c r="D351" s="19"/>
      <c r="E351" s="31">
        <v>279</v>
      </c>
      <c r="F351" s="23" t="s">
        <v>167</v>
      </c>
      <c r="G351" s="19"/>
      <c r="H351" s="19"/>
      <c r="I351" s="22">
        <v>24733</v>
      </c>
      <c r="J351" s="23" t="s">
        <v>167</v>
      </c>
      <c r="K351" s="19"/>
      <c r="L351" s="19"/>
      <c r="M351" s="31" t="s">
        <v>259</v>
      </c>
      <c r="N351" s="23" t="s">
        <v>167</v>
      </c>
      <c r="O351" s="19"/>
      <c r="P351" s="19"/>
      <c r="Q351" s="31" t="s">
        <v>259</v>
      </c>
      <c r="R351" s="23" t="s">
        <v>167</v>
      </c>
      <c r="S351" s="19"/>
      <c r="T351" s="19"/>
      <c r="U351" s="22">
        <v>25012</v>
      </c>
      <c r="V351" s="23" t="s">
        <v>167</v>
      </c>
    </row>
    <row r="352" spans="1:22" x14ac:dyDescent="0.25">
      <c r="A352" s="11"/>
      <c r="B352" s="24" t="s">
        <v>536</v>
      </c>
      <c r="C352" s="14" t="s">
        <v>167</v>
      </c>
      <c r="D352" s="14"/>
      <c r="E352" s="25" t="s">
        <v>515</v>
      </c>
      <c r="F352" s="15" t="s">
        <v>177</v>
      </c>
      <c r="G352" s="14"/>
      <c r="H352" s="14"/>
      <c r="I352" s="57">
        <v>94981</v>
      </c>
      <c r="J352" s="15" t="s">
        <v>167</v>
      </c>
      <c r="K352" s="14"/>
      <c r="L352" s="14"/>
      <c r="M352" s="25" t="s">
        <v>259</v>
      </c>
      <c r="N352" s="15" t="s">
        <v>167</v>
      </c>
      <c r="O352" s="14"/>
      <c r="P352" s="14"/>
      <c r="Q352" s="25" t="s">
        <v>259</v>
      </c>
      <c r="R352" s="15" t="s">
        <v>167</v>
      </c>
      <c r="S352" s="14"/>
      <c r="T352" s="14"/>
      <c r="U352" s="57">
        <v>77001</v>
      </c>
      <c r="V352" s="15" t="s">
        <v>167</v>
      </c>
    </row>
    <row r="353" spans="1:22" x14ac:dyDescent="0.25">
      <c r="A353" s="11"/>
      <c r="B353" s="21" t="s">
        <v>124</v>
      </c>
      <c r="C353" s="19" t="s">
        <v>167</v>
      </c>
      <c r="D353" s="19"/>
      <c r="E353" s="31" t="s">
        <v>259</v>
      </c>
      <c r="F353" s="23" t="s">
        <v>167</v>
      </c>
      <c r="G353" s="19"/>
      <c r="H353" s="19"/>
      <c r="I353" s="31" t="s">
        <v>537</v>
      </c>
      <c r="J353" s="23" t="s">
        <v>177</v>
      </c>
      <c r="K353" s="19"/>
      <c r="L353" s="19"/>
      <c r="M353" s="31" t="s">
        <v>259</v>
      </c>
      <c r="N353" s="23" t="s">
        <v>167</v>
      </c>
      <c r="O353" s="19"/>
      <c r="P353" s="19"/>
      <c r="Q353" s="31" t="s">
        <v>259</v>
      </c>
      <c r="R353" s="23" t="s">
        <v>167</v>
      </c>
      <c r="S353" s="19"/>
      <c r="T353" s="19"/>
      <c r="U353" s="31" t="s">
        <v>537</v>
      </c>
      <c r="V353" s="23" t="s">
        <v>177</v>
      </c>
    </row>
    <row r="354" spans="1:22" x14ac:dyDescent="0.25">
      <c r="A354" s="11"/>
      <c r="B354" s="24" t="s">
        <v>125</v>
      </c>
      <c r="C354" s="14" t="s">
        <v>167</v>
      </c>
      <c r="D354" s="14"/>
      <c r="E354" s="57">
        <v>7583</v>
      </c>
      <c r="F354" s="15" t="s">
        <v>167</v>
      </c>
      <c r="G354" s="14"/>
      <c r="H354" s="14"/>
      <c r="I354" s="25" t="s">
        <v>259</v>
      </c>
      <c r="J354" s="15" t="s">
        <v>167</v>
      </c>
      <c r="K354" s="14"/>
      <c r="L354" s="14"/>
      <c r="M354" s="25" t="s">
        <v>259</v>
      </c>
      <c r="N354" s="15" t="s">
        <v>167</v>
      </c>
      <c r="O354" s="14"/>
      <c r="P354" s="14"/>
      <c r="Q354" s="25" t="s">
        <v>259</v>
      </c>
      <c r="R354" s="15" t="s">
        <v>167</v>
      </c>
      <c r="S354" s="14"/>
      <c r="T354" s="14"/>
      <c r="U354" s="57">
        <v>7583</v>
      </c>
      <c r="V354" s="15" t="s">
        <v>167</v>
      </c>
    </row>
    <row r="355" spans="1:22" x14ac:dyDescent="0.25">
      <c r="A355" s="11"/>
      <c r="B355" s="21" t="s">
        <v>126</v>
      </c>
      <c r="C355" s="19" t="s">
        <v>167</v>
      </c>
      <c r="D355" s="19"/>
      <c r="E355" s="31" t="s">
        <v>538</v>
      </c>
      <c r="F355" s="23" t="s">
        <v>177</v>
      </c>
      <c r="G355" s="19"/>
      <c r="H355" s="19"/>
      <c r="I355" s="31" t="s">
        <v>259</v>
      </c>
      <c r="J355" s="23" t="s">
        <v>167</v>
      </c>
      <c r="K355" s="19"/>
      <c r="L355" s="19"/>
      <c r="M355" s="31" t="s">
        <v>259</v>
      </c>
      <c r="N355" s="23" t="s">
        <v>167</v>
      </c>
      <c r="O355" s="19"/>
      <c r="P355" s="19"/>
      <c r="Q355" s="31" t="s">
        <v>259</v>
      </c>
      <c r="R355" s="23" t="s">
        <v>167</v>
      </c>
      <c r="S355" s="19"/>
      <c r="T355" s="19"/>
      <c r="U355" s="31" t="s">
        <v>538</v>
      </c>
      <c r="V355" s="23" t="s">
        <v>177</v>
      </c>
    </row>
    <row r="356" spans="1:22" x14ac:dyDescent="0.25">
      <c r="A356" s="11"/>
      <c r="B356" s="24" t="s">
        <v>539</v>
      </c>
      <c r="C356" s="14" t="s">
        <v>167</v>
      </c>
      <c r="D356" s="14"/>
      <c r="E356" s="25" t="s">
        <v>259</v>
      </c>
      <c r="F356" s="15" t="s">
        <v>167</v>
      </c>
      <c r="G356" s="14"/>
      <c r="H356" s="14"/>
      <c r="I356" s="57">
        <v>1626</v>
      </c>
      <c r="J356" s="15" t="s">
        <v>167</v>
      </c>
      <c r="K356" s="14"/>
      <c r="L356" s="14"/>
      <c r="M356" s="25" t="s">
        <v>259</v>
      </c>
      <c r="N356" s="15" t="s">
        <v>167</v>
      </c>
      <c r="O356" s="14"/>
      <c r="P356" s="14"/>
      <c r="Q356" s="25" t="s">
        <v>259</v>
      </c>
      <c r="R356" s="15" t="s">
        <v>167</v>
      </c>
      <c r="S356" s="14"/>
      <c r="T356" s="14"/>
      <c r="U356" s="57">
        <v>1626</v>
      </c>
      <c r="V356" s="15" t="s">
        <v>167</v>
      </c>
    </row>
    <row r="357" spans="1:22" x14ac:dyDescent="0.25">
      <c r="A357" s="11"/>
      <c r="B357" s="21" t="s">
        <v>128</v>
      </c>
      <c r="C357" s="19" t="s">
        <v>167</v>
      </c>
      <c r="D357" s="19"/>
      <c r="E357" s="22">
        <v>12384</v>
      </c>
      <c r="F357" s="23" t="s">
        <v>167</v>
      </c>
      <c r="G357" s="19"/>
      <c r="H357" s="19"/>
      <c r="I357" s="31" t="s">
        <v>259</v>
      </c>
      <c r="J357" s="23" t="s">
        <v>167</v>
      </c>
      <c r="K357" s="19"/>
      <c r="L357" s="19"/>
      <c r="M357" s="31" t="s">
        <v>259</v>
      </c>
      <c r="N357" s="23" t="s">
        <v>167</v>
      </c>
      <c r="O357" s="19"/>
      <c r="P357" s="19"/>
      <c r="Q357" s="31" t="s">
        <v>259</v>
      </c>
      <c r="R357" s="23" t="s">
        <v>167</v>
      </c>
      <c r="S357" s="19"/>
      <c r="T357" s="19"/>
      <c r="U357" s="22">
        <v>12384</v>
      </c>
      <c r="V357" s="23" t="s">
        <v>167</v>
      </c>
    </row>
    <row r="358" spans="1:22" ht="25.5" x14ac:dyDescent="0.25">
      <c r="A358" s="11"/>
      <c r="B358" s="24" t="s">
        <v>540</v>
      </c>
      <c r="C358" s="14" t="s">
        <v>167</v>
      </c>
      <c r="D358" s="14"/>
      <c r="E358" s="25" t="s">
        <v>509</v>
      </c>
      <c r="F358" s="15" t="s">
        <v>177</v>
      </c>
      <c r="G358" s="14"/>
      <c r="H358" s="14"/>
      <c r="I358" s="25" t="s">
        <v>259</v>
      </c>
      <c r="J358" s="15" t="s">
        <v>167</v>
      </c>
      <c r="K358" s="14"/>
      <c r="L358" s="14"/>
      <c r="M358" s="25">
        <v>32</v>
      </c>
      <c r="N358" s="15" t="s">
        <v>167</v>
      </c>
      <c r="O358" s="14"/>
      <c r="P358" s="14"/>
      <c r="Q358" s="57">
        <v>168855</v>
      </c>
      <c r="R358" s="15" t="s">
        <v>167</v>
      </c>
      <c r="S358" s="14"/>
      <c r="T358" s="14"/>
      <c r="U358" s="25" t="s">
        <v>259</v>
      </c>
      <c r="V358" s="15" t="s">
        <v>167</v>
      </c>
    </row>
    <row r="359" spans="1:22" x14ac:dyDescent="0.25">
      <c r="A359" s="11"/>
      <c r="B359" s="21" t="s">
        <v>130</v>
      </c>
      <c r="C359" s="19" t="s">
        <v>167</v>
      </c>
      <c r="D359" s="19"/>
      <c r="E359" s="31" t="s">
        <v>541</v>
      </c>
      <c r="F359" s="23" t="s">
        <v>177</v>
      </c>
      <c r="G359" s="19"/>
      <c r="H359" s="19"/>
      <c r="I359" s="31" t="s">
        <v>259</v>
      </c>
      <c r="J359" s="23" t="s">
        <v>167</v>
      </c>
      <c r="K359" s="19"/>
      <c r="L359" s="19"/>
      <c r="M359" s="31" t="s">
        <v>259</v>
      </c>
      <c r="N359" s="23" t="s">
        <v>167</v>
      </c>
      <c r="O359" s="19"/>
      <c r="P359" s="19"/>
      <c r="Q359" s="31" t="s">
        <v>259</v>
      </c>
      <c r="R359" s="23" t="s">
        <v>167</v>
      </c>
      <c r="S359" s="19"/>
      <c r="T359" s="19"/>
      <c r="U359" s="31" t="s">
        <v>541</v>
      </c>
      <c r="V359" s="23" t="s">
        <v>177</v>
      </c>
    </row>
    <row r="360" spans="1:22" ht="25.5" x14ac:dyDescent="0.25">
      <c r="A360" s="11"/>
      <c r="B360" s="24" t="s">
        <v>542</v>
      </c>
      <c r="C360" s="14" t="s">
        <v>167</v>
      </c>
      <c r="D360" s="14"/>
      <c r="E360" s="57">
        <v>207267</v>
      </c>
      <c r="F360" s="15" t="s">
        <v>167</v>
      </c>
      <c r="G360" s="14"/>
      <c r="H360" s="14"/>
      <c r="I360" s="25" t="s">
        <v>543</v>
      </c>
      <c r="J360" s="15" t="s">
        <v>177</v>
      </c>
      <c r="K360" s="14"/>
      <c r="L360" s="14"/>
      <c r="M360" s="25">
        <v>44</v>
      </c>
      <c r="N360" s="15" t="s">
        <v>167</v>
      </c>
      <c r="O360" s="14"/>
      <c r="P360" s="14"/>
      <c r="Q360" s="25" t="s">
        <v>259</v>
      </c>
      <c r="R360" s="15" t="s">
        <v>167</v>
      </c>
      <c r="S360" s="14"/>
      <c r="T360" s="14"/>
      <c r="U360" s="25" t="s">
        <v>259</v>
      </c>
      <c r="V360" s="15" t="s">
        <v>167</v>
      </c>
    </row>
    <row r="361" spans="1:22" x14ac:dyDescent="0.25">
      <c r="A361" s="11"/>
      <c r="B361" s="21" t="s">
        <v>544</v>
      </c>
      <c r="C361" s="19" t="s">
        <v>167</v>
      </c>
      <c r="D361" s="19"/>
      <c r="E361" s="31" t="s">
        <v>545</v>
      </c>
      <c r="F361" s="23" t="s">
        <v>177</v>
      </c>
      <c r="G361" s="19"/>
      <c r="H361" s="19"/>
      <c r="I361" s="22">
        <v>1776</v>
      </c>
      <c r="J361" s="23" t="s">
        <v>167</v>
      </c>
      <c r="K361" s="19"/>
      <c r="L361" s="19"/>
      <c r="M361" s="31" t="s">
        <v>259</v>
      </c>
      <c r="N361" s="23" t="s">
        <v>167</v>
      </c>
      <c r="O361" s="19"/>
      <c r="P361" s="19"/>
      <c r="Q361" s="31" t="s">
        <v>259</v>
      </c>
      <c r="R361" s="23" t="s">
        <v>167</v>
      </c>
      <c r="S361" s="19"/>
      <c r="T361" s="19"/>
      <c r="U361" s="31" t="s">
        <v>546</v>
      </c>
      <c r="V361" s="23" t="s">
        <v>177</v>
      </c>
    </row>
    <row r="362" spans="1:22" x14ac:dyDescent="0.25">
      <c r="A362" s="11"/>
      <c r="B362" s="24" t="s">
        <v>547</v>
      </c>
      <c r="C362" s="14" t="s">
        <v>167</v>
      </c>
      <c r="D362" s="14"/>
      <c r="E362" s="57">
        <v>2187</v>
      </c>
      <c r="F362" s="15" t="s">
        <v>167</v>
      </c>
      <c r="G362" s="14"/>
      <c r="H362" s="14"/>
      <c r="I362" s="25" t="s">
        <v>259</v>
      </c>
      <c r="J362" s="15" t="s">
        <v>167</v>
      </c>
      <c r="K362" s="14"/>
      <c r="L362" s="14"/>
      <c r="M362" s="25" t="s">
        <v>259</v>
      </c>
      <c r="N362" s="15" t="s">
        <v>167</v>
      </c>
      <c r="O362" s="14"/>
      <c r="P362" s="14"/>
      <c r="Q362" s="25" t="s">
        <v>259</v>
      </c>
      <c r="R362" s="15" t="s">
        <v>167</v>
      </c>
      <c r="S362" s="14"/>
      <c r="T362" s="14"/>
      <c r="U362" s="57">
        <v>2187</v>
      </c>
      <c r="V362" s="15" t="s">
        <v>167</v>
      </c>
    </row>
    <row r="363" spans="1:22" x14ac:dyDescent="0.25">
      <c r="A363" s="11"/>
      <c r="B363" s="21" t="s">
        <v>133</v>
      </c>
      <c r="C363" s="19" t="s">
        <v>167</v>
      </c>
      <c r="D363" s="19"/>
      <c r="E363" s="31">
        <v>158</v>
      </c>
      <c r="F363" s="23" t="s">
        <v>167</v>
      </c>
      <c r="G363" s="19"/>
      <c r="H363" s="19"/>
      <c r="I363" s="31" t="s">
        <v>259</v>
      </c>
      <c r="J363" s="23" t="s">
        <v>167</v>
      </c>
      <c r="K363" s="19"/>
      <c r="L363" s="19"/>
      <c r="M363" s="31" t="s">
        <v>259</v>
      </c>
      <c r="N363" s="23" t="s">
        <v>167</v>
      </c>
      <c r="O363" s="19"/>
      <c r="P363" s="19"/>
      <c r="Q363" s="31" t="s">
        <v>259</v>
      </c>
      <c r="R363" s="23" t="s">
        <v>167</v>
      </c>
      <c r="S363" s="19"/>
      <c r="T363" s="19"/>
      <c r="U363" s="31">
        <v>158</v>
      </c>
      <c r="V363" s="23" t="s">
        <v>167</v>
      </c>
    </row>
    <row r="364" spans="1:22" x14ac:dyDescent="0.25">
      <c r="A364" s="11"/>
      <c r="B364" s="24" t="s">
        <v>134</v>
      </c>
      <c r="C364" s="14" t="s">
        <v>167</v>
      </c>
      <c r="D364" s="14"/>
      <c r="E364" s="57">
        <v>2610</v>
      </c>
      <c r="F364" s="15" t="s">
        <v>167</v>
      </c>
      <c r="G364" s="14"/>
      <c r="H364" s="14"/>
      <c r="I364" s="57">
        <v>5425</v>
      </c>
      <c r="J364" s="15" t="s">
        <v>167</v>
      </c>
      <c r="K364" s="14"/>
      <c r="L364" s="14"/>
      <c r="M364" s="25" t="s">
        <v>259</v>
      </c>
      <c r="N364" s="15" t="s">
        <v>167</v>
      </c>
      <c r="O364" s="14"/>
      <c r="P364" s="14"/>
      <c r="Q364" s="25" t="s">
        <v>259</v>
      </c>
      <c r="R364" s="15" t="s">
        <v>167</v>
      </c>
      <c r="S364" s="14"/>
      <c r="T364" s="14"/>
      <c r="U364" s="57">
        <v>8035</v>
      </c>
      <c r="V364" s="15" t="s">
        <v>167</v>
      </c>
    </row>
    <row r="365" spans="1:22" x14ac:dyDescent="0.25">
      <c r="A365" s="11"/>
      <c r="B365" s="21" t="s">
        <v>548</v>
      </c>
      <c r="C365" s="19" t="s">
        <v>167</v>
      </c>
      <c r="D365" s="19"/>
      <c r="E365" s="22">
        <v>13613</v>
      </c>
      <c r="F365" s="23" t="s">
        <v>167</v>
      </c>
      <c r="G365" s="19"/>
      <c r="H365" s="19"/>
      <c r="I365" s="22">
        <v>6638</v>
      </c>
      <c r="J365" s="23" t="s">
        <v>167</v>
      </c>
      <c r="K365" s="19"/>
      <c r="L365" s="19"/>
      <c r="M365" s="31" t="s">
        <v>259</v>
      </c>
      <c r="N365" s="23" t="s">
        <v>167</v>
      </c>
      <c r="O365" s="19"/>
      <c r="P365" s="19"/>
      <c r="Q365" s="31" t="s">
        <v>259</v>
      </c>
      <c r="R365" s="23" t="s">
        <v>167</v>
      </c>
      <c r="S365" s="19"/>
      <c r="T365" s="19"/>
      <c r="U365" s="22">
        <v>20251</v>
      </c>
      <c r="V365" s="23" t="s">
        <v>167</v>
      </c>
    </row>
    <row r="366" spans="1:22" ht="15.75" thickBot="1" x14ac:dyDescent="0.3">
      <c r="A366" s="11"/>
      <c r="B366" s="24" t="s">
        <v>136</v>
      </c>
      <c r="C366" s="14" t="s">
        <v>167</v>
      </c>
      <c r="D366" s="14"/>
      <c r="E366" s="25">
        <v>499</v>
      </c>
      <c r="F366" s="15" t="s">
        <v>167</v>
      </c>
      <c r="G366" s="14"/>
      <c r="H366" s="14"/>
      <c r="I366" s="25" t="s">
        <v>549</v>
      </c>
      <c r="J366" s="15" t="s">
        <v>177</v>
      </c>
      <c r="K366" s="14"/>
      <c r="L366" s="14"/>
      <c r="M366" s="25" t="s">
        <v>259</v>
      </c>
      <c r="N366" s="15" t="s">
        <v>167</v>
      </c>
      <c r="O366" s="14"/>
      <c r="P366" s="14"/>
      <c r="Q366" s="25" t="s">
        <v>259</v>
      </c>
      <c r="R366" s="15" t="s">
        <v>167</v>
      </c>
      <c r="S366" s="14"/>
      <c r="T366" s="14"/>
      <c r="U366" s="25" t="s">
        <v>550</v>
      </c>
      <c r="V366" s="15" t="s">
        <v>177</v>
      </c>
    </row>
    <row r="367" spans="1:22" x14ac:dyDescent="0.25">
      <c r="A367" s="11"/>
      <c r="B367" s="26"/>
      <c r="C367" s="26" t="s">
        <v>167</v>
      </c>
      <c r="D367" s="27"/>
      <c r="E367" s="27"/>
      <c r="F367" s="26"/>
      <c r="G367" s="26"/>
      <c r="H367" s="27"/>
      <c r="I367" s="27"/>
      <c r="J367" s="26"/>
      <c r="K367" s="26"/>
      <c r="L367" s="27"/>
      <c r="M367" s="27"/>
      <c r="N367" s="26"/>
      <c r="O367" s="26"/>
      <c r="P367" s="27"/>
      <c r="Q367" s="27"/>
      <c r="R367" s="26"/>
      <c r="S367" s="26"/>
      <c r="T367" s="27"/>
      <c r="U367" s="27"/>
      <c r="V367" s="26"/>
    </row>
    <row r="368" spans="1:22" ht="15.75" thickBot="1" x14ac:dyDescent="0.3">
      <c r="A368" s="11"/>
      <c r="B368" s="18" t="s">
        <v>551</v>
      </c>
      <c r="C368" s="28" t="s">
        <v>167</v>
      </c>
      <c r="D368" s="19"/>
      <c r="E368" s="22">
        <v>212689</v>
      </c>
      <c r="F368" s="23" t="s">
        <v>167</v>
      </c>
      <c r="G368" s="28"/>
      <c r="H368" s="19"/>
      <c r="I368" s="22">
        <v>226809</v>
      </c>
      <c r="J368" s="23" t="s">
        <v>167</v>
      </c>
      <c r="K368" s="28"/>
      <c r="L368" s="19"/>
      <c r="M368" s="31">
        <v>12</v>
      </c>
      <c r="N368" s="23" t="s">
        <v>167</v>
      </c>
      <c r="O368" s="28"/>
      <c r="P368" s="19"/>
      <c r="Q368" s="31" t="s">
        <v>259</v>
      </c>
      <c r="R368" s="23" t="s">
        <v>167</v>
      </c>
      <c r="S368" s="28"/>
      <c r="T368" s="19"/>
      <c r="U368" s="22">
        <v>439510</v>
      </c>
      <c r="V368" s="23" t="s">
        <v>167</v>
      </c>
    </row>
    <row r="369" spans="1:22" x14ac:dyDescent="0.25">
      <c r="A369" s="11"/>
      <c r="B369" s="26"/>
      <c r="C369" s="26" t="s">
        <v>167</v>
      </c>
      <c r="D369" s="27"/>
      <c r="E369" s="27"/>
      <c r="F369" s="26"/>
      <c r="G369" s="26"/>
      <c r="H369" s="27"/>
      <c r="I369" s="27"/>
      <c r="J369" s="26"/>
      <c r="K369" s="26"/>
      <c r="L369" s="27"/>
      <c r="M369" s="27"/>
      <c r="N369" s="26"/>
      <c r="O369" s="26"/>
      <c r="P369" s="27"/>
      <c r="Q369" s="27"/>
      <c r="R369" s="26"/>
      <c r="S369" s="26"/>
      <c r="T369" s="27"/>
      <c r="U369" s="27"/>
      <c r="V369" s="26"/>
    </row>
    <row r="370" spans="1:22" x14ac:dyDescent="0.25">
      <c r="A370" s="11"/>
      <c r="B370" s="30" t="s">
        <v>138</v>
      </c>
      <c r="C370" s="16" t="s">
        <v>167</v>
      </c>
      <c r="D370" s="14"/>
      <c r="E370" s="14"/>
      <c r="F370" s="14"/>
      <c r="G370" s="16"/>
      <c r="H370" s="14"/>
      <c r="I370" s="14"/>
      <c r="J370" s="14"/>
      <c r="K370" s="16"/>
      <c r="L370" s="14"/>
      <c r="M370" s="14"/>
      <c r="N370" s="14"/>
      <c r="O370" s="16"/>
      <c r="P370" s="14"/>
      <c r="Q370" s="14"/>
      <c r="R370" s="14"/>
      <c r="S370" s="16"/>
      <c r="T370" s="14"/>
      <c r="U370" s="14"/>
      <c r="V370" s="14"/>
    </row>
    <row r="371" spans="1:22" x14ac:dyDescent="0.25">
      <c r="A371" s="11"/>
      <c r="B371" s="21" t="s">
        <v>139</v>
      </c>
      <c r="C371" s="28" t="s">
        <v>167</v>
      </c>
      <c r="D371" s="19"/>
      <c r="E371" s="31" t="s">
        <v>552</v>
      </c>
      <c r="F371" s="23" t="s">
        <v>177</v>
      </c>
      <c r="G371" s="28"/>
      <c r="H371" s="19"/>
      <c r="I371" s="31" t="s">
        <v>553</v>
      </c>
      <c r="J371" s="23" t="s">
        <v>177</v>
      </c>
      <c r="K371" s="28"/>
      <c r="L371" s="19"/>
      <c r="M371" s="31" t="s">
        <v>554</v>
      </c>
      <c r="N371" s="23" t="s">
        <v>177</v>
      </c>
      <c r="O371" s="28"/>
      <c r="P371" s="19"/>
      <c r="Q371" s="31" t="s">
        <v>259</v>
      </c>
      <c r="R371" s="23" t="s">
        <v>167</v>
      </c>
      <c r="S371" s="28"/>
      <c r="T371" s="19"/>
      <c r="U371" s="31" t="s">
        <v>555</v>
      </c>
      <c r="V371" s="23" t="s">
        <v>177</v>
      </c>
    </row>
    <row r="372" spans="1:22" ht="25.5" x14ac:dyDescent="0.25">
      <c r="A372" s="11"/>
      <c r="B372" s="24" t="s">
        <v>140</v>
      </c>
      <c r="C372" s="16" t="s">
        <v>167</v>
      </c>
      <c r="D372" s="14"/>
      <c r="E372" s="57">
        <v>6300</v>
      </c>
      <c r="F372" s="15" t="s">
        <v>167</v>
      </c>
      <c r="G372" s="16"/>
      <c r="H372" s="14"/>
      <c r="I372" s="25" t="s">
        <v>259</v>
      </c>
      <c r="J372" s="15" t="s">
        <v>167</v>
      </c>
      <c r="K372" s="16"/>
      <c r="L372" s="14"/>
      <c r="M372" s="25" t="s">
        <v>259</v>
      </c>
      <c r="N372" s="15" t="s">
        <v>167</v>
      </c>
      <c r="O372" s="16"/>
      <c r="P372" s="14"/>
      <c r="Q372" s="25" t="s">
        <v>259</v>
      </c>
      <c r="R372" s="15" t="s">
        <v>167</v>
      </c>
      <c r="S372" s="16"/>
      <c r="T372" s="14"/>
      <c r="U372" s="57">
        <v>6300</v>
      </c>
      <c r="V372" s="15" t="s">
        <v>167</v>
      </c>
    </row>
    <row r="373" spans="1:22" x14ac:dyDescent="0.25">
      <c r="A373" s="11"/>
      <c r="B373" s="21" t="s">
        <v>142</v>
      </c>
      <c r="C373" s="28" t="s">
        <v>167</v>
      </c>
      <c r="D373" s="19"/>
      <c r="E373" s="31" t="s">
        <v>556</v>
      </c>
      <c r="F373" s="23" t="s">
        <v>177</v>
      </c>
      <c r="G373" s="28"/>
      <c r="H373" s="19"/>
      <c r="I373" s="31" t="s">
        <v>259</v>
      </c>
      <c r="J373" s="23" t="s">
        <v>167</v>
      </c>
      <c r="K373" s="28"/>
      <c r="L373" s="19"/>
      <c r="M373" s="31" t="s">
        <v>259</v>
      </c>
      <c r="N373" s="23" t="s">
        <v>167</v>
      </c>
      <c r="O373" s="28"/>
      <c r="P373" s="19"/>
      <c r="Q373" s="31" t="s">
        <v>259</v>
      </c>
      <c r="R373" s="23" t="s">
        <v>167</v>
      </c>
      <c r="S373" s="28"/>
      <c r="T373" s="19"/>
      <c r="U373" s="31" t="s">
        <v>556</v>
      </c>
      <c r="V373" s="23" t="s">
        <v>177</v>
      </c>
    </row>
    <row r="374" spans="1:22" x14ac:dyDescent="0.25">
      <c r="A374" s="11"/>
      <c r="B374" s="24" t="s">
        <v>143</v>
      </c>
      <c r="C374" s="16" t="s">
        <v>167</v>
      </c>
      <c r="D374" s="14"/>
      <c r="E374" s="25" t="s">
        <v>259</v>
      </c>
      <c r="F374" s="15" t="s">
        <v>167</v>
      </c>
      <c r="G374" s="16"/>
      <c r="H374" s="14"/>
      <c r="I374" s="25" t="s">
        <v>259</v>
      </c>
      <c r="J374" s="15" t="s">
        <v>167</v>
      </c>
      <c r="K374" s="16"/>
      <c r="L374" s="14"/>
      <c r="M374" s="25" t="s">
        <v>557</v>
      </c>
      <c r="N374" s="15" t="s">
        <v>177</v>
      </c>
      <c r="O374" s="16"/>
      <c r="P374" s="14"/>
      <c r="Q374" s="25" t="s">
        <v>259</v>
      </c>
      <c r="R374" s="15" t="s">
        <v>167</v>
      </c>
      <c r="S374" s="16"/>
      <c r="T374" s="14"/>
      <c r="U374" s="25" t="s">
        <v>557</v>
      </c>
      <c r="V374" s="15" t="s">
        <v>177</v>
      </c>
    </row>
    <row r="375" spans="1:22" ht="15.75" thickBot="1" x14ac:dyDescent="0.3">
      <c r="A375" s="11"/>
      <c r="B375" s="21" t="s">
        <v>558</v>
      </c>
      <c r="C375" s="28" t="s">
        <v>167</v>
      </c>
      <c r="D375" s="19"/>
      <c r="E375" s="31" t="s">
        <v>559</v>
      </c>
      <c r="F375" s="23" t="s">
        <v>177</v>
      </c>
      <c r="G375" s="28"/>
      <c r="H375" s="19"/>
      <c r="I375" s="31" t="s">
        <v>259</v>
      </c>
      <c r="J375" s="23" t="s">
        <v>167</v>
      </c>
      <c r="K375" s="28"/>
      <c r="L375" s="19"/>
      <c r="M375" s="31" t="s">
        <v>560</v>
      </c>
      <c r="N375" s="23" t="s">
        <v>177</v>
      </c>
      <c r="O375" s="28"/>
      <c r="P375" s="19"/>
      <c r="Q375" s="22">
        <v>27404</v>
      </c>
      <c r="R375" s="23" t="s">
        <v>167</v>
      </c>
      <c r="S375" s="28"/>
      <c r="T375" s="19"/>
      <c r="U375" s="31" t="s">
        <v>259</v>
      </c>
      <c r="V375" s="23" t="s">
        <v>167</v>
      </c>
    </row>
    <row r="376" spans="1:22" x14ac:dyDescent="0.25">
      <c r="A376" s="11"/>
      <c r="B376" s="26"/>
      <c r="C376" s="26" t="s">
        <v>167</v>
      </c>
      <c r="D376" s="27"/>
      <c r="E376" s="27"/>
      <c r="F376" s="26"/>
      <c r="G376" s="26"/>
      <c r="H376" s="27"/>
      <c r="I376" s="27"/>
      <c r="J376" s="26"/>
      <c r="K376" s="26"/>
      <c r="L376" s="27"/>
      <c r="M376" s="27"/>
      <c r="N376" s="26"/>
      <c r="O376" s="26"/>
      <c r="P376" s="27"/>
      <c r="Q376" s="27"/>
      <c r="R376" s="26"/>
      <c r="S376" s="26"/>
      <c r="T376" s="27"/>
      <c r="U376" s="27"/>
      <c r="V376" s="26"/>
    </row>
    <row r="377" spans="1:22" ht="15.75" thickBot="1" x14ac:dyDescent="0.3">
      <c r="A377" s="11"/>
      <c r="B377" s="30" t="s">
        <v>144</v>
      </c>
      <c r="C377" s="16" t="s">
        <v>167</v>
      </c>
      <c r="D377" s="14"/>
      <c r="E377" s="25" t="s">
        <v>561</v>
      </c>
      <c r="F377" s="15" t="s">
        <v>177</v>
      </c>
      <c r="G377" s="16"/>
      <c r="H377" s="14"/>
      <c r="I377" s="25" t="s">
        <v>553</v>
      </c>
      <c r="J377" s="15" t="s">
        <v>177</v>
      </c>
      <c r="K377" s="16"/>
      <c r="L377" s="14"/>
      <c r="M377" s="25" t="s">
        <v>562</v>
      </c>
      <c r="N377" s="15" t="s">
        <v>177</v>
      </c>
      <c r="O377" s="16"/>
      <c r="P377" s="14"/>
      <c r="Q377" s="57">
        <v>27404</v>
      </c>
      <c r="R377" s="15" t="s">
        <v>167</v>
      </c>
      <c r="S377" s="16"/>
      <c r="T377" s="14"/>
      <c r="U377" s="25" t="s">
        <v>563</v>
      </c>
      <c r="V377" s="15" t="s">
        <v>177</v>
      </c>
    </row>
    <row r="378" spans="1:22" x14ac:dyDescent="0.25">
      <c r="A378" s="11"/>
      <c r="B378" s="26"/>
      <c r="C378" s="26" t="s">
        <v>167</v>
      </c>
      <c r="D378" s="27"/>
      <c r="E378" s="27"/>
      <c r="F378" s="26"/>
      <c r="G378" s="26"/>
      <c r="H378" s="27"/>
      <c r="I378" s="27"/>
      <c r="J378" s="26"/>
      <c r="K378" s="26"/>
      <c r="L378" s="27"/>
      <c r="M378" s="27"/>
      <c r="N378" s="26"/>
      <c r="O378" s="26"/>
      <c r="P378" s="27"/>
      <c r="Q378" s="27"/>
      <c r="R378" s="26"/>
      <c r="S378" s="26"/>
      <c r="T378" s="27"/>
      <c r="U378" s="27"/>
      <c r="V378" s="26"/>
    </row>
    <row r="379" spans="1:22" x14ac:dyDescent="0.25">
      <c r="A379" s="11"/>
      <c r="B379" s="18" t="s">
        <v>145</v>
      </c>
      <c r="C379" s="28" t="s">
        <v>167</v>
      </c>
      <c r="D379" s="19"/>
      <c r="E379" s="19"/>
      <c r="F379" s="19"/>
      <c r="G379" s="28"/>
      <c r="H379" s="19"/>
      <c r="I379" s="19"/>
      <c r="J379" s="19"/>
      <c r="K379" s="28"/>
      <c r="L379" s="19"/>
      <c r="M379" s="19"/>
      <c r="N379" s="19"/>
      <c r="O379" s="28"/>
      <c r="P379" s="19"/>
      <c r="Q379" s="19"/>
      <c r="R379" s="19"/>
      <c r="S379" s="28"/>
      <c r="T379" s="19"/>
      <c r="U379" s="19"/>
      <c r="V379" s="19"/>
    </row>
    <row r="380" spans="1:22" x14ac:dyDescent="0.25">
      <c r="A380" s="11"/>
      <c r="B380" s="24" t="s">
        <v>152</v>
      </c>
      <c r="C380" s="16" t="s">
        <v>167</v>
      </c>
      <c r="D380" s="14"/>
      <c r="E380" s="25" t="s">
        <v>523</v>
      </c>
      <c r="F380" s="15" t="s">
        <v>177</v>
      </c>
      <c r="G380" s="16"/>
      <c r="H380" s="14"/>
      <c r="I380" s="25" t="s">
        <v>259</v>
      </c>
      <c r="J380" s="15" t="s">
        <v>167</v>
      </c>
      <c r="K380" s="16"/>
      <c r="L380" s="14"/>
      <c r="M380" s="25" t="s">
        <v>259</v>
      </c>
      <c r="N380" s="15" t="s">
        <v>167</v>
      </c>
      <c r="O380" s="16"/>
      <c r="P380" s="14"/>
      <c r="Q380" s="25" t="s">
        <v>259</v>
      </c>
      <c r="R380" s="15" t="s">
        <v>167</v>
      </c>
      <c r="S380" s="16"/>
      <c r="T380" s="14"/>
      <c r="U380" s="25" t="s">
        <v>523</v>
      </c>
      <c r="V380" s="15" t="s">
        <v>177</v>
      </c>
    </row>
    <row r="381" spans="1:22" x14ac:dyDescent="0.25">
      <c r="A381" s="11"/>
      <c r="B381" s="21" t="s">
        <v>126</v>
      </c>
      <c r="C381" s="28" t="s">
        <v>167</v>
      </c>
      <c r="D381" s="19"/>
      <c r="E381" s="31">
        <v>156</v>
      </c>
      <c r="F381" s="23" t="s">
        <v>167</v>
      </c>
      <c r="G381" s="28"/>
      <c r="H381" s="19"/>
      <c r="I381" s="31" t="s">
        <v>259</v>
      </c>
      <c r="J381" s="23" t="s">
        <v>167</v>
      </c>
      <c r="K381" s="28"/>
      <c r="L381" s="19"/>
      <c r="M381" s="31" t="s">
        <v>259</v>
      </c>
      <c r="N381" s="23" t="s">
        <v>167</v>
      </c>
      <c r="O381" s="28"/>
      <c r="P381" s="19"/>
      <c r="Q381" s="31" t="s">
        <v>259</v>
      </c>
      <c r="R381" s="23" t="s">
        <v>167</v>
      </c>
      <c r="S381" s="28"/>
      <c r="T381" s="19"/>
      <c r="U381" s="31">
        <v>156</v>
      </c>
      <c r="V381" s="23" t="s">
        <v>167</v>
      </c>
    </row>
    <row r="382" spans="1:22" x14ac:dyDescent="0.25">
      <c r="A382" s="11"/>
      <c r="B382" s="24" t="s">
        <v>564</v>
      </c>
      <c r="C382" s="16" t="s">
        <v>167</v>
      </c>
      <c r="D382" s="14"/>
      <c r="E382" s="25" t="s">
        <v>259</v>
      </c>
      <c r="F382" s="15" t="s">
        <v>167</v>
      </c>
      <c r="G382" s="16"/>
      <c r="H382" s="14"/>
      <c r="I382" s="25" t="s">
        <v>259</v>
      </c>
      <c r="J382" s="15" t="s">
        <v>167</v>
      </c>
      <c r="K382" s="16"/>
      <c r="L382" s="14"/>
      <c r="M382" s="57">
        <v>27404</v>
      </c>
      <c r="N382" s="15" t="s">
        <v>167</v>
      </c>
      <c r="O382" s="16"/>
      <c r="P382" s="14"/>
      <c r="Q382" s="25" t="s">
        <v>565</v>
      </c>
      <c r="R382" s="15" t="s">
        <v>177</v>
      </c>
      <c r="S382" s="16"/>
      <c r="T382" s="14"/>
      <c r="U382" s="25" t="s">
        <v>259</v>
      </c>
      <c r="V382" s="15" t="s">
        <v>167</v>
      </c>
    </row>
    <row r="383" spans="1:22" ht="26.25" thickBot="1" x14ac:dyDescent="0.3">
      <c r="A383" s="11"/>
      <c r="B383" s="21" t="s">
        <v>153</v>
      </c>
      <c r="C383" s="28" t="s">
        <v>167</v>
      </c>
      <c r="D383" s="19"/>
      <c r="E383" s="31" t="s">
        <v>566</v>
      </c>
      <c r="F383" s="23" t="s">
        <v>177</v>
      </c>
      <c r="G383" s="28"/>
      <c r="H383" s="19"/>
      <c r="I383" s="31" t="s">
        <v>259</v>
      </c>
      <c r="J383" s="23" t="s">
        <v>167</v>
      </c>
      <c r="K383" s="28"/>
      <c r="L383" s="19"/>
      <c r="M383" s="31" t="s">
        <v>259</v>
      </c>
      <c r="N383" s="23" t="s">
        <v>167</v>
      </c>
      <c r="O383" s="28"/>
      <c r="P383" s="19"/>
      <c r="Q383" s="31" t="s">
        <v>259</v>
      </c>
      <c r="R383" s="23" t="s">
        <v>167</v>
      </c>
      <c r="S383" s="28"/>
      <c r="T383" s="19"/>
      <c r="U383" s="31" t="s">
        <v>566</v>
      </c>
      <c r="V383" s="23" t="s">
        <v>177</v>
      </c>
    </row>
    <row r="384" spans="1:22" x14ac:dyDescent="0.25">
      <c r="A384" s="11"/>
      <c r="B384" s="26"/>
      <c r="C384" s="26" t="s">
        <v>167</v>
      </c>
      <c r="D384" s="27"/>
      <c r="E384" s="27"/>
      <c r="F384" s="26"/>
      <c r="G384" s="26"/>
      <c r="H384" s="27"/>
      <c r="I384" s="27"/>
      <c r="J384" s="26"/>
      <c r="K384" s="26"/>
      <c r="L384" s="27"/>
      <c r="M384" s="27"/>
      <c r="N384" s="26"/>
      <c r="O384" s="26"/>
      <c r="P384" s="27"/>
      <c r="Q384" s="27"/>
      <c r="R384" s="26"/>
      <c r="S384" s="26"/>
      <c r="T384" s="27"/>
      <c r="U384" s="27"/>
      <c r="V384" s="26"/>
    </row>
    <row r="385" spans="1:22" ht="26.25" thickBot="1" x14ac:dyDescent="0.3">
      <c r="A385" s="11"/>
      <c r="B385" s="30" t="s">
        <v>154</v>
      </c>
      <c r="C385" s="16" t="s">
        <v>167</v>
      </c>
      <c r="D385" s="14"/>
      <c r="E385" s="25" t="s">
        <v>567</v>
      </c>
      <c r="F385" s="15" t="s">
        <v>177</v>
      </c>
      <c r="G385" s="16"/>
      <c r="H385" s="14"/>
      <c r="I385" s="25" t="s">
        <v>259</v>
      </c>
      <c r="J385" s="15" t="s">
        <v>167</v>
      </c>
      <c r="K385" s="16"/>
      <c r="L385" s="14"/>
      <c r="M385" s="57">
        <v>27404</v>
      </c>
      <c r="N385" s="15" t="s">
        <v>167</v>
      </c>
      <c r="O385" s="16"/>
      <c r="P385" s="14"/>
      <c r="Q385" s="25" t="s">
        <v>565</v>
      </c>
      <c r="R385" s="15" t="s">
        <v>177</v>
      </c>
      <c r="S385" s="16"/>
      <c r="T385" s="14"/>
      <c r="U385" s="25" t="s">
        <v>567</v>
      </c>
      <c r="V385" s="15" t="s">
        <v>177</v>
      </c>
    </row>
    <row r="386" spans="1:22" x14ac:dyDescent="0.25">
      <c r="A386" s="11"/>
      <c r="B386" s="26"/>
      <c r="C386" s="26" t="s">
        <v>167</v>
      </c>
      <c r="D386" s="27"/>
      <c r="E386" s="27"/>
      <c r="F386" s="26"/>
      <c r="G386" s="26"/>
      <c r="H386" s="27"/>
      <c r="I386" s="27"/>
      <c r="J386" s="26"/>
      <c r="K386" s="26"/>
      <c r="L386" s="27"/>
      <c r="M386" s="27"/>
      <c r="N386" s="26"/>
      <c r="O386" s="26"/>
      <c r="P386" s="27"/>
      <c r="Q386" s="27"/>
      <c r="R386" s="26"/>
      <c r="S386" s="26"/>
      <c r="T386" s="27"/>
      <c r="U386" s="27"/>
      <c r="V386" s="26"/>
    </row>
    <row r="387" spans="1:22" ht="15.75" thickBot="1" x14ac:dyDescent="0.3">
      <c r="A387" s="11"/>
      <c r="B387" s="18" t="s">
        <v>155</v>
      </c>
      <c r="C387" s="28" t="s">
        <v>167</v>
      </c>
      <c r="D387" s="19"/>
      <c r="E387" s="31" t="s">
        <v>259</v>
      </c>
      <c r="F387" s="23" t="s">
        <v>167</v>
      </c>
      <c r="G387" s="28"/>
      <c r="H387" s="19"/>
      <c r="I387" s="31" t="s">
        <v>259</v>
      </c>
      <c r="J387" s="23" t="s">
        <v>167</v>
      </c>
      <c r="K387" s="28"/>
      <c r="L387" s="19"/>
      <c r="M387" s="31" t="s">
        <v>568</v>
      </c>
      <c r="N387" s="23" t="s">
        <v>177</v>
      </c>
      <c r="O387" s="28"/>
      <c r="P387" s="19"/>
      <c r="Q387" s="31" t="s">
        <v>259</v>
      </c>
      <c r="R387" s="23" t="s">
        <v>167</v>
      </c>
      <c r="S387" s="28"/>
      <c r="T387" s="19"/>
      <c r="U387" s="31" t="s">
        <v>568</v>
      </c>
      <c r="V387" s="23" t="s">
        <v>177</v>
      </c>
    </row>
    <row r="388" spans="1:22" x14ac:dyDescent="0.25">
      <c r="A388" s="11"/>
      <c r="B388" s="26"/>
      <c r="C388" s="26" t="s">
        <v>167</v>
      </c>
      <c r="D388" s="27"/>
      <c r="E388" s="27"/>
      <c r="F388" s="26"/>
      <c r="G388" s="26"/>
      <c r="H388" s="27"/>
      <c r="I388" s="27"/>
      <c r="J388" s="26"/>
      <c r="K388" s="26"/>
      <c r="L388" s="27"/>
      <c r="M388" s="27"/>
      <c r="N388" s="26"/>
      <c r="O388" s="26"/>
      <c r="P388" s="27"/>
      <c r="Q388" s="27"/>
      <c r="R388" s="26"/>
      <c r="S388" s="26"/>
      <c r="T388" s="27"/>
      <c r="U388" s="27"/>
      <c r="V388" s="26"/>
    </row>
    <row r="389" spans="1:22" x14ac:dyDescent="0.25">
      <c r="A389" s="11"/>
      <c r="B389" s="30" t="s">
        <v>156</v>
      </c>
      <c r="C389" s="16" t="s">
        <v>167</v>
      </c>
      <c r="D389" s="14"/>
      <c r="E389" s="25" t="s">
        <v>569</v>
      </c>
      <c r="F389" s="15" t="s">
        <v>177</v>
      </c>
      <c r="G389" s="16"/>
      <c r="H389" s="14"/>
      <c r="I389" s="25">
        <v>114</v>
      </c>
      <c r="J389" s="15" t="s">
        <v>167</v>
      </c>
      <c r="K389" s="16"/>
      <c r="L389" s="14"/>
      <c r="M389" s="25">
        <v>640</v>
      </c>
      <c r="N389" s="15" t="s">
        <v>167</v>
      </c>
      <c r="O389" s="16"/>
      <c r="P389" s="14"/>
      <c r="Q389" s="25" t="s">
        <v>259</v>
      </c>
      <c r="R389" s="15" t="s">
        <v>167</v>
      </c>
      <c r="S389" s="16"/>
      <c r="T389" s="14"/>
      <c r="U389" s="25" t="s">
        <v>570</v>
      </c>
      <c r="V389" s="15" t="s">
        <v>177</v>
      </c>
    </row>
    <row r="390" spans="1:22" ht="26.25" thickBot="1" x14ac:dyDescent="0.3">
      <c r="A390" s="11"/>
      <c r="B390" s="18" t="s">
        <v>157</v>
      </c>
      <c r="C390" s="28" t="s">
        <v>167</v>
      </c>
      <c r="D390" s="19"/>
      <c r="E390" s="22">
        <v>228398</v>
      </c>
      <c r="F390" s="23" t="s">
        <v>167</v>
      </c>
      <c r="G390" s="28"/>
      <c r="H390" s="19"/>
      <c r="I390" s="22">
        <v>51128</v>
      </c>
      <c r="J390" s="23" t="s">
        <v>167</v>
      </c>
      <c r="K390" s="28"/>
      <c r="L390" s="19"/>
      <c r="M390" s="31" t="s">
        <v>259</v>
      </c>
      <c r="N390" s="23" t="s">
        <v>167</v>
      </c>
      <c r="O390" s="28"/>
      <c r="P390" s="19"/>
      <c r="Q390" s="31" t="s">
        <v>259</v>
      </c>
      <c r="R390" s="23" t="s">
        <v>167</v>
      </c>
      <c r="S390" s="28"/>
      <c r="T390" s="19"/>
      <c r="U390" s="22">
        <v>279526</v>
      </c>
      <c r="V390" s="23" t="s">
        <v>167</v>
      </c>
    </row>
    <row r="391" spans="1:22" x14ac:dyDescent="0.25">
      <c r="A391" s="11"/>
      <c r="B391" s="26"/>
      <c r="C391" s="26" t="s">
        <v>167</v>
      </c>
      <c r="D391" s="27"/>
      <c r="E391" s="27"/>
      <c r="F391" s="26"/>
      <c r="G391" s="26"/>
      <c r="H391" s="27"/>
      <c r="I391" s="27"/>
      <c r="J391" s="26"/>
      <c r="K391" s="26"/>
      <c r="L391" s="27"/>
      <c r="M391" s="27"/>
      <c r="N391" s="26"/>
      <c r="O391" s="26"/>
      <c r="P391" s="27"/>
      <c r="Q391" s="27"/>
      <c r="R391" s="26"/>
      <c r="S391" s="26"/>
      <c r="T391" s="27"/>
      <c r="U391" s="27"/>
      <c r="V391" s="26"/>
    </row>
    <row r="392" spans="1:22" ht="15.75" thickBot="1" x14ac:dyDescent="0.3">
      <c r="A392" s="11"/>
      <c r="B392" s="30" t="s">
        <v>158</v>
      </c>
      <c r="C392" s="16" t="s">
        <v>167</v>
      </c>
      <c r="D392" s="14" t="s">
        <v>174</v>
      </c>
      <c r="E392" s="57">
        <v>191193</v>
      </c>
      <c r="F392" s="15" t="s">
        <v>167</v>
      </c>
      <c r="G392" s="16"/>
      <c r="H392" s="14" t="s">
        <v>174</v>
      </c>
      <c r="I392" s="57">
        <v>51242</v>
      </c>
      <c r="J392" s="15" t="s">
        <v>167</v>
      </c>
      <c r="K392" s="16"/>
      <c r="L392" s="14" t="s">
        <v>174</v>
      </c>
      <c r="M392" s="25">
        <v>640</v>
      </c>
      <c r="N392" s="15" t="s">
        <v>167</v>
      </c>
      <c r="O392" s="16"/>
      <c r="P392" s="14" t="s">
        <v>174</v>
      </c>
      <c r="Q392" s="25" t="s">
        <v>259</v>
      </c>
      <c r="R392" s="15" t="s">
        <v>167</v>
      </c>
      <c r="S392" s="16"/>
      <c r="T392" s="14" t="s">
        <v>174</v>
      </c>
      <c r="U392" s="57">
        <v>243075</v>
      </c>
      <c r="V392" s="15" t="s">
        <v>167</v>
      </c>
    </row>
    <row r="393" spans="1:22" ht="15.75" thickTop="1" x14ac:dyDescent="0.25">
      <c r="A393" s="11"/>
      <c r="B393" s="26"/>
      <c r="C393" s="26" t="s">
        <v>167</v>
      </c>
      <c r="D393" s="29"/>
      <c r="E393" s="29"/>
      <c r="F393" s="26"/>
      <c r="G393" s="26"/>
      <c r="H393" s="29"/>
      <c r="I393" s="29"/>
      <c r="J393" s="26"/>
      <c r="K393" s="26"/>
      <c r="L393" s="29"/>
      <c r="M393" s="29"/>
      <c r="N393" s="26"/>
      <c r="O393" s="26"/>
      <c r="P393" s="29"/>
      <c r="Q393" s="29"/>
      <c r="R393" s="26"/>
      <c r="S393" s="26"/>
      <c r="T393" s="29"/>
      <c r="U393" s="29"/>
      <c r="V393" s="26"/>
    </row>
    <row r="394" spans="1:22" x14ac:dyDescent="0.25">
      <c r="A394" s="11"/>
      <c r="B394" s="58"/>
      <c r="C394" s="58"/>
      <c r="D394" s="58"/>
      <c r="E394" s="58"/>
      <c r="F394" s="58"/>
      <c r="G394" s="58"/>
      <c r="H394" s="58"/>
      <c r="I394" s="58"/>
      <c r="J394" s="58"/>
      <c r="K394" s="58"/>
      <c r="L394" s="58"/>
      <c r="M394" s="58"/>
      <c r="N394" s="58"/>
      <c r="O394" s="58"/>
      <c r="P394" s="58"/>
      <c r="Q394" s="58"/>
      <c r="R394" s="58"/>
      <c r="S394" s="58"/>
      <c r="T394" s="58"/>
      <c r="U394" s="58"/>
      <c r="V394" s="58"/>
    </row>
    <row r="395" spans="1:22" x14ac:dyDescent="0.25">
      <c r="A395" s="11"/>
      <c r="B395" s="68" t="s">
        <v>534</v>
      </c>
      <c r="C395" s="68"/>
      <c r="D395" s="68"/>
      <c r="E395" s="68"/>
      <c r="F395" s="68"/>
      <c r="G395" s="68"/>
      <c r="H395" s="68"/>
      <c r="I395" s="68"/>
      <c r="J395" s="68"/>
      <c r="K395" s="68"/>
      <c r="L395" s="68"/>
      <c r="M395" s="68"/>
      <c r="N395" s="68"/>
      <c r="O395" s="68"/>
      <c r="P395" s="68"/>
      <c r="Q395" s="68"/>
      <c r="R395" s="68"/>
      <c r="S395" s="68"/>
      <c r="T395" s="68"/>
      <c r="U395" s="68"/>
      <c r="V395" s="68"/>
    </row>
    <row r="396" spans="1:22" x14ac:dyDescent="0.25">
      <c r="A396" s="11"/>
      <c r="B396" s="68" t="s">
        <v>518</v>
      </c>
      <c r="C396" s="68"/>
      <c r="D396" s="68"/>
      <c r="E396" s="68"/>
      <c r="F396" s="68"/>
      <c r="G396" s="68"/>
      <c r="H396" s="68"/>
      <c r="I396" s="68"/>
      <c r="J396" s="68"/>
      <c r="K396" s="68"/>
      <c r="L396" s="68"/>
      <c r="M396" s="68"/>
      <c r="N396" s="68"/>
      <c r="O396" s="68"/>
      <c r="P396" s="68"/>
      <c r="Q396" s="68"/>
      <c r="R396" s="68"/>
      <c r="S396" s="68"/>
      <c r="T396" s="68"/>
      <c r="U396" s="68"/>
      <c r="V396" s="68"/>
    </row>
    <row r="397" spans="1:22" x14ac:dyDescent="0.25">
      <c r="A397" s="11"/>
      <c r="B397" s="68" t="s">
        <v>417</v>
      </c>
      <c r="C397" s="68"/>
      <c r="D397" s="68"/>
      <c r="E397" s="68"/>
      <c r="F397" s="68"/>
      <c r="G397" s="68"/>
      <c r="H397" s="68"/>
      <c r="I397" s="68"/>
      <c r="J397" s="68"/>
      <c r="K397" s="68"/>
      <c r="L397" s="68"/>
      <c r="M397" s="68"/>
      <c r="N397" s="68"/>
      <c r="O397" s="68"/>
      <c r="P397" s="68"/>
      <c r="Q397" s="68"/>
      <c r="R397" s="68"/>
      <c r="S397" s="68"/>
      <c r="T397" s="68"/>
      <c r="U397" s="68"/>
      <c r="V397" s="68"/>
    </row>
    <row r="398" spans="1:22" ht="15.75" x14ac:dyDescent="0.25">
      <c r="A398" s="11"/>
      <c r="B398" s="39"/>
      <c r="C398" s="39"/>
      <c r="D398" s="39"/>
      <c r="E398" s="39"/>
      <c r="F398" s="39"/>
      <c r="G398" s="39"/>
      <c r="H398" s="39"/>
      <c r="I398" s="39"/>
      <c r="J398" s="39"/>
      <c r="K398" s="39"/>
      <c r="L398" s="39"/>
      <c r="M398" s="39"/>
      <c r="N398" s="39"/>
      <c r="O398" s="39"/>
      <c r="P398" s="39"/>
      <c r="Q398" s="39"/>
      <c r="R398" s="39"/>
      <c r="S398" s="39"/>
      <c r="T398" s="39"/>
      <c r="U398" s="39"/>
      <c r="V398" s="39"/>
    </row>
    <row r="399" spans="1:22" x14ac:dyDescent="0.25">
      <c r="A399" s="11"/>
      <c r="B399" s="14"/>
      <c r="C399" s="14"/>
      <c r="D399" s="14"/>
      <c r="E399" s="14"/>
      <c r="F399" s="14"/>
      <c r="G399" s="14"/>
      <c r="H399" s="14"/>
      <c r="I399" s="14"/>
      <c r="J399" s="14"/>
      <c r="K399" s="14"/>
      <c r="L399" s="14"/>
      <c r="M399" s="14"/>
      <c r="N399" s="14"/>
      <c r="O399" s="14"/>
      <c r="P399" s="14"/>
      <c r="Q399" s="14"/>
      <c r="R399" s="14"/>
      <c r="S399" s="14"/>
      <c r="T399" s="14"/>
      <c r="U399" s="14"/>
      <c r="V399" s="14"/>
    </row>
    <row r="400" spans="1:22" x14ac:dyDescent="0.25">
      <c r="A400" s="11"/>
      <c r="B400" s="32"/>
      <c r="C400" s="32" t="s">
        <v>167</v>
      </c>
      <c r="D400" s="33" t="s">
        <v>418</v>
      </c>
      <c r="E400" s="33"/>
      <c r="F400" s="32"/>
      <c r="G400" s="32"/>
      <c r="H400" s="33" t="s">
        <v>419</v>
      </c>
      <c r="I400" s="33"/>
      <c r="J400" s="32"/>
      <c r="K400" s="32"/>
      <c r="L400" s="33" t="s">
        <v>459</v>
      </c>
      <c r="M400" s="33"/>
      <c r="N400" s="32"/>
      <c r="O400" s="32"/>
      <c r="P400" s="33" t="s">
        <v>423</v>
      </c>
      <c r="Q400" s="33"/>
      <c r="R400" s="32"/>
      <c r="S400" s="32" t="s">
        <v>167</v>
      </c>
      <c r="T400" s="33" t="s">
        <v>424</v>
      </c>
      <c r="U400" s="33"/>
      <c r="V400" s="32"/>
    </row>
    <row r="401" spans="1:22" x14ac:dyDescent="0.25">
      <c r="A401" s="11"/>
      <c r="B401" s="32"/>
      <c r="C401" s="32"/>
      <c r="D401" s="33"/>
      <c r="E401" s="33"/>
      <c r="F401" s="32"/>
      <c r="G401" s="32"/>
      <c r="H401" s="33" t="s">
        <v>420</v>
      </c>
      <c r="I401" s="33"/>
      <c r="J401" s="32"/>
      <c r="K401" s="32"/>
      <c r="L401" s="33" t="s">
        <v>419</v>
      </c>
      <c r="M401" s="33"/>
      <c r="N401" s="32"/>
      <c r="O401" s="32"/>
      <c r="P401" s="33"/>
      <c r="Q401" s="33"/>
      <c r="R401" s="32"/>
      <c r="S401" s="32"/>
      <c r="T401" s="33"/>
      <c r="U401" s="33"/>
      <c r="V401" s="32"/>
    </row>
    <row r="402" spans="1:22" ht="15.75" thickBot="1" x14ac:dyDescent="0.3">
      <c r="A402" s="11"/>
      <c r="B402" s="32"/>
      <c r="C402" s="32"/>
      <c r="D402" s="34"/>
      <c r="E402" s="34"/>
      <c r="F402" s="32"/>
      <c r="G402" s="32"/>
      <c r="H402" s="34"/>
      <c r="I402" s="34"/>
      <c r="J402" s="32"/>
      <c r="K402" s="32"/>
      <c r="L402" s="34" t="s">
        <v>422</v>
      </c>
      <c r="M402" s="34"/>
      <c r="N402" s="32"/>
      <c r="O402" s="32"/>
      <c r="P402" s="34"/>
      <c r="Q402" s="34"/>
      <c r="R402" s="32"/>
      <c r="S402" s="32"/>
      <c r="T402" s="34"/>
      <c r="U402" s="34"/>
      <c r="V402" s="32"/>
    </row>
    <row r="403" spans="1:22" x14ac:dyDescent="0.25">
      <c r="A403" s="11"/>
      <c r="B403" s="18" t="s">
        <v>121</v>
      </c>
      <c r="C403" s="19" t="s">
        <v>167</v>
      </c>
      <c r="D403" s="19"/>
      <c r="E403" s="19"/>
      <c r="F403" s="19"/>
      <c r="G403" s="19"/>
      <c r="H403" s="19"/>
      <c r="I403" s="19"/>
      <c r="J403" s="19"/>
      <c r="K403" s="19"/>
      <c r="L403" s="19"/>
      <c r="M403" s="19"/>
      <c r="N403" s="19"/>
      <c r="O403" s="19"/>
      <c r="P403" s="19"/>
      <c r="Q403" s="19"/>
      <c r="R403" s="19"/>
      <c r="S403" s="19" t="s">
        <v>167</v>
      </c>
      <c r="T403" s="19"/>
      <c r="U403" s="19"/>
      <c r="V403" s="19"/>
    </row>
    <row r="404" spans="1:22" x14ac:dyDescent="0.25">
      <c r="A404" s="11"/>
      <c r="B404" s="24" t="s">
        <v>517</v>
      </c>
      <c r="C404" s="14" t="s">
        <v>167</v>
      </c>
      <c r="D404" s="14" t="s">
        <v>174</v>
      </c>
      <c r="E404" s="57">
        <v>105180</v>
      </c>
      <c r="F404" s="15" t="s">
        <v>167</v>
      </c>
      <c r="G404" s="14"/>
      <c r="H404" s="14" t="s">
        <v>174</v>
      </c>
      <c r="I404" s="57">
        <v>160650</v>
      </c>
      <c r="J404" s="15" t="s">
        <v>167</v>
      </c>
      <c r="K404" s="14"/>
      <c r="L404" s="14"/>
      <c r="M404" s="66">
        <v>-75</v>
      </c>
      <c r="N404" s="15" t="s">
        <v>167</v>
      </c>
      <c r="O404" s="14"/>
      <c r="P404" s="14"/>
      <c r="Q404" s="66">
        <v>-160575</v>
      </c>
      <c r="R404" s="15" t="s">
        <v>167</v>
      </c>
      <c r="S404" s="14" t="s">
        <v>167</v>
      </c>
      <c r="T404" s="14" t="s">
        <v>174</v>
      </c>
      <c r="U404" s="57">
        <v>105180</v>
      </c>
      <c r="V404" s="15" t="s">
        <v>167</v>
      </c>
    </row>
    <row r="405" spans="1:22" ht="38.25" x14ac:dyDescent="0.25">
      <c r="A405" s="11"/>
      <c r="B405" s="67" t="s">
        <v>535</v>
      </c>
      <c r="C405" s="19" t="s">
        <v>167</v>
      </c>
      <c r="D405" s="19"/>
      <c r="E405" s="19"/>
      <c r="F405" s="19"/>
      <c r="G405" s="19"/>
      <c r="H405" s="19"/>
      <c r="I405" s="19"/>
      <c r="J405" s="19"/>
      <c r="K405" s="19"/>
      <c r="L405" s="19"/>
      <c r="M405" s="19"/>
      <c r="N405" s="19"/>
      <c r="O405" s="19"/>
      <c r="P405" s="19"/>
      <c r="Q405" s="19"/>
      <c r="R405" s="19"/>
      <c r="S405" s="19" t="s">
        <v>167</v>
      </c>
      <c r="T405" s="19"/>
      <c r="U405" s="19"/>
      <c r="V405" s="19"/>
    </row>
    <row r="406" spans="1:22" x14ac:dyDescent="0.25">
      <c r="A406" s="11"/>
      <c r="B406" s="24" t="s">
        <v>91</v>
      </c>
      <c r="C406" s="14" t="s">
        <v>167</v>
      </c>
      <c r="D406" s="14"/>
      <c r="E406" s="57">
        <v>45884</v>
      </c>
      <c r="F406" s="15" t="s">
        <v>167</v>
      </c>
      <c r="G406" s="14"/>
      <c r="H406" s="14"/>
      <c r="I406" s="57">
        <v>214908</v>
      </c>
      <c r="J406" s="15" t="s">
        <v>167</v>
      </c>
      <c r="K406" s="14"/>
      <c r="L406" s="14"/>
      <c r="M406" s="25">
        <v>190</v>
      </c>
      <c r="N406" s="15" t="s">
        <v>167</v>
      </c>
      <c r="O406" s="14"/>
      <c r="P406" s="14"/>
      <c r="Q406" s="25" t="s">
        <v>259</v>
      </c>
      <c r="R406" s="15" t="s">
        <v>167</v>
      </c>
      <c r="S406" s="14" t="s">
        <v>167</v>
      </c>
      <c r="T406" s="14"/>
      <c r="U406" s="57">
        <v>260982</v>
      </c>
      <c r="V406" s="15" t="s">
        <v>167</v>
      </c>
    </row>
    <row r="407" spans="1:22" x14ac:dyDescent="0.25">
      <c r="A407" s="11"/>
      <c r="B407" s="21" t="s">
        <v>92</v>
      </c>
      <c r="C407" s="19" t="s">
        <v>167</v>
      </c>
      <c r="D407" s="19"/>
      <c r="E407" s="31">
        <v>423</v>
      </c>
      <c r="F407" s="23" t="s">
        <v>167</v>
      </c>
      <c r="G407" s="19"/>
      <c r="H407" s="19"/>
      <c r="I407" s="22">
        <v>24246</v>
      </c>
      <c r="J407" s="23" t="s">
        <v>167</v>
      </c>
      <c r="K407" s="19"/>
      <c r="L407" s="19"/>
      <c r="M407" s="31">
        <v>257</v>
      </c>
      <c r="N407" s="23" t="s">
        <v>167</v>
      </c>
      <c r="O407" s="19"/>
      <c r="P407" s="19"/>
      <c r="Q407" s="31" t="s">
        <v>259</v>
      </c>
      <c r="R407" s="23" t="s">
        <v>167</v>
      </c>
      <c r="S407" s="19" t="s">
        <v>167</v>
      </c>
      <c r="T407" s="19"/>
      <c r="U407" s="22">
        <v>24926</v>
      </c>
      <c r="V407" s="23" t="s">
        <v>167</v>
      </c>
    </row>
    <row r="408" spans="1:22" x14ac:dyDescent="0.25">
      <c r="A408" s="11"/>
      <c r="B408" s="24" t="s">
        <v>536</v>
      </c>
      <c r="C408" s="14" t="s">
        <v>167</v>
      </c>
      <c r="D408" s="14"/>
      <c r="E408" s="25" t="s">
        <v>532</v>
      </c>
      <c r="F408" s="15" t="s">
        <v>177</v>
      </c>
      <c r="G408" s="14"/>
      <c r="H408" s="14"/>
      <c r="I408" s="57">
        <v>90366</v>
      </c>
      <c r="J408" s="15" t="s">
        <v>167</v>
      </c>
      <c r="K408" s="14"/>
      <c r="L408" s="14"/>
      <c r="M408" s="25" t="s">
        <v>259</v>
      </c>
      <c r="N408" s="15" t="s">
        <v>167</v>
      </c>
      <c r="O408" s="14"/>
      <c r="P408" s="14"/>
      <c r="Q408" s="25" t="s">
        <v>259</v>
      </c>
      <c r="R408" s="15" t="s">
        <v>167</v>
      </c>
      <c r="S408" s="14" t="s">
        <v>167</v>
      </c>
      <c r="T408" s="14"/>
      <c r="U408" s="57">
        <v>59573</v>
      </c>
      <c r="V408" s="15" t="s">
        <v>167</v>
      </c>
    </row>
    <row r="409" spans="1:22" x14ac:dyDescent="0.25">
      <c r="A409" s="11"/>
      <c r="B409" s="21" t="s">
        <v>124</v>
      </c>
      <c r="C409" s="19" t="s">
        <v>167</v>
      </c>
      <c r="D409" s="19"/>
      <c r="E409" s="31" t="s">
        <v>259</v>
      </c>
      <c r="F409" s="23" t="s">
        <v>167</v>
      </c>
      <c r="G409" s="19"/>
      <c r="H409" s="19"/>
      <c r="I409" s="31" t="s">
        <v>571</v>
      </c>
      <c r="J409" s="23" t="s">
        <v>177</v>
      </c>
      <c r="K409" s="19"/>
      <c r="L409" s="19"/>
      <c r="M409" s="31" t="s">
        <v>259</v>
      </c>
      <c r="N409" s="23" t="s">
        <v>167</v>
      </c>
      <c r="O409" s="19"/>
      <c r="P409" s="19"/>
      <c r="Q409" s="31" t="s">
        <v>259</v>
      </c>
      <c r="R409" s="23" t="s">
        <v>167</v>
      </c>
      <c r="S409" s="19" t="s">
        <v>167</v>
      </c>
      <c r="T409" s="19"/>
      <c r="U409" s="31" t="s">
        <v>571</v>
      </c>
      <c r="V409" s="23" t="s">
        <v>177</v>
      </c>
    </row>
    <row r="410" spans="1:22" x14ac:dyDescent="0.25">
      <c r="A410" s="11"/>
      <c r="B410" s="24" t="s">
        <v>125</v>
      </c>
      <c r="C410" s="14" t="s">
        <v>167</v>
      </c>
      <c r="D410" s="14"/>
      <c r="E410" s="57">
        <v>6800</v>
      </c>
      <c r="F410" s="15" t="s">
        <v>167</v>
      </c>
      <c r="G410" s="14"/>
      <c r="H410" s="14"/>
      <c r="I410" s="25" t="s">
        <v>259</v>
      </c>
      <c r="J410" s="15" t="s">
        <v>167</v>
      </c>
      <c r="K410" s="14"/>
      <c r="L410" s="14"/>
      <c r="M410" s="25" t="s">
        <v>259</v>
      </c>
      <c r="N410" s="15" t="s">
        <v>167</v>
      </c>
      <c r="O410" s="14"/>
      <c r="P410" s="14"/>
      <c r="Q410" s="25" t="s">
        <v>259</v>
      </c>
      <c r="R410" s="15" t="s">
        <v>167</v>
      </c>
      <c r="S410" s="14" t="s">
        <v>167</v>
      </c>
      <c r="T410" s="14"/>
      <c r="U410" s="57">
        <v>6800</v>
      </c>
      <c r="V410" s="15" t="s">
        <v>167</v>
      </c>
    </row>
    <row r="411" spans="1:22" x14ac:dyDescent="0.25">
      <c r="A411" s="11"/>
      <c r="B411" s="21" t="s">
        <v>126</v>
      </c>
      <c r="C411" s="19" t="s">
        <v>167</v>
      </c>
      <c r="D411" s="19"/>
      <c r="E411" s="31" t="s">
        <v>572</v>
      </c>
      <c r="F411" s="23" t="s">
        <v>177</v>
      </c>
      <c r="G411" s="19"/>
      <c r="H411" s="19"/>
      <c r="I411" s="31" t="s">
        <v>259</v>
      </c>
      <c r="J411" s="23" t="s">
        <v>167</v>
      </c>
      <c r="K411" s="19"/>
      <c r="L411" s="19"/>
      <c r="M411" s="31" t="s">
        <v>259</v>
      </c>
      <c r="N411" s="23" t="s">
        <v>167</v>
      </c>
      <c r="O411" s="19"/>
      <c r="P411" s="19"/>
      <c r="Q411" s="31" t="s">
        <v>259</v>
      </c>
      <c r="R411" s="23" t="s">
        <v>167</v>
      </c>
      <c r="S411" s="19" t="s">
        <v>167</v>
      </c>
      <c r="T411" s="19"/>
      <c r="U411" s="31" t="s">
        <v>572</v>
      </c>
      <c r="V411" s="23" t="s">
        <v>177</v>
      </c>
    </row>
    <row r="412" spans="1:22" x14ac:dyDescent="0.25">
      <c r="A412" s="11"/>
      <c r="B412" s="24" t="s">
        <v>573</v>
      </c>
      <c r="C412" s="14" t="s">
        <v>167</v>
      </c>
      <c r="D412" s="14"/>
      <c r="E412" s="25" t="s">
        <v>259</v>
      </c>
      <c r="F412" s="15" t="s">
        <v>167</v>
      </c>
      <c r="G412" s="14"/>
      <c r="H412" s="14"/>
      <c r="I412" s="25" t="s">
        <v>574</v>
      </c>
      <c r="J412" s="15" t="s">
        <v>177</v>
      </c>
      <c r="K412" s="14"/>
      <c r="L412" s="14"/>
      <c r="M412" s="25" t="s">
        <v>259</v>
      </c>
      <c r="N412" s="15" t="s">
        <v>167</v>
      </c>
      <c r="O412" s="14"/>
      <c r="P412" s="14"/>
      <c r="Q412" s="25" t="s">
        <v>259</v>
      </c>
      <c r="R412" s="15" t="s">
        <v>167</v>
      </c>
      <c r="S412" s="14" t="s">
        <v>167</v>
      </c>
      <c r="T412" s="14"/>
      <c r="U412" s="25" t="s">
        <v>574</v>
      </c>
      <c r="V412" s="15" t="s">
        <v>177</v>
      </c>
    </row>
    <row r="413" spans="1:22" x14ac:dyDescent="0.25">
      <c r="A413" s="11"/>
      <c r="B413" s="21" t="s">
        <v>128</v>
      </c>
      <c r="C413" s="19" t="s">
        <v>167</v>
      </c>
      <c r="D413" s="19"/>
      <c r="E413" s="22">
        <v>9068</v>
      </c>
      <c r="F413" s="23" t="s">
        <v>167</v>
      </c>
      <c r="G413" s="19"/>
      <c r="H413" s="19"/>
      <c r="I413" s="31" t="s">
        <v>259</v>
      </c>
      <c r="J413" s="23" t="s">
        <v>167</v>
      </c>
      <c r="K413" s="19"/>
      <c r="L413" s="19"/>
      <c r="M413" s="31" t="s">
        <v>259</v>
      </c>
      <c r="N413" s="23" t="s">
        <v>167</v>
      </c>
      <c r="O413" s="19"/>
      <c r="P413" s="19"/>
      <c r="Q413" s="31" t="s">
        <v>259</v>
      </c>
      <c r="R413" s="23" t="s">
        <v>167</v>
      </c>
      <c r="S413" s="19" t="s">
        <v>167</v>
      </c>
      <c r="T413" s="19"/>
      <c r="U413" s="22">
        <v>9068</v>
      </c>
      <c r="V413" s="23" t="s">
        <v>167</v>
      </c>
    </row>
    <row r="414" spans="1:22" x14ac:dyDescent="0.25">
      <c r="A414" s="11"/>
      <c r="B414" s="24" t="s">
        <v>129</v>
      </c>
      <c r="C414" s="14" t="s">
        <v>167</v>
      </c>
      <c r="D414" s="14"/>
      <c r="E414" s="25">
        <v>16</v>
      </c>
      <c r="F414" s="15" t="s">
        <v>167</v>
      </c>
      <c r="G414" s="14"/>
      <c r="H414" s="14"/>
      <c r="I414" s="25" t="s">
        <v>259</v>
      </c>
      <c r="J414" s="15" t="s">
        <v>167</v>
      </c>
      <c r="K414" s="14"/>
      <c r="L414" s="14"/>
      <c r="M414" s="14"/>
      <c r="N414" s="14"/>
      <c r="O414" s="14"/>
      <c r="P414" s="14"/>
      <c r="Q414" s="14"/>
      <c r="R414" s="14"/>
      <c r="S414" s="14" t="s">
        <v>167</v>
      </c>
      <c r="T414" s="14"/>
      <c r="U414" s="25">
        <v>16</v>
      </c>
      <c r="V414" s="15" t="s">
        <v>167</v>
      </c>
    </row>
    <row r="415" spans="1:22" x14ac:dyDescent="0.25">
      <c r="A415" s="11"/>
      <c r="B415" s="21" t="s">
        <v>130</v>
      </c>
      <c r="C415" s="19" t="s">
        <v>167</v>
      </c>
      <c r="D415" s="19"/>
      <c r="E415" s="31" t="s">
        <v>575</v>
      </c>
      <c r="F415" s="23" t="s">
        <v>177</v>
      </c>
      <c r="G415" s="19"/>
      <c r="H415" s="19"/>
      <c r="I415" s="31" t="s">
        <v>259</v>
      </c>
      <c r="J415" s="23" t="s">
        <v>167</v>
      </c>
      <c r="K415" s="19"/>
      <c r="L415" s="19"/>
      <c r="M415" s="31" t="s">
        <v>259</v>
      </c>
      <c r="N415" s="23" t="s">
        <v>167</v>
      </c>
      <c r="O415" s="19"/>
      <c r="P415" s="19"/>
      <c r="Q415" s="31" t="s">
        <v>259</v>
      </c>
      <c r="R415" s="23" t="s">
        <v>167</v>
      </c>
      <c r="S415" s="19" t="s">
        <v>167</v>
      </c>
      <c r="T415" s="19"/>
      <c r="U415" s="31" t="s">
        <v>575</v>
      </c>
      <c r="V415" s="23" t="s">
        <v>177</v>
      </c>
    </row>
    <row r="416" spans="1:22" ht="25.5" x14ac:dyDescent="0.25">
      <c r="A416" s="11"/>
      <c r="B416" s="24" t="s">
        <v>542</v>
      </c>
      <c r="C416" s="14" t="s">
        <v>167</v>
      </c>
      <c r="D416" s="14"/>
      <c r="E416" s="57">
        <v>207166</v>
      </c>
      <c r="F416" s="15" t="s">
        <v>167</v>
      </c>
      <c r="G416" s="14"/>
      <c r="H416" s="14"/>
      <c r="I416" s="25" t="s">
        <v>576</v>
      </c>
      <c r="J416" s="15" t="s">
        <v>177</v>
      </c>
      <c r="K416" s="14"/>
      <c r="L416" s="14"/>
      <c r="M416" s="25" t="s">
        <v>577</v>
      </c>
      <c r="N416" s="15" t="s">
        <v>177</v>
      </c>
      <c r="O416" s="14"/>
      <c r="P416" s="14"/>
      <c r="Q416" s="25" t="s">
        <v>259</v>
      </c>
      <c r="R416" s="15" t="s">
        <v>167</v>
      </c>
      <c r="S416" s="14" t="s">
        <v>167</v>
      </c>
      <c r="T416" s="14"/>
      <c r="U416" s="25" t="s">
        <v>259</v>
      </c>
      <c r="V416" s="15" t="s">
        <v>167</v>
      </c>
    </row>
    <row r="417" spans="1:22" x14ac:dyDescent="0.25">
      <c r="A417" s="11"/>
      <c r="B417" s="21" t="s">
        <v>544</v>
      </c>
      <c r="C417" s="19" t="s">
        <v>167</v>
      </c>
      <c r="D417" s="19"/>
      <c r="E417" s="31" t="s">
        <v>578</v>
      </c>
      <c r="F417" s="23" t="s">
        <v>177</v>
      </c>
      <c r="G417" s="19"/>
      <c r="H417" s="19"/>
      <c r="I417" s="31" t="s">
        <v>579</v>
      </c>
      <c r="J417" s="23" t="s">
        <v>177</v>
      </c>
      <c r="K417" s="19"/>
      <c r="L417" s="19"/>
      <c r="M417" s="31">
        <v>28</v>
      </c>
      <c r="N417" s="23" t="s">
        <v>167</v>
      </c>
      <c r="O417" s="19"/>
      <c r="P417" s="19"/>
      <c r="Q417" s="31" t="s">
        <v>259</v>
      </c>
      <c r="R417" s="23" t="s">
        <v>167</v>
      </c>
      <c r="S417" s="19" t="s">
        <v>167</v>
      </c>
      <c r="T417" s="19"/>
      <c r="U417" s="31" t="s">
        <v>580</v>
      </c>
      <c r="V417" s="23" t="s">
        <v>177</v>
      </c>
    </row>
    <row r="418" spans="1:22" x14ac:dyDescent="0.25">
      <c r="A418" s="11"/>
      <c r="B418" s="24" t="s">
        <v>581</v>
      </c>
      <c r="C418" s="14" t="s">
        <v>167</v>
      </c>
      <c r="D418" s="14"/>
      <c r="E418" s="25" t="s">
        <v>582</v>
      </c>
      <c r="F418" s="15" t="s">
        <v>177</v>
      </c>
      <c r="G418" s="14"/>
      <c r="H418" s="14"/>
      <c r="I418" s="25" t="s">
        <v>259</v>
      </c>
      <c r="J418" s="15" t="s">
        <v>167</v>
      </c>
      <c r="K418" s="14"/>
      <c r="L418" s="14"/>
      <c r="M418" s="25" t="s">
        <v>259</v>
      </c>
      <c r="N418" s="15" t="s">
        <v>167</v>
      </c>
      <c r="O418" s="14"/>
      <c r="P418" s="14"/>
      <c r="Q418" s="25" t="s">
        <v>259</v>
      </c>
      <c r="R418" s="15" t="s">
        <v>167</v>
      </c>
      <c r="S418" s="14" t="s">
        <v>167</v>
      </c>
      <c r="T418" s="14"/>
      <c r="U418" s="25" t="s">
        <v>582</v>
      </c>
      <c r="V418" s="15" t="s">
        <v>177</v>
      </c>
    </row>
    <row r="419" spans="1:22" x14ac:dyDescent="0.25">
      <c r="A419" s="11"/>
      <c r="B419" s="21" t="s">
        <v>133</v>
      </c>
      <c r="C419" s="19" t="s">
        <v>167</v>
      </c>
      <c r="D419" s="19"/>
      <c r="E419" s="31">
        <v>136</v>
      </c>
      <c r="F419" s="23" t="s">
        <v>167</v>
      </c>
      <c r="G419" s="19"/>
      <c r="H419" s="19"/>
      <c r="I419" s="31" t="s">
        <v>259</v>
      </c>
      <c r="J419" s="23" t="s">
        <v>167</v>
      </c>
      <c r="K419" s="19"/>
      <c r="L419" s="19"/>
      <c r="M419" s="31" t="s">
        <v>259</v>
      </c>
      <c r="N419" s="23" t="s">
        <v>167</v>
      </c>
      <c r="O419" s="19"/>
      <c r="P419" s="19"/>
      <c r="Q419" s="31" t="s">
        <v>259</v>
      </c>
      <c r="R419" s="23" t="s">
        <v>167</v>
      </c>
      <c r="S419" s="19" t="s">
        <v>167</v>
      </c>
      <c r="T419" s="19"/>
      <c r="U419" s="31">
        <v>136</v>
      </c>
      <c r="V419" s="23" t="s">
        <v>167</v>
      </c>
    </row>
    <row r="420" spans="1:22" x14ac:dyDescent="0.25">
      <c r="A420" s="11"/>
      <c r="B420" s="24" t="s">
        <v>583</v>
      </c>
      <c r="C420" s="14" t="s">
        <v>167</v>
      </c>
      <c r="D420" s="14"/>
      <c r="E420" s="57">
        <v>5733</v>
      </c>
      <c r="F420" s="15" t="s">
        <v>167</v>
      </c>
      <c r="G420" s="14"/>
      <c r="H420" s="14"/>
      <c r="I420" s="25">
        <v>422</v>
      </c>
      <c r="J420" s="15" t="s">
        <v>167</v>
      </c>
      <c r="K420" s="14"/>
      <c r="L420" s="14"/>
      <c r="M420" s="25" t="s">
        <v>584</v>
      </c>
      <c r="N420" s="15" t="s">
        <v>177</v>
      </c>
      <c r="O420" s="14"/>
      <c r="P420" s="14"/>
      <c r="Q420" s="25" t="s">
        <v>259</v>
      </c>
      <c r="R420" s="15" t="s">
        <v>167</v>
      </c>
      <c r="S420" s="14" t="s">
        <v>167</v>
      </c>
      <c r="T420" s="14"/>
      <c r="U420" s="57">
        <v>6116</v>
      </c>
      <c r="V420" s="15" t="s">
        <v>167</v>
      </c>
    </row>
    <row r="421" spans="1:22" x14ac:dyDescent="0.25">
      <c r="A421" s="11"/>
      <c r="B421" s="21" t="s">
        <v>585</v>
      </c>
      <c r="C421" s="19" t="s">
        <v>167</v>
      </c>
      <c r="D421" s="19"/>
      <c r="E421" s="31" t="s">
        <v>586</v>
      </c>
      <c r="F421" s="23" t="s">
        <v>177</v>
      </c>
      <c r="G421" s="19"/>
      <c r="H421" s="19"/>
      <c r="I421" s="31" t="s">
        <v>587</v>
      </c>
      <c r="J421" s="23" t="s">
        <v>177</v>
      </c>
      <c r="K421" s="19"/>
      <c r="L421" s="19"/>
      <c r="M421" s="31" t="s">
        <v>259</v>
      </c>
      <c r="N421" s="23" t="s">
        <v>167</v>
      </c>
      <c r="O421" s="19"/>
      <c r="P421" s="19"/>
      <c r="Q421" s="31" t="s">
        <v>259</v>
      </c>
      <c r="R421" s="23" t="s">
        <v>167</v>
      </c>
      <c r="S421" s="19" t="s">
        <v>167</v>
      </c>
      <c r="T421" s="19"/>
      <c r="U421" s="31" t="s">
        <v>588</v>
      </c>
      <c r="V421" s="23" t="s">
        <v>177</v>
      </c>
    </row>
    <row r="422" spans="1:22" ht="15.75" thickBot="1" x14ac:dyDescent="0.3">
      <c r="A422" s="11"/>
      <c r="B422" s="24" t="s">
        <v>136</v>
      </c>
      <c r="C422" s="14" t="s">
        <v>167</v>
      </c>
      <c r="D422" s="14"/>
      <c r="E422" s="25" t="s">
        <v>589</v>
      </c>
      <c r="F422" s="15" t="s">
        <v>177</v>
      </c>
      <c r="G422" s="14"/>
      <c r="H422" s="14"/>
      <c r="I422" s="25" t="s">
        <v>590</v>
      </c>
      <c r="J422" s="15" t="s">
        <v>177</v>
      </c>
      <c r="K422" s="14"/>
      <c r="L422" s="14"/>
      <c r="M422" s="25" t="s">
        <v>259</v>
      </c>
      <c r="N422" s="15" t="s">
        <v>167</v>
      </c>
      <c r="O422" s="14"/>
      <c r="P422" s="14"/>
      <c r="Q422" s="57">
        <v>160575</v>
      </c>
      <c r="R422" s="15" t="s">
        <v>167</v>
      </c>
      <c r="S422" s="14" t="s">
        <v>167</v>
      </c>
      <c r="T422" s="14"/>
      <c r="U422" s="25" t="s">
        <v>591</v>
      </c>
      <c r="V422" s="15" t="s">
        <v>177</v>
      </c>
    </row>
    <row r="423" spans="1:22" x14ac:dyDescent="0.25">
      <c r="A423" s="11"/>
      <c r="B423" s="26"/>
      <c r="C423" s="26" t="s">
        <v>167</v>
      </c>
      <c r="D423" s="27"/>
      <c r="E423" s="27"/>
      <c r="F423" s="26"/>
      <c r="G423" s="26"/>
      <c r="H423" s="27"/>
      <c r="I423" s="27"/>
      <c r="J423" s="26"/>
      <c r="K423" s="26"/>
      <c r="L423" s="27"/>
      <c r="M423" s="27"/>
      <c r="N423" s="26"/>
      <c r="O423" s="26"/>
      <c r="P423" s="27"/>
      <c r="Q423" s="27"/>
      <c r="R423" s="26"/>
      <c r="S423" s="26" t="s">
        <v>167</v>
      </c>
      <c r="T423" s="27"/>
      <c r="U423" s="27"/>
      <c r="V423" s="26"/>
    </row>
    <row r="424" spans="1:22" ht="26.25" thickBot="1" x14ac:dyDescent="0.3">
      <c r="A424" s="11"/>
      <c r="B424" s="18" t="s">
        <v>137</v>
      </c>
      <c r="C424" s="28" t="s">
        <v>167</v>
      </c>
      <c r="D424" s="19"/>
      <c r="E424" s="22">
        <v>149444</v>
      </c>
      <c r="F424" s="23" t="s">
        <v>167</v>
      </c>
      <c r="G424" s="28"/>
      <c r="H424" s="19"/>
      <c r="I424" s="22">
        <v>224605</v>
      </c>
      <c r="J424" s="23" t="s">
        <v>167</v>
      </c>
      <c r="K424" s="28"/>
      <c r="L424" s="19"/>
      <c r="M424" s="31" t="s">
        <v>592</v>
      </c>
      <c r="N424" s="23" t="s">
        <v>177</v>
      </c>
      <c r="O424" s="28"/>
      <c r="P424" s="19"/>
      <c r="Q424" s="31" t="s">
        <v>259</v>
      </c>
      <c r="R424" s="23" t="s">
        <v>167</v>
      </c>
      <c r="S424" s="28" t="s">
        <v>167</v>
      </c>
      <c r="T424" s="19"/>
      <c r="U424" s="22">
        <v>373913</v>
      </c>
      <c r="V424" s="23" t="s">
        <v>167</v>
      </c>
    </row>
    <row r="425" spans="1:22" x14ac:dyDescent="0.25">
      <c r="A425" s="11"/>
      <c r="B425" s="26"/>
      <c r="C425" s="26" t="s">
        <v>167</v>
      </c>
      <c r="D425" s="27"/>
      <c r="E425" s="27"/>
      <c r="F425" s="26"/>
      <c r="G425" s="26"/>
      <c r="H425" s="27"/>
      <c r="I425" s="27"/>
      <c r="J425" s="26"/>
      <c r="K425" s="26"/>
      <c r="L425" s="27"/>
      <c r="M425" s="27"/>
      <c r="N425" s="26"/>
      <c r="O425" s="26"/>
      <c r="P425" s="27"/>
      <c r="Q425" s="27"/>
      <c r="R425" s="26"/>
      <c r="S425" s="26" t="s">
        <v>167</v>
      </c>
      <c r="T425" s="27"/>
      <c r="U425" s="27"/>
      <c r="V425" s="26"/>
    </row>
    <row r="426" spans="1:22" x14ac:dyDescent="0.25">
      <c r="A426" s="11"/>
      <c r="B426" s="30" t="s">
        <v>138</v>
      </c>
      <c r="C426" s="16" t="s">
        <v>167</v>
      </c>
      <c r="D426" s="14"/>
      <c r="E426" s="14"/>
      <c r="F426" s="14"/>
      <c r="G426" s="16"/>
      <c r="H426" s="14"/>
      <c r="I426" s="14"/>
      <c r="J426" s="14"/>
      <c r="K426" s="16"/>
      <c r="L426" s="14"/>
      <c r="M426" s="14"/>
      <c r="N426" s="14"/>
      <c r="O426" s="16"/>
      <c r="P426" s="14"/>
      <c r="Q426" s="14"/>
      <c r="R426" s="14"/>
      <c r="S426" s="16" t="s">
        <v>167</v>
      </c>
      <c r="T426" s="14"/>
      <c r="U426" s="14"/>
      <c r="V426" s="14"/>
    </row>
    <row r="427" spans="1:22" x14ac:dyDescent="0.25">
      <c r="A427" s="11"/>
      <c r="B427" s="21" t="s">
        <v>139</v>
      </c>
      <c r="C427" s="28" t="s">
        <v>167</v>
      </c>
      <c r="D427" s="19"/>
      <c r="E427" s="31" t="s">
        <v>593</v>
      </c>
      <c r="F427" s="23" t="s">
        <v>177</v>
      </c>
      <c r="G427" s="28"/>
      <c r="H427" s="19"/>
      <c r="I427" s="31" t="s">
        <v>594</v>
      </c>
      <c r="J427" s="23" t="s">
        <v>177</v>
      </c>
      <c r="K427" s="28"/>
      <c r="L427" s="19"/>
      <c r="M427" s="31" t="s">
        <v>259</v>
      </c>
      <c r="N427" s="23" t="s">
        <v>167</v>
      </c>
      <c r="O427" s="28"/>
      <c r="P427" s="19"/>
      <c r="Q427" s="31" t="s">
        <v>259</v>
      </c>
      <c r="R427" s="23" t="s">
        <v>167</v>
      </c>
      <c r="S427" s="28" t="s">
        <v>167</v>
      </c>
      <c r="T427" s="19"/>
      <c r="U427" s="31" t="s">
        <v>595</v>
      </c>
      <c r="V427" s="23" t="s">
        <v>177</v>
      </c>
    </row>
    <row r="428" spans="1:22" ht="25.5" x14ac:dyDescent="0.25">
      <c r="A428" s="11"/>
      <c r="B428" s="24" t="s">
        <v>140</v>
      </c>
      <c r="C428" s="16" t="s">
        <v>167</v>
      </c>
      <c r="D428" s="14"/>
      <c r="E428" s="25">
        <v>403</v>
      </c>
      <c r="F428" s="15" t="s">
        <v>167</v>
      </c>
      <c r="G428" s="16"/>
      <c r="H428" s="14"/>
      <c r="I428" s="25" t="s">
        <v>259</v>
      </c>
      <c r="J428" s="15" t="s">
        <v>167</v>
      </c>
      <c r="K428" s="16"/>
      <c r="L428" s="14"/>
      <c r="M428" s="25" t="s">
        <v>259</v>
      </c>
      <c r="N428" s="15" t="s">
        <v>167</v>
      </c>
      <c r="O428" s="16"/>
      <c r="P428" s="14"/>
      <c r="Q428" s="25" t="s">
        <v>259</v>
      </c>
      <c r="R428" s="15" t="s">
        <v>167</v>
      </c>
      <c r="S428" s="16" t="s">
        <v>167</v>
      </c>
      <c r="T428" s="14"/>
      <c r="U428" s="25">
        <v>403</v>
      </c>
      <c r="V428" s="15" t="s">
        <v>167</v>
      </c>
    </row>
    <row r="429" spans="1:22" x14ac:dyDescent="0.25">
      <c r="A429" s="11"/>
      <c r="B429" s="21" t="s">
        <v>141</v>
      </c>
      <c r="C429" s="28" t="s">
        <v>167</v>
      </c>
      <c r="D429" s="19"/>
      <c r="E429" s="31">
        <v>134</v>
      </c>
      <c r="F429" s="23" t="s">
        <v>167</v>
      </c>
      <c r="G429" s="28"/>
      <c r="H429" s="19"/>
      <c r="I429" s="31" t="s">
        <v>259</v>
      </c>
      <c r="J429" s="23" t="s">
        <v>167</v>
      </c>
      <c r="K429" s="28"/>
      <c r="L429" s="19"/>
      <c r="M429" s="31" t="s">
        <v>259</v>
      </c>
      <c r="N429" s="23" t="s">
        <v>167</v>
      </c>
      <c r="O429" s="28"/>
      <c r="P429" s="19"/>
      <c r="Q429" s="31" t="s">
        <v>259</v>
      </c>
      <c r="R429" s="23" t="s">
        <v>167</v>
      </c>
      <c r="S429" s="28" t="s">
        <v>167</v>
      </c>
      <c r="T429" s="19"/>
      <c r="U429" s="31">
        <v>134</v>
      </c>
      <c r="V429" s="23" t="s">
        <v>167</v>
      </c>
    </row>
    <row r="430" spans="1:22" ht="15.75" thickBot="1" x14ac:dyDescent="0.3">
      <c r="A430" s="11"/>
      <c r="B430" s="24" t="s">
        <v>142</v>
      </c>
      <c r="C430" s="16" t="s">
        <v>167</v>
      </c>
      <c r="D430" s="14"/>
      <c r="E430" s="25" t="s">
        <v>596</v>
      </c>
      <c r="F430" s="15" t="s">
        <v>177</v>
      </c>
      <c r="G430" s="16"/>
      <c r="H430" s="14"/>
      <c r="I430" s="25" t="s">
        <v>259</v>
      </c>
      <c r="J430" s="15" t="s">
        <v>167</v>
      </c>
      <c r="K430" s="16"/>
      <c r="L430" s="14"/>
      <c r="M430" s="25" t="s">
        <v>259</v>
      </c>
      <c r="N430" s="15" t="s">
        <v>167</v>
      </c>
      <c r="O430" s="16"/>
      <c r="P430" s="14"/>
      <c r="Q430" s="25" t="s">
        <v>259</v>
      </c>
      <c r="R430" s="15" t="s">
        <v>167</v>
      </c>
      <c r="S430" s="16" t="s">
        <v>167</v>
      </c>
      <c r="T430" s="14"/>
      <c r="U430" s="25" t="s">
        <v>596</v>
      </c>
      <c r="V430" s="15" t="s">
        <v>177</v>
      </c>
    </row>
    <row r="431" spans="1:22" x14ac:dyDescent="0.25">
      <c r="A431" s="11"/>
      <c r="B431" s="26"/>
      <c r="C431" s="26" t="s">
        <v>167</v>
      </c>
      <c r="D431" s="27"/>
      <c r="E431" s="27"/>
      <c r="F431" s="26"/>
      <c r="G431" s="26"/>
      <c r="H431" s="27"/>
      <c r="I431" s="27"/>
      <c r="J431" s="26"/>
      <c r="K431" s="26"/>
      <c r="L431" s="27"/>
      <c r="M431" s="27"/>
      <c r="N431" s="26"/>
      <c r="O431" s="26"/>
      <c r="P431" s="27"/>
      <c r="Q431" s="27"/>
      <c r="R431" s="26"/>
      <c r="S431" s="26" t="s">
        <v>167</v>
      </c>
      <c r="T431" s="27"/>
      <c r="U431" s="27"/>
      <c r="V431" s="26"/>
    </row>
    <row r="432" spans="1:22" ht="15.75" thickBot="1" x14ac:dyDescent="0.3">
      <c r="A432" s="11"/>
      <c r="B432" s="18" t="s">
        <v>144</v>
      </c>
      <c r="C432" s="28" t="s">
        <v>167</v>
      </c>
      <c r="D432" s="19"/>
      <c r="E432" s="31" t="s">
        <v>597</v>
      </c>
      <c r="F432" s="23" t="s">
        <v>177</v>
      </c>
      <c r="G432" s="28"/>
      <c r="H432" s="19"/>
      <c r="I432" s="31" t="s">
        <v>594</v>
      </c>
      <c r="J432" s="23" t="s">
        <v>177</v>
      </c>
      <c r="K432" s="28"/>
      <c r="L432" s="19"/>
      <c r="M432" s="31" t="s">
        <v>259</v>
      </c>
      <c r="N432" s="23" t="s">
        <v>167</v>
      </c>
      <c r="O432" s="28"/>
      <c r="P432" s="19"/>
      <c r="Q432" s="31" t="s">
        <v>259</v>
      </c>
      <c r="R432" s="23" t="s">
        <v>167</v>
      </c>
      <c r="S432" s="28" t="s">
        <v>167</v>
      </c>
      <c r="T432" s="19"/>
      <c r="U432" s="31" t="s">
        <v>598</v>
      </c>
      <c r="V432" s="23" t="s">
        <v>177</v>
      </c>
    </row>
    <row r="433" spans="1:22" x14ac:dyDescent="0.25">
      <c r="A433" s="11"/>
      <c r="B433" s="26"/>
      <c r="C433" s="26" t="s">
        <v>167</v>
      </c>
      <c r="D433" s="27"/>
      <c r="E433" s="27"/>
      <c r="F433" s="26"/>
      <c r="G433" s="26"/>
      <c r="H433" s="27"/>
      <c r="I433" s="27"/>
      <c r="J433" s="26"/>
      <c r="K433" s="26"/>
      <c r="L433" s="27"/>
      <c r="M433" s="27"/>
      <c r="N433" s="26"/>
      <c r="O433" s="26"/>
      <c r="P433" s="27"/>
      <c r="Q433" s="27"/>
      <c r="R433" s="26"/>
      <c r="S433" s="26" t="s">
        <v>167</v>
      </c>
      <c r="T433" s="27"/>
      <c r="U433" s="27"/>
      <c r="V433" s="26"/>
    </row>
    <row r="434" spans="1:22" x14ac:dyDescent="0.25">
      <c r="A434" s="11"/>
      <c r="B434" s="30" t="s">
        <v>145</v>
      </c>
      <c r="C434" s="16" t="s">
        <v>167</v>
      </c>
      <c r="D434" s="14"/>
      <c r="E434" s="14"/>
      <c r="F434" s="14"/>
      <c r="G434" s="16"/>
      <c r="H434" s="14"/>
      <c r="I434" s="14"/>
      <c r="J434" s="14"/>
      <c r="K434" s="16"/>
      <c r="L434" s="14"/>
      <c r="M434" s="14"/>
      <c r="N434" s="14"/>
      <c r="O434" s="16"/>
      <c r="P434" s="14"/>
      <c r="Q434" s="14"/>
      <c r="R434" s="14"/>
      <c r="S434" s="16" t="s">
        <v>167</v>
      </c>
      <c r="T434" s="14"/>
      <c r="U434" s="14"/>
      <c r="V434" s="14"/>
    </row>
    <row r="435" spans="1:22" x14ac:dyDescent="0.25">
      <c r="A435" s="11"/>
      <c r="B435" s="21" t="s">
        <v>146</v>
      </c>
      <c r="C435" s="28" t="s">
        <v>167</v>
      </c>
      <c r="D435" s="19"/>
      <c r="E435" s="22">
        <v>25000</v>
      </c>
      <c r="F435" s="23" t="s">
        <v>167</v>
      </c>
      <c r="G435" s="28"/>
      <c r="H435" s="19"/>
      <c r="I435" s="31" t="s">
        <v>259</v>
      </c>
      <c r="J435" s="23" t="s">
        <v>167</v>
      </c>
      <c r="K435" s="28"/>
      <c r="L435" s="19"/>
      <c r="M435" s="31" t="s">
        <v>259</v>
      </c>
      <c r="N435" s="23" t="s">
        <v>167</v>
      </c>
      <c r="O435" s="28"/>
      <c r="P435" s="19"/>
      <c r="Q435" s="31" t="s">
        <v>259</v>
      </c>
      <c r="R435" s="23" t="s">
        <v>167</v>
      </c>
      <c r="S435" s="28" t="s">
        <v>167</v>
      </c>
      <c r="T435" s="19"/>
      <c r="U435" s="22">
        <v>25000</v>
      </c>
      <c r="V435" s="23" t="s">
        <v>167</v>
      </c>
    </row>
    <row r="436" spans="1:22" x14ac:dyDescent="0.25">
      <c r="A436" s="11"/>
      <c r="B436" s="24" t="s">
        <v>147</v>
      </c>
      <c r="C436" s="16" t="s">
        <v>167</v>
      </c>
      <c r="D436" s="14"/>
      <c r="E436" s="25" t="s">
        <v>599</v>
      </c>
      <c r="F436" s="15" t="s">
        <v>177</v>
      </c>
      <c r="G436" s="16"/>
      <c r="H436" s="14"/>
      <c r="I436" s="25" t="s">
        <v>259</v>
      </c>
      <c r="J436" s="15" t="s">
        <v>167</v>
      </c>
      <c r="K436" s="16"/>
      <c r="L436" s="14"/>
      <c r="M436" s="25" t="s">
        <v>259</v>
      </c>
      <c r="N436" s="15" t="s">
        <v>167</v>
      </c>
      <c r="O436" s="16"/>
      <c r="P436" s="14"/>
      <c r="Q436" s="25" t="s">
        <v>259</v>
      </c>
      <c r="R436" s="15" t="s">
        <v>167</v>
      </c>
      <c r="S436" s="16" t="s">
        <v>167</v>
      </c>
      <c r="T436" s="14"/>
      <c r="U436" s="25" t="s">
        <v>599</v>
      </c>
      <c r="V436" s="15" t="s">
        <v>177</v>
      </c>
    </row>
    <row r="437" spans="1:22" ht="25.5" x14ac:dyDescent="0.25">
      <c r="A437" s="11"/>
      <c r="B437" s="21" t="s">
        <v>148</v>
      </c>
      <c r="C437" s="28" t="s">
        <v>167</v>
      </c>
      <c r="D437" s="19"/>
      <c r="E437" s="22">
        <v>300000</v>
      </c>
      <c r="F437" s="23" t="s">
        <v>167</v>
      </c>
      <c r="G437" s="28"/>
      <c r="H437" s="19"/>
      <c r="I437" s="31" t="s">
        <v>259</v>
      </c>
      <c r="J437" s="23" t="s">
        <v>167</v>
      </c>
      <c r="K437" s="28"/>
      <c r="L437" s="19"/>
      <c r="M437" s="31" t="s">
        <v>259</v>
      </c>
      <c r="N437" s="23" t="s">
        <v>167</v>
      </c>
      <c r="O437" s="28"/>
      <c r="P437" s="19"/>
      <c r="Q437" s="31" t="s">
        <v>259</v>
      </c>
      <c r="R437" s="23" t="s">
        <v>167</v>
      </c>
      <c r="S437" s="28" t="s">
        <v>167</v>
      </c>
      <c r="T437" s="19"/>
      <c r="U437" s="22">
        <v>300000</v>
      </c>
      <c r="V437" s="23" t="s">
        <v>167</v>
      </c>
    </row>
    <row r="438" spans="1:22" ht="25.5" x14ac:dyDescent="0.25">
      <c r="A438" s="11"/>
      <c r="B438" s="24" t="s">
        <v>149</v>
      </c>
      <c r="C438" s="16" t="s">
        <v>167</v>
      </c>
      <c r="D438" s="14"/>
      <c r="E438" s="25" t="s">
        <v>600</v>
      </c>
      <c r="F438" s="15" t="s">
        <v>177</v>
      </c>
      <c r="G438" s="16"/>
      <c r="H438" s="14"/>
      <c r="I438" s="25" t="s">
        <v>259</v>
      </c>
      <c r="J438" s="15" t="s">
        <v>167</v>
      </c>
      <c r="K438" s="16"/>
      <c r="L438" s="14"/>
      <c r="M438" s="25" t="s">
        <v>259</v>
      </c>
      <c r="N438" s="15" t="s">
        <v>167</v>
      </c>
      <c r="O438" s="16"/>
      <c r="P438" s="14"/>
      <c r="Q438" s="25" t="s">
        <v>259</v>
      </c>
      <c r="R438" s="15" t="s">
        <v>167</v>
      </c>
      <c r="S438" s="16" t="s">
        <v>167</v>
      </c>
      <c r="T438" s="14"/>
      <c r="U438" s="25" t="s">
        <v>600</v>
      </c>
      <c r="V438" s="15" t="s">
        <v>177</v>
      </c>
    </row>
    <row r="439" spans="1:22" x14ac:dyDescent="0.25">
      <c r="A439" s="11"/>
      <c r="B439" s="21" t="s">
        <v>150</v>
      </c>
      <c r="C439" s="28" t="s">
        <v>167</v>
      </c>
      <c r="D439" s="19"/>
      <c r="E439" s="22">
        <v>40170</v>
      </c>
      <c r="F439" s="23" t="s">
        <v>167</v>
      </c>
      <c r="G439" s="28"/>
      <c r="H439" s="19"/>
      <c r="I439" s="31" t="s">
        <v>259</v>
      </c>
      <c r="J439" s="23" t="s">
        <v>167</v>
      </c>
      <c r="K439" s="28"/>
      <c r="L439" s="19"/>
      <c r="M439" s="31" t="s">
        <v>259</v>
      </c>
      <c r="N439" s="23" t="s">
        <v>167</v>
      </c>
      <c r="O439" s="28"/>
      <c r="P439" s="19"/>
      <c r="Q439" s="31" t="s">
        <v>259</v>
      </c>
      <c r="R439" s="23" t="s">
        <v>167</v>
      </c>
      <c r="S439" s="28" t="s">
        <v>167</v>
      </c>
      <c r="T439" s="19"/>
      <c r="U439" s="22">
        <v>40170</v>
      </c>
      <c r="V439" s="23" t="s">
        <v>167</v>
      </c>
    </row>
    <row r="440" spans="1:22" x14ac:dyDescent="0.25">
      <c r="A440" s="11"/>
      <c r="B440" s="24" t="s">
        <v>151</v>
      </c>
      <c r="C440" s="16" t="s">
        <v>167</v>
      </c>
      <c r="D440" s="14"/>
      <c r="E440" s="25" t="s">
        <v>601</v>
      </c>
      <c r="F440" s="15" t="s">
        <v>177</v>
      </c>
      <c r="G440" s="16"/>
      <c r="H440" s="14"/>
      <c r="I440" s="25" t="s">
        <v>259</v>
      </c>
      <c r="J440" s="15" t="s">
        <v>167</v>
      </c>
      <c r="K440" s="16"/>
      <c r="L440" s="14"/>
      <c r="M440" s="25" t="s">
        <v>259</v>
      </c>
      <c r="N440" s="15" t="s">
        <v>167</v>
      </c>
      <c r="O440" s="16"/>
      <c r="P440" s="14"/>
      <c r="Q440" s="25" t="s">
        <v>259</v>
      </c>
      <c r="R440" s="15" t="s">
        <v>167</v>
      </c>
      <c r="S440" s="16" t="s">
        <v>167</v>
      </c>
      <c r="T440" s="14"/>
      <c r="U440" s="25" t="s">
        <v>601</v>
      </c>
      <c r="V440" s="15" t="s">
        <v>177</v>
      </c>
    </row>
    <row r="441" spans="1:22" x14ac:dyDescent="0.25">
      <c r="A441" s="11"/>
      <c r="B441" s="21" t="s">
        <v>126</v>
      </c>
      <c r="C441" s="28" t="s">
        <v>167</v>
      </c>
      <c r="D441" s="19"/>
      <c r="E441" s="31">
        <v>882</v>
      </c>
      <c r="F441" s="23" t="s">
        <v>167</v>
      </c>
      <c r="G441" s="28"/>
      <c r="H441" s="19"/>
      <c r="I441" s="31" t="s">
        <v>259</v>
      </c>
      <c r="J441" s="23" t="s">
        <v>167</v>
      </c>
      <c r="K441" s="28"/>
      <c r="L441" s="19"/>
      <c r="M441" s="31" t="s">
        <v>259</v>
      </c>
      <c r="N441" s="23" t="s">
        <v>167</v>
      </c>
      <c r="O441" s="28"/>
      <c r="P441" s="19"/>
      <c r="Q441" s="31" t="s">
        <v>259</v>
      </c>
      <c r="R441" s="23" t="s">
        <v>167</v>
      </c>
      <c r="S441" s="28" t="s">
        <v>167</v>
      </c>
      <c r="T441" s="19"/>
      <c r="U441" s="31">
        <v>882</v>
      </c>
      <c r="V441" s="23" t="s">
        <v>167</v>
      </c>
    </row>
    <row r="442" spans="1:22" ht="26.25" thickBot="1" x14ac:dyDescent="0.3">
      <c r="A442" s="11"/>
      <c r="B442" s="24" t="s">
        <v>153</v>
      </c>
      <c r="C442" s="16" t="s">
        <v>167</v>
      </c>
      <c r="D442" s="14"/>
      <c r="E442" s="25" t="s">
        <v>602</v>
      </c>
      <c r="F442" s="15" t="s">
        <v>177</v>
      </c>
      <c r="G442" s="16"/>
      <c r="H442" s="14"/>
      <c r="I442" s="25" t="s">
        <v>259</v>
      </c>
      <c r="J442" s="15" t="s">
        <v>167</v>
      </c>
      <c r="K442" s="16"/>
      <c r="L442" s="14"/>
      <c r="M442" s="25" t="s">
        <v>259</v>
      </c>
      <c r="N442" s="15" t="s">
        <v>167</v>
      </c>
      <c r="O442" s="16"/>
      <c r="P442" s="14"/>
      <c r="Q442" s="25" t="s">
        <v>259</v>
      </c>
      <c r="R442" s="15" t="s">
        <v>167</v>
      </c>
      <c r="S442" s="16" t="s">
        <v>167</v>
      </c>
      <c r="T442" s="14"/>
      <c r="U442" s="25" t="s">
        <v>602</v>
      </c>
      <c r="V442" s="15" t="s">
        <v>177</v>
      </c>
    </row>
    <row r="443" spans="1:22" x14ac:dyDescent="0.25">
      <c r="A443" s="11"/>
      <c r="B443" s="26"/>
      <c r="C443" s="26" t="s">
        <v>167</v>
      </c>
      <c r="D443" s="27"/>
      <c r="E443" s="27"/>
      <c r="F443" s="26"/>
      <c r="G443" s="26"/>
      <c r="H443" s="27"/>
      <c r="I443" s="27"/>
      <c r="J443" s="26"/>
      <c r="K443" s="26"/>
      <c r="L443" s="27"/>
      <c r="M443" s="27"/>
      <c r="N443" s="26"/>
      <c r="O443" s="26"/>
      <c r="P443" s="27"/>
      <c r="Q443" s="27"/>
      <c r="R443" s="26"/>
      <c r="S443" s="26" t="s">
        <v>167</v>
      </c>
      <c r="T443" s="27"/>
      <c r="U443" s="27"/>
      <c r="V443" s="26"/>
    </row>
    <row r="444" spans="1:22" ht="15.75" thickBot="1" x14ac:dyDescent="0.3">
      <c r="A444" s="11"/>
      <c r="B444" s="18" t="s">
        <v>603</v>
      </c>
      <c r="C444" s="28" t="s">
        <v>167</v>
      </c>
      <c r="D444" s="19"/>
      <c r="E444" s="22">
        <v>212594</v>
      </c>
      <c r="F444" s="23" t="s">
        <v>167</v>
      </c>
      <c r="G444" s="28"/>
      <c r="H444" s="19"/>
      <c r="I444" s="31" t="s">
        <v>259</v>
      </c>
      <c r="J444" s="23" t="s">
        <v>167</v>
      </c>
      <c r="K444" s="28"/>
      <c r="L444" s="19"/>
      <c r="M444" s="31" t="s">
        <v>259</v>
      </c>
      <c r="N444" s="23" t="s">
        <v>167</v>
      </c>
      <c r="O444" s="28"/>
      <c r="P444" s="19"/>
      <c r="Q444" s="31" t="s">
        <v>259</v>
      </c>
      <c r="R444" s="23" t="s">
        <v>167</v>
      </c>
      <c r="S444" s="28" t="s">
        <v>167</v>
      </c>
      <c r="T444" s="19"/>
      <c r="U444" s="22">
        <v>212594</v>
      </c>
      <c r="V444" s="23" t="s">
        <v>167</v>
      </c>
    </row>
    <row r="445" spans="1:22" x14ac:dyDescent="0.25">
      <c r="A445" s="11"/>
      <c r="B445" s="26"/>
      <c r="C445" s="26" t="s">
        <v>167</v>
      </c>
      <c r="D445" s="27"/>
      <c r="E445" s="27"/>
      <c r="F445" s="26"/>
      <c r="G445" s="26"/>
      <c r="H445" s="27"/>
      <c r="I445" s="27"/>
      <c r="J445" s="26"/>
      <c r="K445" s="26"/>
      <c r="L445" s="27"/>
      <c r="M445" s="27"/>
      <c r="N445" s="26"/>
      <c r="O445" s="26"/>
      <c r="P445" s="27"/>
      <c r="Q445" s="27"/>
      <c r="R445" s="26"/>
      <c r="S445" s="26" t="s">
        <v>167</v>
      </c>
      <c r="T445" s="27"/>
      <c r="U445" s="27"/>
      <c r="V445" s="26"/>
    </row>
    <row r="446" spans="1:22" x14ac:dyDescent="0.25">
      <c r="A446" s="11"/>
      <c r="B446" s="30" t="s">
        <v>156</v>
      </c>
      <c r="C446" s="16" t="s">
        <v>167</v>
      </c>
      <c r="D446" s="14"/>
      <c r="E446" s="57">
        <v>117700</v>
      </c>
      <c r="F446" s="15" t="s">
        <v>167</v>
      </c>
      <c r="G446" s="16"/>
      <c r="H446" s="14"/>
      <c r="I446" s="57">
        <v>20171</v>
      </c>
      <c r="J446" s="15" t="s">
        <v>167</v>
      </c>
      <c r="K446" s="16"/>
      <c r="L446" s="14"/>
      <c r="M446" s="25" t="s">
        <v>592</v>
      </c>
      <c r="N446" s="15" t="s">
        <v>177</v>
      </c>
      <c r="O446" s="16"/>
      <c r="P446" s="14"/>
      <c r="Q446" s="25" t="s">
        <v>259</v>
      </c>
      <c r="R446" s="15" t="s">
        <v>167</v>
      </c>
      <c r="S446" s="16" t="s">
        <v>167</v>
      </c>
      <c r="T446" s="14"/>
      <c r="U446" s="57">
        <v>137735</v>
      </c>
      <c r="V446" s="15" t="s">
        <v>167</v>
      </c>
    </row>
    <row r="447" spans="1:22" ht="26.25" thickBot="1" x14ac:dyDescent="0.3">
      <c r="A447" s="11"/>
      <c r="B447" s="18" t="s">
        <v>157</v>
      </c>
      <c r="C447" s="28" t="s">
        <v>167</v>
      </c>
      <c r="D447" s="19"/>
      <c r="E447" s="22">
        <v>37389</v>
      </c>
      <c r="F447" s="23" t="s">
        <v>167</v>
      </c>
      <c r="G447" s="28"/>
      <c r="H447" s="19"/>
      <c r="I447" s="31">
        <v>926</v>
      </c>
      <c r="J447" s="23" t="s">
        <v>167</v>
      </c>
      <c r="K447" s="28"/>
      <c r="L447" s="19"/>
      <c r="M447" s="31">
        <v>136</v>
      </c>
      <c r="N447" s="23" t="s">
        <v>167</v>
      </c>
      <c r="O447" s="28"/>
      <c r="P447" s="19"/>
      <c r="Q447" s="31" t="s">
        <v>259</v>
      </c>
      <c r="R447" s="23" t="s">
        <v>167</v>
      </c>
      <c r="S447" s="28" t="s">
        <v>167</v>
      </c>
      <c r="T447" s="19"/>
      <c r="U447" s="22">
        <v>38451</v>
      </c>
      <c r="V447" s="23" t="s">
        <v>167</v>
      </c>
    </row>
    <row r="448" spans="1:22" x14ac:dyDescent="0.25">
      <c r="A448" s="11"/>
      <c r="B448" s="26"/>
      <c r="C448" s="26" t="s">
        <v>167</v>
      </c>
      <c r="D448" s="27"/>
      <c r="E448" s="27"/>
      <c r="F448" s="26"/>
      <c r="G448" s="26"/>
      <c r="H448" s="27"/>
      <c r="I448" s="27"/>
      <c r="J448" s="26"/>
      <c r="K448" s="26"/>
      <c r="L448" s="27"/>
      <c r="M448" s="27"/>
      <c r="N448" s="26"/>
      <c r="O448" s="26"/>
      <c r="P448" s="27"/>
      <c r="Q448" s="27"/>
      <c r="R448" s="26"/>
      <c r="S448" s="26" t="s">
        <v>167</v>
      </c>
      <c r="T448" s="27"/>
      <c r="U448" s="27"/>
      <c r="V448" s="26"/>
    </row>
    <row r="449" spans="1:22" ht="15.75" thickBot="1" x14ac:dyDescent="0.3">
      <c r="A449" s="11"/>
      <c r="B449" s="30" t="s">
        <v>158</v>
      </c>
      <c r="C449" s="16" t="s">
        <v>167</v>
      </c>
      <c r="D449" s="14" t="s">
        <v>174</v>
      </c>
      <c r="E449" s="57">
        <v>155089</v>
      </c>
      <c r="F449" s="15" t="s">
        <v>167</v>
      </c>
      <c r="G449" s="16"/>
      <c r="H449" s="14" t="s">
        <v>174</v>
      </c>
      <c r="I449" s="57">
        <v>21097</v>
      </c>
      <c r="J449" s="15" t="s">
        <v>167</v>
      </c>
      <c r="K449" s="16"/>
      <c r="L449" s="14" t="s">
        <v>174</v>
      </c>
      <c r="M449" s="25" t="s">
        <v>259</v>
      </c>
      <c r="N449" s="15" t="s">
        <v>167</v>
      </c>
      <c r="O449" s="16"/>
      <c r="P449" s="14" t="s">
        <v>174</v>
      </c>
      <c r="Q449" s="25" t="s">
        <v>259</v>
      </c>
      <c r="R449" s="15" t="s">
        <v>167</v>
      </c>
      <c r="S449" s="16" t="s">
        <v>167</v>
      </c>
      <c r="T449" s="14" t="s">
        <v>174</v>
      </c>
      <c r="U449" s="57">
        <v>176186</v>
      </c>
      <c r="V449" s="15" t="s">
        <v>167</v>
      </c>
    </row>
    <row r="450" spans="1:22" ht="15.75" thickTop="1" x14ac:dyDescent="0.25">
      <c r="A450" s="11"/>
      <c r="B450" s="26"/>
      <c r="C450" s="26" t="s">
        <v>167</v>
      </c>
      <c r="D450" s="29"/>
      <c r="E450" s="29"/>
      <c r="F450" s="26"/>
      <c r="G450" s="26"/>
      <c r="H450" s="29"/>
      <c r="I450" s="29"/>
      <c r="J450" s="26"/>
      <c r="K450" s="26"/>
      <c r="L450" s="29"/>
      <c r="M450" s="29"/>
      <c r="N450" s="26"/>
      <c r="O450" s="26"/>
      <c r="P450" s="29"/>
      <c r="Q450" s="29"/>
      <c r="R450" s="26"/>
      <c r="S450" s="26" t="s">
        <v>167</v>
      </c>
      <c r="T450" s="29"/>
      <c r="U450" s="29"/>
      <c r="V450" s="26"/>
    </row>
  </sheetData>
  <mergeCells count="205">
    <mergeCell ref="B397:V397"/>
    <mergeCell ref="B398:V398"/>
    <mergeCell ref="B290:V290"/>
    <mergeCell ref="A338:A450"/>
    <mergeCell ref="B338:V338"/>
    <mergeCell ref="B339:V339"/>
    <mergeCell ref="B340:V340"/>
    <mergeCell ref="B341:V341"/>
    <mergeCell ref="B342:V342"/>
    <mergeCell ref="B394:V394"/>
    <mergeCell ref="B395:V395"/>
    <mergeCell ref="B396:V396"/>
    <mergeCell ref="B237:V237"/>
    <mergeCell ref="B238:V238"/>
    <mergeCell ref="B286:V286"/>
    <mergeCell ref="B287:V287"/>
    <mergeCell ref="B288:V288"/>
    <mergeCell ref="B289:V289"/>
    <mergeCell ref="B184:V184"/>
    <mergeCell ref="B185:V185"/>
    <mergeCell ref="B186:V186"/>
    <mergeCell ref="B234:V234"/>
    <mergeCell ref="B235:V235"/>
    <mergeCell ref="B236:V236"/>
    <mergeCell ref="B71:V71"/>
    <mergeCell ref="B128:V128"/>
    <mergeCell ref="A130:A337"/>
    <mergeCell ref="B130:V130"/>
    <mergeCell ref="B131:V131"/>
    <mergeCell ref="B132:V132"/>
    <mergeCell ref="B133:V133"/>
    <mergeCell ref="B134:V134"/>
    <mergeCell ref="B182:V182"/>
    <mergeCell ref="B183:V183"/>
    <mergeCell ref="B8:V8"/>
    <mergeCell ref="B65:V65"/>
    <mergeCell ref="B67:V67"/>
    <mergeCell ref="B68:V68"/>
    <mergeCell ref="B69:V69"/>
    <mergeCell ref="B70:V70"/>
    <mergeCell ref="V400:V402"/>
    <mergeCell ref="A1:A2"/>
    <mergeCell ref="B1:V1"/>
    <mergeCell ref="B2:V2"/>
    <mergeCell ref="B3:V3"/>
    <mergeCell ref="A4:A129"/>
    <mergeCell ref="B4:V4"/>
    <mergeCell ref="B5:V5"/>
    <mergeCell ref="B6:V6"/>
    <mergeCell ref="B7:V7"/>
    <mergeCell ref="N400:N402"/>
    <mergeCell ref="O400:O402"/>
    <mergeCell ref="P400:Q402"/>
    <mergeCell ref="R400:R402"/>
    <mergeCell ref="S400:S402"/>
    <mergeCell ref="T400:U402"/>
    <mergeCell ref="H400:I400"/>
    <mergeCell ref="H401:I401"/>
    <mergeCell ref="H402:I402"/>
    <mergeCell ref="J400:J402"/>
    <mergeCell ref="K400:K402"/>
    <mergeCell ref="L400:M400"/>
    <mergeCell ref="L401:M401"/>
    <mergeCell ref="L402:M402"/>
    <mergeCell ref="P344:Q346"/>
    <mergeCell ref="R344:R346"/>
    <mergeCell ref="S344:S346"/>
    <mergeCell ref="T344:U346"/>
    <mergeCell ref="V344:V346"/>
    <mergeCell ref="B400:B402"/>
    <mergeCell ref="C400:C402"/>
    <mergeCell ref="D400:E402"/>
    <mergeCell ref="F400:F402"/>
    <mergeCell ref="G400:G402"/>
    <mergeCell ref="K344:K346"/>
    <mergeCell ref="L344:M344"/>
    <mergeCell ref="L345:M345"/>
    <mergeCell ref="L346:M346"/>
    <mergeCell ref="N344:N346"/>
    <mergeCell ref="O344:O346"/>
    <mergeCell ref="V292:V294"/>
    <mergeCell ref="B344:B346"/>
    <mergeCell ref="C344:C346"/>
    <mergeCell ref="D344:E346"/>
    <mergeCell ref="F344:F346"/>
    <mergeCell ref="G344:G346"/>
    <mergeCell ref="H344:I344"/>
    <mergeCell ref="H345:I345"/>
    <mergeCell ref="H346:I346"/>
    <mergeCell ref="J344:J346"/>
    <mergeCell ref="N292:N294"/>
    <mergeCell ref="O292:O294"/>
    <mergeCell ref="P292:Q294"/>
    <mergeCell ref="R292:R294"/>
    <mergeCell ref="S292:S294"/>
    <mergeCell ref="T292:U294"/>
    <mergeCell ref="H292:I292"/>
    <mergeCell ref="H293:I293"/>
    <mergeCell ref="H294:I294"/>
    <mergeCell ref="J292:J294"/>
    <mergeCell ref="K292:K294"/>
    <mergeCell ref="L292:M292"/>
    <mergeCell ref="L293:M293"/>
    <mergeCell ref="L294:M294"/>
    <mergeCell ref="P240:Q242"/>
    <mergeCell ref="R240:R242"/>
    <mergeCell ref="S240:S242"/>
    <mergeCell ref="T240:U242"/>
    <mergeCell ref="V240:V242"/>
    <mergeCell ref="B292:B294"/>
    <mergeCell ref="C292:C294"/>
    <mergeCell ref="D292:E294"/>
    <mergeCell ref="F292:F294"/>
    <mergeCell ref="G292:G294"/>
    <mergeCell ref="K240:K242"/>
    <mergeCell ref="L240:M240"/>
    <mergeCell ref="L241:M241"/>
    <mergeCell ref="L242:M242"/>
    <mergeCell ref="N240:N242"/>
    <mergeCell ref="O240:O242"/>
    <mergeCell ref="V188:V190"/>
    <mergeCell ref="B240:B242"/>
    <mergeCell ref="C240:C242"/>
    <mergeCell ref="D240:E242"/>
    <mergeCell ref="F240:F242"/>
    <mergeCell ref="G240:G242"/>
    <mergeCell ref="H240:I240"/>
    <mergeCell ref="H241:I241"/>
    <mergeCell ref="H242:I242"/>
    <mergeCell ref="J240:J242"/>
    <mergeCell ref="N188:N190"/>
    <mergeCell ref="O188:O190"/>
    <mergeCell ref="P188:Q190"/>
    <mergeCell ref="R188:R190"/>
    <mergeCell ref="S188:S190"/>
    <mergeCell ref="T188:U190"/>
    <mergeCell ref="H188:I188"/>
    <mergeCell ref="H189:I189"/>
    <mergeCell ref="H190:I190"/>
    <mergeCell ref="J188:J190"/>
    <mergeCell ref="K188:K190"/>
    <mergeCell ref="L188:M188"/>
    <mergeCell ref="L189:M189"/>
    <mergeCell ref="L190:M190"/>
    <mergeCell ref="P136:Q138"/>
    <mergeCell ref="R136:R138"/>
    <mergeCell ref="S136:S138"/>
    <mergeCell ref="T136:U138"/>
    <mergeCell ref="V136:V138"/>
    <mergeCell ref="B188:B190"/>
    <mergeCell ref="C188:C190"/>
    <mergeCell ref="D188:E190"/>
    <mergeCell ref="F188:F190"/>
    <mergeCell ref="G188:G190"/>
    <mergeCell ref="K136:K138"/>
    <mergeCell ref="L136:M136"/>
    <mergeCell ref="L137:M137"/>
    <mergeCell ref="L138:M138"/>
    <mergeCell ref="N136:N138"/>
    <mergeCell ref="O136:O138"/>
    <mergeCell ref="V73:V74"/>
    <mergeCell ref="B136:B138"/>
    <mergeCell ref="C136:C138"/>
    <mergeCell ref="D136:E138"/>
    <mergeCell ref="F136:F138"/>
    <mergeCell ref="G136:G138"/>
    <mergeCell ref="H136:I136"/>
    <mergeCell ref="H137:I137"/>
    <mergeCell ref="H138:I138"/>
    <mergeCell ref="J136:J138"/>
    <mergeCell ref="N73:N74"/>
    <mergeCell ref="O73:O74"/>
    <mergeCell ref="P73:Q74"/>
    <mergeCell ref="R73:R74"/>
    <mergeCell ref="S73:S74"/>
    <mergeCell ref="T73:U74"/>
    <mergeCell ref="H73:I73"/>
    <mergeCell ref="H74:I74"/>
    <mergeCell ref="J73:J74"/>
    <mergeCell ref="K73:K74"/>
    <mergeCell ref="L73:M73"/>
    <mergeCell ref="L74:M74"/>
    <mergeCell ref="P10:Q11"/>
    <mergeCell ref="R10:R11"/>
    <mergeCell ref="S10:S11"/>
    <mergeCell ref="T10:U11"/>
    <mergeCell ref="V10:V11"/>
    <mergeCell ref="B73:B74"/>
    <mergeCell ref="C73:C74"/>
    <mergeCell ref="D73:E74"/>
    <mergeCell ref="F73:F74"/>
    <mergeCell ref="G73:G74"/>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79</v>
      </c>
      <c r="C1" s="7"/>
      <c r="D1" s="7" t="s">
        <v>1</v>
      </c>
      <c r="E1" s="7"/>
    </row>
    <row r="2" spans="1:5" ht="30" x14ac:dyDescent="0.25">
      <c r="A2" s="1" t="s">
        <v>78</v>
      </c>
      <c r="B2" s="1" t="s">
        <v>2</v>
      </c>
      <c r="C2" s="1" t="s">
        <v>30</v>
      </c>
      <c r="D2" s="1" t="s">
        <v>2</v>
      </c>
      <c r="E2" s="1" t="s">
        <v>30</v>
      </c>
    </row>
    <row r="3" spans="1:5" x14ac:dyDescent="0.25">
      <c r="A3" s="3" t="s">
        <v>173</v>
      </c>
      <c r="B3" s="4" t="s">
        <v>5</v>
      </c>
      <c r="C3" s="4" t="s">
        <v>5</v>
      </c>
      <c r="D3" s="4" t="s">
        <v>5</v>
      </c>
      <c r="E3" s="4" t="s">
        <v>5</v>
      </c>
    </row>
    <row r="4" spans="1:5" x14ac:dyDescent="0.25">
      <c r="A4" s="2" t="s">
        <v>109</v>
      </c>
      <c r="B4" s="8">
        <v>36102</v>
      </c>
      <c r="C4" s="8">
        <v>23659</v>
      </c>
      <c r="D4" s="8">
        <v>115882</v>
      </c>
      <c r="E4" s="8">
        <v>105180</v>
      </c>
    </row>
    <row r="5" spans="1:5" ht="30" x14ac:dyDescent="0.25">
      <c r="A5" s="2" t="s">
        <v>175</v>
      </c>
      <c r="B5" s="4">
        <v>-924</v>
      </c>
      <c r="C5" s="4">
        <v>-564</v>
      </c>
      <c r="D5" s="6">
        <v>-2728</v>
      </c>
      <c r="E5" s="6">
        <v>-2283</v>
      </c>
    </row>
    <row r="6" spans="1:5" ht="30" x14ac:dyDescent="0.25">
      <c r="A6" s="2" t="s">
        <v>628</v>
      </c>
      <c r="B6" s="6">
        <v>35178</v>
      </c>
      <c r="C6" s="6">
        <v>23095</v>
      </c>
      <c r="D6" s="6">
        <v>113154</v>
      </c>
      <c r="E6" s="6">
        <v>102897</v>
      </c>
    </row>
    <row r="7" spans="1:5" x14ac:dyDescent="0.25">
      <c r="A7" s="3" t="s">
        <v>182</v>
      </c>
      <c r="B7" s="4" t="s">
        <v>5</v>
      </c>
      <c r="C7" s="4" t="s">
        <v>5</v>
      </c>
      <c r="D7" s="4" t="s">
        <v>5</v>
      </c>
      <c r="E7" s="4" t="s">
        <v>5</v>
      </c>
    </row>
    <row r="8" spans="1:5" x14ac:dyDescent="0.25">
      <c r="A8" s="2" t="s">
        <v>109</v>
      </c>
      <c r="B8" s="6">
        <v>36102</v>
      </c>
      <c r="C8" s="6">
        <v>23659</v>
      </c>
      <c r="D8" s="6">
        <v>115882</v>
      </c>
      <c r="E8" s="6">
        <v>105180</v>
      </c>
    </row>
    <row r="9" spans="1:5" ht="30" x14ac:dyDescent="0.25">
      <c r="A9" s="2" t="s">
        <v>175</v>
      </c>
      <c r="B9" s="4">
        <v>-923</v>
      </c>
      <c r="C9" s="4">
        <v>-563</v>
      </c>
      <c r="D9" s="6">
        <v>-2726</v>
      </c>
      <c r="E9" s="6">
        <v>-2281</v>
      </c>
    </row>
    <row r="10" spans="1:5" ht="30" x14ac:dyDescent="0.25">
      <c r="A10" s="2" t="s">
        <v>629</v>
      </c>
      <c r="B10" s="8">
        <v>35179</v>
      </c>
      <c r="C10" s="8">
        <v>23096</v>
      </c>
      <c r="D10" s="8">
        <v>113156</v>
      </c>
      <c r="E10" s="8">
        <v>102899</v>
      </c>
    </row>
    <row r="11" spans="1:5" ht="30" x14ac:dyDescent="0.25">
      <c r="A11" s="3" t="s">
        <v>188</v>
      </c>
      <c r="B11" s="4" t="s">
        <v>5</v>
      </c>
      <c r="C11" s="4" t="s">
        <v>5</v>
      </c>
      <c r="D11" s="4" t="s">
        <v>5</v>
      </c>
      <c r="E11" s="4" t="s">
        <v>5</v>
      </c>
    </row>
    <row r="12" spans="1:5" x14ac:dyDescent="0.25">
      <c r="A12" s="2" t="s">
        <v>630</v>
      </c>
      <c r="B12" s="6">
        <v>48732</v>
      </c>
      <c r="C12" s="6">
        <v>48342</v>
      </c>
      <c r="D12" s="6">
        <v>48680</v>
      </c>
      <c r="E12" s="6">
        <v>48300</v>
      </c>
    </row>
    <row r="13" spans="1:5" x14ac:dyDescent="0.25">
      <c r="A13" s="2" t="s">
        <v>190</v>
      </c>
      <c r="B13" s="4">
        <v>44</v>
      </c>
      <c r="C13" s="4">
        <v>42</v>
      </c>
      <c r="D13" s="4">
        <v>40</v>
      </c>
      <c r="E13" s="4">
        <v>43</v>
      </c>
    </row>
    <row r="14" spans="1:5" x14ac:dyDescent="0.25">
      <c r="A14" s="2" t="s">
        <v>631</v>
      </c>
      <c r="B14" s="6">
        <v>48776</v>
      </c>
      <c r="C14" s="6">
        <v>48384</v>
      </c>
      <c r="D14" s="6">
        <v>48720</v>
      </c>
      <c r="E14" s="6">
        <v>48343</v>
      </c>
    </row>
    <row r="15" spans="1:5" x14ac:dyDescent="0.25">
      <c r="A15" s="2" t="s">
        <v>110</v>
      </c>
      <c r="B15" s="12">
        <v>0.72</v>
      </c>
      <c r="C15" s="12">
        <v>0.48</v>
      </c>
      <c r="D15" s="12">
        <v>2.3199999999999998</v>
      </c>
      <c r="E15" s="12">
        <v>2.13</v>
      </c>
    </row>
    <row r="16" spans="1:5" x14ac:dyDescent="0.25">
      <c r="A16" s="2" t="s">
        <v>111</v>
      </c>
      <c r="B16" s="12">
        <v>0.72</v>
      </c>
      <c r="C16" s="12">
        <v>0.48</v>
      </c>
      <c r="D16" s="12">
        <v>2.3199999999999998</v>
      </c>
      <c r="E16" s="12">
        <v>2.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2</v>
      </c>
      <c r="B1" s="7" t="s">
        <v>79</v>
      </c>
      <c r="C1" s="7"/>
      <c r="D1" s="7" t="s">
        <v>1</v>
      </c>
      <c r="E1" s="7"/>
    </row>
    <row r="2" spans="1:5" x14ac:dyDescent="0.25">
      <c r="A2" s="7"/>
      <c r="B2" s="1" t="s">
        <v>2</v>
      </c>
      <c r="C2" s="1" t="s">
        <v>30</v>
      </c>
      <c r="D2" s="1" t="s">
        <v>2</v>
      </c>
      <c r="E2" s="1" t="s">
        <v>30</v>
      </c>
    </row>
    <row r="3" spans="1:5" ht="45" x14ac:dyDescent="0.25">
      <c r="A3" s="3" t="s">
        <v>633</v>
      </c>
      <c r="B3" s="4" t="s">
        <v>5</v>
      </c>
      <c r="C3" s="4" t="s">
        <v>5</v>
      </c>
      <c r="D3" s="4" t="s">
        <v>5</v>
      </c>
      <c r="E3" s="4" t="s">
        <v>5</v>
      </c>
    </row>
    <row r="4" spans="1:5" x14ac:dyDescent="0.25">
      <c r="A4" s="2" t="s">
        <v>634</v>
      </c>
      <c r="B4" s="6">
        <v>327000</v>
      </c>
      <c r="C4" s="6">
        <v>369000</v>
      </c>
      <c r="D4" s="6">
        <v>327000</v>
      </c>
      <c r="E4" s="6">
        <v>369000</v>
      </c>
    </row>
    <row r="5" spans="1:5" ht="30" x14ac:dyDescent="0.25">
      <c r="A5" s="2" t="s">
        <v>635</v>
      </c>
      <c r="B5" s="6">
        <v>22000</v>
      </c>
      <c r="C5" s="6">
        <v>59000</v>
      </c>
      <c r="D5" s="6">
        <v>358000</v>
      </c>
      <c r="E5" s="6">
        <v>314000</v>
      </c>
    </row>
    <row r="6" spans="1:5" x14ac:dyDescent="0.25">
      <c r="A6" s="2" t="s">
        <v>636</v>
      </c>
      <c r="B6" s="4" t="s">
        <v>5</v>
      </c>
      <c r="C6" s="4" t="s">
        <v>5</v>
      </c>
      <c r="D6" s="4" t="s">
        <v>5</v>
      </c>
      <c r="E6" s="4" t="s">
        <v>5</v>
      </c>
    </row>
    <row r="7" spans="1:5" ht="45" x14ac:dyDescent="0.25">
      <c r="A7" s="3" t="s">
        <v>633</v>
      </c>
      <c r="B7" s="4" t="s">
        <v>5</v>
      </c>
      <c r="C7" s="4" t="s">
        <v>5</v>
      </c>
      <c r="D7" s="4" t="s">
        <v>5</v>
      </c>
      <c r="E7" s="4" t="s">
        <v>5</v>
      </c>
    </row>
    <row r="8" spans="1:5" x14ac:dyDescent="0.25">
      <c r="A8" s="2" t="s">
        <v>57</v>
      </c>
      <c r="B8" s="71">
        <v>1.7500000000000002E-2</v>
      </c>
      <c r="C8" s="4" t="s">
        <v>5</v>
      </c>
      <c r="D8" s="71">
        <v>1.7500000000000002E-2</v>
      </c>
      <c r="E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customHeight="1" x14ac:dyDescent="0.25">
      <c r="A1" s="7" t="s">
        <v>637</v>
      </c>
      <c r="B1" s="1" t="s">
        <v>1</v>
      </c>
      <c r="C1" s="1"/>
      <c r="D1" s="1"/>
    </row>
    <row r="2" spans="1:4" x14ac:dyDescent="0.25">
      <c r="A2" s="7"/>
      <c r="B2" s="1" t="s">
        <v>2</v>
      </c>
      <c r="C2" s="1" t="s">
        <v>28</v>
      </c>
      <c r="D2" s="1" t="s">
        <v>29</v>
      </c>
    </row>
    <row r="3" spans="1:4" ht="30" x14ac:dyDescent="0.25">
      <c r="A3" s="3" t="s">
        <v>196</v>
      </c>
      <c r="B3" s="4" t="s">
        <v>5</v>
      </c>
      <c r="C3" s="4" t="s">
        <v>5</v>
      </c>
      <c r="D3" s="4" t="s">
        <v>5</v>
      </c>
    </row>
    <row r="4" spans="1:4" ht="60" x14ac:dyDescent="0.25">
      <c r="A4" s="2" t="s">
        <v>638</v>
      </c>
      <c r="B4" s="71">
        <v>1</v>
      </c>
      <c r="C4" s="4" t="s">
        <v>5</v>
      </c>
      <c r="D4" s="4" t="s">
        <v>5</v>
      </c>
    </row>
    <row r="5" spans="1:4" ht="30" x14ac:dyDescent="0.25">
      <c r="A5" s="2" t="s">
        <v>443</v>
      </c>
      <c r="B5" s="8">
        <v>6413000</v>
      </c>
      <c r="C5" s="8">
        <v>24500000</v>
      </c>
      <c r="D5" s="8">
        <v>28833000</v>
      </c>
    </row>
    <row r="6" spans="1:4" ht="45" x14ac:dyDescent="0.25">
      <c r="A6" s="2" t="s">
        <v>639</v>
      </c>
      <c r="B6" s="8">
        <v>3800000</v>
      </c>
      <c r="C6" s="4" t="s">
        <v>5</v>
      </c>
      <c r="D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ht="30" x14ac:dyDescent="0.25">
      <c r="A2" s="3" t="s">
        <v>72</v>
      </c>
      <c r="B2" s="4" t="s">
        <v>5</v>
      </c>
      <c r="C2" s="4" t="s">
        <v>5</v>
      </c>
    </row>
    <row r="3" spans="1:3" x14ac:dyDescent="0.25">
      <c r="A3" s="2" t="s">
        <v>73</v>
      </c>
      <c r="B3" s="12">
        <v>0.01</v>
      </c>
      <c r="C3" s="12">
        <v>0.01</v>
      </c>
    </row>
    <row r="4" spans="1:3" x14ac:dyDescent="0.25">
      <c r="A4" s="2" t="s">
        <v>74</v>
      </c>
      <c r="B4" s="6">
        <v>100000000</v>
      </c>
      <c r="C4" s="6">
        <v>100000000</v>
      </c>
    </row>
    <row r="5" spans="1:3" x14ac:dyDescent="0.25">
      <c r="A5" s="2" t="s">
        <v>75</v>
      </c>
      <c r="B5" s="6">
        <v>48750533</v>
      </c>
      <c r="C5" s="6">
        <v>48392552</v>
      </c>
    </row>
    <row r="6" spans="1:3" x14ac:dyDescent="0.25">
      <c r="A6" s="2" t="s">
        <v>76</v>
      </c>
      <c r="B6" s="6">
        <v>16582</v>
      </c>
      <c r="C6" s="6">
        <v>16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7" t="s">
        <v>2</v>
      </c>
      <c r="C1" s="7" t="s">
        <v>29</v>
      </c>
    </row>
    <row r="2" spans="1:3" x14ac:dyDescent="0.25">
      <c r="A2" s="1" t="s">
        <v>641</v>
      </c>
      <c r="B2" s="7"/>
      <c r="C2" s="7"/>
    </row>
    <row r="3" spans="1:3" x14ac:dyDescent="0.25">
      <c r="A3" s="2" t="s">
        <v>642</v>
      </c>
      <c r="B3" s="4" t="s">
        <v>5</v>
      </c>
      <c r="C3" s="4" t="s">
        <v>5</v>
      </c>
    </row>
    <row r="4" spans="1:3" x14ac:dyDescent="0.25">
      <c r="A4" s="3" t="s">
        <v>205</v>
      </c>
      <c r="B4" s="4" t="s">
        <v>5</v>
      </c>
      <c r="C4" s="4" t="s">
        <v>5</v>
      </c>
    </row>
    <row r="5" spans="1:3" ht="30" x14ac:dyDescent="0.25">
      <c r="A5" s="2" t="s">
        <v>643</v>
      </c>
      <c r="B5" s="12">
        <v>-8.3000000000000007</v>
      </c>
      <c r="C5" s="4" t="s">
        <v>5</v>
      </c>
    </row>
    <row r="6" spans="1:3" x14ac:dyDescent="0.25">
      <c r="A6" s="2" t="s">
        <v>644</v>
      </c>
      <c r="B6" s="4" t="s">
        <v>5</v>
      </c>
      <c r="C6" s="4" t="s">
        <v>5</v>
      </c>
    </row>
    <row r="7" spans="1:3" x14ac:dyDescent="0.25">
      <c r="A7" s="3" t="s">
        <v>205</v>
      </c>
      <c r="B7" s="4" t="s">
        <v>5</v>
      </c>
      <c r="C7" s="4" t="s">
        <v>5</v>
      </c>
    </row>
    <row r="8" spans="1:3" ht="30" x14ac:dyDescent="0.25">
      <c r="A8" s="2" t="s">
        <v>643</v>
      </c>
      <c r="B8" s="4">
        <v>-0.3</v>
      </c>
      <c r="C8" s="4" t="s">
        <v>5</v>
      </c>
    </row>
    <row r="9" spans="1:3" x14ac:dyDescent="0.25">
      <c r="A9" s="2" t="s">
        <v>645</v>
      </c>
      <c r="B9" s="4" t="s">
        <v>5</v>
      </c>
      <c r="C9" s="4" t="s">
        <v>5</v>
      </c>
    </row>
    <row r="10" spans="1:3" x14ac:dyDescent="0.25">
      <c r="A10" s="3" t="s">
        <v>204</v>
      </c>
      <c r="B10" s="4" t="s">
        <v>5</v>
      </c>
      <c r="C10" s="4" t="s">
        <v>5</v>
      </c>
    </row>
    <row r="11" spans="1:3" ht="30" x14ac:dyDescent="0.25">
      <c r="A11" s="2" t="s">
        <v>646</v>
      </c>
      <c r="B11" s="4">
        <v>14.4</v>
      </c>
      <c r="C11" s="4" t="s">
        <v>5</v>
      </c>
    </row>
    <row r="12" spans="1:3" x14ac:dyDescent="0.25">
      <c r="A12" s="2" t="s">
        <v>647</v>
      </c>
      <c r="B12" s="4" t="s">
        <v>5</v>
      </c>
      <c r="C12" s="4" t="s">
        <v>5</v>
      </c>
    </row>
    <row r="13" spans="1:3" x14ac:dyDescent="0.25">
      <c r="A13" s="3" t="s">
        <v>204</v>
      </c>
      <c r="B13" s="4" t="s">
        <v>5</v>
      </c>
      <c r="C13" s="4" t="s">
        <v>5</v>
      </c>
    </row>
    <row r="14" spans="1:3" ht="30" x14ac:dyDescent="0.25">
      <c r="A14" s="2" t="s">
        <v>646</v>
      </c>
      <c r="B14" s="4">
        <v>5.0999999999999996</v>
      </c>
      <c r="C14" s="4" t="s">
        <v>5</v>
      </c>
    </row>
    <row r="15" spans="1:3" x14ac:dyDescent="0.25">
      <c r="A15" s="2" t="s">
        <v>648</v>
      </c>
      <c r="B15" s="4" t="s">
        <v>5</v>
      </c>
      <c r="C15" s="4" t="s">
        <v>5</v>
      </c>
    </row>
    <row r="16" spans="1:3" x14ac:dyDescent="0.25">
      <c r="A16" s="3" t="s">
        <v>204</v>
      </c>
      <c r="B16" s="4" t="s">
        <v>5</v>
      </c>
      <c r="C16" s="4" t="s">
        <v>5</v>
      </c>
    </row>
    <row r="17" spans="1:3" ht="30" x14ac:dyDescent="0.25">
      <c r="A17" s="2" t="s">
        <v>646</v>
      </c>
      <c r="B17" s="4">
        <v>19.5</v>
      </c>
      <c r="C17" s="4">
        <v>48.9</v>
      </c>
    </row>
    <row r="18" spans="1:3" x14ac:dyDescent="0.25">
      <c r="A18" s="3" t="s">
        <v>205</v>
      </c>
      <c r="B18" s="4" t="s">
        <v>5</v>
      </c>
      <c r="C18" s="4" t="s">
        <v>5</v>
      </c>
    </row>
    <row r="19" spans="1:3" ht="30" x14ac:dyDescent="0.25">
      <c r="A19" s="2" t="s">
        <v>643</v>
      </c>
      <c r="B19" s="4">
        <v>-8.6</v>
      </c>
      <c r="C19" s="4">
        <v>-1.6</v>
      </c>
    </row>
    <row r="20" spans="1:3" ht="30" x14ac:dyDescent="0.25">
      <c r="A20" s="2" t="s">
        <v>649</v>
      </c>
      <c r="B20" s="4" t="s">
        <v>5</v>
      </c>
      <c r="C20" s="4" t="s">
        <v>5</v>
      </c>
    </row>
    <row r="21" spans="1:3" x14ac:dyDescent="0.25">
      <c r="A21" s="3" t="s">
        <v>205</v>
      </c>
      <c r="B21" s="4" t="s">
        <v>5</v>
      </c>
      <c r="C21" s="4" t="s">
        <v>5</v>
      </c>
    </row>
    <row r="22" spans="1:3" ht="30" x14ac:dyDescent="0.25">
      <c r="A22" s="2" t="s">
        <v>643</v>
      </c>
      <c r="B22" s="4">
        <v>-8.3000000000000007</v>
      </c>
      <c r="C22" s="4">
        <v>-0.1</v>
      </c>
    </row>
    <row r="23" spans="1:3" ht="30" x14ac:dyDescent="0.25">
      <c r="A23" s="2" t="s">
        <v>650</v>
      </c>
      <c r="B23" s="4" t="s">
        <v>5</v>
      </c>
      <c r="C23" s="4" t="s">
        <v>5</v>
      </c>
    </row>
    <row r="24" spans="1:3" x14ac:dyDescent="0.25">
      <c r="A24" s="3" t="s">
        <v>205</v>
      </c>
      <c r="B24" s="4" t="s">
        <v>5</v>
      </c>
      <c r="C24" s="4" t="s">
        <v>5</v>
      </c>
    </row>
    <row r="25" spans="1:3" ht="30" x14ac:dyDescent="0.25">
      <c r="A25" s="2" t="s">
        <v>643</v>
      </c>
      <c r="B25" s="4">
        <v>-0.3</v>
      </c>
      <c r="C25" s="4">
        <v>-1.5</v>
      </c>
    </row>
    <row r="26" spans="1:3" ht="30" x14ac:dyDescent="0.25">
      <c r="A26" s="2" t="s">
        <v>651</v>
      </c>
      <c r="B26" s="4" t="s">
        <v>5</v>
      </c>
      <c r="C26" s="4" t="s">
        <v>5</v>
      </c>
    </row>
    <row r="27" spans="1:3" x14ac:dyDescent="0.25">
      <c r="A27" s="3" t="s">
        <v>204</v>
      </c>
      <c r="B27" s="4" t="s">
        <v>5</v>
      </c>
      <c r="C27" s="4" t="s">
        <v>5</v>
      </c>
    </row>
    <row r="28" spans="1:3" ht="30" x14ac:dyDescent="0.25">
      <c r="A28" s="2" t="s">
        <v>646</v>
      </c>
      <c r="B28" s="4">
        <v>14.4</v>
      </c>
      <c r="C28" s="4">
        <v>39.700000000000003</v>
      </c>
    </row>
    <row r="29" spans="1:3" ht="30" x14ac:dyDescent="0.25">
      <c r="A29" s="2" t="s">
        <v>652</v>
      </c>
      <c r="B29" s="4" t="s">
        <v>5</v>
      </c>
      <c r="C29" s="4" t="s">
        <v>5</v>
      </c>
    </row>
    <row r="30" spans="1:3" x14ac:dyDescent="0.25">
      <c r="A30" s="3" t="s">
        <v>204</v>
      </c>
      <c r="B30" s="4" t="s">
        <v>5</v>
      </c>
      <c r="C30" s="4" t="s">
        <v>5</v>
      </c>
    </row>
    <row r="31" spans="1:3" ht="30" x14ac:dyDescent="0.25">
      <c r="A31" s="2" t="s">
        <v>646</v>
      </c>
      <c r="B31" s="12">
        <v>5.0999999999999996</v>
      </c>
      <c r="C31" s="12">
        <v>9.19999999999999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6" customWidth="1"/>
  </cols>
  <sheetData>
    <row r="1" spans="1:9" ht="15" customHeight="1" x14ac:dyDescent="0.25">
      <c r="A1" s="1" t="s">
        <v>653</v>
      </c>
      <c r="B1" s="7" t="s">
        <v>79</v>
      </c>
      <c r="C1" s="7"/>
      <c r="D1" s="7"/>
      <c r="E1" s="7"/>
      <c r="F1" s="7" t="s">
        <v>1</v>
      </c>
      <c r="G1" s="7"/>
      <c r="H1" s="7"/>
      <c r="I1" s="7"/>
    </row>
    <row r="2" spans="1:9" ht="15" customHeight="1" x14ac:dyDescent="0.25">
      <c r="A2" s="1" t="s">
        <v>641</v>
      </c>
      <c r="B2" s="7" t="s">
        <v>2</v>
      </c>
      <c r="C2" s="7"/>
      <c r="D2" s="7" t="s">
        <v>30</v>
      </c>
      <c r="E2" s="7"/>
      <c r="F2" s="7" t="s">
        <v>2</v>
      </c>
      <c r="G2" s="7"/>
      <c r="H2" s="7" t="s">
        <v>30</v>
      </c>
      <c r="I2" s="7"/>
    </row>
    <row r="3" spans="1:9" ht="30" x14ac:dyDescent="0.25">
      <c r="A3" s="3" t="s">
        <v>654</v>
      </c>
      <c r="B3" s="4" t="s">
        <v>5</v>
      </c>
      <c r="C3" s="4"/>
      <c r="D3" s="4" t="s">
        <v>5</v>
      </c>
      <c r="E3" s="4"/>
      <c r="F3" s="4" t="s">
        <v>5</v>
      </c>
      <c r="G3" s="4"/>
      <c r="H3" s="4" t="s">
        <v>5</v>
      </c>
      <c r="I3" s="4"/>
    </row>
    <row r="4" spans="1:9" ht="60" x14ac:dyDescent="0.25">
      <c r="A4" s="2" t="s">
        <v>655</v>
      </c>
      <c r="B4" s="12">
        <v>-30.8</v>
      </c>
      <c r="C4" s="4"/>
      <c r="D4" s="12">
        <v>-41.8</v>
      </c>
      <c r="E4" s="4"/>
      <c r="F4" s="12">
        <v>-20.9</v>
      </c>
      <c r="G4" s="4"/>
      <c r="H4" s="12">
        <v>30.8</v>
      </c>
      <c r="I4" s="4"/>
    </row>
    <row r="5" spans="1:9" ht="60" x14ac:dyDescent="0.25">
      <c r="A5" s="2" t="s">
        <v>656</v>
      </c>
      <c r="B5" s="4">
        <v>-2.1</v>
      </c>
      <c r="C5" s="9" t="s">
        <v>38</v>
      </c>
      <c r="D5" s="4">
        <v>10</v>
      </c>
      <c r="E5" s="9" t="s">
        <v>38</v>
      </c>
      <c r="F5" s="4">
        <v>13.8</v>
      </c>
      <c r="G5" s="9" t="s">
        <v>657</v>
      </c>
      <c r="H5" s="4">
        <v>18.399999999999999</v>
      </c>
      <c r="I5" s="9" t="s">
        <v>657</v>
      </c>
    </row>
    <row r="6" spans="1:9" ht="60" x14ac:dyDescent="0.25">
      <c r="A6" s="2" t="s">
        <v>658</v>
      </c>
      <c r="B6" s="4">
        <v>-1.7</v>
      </c>
      <c r="C6" s="4"/>
      <c r="D6" s="4">
        <v>-1.8</v>
      </c>
      <c r="E6" s="4"/>
      <c r="F6" s="4">
        <v>-1.5</v>
      </c>
      <c r="G6" s="4"/>
      <c r="H6" s="4">
        <v>3.1</v>
      </c>
      <c r="I6" s="4"/>
    </row>
    <row r="7" spans="1:9" x14ac:dyDescent="0.25">
      <c r="A7" s="2" t="s">
        <v>648</v>
      </c>
      <c r="B7" s="4" t="s">
        <v>5</v>
      </c>
      <c r="C7" s="4"/>
      <c r="D7" s="4" t="s">
        <v>5</v>
      </c>
      <c r="E7" s="4"/>
      <c r="F7" s="4" t="s">
        <v>5</v>
      </c>
      <c r="G7" s="4"/>
      <c r="H7" s="4" t="s">
        <v>5</v>
      </c>
      <c r="I7" s="4"/>
    </row>
    <row r="8" spans="1:9" ht="30" x14ac:dyDescent="0.25">
      <c r="A8" s="3" t="s">
        <v>654</v>
      </c>
      <c r="B8" s="4" t="s">
        <v>5</v>
      </c>
      <c r="C8" s="4"/>
      <c r="D8" s="4" t="s">
        <v>5</v>
      </c>
      <c r="E8" s="4"/>
      <c r="F8" s="4" t="s">
        <v>5</v>
      </c>
      <c r="G8" s="4"/>
      <c r="H8" s="4" t="s">
        <v>5</v>
      </c>
      <c r="I8" s="4"/>
    </row>
    <row r="9" spans="1:9" ht="60" x14ac:dyDescent="0.25">
      <c r="A9" s="2" t="s">
        <v>655</v>
      </c>
      <c r="B9" s="4">
        <v>-30.8</v>
      </c>
      <c r="C9" s="4"/>
      <c r="D9" s="4">
        <v>-41.8</v>
      </c>
      <c r="E9" s="4"/>
      <c r="F9" s="4">
        <v>-20.9</v>
      </c>
      <c r="G9" s="4"/>
      <c r="H9" s="4">
        <v>30.8</v>
      </c>
      <c r="I9" s="4"/>
    </row>
    <row r="10" spans="1:9" ht="30" x14ac:dyDescent="0.25">
      <c r="A10" s="2" t="s">
        <v>659</v>
      </c>
      <c r="B10" s="4" t="s">
        <v>5</v>
      </c>
      <c r="C10" s="4"/>
      <c r="D10" s="4" t="s">
        <v>5</v>
      </c>
      <c r="E10" s="4"/>
      <c r="F10" s="4" t="s">
        <v>5</v>
      </c>
      <c r="G10" s="4"/>
      <c r="H10" s="4" t="s">
        <v>5</v>
      </c>
      <c r="I10" s="4"/>
    </row>
    <row r="11" spans="1:9" ht="30" x14ac:dyDescent="0.25">
      <c r="A11" s="3" t="s">
        <v>654</v>
      </c>
      <c r="B11" s="4" t="s">
        <v>5</v>
      </c>
      <c r="C11" s="4"/>
      <c r="D11" s="4" t="s">
        <v>5</v>
      </c>
      <c r="E11" s="4"/>
      <c r="F11" s="4" t="s">
        <v>5</v>
      </c>
      <c r="G11" s="4"/>
      <c r="H11" s="4" t="s">
        <v>5</v>
      </c>
      <c r="I11" s="4"/>
    </row>
    <row r="12" spans="1:9" ht="60" x14ac:dyDescent="0.25">
      <c r="A12" s="2" t="s">
        <v>658</v>
      </c>
      <c r="B12" s="4">
        <v>-1.7</v>
      </c>
      <c r="C12" s="4"/>
      <c r="D12" s="4">
        <v>-1.8</v>
      </c>
      <c r="E12" s="4"/>
      <c r="F12" s="4">
        <v>-1.5</v>
      </c>
      <c r="G12" s="4"/>
      <c r="H12" s="4">
        <v>3.1</v>
      </c>
      <c r="I12" s="4"/>
    </row>
    <row r="13" spans="1:9" ht="30" x14ac:dyDescent="0.25">
      <c r="A13" s="2" t="s">
        <v>660</v>
      </c>
      <c r="B13" s="4" t="s">
        <v>5</v>
      </c>
      <c r="C13" s="4"/>
      <c r="D13" s="4" t="s">
        <v>5</v>
      </c>
      <c r="E13" s="4"/>
      <c r="F13" s="4" t="s">
        <v>5</v>
      </c>
      <c r="G13" s="4"/>
      <c r="H13" s="4" t="s">
        <v>5</v>
      </c>
      <c r="I13" s="4"/>
    </row>
    <row r="14" spans="1:9" ht="30" x14ac:dyDescent="0.25">
      <c r="A14" s="3" t="s">
        <v>654</v>
      </c>
      <c r="B14" s="4" t="s">
        <v>5</v>
      </c>
      <c r="C14" s="4"/>
      <c r="D14" s="4" t="s">
        <v>5</v>
      </c>
      <c r="E14" s="4"/>
      <c r="F14" s="4" t="s">
        <v>5</v>
      </c>
      <c r="G14" s="4"/>
      <c r="H14" s="4" t="s">
        <v>5</v>
      </c>
      <c r="I14" s="4"/>
    </row>
    <row r="15" spans="1:9" ht="60" x14ac:dyDescent="0.25">
      <c r="A15" s="2" t="s">
        <v>656</v>
      </c>
      <c r="B15" s="12">
        <v>-2.1</v>
      </c>
      <c r="C15" s="9" t="s">
        <v>38</v>
      </c>
      <c r="D15" s="8">
        <v>10</v>
      </c>
      <c r="E15" s="9" t="s">
        <v>38</v>
      </c>
      <c r="F15" s="12">
        <v>13.8</v>
      </c>
      <c r="G15" s="9" t="s">
        <v>657</v>
      </c>
      <c r="H15" s="12">
        <v>18.399999999999999</v>
      </c>
      <c r="I15" s="9" t="s">
        <v>657</v>
      </c>
    </row>
    <row r="16" spans="1:9" x14ac:dyDescent="0.25">
      <c r="A16" s="10"/>
      <c r="B16" s="10"/>
      <c r="C16" s="10"/>
      <c r="D16" s="10"/>
      <c r="E16" s="10"/>
      <c r="F16" s="10"/>
      <c r="G16" s="10"/>
      <c r="H16" s="10"/>
      <c r="I16" s="10"/>
    </row>
    <row r="17" spans="1:9" ht="30" customHeight="1" x14ac:dyDescent="0.25">
      <c r="A17" s="2" t="s">
        <v>38</v>
      </c>
      <c r="B17" s="11" t="s">
        <v>661</v>
      </c>
      <c r="C17" s="11"/>
      <c r="D17" s="11"/>
      <c r="E17" s="11"/>
      <c r="F17" s="11"/>
      <c r="G17" s="11"/>
      <c r="H17" s="11"/>
      <c r="I17" s="11"/>
    </row>
    <row r="18" spans="1:9" ht="30" customHeight="1" x14ac:dyDescent="0.25">
      <c r="A18" s="2" t="s">
        <v>657</v>
      </c>
      <c r="B18" s="11" t="s">
        <v>662</v>
      </c>
      <c r="C18" s="11"/>
      <c r="D18" s="11"/>
      <c r="E18" s="11"/>
      <c r="F18" s="11"/>
      <c r="G18" s="11"/>
      <c r="H18" s="11"/>
      <c r="I18" s="11"/>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3</v>
      </c>
      <c r="B1" s="7" t="s">
        <v>79</v>
      </c>
      <c r="C1" s="7"/>
      <c r="D1" s="7" t="s">
        <v>1</v>
      </c>
      <c r="E1" s="7"/>
    </row>
    <row r="2" spans="1:5" x14ac:dyDescent="0.25">
      <c r="A2" s="1" t="s">
        <v>641</v>
      </c>
      <c r="B2" s="1" t="s">
        <v>2</v>
      </c>
      <c r="C2" s="1" t="s">
        <v>30</v>
      </c>
      <c r="D2" s="1" t="s">
        <v>2</v>
      </c>
      <c r="E2" s="1" t="s">
        <v>30</v>
      </c>
    </row>
    <row r="3" spans="1:5" ht="30" x14ac:dyDescent="0.25">
      <c r="A3" s="3" t="s">
        <v>196</v>
      </c>
      <c r="B3" s="4" t="s">
        <v>5</v>
      </c>
      <c r="C3" s="4" t="s">
        <v>5</v>
      </c>
      <c r="D3" s="4" t="s">
        <v>5</v>
      </c>
      <c r="E3" s="4" t="s">
        <v>5</v>
      </c>
    </row>
    <row r="4" spans="1:5" ht="30" x14ac:dyDescent="0.25">
      <c r="A4" s="2" t="s">
        <v>664</v>
      </c>
      <c r="B4" s="12">
        <v>7.5</v>
      </c>
      <c r="C4" s="12">
        <v>4.0999999999999996</v>
      </c>
      <c r="D4" s="12">
        <v>2.4</v>
      </c>
      <c r="E4" s="12">
        <v>1.1000000000000001</v>
      </c>
    </row>
    <row r="5" spans="1:5" ht="30" x14ac:dyDescent="0.25">
      <c r="A5" s="2" t="s">
        <v>665</v>
      </c>
      <c r="B5" s="12">
        <v>5.4</v>
      </c>
      <c r="C5" s="12">
        <v>5.9</v>
      </c>
      <c r="D5" s="12">
        <v>11.4</v>
      </c>
      <c r="E5" s="12">
        <v>1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6</v>
      </c>
      <c r="B1" s="7" t="s">
        <v>2</v>
      </c>
    </row>
    <row r="2" spans="1:2" x14ac:dyDescent="0.25">
      <c r="A2" s="1" t="s">
        <v>641</v>
      </c>
      <c r="B2" s="7"/>
    </row>
    <row r="3" spans="1:2" x14ac:dyDescent="0.25">
      <c r="A3" s="2" t="s">
        <v>645</v>
      </c>
      <c r="B3" s="4" t="s">
        <v>5</v>
      </c>
    </row>
    <row r="4" spans="1:2" ht="30" x14ac:dyDescent="0.25">
      <c r="A4" s="3" t="s">
        <v>667</v>
      </c>
      <c r="B4" s="4" t="s">
        <v>5</v>
      </c>
    </row>
    <row r="5" spans="1:2" ht="30" x14ac:dyDescent="0.25">
      <c r="A5" s="2" t="s">
        <v>646</v>
      </c>
      <c r="B5" s="12">
        <v>14.4</v>
      </c>
    </row>
    <row r="6" spans="1:2" x14ac:dyDescent="0.25">
      <c r="A6" s="2" t="s">
        <v>647</v>
      </c>
      <c r="B6" s="4" t="s">
        <v>5</v>
      </c>
    </row>
    <row r="7" spans="1:2" ht="30" x14ac:dyDescent="0.25">
      <c r="A7" s="3" t="s">
        <v>667</v>
      </c>
      <c r="B7" s="4" t="s">
        <v>5</v>
      </c>
    </row>
    <row r="8" spans="1:2" ht="30" x14ac:dyDescent="0.25">
      <c r="A8" s="2" t="s">
        <v>646</v>
      </c>
      <c r="B8" s="4">
        <v>5.0999999999999996</v>
      </c>
    </row>
    <row r="9" spans="1:2" x14ac:dyDescent="0.25">
      <c r="A9" s="2" t="s">
        <v>642</v>
      </c>
      <c r="B9" s="4" t="s">
        <v>5</v>
      </c>
    </row>
    <row r="10" spans="1:2" ht="30" x14ac:dyDescent="0.25">
      <c r="A10" s="3" t="s">
        <v>667</v>
      </c>
      <c r="B10" s="4" t="s">
        <v>5</v>
      </c>
    </row>
    <row r="11" spans="1:2" ht="30" x14ac:dyDescent="0.25">
      <c r="A11" s="2" t="s">
        <v>643</v>
      </c>
      <c r="B11" s="4">
        <v>-8.3000000000000007</v>
      </c>
    </row>
    <row r="12" spans="1:2" x14ac:dyDescent="0.25">
      <c r="A12" s="2" t="s">
        <v>644</v>
      </c>
      <c r="B12" s="4" t="s">
        <v>5</v>
      </c>
    </row>
    <row r="13" spans="1:2" ht="30" x14ac:dyDescent="0.25">
      <c r="A13" s="3" t="s">
        <v>667</v>
      </c>
      <c r="B13" s="4" t="s">
        <v>5</v>
      </c>
    </row>
    <row r="14" spans="1:2" ht="30" x14ac:dyDescent="0.25">
      <c r="A14" s="2" t="s">
        <v>643</v>
      </c>
      <c r="B14" s="4">
        <v>-0.3</v>
      </c>
    </row>
    <row r="15" spans="1:2" ht="30" x14ac:dyDescent="0.25">
      <c r="A15" s="2" t="s">
        <v>668</v>
      </c>
      <c r="B15" s="4" t="s">
        <v>5</v>
      </c>
    </row>
    <row r="16" spans="1:2" ht="30" x14ac:dyDescent="0.25">
      <c r="A16" s="3" t="s">
        <v>667</v>
      </c>
      <c r="B16" s="4" t="s">
        <v>5</v>
      </c>
    </row>
    <row r="17" spans="1:2" ht="30" x14ac:dyDescent="0.25">
      <c r="A17" s="2" t="s">
        <v>646</v>
      </c>
      <c r="B17" s="4">
        <v>-5</v>
      </c>
    </row>
    <row r="18" spans="1:2" ht="30" x14ac:dyDescent="0.25">
      <c r="A18" s="2" t="s">
        <v>669</v>
      </c>
      <c r="B18" s="4" t="s">
        <v>5</v>
      </c>
    </row>
    <row r="19" spans="1:2" ht="30" x14ac:dyDescent="0.25">
      <c r="A19" s="3" t="s">
        <v>667</v>
      </c>
      <c r="B19" s="4" t="s">
        <v>5</v>
      </c>
    </row>
    <row r="20" spans="1:2" ht="30" x14ac:dyDescent="0.25">
      <c r="A20" s="2" t="s">
        <v>646</v>
      </c>
      <c r="B20" s="4">
        <v>-3.5</v>
      </c>
    </row>
    <row r="21" spans="1:2" ht="30" x14ac:dyDescent="0.25">
      <c r="A21" s="2" t="s">
        <v>670</v>
      </c>
      <c r="B21" s="4" t="s">
        <v>5</v>
      </c>
    </row>
    <row r="22" spans="1:2" ht="30" x14ac:dyDescent="0.25">
      <c r="A22" s="3" t="s">
        <v>667</v>
      </c>
      <c r="B22" s="4" t="s">
        <v>5</v>
      </c>
    </row>
    <row r="23" spans="1:2" ht="30" x14ac:dyDescent="0.25">
      <c r="A23" s="2" t="s">
        <v>643</v>
      </c>
      <c r="B23" s="4">
        <v>8.1999999999999993</v>
      </c>
    </row>
    <row r="24" spans="1:2" ht="30" x14ac:dyDescent="0.25">
      <c r="A24" s="2" t="s">
        <v>671</v>
      </c>
      <c r="B24" s="4" t="s">
        <v>5</v>
      </c>
    </row>
    <row r="25" spans="1:2" ht="30" x14ac:dyDescent="0.25">
      <c r="A25" s="3" t="s">
        <v>667</v>
      </c>
      <c r="B25" s="4" t="s">
        <v>5</v>
      </c>
    </row>
    <row r="26" spans="1:2" ht="30" x14ac:dyDescent="0.25">
      <c r="A26" s="2" t="s">
        <v>643</v>
      </c>
      <c r="B26" s="4">
        <v>0.3</v>
      </c>
    </row>
    <row r="27" spans="1:2" ht="30" x14ac:dyDescent="0.25">
      <c r="A27" s="2" t="s">
        <v>672</v>
      </c>
      <c r="B27" s="4" t="s">
        <v>5</v>
      </c>
    </row>
    <row r="28" spans="1:2" ht="30" x14ac:dyDescent="0.25">
      <c r="A28" s="3" t="s">
        <v>667</v>
      </c>
      <c r="B28" s="4" t="s">
        <v>5</v>
      </c>
    </row>
    <row r="29" spans="1:2" ht="30" x14ac:dyDescent="0.25">
      <c r="A29" s="2" t="s">
        <v>646</v>
      </c>
      <c r="B29" s="4">
        <v>9.4</v>
      </c>
    </row>
    <row r="30" spans="1:2" ht="30" x14ac:dyDescent="0.25">
      <c r="A30" s="2" t="s">
        <v>673</v>
      </c>
      <c r="B30" s="4" t="s">
        <v>5</v>
      </c>
    </row>
    <row r="31" spans="1:2" ht="30" x14ac:dyDescent="0.25">
      <c r="A31" s="3" t="s">
        <v>667</v>
      </c>
      <c r="B31" s="4" t="s">
        <v>5</v>
      </c>
    </row>
    <row r="32" spans="1:2" ht="30" x14ac:dyDescent="0.25">
      <c r="A32" s="2" t="s">
        <v>646</v>
      </c>
      <c r="B32" s="4">
        <v>1.6</v>
      </c>
    </row>
    <row r="33" spans="1:2" ht="30" x14ac:dyDescent="0.25">
      <c r="A33" s="2" t="s">
        <v>674</v>
      </c>
      <c r="B33" s="4" t="s">
        <v>5</v>
      </c>
    </row>
    <row r="34" spans="1:2" ht="30" x14ac:dyDescent="0.25">
      <c r="A34" s="3" t="s">
        <v>667</v>
      </c>
      <c r="B34" s="4" t="s">
        <v>5</v>
      </c>
    </row>
    <row r="35" spans="1:2" ht="30" x14ac:dyDescent="0.25">
      <c r="A35" s="2" t="s">
        <v>643</v>
      </c>
      <c r="B35" s="4">
        <v>-0.1</v>
      </c>
    </row>
    <row r="36" spans="1:2" ht="30" x14ac:dyDescent="0.25">
      <c r="A36" s="2" t="s">
        <v>675</v>
      </c>
      <c r="B36" s="4" t="s">
        <v>5</v>
      </c>
    </row>
    <row r="37" spans="1:2" ht="30" x14ac:dyDescent="0.25">
      <c r="A37" s="3" t="s">
        <v>667</v>
      </c>
      <c r="B37" s="4" t="s">
        <v>5</v>
      </c>
    </row>
    <row r="38" spans="1:2" ht="30" x14ac:dyDescent="0.25">
      <c r="A38" s="2" t="s">
        <v>643</v>
      </c>
      <c r="B38" s="4" t="s">
        <v>6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36.5703125" bestFit="1" customWidth="1"/>
    <col min="2" max="2" width="16.5703125" customWidth="1"/>
    <col min="3" max="3" width="5.85546875" customWidth="1"/>
  </cols>
  <sheetData>
    <row r="1" spans="1:3" ht="15" customHeight="1" x14ac:dyDescent="0.25">
      <c r="A1" s="7" t="s">
        <v>676</v>
      </c>
      <c r="B1" s="7" t="s">
        <v>2</v>
      </c>
      <c r="C1" s="7"/>
    </row>
    <row r="2" spans="1:3" ht="15" customHeight="1" x14ac:dyDescent="0.25">
      <c r="A2" s="7"/>
      <c r="B2" s="7" t="s">
        <v>677</v>
      </c>
      <c r="C2" s="7"/>
    </row>
    <row r="3" spans="1:3" ht="30" x14ac:dyDescent="0.25">
      <c r="A3" s="2" t="s">
        <v>678</v>
      </c>
      <c r="B3" s="4" t="s">
        <v>5</v>
      </c>
      <c r="C3" s="4"/>
    </row>
    <row r="4" spans="1:3" x14ac:dyDescent="0.25">
      <c r="A4" s="3" t="s">
        <v>679</v>
      </c>
      <c r="B4" s="4" t="s">
        <v>5</v>
      </c>
      <c r="C4" s="4"/>
    </row>
    <row r="5" spans="1:3" x14ac:dyDescent="0.25">
      <c r="A5" s="2" t="s">
        <v>680</v>
      </c>
      <c r="B5" s="6">
        <v>10000</v>
      </c>
      <c r="C5" s="4"/>
    </row>
    <row r="6" spans="1:3" x14ac:dyDescent="0.25">
      <c r="A6" s="2" t="s">
        <v>681</v>
      </c>
      <c r="B6" s="4">
        <v>4</v>
      </c>
      <c r="C6" s="4"/>
    </row>
    <row r="7" spans="1:3" ht="30" x14ac:dyDescent="0.25">
      <c r="A7" s="2" t="s">
        <v>682</v>
      </c>
      <c r="B7" s="4" t="s">
        <v>5</v>
      </c>
      <c r="C7" s="4"/>
    </row>
    <row r="8" spans="1:3" x14ac:dyDescent="0.25">
      <c r="A8" s="3" t="s">
        <v>679</v>
      </c>
      <c r="B8" s="4" t="s">
        <v>5</v>
      </c>
      <c r="C8" s="4"/>
    </row>
    <row r="9" spans="1:3" ht="17.25" x14ac:dyDescent="0.25">
      <c r="A9" s="2" t="s">
        <v>680</v>
      </c>
      <c r="B9" s="6">
        <v>10000</v>
      </c>
      <c r="C9" s="9" t="s">
        <v>38</v>
      </c>
    </row>
    <row r="10" spans="1:3" x14ac:dyDescent="0.25">
      <c r="A10" s="2" t="s">
        <v>681</v>
      </c>
      <c r="B10" s="4">
        <v>4.05</v>
      </c>
      <c r="C10" s="4"/>
    </row>
    <row r="11" spans="1:3" ht="30" x14ac:dyDescent="0.25">
      <c r="A11" s="2" t="s">
        <v>683</v>
      </c>
      <c r="B11" s="4" t="s">
        <v>5</v>
      </c>
      <c r="C11" s="4"/>
    </row>
    <row r="12" spans="1:3" x14ac:dyDescent="0.25">
      <c r="A12" s="3" t="s">
        <v>679</v>
      </c>
      <c r="B12" s="4" t="s">
        <v>5</v>
      </c>
      <c r="C12" s="4"/>
    </row>
    <row r="13" spans="1:3" ht="17.25" x14ac:dyDescent="0.25">
      <c r="A13" s="2" t="s">
        <v>680</v>
      </c>
      <c r="B13" s="6">
        <v>20000</v>
      </c>
      <c r="C13" s="9" t="s">
        <v>657</v>
      </c>
    </row>
    <row r="14" spans="1:3" x14ac:dyDescent="0.25">
      <c r="A14" s="2" t="s">
        <v>681</v>
      </c>
      <c r="B14" s="4">
        <v>4.45</v>
      </c>
      <c r="C14" s="4"/>
    </row>
    <row r="15" spans="1:3" ht="30" x14ac:dyDescent="0.25">
      <c r="A15" s="2" t="s">
        <v>684</v>
      </c>
      <c r="B15" s="4" t="s">
        <v>5</v>
      </c>
      <c r="C15" s="4"/>
    </row>
    <row r="16" spans="1:3" x14ac:dyDescent="0.25">
      <c r="A16" s="3" t="s">
        <v>679</v>
      </c>
      <c r="B16" s="4" t="s">
        <v>5</v>
      </c>
      <c r="C16" s="4"/>
    </row>
    <row r="17" spans="1:3" x14ac:dyDescent="0.25">
      <c r="A17" s="2" t="s">
        <v>680</v>
      </c>
      <c r="B17" s="6">
        <v>10000</v>
      </c>
      <c r="C17" s="4"/>
    </row>
    <row r="18" spans="1:3" x14ac:dyDescent="0.25">
      <c r="A18" s="2" t="s">
        <v>681</v>
      </c>
      <c r="B18" s="4">
        <v>5.27</v>
      </c>
      <c r="C18" s="4"/>
    </row>
    <row r="19" spans="1:3" ht="30" x14ac:dyDescent="0.25">
      <c r="A19" s="2" t="s">
        <v>685</v>
      </c>
      <c r="B19" s="4" t="s">
        <v>5</v>
      </c>
      <c r="C19" s="4"/>
    </row>
    <row r="20" spans="1:3" x14ac:dyDescent="0.25">
      <c r="A20" s="3" t="s">
        <v>679</v>
      </c>
      <c r="B20" s="4" t="s">
        <v>5</v>
      </c>
      <c r="C20" s="4"/>
    </row>
    <row r="21" spans="1:3" x14ac:dyDescent="0.25">
      <c r="A21" s="2" t="s">
        <v>680</v>
      </c>
      <c r="B21" s="6">
        <v>10000</v>
      </c>
      <c r="C21" s="4"/>
    </row>
    <row r="22" spans="1:3" x14ac:dyDescent="0.25">
      <c r="A22" s="2" t="s">
        <v>681</v>
      </c>
      <c r="B22" s="4">
        <v>5.32</v>
      </c>
      <c r="C22" s="4"/>
    </row>
    <row r="23" spans="1:3" ht="30" x14ac:dyDescent="0.25">
      <c r="A23" s="2" t="s">
        <v>686</v>
      </c>
      <c r="B23" s="4" t="s">
        <v>5</v>
      </c>
      <c r="C23" s="4"/>
    </row>
    <row r="24" spans="1:3" x14ac:dyDescent="0.25">
      <c r="A24" s="3" t="s">
        <v>679</v>
      </c>
      <c r="B24" s="4" t="s">
        <v>5</v>
      </c>
      <c r="C24" s="4"/>
    </row>
    <row r="25" spans="1:3" x14ac:dyDescent="0.25">
      <c r="A25" s="2" t="s">
        <v>680</v>
      </c>
      <c r="B25" s="6">
        <v>10000</v>
      </c>
      <c r="C25" s="4"/>
    </row>
    <row r="26" spans="1:3" x14ac:dyDescent="0.25">
      <c r="A26" s="2" t="s">
        <v>681</v>
      </c>
      <c r="B26" s="4">
        <v>4</v>
      </c>
      <c r="C26" s="4"/>
    </row>
    <row r="27" spans="1:3" ht="30" x14ac:dyDescent="0.25">
      <c r="A27" s="2" t="s">
        <v>687</v>
      </c>
      <c r="B27" s="4" t="s">
        <v>5</v>
      </c>
      <c r="C27" s="4"/>
    </row>
    <row r="28" spans="1:3" x14ac:dyDescent="0.25">
      <c r="A28" s="3" t="s">
        <v>679</v>
      </c>
      <c r="B28" s="4" t="s">
        <v>5</v>
      </c>
      <c r="C28" s="4"/>
    </row>
    <row r="29" spans="1:3" x14ac:dyDescent="0.25">
      <c r="A29" s="2" t="s">
        <v>680</v>
      </c>
      <c r="B29" s="6">
        <v>10000</v>
      </c>
      <c r="C29" s="4"/>
    </row>
    <row r="30" spans="1:3" x14ac:dyDescent="0.25">
      <c r="A30" s="2" t="s">
        <v>681</v>
      </c>
      <c r="B30" s="4">
        <v>4.04</v>
      </c>
      <c r="C30" s="4"/>
    </row>
    <row r="31" spans="1:3" ht="30" x14ac:dyDescent="0.25">
      <c r="A31" s="2" t="s">
        <v>688</v>
      </c>
      <c r="B31" s="4" t="s">
        <v>5</v>
      </c>
      <c r="C31" s="4"/>
    </row>
    <row r="32" spans="1:3" x14ac:dyDescent="0.25">
      <c r="A32" s="3" t="s">
        <v>679</v>
      </c>
      <c r="B32" s="4" t="s">
        <v>5</v>
      </c>
      <c r="C32" s="4"/>
    </row>
    <row r="33" spans="1:3" x14ac:dyDescent="0.25">
      <c r="A33" s="2" t="s">
        <v>680</v>
      </c>
      <c r="B33" s="6">
        <v>10000</v>
      </c>
      <c r="C33" s="4"/>
    </row>
    <row r="34" spans="1:3" x14ac:dyDescent="0.25">
      <c r="A34" s="2" t="s">
        <v>681</v>
      </c>
      <c r="B34" s="4">
        <v>4.1050000000000004</v>
      </c>
      <c r="C34" s="4"/>
    </row>
    <row r="35" spans="1:3" ht="30" x14ac:dyDescent="0.25">
      <c r="A35" s="2" t="s">
        <v>689</v>
      </c>
      <c r="B35" s="4" t="s">
        <v>5</v>
      </c>
      <c r="C35" s="4"/>
    </row>
    <row r="36" spans="1:3" x14ac:dyDescent="0.25">
      <c r="A36" s="3" t="s">
        <v>679</v>
      </c>
      <c r="B36" s="4" t="s">
        <v>5</v>
      </c>
      <c r="C36" s="4"/>
    </row>
    <row r="37" spans="1:3" x14ac:dyDescent="0.25">
      <c r="A37" s="2" t="s">
        <v>680</v>
      </c>
      <c r="B37" s="6">
        <v>10000</v>
      </c>
      <c r="C37" s="4"/>
    </row>
    <row r="38" spans="1:3" x14ac:dyDescent="0.25">
      <c r="A38" s="2" t="s">
        <v>681</v>
      </c>
      <c r="B38" s="4">
        <v>4.1900000000000004</v>
      </c>
      <c r="C38" s="4"/>
    </row>
    <row r="39" spans="1:3" ht="30" x14ac:dyDescent="0.25">
      <c r="A39" s="2" t="s">
        <v>690</v>
      </c>
      <c r="B39" s="4" t="s">
        <v>5</v>
      </c>
      <c r="C39" s="4"/>
    </row>
    <row r="40" spans="1:3" x14ac:dyDescent="0.25">
      <c r="A40" s="3" t="s">
        <v>679</v>
      </c>
      <c r="B40" s="4" t="s">
        <v>5</v>
      </c>
      <c r="C40" s="4"/>
    </row>
    <row r="41" spans="1:3" x14ac:dyDescent="0.25">
      <c r="A41" s="2" t="s">
        <v>680</v>
      </c>
      <c r="B41" s="6">
        <v>10000</v>
      </c>
      <c r="C41" s="4"/>
    </row>
    <row r="42" spans="1:3" x14ac:dyDescent="0.25">
      <c r="A42" s="2" t="s">
        <v>681</v>
      </c>
      <c r="B42" s="4">
        <v>4.25</v>
      </c>
      <c r="C42" s="4"/>
    </row>
    <row r="43" spans="1:3" ht="30" x14ac:dyDescent="0.25">
      <c r="A43" s="2" t="s">
        <v>691</v>
      </c>
      <c r="B43" s="4" t="s">
        <v>5</v>
      </c>
      <c r="C43" s="4"/>
    </row>
    <row r="44" spans="1:3" x14ac:dyDescent="0.25">
      <c r="A44" s="3" t="s">
        <v>679</v>
      </c>
      <c r="B44" s="4" t="s">
        <v>5</v>
      </c>
      <c r="C44" s="4"/>
    </row>
    <row r="45" spans="1:3" x14ac:dyDescent="0.25">
      <c r="A45" s="2" t="s">
        <v>680</v>
      </c>
      <c r="B45" s="6">
        <v>10000</v>
      </c>
      <c r="C45" s="4"/>
    </row>
    <row r="46" spans="1:3" x14ac:dyDescent="0.25">
      <c r="A46" s="2" t="s">
        <v>681</v>
      </c>
      <c r="B46" s="4">
        <v>4.3499999999999996</v>
      </c>
      <c r="C46" s="4"/>
    </row>
    <row r="47" spans="1:3" ht="30" x14ac:dyDescent="0.25">
      <c r="A47" s="2" t="s">
        <v>692</v>
      </c>
      <c r="B47" s="4" t="s">
        <v>5</v>
      </c>
      <c r="C47" s="4"/>
    </row>
    <row r="48" spans="1:3" x14ac:dyDescent="0.25">
      <c r="A48" s="3" t="s">
        <v>679</v>
      </c>
      <c r="B48" s="4" t="s">
        <v>5</v>
      </c>
      <c r="C48" s="4"/>
    </row>
    <row r="49" spans="1:3" x14ac:dyDescent="0.25">
      <c r="A49" s="2" t="s">
        <v>680</v>
      </c>
      <c r="B49" s="6">
        <v>10000</v>
      </c>
      <c r="C49" s="4"/>
    </row>
    <row r="50" spans="1:3" x14ac:dyDescent="0.25">
      <c r="A50" s="2" t="s">
        <v>681</v>
      </c>
      <c r="B50" s="4">
        <v>4.0049999999999999</v>
      </c>
      <c r="C50" s="4"/>
    </row>
    <row r="51" spans="1:3" ht="30" x14ac:dyDescent="0.25">
      <c r="A51" s="2" t="s">
        <v>693</v>
      </c>
      <c r="B51" s="4" t="s">
        <v>5</v>
      </c>
      <c r="C51" s="4"/>
    </row>
    <row r="52" spans="1:3" x14ac:dyDescent="0.25">
      <c r="A52" s="3" t="s">
        <v>679</v>
      </c>
      <c r="B52" s="4" t="s">
        <v>5</v>
      </c>
      <c r="C52" s="4"/>
    </row>
    <row r="53" spans="1:3" x14ac:dyDescent="0.25">
      <c r="A53" s="2" t="s">
        <v>680</v>
      </c>
      <c r="B53" s="6">
        <v>10000</v>
      </c>
      <c r="C53" s="4"/>
    </row>
    <row r="54" spans="1:3" x14ac:dyDescent="0.25">
      <c r="A54" s="2" t="s">
        <v>681</v>
      </c>
      <c r="B54" s="4">
        <v>4.22</v>
      </c>
      <c r="C54" s="4"/>
    </row>
    <row r="55" spans="1:3" ht="30" x14ac:dyDescent="0.25">
      <c r="A55" s="2" t="s">
        <v>694</v>
      </c>
      <c r="B55" s="4" t="s">
        <v>5</v>
      </c>
      <c r="C55" s="4"/>
    </row>
    <row r="56" spans="1:3" x14ac:dyDescent="0.25">
      <c r="A56" s="3" t="s">
        <v>679</v>
      </c>
      <c r="B56" s="4" t="s">
        <v>5</v>
      </c>
      <c r="C56" s="4"/>
    </row>
    <row r="57" spans="1:3" x14ac:dyDescent="0.25">
      <c r="A57" s="2" t="s">
        <v>680</v>
      </c>
      <c r="B57" s="6">
        <v>10000</v>
      </c>
      <c r="C57" s="4"/>
    </row>
    <row r="58" spans="1:3" x14ac:dyDescent="0.25">
      <c r="A58" s="2" t="s">
        <v>681</v>
      </c>
      <c r="B58" s="4">
        <v>4.2549999999999999</v>
      </c>
      <c r="C58" s="4"/>
    </row>
    <row r="59" spans="1:3" ht="30" x14ac:dyDescent="0.25">
      <c r="A59" s="2" t="s">
        <v>695</v>
      </c>
      <c r="B59" s="4" t="s">
        <v>5</v>
      </c>
      <c r="C59" s="4"/>
    </row>
    <row r="60" spans="1:3" x14ac:dyDescent="0.25">
      <c r="A60" s="3" t="s">
        <v>679</v>
      </c>
      <c r="B60" s="4" t="s">
        <v>5</v>
      </c>
      <c r="C60" s="4"/>
    </row>
    <row r="61" spans="1:3" ht="17.25" x14ac:dyDescent="0.25">
      <c r="A61" s="2" t="s">
        <v>680</v>
      </c>
      <c r="B61" s="6">
        <v>2000</v>
      </c>
      <c r="C61" s="9" t="s">
        <v>657</v>
      </c>
    </row>
    <row r="62" spans="1:3" x14ac:dyDescent="0.25">
      <c r="A62" s="2" t="s">
        <v>681</v>
      </c>
      <c r="B62" s="4">
        <v>92.35</v>
      </c>
      <c r="C62" s="4"/>
    </row>
    <row r="63" spans="1:3" ht="30" x14ac:dyDescent="0.25">
      <c r="A63" s="2" t="s">
        <v>696</v>
      </c>
      <c r="B63" s="4" t="s">
        <v>5</v>
      </c>
      <c r="C63" s="4"/>
    </row>
    <row r="64" spans="1:3" x14ac:dyDescent="0.25">
      <c r="A64" s="3" t="s">
        <v>679</v>
      </c>
      <c r="B64" s="4" t="s">
        <v>5</v>
      </c>
      <c r="C64" s="4"/>
    </row>
    <row r="65" spans="1:3" x14ac:dyDescent="0.25">
      <c r="A65" s="2" t="s">
        <v>680</v>
      </c>
      <c r="B65" s="6">
        <v>1000</v>
      </c>
      <c r="C65" s="4"/>
    </row>
    <row r="66" spans="1:3" x14ac:dyDescent="0.25">
      <c r="A66" s="2" t="s">
        <v>681</v>
      </c>
      <c r="B66" s="4">
        <v>92.8</v>
      </c>
      <c r="C66" s="4"/>
    </row>
    <row r="67" spans="1:3" ht="30" x14ac:dyDescent="0.25">
      <c r="A67" s="2" t="s">
        <v>697</v>
      </c>
      <c r="B67" s="4" t="s">
        <v>5</v>
      </c>
      <c r="C67" s="4"/>
    </row>
    <row r="68" spans="1:3" x14ac:dyDescent="0.25">
      <c r="A68" s="3" t="s">
        <v>679</v>
      </c>
      <c r="B68" s="4" t="s">
        <v>5</v>
      </c>
      <c r="C68" s="4"/>
    </row>
    <row r="69" spans="1:3" ht="17.25" x14ac:dyDescent="0.25">
      <c r="A69" s="2" t="s">
        <v>680</v>
      </c>
      <c r="B69" s="6">
        <v>2000</v>
      </c>
      <c r="C69" s="9" t="s">
        <v>698</v>
      </c>
    </row>
    <row r="70" spans="1:3" x14ac:dyDescent="0.25">
      <c r="A70" s="2" t="s">
        <v>681</v>
      </c>
      <c r="B70" s="4">
        <v>94.05</v>
      </c>
      <c r="C70" s="4"/>
    </row>
    <row r="71" spans="1:3" ht="30" x14ac:dyDescent="0.25">
      <c r="A71" s="2" t="s">
        <v>699</v>
      </c>
      <c r="B71" s="4" t="s">
        <v>5</v>
      </c>
      <c r="C71" s="4"/>
    </row>
    <row r="72" spans="1:3" x14ac:dyDescent="0.25">
      <c r="A72" s="3" t="s">
        <v>679</v>
      </c>
      <c r="B72" s="4" t="s">
        <v>5</v>
      </c>
      <c r="C72" s="4"/>
    </row>
    <row r="73" spans="1:3" x14ac:dyDescent="0.25">
      <c r="A73" s="2" t="s">
        <v>680</v>
      </c>
      <c r="B73" s="6">
        <v>1000</v>
      </c>
      <c r="C73" s="4"/>
    </row>
    <row r="74" spans="1:3" x14ac:dyDescent="0.25">
      <c r="A74" s="2" t="s">
        <v>681</v>
      </c>
      <c r="B74" s="4">
        <v>94.45</v>
      </c>
      <c r="C74" s="4"/>
    </row>
    <row r="75" spans="1:3" ht="30" x14ac:dyDescent="0.25">
      <c r="A75" s="2" t="s">
        <v>700</v>
      </c>
      <c r="B75" s="4" t="s">
        <v>5</v>
      </c>
      <c r="C75" s="4"/>
    </row>
    <row r="76" spans="1:3" x14ac:dyDescent="0.25">
      <c r="A76" s="3" t="s">
        <v>679</v>
      </c>
      <c r="B76" s="4" t="s">
        <v>5</v>
      </c>
      <c r="C76" s="4"/>
    </row>
    <row r="77" spans="1:3" x14ac:dyDescent="0.25">
      <c r="A77" s="2" t="s">
        <v>680</v>
      </c>
      <c r="B77" s="6">
        <v>1000</v>
      </c>
      <c r="C77" s="4"/>
    </row>
    <row r="78" spans="1:3" x14ac:dyDescent="0.25">
      <c r="A78" s="2" t="s">
        <v>681</v>
      </c>
      <c r="B78" s="4">
        <v>94.6</v>
      </c>
      <c r="C78" s="4"/>
    </row>
    <row r="79" spans="1:3" ht="30" x14ac:dyDescent="0.25">
      <c r="A79" s="2" t="s">
        <v>701</v>
      </c>
      <c r="B79" s="4" t="s">
        <v>5</v>
      </c>
      <c r="C79" s="4"/>
    </row>
    <row r="80" spans="1:3" x14ac:dyDescent="0.25">
      <c r="A80" s="3" t="s">
        <v>679</v>
      </c>
      <c r="B80" s="4" t="s">
        <v>5</v>
      </c>
      <c r="C80" s="4"/>
    </row>
    <row r="81" spans="1:3" x14ac:dyDescent="0.25">
      <c r="A81" s="2" t="s">
        <v>680</v>
      </c>
      <c r="B81" s="6">
        <v>1000</v>
      </c>
      <c r="C81" s="4"/>
    </row>
    <row r="82" spans="1:3" x14ac:dyDescent="0.25">
      <c r="A82" s="2" t="s">
        <v>681</v>
      </c>
      <c r="B82" s="4">
        <v>97.15</v>
      </c>
      <c r="C82" s="4"/>
    </row>
    <row r="83" spans="1:3" ht="30" x14ac:dyDescent="0.25">
      <c r="A83" s="2" t="s">
        <v>702</v>
      </c>
      <c r="B83" s="4" t="s">
        <v>5</v>
      </c>
      <c r="C83" s="4"/>
    </row>
    <row r="84" spans="1:3" x14ac:dyDescent="0.25">
      <c r="A84" s="3" t="s">
        <v>679</v>
      </c>
      <c r="B84" s="4" t="s">
        <v>5</v>
      </c>
      <c r="C84" s="4"/>
    </row>
    <row r="85" spans="1:3" x14ac:dyDescent="0.25">
      <c r="A85" s="2" t="s">
        <v>680</v>
      </c>
      <c r="B85" s="6">
        <v>1000</v>
      </c>
      <c r="C85" s="4"/>
    </row>
    <row r="86" spans="1:3" x14ac:dyDescent="0.25">
      <c r="A86" s="2" t="s">
        <v>681</v>
      </c>
      <c r="B86" s="4">
        <v>101.53</v>
      </c>
      <c r="C86" s="4"/>
    </row>
    <row r="87" spans="1:3" ht="30" x14ac:dyDescent="0.25">
      <c r="A87" s="2" t="s">
        <v>703</v>
      </c>
      <c r="B87" s="4" t="s">
        <v>5</v>
      </c>
      <c r="C87" s="4"/>
    </row>
    <row r="88" spans="1:3" x14ac:dyDescent="0.25">
      <c r="A88" s="3" t="s">
        <v>679</v>
      </c>
      <c r="B88" s="4" t="s">
        <v>5</v>
      </c>
      <c r="C88" s="4"/>
    </row>
    <row r="89" spans="1:3" x14ac:dyDescent="0.25">
      <c r="A89" s="2" t="s">
        <v>680</v>
      </c>
      <c r="B89" s="6">
        <v>1000</v>
      </c>
      <c r="C89" s="4"/>
    </row>
    <row r="90" spans="1:3" x14ac:dyDescent="0.25">
      <c r="A90" s="2" t="s">
        <v>681</v>
      </c>
      <c r="B90" s="4">
        <v>103</v>
      </c>
      <c r="C90" s="4"/>
    </row>
    <row r="91" spans="1:3" ht="30" x14ac:dyDescent="0.25">
      <c r="A91" s="2" t="s">
        <v>704</v>
      </c>
      <c r="B91" s="4" t="s">
        <v>5</v>
      </c>
      <c r="C91" s="4"/>
    </row>
    <row r="92" spans="1:3" x14ac:dyDescent="0.25">
      <c r="A92" s="3" t="s">
        <v>679</v>
      </c>
      <c r="B92" s="4" t="s">
        <v>5</v>
      </c>
      <c r="C92" s="4"/>
    </row>
    <row r="93" spans="1:3" x14ac:dyDescent="0.25">
      <c r="A93" s="2" t="s">
        <v>680</v>
      </c>
      <c r="B93" s="6">
        <v>1000</v>
      </c>
      <c r="C93" s="4"/>
    </row>
    <row r="94" spans="1:3" x14ac:dyDescent="0.25">
      <c r="A94" s="2" t="s">
        <v>681</v>
      </c>
      <c r="B94" s="4">
        <v>103.15</v>
      </c>
      <c r="C94" s="4"/>
    </row>
    <row r="95" spans="1:3" ht="30" x14ac:dyDescent="0.25">
      <c r="A95" s="2" t="s">
        <v>705</v>
      </c>
      <c r="B95" s="4" t="s">
        <v>5</v>
      </c>
      <c r="C95" s="4"/>
    </row>
    <row r="96" spans="1:3" x14ac:dyDescent="0.25">
      <c r="A96" s="3" t="s">
        <v>679</v>
      </c>
      <c r="B96" s="4" t="s">
        <v>5</v>
      </c>
      <c r="C96" s="4"/>
    </row>
    <row r="97" spans="1:3" x14ac:dyDescent="0.25">
      <c r="A97" s="2" t="s">
        <v>680</v>
      </c>
      <c r="B97" s="6">
        <v>1000</v>
      </c>
      <c r="C97" s="4"/>
    </row>
    <row r="98" spans="1:3" x14ac:dyDescent="0.25">
      <c r="A98" s="2" t="s">
        <v>681</v>
      </c>
      <c r="B98" s="4">
        <v>104.25</v>
      </c>
      <c r="C98" s="4"/>
    </row>
    <row r="99" spans="1:3" ht="30" x14ac:dyDescent="0.25">
      <c r="A99" s="2" t="s">
        <v>706</v>
      </c>
      <c r="B99" s="4" t="s">
        <v>5</v>
      </c>
      <c r="C99" s="4"/>
    </row>
    <row r="100" spans="1:3" x14ac:dyDescent="0.25">
      <c r="A100" s="3" t="s">
        <v>679</v>
      </c>
      <c r="B100" s="4" t="s">
        <v>5</v>
      </c>
      <c r="C100" s="4"/>
    </row>
    <row r="101" spans="1:3" x14ac:dyDescent="0.25">
      <c r="A101" s="2" t="s">
        <v>680</v>
      </c>
      <c r="B101" s="6">
        <v>1000</v>
      </c>
      <c r="C101" s="4"/>
    </row>
    <row r="102" spans="1:3" x14ac:dyDescent="0.25">
      <c r="A102" s="2" t="s">
        <v>681</v>
      </c>
      <c r="B102" s="4">
        <v>104.47</v>
      </c>
      <c r="C102" s="4"/>
    </row>
    <row r="103" spans="1:3" ht="30" x14ac:dyDescent="0.25">
      <c r="A103" s="2" t="s">
        <v>707</v>
      </c>
      <c r="B103" s="4" t="s">
        <v>5</v>
      </c>
      <c r="C103" s="4"/>
    </row>
    <row r="104" spans="1:3" x14ac:dyDescent="0.25">
      <c r="A104" s="3" t="s">
        <v>679</v>
      </c>
      <c r="B104" s="4" t="s">
        <v>5</v>
      </c>
      <c r="C104" s="4"/>
    </row>
    <row r="105" spans="1:3" x14ac:dyDescent="0.25">
      <c r="A105" s="2" t="s">
        <v>680</v>
      </c>
      <c r="B105" s="6">
        <v>1000</v>
      </c>
      <c r="C105" s="4"/>
    </row>
    <row r="106" spans="1:3" x14ac:dyDescent="0.25">
      <c r="A106" s="2" t="s">
        <v>681</v>
      </c>
      <c r="B106" s="4">
        <v>104.5</v>
      </c>
      <c r="C106" s="4"/>
    </row>
    <row r="107" spans="1:3" ht="30" x14ac:dyDescent="0.25">
      <c r="A107" s="2" t="s">
        <v>708</v>
      </c>
      <c r="B107" s="4" t="s">
        <v>5</v>
      </c>
      <c r="C107" s="4"/>
    </row>
    <row r="108" spans="1:3" x14ac:dyDescent="0.25">
      <c r="A108" s="3" t="s">
        <v>679</v>
      </c>
      <c r="B108" s="4" t="s">
        <v>5</v>
      </c>
      <c r="C108" s="4"/>
    </row>
    <row r="109" spans="1:3" ht="17.25" x14ac:dyDescent="0.25">
      <c r="A109" s="2" t="s">
        <v>680</v>
      </c>
      <c r="B109" s="6">
        <v>1000</v>
      </c>
      <c r="C109" s="9" t="s">
        <v>709</v>
      </c>
    </row>
    <row r="110" spans="1:3" x14ac:dyDescent="0.25">
      <c r="A110" s="2" t="s">
        <v>681</v>
      </c>
      <c r="B110" s="4">
        <v>107.3</v>
      </c>
      <c r="C110" s="4"/>
    </row>
    <row r="111" spans="1:3" ht="30" x14ac:dyDescent="0.25">
      <c r="A111" s="2" t="s">
        <v>710</v>
      </c>
      <c r="B111" s="4" t="s">
        <v>5</v>
      </c>
      <c r="C111" s="4"/>
    </row>
    <row r="112" spans="1:3" x14ac:dyDescent="0.25">
      <c r="A112" s="3" t="s">
        <v>679</v>
      </c>
      <c r="B112" s="4" t="s">
        <v>5</v>
      </c>
      <c r="C112" s="4"/>
    </row>
    <row r="113" spans="1:3" x14ac:dyDescent="0.25">
      <c r="A113" s="2" t="s">
        <v>680</v>
      </c>
      <c r="B113" s="6">
        <v>1000</v>
      </c>
      <c r="C113" s="4"/>
    </row>
    <row r="114" spans="1:3" x14ac:dyDescent="0.25">
      <c r="A114" s="2" t="s">
        <v>681</v>
      </c>
      <c r="B114" s="4">
        <v>90.06</v>
      </c>
      <c r="C114" s="4"/>
    </row>
    <row r="115" spans="1:3" ht="30" x14ac:dyDescent="0.25">
      <c r="A115" s="2" t="s">
        <v>711</v>
      </c>
      <c r="B115" s="4" t="s">
        <v>5</v>
      </c>
      <c r="C115" s="4"/>
    </row>
    <row r="116" spans="1:3" x14ac:dyDescent="0.25">
      <c r="A116" s="3" t="s">
        <v>679</v>
      </c>
      <c r="B116" s="4" t="s">
        <v>5</v>
      </c>
      <c r="C116" s="4"/>
    </row>
    <row r="117" spans="1:3" x14ac:dyDescent="0.25">
      <c r="A117" s="2" t="s">
        <v>680</v>
      </c>
      <c r="B117" s="6">
        <v>1000</v>
      </c>
      <c r="C117" s="4"/>
    </row>
    <row r="118" spans="1:3" x14ac:dyDescent="0.25">
      <c r="A118" s="2" t="s">
        <v>681</v>
      </c>
      <c r="B118" s="4">
        <v>92.25</v>
      </c>
      <c r="C118" s="4"/>
    </row>
    <row r="119" spans="1:3" ht="30" x14ac:dyDescent="0.25">
      <c r="A119" s="2" t="s">
        <v>712</v>
      </c>
      <c r="B119" s="4" t="s">
        <v>5</v>
      </c>
      <c r="C119" s="4"/>
    </row>
    <row r="120" spans="1:3" x14ac:dyDescent="0.25">
      <c r="A120" s="3" t="s">
        <v>679</v>
      </c>
      <c r="B120" s="4" t="s">
        <v>5</v>
      </c>
      <c r="C120" s="4"/>
    </row>
    <row r="121" spans="1:3" x14ac:dyDescent="0.25">
      <c r="A121" s="2" t="s">
        <v>680</v>
      </c>
      <c r="B121" s="6">
        <v>1000</v>
      </c>
      <c r="C121" s="4"/>
    </row>
    <row r="122" spans="1:3" x14ac:dyDescent="0.25">
      <c r="A122" s="2" t="s">
        <v>681</v>
      </c>
      <c r="B122" s="4">
        <v>93.55</v>
      </c>
      <c r="C122" s="4"/>
    </row>
    <row r="123" spans="1:3" ht="30" x14ac:dyDescent="0.25">
      <c r="A123" s="2" t="s">
        <v>713</v>
      </c>
      <c r="B123" s="4" t="s">
        <v>5</v>
      </c>
      <c r="C123" s="4"/>
    </row>
    <row r="124" spans="1:3" x14ac:dyDescent="0.25">
      <c r="A124" s="3" t="s">
        <v>679</v>
      </c>
      <c r="B124" s="4" t="s">
        <v>5</v>
      </c>
      <c r="C124" s="4"/>
    </row>
    <row r="125" spans="1:3" x14ac:dyDescent="0.25">
      <c r="A125" s="2" t="s">
        <v>680</v>
      </c>
      <c r="B125" s="6">
        <v>1000</v>
      </c>
      <c r="C125" s="4"/>
    </row>
    <row r="126" spans="1:3" x14ac:dyDescent="0.25">
      <c r="A126" s="2" t="s">
        <v>681</v>
      </c>
      <c r="B126" s="4">
        <v>94</v>
      </c>
      <c r="C126" s="4"/>
    </row>
    <row r="127" spans="1:3" ht="30" x14ac:dyDescent="0.25">
      <c r="A127" s="2" t="s">
        <v>714</v>
      </c>
      <c r="B127" s="4" t="s">
        <v>5</v>
      </c>
      <c r="C127" s="4"/>
    </row>
    <row r="128" spans="1:3" x14ac:dyDescent="0.25">
      <c r="A128" s="3" t="s">
        <v>679</v>
      </c>
      <c r="B128" s="4" t="s">
        <v>5</v>
      </c>
      <c r="C128" s="4"/>
    </row>
    <row r="129" spans="1:3" x14ac:dyDescent="0.25">
      <c r="A129" s="2" t="s">
        <v>680</v>
      </c>
      <c r="B129" s="6">
        <v>1000</v>
      </c>
      <c r="C129" s="4"/>
    </row>
    <row r="130" spans="1:3" x14ac:dyDescent="0.25">
      <c r="A130" s="2" t="s">
        <v>681</v>
      </c>
      <c r="B130" s="4">
        <v>98</v>
      </c>
      <c r="C130" s="4"/>
    </row>
    <row r="131" spans="1:3" ht="30" x14ac:dyDescent="0.25">
      <c r="A131" s="2" t="s">
        <v>715</v>
      </c>
      <c r="B131" s="4" t="s">
        <v>5</v>
      </c>
      <c r="C131" s="4"/>
    </row>
    <row r="132" spans="1:3" x14ac:dyDescent="0.25">
      <c r="A132" s="3" t="s">
        <v>679</v>
      </c>
      <c r="B132" s="4" t="s">
        <v>5</v>
      </c>
      <c r="C132" s="4"/>
    </row>
    <row r="133" spans="1:3" x14ac:dyDescent="0.25">
      <c r="A133" s="2" t="s">
        <v>680</v>
      </c>
      <c r="B133" s="6">
        <v>1000</v>
      </c>
      <c r="C133" s="4"/>
    </row>
    <row r="134" spans="1:3" x14ac:dyDescent="0.25">
      <c r="A134" s="2" t="s">
        <v>681</v>
      </c>
      <c r="B134" s="4">
        <v>98.3</v>
      </c>
      <c r="C134" s="4"/>
    </row>
    <row r="135" spans="1:3" ht="30" x14ac:dyDescent="0.25">
      <c r="A135" s="2" t="s">
        <v>716</v>
      </c>
      <c r="B135" s="4" t="s">
        <v>5</v>
      </c>
      <c r="C135" s="4"/>
    </row>
    <row r="136" spans="1:3" x14ac:dyDescent="0.25">
      <c r="A136" s="3" t="s">
        <v>679</v>
      </c>
      <c r="B136" s="4" t="s">
        <v>5</v>
      </c>
      <c r="C136" s="4"/>
    </row>
    <row r="137" spans="1:3" ht="17.25" x14ac:dyDescent="0.25">
      <c r="A137" s="2" t="s">
        <v>680</v>
      </c>
      <c r="B137" s="6">
        <v>2000</v>
      </c>
      <c r="C137" s="9" t="s">
        <v>698</v>
      </c>
    </row>
    <row r="138" spans="1:3" x14ac:dyDescent="0.25">
      <c r="A138" s="2" t="s">
        <v>681</v>
      </c>
      <c r="B138" s="4">
        <v>98.85</v>
      </c>
      <c r="C138" s="4"/>
    </row>
    <row r="139" spans="1:3" ht="30" x14ac:dyDescent="0.25">
      <c r="A139" s="2" t="s">
        <v>717</v>
      </c>
      <c r="B139" s="4" t="s">
        <v>5</v>
      </c>
      <c r="C139" s="4"/>
    </row>
    <row r="140" spans="1:3" x14ac:dyDescent="0.25">
      <c r="A140" s="3" t="s">
        <v>679</v>
      </c>
      <c r="B140" s="4" t="s">
        <v>5</v>
      </c>
      <c r="C140" s="4"/>
    </row>
    <row r="141" spans="1:3" x14ac:dyDescent="0.25">
      <c r="A141" s="2" t="s">
        <v>680</v>
      </c>
      <c r="B141" s="6">
        <v>1000</v>
      </c>
      <c r="C141" s="4"/>
    </row>
    <row r="142" spans="1:3" x14ac:dyDescent="0.25">
      <c r="A142" s="2" t="s">
        <v>681</v>
      </c>
      <c r="B142" s="4">
        <v>99.65</v>
      </c>
      <c r="C142" s="4"/>
    </row>
    <row r="143" spans="1:3" ht="30" x14ac:dyDescent="0.25">
      <c r="A143" s="2" t="s">
        <v>718</v>
      </c>
      <c r="B143" s="4" t="s">
        <v>5</v>
      </c>
      <c r="C143" s="4"/>
    </row>
    <row r="144" spans="1:3" x14ac:dyDescent="0.25">
      <c r="A144" s="3" t="s">
        <v>679</v>
      </c>
      <c r="B144" s="4" t="s">
        <v>5</v>
      </c>
      <c r="C144" s="4"/>
    </row>
    <row r="145" spans="1:3" ht="17.25" x14ac:dyDescent="0.25">
      <c r="A145" s="2" t="s">
        <v>680</v>
      </c>
      <c r="B145" s="6">
        <v>1000</v>
      </c>
      <c r="C145" s="9" t="s">
        <v>709</v>
      </c>
    </row>
    <row r="146" spans="1:3" x14ac:dyDescent="0.25">
      <c r="A146" s="2" t="s">
        <v>681</v>
      </c>
      <c r="B146" s="4">
        <v>103.3</v>
      </c>
      <c r="C146" s="4"/>
    </row>
    <row r="147" spans="1:3" ht="30" x14ac:dyDescent="0.25">
      <c r="A147" s="2" t="s">
        <v>719</v>
      </c>
      <c r="B147" s="4" t="s">
        <v>5</v>
      </c>
      <c r="C147" s="4"/>
    </row>
    <row r="148" spans="1:3" x14ac:dyDescent="0.25">
      <c r="A148" s="3" t="s">
        <v>679</v>
      </c>
      <c r="B148" s="4" t="s">
        <v>5</v>
      </c>
      <c r="C148" s="4"/>
    </row>
    <row r="149" spans="1:3" x14ac:dyDescent="0.25">
      <c r="A149" s="2" t="s">
        <v>680</v>
      </c>
      <c r="B149" s="6">
        <v>1000</v>
      </c>
      <c r="C149" s="4"/>
    </row>
    <row r="150" spans="1:3" x14ac:dyDescent="0.25">
      <c r="A150" s="2" t="s">
        <v>681</v>
      </c>
      <c r="B150" s="4">
        <v>90</v>
      </c>
      <c r="C150" s="4"/>
    </row>
    <row r="151" spans="1:3" x14ac:dyDescent="0.25">
      <c r="A151" s="10"/>
      <c r="B151" s="10"/>
      <c r="C151" s="10"/>
    </row>
    <row r="152" spans="1:3" ht="15" customHeight="1" x14ac:dyDescent="0.25">
      <c r="A152" s="2" t="s">
        <v>38</v>
      </c>
      <c r="B152" s="11" t="s">
        <v>276</v>
      </c>
      <c r="C152" s="11"/>
    </row>
    <row r="153" spans="1:3" ht="15" customHeight="1" x14ac:dyDescent="0.25">
      <c r="A153" s="2" t="s">
        <v>657</v>
      </c>
      <c r="B153" s="11" t="s">
        <v>274</v>
      </c>
      <c r="C153" s="11"/>
    </row>
    <row r="154" spans="1:3" ht="15" customHeight="1" x14ac:dyDescent="0.25">
      <c r="A154" s="2" t="s">
        <v>698</v>
      </c>
      <c r="B154" s="11" t="s">
        <v>278</v>
      </c>
      <c r="C154" s="11"/>
    </row>
    <row r="155" spans="1:3" ht="15" customHeight="1" x14ac:dyDescent="0.25">
      <c r="A155" s="2" t="s">
        <v>709</v>
      </c>
      <c r="B155" s="11" t="s">
        <v>280</v>
      </c>
      <c r="C155" s="11"/>
    </row>
  </sheetData>
  <mergeCells count="8">
    <mergeCell ref="B154:C154"/>
    <mergeCell ref="B155:C155"/>
    <mergeCell ref="A1:A2"/>
    <mergeCell ref="B1:C1"/>
    <mergeCell ref="B2:C2"/>
    <mergeCell ref="A151:C151"/>
    <mergeCell ref="B152:C152"/>
    <mergeCell ref="B153:C1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0</v>
      </c>
      <c r="B1" s="7" t="s">
        <v>2</v>
      </c>
      <c r="C1" s="7" t="s">
        <v>29</v>
      </c>
    </row>
    <row r="2" spans="1:3" ht="30" x14ac:dyDescent="0.25">
      <c r="A2" s="1" t="s">
        <v>27</v>
      </c>
      <c r="B2" s="7"/>
      <c r="C2" s="7"/>
    </row>
    <row r="3" spans="1:3" x14ac:dyDescent="0.25">
      <c r="A3" s="3" t="s">
        <v>721</v>
      </c>
      <c r="B3" s="4" t="s">
        <v>5</v>
      </c>
      <c r="C3" s="4" t="s">
        <v>5</v>
      </c>
    </row>
    <row r="4" spans="1:3" x14ac:dyDescent="0.25">
      <c r="A4" s="2" t="s">
        <v>57</v>
      </c>
      <c r="B4" s="8">
        <v>923745</v>
      </c>
      <c r="C4" s="8">
        <v>914126</v>
      </c>
    </row>
    <row r="5" spans="1:3" ht="30" x14ac:dyDescent="0.25">
      <c r="A5" s="2" t="s">
        <v>722</v>
      </c>
      <c r="B5" s="4" t="s">
        <v>5</v>
      </c>
      <c r="C5" s="4" t="s">
        <v>5</v>
      </c>
    </row>
    <row r="6" spans="1:3" x14ac:dyDescent="0.25">
      <c r="A6" s="3" t="s">
        <v>721</v>
      </c>
      <c r="B6" s="4" t="s">
        <v>5</v>
      </c>
      <c r="C6" s="4" t="s">
        <v>5</v>
      </c>
    </row>
    <row r="7" spans="1:3" x14ac:dyDescent="0.25">
      <c r="A7" s="2" t="s">
        <v>57</v>
      </c>
      <c r="B7" s="6">
        <v>375000</v>
      </c>
      <c r="C7" s="6">
        <v>375000</v>
      </c>
    </row>
    <row r="8" spans="1:3" ht="30" x14ac:dyDescent="0.25">
      <c r="A8" s="2" t="s">
        <v>723</v>
      </c>
      <c r="B8" s="4" t="s">
        <v>5</v>
      </c>
      <c r="C8" s="4" t="s">
        <v>5</v>
      </c>
    </row>
    <row r="9" spans="1:3" x14ac:dyDescent="0.25">
      <c r="A9" s="3" t="s">
        <v>721</v>
      </c>
      <c r="B9" s="4" t="s">
        <v>5</v>
      </c>
      <c r="C9" s="4" t="s">
        <v>5</v>
      </c>
    </row>
    <row r="10" spans="1:3" x14ac:dyDescent="0.25">
      <c r="A10" s="2" t="s">
        <v>57</v>
      </c>
      <c r="B10" s="6">
        <v>248700</v>
      </c>
      <c r="C10" s="6">
        <v>239100</v>
      </c>
    </row>
    <row r="11" spans="1:3" x14ac:dyDescent="0.25">
      <c r="A11" s="2" t="s">
        <v>724</v>
      </c>
      <c r="B11" s="4" t="s">
        <v>5</v>
      </c>
      <c r="C11" s="4" t="s">
        <v>5</v>
      </c>
    </row>
    <row r="12" spans="1:3" x14ac:dyDescent="0.25">
      <c r="A12" s="3" t="s">
        <v>721</v>
      </c>
      <c r="B12" s="4" t="s">
        <v>5</v>
      </c>
      <c r="C12" s="4" t="s">
        <v>5</v>
      </c>
    </row>
    <row r="13" spans="1:3" x14ac:dyDescent="0.25">
      <c r="A13" s="2" t="s">
        <v>57</v>
      </c>
      <c r="B13" s="6">
        <v>300000</v>
      </c>
      <c r="C13" s="6">
        <v>300000</v>
      </c>
    </row>
    <row r="14" spans="1:3" x14ac:dyDescent="0.25">
      <c r="A14" s="2" t="s">
        <v>725</v>
      </c>
      <c r="B14" s="4" t="s">
        <v>5</v>
      </c>
      <c r="C14" s="4" t="s">
        <v>5</v>
      </c>
    </row>
    <row r="15" spans="1:3" x14ac:dyDescent="0.25">
      <c r="A15" s="3" t="s">
        <v>721</v>
      </c>
      <c r="B15" s="4" t="s">
        <v>5</v>
      </c>
      <c r="C15" s="4" t="s">
        <v>5</v>
      </c>
    </row>
    <row r="16" spans="1:3" x14ac:dyDescent="0.25">
      <c r="A16" s="2" t="s">
        <v>57</v>
      </c>
      <c r="B16" s="4" t="s">
        <v>61</v>
      </c>
      <c r="C16" s="4" t="s">
        <v>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6" width="12.28515625" bestFit="1" customWidth="1"/>
    <col min="7" max="8" width="24.42578125" bestFit="1" customWidth="1"/>
    <col min="9" max="10" width="32.5703125" bestFit="1" customWidth="1"/>
    <col min="11" max="11" width="27.140625" bestFit="1" customWidth="1"/>
    <col min="12" max="16" width="36.5703125" bestFit="1" customWidth="1"/>
    <col min="17" max="19" width="19.85546875" bestFit="1" customWidth="1"/>
    <col min="20" max="21" width="28" bestFit="1" customWidth="1"/>
    <col min="22" max="23" width="36.5703125" bestFit="1" customWidth="1"/>
    <col min="24" max="25" width="35.85546875" bestFit="1" customWidth="1"/>
    <col min="26" max="28" width="35.7109375" bestFit="1" customWidth="1"/>
  </cols>
  <sheetData>
    <row r="1" spans="1:28" ht="15" customHeight="1" x14ac:dyDescent="0.25">
      <c r="A1" s="7" t="s">
        <v>726</v>
      </c>
      <c r="B1" s="7" t="s">
        <v>79</v>
      </c>
      <c r="C1" s="7"/>
      <c r="D1" s="7" t="s">
        <v>1</v>
      </c>
      <c r="E1" s="7"/>
      <c r="F1" s="1"/>
      <c r="G1" s="1" t="s">
        <v>79</v>
      </c>
      <c r="H1" s="1" t="s">
        <v>1</v>
      </c>
      <c r="I1" s="1" t="s">
        <v>79</v>
      </c>
      <c r="J1" s="1" t="s">
        <v>1</v>
      </c>
      <c r="K1" s="1"/>
      <c r="L1" s="1" t="s">
        <v>727</v>
      </c>
      <c r="M1" s="1" t="s">
        <v>79</v>
      </c>
      <c r="N1" s="1" t="s">
        <v>1</v>
      </c>
      <c r="O1" s="1"/>
      <c r="P1" s="1"/>
      <c r="Q1" s="1" t="s">
        <v>1</v>
      </c>
      <c r="R1" s="1"/>
      <c r="S1" s="1"/>
      <c r="T1" s="1" t="s">
        <v>1</v>
      </c>
      <c r="U1" s="1"/>
      <c r="V1" s="1" t="s">
        <v>79</v>
      </c>
      <c r="W1" s="1" t="s">
        <v>1</v>
      </c>
      <c r="X1" s="1" t="s">
        <v>79</v>
      </c>
      <c r="Y1" s="1" t="s">
        <v>1</v>
      </c>
      <c r="Z1" s="1" t="s">
        <v>79</v>
      </c>
      <c r="AA1" s="1" t="s">
        <v>1</v>
      </c>
      <c r="AB1" s="1"/>
    </row>
    <row r="2" spans="1:28" x14ac:dyDescent="0.25">
      <c r="A2" s="7"/>
      <c r="B2" s="7" t="s">
        <v>2</v>
      </c>
      <c r="C2" s="7" t="s">
        <v>30</v>
      </c>
      <c r="D2" s="7" t="s">
        <v>2</v>
      </c>
      <c r="E2" s="7" t="s">
        <v>30</v>
      </c>
      <c r="F2" s="7" t="s">
        <v>29</v>
      </c>
      <c r="G2" s="1" t="s">
        <v>2</v>
      </c>
      <c r="H2" s="1" t="s">
        <v>2</v>
      </c>
      <c r="I2" s="1" t="s">
        <v>2</v>
      </c>
      <c r="J2" s="1" t="s">
        <v>2</v>
      </c>
      <c r="K2" s="1" t="s">
        <v>3</v>
      </c>
      <c r="L2" s="1" t="s">
        <v>2</v>
      </c>
      <c r="M2" s="1" t="s">
        <v>2</v>
      </c>
      <c r="N2" s="1" t="s">
        <v>2</v>
      </c>
      <c r="O2" s="1" t="s">
        <v>29</v>
      </c>
      <c r="P2" s="1" t="s">
        <v>731</v>
      </c>
      <c r="Q2" s="1" t="s">
        <v>2</v>
      </c>
      <c r="R2" s="1" t="s">
        <v>29</v>
      </c>
      <c r="S2" s="1" t="s">
        <v>732</v>
      </c>
      <c r="T2" s="1" t="s">
        <v>2</v>
      </c>
      <c r="U2" s="1" t="s">
        <v>3</v>
      </c>
      <c r="V2" s="1" t="s">
        <v>2</v>
      </c>
      <c r="W2" s="1" t="s">
        <v>2</v>
      </c>
      <c r="X2" s="1" t="s">
        <v>2</v>
      </c>
      <c r="Y2" s="1" t="s">
        <v>2</v>
      </c>
      <c r="Z2" s="1" t="s">
        <v>2</v>
      </c>
      <c r="AA2" s="1" t="s">
        <v>2</v>
      </c>
      <c r="AB2" s="1" t="s">
        <v>29</v>
      </c>
    </row>
    <row r="3" spans="1:28" ht="30" x14ac:dyDescent="0.25">
      <c r="A3" s="7"/>
      <c r="B3" s="7"/>
      <c r="C3" s="7"/>
      <c r="D3" s="7"/>
      <c r="E3" s="7"/>
      <c r="F3" s="7"/>
      <c r="G3" s="1" t="s">
        <v>728</v>
      </c>
      <c r="H3" s="1" t="s">
        <v>728</v>
      </c>
      <c r="I3" s="1" t="s">
        <v>729</v>
      </c>
      <c r="J3" s="1" t="s">
        <v>729</v>
      </c>
      <c r="K3" s="1" t="s">
        <v>730</v>
      </c>
      <c r="L3" s="1" t="s">
        <v>723</v>
      </c>
      <c r="M3" s="1" t="s">
        <v>723</v>
      </c>
      <c r="N3" s="1" t="s">
        <v>723</v>
      </c>
      <c r="O3" s="1" t="s">
        <v>723</v>
      </c>
      <c r="P3" s="1" t="s">
        <v>723</v>
      </c>
      <c r="Q3" s="1" t="s">
        <v>725</v>
      </c>
      <c r="R3" s="1" t="s">
        <v>725</v>
      </c>
      <c r="S3" s="1" t="s">
        <v>725</v>
      </c>
      <c r="T3" s="1" t="s">
        <v>733</v>
      </c>
      <c r="U3" s="1" t="s">
        <v>733</v>
      </c>
      <c r="V3" s="1" t="s">
        <v>734</v>
      </c>
      <c r="W3" s="1" t="s">
        <v>734</v>
      </c>
      <c r="X3" s="1" t="s">
        <v>735</v>
      </c>
      <c r="Y3" s="1" t="s">
        <v>735</v>
      </c>
      <c r="Z3" s="1" t="s">
        <v>724</v>
      </c>
      <c r="AA3" s="1" t="s">
        <v>724</v>
      </c>
      <c r="AB3" s="1" t="s">
        <v>724</v>
      </c>
    </row>
    <row r="4" spans="1:28" x14ac:dyDescent="0.25">
      <c r="A4" s="7"/>
      <c r="B4" s="7"/>
      <c r="C4" s="7"/>
      <c r="D4" s="7"/>
      <c r="E4" s="7"/>
      <c r="F4" s="7"/>
      <c r="G4" s="1"/>
      <c r="H4" s="1"/>
      <c r="I4" s="1"/>
      <c r="J4" s="1"/>
      <c r="K4" s="1" t="s">
        <v>728</v>
      </c>
      <c r="L4" s="1"/>
      <c r="M4" s="1"/>
      <c r="N4" s="1"/>
      <c r="O4" s="1"/>
      <c r="P4" s="1"/>
      <c r="Q4" s="1"/>
      <c r="R4" s="1"/>
      <c r="S4" s="1"/>
      <c r="T4" s="1"/>
      <c r="U4" s="1" t="s">
        <v>730</v>
      </c>
      <c r="V4" s="1"/>
      <c r="W4" s="1"/>
      <c r="X4" s="1"/>
      <c r="Y4" s="1"/>
      <c r="Z4" s="1"/>
      <c r="AA4" s="1"/>
      <c r="AB4" s="1"/>
    </row>
    <row r="5" spans="1:28" x14ac:dyDescent="0.25">
      <c r="A5" s="3" t="s">
        <v>7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7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40659</v>
      </c>
      <c r="R6" s="4" t="s">
        <v>5</v>
      </c>
      <c r="S6" s="4" t="s">
        <v>5</v>
      </c>
      <c r="T6" s="4" t="s">
        <v>5</v>
      </c>
      <c r="U6" s="4" t="s">
        <v>5</v>
      </c>
      <c r="V6" s="4" t="s">
        <v>5</v>
      </c>
      <c r="W6" s="4" t="s">
        <v>5</v>
      </c>
      <c r="X6" s="4" t="s">
        <v>5</v>
      </c>
      <c r="Y6" s="4" t="s">
        <v>5</v>
      </c>
      <c r="Z6" s="4" t="s">
        <v>5</v>
      </c>
      <c r="AA6" s="4" t="s">
        <v>5</v>
      </c>
      <c r="AB6" s="4" t="s">
        <v>5</v>
      </c>
    </row>
    <row r="7" spans="1:28" ht="30" x14ac:dyDescent="0.25">
      <c r="A7" s="2" t="s">
        <v>7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700000000</v>
      </c>
      <c r="T7" s="4" t="s">
        <v>5</v>
      </c>
      <c r="U7" s="4" t="s">
        <v>5</v>
      </c>
      <c r="V7" s="4" t="s">
        <v>5</v>
      </c>
      <c r="W7" s="4" t="s">
        <v>5</v>
      </c>
      <c r="X7" s="4" t="s">
        <v>5</v>
      </c>
      <c r="Y7" s="4" t="s">
        <v>5</v>
      </c>
      <c r="Z7" s="4" t="s">
        <v>5</v>
      </c>
      <c r="AA7" s="4" t="s">
        <v>5</v>
      </c>
      <c r="AB7" s="4" t="s">
        <v>5</v>
      </c>
    </row>
    <row r="8" spans="1:28" ht="45" x14ac:dyDescent="0.25">
      <c r="A8" s="2" t="s">
        <v>7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5">
        <v>42120</v>
      </c>
      <c r="U8" s="4" t="s">
        <v>5</v>
      </c>
      <c r="V8" s="4" t="s">
        <v>5</v>
      </c>
      <c r="W8" s="4" t="s">
        <v>5</v>
      </c>
      <c r="X8" s="4" t="s">
        <v>5</v>
      </c>
      <c r="Y8" s="4" t="s">
        <v>5</v>
      </c>
      <c r="Z8" s="4" t="s">
        <v>5</v>
      </c>
      <c r="AA8" s="4" t="s">
        <v>5</v>
      </c>
      <c r="AB8" s="4" t="s">
        <v>5</v>
      </c>
    </row>
    <row r="9" spans="1:28" ht="30" x14ac:dyDescent="0.25">
      <c r="A9" s="2" t="s">
        <v>73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00000000</v>
      </c>
      <c r="R9" s="4" t="s">
        <v>5</v>
      </c>
      <c r="S9" s="4" t="s">
        <v>5</v>
      </c>
      <c r="T9" s="6">
        <v>378500000</v>
      </c>
      <c r="U9" s="6">
        <v>378500000</v>
      </c>
      <c r="V9" s="4" t="s">
        <v>5</v>
      </c>
      <c r="W9" s="4" t="s">
        <v>5</v>
      </c>
      <c r="X9" s="4" t="s">
        <v>5</v>
      </c>
      <c r="Y9" s="4" t="s">
        <v>5</v>
      </c>
      <c r="Z9" s="4" t="s">
        <v>5</v>
      </c>
      <c r="AA9" s="4" t="s">
        <v>5</v>
      </c>
      <c r="AB9" s="4" t="s">
        <v>5</v>
      </c>
    </row>
    <row r="10" spans="1:28" ht="30" x14ac:dyDescent="0.25">
      <c r="A10" s="2" t="s">
        <v>740</v>
      </c>
      <c r="B10" s="4" t="s">
        <v>5</v>
      </c>
      <c r="C10" s="4" t="s">
        <v>5</v>
      </c>
      <c r="D10" s="4" t="s">
        <v>5</v>
      </c>
      <c r="E10" s="4" t="s">
        <v>5</v>
      </c>
      <c r="F10" s="4" t="s">
        <v>5</v>
      </c>
      <c r="G10" s="6">
        <v>21500000</v>
      </c>
      <c r="H10" s="6">
        <v>21500000</v>
      </c>
      <c r="I10" s="4" t="s">
        <v>5</v>
      </c>
      <c r="J10" s="4" t="s">
        <v>5</v>
      </c>
      <c r="K10" s="6">
        <v>21500000</v>
      </c>
      <c r="L10" s="4" t="s">
        <v>5</v>
      </c>
      <c r="M10" s="4" t="s">
        <v>5</v>
      </c>
      <c r="N10" s="4" t="s">
        <v>5</v>
      </c>
      <c r="O10" s="4" t="s">
        <v>5</v>
      </c>
      <c r="P10" s="4" t="s">
        <v>5</v>
      </c>
      <c r="Q10" s="4" t="s">
        <v>5</v>
      </c>
      <c r="R10" s="4" t="s">
        <v>5</v>
      </c>
      <c r="S10" s="4" t="s">
        <v>5</v>
      </c>
      <c r="T10" s="4">
        <v>0</v>
      </c>
      <c r="U10" s="4">
        <v>0</v>
      </c>
      <c r="V10" s="4" t="s">
        <v>5</v>
      </c>
      <c r="W10" s="4" t="s">
        <v>5</v>
      </c>
      <c r="X10" s="4" t="s">
        <v>5</v>
      </c>
      <c r="Y10" s="4" t="s">
        <v>5</v>
      </c>
      <c r="Z10" s="4" t="s">
        <v>5</v>
      </c>
      <c r="AA10" s="4" t="s">
        <v>5</v>
      </c>
      <c r="AB10" s="4" t="s">
        <v>5</v>
      </c>
    </row>
    <row r="11" spans="1:28" ht="30" x14ac:dyDescent="0.25">
      <c r="A11" s="2" t="s">
        <v>741</v>
      </c>
      <c r="B11" s="6">
        <v>7922000</v>
      </c>
      <c r="C11" s="6">
        <v>7692000</v>
      </c>
      <c r="D11" s="6">
        <v>26452000</v>
      </c>
      <c r="E11" s="6">
        <v>21107000</v>
      </c>
      <c r="F11" s="4" t="s">
        <v>5</v>
      </c>
      <c r="G11" s="6">
        <v>100000</v>
      </c>
      <c r="H11" s="6">
        <v>400000</v>
      </c>
      <c r="I11" s="6">
        <v>500000</v>
      </c>
      <c r="J11" s="6">
        <v>14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45" x14ac:dyDescent="0.25">
      <c r="A12" s="2" t="s">
        <v>7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71">
        <v>0.8</v>
      </c>
      <c r="R12" s="4" t="s">
        <v>5</v>
      </c>
      <c r="S12" s="4" t="s">
        <v>5</v>
      </c>
      <c r="T12" s="4" t="s">
        <v>5</v>
      </c>
      <c r="U12" s="4" t="s">
        <v>5</v>
      </c>
      <c r="V12" s="4" t="s">
        <v>5</v>
      </c>
      <c r="W12" s="4" t="s">
        <v>5</v>
      </c>
      <c r="X12" s="4" t="s">
        <v>5</v>
      </c>
      <c r="Y12" s="4" t="s">
        <v>5</v>
      </c>
      <c r="Z12" s="4" t="s">
        <v>5</v>
      </c>
      <c r="AA12" s="4" t="s">
        <v>5</v>
      </c>
      <c r="AB12" s="4" t="s">
        <v>5</v>
      </c>
    </row>
    <row r="13" spans="1:28" ht="30" x14ac:dyDescent="0.25">
      <c r="A13" s="2" t="s">
        <v>7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300000000</v>
      </c>
      <c r="Q13" s="4" t="s">
        <v>5</v>
      </c>
      <c r="R13" s="4" t="s">
        <v>5</v>
      </c>
      <c r="S13" s="4" t="s">
        <v>5</v>
      </c>
      <c r="T13" s="4" t="s">
        <v>5</v>
      </c>
      <c r="U13" s="4" t="s">
        <v>5</v>
      </c>
      <c r="V13" s="4" t="s">
        <v>5</v>
      </c>
      <c r="W13" s="4" t="s">
        <v>5</v>
      </c>
      <c r="X13" s="4" t="s">
        <v>5</v>
      </c>
      <c r="Y13" s="4" t="s">
        <v>5</v>
      </c>
      <c r="Z13" s="4" t="s">
        <v>5</v>
      </c>
      <c r="AA13" s="4" t="s">
        <v>5</v>
      </c>
      <c r="AB13" s="4" t="s">
        <v>5</v>
      </c>
    </row>
    <row r="14" spans="1:28" ht="60" x14ac:dyDescent="0.25">
      <c r="A14" s="2" t="s">
        <v>744</v>
      </c>
      <c r="B14" s="4" t="s">
        <v>5</v>
      </c>
      <c r="C14" s="4" t="s">
        <v>5</v>
      </c>
      <c r="D14" s="4" t="s">
        <v>5</v>
      </c>
      <c r="E14" s="4" t="s">
        <v>5</v>
      </c>
      <c r="F14" s="4" t="s">
        <v>5</v>
      </c>
      <c r="G14" s="4" t="s">
        <v>5</v>
      </c>
      <c r="H14" s="4" t="s">
        <v>5</v>
      </c>
      <c r="I14" s="4" t="s">
        <v>5</v>
      </c>
      <c r="J14" s="4" t="s">
        <v>5</v>
      </c>
      <c r="K14" s="4" t="s">
        <v>5</v>
      </c>
      <c r="L14" s="4" t="s">
        <v>5</v>
      </c>
      <c r="M14" s="4" t="s">
        <v>5</v>
      </c>
      <c r="N14" s="4" t="s">
        <v>74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746</v>
      </c>
      <c r="B15" s="4" t="s">
        <v>5</v>
      </c>
      <c r="C15" s="4" t="s">
        <v>5</v>
      </c>
      <c r="D15" s="4" t="s">
        <v>5</v>
      </c>
      <c r="E15" s="4" t="s">
        <v>5</v>
      </c>
      <c r="F15" s="4" t="s">
        <v>5</v>
      </c>
      <c r="G15" s="4" t="s">
        <v>5</v>
      </c>
      <c r="H15" s="4" t="s">
        <v>5</v>
      </c>
      <c r="I15" s="4" t="s">
        <v>5</v>
      </c>
      <c r="J15" s="4" t="s">
        <v>5</v>
      </c>
      <c r="K15" s="4" t="s">
        <v>5</v>
      </c>
      <c r="L15" s="4" t="s">
        <v>5</v>
      </c>
      <c r="M15" s="4" t="s">
        <v>5</v>
      </c>
      <c r="N15" s="4">
        <v>23.444900000000001</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747</v>
      </c>
      <c r="B16" s="4" t="s">
        <v>5</v>
      </c>
      <c r="C16" s="4" t="s">
        <v>5</v>
      </c>
      <c r="D16" s="4" t="s">
        <v>5</v>
      </c>
      <c r="E16" s="4" t="s">
        <v>5</v>
      </c>
      <c r="F16" s="4" t="s">
        <v>5</v>
      </c>
      <c r="G16" s="4" t="s">
        <v>5</v>
      </c>
      <c r="H16" s="4" t="s">
        <v>5</v>
      </c>
      <c r="I16" s="4" t="s">
        <v>5</v>
      </c>
      <c r="J16" s="4" t="s">
        <v>5</v>
      </c>
      <c r="K16" s="4" t="s">
        <v>5</v>
      </c>
      <c r="L16" s="8">
        <v>1000</v>
      </c>
      <c r="M16" s="8">
        <v>1000</v>
      </c>
      <c r="N16" s="8">
        <v>1000</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748</v>
      </c>
      <c r="B17" s="4" t="s">
        <v>5</v>
      </c>
      <c r="C17" s="4" t="s">
        <v>5</v>
      </c>
      <c r="D17" s="4" t="s">
        <v>5</v>
      </c>
      <c r="E17" s="4" t="s">
        <v>5</v>
      </c>
      <c r="F17" s="4" t="s">
        <v>5</v>
      </c>
      <c r="G17" s="4" t="s">
        <v>5</v>
      </c>
      <c r="H17" s="4" t="s">
        <v>5</v>
      </c>
      <c r="I17" s="4" t="s">
        <v>5</v>
      </c>
      <c r="J17" s="4" t="s">
        <v>5</v>
      </c>
      <c r="K17" s="4" t="s">
        <v>5</v>
      </c>
      <c r="L17" s="12">
        <v>42.65</v>
      </c>
      <c r="M17" s="12">
        <v>42.65</v>
      </c>
      <c r="N17" s="12">
        <v>42.6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749</v>
      </c>
      <c r="B18" s="4" t="s">
        <v>5</v>
      </c>
      <c r="C18" s="4" t="s">
        <v>5</v>
      </c>
      <c r="D18" s="4" t="s">
        <v>5</v>
      </c>
      <c r="E18" s="4" t="s">
        <v>5</v>
      </c>
      <c r="F18" s="4" t="s">
        <v>5</v>
      </c>
      <c r="G18" s="4" t="s">
        <v>5</v>
      </c>
      <c r="H18" s="4" t="s">
        <v>5</v>
      </c>
      <c r="I18" s="4" t="s">
        <v>5</v>
      </c>
      <c r="J18" s="4" t="s">
        <v>5</v>
      </c>
      <c r="K18" s="4" t="s">
        <v>5</v>
      </c>
      <c r="L18" s="12">
        <v>32.4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50</v>
      </c>
      <c r="B19" s="4" t="s">
        <v>5</v>
      </c>
      <c r="C19" s="4" t="s">
        <v>5</v>
      </c>
      <c r="D19" s="4" t="s">
        <v>5</v>
      </c>
      <c r="E19" s="4" t="s">
        <v>5</v>
      </c>
      <c r="F19" s="4" t="s">
        <v>5</v>
      </c>
      <c r="G19" s="4" t="s">
        <v>5</v>
      </c>
      <c r="H19" s="4" t="s">
        <v>5</v>
      </c>
      <c r="I19" s="4" t="s">
        <v>5</v>
      </c>
      <c r="J19" s="4" t="s">
        <v>5</v>
      </c>
      <c r="K19" s="4" t="s">
        <v>5</v>
      </c>
      <c r="L19" s="4" t="s">
        <v>5</v>
      </c>
      <c r="M19" s="4" t="s">
        <v>5</v>
      </c>
      <c r="N19" s="6">
        <v>70800000</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751</v>
      </c>
      <c r="B20" s="4" t="s">
        <v>5</v>
      </c>
      <c r="C20" s="4" t="s">
        <v>5</v>
      </c>
      <c r="D20" s="4" t="s">
        <v>5</v>
      </c>
      <c r="E20" s="4" t="s">
        <v>5</v>
      </c>
      <c r="F20" s="4" t="s">
        <v>5</v>
      </c>
      <c r="G20" s="4" t="s">
        <v>5</v>
      </c>
      <c r="H20" s="4" t="s">
        <v>5</v>
      </c>
      <c r="I20" s="4" t="s">
        <v>5</v>
      </c>
      <c r="J20" s="4" t="s">
        <v>5</v>
      </c>
      <c r="K20" s="4" t="s">
        <v>5</v>
      </c>
      <c r="L20" s="4" t="s">
        <v>5</v>
      </c>
      <c r="M20" s="4" t="s">
        <v>5</v>
      </c>
      <c r="N20" s="6">
        <v>7033470</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752</v>
      </c>
      <c r="B21" s="4" t="s">
        <v>5</v>
      </c>
      <c r="C21" s="4" t="s">
        <v>5</v>
      </c>
      <c r="D21" s="4" t="s">
        <v>5</v>
      </c>
      <c r="E21" s="4" t="s">
        <v>5</v>
      </c>
      <c r="F21" s="4" t="s">
        <v>5</v>
      </c>
      <c r="G21" s="4" t="s">
        <v>5</v>
      </c>
      <c r="H21" s="4" t="s">
        <v>5</v>
      </c>
      <c r="I21" s="4" t="s">
        <v>5</v>
      </c>
      <c r="J21" s="4" t="s">
        <v>5</v>
      </c>
      <c r="K21" s="4" t="s">
        <v>5</v>
      </c>
      <c r="L21" s="4" t="s">
        <v>5</v>
      </c>
      <c r="M21" s="12">
        <v>55.91</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753</v>
      </c>
      <c r="B22" s="4" t="s">
        <v>5</v>
      </c>
      <c r="C22" s="4" t="s">
        <v>5</v>
      </c>
      <c r="D22" s="4" t="s">
        <v>5</v>
      </c>
      <c r="E22" s="4" t="s">
        <v>5</v>
      </c>
      <c r="F22" s="4" t="s">
        <v>5</v>
      </c>
      <c r="G22" s="4" t="s">
        <v>5</v>
      </c>
      <c r="H22" s="4" t="s">
        <v>5</v>
      </c>
      <c r="I22" s="4" t="s">
        <v>5</v>
      </c>
      <c r="J22" s="4" t="s">
        <v>5</v>
      </c>
      <c r="K22" s="4" t="s">
        <v>5</v>
      </c>
      <c r="L22" s="4" t="s">
        <v>5</v>
      </c>
      <c r="M22" s="6">
        <v>401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754</v>
      </c>
      <c r="B23" s="6">
        <v>923745000</v>
      </c>
      <c r="C23" s="4" t="s">
        <v>5</v>
      </c>
      <c r="D23" s="6">
        <v>923745000</v>
      </c>
      <c r="E23" s="4" t="s">
        <v>5</v>
      </c>
      <c r="F23" s="6">
        <v>914126000</v>
      </c>
      <c r="G23" s="4" t="s">
        <v>5</v>
      </c>
      <c r="H23" s="4" t="s">
        <v>5</v>
      </c>
      <c r="I23" s="4" t="s">
        <v>5</v>
      </c>
      <c r="J23" s="4" t="s">
        <v>5</v>
      </c>
      <c r="K23" s="4" t="s">
        <v>5</v>
      </c>
      <c r="L23" s="6">
        <v>248700000</v>
      </c>
      <c r="M23" s="6">
        <v>248700000</v>
      </c>
      <c r="N23" s="6">
        <v>248700000</v>
      </c>
      <c r="O23" s="6">
        <v>239100000</v>
      </c>
      <c r="P23" s="4" t="s">
        <v>5</v>
      </c>
      <c r="Q23" s="4" t="s">
        <v>61</v>
      </c>
      <c r="R23" s="4" t="s">
        <v>61</v>
      </c>
      <c r="S23" s="4" t="s">
        <v>5</v>
      </c>
      <c r="T23" s="4" t="s">
        <v>5</v>
      </c>
      <c r="U23" s="4" t="s">
        <v>5</v>
      </c>
      <c r="V23" s="4" t="s">
        <v>5</v>
      </c>
      <c r="W23" s="4" t="s">
        <v>5</v>
      </c>
      <c r="X23" s="4" t="s">
        <v>5</v>
      </c>
      <c r="Y23" s="4" t="s">
        <v>5</v>
      </c>
      <c r="Z23" s="6">
        <v>300000000</v>
      </c>
      <c r="AA23" s="6">
        <v>300000000</v>
      </c>
      <c r="AB23" s="6">
        <v>300000000</v>
      </c>
    </row>
    <row r="24" spans="1:28" ht="30" x14ac:dyDescent="0.25">
      <c r="A24" s="2" t="s">
        <v>755</v>
      </c>
      <c r="B24" s="4" t="s">
        <v>5</v>
      </c>
      <c r="C24" s="4" t="s">
        <v>5</v>
      </c>
      <c r="D24" s="4" t="s">
        <v>5</v>
      </c>
      <c r="E24" s="4" t="s">
        <v>5</v>
      </c>
      <c r="F24" s="4" t="s">
        <v>5</v>
      </c>
      <c r="G24" s="4" t="s">
        <v>5</v>
      </c>
      <c r="H24" s="4" t="s">
        <v>5</v>
      </c>
      <c r="I24" s="4" t="s">
        <v>5</v>
      </c>
      <c r="J24" s="4" t="s">
        <v>5</v>
      </c>
      <c r="K24" s="4" t="s">
        <v>5</v>
      </c>
      <c r="L24" s="4" t="s">
        <v>5</v>
      </c>
      <c r="M24" s="6">
        <v>3300000</v>
      </c>
      <c r="N24" s="6">
        <v>9600000</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756</v>
      </c>
      <c r="B25" s="4" t="s">
        <v>5</v>
      </c>
      <c r="C25" s="4" t="s">
        <v>5</v>
      </c>
      <c r="D25" s="4" t="s">
        <v>5</v>
      </c>
      <c r="E25" s="4" t="s">
        <v>5</v>
      </c>
      <c r="F25" s="4" t="s">
        <v>5</v>
      </c>
      <c r="G25" s="4" t="s">
        <v>5</v>
      </c>
      <c r="H25" s="4" t="s">
        <v>5</v>
      </c>
      <c r="I25" s="4" t="s">
        <v>5</v>
      </c>
      <c r="J25" s="4" t="s">
        <v>5</v>
      </c>
      <c r="K25" s="4" t="s">
        <v>5</v>
      </c>
      <c r="L25" s="4" t="s">
        <v>5</v>
      </c>
      <c r="M25" s="6">
        <v>300000</v>
      </c>
      <c r="N25" s="6">
        <v>900000</v>
      </c>
      <c r="O25" s="4" t="s">
        <v>5</v>
      </c>
      <c r="P25" s="4" t="s">
        <v>5</v>
      </c>
      <c r="Q25" s="4" t="s">
        <v>5</v>
      </c>
      <c r="R25" s="4" t="s">
        <v>5</v>
      </c>
      <c r="S25" s="4" t="s">
        <v>5</v>
      </c>
      <c r="T25" s="4" t="s">
        <v>5</v>
      </c>
      <c r="U25" s="4" t="s">
        <v>5</v>
      </c>
      <c r="V25" s="6">
        <v>400000</v>
      </c>
      <c r="W25" s="6">
        <v>1200000</v>
      </c>
      <c r="X25" s="6">
        <v>200000</v>
      </c>
      <c r="Y25" s="6">
        <v>500000</v>
      </c>
      <c r="Z25" s="4" t="s">
        <v>5</v>
      </c>
      <c r="AA25" s="4" t="s">
        <v>5</v>
      </c>
      <c r="AB25" s="4" t="s">
        <v>5</v>
      </c>
    </row>
    <row r="26" spans="1:28" ht="30" x14ac:dyDescent="0.25">
      <c r="A26" s="2" t="s">
        <v>757</v>
      </c>
      <c r="B26" s="4" t="s">
        <v>5</v>
      </c>
      <c r="C26" s="4" t="s">
        <v>5</v>
      </c>
      <c r="D26" s="4" t="s">
        <v>5</v>
      </c>
      <c r="E26" s="4" t="s">
        <v>5</v>
      </c>
      <c r="F26" s="4" t="s">
        <v>5</v>
      </c>
      <c r="G26" s="4" t="s">
        <v>5</v>
      </c>
      <c r="H26" s="4" t="s">
        <v>5</v>
      </c>
      <c r="I26" s="4" t="s">
        <v>5</v>
      </c>
      <c r="J26" s="4" t="s">
        <v>5</v>
      </c>
      <c r="K26" s="4" t="s">
        <v>5</v>
      </c>
      <c r="L26" s="4" t="s">
        <v>5</v>
      </c>
      <c r="M26" s="8">
        <v>1300000</v>
      </c>
      <c r="N26" s="8">
        <v>3900000</v>
      </c>
      <c r="O26" s="4" t="s">
        <v>5</v>
      </c>
      <c r="P26" s="4" t="s">
        <v>5</v>
      </c>
      <c r="Q26" s="4" t="s">
        <v>5</v>
      </c>
      <c r="R26" s="4" t="s">
        <v>5</v>
      </c>
      <c r="S26" s="4" t="s">
        <v>5</v>
      </c>
      <c r="T26" s="4" t="s">
        <v>5</v>
      </c>
      <c r="U26" s="4" t="s">
        <v>5</v>
      </c>
      <c r="V26" s="8">
        <v>8100000</v>
      </c>
      <c r="W26" s="8">
        <v>24300000</v>
      </c>
      <c r="X26" s="4" t="s">
        <v>5</v>
      </c>
      <c r="Y26" s="4" t="s">
        <v>5</v>
      </c>
      <c r="Z26" s="8">
        <v>5600000</v>
      </c>
      <c r="AA26" s="8">
        <v>16800000</v>
      </c>
      <c r="AB26"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58</v>
      </c>
      <c r="B1" s="7" t="s">
        <v>79</v>
      </c>
      <c r="C1" s="7"/>
      <c r="D1" s="7" t="s">
        <v>1</v>
      </c>
      <c r="E1" s="7"/>
    </row>
    <row r="2" spans="1:5" x14ac:dyDescent="0.25">
      <c r="A2" s="7"/>
      <c r="B2" s="1" t="s">
        <v>2</v>
      </c>
      <c r="C2" s="1" t="s">
        <v>30</v>
      </c>
      <c r="D2" s="1" t="s">
        <v>2</v>
      </c>
      <c r="E2" s="1" t="s">
        <v>30</v>
      </c>
    </row>
    <row r="3" spans="1:5" ht="30" x14ac:dyDescent="0.25">
      <c r="A3" s="3" t="s">
        <v>305</v>
      </c>
      <c r="B3" s="4" t="s">
        <v>5</v>
      </c>
      <c r="C3" s="4" t="s">
        <v>5</v>
      </c>
      <c r="D3" s="4" t="s">
        <v>5</v>
      </c>
      <c r="E3" s="4" t="s">
        <v>5</v>
      </c>
    </row>
    <row r="4" spans="1:5" ht="45" x14ac:dyDescent="0.25">
      <c r="A4" s="2" t="s">
        <v>310</v>
      </c>
      <c r="B4" s="4" t="s">
        <v>5</v>
      </c>
      <c r="C4" s="4" t="s">
        <v>5</v>
      </c>
      <c r="D4" s="8">
        <v>488300000</v>
      </c>
      <c r="E4" s="4" t="s">
        <v>5</v>
      </c>
    </row>
    <row r="5" spans="1:5" x14ac:dyDescent="0.25">
      <c r="A5" s="2" t="s">
        <v>311</v>
      </c>
      <c r="B5" s="4" t="s">
        <v>5</v>
      </c>
      <c r="C5" s="4" t="s">
        <v>5</v>
      </c>
      <c r="D5" s="6">
        <v>16500000</v>
      </c>
      <c r="E5" s="4" t="s">
        <v>5</v>
      </c>
    </row>
    <row r="6" spans="1:5" x14ac:dyDescent="0.25">
      <c r="A6" s="2" t="s">
        <v>312</v>
      </c>
      <c r="B6" s="4" t="s">
        <v>5</v>
      </c>
      <c r="C6" s="4" t="s">
        <v>5</v>
      </c>
      <c r="D6" s="6">
        <v>-61200000</v>
      </c>
      <c r="E6" s="4" t="s">
        <v>5</v>
      </c>
    </row>
    <row r="7" spans="1:5" x14ac:dyDescent="0.25">
      <c r="A7" s="2" t="s">
        <v>92</v>
      </c>
      <c r="B7" s="6">
        <v>8431000</v>
      </c>
      <c r="C7" s="6">
        <v>8405000</v>
      </c>
      <c r="D7" s="6">
        <v>25012000</v>
      </c>
      <c r="E7" s="6">
        <v>24926000</v>
      </c>
    </row>
    <row r="8" spans="1:5" ht="45" x14ac:dyDescent="0.25">
      <c r="A8" s="2" t="s">
        <v>314</v>
      </c>
      <c r="B8" s="8">
        <v>468600000</v>
      </c>
      <c r="C8" s="4" t="s">
        <v>5</v>
      </c>
      <c r="D8" s="8">
        <v>468600000</v>
      </c>
      <c r="E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59</v>
      </c>
      <c r="B1" s="1" t="s">
        <v>1</v>
      </c>
      <c r="C1" s="1"/>
    </row>
    <row r="2" spans="1:3" x14ac:dyDescent="0.25">
      <c r="A2" s="1" t="s">
        <v>641</v>
      </c>
      <c r="B2" s="1" t="s">
        <v>2</v>
      </c>
      <c r="C2" s="1" t="s">
        <v>760</v>
      </c>
    </row>
    <row r="3" spans="1:3" x14ac:dyDescent="0.25">
      <c r="A3" s="3" t="s">
        <v>761</v>
      </c>
      <c r="B3" s="4" t="s">
        <v>5</v>
      </c>
      <c r="C3" s="4" t="s">
        <v>5</v>
      </c>
    </row>
    <row r="4" spans="1:3" ht="30" x14ac:dyDescent="0.25">
      <c r="A4" s="2" t="s">
        <v>762</v>
      </c>
      <c r="B4" s="12">
        <v>8.5</v>
      </c>
      <c r="C4" s="4" t="s">
        <v>5</v>
      </c>
    </row>
    <row r="5" spans="1:3" x14ac:dyDescent="0.25">
      <c r="A5" s="2" t="s">
        <v>763</v>
      </c>
      <c r="B5" s="4">
        <v>8.5</v>
      </c>
      <c r="C5" s="4" t="s">
        <v>5</v>
      </c>
    </row>
    <row r="6" spans="1:3" x14ac:dyDescent="0.25">
      <c r="A6" s="2" t="s">
        <v>764</v>
      </c>
      <c r="B6" s="4" t="s">
        <v>5</v>
      </c>
      <c r="C6" s="12">
        <v>26.4</v>
      </c>
    </row>
    <row r="7" spans="1:3" ht="30" x14ac:dyDescent="0.25">
      <c r="A7" s="2" t="s">
        <v>765</v>
      </c>
      <c r="B7" s="4" t="s">
        <v>5</v>
      </c>
      <c r="C7" s="4" t="s">
        <v>5</v>
      </c>
    </row>
    <row r="8" spans="1:3" x14ac:dyDescent="0.25">
      <c r="A8" s="3" t="s">
        <v>761</v>
      </c>
      <c r="B8" s="4" t="s">
        <v>5</v>
      </c>
      <c r="C8" s="4" t="s">
        <v>5</v>
      </c>
    </row>
    <row r="9" spans="1:3" ht="30" x14ac:dyDescent="0.25">
      <c r="A9" s="2" t="s">
        <v>766</v>
      </c>
      <c r="B9" s="4" t="s">
        <v>5</v>
      </c>
      <c r="C9" s="71">
        <v>0.25</v>
      </c>
    </row>
    <row r="10" spans="1:3" x14ac:dyDescent="0.25">
      <c r="A10" s="2" t="s">
        <v>767</v>
      </c>
      <c r="B10" s="4" t="s">
        <v>5</v>
      </c>
      <c r="C10" s="4" t="s">
        <v>5</v>
      </c>
    </row>
    <row r="11" spans="1:3" x14ac:dyDescent="0.25">
      <c r="A11" s="3" t="s">
        <v>761</v>
      </c>
      <c r="B11" s="4" t="s">
        <v>5</v>
      </c>
      <c r="C11" s="4" t="s">
        <v>5</v>
      </c>
    </row>
    <row r="12" spans="1:3" ht="30" x14ac:dyDescent="0.25">
      <c r="A12" s="2" t="s">
        <v>766</v>
      </c>
      <c r="B12" s="4" t="s">
        <v>5</v>
      </c>
      <c r="C12" s="71">
        <v>0.14000000000000001</v>
      </c>
    </row>
    <row r="13" spans="1:3" x14ac:dyDescent="0.25">
      <c r="A13" s="2" t="s">
        <v>768</v>
      </c>
      <c r="B13" s="4" t="s">
        <v>5</v>
      </c>
      <c r="C13" s="4" t="s">
        <v>5</v>
      </c>
    </row>
    <row r="14" spans="1:3" x14ac:dyDescent="0.25">
      <c r="A14" s="3" t="s">
        <v>761</v>
      </c>
      <c r="B14" s="4" t="s">
        <v>5</v>
      </c>
      <c r="C14" s="4" t="s">
        <v>5</v>
      </c>
    </row>
    <row r="15" spans="1:3" ht="30" x14ac:dyDescent="0.25">
      <c r="A15" s="2" t="s">
        <v>766</v>
      </c>
      <c r="B15" s="4" t="s">
        <v>5</v>
      </c>
      <c r="C15" s="71">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69</v>
      </c>
      <c r="B1" s="7" t="s">
        <v>760</v>
      </c>
    </row>
    <row r="2" spans="1:2" x14ac:dyDescent="0.25">
      <c r="A2" s="1" t="s">
        <v>641</v>
      </c>
      <c r="B2" s="7"/>
    </row>
    <row r="3" spans="1:2" x14ac:dyDescent="0.25">
      <c r="A3" s="3" t="s">
        <v>316</v>
      </c>
      <c r="B3" s="4" t="s">
        <v>5</v>
      </c>
    </row>
    <row r="4" spans="1:2" x14ac:dyDescent="0.25">
      <c r="A4" s="2" t="s">
        <v>321</v>
      </c>
      <c r="B4" s="12">
        <v>39.200000000000003</v>
      </c>
    </row>
    <row r="5" spans="1:2" x14ac:dyDescent="0.25">
      <c r="A5" s="2" t="s">
        <v>322</v>
      </c>
      <c r="B5" s="4">
        <v>1.6</v>
      </c>
    </row>
    <row r="6" spans="1:2" x14ac:dyDescent="0.25">
      <c r="A6" s="2" t="s">
        <v>54</v>
      </c>
      <c r="B6" s="4">
        <v>-14.4</v>
      </c>
    </row>
    <row r="7" spans="1:2" x14ac:dyDescent="0.25">
      <c r="A7" s="2" t="s">
        <v>324</v>
      </c>
      <c r="B7" s="12">
        <v>2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30</v>
      </c>
      <c r="D2" s="1" t="s">
        <v>2</v>
      </c>
      <c r="E2" s="1" t="s">
        <v>30</v>
      </c>
    </row>
    <row r="3" spans="1:5" x14ac:dyDescent="0.25">
      <c r="A3" s="3" t="s">
        <v>80</v>
      </c>
      <c r="B3" s="4" t="s">
        <v>5</v>
      </c>
      <c r="C3" s="4" t="s">
        <v>5</v>
      </c>
      <c r="D3" s="4" t="s">
        <v>5</v>
      </c>
      <c r="E3" s="4" t="s">
        <v>5</v>
      </c>
    </row>
    <row r="4" spans="1:5" x14ac:dyDescent="0.25">
      <c r="A4" s="2" t="s">
        <v>81</v>
      </c>
      <c r="B4" s="8">
        <v>186608</v>
      </c>
      <c r="C4" s="8">
        <v>180806</v>
      </c>
      <c r="D4" s="8">
        <v>558031</v>
      </c>
      <c r="E4" s="8">
        <v>564745</v>
      </c>
    </row>
    <row r="5" spans="1:5" x14ac:dyDescent="0.25">
      <c r="A5" s="2" t="s">
        <v>82</v>
      </c>
      <c r="B5" s="6">
        <v>52728</v>
      </c>
      <c r="C5" s="6">
        <v>34003</v>
      </c>
      <c r="D5" s="6">
        <v>137382</v>
      </c>
      <c r="E5" s="6">
        <v>91006</v>
      </c>
    </row>
    <row r="6" spans="1:5" x14ac:dyDescent="0.25">
      <c r="A6" s="2" t="s">
        <v>83</v>
      </c>
      <c r="B6" s="6">
        <v>16476</v>
      </c>
      <c r="C6" s="6">
        <v>11910</v>
      </c>
      <c r="D6" s="6">
        <v>36854</v>
      </c>
      <c r="E6" s="6">
        <v>35228</v>
      </c>
    </row>
    <row r="7" spans="1:5" x14ac:dyDescent="0.25">
      <c r="A7" s="2" t="s">
        <v>84</v>
      </c>
      <c r="B7" s="4">
        <v>873</v>
      </c>
      <c r="C7" s="4">
        <v>678</v>
      </c>
      <c r="D7" s="6">
        <v>2659</v>
      </c>
      <c r="E7" s="6">
        <v>2520</v>
      </c>
    </row>
    <row r="8" spans="1:5" x14ac:dyDescent="0.25">
      <c r="A8" s="2" t="s">
        <v>85</v>
      </c>
      <c r="B8" s="4" t="s">
        <v>5</v>
      </c>
      <c r="C8" s="4" t="s">
        <v>5</v>
      </c>
      <c r="D8" s="4" t="s">
        <v>5</v>
      </c>
      <c r="E8" s="6">
        <v>3119</v>
      </c>
    </row>
    <row r="9" spans="1:5" x14ac:dyDescent="0.25">
      <c r="A9" s="2" t="s">
        <v>86</v>
      </c>
      <c r="B9" s="6">
        <v>256685</v>
      </c>
      <c r="C9" s="6">
        <v>227397</v>
      </c>
      <c r="D9" s="6">
        <v>734926</v>
      </c>
      <c r="E9" s="6">
        <v>696618</v>
      </c>
    </row>
    <row r="10" spans="1:5" x14ac:dyDescent="0.25">
      <c r="A10" s="3" t="s">
        <v>87</v>
      </c>
      <c r="B10" s="4" t="s">
        <v>5</v>
      </c>
      <c r="C10" s="4" t="s">
        <v>5</v>
      </c>
      <c r="D10" s="4" t="s">
        <v>5</v>
      </c>
      <c r="E10" s="4" t="s">
        <v>5</v>
      </c>
    </row>
    <row r="11" spans="1:5" x14ac:dyDescent="0.25">
      <c r="A11" s="2" t="s">
        <v>88</v>
      </c>
      <c r="B11" s="6">
        <v>53986</v>
      </c>
      <c r="C11" s="6">
        <v>60995</v>
      </c>
      <c r="D11" s="6">
        <v>157547</v>
      </c>
      <c r="E11" s="6">
        <v>157030</v>
      </c>
    </row>
    <row r="12" spans="1:5" ht="30" x14ac:dyDescent="0.25">
      <c r="A12" s="2" t="s">
        <v>89</v>
      </c>
      <c r="B12" s="6">
        <v>13081</v>
      </c>
      <c r="C12" s="6">
        <v>6762</v>
      </c>
      <c r="D12" s="6">
        <v>27374</v>
      </c>
      <c r="E12" s="6">
        <v>15911</v>
      </c>
    </row>
    <row r="13" spans="1:5" x14ac:dyDescent="0.25">
      <c r="A13" s="2" t="s">
        <v>90</v>
      </c>
      <c r="B13" s="6">
        <v>5224</v>
      </c>
      <c r="C13" s="6">
        <v>1842</v>
      </c>
      <c r="D13" s="6">
        <v>11404</v>
      </c>
      <c r="E13" s="6">
        <v>7578</v>
      </c>
    </row>
    <row r="14" spans="1:5" ht="30" x14ac:dyDescent="0.25">
      <c r="A14" s="2" t="s">
        <v>91</v>
      </c>
      <c r="B14" s="6">
        <v>92853</v>
      </c>
      <c r="C14" s="6">
        <v>89274</v>
      </c>
      <c r="D14" s="6">
        <v>255497</v>
      </c>
      <c r="E14" s="6">
        <v>260982</v>
      </c>
    </row>
    <row r="15" spans="1:5" x14ac:dyDescent="0.25">
      <c r="A15" s="2" t="s">
        <v>92</v>
      </c>
      <c r="B15" s="6">
        <v>8431</v>
      </c>
      <c r="C15" s="6">
        <v>8405</v>
      </c>
      <c r="D15" s="6">
        <v>25012</v>
      </c>
      <c r="E15" s="6">
        <v>24926</v>
      </c>
    </row>
    <row r="16" spans="1:5" ht="30" x14ac:dyDescent="0.25">
      <c r="A16" s="2" t="s">
        <v>93</v>
      </c>
      <c r="B16" s="6">
        <v>14201</v>
      </c>
      <c r="C16" s="6">
        <v>13673</v>
      </c>
      <c r="D16" s="6">
        <v>43351</v>
      </c>
      <c r="E16" s="6">
        <v>40521</v>
      </c>
    </row>
    <row r="17" spans="1:5" x14ac:dyDescent="0.25">
      <c r="A17" s="2" t="s">
        <v>94</v>
      </c>
      <c r="B17" s="6">
        <v>4566</v>
      </c>
      <c r="C17" s="4">
        <v>67</v>
      </c>
      <c r="D17" s="6">
        <v>8047</v>
      </c>
      <c r="E17" s="6">
        <v>3907</v>
      </c>
    </row>
    <row r="18" spans="1:5" x14ac:dyDescent="0.25">
      <c r="A18" s="2" t="s">
        <v>95</v>
      </c>
      <c r="B18" s="4">
        <v>237</v>
      </c>
      <c r="C18" s="4">
        <v>82</v>
      </c>
      <c r="D18" s="4">
        <v>382</v>
      </c>
      <c r="E18" s="4">
        <v>195</v>
      </c>
    </row>
    <row r="19" spans="1:5" x14ac:dyDescent="0.25">
      <c r="A19" s="2" t="s">
        <v>96</v>
      </c>
      <c r="B19" s="6">
        <v>1684</v>
      </c>
      <c r="C19" s="6">
        <v>1812</v>
      </c>
      <c r="D19" s="6">
        <v>1537</v>
      </c>
      <c r="E19" s="4" t="s">
        <v>5</v>
      </c>
    </row>
    <row r="20" spans="1:5" x14ac:dyDescent="0.25">
      <c r="A20" s="2" t="s">
        <v>97</v>
      </c>
      <c r="B20" s="6">
        <v>194263</v>
      </c>
      <c r="C20" s="6">
        <v>182912</v>
      </c>
      <c r="D20" s="6">
        <v>530151</v>
      </c>
      <c r="E20" s="6">
        <v>511050</v>
      </c>
    </row>
    <row r="21" spans="1:5" x14ac:dyDescent="0.25">
      <c r="A21" s="2" t="s">
        <v>98</v>
      </c>
      <c r="B21" s="6">
        <v>62422</v>
      </c>
      <c r="C21" s="6">
        <v>44485</v>
      </c>
      <c r="D21" s="6">
        <v>204775</v>
      </c>
      <c r="E21" s="6">
        <v>185568</v>
      </c>
    </row>
    <row r="22" spans="1:5" x14ac:dyDescent="0.25">
      <c r="A22" s="3" t="s">
        <v>99</v>
      </c>
      <c r="B22" s="4" t="s">
        <v>5</v>
      </c>
      <c r="C22" s="4" t="s">
        <v>5</v>
      </c>
      <c r="D22" s="4" t="s">
        <v>5</v>
      </c>
      <c r="E22" s="4" t="s">
        <v>5</v>
      </c>
    </row>
    <row r="23" spans="1:5" x14ac:dyDescent="0.25">
      <c r="A23" s="2" t="s">
        <v>100</v>
      </c>
      <c r="B23" s="6">
        <v>7922</v>
      </c>
      <c r="C23" s="6">
        <v>7692</v>
      </c>
      <c r="D23" s="6">
        <v>26452</v>
      </c>
      <c r="E23" s="6">
        <v>21107</v>
      </c>
    </row>
    <row r="24" spans="1:5" x14ac:dyDescent="0.25">
      <c r="A24" s="2" t="s">
        <v>101</v>
      </c>
      <c r="B24" s="6">
        <v>-1311</v>
      </c>
      <c r="C24" s="4">
        <v>-117</v>
      </c>
      <c r="D24" s="6">
        <v>-1543</v>
      </c>
      <c r="E24" s="4">
        <v>-227</v>
      </c>
    </row>
    <row r="25" spans="1:5" x14ac:dyDescent="0.25">
      <c r="A25" s="2" t="s">
        <v>102</v>
      </c>
      <c r="B25" s="4">
        <v>-782</v>
      </c>
      <c r="C25" s="4">
        <v>-443</v>
      </c>
      <c r="D25" s="6">
        <v>-2190</v>
      </c>
      <c r="E25" s="6">
        <v>-1229</v>
      </c>
    </row>
    <row r="26" spans="1:5" x14ac:dyDescent="0.25">
      <c r="A26" s="2" t="s">
        <v>103</v>
      </c>
      <c r="B26" s="6">
        <v>5829</v>
      </c>
      <c r="C26" s="6">
        <v>7132</v>
      </c>
      <c r="D26" s="6">
        <v>22719</v>
      </c>
      <c r="E26" s="6">
        <v>19651</v>
      </c>
    </row>
    <row r="27" spans="1:5" x14ac:dyDescent="0.25">
      <c r="A27" s="2" t="s">
        <v>104</v>
      </c>
      <c r="B27" s="6">
        <v>56593</v>
      </c>
      <c r="C27" s="6">
        <v>37353</v>
      </c>
      <c r="D27" s="6">
        <v>182056</v>
      </c>
      <c r="E27" s="6">
        <v>165917</v>
      </c>
    </row>
    <row r="28" spans="1:5" x14ac:dyDescent="0.25">
      <c r="A28" s="3" t="s">
        <v>105</v>
      </c>
      <c r="B28" s="4" t="s">
        <v>5</v>
      </c>
      <c r="C28" s="4" t="s">
        <v>5</v>
      </c>
      <c r="D28" s="4" t="s">
        <v>5</v>
      </c>
      <c r="E28" s="4" t="s">
        <v>5</v>
      </c>
    </row>
    <row r="29" spans="1:5" x14ac:dyDescent="0.25">
      <c r="A29" s="2" t="s">
        <v>106</v>
      </c>
      <c r="B29" s="4">
        <v>-88</v>
      </c>
      <c r="C29" s="4">
        <v>595</v>
      </c>
      <c r="D29" s="6">
        <v>-10827</v>
      </c>
      <c r="E29" s="6">
        <v>1164</v>
      </c>
    </row>
    <row r="30" spans="1:5" x14ac:dyDescent="0.25">
      <c r="A30" s="2" t="s">
        <v>107</v>
      </c>
      <c r="B30" s="6">
        <v>20579</v>
      </c>
      <c r="C30" s="6">
        <v>13099</v>
      </c>
      <c r="D30" s="6">
        <v>77001</v>
      </c>
      <c r="E30" s="6">
        <v>59573</v>
      </c>
    </row>
    <row r="31" spans="1:5" x14ac:dyDescent="0.25">
      <c r="A31" s="2" t="s">
        <v>108</v>
      </c>
      <c r="B31" s="6">
        <v>20491</v>
      </c>
      <c r="C31" s="6">
        <v>13694</v>
      </c>
      <c r="D31" s="6">
        <v>66174</v>
      </c>
      <c r="E31" s="6">
        <v>60737</v>
      </c>
    </row>
    <row r="32" spans="1:5" x14ac:dyDescent="0.25">
      <c r="A32" s="2" t="s">
        <v>109</v>
      </c>
      <c r="B32" s="8">
        <v>36102</v>
      </c>
      <c r="C32" s="8">
        <v>23659</v>
      </c>
      <c r="D32" s="8">
        <v>115882</v>
      </c>
      <c r="E32" s="8">
        <v>105180</v>
      </c>
    </row>
    <row r="33" spans="1:5" x14ac:dyDescent="0.25">
      <c r="A33" s="2" t="s">
        <v>110</v>
      </c>
      <c r="B33" s="12">
        <v>0.72</v>
      </c>
      <c r="C33" s="12">
        <v>0.48</v>
      </c>
      <c r="D33" s="12">
        <v>2.3199999999999998</v>
      </c>
      <c r="E33" s="12">
        <v>2.13</v>
      </c>
    </row>
    <row r="34" spans="1:5" x14ac:dyDescent="0.25">
      <c r="A34" s="2" t="s">
        <v>111</v>
      </c>
      <c r="B34" s="12">
        <v>0.72</v>
      </c>
      <c r="C34" s="12">
        <v>0.48</v>
      </c>
      <c r="D34" s="12">
        <v>2.3199999999999998</v>
      </c>
      <c r="E34" s="12">
        <v>2.13</v>
      </c>
    </row>
    <row r="35" spans="1:5" x14ac:dyDescent="0.25">
      <c r="A35" s="2" t="s">
        <v>112</v>
      </c>
      <c r="B35" s="6">
        <v>48732</v>
      </c>
      <c r="C35" s="6">
        <v>48342</v>
      </c>
      <c r="D35" s="6">
        <v>48680</v>
      </c>
      <c r="E35" s="6">
        <v>48300</v>
      </c>
    </row>
    <row r="36" spans="1:5" ht="30" x14ac:dyDescent="0.25">
      <c r="A36" s="2" t="s">
        <v>113</v>
      </c>
      <c r="B36" s="6">
        <v>48776</v>
      </c>
      <c r="C36" s="6">
        <v>48384</v>
      </c>
      <c r="D36" s="6">
        <v>48720</v>
      </c>
      <c r="E36" s="6">
        <v>48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0</v>
      </c>
      <c r="B1" s="7" t="s">
        <v>2</v>
      </c>
      <c r="C1" s="7" t="s">
        <v>29</v>
      </c>
    </row>
    <row r="2" spans="1:3" x14ac:dyDescent="0.25">
      <c r="A2" s="1" t="s">
        <v>641</v>
      </c>
      <c r="B2" s="7"/>
      <c r="C2" s="7"/>
    </row>
    <row r="3" spans="1:3" ht="45" x14ac:dyDescent="0.25">
      <c r="A3" s="3" t="s">
        <v>771</v>
      </c>
      <c r="B3" s="4" t="s">
        <v>5</v>
      </c>
      <c r="C3" s="4" t="s">
        <v>5</v>
      </c>
    </row>
    <row r="4" spans="1:3" x14ac:dyDescent="0.25">
      <c r="A4" s="2" t="s">
        <v>344</v>
      </c>
      <c r="B4" s="8">
        <v>8</v>
      </c>
      <c r="C4" s="12">
        <v>13.5</v>
      </c>
    </row>
    <row r="5" spans="1:3" x14ac:dyDescent="0.25">
      <c r="A5" s="2" t="s">
        <v>772</v>
      </c>
      <c r="B5" s="4">
        <v>27.5</v>
      </c>
      <c r="C5" s="4">
        <v>62.4</v>
      </c>
    </row>
    <row r="6" spans="1:3" x14ac:dyDescent="0.25">
      <c r="A6" s="2" t="s">
        <v>773</v>
      </c>
      <c r="B6" s="4" t="s">
        <v>5</v>
      </c>
      <c r="C6" s="4">
        <v>-1.6</v>
      </c>
    </row>
    <row r="7" spans="1:3" x14ac:dyDescent="0.25">
      <c r="A7" s="2" t="s">
        <v>774</v>
      </c>
      <c r="B7" s="4">
        <v>-8.6</v>
      </c>
      <c r="C7" s="4">
        <v>-1.6</v>
      </c>
    </row>
    <row r="8" spans="1:3" x14ac:dyDescent="0.25">
      <c r="A8" s="2" t="s">
        <v>775</v>
      </c>
      <c r="B8" s="4" t="s">
        <v>5</v>
      </c>
      <c r="C8" s="4" t="s">
        <v>5</v>
      </c>
    </row>
    <row r="9" spans="1:3" ht="45" x14ac:dyDescent="0.25">
      <c r="A9" s="3" t="s">
        <v>771</v>
      </c>
      <c r="B9" s="4" t="s">
        <v>5</v>
      </c>
      <c r="C9" s="4" t="s">
        <v>5</v>
      </c>
    </row>
    <row r="10" spans="1:3" x14ac:dyDescent="0.25">
      <c r="A10" s="2" t="s">
        <v>776</v>
      </c>
      <c r="B10" s="4">
        <v>19.5</v>
      </c>
      <c r="C10" s="4">
        <v>48.9</v>
      </c>
    </row>
    <row r="11" spans="1:3" x14ac:dyDescent="0.25">
      <c r="A11" s="2" t="s">
        <v>773</v>
      </c>
      <c r="B11" s="4">
        <v>-8.6</v>
      </c>
      <c r="C11" s="4" t="s">
        <v>5</v>
      </c>
    </row>
    <row r="12" spans="1:3" ht="30" x14ac:dyDescent="0.25">
      <c r="A12" s="2" t="s">
        <v>777</v>
      </c>
      <c r="B12" s="4" t="s">
        <v>5</v>
      </c>
      <c r="C12" s="4" t="s">
        <v>5</v>
      </c>
    </row>
    <row r="13" spans="1:3" ht="45" x14ac:dyDescent="0.25">
      <c r="A13" s="3" t="s">
        <v>771</v>
      </c>
      <c r="B13" s="4" t="s">
        <v>5</v>
      </c>
      <c r="C13" s="4" t="s">
        <v>5</v>
      </c>
    </row>
    <row r="14" spans="1:3" x14ac:dyDescent="0.25">
      <c r="A14" s="2" t="s">
        <v>344</v>
      </c>
      <c r="B14" s="4">
        <v>8</v>
      </c>
      <c r="C14" s="4">
        <v>13.5</v>
      </c>
    </row>
    <row r="15" spans="1:3" x14ac:dyDescent="0.25">
      <c r="A15" s="2" t="s">
        <v>772</v>
      </c>
      <c r="B15" s="4">
        <v>8</v>
      </c>
      <c r="C15" s="4">
        <v>13.5</v>
      </c>
    </row>
    <row r="16" spans="1:3" x14ac:dyDescent="0.25">
      <c r="A16" s="2" t="s">
        <v>773</v>
      </c>
      <c r="B16" s="4" t="s">
        <v>5</v>
      </c>
      <c r="C16" s="4" t="s">
        <v>61</v>
      </c>
    </row>
    <row r="17" spans="1:3" x14ac:dyDescent="0.25">
      <c r="A17" s="2" t="s">
        <v>774</v>
      </c>
      <c r="B17" s="4" t="s">
        <v>61</v>
      </c>
      <c r="C17" s="4" t="s">
        <v>61</v>
      </c>
    </row>
    <row r="18" spans="1:3" ht="45" x14ac:dyDescent="0.25">
      <c r="A18" s="2" t="s">
        <v>778</v>
      </c>
      <c r="B18" s="4" t="s">
        <v>5</v>
      </c>
      <c r="C18" s="4" t="s">
        <v>5</v>
      </c>
    </row>
    <row r="19" spans="1:3" ht="45" x14ac:dyDescent="0.25">
      <c r="A19" s="3" t="s">
        <v>771</v>
      </c>
      <c r="B19" s="4" t="s">
        <v>5</v>
      </c>
      <c r="C19" s="4" t="s">
        <v>5</v>
      </c>
    </row>
    <row r="20" spans="1:3" x14ac:dyDescent="0.25">
      <c r="A20" s="2" t="s">
        <v>776</v>
      </c>
      <c r="B20" s="4" t="s">
        <v>61</v>
      </c>
      <c r="C20" s="4" t="s">
        <v>61</v>
      </c>
    </row>
    <row r="21" spans="1:3" x14ac:dyDescent="0.25">
      <c r="A21" s="2" t="s">
        <v>773</v>
      </c>
      <c r="B21" s="4" t="s">
        <v>61</v>
      </c>
      <c r="C21" s="4" t="s">
        <v>5</v>
      </c>
    </row>
    <row r="22" spans="1:3" ht="30" x14ac:dyDescent="0.25">
      <c r="A22" s="2" t="s">
        <v>779</v>
      </c>
      <c r="B22" s="4" t="s">
        <v>5</v>
      </c>
      <c r="C22" s="4" t="s">
        <v>5</v>
      </c>
    </row>
    <row r="23" spans="1:3" ht="45" x14ac:dyDescent="0.25">
      <c r="A23" s="3" t="s">
        <v>771</v>
      </c>
      <c r="B23" s="4" t="s">
        <v>5</v>
      </c>
      <c r="C23" s="4" t="s">
        <v>5</v>
      </c>
    </row>
    <row r="24" spans="1:3" x14ac:dyDescent="0.25">
      <c r="A24" s="2" t="s">
        <v>344</v>
      </c>
      <c r="B24" s="4" t="s">
        <v>61</v>
      </c>
      <c r="C24" s="4" t="s">
        <v>61</v>
      </c>
    </row>
    <row r="25" spans="1:3" x14ac:dyDescent="0.25">
      <c r="A25" s="2" t="s">
        <v>772</v>
      </c>
      <c r="B25" s="4">
        <v>19.5</v>
      </c>
      <c r="C25" s="4">
        <v>48.9</v>
      </c>
    </row>
    <row r="26" spans="1:3" x14ac:dyDescent="0.25">
      <c r="A26" s="2" t="s">
        <v>773</v>
      </c>
      <c r="B26" s="4" t="s">
        <v>5</v>
      </c>
      <c r="C26" s="4">
        <v>-1.6</v>
      </c>
    </row>
    <row r="27" spans="1:3" x14ac:dyDescent="0.25">
      <c r="A27" s="2" t="s">
        <v>774</v>
      </c>
      <c r="B27" s="4">
        <v>-8.6</v>
      </c>
      <c r="C27" s="4">
        <v>-1.6</v>
      </c>
    </row>
    <row r="28" spans="1:3" ht="45" x14ac:dyDescent="0.25">
      <c r="A28" s="2" t="s">
        <v>780</v>
      </c>
      <c r="B28" s="4" t="s">
        <v>5</v>
      </c>
      <c r="C28" s="4" t="s">
        <v>5</v>
      </c>
    </row>
    <row r="29" spans="1:3" ht="45" x14ac:dyDescent="0.25">
      <c r="A29" s="3" t="s">
        <v>771</v>
      </c>
      <c r="B29" s="4" t="s">
        <v>5</v>
      </c>
      <c r="C29" s="4" t="s">
        <v>5</v>
      </c>
    </row>
    <row r="30" spans="1:3" x14ac:dyDescent="0.25">
      <c r="A30" s="2" t="s">
        <v>776</v>
      </c>
      <c r="B30" s="4">
        <v>19.5</v>
      </c>
      <c r="C30" s="4">
        <v>48.9</v>
      </c>
    </row>
    <row r="31" spans="1:3" x14ac:dyDescent="0.25">
      <c r="A31" s="2" t="s">
        <v>773</v>
      </c>
      <c r="B31" s="4">
        <v>-8.6</v>
      </c>
      <c r="C31" s="4" t="s">
        <v>5</v>
      </c>
    </row>
    <row r="32" spans="1:3" ht="30" x14ac:dyDescent="0.25">
      <c r="A32" s="2" t="s">
        <v>781</v>
      </c>
      <c r="B32" s="4" t="s">
        <v>5</v>
      </c>
      <c r="C32" s="4" t="s">
        <v>5</v>
      </c>
    </row>
    <row r="33" spans="1:3" ht="45" x14ac:dyDescent="0.25">
      <c r="A33" s="3" t="s">
        <v>771</v>
      </c>
      <c r="B33" s="4" t="s">
        <v>5</v>
      </c>
      <c r="C33" s="4" t="s">
        <v>5</v>
      </c>
    </row>
    <row r="34" spans="1:3" x14ac:dyDescent="0.25">
      <c r="A34" s="2" t="s">
        <v>344</v>
      </c>
      <c r="B34" s="4" t="s">
        <v>61</v>
      </c>
      <c r="C34" s="4" t="s">
        <v>61</v>
      </c>
    </row>
    <row r="35" spans="1:3" x14ac:dyDescent="0.25">
      <c r="A35" s="2" t="s">
        <v>772</v>
      </c>
      <c r="B35" s="4" t="s">
        <v>61</v>
      </c>
      <c r="C35" s="4" t="s">
        <v>61</v>
      </c>
    </row>
    <row r="36" spans="1:3" x14ac:dyDescent="0.25">
      <c r="A36" s="2" t="s">
        <v>773</v>
      </c>
      <c r="B36" s="4" t="s">
        <v>5</v>
      </c>
      <c r="C36" s="4" t="s">
        <v>61</v>
      </c>
    </row>
    <row r="37" spans="1:3" x14ac:dyDescent="0.25">
      <c r="A37" s="2" t="s">
        <v>774</v>
      </c>
      <c r="B37" s="4" t="s">
        <v>61</v>
      </c>
      <c r="C37" s="4" t="s">
        <v>61</v>
      </c>
    </row>
    <row r="38" spans="1:3" ht="45" x14ac:dyDescent="0.25">
      <c r="A38" s="2" t="s">
        <v>782</v>
      </c>
      <c r="B38" s="4" t="s">
        <v>5</v>
      </c>
      <c r="C38" s="4" t="s">
        <v>5</v>
      </c>
    </row>
    <row r="39" spans="1:3" ht="45" x14ac:dyDescent="0.25">
      <c r="A39" s="3" t="s">
        <v>771</v>
      </c>
      <c r="B39" s="4" t="s">
        <v>5</v>
      </c>
      <c r="C39" s="4" t="s">
        <v>5</v>
      </c>
    </row>
    <row r="40" spans="1:3" x14ac:dyDescent="0.25">
      <c r="A40" s="2" t="s">
        <v>776</v>
      </c>
      <c r="B40" s="4" t="s">
        <v>61</v>
      </c>
      <c r="C40" s="4" t="s">
        <v>61</v>
      </c>
    </row>
    <row r="41" spans="1:3" x14ac:dyDescent="0.25">
      <c r="A41" s="2" t="s">
        <v>773</v>
      </c>
      <c r="B41" s="4" t="s">
        <v>61</v>
      </c>
      <c r="C4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7" t="s">
        <v>2</v>
      </c>
      <c r="C1" s="7" t="s">
        <v>29</v>
      </c>
    </row>
    <row r="2" spans="1:3" x14ac:dyDescent="0.25">
      <c r="A2" s="1" t="s">
        <v>641</v>
      </c>
      <c r="B2" s="7"/>
      <c r="C2" s="7"/>
    </row>
    <row r="3" spans="1:3" ht="30" x14ac:dyDescent="0.25">
      <c r="A3" s="2" t="s">
        <v>734</v>
      </c>
      <c r="B3" s="4" t="s">
        <v>5</v>
      </c>
      <c r="C3" s="4" t="s">
        <v>5</v>
      </c>
    </row>
    <row r="4" spans="1:3" x14ac:dyDescent="0.25">
      <c r="A4" s="3" t="s">
        <v>721</v>
      </c>
      <c r="B4" s="4" t="s">
        <v>5</v>
      </c>
      <c r="C4" s="4" t="s">
        <v>5</v>
      </c>
    </row>
    <row r="5" spans="1:3" x14ac:dyDescent="0.25">
      <c r="A5" s="2" t="s">
        <v>784</v>
      </c>
      <c r="B5" s="12">
        <v>397.5</v>
      </c>
      <c r="C5" s="12">
        <v>401.3</v>
      </c>
    </row>
    <row r="6" spans="1:3" x14ac:dyDescent="0.25">
      <c r="A6" s="2" t="s">
        <v>636</v>
      </c>
      <c r="B6" s="4" t="s">
        <v>5</v>
      </c>
      <c r="C6" s="4" t="s">
        <v>5</v>
      </c>
    </row>
    <row r="7" spans="1:3" x14ac:dyDescent="0.25">
      <c r="A7" s="3" t="s">
        <v>721</v>
      </c>
      <c r="B7" s="4" t="s">
        <v>5</v>
      </c>
      <c r="C7" s="4" t="s">
        <v>5</v>
      </c>
    </row>
    <row r="8" spans="1:3" ht="30" x14ac:dyDescent="0.25">
      <c r="A8" s="2" t="s">
        <v>754</v>
      </c>
      <c r="B8" s="4">
        <v>287.39999999999998</v>
      </c>
      <c r="C8" s="4">
        <v>249.6</v>
      </c>
    </row>
    <row r="9" spans="1:3" x14ac:dyDescent="0.25">
      <c r="A9" s="2" t="s">
        <v>724</v>
      </c>
      <c r="B9" s="4" t="s">
        <v>5</v>
      </c>
      <c r="C9" s="4" t="s">
        <v>5</v>
      </c>
    </row>
    <row r="10" spans="1:3" x14ac:dyDescent="0.25">
      <c r="A10" s="3" t="s">
        <v>721</v>
      </c>
      <c r="B10" s="4" t="s">
        <v>5</v>
      </c>
      <c r="C10" s="4" t="s">
        <v>5</v>
      </c>
    </row>
    <row r="11" spans="1:3" ht="30" x14ac:dyDescent="0.25">
      <c r="A11" s="2" t="s">
        <v>754</v>
      </c>
      <c r="B11" s="12">
        <v>317.3</v>
      </c>
      <c r="C11" s="12">
        <v>31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785</v>
      </c>
      <c r="B1" s="7" t="s">
        <v>79</v>
      </c>
      <c r="C1" s="7"/>
      <c r="D1" s="7" t="s">
        <v>1</v>
      </c>
      <c r="E1" s="7"/>
      <c r="F1" s="1"/>
    </row>
    <row r="2" spans="1:6" x14ac:dyDescent="0.25">
      <c r="A2" s="7"/>
      <c r="B2" s="1" t="s">
        <v>2</v>
      </c>
      <c r="C2" s="1" t="s">
        <v>30</v>
      </c>
      <c r="D2" s="1" t="s">
        <v>2</v>
      </c>
      <c r="E2" s="1" t="s">
        <v>30</v>
      </c>
      <c r="F2" s="1" t="s">
        <v>760</v>
      </c>
    </row>
    <row r="3" spans="1:6" ht="30" x14ac:dyDescent="0.25">
      <c r="A3" s="3" t="s">
        <v>786</v>
      </c>
      <c r="B3" s="4" t="s">
        <v>5</v>
      </c>
      <c r="C3" s="4" t="s">
        <v>5</v>
      </c>
      <c r="D3" s="4" t="s">
        <v>5</v>
      </c>
      <c r="E3" s="4" t="s">
        <v>5</v>
      </c>
      <c r="F3" s="4" t="s">
        <v>5</v>
      </c>
    </row>
    <row r="4" spans="1:6" x14ac:dyDescent="0.25">
      <c r="A4" s="2" t="s">
        <v>363</v>
      </c>
      <c r="B4" s="8">
        <v>24500000</v>
      </c>
      <c r="C4" s="4" t="s">
        <v>5</v>
      </c>
      <c r="D4" s="8">
        <v>28833000</v>
      </c>
      <c r="E4" s="4" t="s">
        <v>5</v>
      </c>
      <c r="F4" s="4" t="s">
        <v>5</v>
      </c>
    </row>
    <row r="5" spans="1:6" ht="30" x14ac:dyDescent="0.25">
      <c r="A5" s="3" t="s">
        <v>364</v>
      </c>
      <c r="B5" s="4" t="s">
        <v>5</v>
      </c>
      <c r="C5" s="4" t="s">
        <v>5</v>
      </c>
      <c r="D5" s="4" t="s">
        <v>5</v>
      </c>
      <c r="E5" s="4" t="s">
        <v>5</v>
      </c>
      <c r="F5" s="4" t="s">
        <v>5</v>
      </c>
    </row>
    <row r="6" spans="1:6" x14ac:dyDescent="0.25">
      <c r="A6" s="2" t="s">
        <v>365</v>
      </c>
      <c r="B6" s="6">
        <v>-30800000</v>
      </c>
      <c r="C6" s="4" t="s">
        <v>5</v>
      </c>
      <c r="D6" s="6">
        <v>-20900000</v>
      </c>
      <c r="E6" s="4" t="s">
        <v>5</v>
      </c>
      <c r="F6" s="4" t="s">
        <v>5</v>
      </c>
    </row>
    <row r="7" spans="1:6" x14ac:dyDescent="0.25">
      <c r="A7" s="2" t="s">
        <v>367</v>
      </c>
      <c r="B7" s="6">
        <v>300000</v>
      </c>
      <c r="C7" s="4" t="s">
        <v>5</v>
      </c>
      <c r="D7" s="6">
        <v>-200000</v>
      </c>
      <c r="E7" s="4" t="s">
        <v>5</v>
      </c>
      <c r="F7" s="4" t="s">
        <v>5</v>
      </c>
    </row>
    <row r="8" spans="1:6" x14ac:dyDescent="0.25">
      <c r="A8" s="2" t="s">
        <v>368</v>
      </c>
      <c r="B8" s="6">
        <v>11100000</v>
      </c>
      <c r="C8" s="4" t="s">
        <v>5</v>
      </c>
      <c r="D8" s="6">
        <v>7600000</v>
      </c>
      <c r="E8" s="4" t="s">
        <v>5</v>
      </c>
      <c r="F8" s="4" t="s">
        <v>5</v>
      </c>
    </row>
    <row r="9" spans="1:6" x14ac:dyDescent="0.25">
      <c r="A9" s="2" t="s">
        <v>369</v>
      </c>
      <c r="B9" s="6">
        <v>-19400000</v>
      </c>
      <c r="C9" s="4" t="s">
        <v>5</v>
      </c>
      <c r="D9" s="6">
        <v>-13500000</v>
      </c>
      <c r="E9" s="4" t="s">
        <v>5</v>
      </c>
      <c r="F9" s="4" t="s">
        <v>5</v>
      </c>
    </row>
    <row r="10" spans="1:6" ht="45" x14ac:dyDescent="0.25">
      <c r="A10" s="3" t="s">
        <v>372</v>
      </c>
      <c r="B10" s="4" t="s">
        <v>5</v>
      </c>
      <c r="C10" s="4" t="s">
        <v>5</v>
      </c>
      <c r="D10" s="4" t="s">
        <v>5</v>
      </c>
      <c r="E10" s="4" t="s">
        <v>5</v>
      </c>
      <c r="F10" s="4" t="s">
        <v>5</v>
      </c>
    </row>
    <row r="11" spans="1:6" x14ac:dyDescent="0.25">
      <c r="A11" s="2" t="s">
        <v>369</v>
      </c>
      <c r="B11" s="6">
        <v>1300000</v>
      </c>
      <c r="C11" s="4" t="s">
        <v>5</v>
      </c>
      <c r="D11" s="6">
        <v>-8900000</v>
      </c>
      <c r="E11" s="4" t="s">
        <v>5</v>
      </c>
      <c r="F11" s="4" t="s">
        <v>5</v>
      </c>
    </row>
    <row r="12" spans="1:6" ht="30" x14ac:dyDescent="0.25">
      <c r="A12" s="2" t="s">
        <v>375</v>
      </c>
      <c r="B12" s="6">
        <v>-18100000</v>
      </c>
      <c r="C12" s="4" t="s">
        <v>5</v>
      </c>
      <c r="D12" s="6">
        <v>-22400000</v>
      </c>
      <c r="E12" s="4" t="s">
        <v>5</v>
      </c>
      <c r="F12" s="4" t="s">
        <v>5</v>
      </c>
    </row>
    <row r="13" spans="1:6" x14ac:dyDescent="0.25">
      <c r="A13" s="2" t="s">
        <v>378</v>
      </c>
      <c r="B13" s="6">
        <v>6413000</v>
      </c>
      <c r="C13" s="4" t="s">
        <v>5</v>
      </c>
      <c r="D13" s="6">
        <v>6413000</v>
      </c>
      <c r="E13" s="4" t="s">
        <v>5</v>
      </c>
      <c r="F13" s="4" t="s">
        <v>5</v>
      </c>
    </row>
    <row r="14" spans="1:6" x14ac:dyDescent="0.25">
      <c r="A14" s="2" t="s">
        <v>787</v>
      </c>
      <c r="B14" s="4" t="s">
        <v>5</v>
      </c>
      <c r="C14" s="4" t="s">
        <v>5</v>
      </c>
      <c r="D14" s="4" t="s">
        <v>5</v>
      </c>
      <c r="E14" s="4" t="s">
        <v>5</v>
      </c>
      <c r="F14" s="4" t="s">
        <v>5</v>
      </c>
    </row>
    <row r="15" spans="1:6" ht="30" x14ac:dyDescent="0.25">
      <c r="A15" s="3" t="s">
        <v>786</v>
      </c>
      <c r="B15" s="4" t="s">
        <v>5</v>
      </c>
      <c r="C15" s="4" t="s">
        <v>5</v>
      </c>
      <c r="D15" s="4" t="s">
        <v>5</v>
      </c>
      <c r="E15" s="4" t="s">
        <v>5</v>
      </c>
      <c r="F15" s="4" t="s">
        <v>5</v>
      </c>
    </row>
    <row r="16" spans="1:6" x14ac:dyDescent="0.25">
      <c r="A16" s="2" t="s">
        <v>363</v>
      </c>
      <c r="B16" s="6">
        <v>25000000</v>
      </c>
      <c r="C16" s="4" t="s">
        <v>5</v>
      </c>
      <c r="D16" s="6">
        <v>28833000</v>
      </c>
      <c r="E16" s="6">
        <v>21900000</v>
      </c>
      <c r="F16" s="6">
        <v>63000000</v>
      </c>
    </row>
    <row r="17" spans="1:6" ht="30" x14ac:dyDescent="0.25">
      <c r="A17" s="3" t="s">
        <v>364</v>
      </c>
      <c r="B17" s="4" t="s">
        <v>5</v>
      </c>
      <c r="C17" s="4" t="s">
        <v>5</v>
      </c>
      <c r="D17" s="4" t="s">
        <v>5</v>
      </c>
      <c r="E17" s="4" t="s">
        <v>5</v>
      </c>
      <c r="F17" s="4" t="s">
        <v>5</v>
      </c>
    </row>
    <row r="18" spans="1:6" x14ac:dyDescent="0.25">
      <c r="A18" s="2" t="s">
        <v>365</v>
      </c>
      <c r="B18" s="6">
        <v>-30800000</v>
      </c>
      <c r="C18" s="6">
        <v>-41800000</v>
      </c>
      <c r="D18" s="6">
        <v>-20900000</v>
      </c>
      <c r="E18" s="6">
        <v>30800000</v>
      </c>
      <c r="F18" s="4" t="s">
        <v>5</v>
      </c>
    </row>
    <row r="19" spans="1:6" x14ac:dyDescent="0.25">
      <c r="A19" s="2" t="s">
        <v>368</v>
      </c>
      <c r="B19" s="6">
        <v>11100000</v>
      </c>
      <c r="C19" s="6">
        <v>15000000</v>
      </c>
      <c r="D19" s="6">
        <v>7600000</v>
      </c>
      <c r="E19" s="6">
        <v>-11100000</v>
      </c>
      <c r="F19" s="4" t="s">
        <v>5</v>
      </c>
    </row>
    <row r="20" spans="1:6" x14ac:dyDescent="0.25">
      <c r="A20" s="2" t="s">
        <v>369</v>
      </c>
      <c r="B20" s="6">
        <v>-19700000</v>
      </c>
      <c r="C20" s="6">
        <v>-26800000</v>
      </c>
      <c r="D20" s="6">
        <v>-13300000</v>
      </c>
      <c r="E20" s="6">
        <v>19700000</v>
      </c>
      <c r="F20" s="4" t="s">
        <v>5</v>
      </c>
    </row>
    <row r="21" spans="1:6" ht="45" x14ac:dyDescent="0.25">
      <c r="A21" s="3" t="s">
        <v>372</v>
      </c>
      <c r="B21" s="4" t="s">
        <v>5</v>
      </c>
      <c r="C21" s="4" t="s">
        <v>5</v>
      </c>
      <c r="D21" s="4" t="s">
        <v>5</v>
      </c>
      <c r="E21" s="4" t="s">
        <v>5</v>
      </c>
      <c r="F21" s="4" t="s">
        <v>5</v>
      </c>
    </row>
    <row r="22" spans="1:6" x14ac:dyDescent="0.25">
      <c r="A22" s="2" t="s">
        <v>369</v>
      </c>
      <c r="B22" s="6">
        <v>1300000</v>
      </c>
      <c r="C22" s="6">
        <v>-6400000</v>
      </c>
      <c r="D22" s="6">
        <v>-8900000</v>
      </c>
      <c r="E22" s="6">
        <v>-11800000</v>
      </c>
      <c r="F22" s="4" t="s">
        <v>5</v>
      </c>
    </row>
    <row r="23" spans="1:6" ht="30" x14ac:dyDescent="0.25">
      <c r="A23" s="2" t="s">
        <v>375</v>
      </c>
      <c r="B23" s="6">
        <v>-18400000</v>
      </c>
      <c r="C23" s="6">
        <v>-33200000</v>
      </c>
      <c r="D23" s="6">
        <v>-22200000</v>
      </c>
      <c r="E23" s="6">
        <v>7900000</v>
      </c>
      <c r="F23" s="4" t="s">
        <v>5</v>
      </c>
    </row>
    <row r="24" spans="1:6" x14ac:dyDescent="0.25">
      <c r="A24" s="2" t="s">
        <v>378</v>
      </c>
      <c r="B24" s="6">
        <v>6600000</v>
      </c>
      <c r="C24" s="6">
        <v>29800000</v>
      </c>
      <c r="D24" s="6">
        <v>6600000</v>
      </c>
      <c r="E24" s="6">
        <v>29800000</v>
      </c>
      <c r="F24" s="6">
        <v>63000000</v>
      </c>
    </row>
    <row r="25" spans="1:6" x14ac:dyDescent="0.25">
      <c r="A25" s="2" t="s">
        <v>788</v>
      </c>
      <c r="B25" s="4" t="s">
        <v>5</v>
      </c>
      <c r="C25" s="4" t="s">
        <v>5</v>
      </c>
      <c r="D25" s="4" t="s">
        <v>5</v>
      </c>
      <c r="E25" s="4" t="s">
        <v>5</v>
      </c>
      <c r="F25" s="4" t="s">
        <v>5</v>
      </c>
    </row>
    <row r="26" spans="1:6" ht="30" x14ac:dyDescent="0.25">
      <c r="A26" s="3" t="s">
        <v>786</v>
      </c>
      <c r="B26" s="4" t="s">
        <v>5</v>
      </c>
      <c r="C26" s="4" t="s">
        <v>5</v>
      </c>
      <c r="D26" s="4" t="s">
        <v>5</v>
      </c>
      <c r="E26" s="4" t="s">
        <v>5</v>
      </c>
      <c r="F26" s="4" t="s">
        <v>5</v>
      </c>
    </row>
    <row r="27" spans="1:6" x14ac:dyDescent="0.25">
      <c r="A27" s="2" t="s">
        <v>363</v>
      </c>
      <c r="B27" s="6">
        <v>-500000</v>
      </c>
      <c r="C27" s="4" t="s">
        <v>5</v>
      </c>
      <c r="D27" s="4" t="s">
        <v>5</v>
      </c>
      <c r="E27" s="4" t="s">
        <v>5</v>
      </c>
      <c r="F27" s="4" t="s">
        <v>5</v>
      </c>
    </row>
    <row r="28" spans="1:6" ht="30" x14ac:dyDescent="0.25">
      <c r="A28" s="3" t="s">
        <v>364</v>
      </c>
      <c r="B28" s="4" t="s">
        <v>5</v>
      </c>
      <c r="C28" s="4" t="s">
        <v>5</v>
      </c>
      <c r="D28" s="4" t="s">
        <v>5</v>
      </c>
      <c r="E28" s="4" t="s">
        <v>5</v>
      </c>
      <c r="F28" s="4" t="s">
        <v>5</v>
      </c>
    </row>
    <row r="29" spans="1:6" x14ac:dyDescent="0.25">
      <c r="A29" s="2" t="s">
        <v>367</v>
      </c>
      <c r="B29" s="6">
        <v>300000</v>
      </c>
      <c r="C29" s="4" t="s">
        <v>5</v>
      </c>
      <c r="D29" s="6">
        <v>-200000</v>
      </c>
      <c r="E29" s="4" t="s">
        <v>5</v>
      </c>
      <c r="F29" s="4" t="s">
        <v>5</v>
      </c>
    </row>
    <row r="30" spans="1:6" x14ac:dyDescent="0.25">
      <c r="A30" s="2" t="s">
        <v>369</v>
      </c>
      <c r="B30" s="6">
        <v>300000</v>
      </c>
      <c r="C30" s="4" t="s">
        <v>5</v>
      </c>
      <c r="D30" s="6">
        <v>-200000</v>
      </c>
      <c r="E30" s="4" t="s">
        <v>5</v>
      </c>
      <c r="F30" s="4" t="s">
        <v>5</v>
      </c>
    </row>
    <row r="31" spans="1:6" ht="45" x14ac:dyDescent="0.25">
      <c r="A31" s="3" t="s">
        <v>372</v>
      </c>
      <c r="B31" s="4" t="s">
        <v>5</v>
      </c>
      <c r="C31" s="4" t="s">
        <v>5</v>
      </c>
      <c r="D31" s="4" t="s">
        <v>5</v>
      </c>
      <c r="E31" s="4" t="s">
        <v>5</v>
      </c>
      <c r="F31" s="4" t="s">
        <v>5</v>
      </c>
    </row>
    <row r="32" spans="1:6" ht="30" x14ac:dyDescent="0.25">
      <c r="A32" s="2" t="s">
        <v>375</v>
      </c>
      <c r="B32" s="6">
        <v>300000</v>
      </c>
      <c r="C32" s="4" t="s">
        <v>5</v>
      </c>
      <c r="D32" s="6">
        <v>-200000</v>
      </c>
      <c r="E32" s="4" t="s">
        <v>5</v>
      </c>
      <c r="F32" s="4" t="s">
        <v>5</v>
      </c>
    </row>
    <row r="33" spans="1:6" x14ac:dyDescent="0.25">
      <c r="A33" s="2" t="s">
        <v>378</v>
      </c>
      <c r="B33" s="6">
        <v>200000</v>
      </c>
      <c r="C33" s="4" t="s">
        <v>5</v>
      </c>
      <c r="D33" s="6">
        <v>200000</v>
      </c>
      <c r="E33" s="4" t="s">
        <v>5</v>
      </c>
      <c r="F33" s="4" t="s">
        <v>5</v>
      </c>
    </row>
    <row r="34" spans="1:6" ht="45" x14ac:dyDescent="0.25">
      <c r="A34" s="2" t="s">
        <v>789</v>
      </c>
      <c r="B34" s="4" t="s">
        <v>5</v>
      </c>
      <c r="C34" s="4" t="s">
        <v>5</v>
      </c>
      <c r="D34" s="4" t="s">
        <v>5</v>
      </c>
      <c r="E34" s="4" t="s">
        <v>5</v>
      </c>
      <c r="F34" s="4" t="s">
        <v>5</v>
      </c>
    </row>
    <row r="35" spans="1:6" ht="45" x14ac:dyDescent="0.25">
      <c r="A35" s="3" t="s">
        <v>372</v>
      </c>
      <c r="B35" s="4" t="s">
        <v>5</v>
      </c>
      <c r="C35" s="4" t="s">
        <v>5</v>
      </c>
      <c r="D35" s="4" t="s">
        <v>5</v>
      </c>
      <c r="E35" s="4" t="s">
        <v>5</v>
      </c>
      <c r="F35" s="4" t="s">
        <v>5</v>
      </c>
    </row>
    <row r="36" spans="1:6" x14ac:dyDescent="0.25">
      <c r="A36" s="2" t="s">
        <v>373</v>
      </c>
      <c r="B36" s="6">
        <v>2100000</v>
      </c>
      <c r="C36" s="4" t="s">
        <v>5</v>
      </c>
      <c r="D36" s="6">
        <v>-13800000</v>
      </c>
      <c r="E36" s="4" t="s">
        <v>5</v>
      </c>
      <c r="F36" s="4" t="s">
        <v>5</v>
      </c>
    </row>
    <row r="37" spans="1:6" x14ac:dyDescent="0.25">
      <c r="A37" s="2" t="s">
        <v>368</v>
      </c>
      <c r="B37" s="6">
        <v>-800000</v>
      </c>
      <c r="C37" s="4" t="s">
        <v>5</v>
      </c>
      <c r="D37" s="6">
        <v>4900000</v>
      </c>
      <c r="E37" s="4" t="s">
        <v>5</v>
      </c>
      <c r="F37" s="4" t="s">
        <v>5</v>
      </c>
    </row>
    <row r="38" spans="1:6" ht="60" x14ac:dyDescent="0.25">
      <c r="A38" s="2" t="s">
        <v>790</v>
      </c>
      <c r="B38" s="4" t="s">
        <v>5</v>
      </c>
      <c r="C38" s="4" t="s">
        <v>5</v>
      </c>
      <c r="D38" s="4" t="s">
        <v>5</v>
      </c>
      <c r="E38" s="4" t="s">
        <v>5</v>
      </c>
      <c r="F38" s="4" t="s">
        <v>5</v>
      </c>
    </row>
    <row r="39" spans="1:6" ht="45" x14ac:dyDescent="0.25">
      <c r="A39" s="3" t="s">
        <v>372</v>
      </c>
      <c r="B39" s="4" t="s">
        <v>5</v>
      </c>
      <c r="C39" s="4" t="s">
        <v>5</v>
      </c>
      <c r="D39" s="4" t="s">
        <v>5</v>
      </c>
      <c r="E39" s="4" t="s">
        <v>5</v>
      </c>
      <c r="F39" s="4" t="s">
        <v>5</v>
      </c>
    </row>
    <row r="40" spans="1:6" x14ac:dyDescent="0.25">
      <c r="A40" s="2" t="s">
        <v>373</v>
      </c>
      <c r="B40" s="6">
        <v>2100000</v>
      </c>
      <c r="C40" s="6">
        <v>-10000000</v>
      </c>
      <c r="D40" s="6">
        <v>-13800000</v>
      </c>
      <c r="E40" s="6">
        <v>-18400000</v>
      </c>
      <c r="F40" s="4" t="s">
        <v>5</v>
      </c>
    </row>
    <row r="41" spans="1:6" x14ac:dyDescent="0.25">
      <c r="A41" s="2" t="s">
        <v>368</v>
      </c>
      <c r="B41" s="6">
        <v>-800000</v>
      </c>
      <c r="C41" s="6">
        <v>3600000</v>
      </c>
      <c r="D41" s="6">
        <v>4900000</v>
      </c>
      <c r="E41" s="6">
        <v>6600000</v>
      </c>
      <c r="F41" s="4" t="s">
        <v>5</v>
      </c>
    </row>
    <row r="42" spans="1:6" ht="60" x14ac:dyDescent="0.25">
      <c r="A42" s="2" t="s">
        <v>791</v>
      </c>
      <c r="B42" s="4" t="s">
        <v>5</v>
      </c>
      <c r="C42" s="4" t="s">
        <v>5</v>
      </c>
      <c r="D42" s="4" t="s">
        <v>5</v>
      </c>
      <c r="E42" s="4" t="s">
        <v>5</v>
      </c>
      <c r="F42" s="4" t="s">
        <v>5</v>
      </c>
    </row>
    <row r="43" spans="1:6" ht="45" x14ac:dyDescent="0.25">
      <c r="A43" s="3" t="s">
        <v>372</v>
      </c>
      <c r="B43" s="4" t="s">
        <v>5</v>
      </c>
      <c r="C43" s="4" t="s">
        <v>5</v>
      </c>
      <c r="D43" s="4" t="s">
        <v>5</v>
      </c>
      <c r="E43" s="4" t="s">
        <v>5</v>
      </c>
      <c r="F43" s="4" t="s">
        <v>5</v>
      </c>
    </row>
    <row r="44" spans="1:6" x14ac:dyDescent="0.25">
      <c r="A44" s="2" t="s">
        <v>373</v>
      </c>
      <c r="B44" s="4" t="s">
        <v>61</v>
      </c>
      <c r="C44" s="4" t="s">
        <v>5</v>
      </c>
      <c r="D44" s="4" t="s">
        <v>61</v>
      </c>
      <c r="E44" s="4" t="s">
        <v>5</v>
      </c>
      <c r="F44" s="4" t="s">
        <v>5</v>
      </c>
    </row>
    <row r="45" spans="1:6" x14ac:dyDescent="0.25">
      <c r="A45" s="2" t="s">
        <v>368</v>
      </c>
      <c r="B45" s="4" t="s">
        <v>61</v>
      </c>
      <c r="C45" s="4" t="s">
        <v>5</v>
      </c>
      <c r="D45" s="4" t="s">
        <v>61</v>
      </c>
      <c r="E45" s="4" t="s">
        <v>5</v>
      </c>
      <c r="F4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7" t="s">
        <v>2</v>
      </c>
      <c r="C1" s="7" t="s">
        <v>29</v>
      </c>
    </row>
    <row r="2" spans="1:3" ht="30" x14ac:dyDescent="0.25">
      <c r="A2" s="1" t="s">
        <v>27</v>
      </c>
      <c r="B2" s="7"/>
      <c r="C2" s="7"/>
    </row>
    <row r="3" spans="1:3" ht="45" x14ac:dyDescent="0.25">
      <c r="A3" s="3" t="s">
        <v>793</v>
      </c>
      <c r="B3" s="4" t="s">
        <v>5</v>
      </c>
      <c r="C3" s="4" t="s">
        <v>5</v>
      </c>
    </row>
    <row r="4" spans="1:3" ht="30" x14ac:dyDescent="0.25">
      <c r="A4" s="2" t="s">
        <v>794</v>
      </c>
      <c r="B4" s="8">
        <v>576395</v>
      </c>
      <c r="C4" s="8">
        <v>447795</v>
      </c>
    </row>
    <row r="5" spans="1:3" x14ac:dyDescent="0.25">
      <c r="A5" s="2" t="s">
        <v>795</v>
      </c>
      <c r="B5" s="4" t="s">
        <v>5</v>
      </c>
      <c r="C5" s="4" t="s">
        <v>5</v>
      </c>
    </row>
    <row r="6" spans="1:3" ht="45" x14ac:dyDescent="0.25">
      <c r="A6" s="3" t="s">
        <v>793</v>
      </c>
      <c r="B6" s="4" t="s">
        <v>5</v>
      </c>
      <c r="C6" s="4" t="s">
        <v>5</v>
      </c>
    </row>
    <row r="7" spans="1:3" ht="30" x14ac:dyDescent="0.25">
      <c r="A7" s="2" t="s">
        <v>794</v>
      </c>
      <c r="B7" s="8">
        <v>9700</v>
      </c>
      <c r="C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6</v>
      </c>
      <c r="B1" s="1" t="s">
        <v>1</v>
      </c>
    </row>
    <row r="2" spans="1:2" x14ac:dyDescent="0.25">
      <c r="A2" s="1" t="s">
        <v>641</v>
      </c>
      <c r="B2" s="1" t="s">
        <v>2</v>
      </c>
    </row>
    <row r="3" spans="1:2" ht="30" x14ac:dyDescent="0.25">
      <c r="A3" s="3" t="s">
        <v>404</v>
      </c>
      <c r="B3" s="4" t="s">
        <v>5</v>
      </c>
    </row>
    <row r="4" spans="1:2" ht="45" x14ac:dyDescent="0.25">
      <c r="A4" s="2" t="s">
        <v>797</v>
      </c>
      <c r="B4" s="12">
        <v>30.5</v>
      </c>
    </row>
    <row r="5" spans="1:2" ht="45" x14ac:dyDescent="0.25">
      <c r="A5" s="2" t="s">
        <v>798</v>
      </c>
      <c r="B5" s="4">
        <v>3.4</v>
      </c>
    </row>
    <row r="6" spans="1:2" ht="30" x14ac:dyDescent="0.25">
      <c r="A6" s="2" t="s">
        <v>799</v>
      </c>
      <c r="B6" s="4">
        <v>0</v>
      </c>
    </row>
    <row r="7" spans="1:2" ht="30" x14ac:dyDescent="0.25">
      <c r="A7" s="2" t="s">
        <v>800</v>
      </c>
      <c r="B7" s="12">
        <v>3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1</v>
      </c>
      <c r="B1" s="1" t="s">
        <v>727</v>
      </c>
    </row>
    <row r="2" spans="1:2" x14ac:dyDescent="0.25">
      <c r="A2" s="1" t="s">
        <v>641</v>
      </c>
      <c r="B2" s="1" t="s">
        <v>802</v>
      </c>
    </row>
    <row r="3" spans="1:2" x14ac:dyDescent="0.25">
      <c r="A3" s="2" t="s">
        <v>730</v>
      </c>
      <c r="B3" s="4" t="s">
        <v>5</v>
      </c>
    </row>
    <row r="4" spans="1:2" x14ac:dyDescent="0.25">
      <c r="A4" s="3" t="s">
        <v>803</v>
      </c>
      <c r="B4" s="4" t="s">
        <v>5</v>
      </c>
    </row>
    <row r="5" spans="1:2" ht="30" x14ac:dyDescent="0.25">
      <c r="A5" s="2" t="s">
        <v>804</v>
      </c>
      <c r="B5" s="8">
        <v>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x14ac:dyDescent="0.25"/>
  <cols>
    <col min="1" max="1" width="36.5703125" bestFit="1" customWidth="1"/>
    <col min="2" max="2" width="19.28515625" customWidth="1"/>
    <col min="3" max="3" width="4.28515625" customWidth="1"/>
    <col min="4" max="4" width="20" customWidth="1"/>
    <col min="5" max="5" width="16.7109375" customWidth="1"/>
    <col min="6" max="6" width="4.28515625" customWidth="1"/>
    <col min="7" max="8" width="20.5703125" customWidth="1"/>
  </cols>
  <sheetData>
    <row r="1" spans="1:8" ht="30" x14ac:dyDescent="0.25">
      <c r="A1" s="1" t="s">
        <v>805</v>
      </c>
      <c r="B1" s="7" t="s">
        <v>2</v>
      </c>
      <c r="C1" s="7"/>
      <c r="D1" s="7" t="s">
        <v>28</v>
      </c>
      <c r="E1" s="7" t="s">
        <v>29</v>
      </c>
      <c r="F1" s="7"/>
      <c r="G1" s="7" t="s">
        <v>30</v>
      </c>
      <c r="H1" s="7" t="s">
        <v>31</v>
      </c>
    </row>
    <row r="2" spans="1:8" ht="30" x14ac:dyDescent="0.25">
      <c r="A2" s="1" t="s">
        <v>27</v>
      </c>
      <c r="B2" s="7"/>
      <c r="C2" s="7"/>
      <c r="D2" s="7"/>
      <c r="E2" s="7"/>
      <c r="F2" s="7"/>
      <c r="G2" s="7"/>
      <c r="H2" s="7"/>
    </row>
    <row r="3" spans="1:8" x14ac:dyDescent="0.25">
      <c r="A3" s="3" t="s">
        <v>32</v>
      </c>
      <c r="B3" s="4" t="s">
        <v>5</v>
      </c>
      <c r="C3" s="4"/>
      <c r="D3" s="4" t="s">
        <v>5</v>
      </c>
      <c r="E3" s="4" t="s">
        <v>5</v>
      </c>
      <c r="F3" s="4"/>
      <c r="G3" s="4" t="s">
        <v>5</v>
      </c>
      <c r="H3" s="4" t="s">
        <v>5</v>
      </c>
    </row>
    <row r="4" spans="1:8" x14ac:dyDescent="0.25">
      <c r="A4" s="2" t="s">
        <v>33</v>
      </c>
      <c r="B4" s="8">
        <v>243075</v>
      </c>
      <c r="C4" s="4"/>
      <c r="D4" s="4" t="s">
        <v>5</v>
      </c>
      <c r="E4" s="8">
        <v>279526</v>
      </c>
      <c r="F4" s="4"/>
      <c r="G4" s="8">
        <v>176186</v>
      </c>
      <c r="H4" s="8">
        <v>38451</v>
      </c>
    </row>
    <row r="5" spans="1:8" x14ac:dyDescent="0.25">
      <c r="A5" s="2" t="s">
        <v>34</v>
      </c>
      <c r="B5" s="6">
        <v>189565</v>
      </c>
      <c r="C5" s="4"/>
      <c r="D5" s="4" t="s">
        <v>5</v>
      </c>
      <c r="E5" s="6">
        <v>167288</v>
      </c>
      <c r="F5" s="4"/>
      <c r="G5" s="4" t="s">
        <v>5</v>
      </c>
      <c r="H5" s="4" t="s">
        <v>5</v>
      </c>
    </row>
    <row r="6" spans="1:8" x14ac:dyDescent="0.25">
      <c r="A6" s="2" t="s">
        <v>35</v>
      </c>
      <c r="B6" s="6">
        <v>14423</v>
      </c>
      <c r="C6" s="4"/>
      <c r="D6" s="4" t="s">
        <v>5</v>
      </c>
      <c r="E6" s="6">
        <v>39655</v>
      </c>
      <c r="F6" s="4"/>
      <c r="G6" s="4" t="s">
        <v>5</v>
      </c>
      <c r="H6" s="4" t="s">
        <v>5</v>
      </c>
    </row>
    <row r="7" spans="1:8" x14ac:dyDescent="0.25">
      <c r="A7" s="2" t="s">
        <v>36</v>
      </c>
      <c r="B7" s="6">
        <v>10893</v>
      </c>
      <c r="C7" s="4"/>
      <c r="D7" s="4" t="s">
        <v>5</v>
      </c>
      <c r="E7" s="6">
        <v>10027</v>
      </c>
      <c r="F7" s="4"/>
      <c r="G7" s="4" t="s">
        <v>5</v>
      </c>
      <c r="H7" s="4" t="s">
        <v>5</v>
      </c>
    </row>
    <row r="8" spans="1:8" ht="17.25" x14ac:dyDescent="0.25">
      <c r="A8" s="2" t="s">
        <v>37</v>
      </c>
      <c r="B8" s="6">
        <v>26350</v>
      </c>
      <c r="C8" s="9" t="s">
        <v>38</v>
      </c>
      <c r="D8" s="4" t="s">
        <v>5</v>
      </c>
      <c r="E8" s="6">
        <v>15514</v>
      </c>
      <c r="F8" s="9" t="s">
        <v>38</v>
      </c>
      <c r="G8" s="4" t="s">
        <v>5</v>
      </c>
      <c r="H8" s="4" t="s">
        <v>5</v>
      </c>
    </row>
    <row r="9" spans="1:8" x14ac:dyDescent="0.25">
      <c r="A9" s="2" t="s">
        <v>39</v>
      </c>
      <c r="B9" s="6">
        <v>3843</v>
      </c>
      <c r="C9" s="4"/>
      <c r="D9" s="4" t="s">
        <v>5</v>
      </c>
      <c r="E9" s="6">
        <v>4207</v>
      </c>
      <c r="F9" s="4"/>
      <c r="G9" s="4" t="s">
        <v>5</v>
      </c>
      <c r="H9" s="4" t="s">
        <v>5</v>
      </c>
    </row>
    <row r="10" spans="1:8" x14ac:dyDescent="0.25">
      <c r="A10" s="2" t="s">
        <v>40</v>
      </c>
      <c r="B10" s="6">
        <v>1439</v>
      </c>
      <c r="C10" s="4"/>
      <c r="D10" s="4" t="s">
        <v>5</v>
      </c>
      <c r="E10" s="6">
        <v>3626</v>
      </c>
      <c r="F10" s="4"/>
      <c r="G10" s="4" t="s">
        <v>5</v>
      </c>
      <c r="H10" s="4" t="s">
        <v>5</v>
      </c>
    </row>
    <row r="11" spans="1:8" x14ac:dyDescent="0.25">
      <c r="A11" s="2" t="s">
        <v>41</v>
      </c>
      <c r="B11" s="6">
        <v>489588</v>
      </c>
      <c r="C11" s="4"/>
      <c r="D11" s="4" t="s">
        <v>5</v>
      </c>
      <c r="E11" s="6">
        <v>519843</v>
      </c>
      <c r="F11" s="4"/>
      <c r="G11" s="4" t="s">
        <v>5</v>
      </c>
      <c r="H11" s="4" t="s">
        <v>5</v>
      </c>
    </row>
    <row r="12" spans="1:8" ht="30" x14ac:dyDescent="0.25">
      <c r="A12" s="2" t="s">
        <v>427</v>
      </c>
      <c r="B12" s="6">
        <v>7589153</v>
      </c>
      <c r="C12" s="4"/>
      <c r="D12" s="4" t="s">
        <v>5</v>
      </c>
      <c r="E12" s="6">
        <v>7244466</v>
      </c>
      <c r="F12" s="4"/>
      <c r="G12" s="4" t="s">
        <v>5</v>
      </c>
      <c r="H12" s="4" t="s">
        <v>5</v>
      </c>
    </row>
    <row r="13" spans="1:8" x14ac:dyDescent="0.25">
      <c r="A13" s="2" t="s">
        <v>428</v>
      </c>
      <c r="B13" s="6">
        <v>-5762937</v>
      </c>
      <c r="C13" s="4"/>
      <c r="D13" s="4" t="s">
        <v>5</v>
      </c>
      <c r="E13" s="6">
        <v>-5510166</v>
      </c>
      <c r="F13" s="4"/>
      <c r="G13" s="4" t="s">
        <v>5</v>
      </c>
      <c r="H13" s="4" t="s">
        <v>5</v>
      </c>
    </row>
    <row r="14" spans="1:8" x14ac:dyDescent="0.25">
      <c r="A14" s="2" t="s">
        <v>45</v>
      </c>
      <c r="B14" s="6">
        <v>1826216</v>
      </c>
      <c r="C14" s="4"/>
      <c r="D14" s="4" t="s">
        <v>5</v>
      </c>
      <c r="E14" s="6">
        <v>1734300</v>
      </c>
      <c r="F14" s="4"/>
      <c r="G14" s="4" t="s">
        <v>5</v>
      </c>
      <c r="H14" s="4" t="s">
        <v>5</v>
      </c>
    </row>
    <row r="15" spans="1:8" x14ac:dyDescent="0.25">
      <c r="A15" s="2" t="s">
        <v>46</v>
      </c>
      <c r="B15" s="6">
        <v>576395</v>
      </c>
      <c r="C15" s="4"/>
      <c r="D15" s="4" t="s">
        <v>5</v>
      </c>
      <c r="E15" s="6">
        <v>447795</v>
      </c>
      <c r="F15" s="4"/>
      <c r="G15" s="4" t="s">
        <v>5</v>
      </c>
      <c r="H15" s="4" t="s">
        <v>5</v>
      </c>
    </row>
    <row r="16" spans="1:8" x14ac:dyDescent="0.25">
      <c r="A16" s="2" t="s">
        <v>47</v>
      </c>
      <c r="B16" s="6">
        <v>23965</v>
      </c>
      <c r="C16" s="4"/>
      <c r="D16" s="4" t="s">
        <v>5</v>
      </c>
      <c r="E16" s="6">
        <v>22115</v>
      </c>
      <c r="F16" s="4"/>
      <c r="G16" s="4" t="s">
        <v>5</v>
      </c>
      <c r="H16" s="4" t="s">
        <v>5</v>
      </c>
    </row>
    <row r="17" spans="1:8" x14ac:dyDescent="0.25">
      <c r="A17" s="2" t="s">
        <v>35</v>
      </c>
      <c r="B17" s="6">
        <v>5114</v>
      </c>
      <c r="C17" s="4"/>
      <c r="D17" s="4" t="s">
        <v>5</v>
      </c>
      <c r="E17" s="6">
        <v>9199</v>
      </c>
      <c r="F17" s="4"/>
      <c r="G17" s="4" t="s">
        <v>5</v>
      </c>
      <c r="H17" s="4" t="s">
        <v>5</v>
      </c>
    </row>
    <row r="18" spans="1:8" x14ac:dyDescent="0.25">
      <c r="A18" s="2" t="s">
        <v>48</v>
      </c>
      <c r="B18" s="6">
        <v>49148</v>
      </c>
      <c r="C18" s="4"/>
      <c r="D18" s="4" t="s">
        <v>5</v>
      </c>
      <c r="E18" s="6">
        <v>43179</v>
      </c>
      <c r="F18" s="4"/>
      <c r="G18" s="4" t="s">
        <v>5</v>
      </c>
      <c r="H18" s="4" t="s">
        <v>5</v>
      </c>
    </row>
    <row r="19" spans="1:8" x14ac:dyDescent="0.25">
      <c r="A19" s="2" t="s">
        <v>49</v>
      </c>
      <c r="B19" s="6">
        <v>2970426</v>
      </c>
      <c r="C19" s="4"/>
      <c r="D19" s="4" t="s">
        <v>5</v>
      </c>
      <c r="E19" s="6">
        <v>2776431</v>
      </c>
      <c r="F19" s="4"/>
      <c r="G19" s="4" t="s">
        <v>5</v>
      </c>
      <c r="H19" s="4" t="s">
        <v>5</v>
      </c>
    </row>
    <row r="20" spans="1:8" x14ac:dyDescent="0.25">
      <c r="A20" s="3" t="s">
        <v>50</v>
      </c>
      <c r="B20" s="4" t="s">
        <v>5</v>
      </c>
      <c r="C20" s="4"/>
      <c r="D20" s="4" t="s">
        <v>5</v>
      </c>
      <c r="E20" s="4" t="s">
        <v>5</v>
      </c>
      <c r="F20" s="4"/>
      <c r="G20" s="4" t="s">
        <v>5</v>
      </c>
      <c r="H20" s="4" t="s">
        <v>5</v>
      </c>
    </row>
    <row r="21" spans="1:8" x14ac:dyDescent="0.25">
      <c r="A21" s="2" t="s">
        <v>51</v>
      </c>
      <c r="B21" s="6">
        <v>104486</v>
      </c>
      <c r="C21" s="4"/>
      <c r="D21" s="4" t="s">
        <v>5</v>
      </c>
      <c r="E21" s="6">
        <v>94361</v>
      </c>
      <c r="F21" s="4"/>
      <c r="G21" s="4" t="s">
        <v>5</v>
      </c>
      <c r="H21" s="4" t="s">
        <v>5</v>
      </c>
    </row>
    <row r="22" spans="1:8" x14ac:dyDescent="0.25">
      <c r="A22" s="2" t="s">
        <v>52</v>
      </c>
      <c r="B22" s="6">
        <v>42913</v>
      </c>
      <c r="C22" s="4"/>
      <c r="D22" s="4" t="s">
        <v>5</v>
      </c>
      <c r="E22" s="6">
        <v>23414</v>
      </c>
      <c r="F22" s="4"/>
      <c r="G22" s="4" t="s">
        <v>5</v>
      </c>
      <c r="H22" s="4" t="s">
        <v>5</v>
      </c>
    </row>
    <row r="23" spans="1:8" x14ac:dyDescent="0.25">
      <c r="A23" s="2" t="s">
        <v>53</v>
      </c>
      <c r="B23" s="6">
        <v>14272</v>
      </c>
      <c r="C23" s="4"/>
      <c r="D23" s="4" t="s">
        <v>5</v>
      </c>
      <c r="E23" s="6">
        <v>18546</v>
      </c>
      <c r="F23" s="4"/>
      <c r="G23" s="4" t="s">
        <v>5</v>
      </c>
      <c r="H23" s="4" t="s">
        <v>5</v>
      </c>
    </row>
    <row r="24" spans="1:8" x14ac:dyDescent="0.25">
      <c r="A24" s="2" t="s">
        <v>35</v>
      </c>
      <c r="B24" s="6">
        <v>8261</v>
      </c>
      <c r="C24" s="4"/>
      <c r="D24" s="4" t="s">
        <v>5</v>
      </c>
      <c r="E24" s="4">
        <v>149</v>
      </c>
      <c r="F24" s="4"/>
      <c r="G24" s="4" t="s">
        <v>5</v>
      </c>
      <c r="H24" s="4" t="s">
        <v>5</v>
      </c>
    </row>
    <row r="25" spans="1:8" x14ac:dyDescent="0.25">
      <c r="A25" s="2" t="s">
        <v>54</v>
      </c>
      <c r="B25" s="6">
        <v>60938</v>
      </c>
      <c r="C25" s="4"/>
      <c r="D25" s="4" t="s">
        <v>5</v>
      </c>
      <c r="E25" s="6">
        <v>66260</v>
      </c>
      <c r="F25" s="4"/>
      <c r="G25" s="4" t="s">
        <v>5</v>
      </c>
      <c r="H25" s="4" t="s">
        <v>5</v>
      </c>
    </row>
    <row r="26" spans="1:8" x14ac:dyDescent="0.25">
      <c r="A26" s="2" t="s">
        <v>55</v>
      </c>
      <c r="B26" s="6">
        <v>21680</v>
      </c>
      <c r="C26" s="4"/>
      <c r="D26" s="4" t="s">
        <v>5</v>
      </c>
      <c r="E26" s="6">
        <v>16765</v>
      </c>
      <c r="F26" s="4"/>
      <c r="G26" s="4" t="s">
        <v>5</v>
      </c>
      <c r="H26" s="4" t="s">
        <v>5</v>
      </c>
    </row>
    <row r="27" spans="1:8" x14ac:dyDescent="0.25">
      <c r="A27" s="2" t="s">
        <v>56</v>
      </c>
      <c r="B27" s="6">
        <v>252550</v>
      </c>
      <c r="C27" s="4"/>
      <c r="D27" s="4" t="s">
        <v>5</v>
      </c>
      <c r="E27" s="6">
        <v>219495</v>
      </c>
      <c r="F27" s="4"/>
      <c r="G27" s="4" t="s">
        <v>5</v>
      </c>
      <c r="H27" s="4" t="s">
        <v>5</v>
      </c>
    </row>
    <row r="28" spans="1:8" x14ac:dyDescent="0.25">
      <c r="A28" s="2" t="s">
        <v>57</v>
      </c>
      <c r="B28" s="6">
        <v>923745</v>
      </c>
      <c r="C28" s="4"/>
      <c r="D28" s="4" t="s">
        <v>5</v>
      </c>
      <c r="E28" s="6">
        <v>914126</v>
      </c>
      <c r="F28" s="4"/>
      <c r="G28" s="4" t="s">
        <v>5</v>
      </c>
      <c r="H28" s="4" t="s">
        <v>5</v>
      </c>
    </row>
    <row r="29" spans="1:8" ht="17.25" x14ac:dyDescent="0.25">
      <c r="A29" s="2" t="s">
        <v>37</v>
      </c>
      <c r="B29" s="6">
        <v>387033</v>
      </c>
      <c r="C29" s="9" t="s">
        <v>38</v>
      </c>
      <c r="D29" s="4" t="s">
        <v>5</v>
      </c>
      <c r="E29" s="6">
        <v>310830</v>
      </c>
      <c r="F29" s="9" t="s">
        <v>38</v>
      </c>
      <c r="G29" s="4" t="s">
        <v>5</v>
      </c>
      <c r="H29" s="4" t="s">
        <v>5</v>
      </c>
    </row>
    <row r="30" spans="1:8" x14ac:dyDescent="0.25">
      <c r="A30" s="2" t="s">
        <v>54</v>
      </c>
      <c r="B30" s="6">
        <v>407712</v>
      </c>
      <c r="C30" s="4"/>
      <c r="D30" s="4" t="s">
        <v>5</v>
      </c>
      <c r="E30" s="6">
        <v>422042</v>
      </c>
      <c r="F30" s="4"/>
      <c r="G30" s="4" t="s">
        <v>5</v>
      </c>
      <c r="H30" s="4" t="s">
        <v>5</v>
      </c>
    </row>
    <row r="31" spans="1:8" x14ac:dyDescent="0.25">
      <c r="A31" s="2" t="s">
        <v>35</v>
      </c>
      <c r="B31" s="4">
        <v>360</v>
      </c>
      <c r="C31" s="4"/>
      <c r="D31" s="4" t="s">
        <v>5</v>
      </c>
      <c r="E31" s="6">
        <v>1530</v>
      </c>
      <c r="F31" s="4"/>
      <c r="G31" s="4" t="s">
        <v>5</v>
      </c>
      <c r="H31" s="4" t="s">
        <v>5</v>
      </c>
    </row>
    <row r="32" spans="1:8" x14ac:dyDescent="0.25">
      <c r="A32" s="2" t="s">
        <v>58</v>
      </c>
      <c r="B32" s="6">
        <v>26463</v>
      </c>
      <c r="C32" s="4"/>
      <c r="D32" s="4" t="s">
        <v>5</v>
      </c>
      <c r="E32" s="6">
        <v>36275</v>
      </c>
      <c r="F32" s="4"/>
      <c r="G32" s="4" t="s">
        <v>5</v>
      </c>
      <c r="H32" s="4" t="s">
        <v>5</v>
      </c>
    </row>
    <row r="33" spans="1:8" x14ac:dyDescent="0.25">
      <c r="A33" s="2" t="s">
        <v>59</v>
      </c>
      <c r="B33" s="6">
        <v>1997863</v>
      </c>
      <c r="C33" s="4"/>
      <c r="D33" s="4" t="s">
        <v>5</v>
      </c>
      <c r="E33" s="6">
        <v>1904298</v>
      </c>
      <c r="F33" s="4"/>
      <c r="G33" s="4" t="s">
        <v>5</v>
      </c>
      <c r="H33" s="4" t="s">
        <v>5</v>
      </c>
    </row>
    <row r="34" spans="1:8" x14ac:dyDescent="0.25">
      <c r="A34" s="2" t="s">
        <v>60</v>
      </c>
      <c r="B34" s="4" t="s">
        <v>61</v>
      </c>
      <c r="C34" s="4"/>
      <c r="D34" s="4" t="s">
        <v>5</v>
      </c>
      <c r="E34" s="4" t="s">
        <v>61</v>
      </c>
      <c r="F34" s="4"/>
      <c r="G34" s="4" t="s">
        <v>5</v>
      </c>
      <c r="H34" s="4" t="s">
        <v>5</v>
      </c>
    </row>
    <row r="35" spans="1:8" x14ac:dyDescent="0.25">
      <c r="A35" s="3" t="s">
        <v>62</v>
      </c>
      <c r="B35" s="4" t="s">
        <v>5</v>
      </c>
      <c r="C35" s="4"/>
      <c r="D35" s="4" t="s">
        <v>5</v>
      </c>
      <c r="E35" s="4" t="s">
        <v>5</v>
      </c>
      <c r="F35" s="4"/>
      <c r="G35" s="4" t="s">
        <v>5</v>
      </c>
      <c r="H35" s="4" t="s">
        <v>5</v>
      </c>
    </row>
    <row r="36" spans="1:8" x14ac:dyDescent="0.25">
      <c r="A36" s="2" t="s">
        <v>436</v>
      </c>
      <c r="B36" s="4">
        <v>488</v>
      </c>
      <c r="C36" s="4"/>
      <c r="D36" s="4" t="s">
        <v>5</v>
      </c>
      <c r="E36" s="4">
        <v>484</v>
      </c>
      <c r="F36" s="4"/>
      <c r="G36" s="4" t="s">
        <v>5</v>
      </c>
      <c r="H36" s="4" t="s">
        <v>5</v>
      </c>
    </row>
    <row r="37" spans="1:8" x14ac:dyDescent="0.25">
      <c r="A37" s="2" t="s">
        <v>437</v>
      </c>
      <c r="B37" s="4">
        <v>-860</v>
      </c>
      <c r="C37" s="4"/>
      <c r="D37" s="4" t="s">
        <v>5</v>
      </c>
      <c r="E37" s="4">
        <v>-860</v>
      </c>
      <c r="F37" s="4"/>
      <c r="G37" s="4" t="s">
        <v>5</v>
      </c>
      <c r="H37" s="4" t="s">
        <v>5</v>
      </c>
    </row>
    <row r="38" spans="1:8" x14ac:dyDescent="0.25">
      <c r="A38" s="2" t="s">
        <v>65</v>
      </c>
      <c r="B38" s="6">
        <v>1393439</v>
      </c>
      <c r="C38" s="4"/>
      <c r="D38" s="4" t="s">
        <v>5</v>
      </c>
      <c r="E38" s="6">
        <v>1386475</v>
      </c>
      <c r="F38" s="4"/>
      <c r="G38" s="4" t="s">
        <v>5</v>
      </c>
      <c r="H38" s="4" t="s">
        <v>5</v>
      </c>
    </row>
    <row r="39" spans="1:8" x14ac:dyDescent="0.25">
      <c r="A39" s="2" t="s">
        <v>66</v>
      </c>
      <c r="B39" s="6">
        <v>-426917</v>
      </c>
      <c r="C39" s="4"/>
      <c r="D39" s="4" t="s">
        <v>5</v>
      </c>
      <c r="E39" s="6">
        <v>-542799</v>
      </c>
      <c r="F39" s="4"/>
      <c r="G39" s="4" t="s">
        <v>5</v>
      </c>
      <c r="H39" s="4" t="s">
        <v>5</v>
      </c>
    </row>
    <row r="40" spans="1:8" ht="30" x14ac:dyDescent="0.25">
      <c r="A40" s="2" t="s">
        <v>67</v>
      </c>
      <c r="B40" s="6">
        <v>6413</v>
      </c>
      <c r="C40" s="4"/>
      <c r="D40" s="6">
        <v>24500</v>
      </c>
      <c r="E40" s="6">
        <v>28833</v>
      </c>
      <c r="F40" s="4"/>
      <c r="G40" s="4" t="s">
        <v>5</v>
      </c>
      <c r="H40" s="4" t="s">
        <v>5</v>
      </c>
    </row>
    <row r="41" spans="1:8" x14ac:dyDescent="0.25">
      <c r="A41" s="2" t="s">
        <v>68</v>
      </c>
      <c r="B41" s="6">
        <v>972563</v>
      </c>
      <c r="C41" s="4"/>
      <c r="D41" s="4" t="s">
        <v>5</v>
      </c>
      <c r="E41" s="6">
        <v>872133</v>
      </c>
      <c r="F41" s="4"/>
      <c r="G41" s="4" t="s">
        <v>5</v>
      </c>
      <c r="H41" s="4" t="s">
        <v>5</v>
      </c>
    </row>
    <row r="42" spans="1:8" ht="30" x14ac:dyDescent="0.25">
      <c r="A42" s="2" t="s">
        <v>69</v>
      </c>
      <c r="B42" s="6">
        <v>2970426</v>
      </c>
      <c r="C42" s="4"/>
      <c r="D42" s="4" t="s">
        <v>5</v>
      </c>
      <c r="E42" s="6">
        <v>2776431</v>
      </c>
      <c r="F42" s="4"/>
      <c r="G42" s="4" t="s">
        <v>5</v>
      </c>
      <c r="H42" s="4" t="s">
        <v>5</v>
      </c>
    </row>
    <row r="43" spans="1:8" x14ac:dyDescent="0.25">
      <c r="A43" s="2" t="s">
        <v>806</v>
      </c>
      <c r="B43" s="4" t="s">
        <v>5</v>
      </c>
      <c r="C43" s="4"/>
      <c r="D43" s="4" t="s">
        <v>5</v>
      </c>
      <c r="E43" s="4" t="s">
        <v>5</v>
      </c>
      <c r="F43" s="4"/>
      <c r="G43" s="4" t="s">
        <v>5</v>
      </c>
      <c r="H43" s="4" t="s">
        <v>5</v>
      </c>
    </row>
    <row r="44" spans="1:8" x14ac:dyDescent="0.25">
      <c r="A44" s="3" t="s">
        <v>32</v>
      </c>
      <c r="B44" s="4" t="s">
        <v>5</v>
      </c>
      <c r="C44" s="4"/>
      <c r="D44" s="4" t="s">
        <v>5</v>
      </c>
      <c r="E44" s="4" t="s">
        <v>5</v>
      </c>
      <c r="F44" s="4"/>
      <c r="G44" s="4" t="s">
        <v>5</v>
      </c>
      <c r="H44" s="4" t="s">
        <v>5</v>
      </c>
    </row>
    <row r="45" spans="1:8" x14ac:dyDescent="0.25">
      <c r="A45" s="2" t="s">
        <v>33</v>
      </c>
      <c r="B45" s="6">
        <v>191193</v>
      </c>
      <c r="C45" s="4"/>
      <c r="D45" s="4" t="s">
        <v>5</v>
      </c>
      <c r="E45" s="6">
        <v>228398</v>
      </c>
      <c r="F45" s="4"/>
      <c r="G45" s="6">
        <v>155089</v>
      </c>
      <c r="H45" s="6">
        <v>37389</v>
      </c>
    </row>
    <row r="46" spans="1:8" x14ac:dyDescent="0.25">
      <c r="A46" s="2" t="s">
        <v>34</v>
      </c>
      <c r="B46" s="6">
        <v>83310</v>
      </c>
      <c r="C46" s="4"/>
      <c r="D46" s="4" t="s">
        <v>5</v>
      </c>
      <c r="E46" s="6">
        <v>59213</v>
      </c>
      <c r="F46" s="4"/>
      <c r="G46" s="4" t="s">
        <v>5</v>
      </c>
      <c r="H46" s="4" t="s">
        <v>5</v>
      </c>
    </row>
    <row r="47" spans="1:8" x14ac:dyDescent="0.25">
      <c r="A47" s="2" t="s">
        <v>36</v>
      </c>
      <c r="B47" s="6">
        <v>10893</v>
      </c>
      <c r="C47" s="4"/>
      <c r="D47" s="4" t="s">
        <v>5</v>
      </c>
      <c r="E47" s="6">
        <v>10027</v>
      </c>
      <c r="F47" s="4"/>
      <c r="G47" s="4" t="s">
        <v>5</v>
      </c>
      <c r="H47" s="4" t="s">
        <v>5</v>
      </c>
    </row>
    <row r="48" spans="1:8" ht="17.25" x14ac:dyDescent="0.25">
      <c r="A48" s="2" t="s">
        <v>37</v>
      </c>
      <c r="B48" s="6">
        <v>6631</v>
      </c>
      <c r="C48" s="9" t="s">
        <v>38</v>
      </c>
      <c r="D48" s="4" t="s">
        <v>5</v>
      </c>
      <c r="E48" s="6">
        <v>5947</v>
      </c>
      <c r="F48" s="9" t="s">
        <v>38</v>
      </c>
      <c r="G48" s="4" t="s">
        <v>5</v>
      </c>
      <c r="H48" s="4" t="s">
        <v>5</v>
      </c>
    </row>
    <row r="49" spans="1:8" x14ac:dyDescent="0.25">
      <c r="A49" s="2" t="s">
        <v>39</v>
      </c>
      <c r="B49" s="6">
        <v>3560</v>
      </c>
      <c r="C49" s="4"/>
      <c r="D49" s="4" t="s">
        <v>5</v>
      </c>
      <c r="E49" s="6">
        <v>3924</v>
      </c>
      <c r="F49" s="4"/>
      <c r="G49" s="4" t="s">
        <v>5</v>
      </c>
      <c r="H49" s="4" t="s">
        <v>5</v>
      </c>
    </row>
    <row r="50" spans="1:8" x14ac:dyDescent="0.25">
      <c r="A50" s="2" t="s">
        <v>40</v>
      </c>
      <c r="B50" s="6">
        <v>1439</v>
      </c>
      <c r="C50" s="4"/>
      <c r="D50" s="4" t="s">
        <v>5</v>
      </c>
      <c r="E50" s="6">
        <v>3626</v>
      </c>
      <c r="F50" s="4"/>
      <c r="G50" s="4" t="s">
        <v>5</v>
      </c>
      <c r="H50" s="4" t="s">
        <v>5</v>
      </c>
    </row>
    <row r="51" spans="1:8" x14ac:dyDescent="0.25">
      <c r="A51" s="2" t="s">
        <v>41</v>
      </c>
      <c r="B51" s="6">
        <v>297026</v>
      </c>
      <c r="C51" s="4"/>
      <c r="D51" s="4" t="s">
        <v>5</v>
      </c>
      <c r="E51" s="6">
        <v>311135</v>
      </c>
      <c r="F51" s="4"/>
      <c r="G51" s="4" t="s">
        <v>5</v>
      </c>
      <c r="H51" s="4" t="s">
        <v>5</v>
      </c>
    </row>
    <row r="52" spans="1:8" ht="30" x14ac:dyDescent="0.25">
      <c r="A52" s="2" t="s">
        <v>427</v>
      </c>
      <c r="B52" s="6">
        <v>1211964</v>
      </c>
      <c r="C52" s="4"/>
      <c r="D52" s="4" t="s">
        <v>5</v>
      </c>
      <c r="E52" s="6">
        <v>1004808</v>
      </c>
      <c r="F52" s="4"/>
      <c r="G52" s="4" t="s">
        <v>5</v>
      </c>
      <c r="H52" s="4" t="s">
        <v>5</v>
      </c>
    </row>
    <row r="53" spans="1:8" x14ac:dyDescent="0.25">
      <c r="A53" s="2" t="s">
        <v>428</v>
      </c>
      <c r="B53" s="6">
        <v>-429380</v>
      </c>
      <c r="C53" s="4"/>
      <c r="D53" s="4" t="s">
        <v>5</v>
      </c>
      <c r="E53" s="6">
        <v>-370111</v>
      </c>
      <c r="F53" s="4"/>
      <c r="G53" s="4" t="s">
        <v>5</v>
      </c>
      <c r="H53" s="4" t="s">
        <v>5</v>
      </c>
    </row>
    <row r="54" spans="1:8" x14ac:dyDescent="0.25">
      <c r="A54" s="2" t="s">
        <v>45</v>
      </c>
      <c r="B54" s="6">
        <v>782584</v>
      </c>
      <c r="C54" s="4"/>
      <c r="D54" s="4" t="s">
        <v>5</v>
      </c>
      <c r="E54" s="6">
        <v>634697</v>
      </c>
      <c r="F54" s="4"/>
      <c r="G54" s="4" t="s">
        <v>5</v>
      </c>
      <c r="H54" s="4" t="s">
        <v>5</v>
      </c>
    </row>
    <row r="55" spans="1:8" x14ac:dyDescent="0.25">
      <c r="A55" s="2" t="s">
        <v>46</v>
      </c>
      <c r="B55" s="6">
        <v>274986</v>
      </c>
      <c r="C55" s="4"/>
      <c r="D55" s="4" t="s">
        <v>5</v>
      </c>
      <c r="E55" s="6">
        <v>254757</v>
      </c>
      <c r="F55" s="4"/>
      <c r="G55" s="4" t="s">
        <v>5</v>
      </c>
      <c r="H55" s="4" t="s">
        <v>5</v>
      </c>
    </row>
    <row r="56" spans="1:8" x14ac:dyDescent="0.25">
      <c r="A56" s="2" t="s">
        <v>47</v>
      </c>
      <c r="B56" s="6">
        <v>23965</v>
      </c>
      <c r="C56" s="4"/>
      <c r="D56" s="4" t="s">
        <v>5</v>
      </c>
      <c r="E56" s="6">
        <v>22115</v>
      </c>
      <c r="F56" s="4"/>
      <c r="G56" s="4" t="s">
        <v>5</v>
      </c>
      <c r="H56" s="4" t="s">
        <v>5</v>
      </c>
    </row>
    <row r="57" spans="1:8" x14ac:dyDescent="0.25">
      <c r="A57" s="2" t="s">
        <v>48</v>
      </c>
      <c r="B57" s="6">
        <v>44324</v>
      </c>
      <c r="C57" s="4"/>
      <c r="D57" s="4" t="s">
        <v>5</v>
      </c>
      <c r="E57" s="6">
        <v>41679</v>
      </c>
      <c r="F57" s="4"/>
      <c r="G57" s="4" t="s">
        <v>5</v>
      </c>
      <c r="H57" s="4" t="s">
        <v>5</v>
      </c>
    </row>
    <row r="58" spans="1:8" x14ac:dyDescent="0.25">
      <c r="A58" s="2" t="s">
        <v>432</v>
      </c>
      <c r="B58" s="6">
        <v>896798</v>
      </c>
      <c r="C58" s="4"/>
      <c r="D58" s="4" t="s">
        <v>5</v>
      </c>
      <c r="E58" s="6">
        <v>736331</v>
      </c>
      <c r="F58" s="4"/>
      <c r="G58" s="4" t="s">
        <v>5</v>
      </c>
      <c r="H58" s="4" t="s">
        <v>5</v>
      </c>
    </row>
    <row r="59" spans="1:8" x14ac:dyDescent="0.25">
      <c r="A59" s="2" t="s">
        <v>49</v>
      </c>
      <c r="B59" s="6">
        <v>2319683</v>
      </c>
      <c r="C59" s="4"/>
      <c r="D59" s="4" t="s">
        <v>5</v>
      </c>
      <c r="E59" s="6">
        <v>2000714</v>
      </c>
      <c r="F59" s="4"/>
      <c r="G59" s="4" t="s">
        <v>5</v>
      </c>
      <c r="H59" s="4" t="s">
        <v>5</v>
      </c>
    </row>
    <row r="60" spans="1:8" x14ac:dyDescent="0.25">
      <c r="A60" s="3" t="s">
        <v>50</v>
      </c>
      <c r="B60" s="4" t="s">
        <v>5</v>
      </c>
      <c r="C60" s="4"/>
      <c r="D60" s="4" t="s">
        <v>5</v>
      </c>
      <c r="E60" s="4" t="s">
        <v>5</v>
      </c>
      <c r="F60" s="4"/>
      <c r="G60" s="4" t="s">
        <v>5</v>
      </c>
      <c r="H60" s="4" t="s">
        <v>5</v>
      </c>
    </row>
    <row r="61" spans="1:8" x14ac:dyDescent="0.25">
      <c r="A61" s="2" t="s">
        <v>51</v>
      </c>
      <c r="B61" s="6">
        <v>289204</v>
      </c>
      <c r="C61" s="4"/>
      <c r="D61" s="4" t="s">
        <v>5</v>
      </c>
      <c r="E61" s="6">
        <v>74503</v>
      </c>
      <c r="F61" s="4"/>
      <c r="G61" s="4" t="s">
        <v>5</v>
      </c>
      <c r="H61" s="4" t="s">
        <v>5</v>
      </c>
    </row>
    <row r="62" spans="1:8" x14ac:dyDescent="0.25">
      <c r="A62" s="2" t="s">
        <v>52</v>
      </c>
      <c r="B62" s="6">
        <v>39141</v>
      </c>
      <c r="C62" s="4"/>
      <c r="D62" s="4" t="s">
        <v>5</v>
      </c>
      <c r="E62" s="6">
        <v>21841</v>
      </c>
      <c r="F62" s="4"/>
      <c r="G62" s="4" t="s">
        <v>5</v>
      </c>
      <c r="H62" s="4" t="s">
        <v>5</v>
      </c>
    </row>
    <row r="63" spans="1:8" x14ac:dyDescent="0.25">
      <c r="A63" s="2" t="s">
        <v>53</v>
      </c>
      <c r="B63" s="6">
        <v>14272</v>
      </c>
      <c r="C63" s="4"/>
      <c r="D63" s="4" t="s">
        <v>5</v>
      </c>
      <c r="E63" s="6">
        <v>18546</v>
      </c>
      <c r="F63" s="4"/>
      <c r="G63" s="4" t="s">
        <v>5</v>
      </c>
      <c r="H63" s="4" t="s">
        <v>5</v>
      </c>
    </row>
    <row r="64" spans="1:8" x14ac:dyDescent="0.25">
      <c r="A64" s="2" t="s">
        <v>55</v>
      </c>
      <c r="B64" s="6">
        <v>17242</v>
      </c>
      <c r="C64" s="4"/>
      <c r="D64" s="4" t="s">
        <v>5</v>
      </c>
      <c r="E64" s="6">
        <v>16765</v>
      </c>
      <c r="F64" s="4"/>
      <c r="G64" s="4" t="s">
        <v>5</v>
      </c>
      <c r="H64" s="4" t="s">
        <v>5</v>
      </c>
    </row>
    <row r="65" spans="1:8" x14ac:dyDescent="0.25">
      <c r="A65" s="2" t="s">
        <v>56</v>
      </c>
      <c r="B65" s="6">
        <v>359859</v>
      </c>
      <c r="C65" s="4"/>
      <c r="D65" s="4" t="s">
        <v>5</v>
      </c>
      <c r="E65" s="6">
        <v>131655</v>
      </c>
      <c r="F65" s="4"/>
      <c r="G65" s="4" t="s">
        <v>5</v>
      </c>
      <c r="H65" s="4" t="s">
        <v>5</v>
      </c>
    </row>
    <row r="66" spans="1:8" x14ac:dyDescent="0.25">
      <c r="A66" s="2" t="s">
        <v>57</v>
      </c>
      <c r="B66" s="6">
        <v>923745</v>
      </c>
      <c r="C66" s="4"/>
      <c r="D66" s="4" t="s">
        <v>5</v>
      </c>
      <c r="E66" s="6">
        <v>914126</v>
      </c>
      <c r="F66" s="4"/>
      <c r="G66" s="4" t="s">
        <v>5</v>
      </c>
      <c r="H66" s="4" t="s">
        <v>5</v>
      </c>
    </row>
    <row r="67" spans="1:8" ht="17.25" x14ac:dyDescent="0.25">
      <c r="A67" s="2" t="s">
        <v>37</v>
      </c>
      <c r="B67" s="6">
        <v>31295</v>
      </c>
      <c r="C67" s="9" t="s">
        <v>38</v>
      </c>
      <c r="D67" s="4" t="s">
        <v>5</v>
      </c>
      <c r="E67" s="6">
        <v>47758</v>
      </c>
      <c r="F67" s="9" t="s">
        <v>38</v>
      </c>
      <c r="G67" s="4" t="s">
        <v>5</v>
      </c>
      <c r="H67" s="4" t="s">
        <v>5</v>
      </c>
    </row>
    <row r="68" spans="1:8" x14ac:dyDescent="0.25">
      <c r="A68" s="2" t="s">
        <v>54</v>
      </c>
      <c r="B68" s="6">
        <v>5758</v>
      </c>
      <c r="C68" s="4"/>
      <c r="D68" s="4" t="s">
        <v>5</v>
      </c>
      <c r="E68" s="6">
        <v>5479</v>
      </c>
      <c r="F68" s="4"/>
      <c r="G68" s="4" t="s">
        <v>5</v>
      </c>
      <c r="H68" s="4" t="s">
        <v>5</v>
      </c>
    </row>
    <row r="69" spans="1:8" x14ac:dyDescent="0.25">
      <c r="A69" s="2" t="s">
        <v>58</v>
      </c>
      <c r="B69" s="6">
        <v>26463</v>
      </c>
      <c r="C69" s="4"/>
      <c r="D69" s="4" t="s">
        <v>5</v>
      </c>
      <c r="E69" s="6">
        <v>29563</v>
      </c>
      <c r="F69" s="4"/>
      <c r="G69" s="4" t="s">
        <v>5</v>
      </c>
      <c r="H69" s="4" t="s">
        <v>5</v>
      </c>
    </row>
    <row r="70" spans="1:8" x14ac:dyDescent="0.25">
      <c r="A70" s="2" t="s">
        <v>59</v>
      </c>
      <c r="B70" s="6">
        <v>1347120</v>
      </c>
      <c r="C70" s="4"/>
      <c r="D70" s="4" t="s">
        <v>5</v>
      </c>
      <c r="E70" s="6">
        <v>1128581</v>
      </c>
      <c r="F70" s="4"/>
      <c r="G70" s="4" t="s">
        <v>5</v>
      </c>
      <c r="H70" s="4" t="s">
        <v>5</v>
      </c>
    </row>
    <row r="71" spans="1:8" x14ac:dyDescent="0.25">
      <c r="A71" s="2" t="s">
        <v>60</v>
      </c>
      <c r="B71" s="4" t="s">
        <v>61</v>
      </c>
      <c r="C71" s="4"/>
      <c r="D71" s="4" t="s">
        <v>5</v>
      </c>
      <c r="E71" s="4" t="s">
        <v>61</v>
      </c>
      <c r="F71" s="4"/>
      <c r="G71" s="4" t="s">
        <v>5</v>
      </c>
      <c r="H71" s="4" t="s">
        <v>5</v>
      </c>
    </row>
    <row r="72" spans="1:8" x14ac:dyDescent="0.25">
      <c r="A72" s="3" t="s">
        <v>62</v>
      </c>
      <c r="B72" s="4" t="s">
        <v>5</v>
      </c>
      <c r="C72" s="4"/>
      <c r="D72" s="4" t="s">
        <v>5</v>
      </c>
      <c r="E72" s="4" t="s">
        <v>5</v>
      </c>
      <c r="F72" s="4"/>
      <c r="G72" s="4" t="s">
        <v>5</v>
      </c>
      <c r="H72" s="4" t="s">
        <v>5</v>
      </c>
    </row>
    <row r="73" spans="1:8" x14ac:dyDescent="0.25">
      <c r="A73" s="2" t="s">
        <v>436</v>
      </c>
      <c r="B73" s="4">
        <v>488</v>
      </c>
      <c r="C73" s="4"/>
      <c r="D73" s="4" t="s">
        <v>5</v>
      </c>
      <c r="E73" s="4">
        <v>484</v>
      </c>
      <c r="F73" s="4"/>
      <c r="G73" s="4" t="s">
        <v>5</v>
      </c>
      <c r="H73" s="4" t="s">
        <v>5</v>
      </c>
    </row>
    <row r="74" spans="1:8" x14ac:dyDescent="0.25">
      <c r="A74" s="2" t="s">
        <v>437</v>
      </c>
      <c r="B74" s="4">
        <v>-860</v>
      </c>
      <c r="C74" s="4"/>
      <c r="D74" s="4" t="s">
        <v>5</v>
      </c>
      <c r="E74" s="4">
        <v>-860</v>
      </c>
      <c r="F74" s="4"/>
      <c r="G74" s="4" t="s">
        <v>5</v>
      </c>
      <c r="H74" s="4" t="s">
        <v>5</v>
      </c>
    </row>
    <row r="75" spans="1:8" x14ac:dyDescent="0.25">
      <c r="A75" s="2" t="s">
        <v>65</v>
      </c>
      <c r="B75" s="6">
        <v>1393439</v>
      </c>
      <c r="C75" s="4"/>
      <c r="D75" s="4" t="s">
        <v>5</v>
      </c>
      <c r="E75" s="6">
        <v>1386475</v>
      </c>
      <c r="F75" s="4"/>
      <c r="G75" s="4" t="s">
        <v>5</v>
      </c>
      <c r="H75" s="4" t="s">
        <v>5</v>
      </c>
    </row>
    <row r="76" spans="1:8" x14ac:dyDescent="0.25">
      <c r="A76" s="2" t="s">
        <v>66</v>
      </c>
      <c r="B76" s="6">
        <v>-426917</v>
      </c>
      <c r="C76" s="4"/>
      <c r="D76" s="4" t="s">
        <v>5</v>
      </c>
      <c r="E76" s="6">
        <v>-542799</v>
      </c>
      <c r="F76" s="4"/>
      <c r="G76" s="4" t="s">
        <v>5</v>
      </c>
      <c r="H76" s="4" t="s">
        <v>5</v>
      </c>
    </row>
    <row r="77" spans="1:8" ht="30" x14ac:dyDescent="0.25">
      <c r="A77" s="2" t="s">
        <v>67</v>
      </c>
      <c r="B77" s="6">
        <v>6413</v>
      </c>
      <c r="C77" s="4"/>
      <c r="D77" s="4" t="s">
        <v>5</v>
      </c>
      <c r="E77" s="6">
        <v>28833</v>
      </c>
      <c r="F77" s="4"/>
      <c r="G77" s="4" t="s">
        <v>5</v>
      </c>
      <c r="H77" s="4" t="s">
        <v>5</v>
      </c>
    </row>
    <row r="78" spans="1:8" x14ac:dyDescent="0.25">
      <c r="A78" s="2" t="s">
        <v>68</v>
      </c>
      <c r="B78" s="6">
        <v>972563</v>
      </c>
      <c r="C78" s="4"/>
      <c r="D78" s="4" t="s">
        <v>5</v>
      </c>
      <c r="E78" s="6">
        <v>872133</v>
      </c>
      <c r="F78" s="4"/>
      <c r="G78" s="4" t="s">
        <v>5</v>
      </c>
      <c r="H78" s="4" t="s">
        <v>5</v>
      </c>
    </row>
    <row r="79" spans="1:8" ht="30" x14ac:dyDescent="0.25">
      <c r="A79" s="2" t="s">
        <v>69</v>
      </c>
      <c r="B79" s="6">
        <v>2319683</v>
      </c>
      <c r="C79" s="4"/>
      <c r="D79" s="4" t="s">
        <v>5</v>
      </c>
      <c r="E79" s="6">
        <v>2000714</v>
      </c>
      <c r="F79" s="4"/>
      <c r="G79" s="4" t="s">
        <v>5</v>
      </c>
      <c r="H79" s="4" t="s">
        <v>5</v>
      </c>
    </row>
    <row r="80" spans="1:8" x14ac:dyDescent="0.25">
      <c r="A80" s="2" t="s">
        <v>807</v>
      </c>
      <c r="B80" s="4" t="s">
        <v>5</v>
      </c>
      <c r="C80" s="4"/>
      <c r="D80" s="4" t="s">
        <v>5</v>
      </c>
      <c r="E80" s="4" t="s">
        <v>5</v>
      </c>
      <c r="F80" s="4"/>
      <c r="G80" s="4" t="s">
        <v>5</v>
      </c>
      <c r="H80" s="4" t="s">
        <v>5</v>
      </c>
    </row>
    <row r="81" spans="1:8" x14ac:dyDescent="0.25">
      <c r="A81" s="3" t="s">
        <v>32</v>
      </c>
      <c r="B81" s="4" t="s">
        <v>5</v>
      </c>
      <c r="C81" s="4"/>
      <c r="D81" s="4" t="s">
        <v>5</v>
      </c>
      <c r="E81" s="4" t="s">
        <v>5</v>
      </c>
      <c r="F81" s="4"/>
      <c r="G81" s="4" t="s">
        <v>5</v>
      </c>
      <c r="H81" s="4" t="s">
        <v>5</v>
      </c>
    </row>
    <row r="82" spans="1:8" x14ac:dyDescent="0.25">
      <c r="A82" s="2" t="s">
        <v>33</v>
      </c>
      <c r="B82" s="6">
        <v>51242</v>
      </c>
      <c r="C82" s="4"/>
      <c r="D82" s="4" t="s">
        <v>5</v>
      </c>
      <c r="E82" s="6">
        <v>51128</v>
      </c>
      <c r="F82" s="4"/>
      <c r="G82" s="6">
        <v>21097</v>
      </c>
      <c r="H82" s="4">
        <v>926</v>
      </c>
    </row>
    <row r="83" spans="1:8" x14ac:dyDescent="0.25">
      <c r="A83" s="2" t="s">
        <v>34</v>
      </c>
      <c r="B83" s="6">
        <v>313610</v>
      </c>
      <c r="C83" s="4"/>
      <c r="D83" s="4" t="s">
        <v>5</v>
      </c>
      <c r="E83" s="6">
        <v>108075</v>
      </c>
      <c r="F83" s="4"/>
      <c r="G83" s="4" t="s">
        <v>5</v>
      </c>
      <c r="H83" s="4" t="s">
        <v>5</v>
      </c>
    </row>
    <row r="84" spans="1:8" x14ac:dyDescent="0.25">
      <c r="A84" s="2" t="s">
        <v>35</v>
      </c>
      <c r="B84" s="6">
        <v>14423</v>
      </c>
      <c r="C84" s="4"/>
      <c r="D84" s="4" t="s">
        <v>5</v>
      </c>
      <c r="E84" s="6">
        <v>39655</v>
      </c>
      <c r="F84" s="4"/>
      <c r="G84" s="4" t="s">
        <v>5</v>
      </c>
      <c r="H84" s="4" t="s">
        <v>5</v>
      </c>
    </row>
    <row r="85" spans="1:8" ht="17.25" x14ac:dyDescent="0.25">
      <c r="A85" s="2" t="s">
        <v>37</v>
      </c>
      <c r="B85" s="6">
        <v>19719</v>
      </c>
      <c r="C85" s="9" t="s">
        <v>38</v>
      </c>
      <c r="D85" s="4" t="s">
        <v>5</v>
      </c>
      <c r="E85" s="6">
        <v>9567</v>
      </c>
      <c r="F85" s="9" t="s">
        <v>38</v>
      </c>
      <c r="G85" s="4" t="s">
        <v>5</v>
      </c>
      <c r="H85" s="4" t="s">
        <v>5</v>
      </c>
    </row>
    <row r="86" spans="1:8" x14ac:dyDescent="0.25">
      <c r="A86" s="2" t="s">
        <v>39</v>
      </c>
      <c r="B86" s="4">
        <v>283</v>
      </c>
      <c r="C86" s="4"/>
      <c r="D86" s="4" t="s">
        <v>5</v>
      </c>
      <c r="E86" s="4">
        <v>283</v>
      </c>
      <c r="F86" s="4"/>
      <c r="G86" s="4" t="s">
        <v>5</v>
      </c>
      <c r="H86" s="4" t="s">
        <v>5</v>
      </c>
    </row>
    <row r="87" spans="1:8" x14ac:dyDescent="0.25">
      <c r="A87" s="2" t="s">
        <v>41</v>
      </c>
      <c r="B87" s="6">
        <v>399277</v>
      </c>
      <c r="C87" s="4"/>
      <c r="D87" s="4" t="s">
        <v>5</v>
      </c>
      <c r="E87" s="6">
        <v>208708</v>
      </c>
      <c r="F87" s="4"/>
      <c r="G87" s="4" t="s">
        <v>5</v>
      </c>
      <c r="H87" s="4" t="s">
        <v>5</v>
      </c>
    </row>
    <row r="88" spans="1:8" ht="30" x14ac:dyDescent="0.25">
      <c r="A88" s="2" t="s">
        <v>427</v>
      </c>
      <c r="B88" s="6">
        <v>6377189</v>
      </c>
      <c r="C88" s="4"/>
      <c r="D88" s="4" t="s">
        <v>5</v>
      </c>
      <c r="E88" s="6">
        <v>6239658</v>
      </c>
      <c r="F88" s="4"/>
      <c r="G88" s="4" t="s">
        <v>5</v>
      </c>
      <c r="H88" s="4" t="s">
        <v>5</v>
      </c>
    </row>
    <row r="89" spans="1:8" x14ac:dyDescent="0.25">
      <c r="A89" s="2" t="s">
        <v>428</v>
      </c>
      <c r="B89" s="6">
        <v>-5333557</v>
      </c>
      <c r="C89" s="4"/>
      <c r="D89" s="4" t="s">
        <v>5</v>
      </c>
      <c r="E89" s="6">
        <v>-5140055</v>
      </c>
      <c r="F89" s="4"/>
      <c r="G89" s="4" t="s">
        <v>5</v>
      </c>
      <c r="H89" s="4" t="s">
        <v>5</v>
      </c>
    </row>
    <row r="90" spans="1:8" x14ac:dyDescent="0.25">
      <c r="A90" s="2" t="s">
        <v>45</v>
      </c>
      <c r="B90" s="6">
        <v>1043632</v>
      </c>
      <c r="C90" s="4"/>
      <c r="D90" s="4" t="s">
        <v>5</v>
      </c>
      <c r="E90" s="6">
        <v>1099603</v>
      </c>
      <c r="F90" s="4"/>
      <c r="G90" s="4" t="s">
        <v>5</v>
      </c>
      <c r="H90" s="4" t="s">
        <v>5</v>
      </c>
    </row>
    <row r="91" spans="1:8" x14ac:dyDescent="0.25">
      <c r="A91" s="2" t="s">
        <v>46</v>
      </c>
      <c r="B91" s="6">
        <v>291750</v>
      </c>
      <c r="C91" s="4"/>
      <c r="D91" s="4" t="s">
        <v>5</v>
      </c>
      <c r="E91" s="6">
        <v>193038</v>
      </c>
      <c r="F91" s="4"/>
      <c r="G91" s="4" t="s">
        <v>5</v>
      </c>
      <c r="H91" s="4" t="s">
        <v>5</v>
      </c>
    </row>
    <row r="92" spans="1:8" x14ac:dyDescent="0.25">
      <c r="A92" s="2" t="s">
        <v>35</v>
      </c>
      <c r="B92" s="6">
        <v>5114</v>
      </c>
      <c r="C92" s="4"/>
      <c r="D92" s="4" t="s">
        <v>5</v>
      </c>
      <c r="E92" s="6">
        <v>9199</v>
      </c>
      <c r="F92" s="4"/>
      <c r="G92" s="4" t="s">
        <v>5</v>
      </c>
      <c r="H92" s="4" t="s">
        <v>5</v>
      </c>
    </row>
    <row r="93" spans="1:8" x14ac:dyDescent="0.25">
      <c r="A93" s="2" t="s">
        <v>48</v>
      </c>
      <c r="B93" s="6">
        <v>1349</v>
      </c>
      <c r="C93" s="4"/>
      <c r="D93" s="4" t="s">
        <v>5</v>
      </c>
      <c r="E93" s="6">
        <v>1500</v>
      </c>
      <c r="F93" s="4"/>
      <c r="G93" s="4" t="s">
        <v>5</v>
      </c>
      <c r="H93" s="4" t="s">
        <v>5</v>
      </c>
    </row>
    <row r="94" spans="1:8" x14ac:dyDescent="0.25">
      <c r="A94" s="2" t="s">
        <v>49</v>
      </c>
      <c r="B94" s="6">
        <v>1741122</v>
      </c>
      <c r="C94" s="4"/>
      <c r="D94" s="4" t="s">
        <v>5</v>
      </c>
      <c r="E94" s="6">
        <v>1512048</v>
      </c>
      <c r="F94" s="4"/>
      <c r="G94" s="4" t="s">
        <v>5</v>
      </c>
      <c r="H94" s="4" t="s">
        <v>5</v>
      </c>
    </row>
    <row r="95" spans="1:8" x14ac:dyDescent="0.25">
      <c r="A95" s="3" t="s">
        <v>50</v>
      </c>
      <c r="B95" s="4" t="s">
        <v>5</v>
      </c>
      <c r="C95" s="4"/>
      <c r="D95" s="4" t="s">
        <v>5</v>
      </c>
      <c r="E95" s="4" t="s">
        <v>5</v>
      </c>
      <c r="F95" s="4"/>
      <c r="G95" s="4" t="s">
        <v>5</v>
      </c>
      <c r="H95" s="4" t="s">
        <v>5</v>
      </c>
    </row>
    <row r="96" spans="1:8" x14ac:dyDescent="0.25">
      <c r="A96" s="2" t="s">
        <v>51</v>
      </c>
      <c r="B96" s="6">
        <v>22576</v>
      </c>
      <c r="C96" s="4"/>
      <c r="D96" s="4" t="s">
        <v>5</v>
      </c>
      <c r="E96" s="6">
        <v>19858</v>
      </c>
      <c r="F96" s="4"/>
      <c r="G96" s="4" t="s">
        <v>5</v>
      </c>
      <c r="H96" s="4" t="s">
        <v>5</v>
      </c>
    </row>
    <row r="97" spans="1:8" x14ac:dyDescent="0.25">
      <c r="A97" s="2" t="s">
        <v>52</v>
      </c>
      <c r="B97" s="6">
        <v>3772</v>
      </c>
      <c r="C97" s="4"/>
      <c r="D97" s="4" t="s">
        <v>5</v>
      </c>
      <c r="E97" s="6">
        <v>1573</v>
      </c>
      <c r="F97" s="4"/>
      <c r="G97" s="4" t="s">
        <v>5</v>
      </c>
      <c r="H97" s="4" t="s">
        <v>5</v>
      </c>
    </row>
    <row r="98" spans="1:8" x14ac:dyDescent="0.25">
      <c r="A98" s="2" t="s">
        <v>35</v>
      </c>
      <c r="B98" s="6">
        <v>8261</v>
      </c>
      <c r="C98" s="4"/>
      <c r="D98" s="4" t="s">
        <v>5</v>
      </c>
      <c r="E98" s="4">
        <v>149</v>
      </c>
      <c r="F98" s="4"/>
      <c r="G98" s="4" t="s">
        <v>5</v>
      </c>
      <c r="H98" s="4" t="s">
        <v>5</v>
      </c>
    </row>
    <row r="99" spans="1:8" x14ac:dyDescent="0.25">
      <c r="A99" s="2" t="s">
        <v>54</v>
      </c>
      <c r="B99" s="6">
        <v>60938</v>
      </c>
      <c r="C99" s="4"/>
      <c r="D99" s="4" t="s">
        <v>5</v>
      </c>
      <c r="E99" s="6">
        <v>66260</v>
      </c>
      <c r="F99" s="4"/>
      <c r="G99" s="4" t="s">
        <v>5</v>
      </c>
      <c r="H99" s="4" t="s">
        <v>5</v>
      </c>
    </row>
    <row r="100" spans="1:8" x14ac:dyDescent="0.25">
      <c r="A100" s="2" t="s">
        <v>55</v>
      </c>
      <c r="B100" s="6">
        <v>4438</v>
      </c>
      <c r="C100" s="4"/>
      <c r="D100" s="4" t="s">
        <v>5</v>
      </c>
      <c r="E100" s="4" t="s">
        <v>5</v>
      </c>
      <c r="F100" s="4"/>
      <c r="G100" s="4" t="s">
        <v>5</v>
      </c>
      <c r="H100" s="4" t="s">
        <v>5</v>
      </c>
    </row>
    <row r="101" spans="1:8" x14ac:dyDescent="0.25">
      <c r="A101" s="2" t="s">
        <v>56</v>
      </c>
      <c r="B101" s="6">
        <v>99985</v>
      </c>
      <c r="C101" s="4"/>
      <c r="D101" s="4" t="s">
        <v>5</v>
      </c>
      <c r="E101" s="6">
        <v>87840</v>
      </c>
      <c r="F101" s="4"/>
      <c r="G101" s="4" t="s">
        <v>5</v>
      </c>
      <c r="H101" s="4" t="s">
        <v>5</v>
      </c>
    </row>
    <row r="102" spans="1:8" ht="17.25" x14ac:dyDescent="0.25">
      <c r="A102" s="2" t="s">
        <v>37</v>
      </c>
      <c r="B102" s="6">
        <v>355738</v>
      </c>
      <c r="C102" s="9" t="s">
        <v>38</v>
      </c>
      <c r="D102" s="4" t="s">
        <v>5</v>
      </c>
      <c r="E102" s="6">
        <v>263072</v>
      </c>
      <c r="F102" s="9" t="s">
        <v>38</v>
      </c>
      <c r="G102" s="4" t="s">
        <v>5</v>
      </c>
      <c r="H102" s="4" t="s">
        <v>5</v>
      </c>
    </row>
    <row r="103" spans="1:8" x14ac:dyDescent="0.25">
      <c r="A103" s="2" t="s">
        <v>54</v>
      </c>
      <c r="B103" s="6">
        <v>401954</v>
      </c>
      <c r="C103" s="4"/>
      <c r="D103" s="4" t="s">
        <v>5</v>
      </c>
      <c r="E103" s="6">
        <v>416563</v>
      </c>
      <c r="F103" s="4"/>
      <c r="G103" s="4" t="s">
        <v>5</v>
      </c>
      <c r="H103" s="4" t="s">
        <v>5</v>
      </c>
    </row>
    <row r="104" spans="1:8" x14ac:dyDescent="0.25">
      <c r="A104" s="2" t="s">
        <v>35</v>
      </c>
      <c r="B104" s="4">
        <v>360</v>
      </c>
      <c r="C104" s="4"/>
      <c r="D104" s="4" t="s">
        <v>5</v>
      </c>
      <c r="E104" s="6">
        <v>1530</v>
      </c>
      <c r="F104" s="4"/>
      <c r="G104" s="4" t="s">
        <v>5</v>
      </c>
      <c r="H104" s="4" t="s">
        <v>5</v>
      </c>
    </row>
    <row r="105" spans="1:8" x14ac:dyDescent="0.25">
      <c r="A105" s="2" t="s">
        <v>58</v>
      </c>
      <c r="B105" s="4" t="s">
        <v>5</v>
      </c>
      <c r="C105" s="4"/>
      <c r="D105" s="4" t="s">
        <v>5</v>
      </c>
      <c r="E105" s="6">
        <v>6712</v>
      </c>
      <c r="F105" s="4"/>
      <c r="G105" s="4" t="s">
        <v>5</v>
      </c>
      <c r="H105" s="4" t="s">
        <v>5</v>
      </c>
    </row>
    <row r="106" spans="1:8" x14ac:dyDescent="0.25">
      <c r="A106" s="2" t="s">
        <v>59</v>
      </c>
      <c r="B106" s="6">
        <v>858037</v>
      </c>
      <c r="C106" s="4"/>
      <c r="D106" s="4" t="s">
        <v>5</v>
      </c>
      <c r="E106" s="6">
        <v>775717</v>
      </c>
      <c r="F106" s="4"/>
      <c r="G106" s="4" t="s">
        <v>5</v>
      </c>
      <c r="H106" s="4" t="s">
        <v>5</v>
      </c>
    </row>
    <row r="107" spans="1:8" x14ac:dyDescent="0.25">
      <c r="A107" s="2" t="s">
        <v>60</v>
      </c>
      <c r="B107" s="4" t="s">
        <v>61</v>
      </c>
      <c r="C107" s="4"/>
      <c r="D107" s="4" t="s">
        <v>5</v>
      </c>
      <c r="E107" s="4" t="s">
        <v>61</v>
      </c>
      <c r="F107" s="4"/>
      <c r="G107" s="4" t="s">
        <v>5</v>
      </c>
      <c r="H107" s="4" t="s">
        <v>5</v>
      </c>
    </row>
    <row r="108" spans="1:8" x14ac:dyDescent="0.25">
      <c r="A108" s="3" t="s">
        <v>62</v>
      </c>
      <c r="B108" s="4" t="s">
        <v>5</v>
      </c>
      <c r="C108" s="4"/>
      <c r="D108" s="4" t="s">
        <v>5</v>
      </c>
      <c r="E108" s="4" t="s">
        <v>5</v>
      </c>
      <c r="F108" s="4"/>
      <c r="G108" s="4" t="s">
        <v>5</v>
      </c>
      <c r="H108" s="4" t="s">
        <v>5</v>
      </c>
    </row>
    <row r="109" spans="1:8" x14ac:dyDescent="0.25">
      <c r="A109" s="2" t="s">
        <v>65</v>
      </c>
      <c r="B109" s="6">
        <v>1496509</v>
      </c>
      <c r="C109" s="4"/>
      <c r="D109" s="4" t="s">
        <v>5</v>
      </c>
      <c r="E109" s="6">
        <v>1496510</v>
      </c>
      <c r="F109" s="4"/>
      <c r="G109" s="4" t="s">
        <v>5</v>
      </c>
      <c r="H109" s="4" t="s">
        <v>5</v>
      </c>
    </row>
    <row r="110" spans="1:8" x14ac:dyDescent="0.25">
      <c r="A110" s="2" t="s">
        <v>66</v>
      </c>
      <c r="B110" s="6">
        <v>-620093</v>
      </c>
      <c r="C110" s="4"/>
      <c r="D110" s="4" t="s">
        <v>5</v>
      </c>
      <c r="E110" s="6">
        <v>-789012</v>
      </c>
      <c r="F110" s="4"/>
      <c r="G110" s="4" t="s">
        <v>5</v>
      </c>
      <c r="H110" s="4" t="s">
        <v>5</v>
      </c>
    </row>
    <row r="111" spans="1:8" ht="30" x14ac:dyDescent="0.25">
      <c r="A111" s="2" t="s">
        <v>67</v>
      </c>
      <c r="B111" s="6">
        <v>6669</v>
      </c>
      <c r="C111" s="4"/>
      <c r="D111" s="4" t="s">
        <v>5</v>
      </c>
      <c r="E111" s="6">
        <v>28833</v>
      </c>
      <c r="F111" s="4"/>
      <c r="G111" s="4" t="s">
        <v>5</v>
      </c>
      <c r="H111" s="4" t="s">
        <v>5</v>
      </c>
    </row>
    <row r="112" spans="1:8" x14ac:dyDescent="0.25">
      <c r="A112" s="2" t="s">
        <v>68</v>
      </c>
      <c r="B112" s="6">
        <v>883085</v>
      </c>
      <c r="C112" s="4"/>
      <c r="D112" s="4" t="s">
        <v>5</v>
      </c>
      <c r="E112" s="6">
        <v>736331</v>
      </c>
      <c r="F112" s="4"/>
      <c r="G112" s="4" t="s">
        <v>5</v>
      </c>
      <c r="H112" s="4" t="s">
        <v>5</v>
      </c>
    </row>
    <row r="113" spans="1:8" ht="30" x14ac:dyDescent="0.25">
      <c r="A113" s="2" t="s">
        <v>69</v>
      </c>
      <c r="B113" s="6">
        <v>1741122</v>
      </c>
      <c r="C113" s="4"/>
      <c r="D113" s="4" t="s">
        <v>5</v>
      </c>
      <c r="E113" s="6">
        <v>1512048</v>
      </c>
      <c r="F113" s="4"/>
      <c r="G113" s="4" t="s">
        <v>5</v>
      </c>
      <c r="H113" s="4" t="s">
        <v>5</v>
      </c>
    </row>
    <row r="114" spans="1:8" x14ac:dyDescent="0.25">
      <c r="A114" s="2" t="s">
        <v>808</v>
      </c>
      <c r="B114" s="4" t="s">
        <v>5</v>
      </c>
      <c r="C114" s="4"/>
      <c r="D114" s="4" t="s">
        <v>5</v>
      </c>
      <c r="E114" s="4" t="s">
        <v>5</v>
      </c>
      <c r="F114" s="4"/>
      <c r="G114" s="4" t="s">
        <v>5</v>
      </c>
      <c r="H114" s="4" t="s">
        <v>5</v>
      </c>
    </row>
    <row r="115" spans="1:8" x14ac:dyDescent="0.25">
      <c r="A115" s="3" t="s">
        <v>32</v>
      </c>
      <c r="B115" s="4" t="s">
        <v>5</v>
      </c>
      <c r="C115" s="4"/>
      <c r="D115" s="4" t="s">
        <v>5</v>
      </c>
      <c r="E115" s="4" t="s">
        <v>5</v>
      </c>
      <c r="F115" s="4"/>
      <c r="G115" s="4" t="s">
        <v>5</v>
      </c>
      <c r="H115" s="4" t="s">
        <v>5</v>
      </c>
    </row>
    <row r="116" spans="1:8" x14ac:dyDescent="0.25">
      <c r="A116" s="2" t="s">
        <v>33</v>
      </c>
      <c r="B116" s="4">
        <v>640</v>
      </c>
      <c r="C116" s="4"/>
      <c r="D116" s="4" t="s">
        <v>5</v>
      </c>
      <c r="E116" s="4" t="s">
        <v>5</v>
      </c>
      <c r="F116" s="4"/>
      <c r="G116" s="4" t="s">
        <v>5</v>
      </c>
      <c r="H116" s="4">
        <v>136</v>
      </c>
    </row>
    <row r="117" spans="1:8" x14ac:dyDescent="0.25">
      <c r="A117" s="2" t="s">
        <v>41</v>
      </c>
      <c r="B117" s="4">
        <v>640</v>
      </c>
      <c r="C117" s="4"/>
      <c r="D117" s="4" t="s">
        <v>5</v>
      </c>
      <c r="E117" s="4" t="s">
        <v>5</v>
      </c>
      <c r="F117" s="4"/>
      <c r="G117" s="4" t="s">
        <v>5</v>
      </c>
      <c r="H117" s="4" t="s">
        <v>5</v>
      </c>
    </row>
    <row r="118" spans="1:8" x14ac:dyDescent="0.25">
      <c r="A118" s="2" t="s">
        <v>46</v>
      </c>
      <c r="B118" s="6">
        <v>9659</v>
      </c>
      <c r="C118" s="4"/>
      <c r="D118" s="4" t="s">
        <v>5</v>
      </c>
      <c r="E118" s="4" t="s">
        <v>5</v>
      </c>
      <c r="F118" s="4"/>
      <c r="G118" s="4" t="s">
        <v>5</v>
      </c>
      <c r="H118" s="4" t="s">
        <v>5</v>
      </c>
    </row>
    <row r="119" spans="1:8" x14ac:dyDescent="0.25">
      <c r="A119" s="2" t="s">
        <v>48</v>
      </c>
      <c r="B119" s="6">
        <v>3475</v>
      </c>
      <c r="C119" s="4"/>
      <c r="D119" s="4" t="s">
        <v>5</v>
      </c>
      <c r="E119" s="4" t="s">
        <v>5</v>
      </c>
      <c r="F119" s="4"/>
      <c r="G119" s="4" t="s">
        <v>5</v>
      </c>
      <c r="H119" s="4" t="s">
        <v>5</v>
      </c>
    </row>
    <row r="120" spans="1:8" x14ac:dyDescent="0.25">
      <c r="A120" s="2" t="s">
        <v>432</v>
      </c>
      <c r="B120" s="6">
        <v>13116</v>
      </c>
      <c r="C120" s="4"/>
      <c r="D120" s="4" t="s">
        <v>5</v>
      </c>
      <c r="E120" s="4" t="s">
        <v>5</v>
      </c>
      <c r="F120" s="4"/>
      <c r="G120" s="4" t="s">
        <v>5</v>
      </c>
      <c r="H120" s="4" t="s">
        <v>5</v>
      </c>
    </row>
    <row r="121" spans="1:8" x14ac:dyDescent="0.25">
      <c r="A121" s="2" t="s">
        <v>49</v>
      </c>
      <c r="B121" s="6">
        <v>26890</v>
      </c>
      <c r="C121" s="4"/>
      <c r="D121" s="4" t="s">
        <v>5</v>
      </c>
      <c r="E121" s="4" t="s">
        <v>5</v>
      </c>
      <c r="F121" s="4"/>
      <c r="G121" s="4" t="s">
        <v>5</v>
      </c>
      <c r="H121" s="4" t="s">
        <v>5</v>
      </c>
    </row>
    <row r="122" spans="1:8" x14ac:dyDescent="0.25">
      <c r="A122" s="3" t="s">
        <v>50</v>
      </c>
      <c r="B122" s="4" t="s">
        <v>5</v>
      </c>
      <c r="C122" s="4"/>
      <c r="D122" s="4" t="s">
        <v>5</v>
      </c>
      <c r="E122" s="4" t="s">
        <v>5</v>
      </c>
      <c r="F122" s="4"/>
      <c r="G122" s="4" t="s">
        <v>5</v>
      </c>
      <c r="H122" s="4" t="s">
        <v>5</v>
      </c>
    </row>
    <row r="123" spans="1:8" x14ac:dyDescent="0.25">
      <c r="A123" s="2" t="s">
        <v>51</v>
      </c>
      <c r="B123" s="4">
        <v>61</v>
      </c>
      <c r="C123" s="4"/>
      <c r="D123" s="4" t="s">
        <v>5</v>
      </c>
      <c r="E123" s="4" t="s">
        <v>5</v>
      </c>
      <c r="F123" s="4"/>
      <c r="G123" s="4" t="s">
        <v>5</v>
      </c>
      <c r="H123" s="4" t="s">
        <v>5</v>
      </c>
    </row>
    <row r="124" spans="1:8" x14ac:dyDescent="0.25">
      <c r="A124" s="2" t="s">
        <v>56</v>
      </c>
      <c r="B124" s="4">
        <v>61</v>
      </c>
      <c r="C124" s="4"/>
      <c r="D124" s="4" t="s">
        <v>5</v>
      </c>
      <c r="E124" s="4" t="s">
        <v>5</v>
      </c>
      <c r="F124" s="4"/>
      <c r="G124" s="4" t="s">
        <v>5</v>
      </c>
      <c r="H124" s="4" t="s">
        <v>5</v>
      </c>
    </row>
    <row r="125" spans="1:8" x14ac:dyDescent="0.25">
      <c r="A125" s="2" t="s">
        <v>59</v>
      </c>
      <c r="B125" s="4">
        <v>61</v>
      </c>
      <c r="C125" s="4"/>
      <c r="D125" s="4" t="s">
        <v>5</v>
      </c>
      <c r="E125" s="4" t="s">
        <v>5</v>
      </c>
      <c r="F125" s="4"/>
      <c r="G125" s="4" t="s">
        <v>5</v>
      </c>
      <c r="H125" s="4" t="s">
        <v>5</v>
      </c>
    </row>
    <row r="126" spans="1:8" x14ac:dyDescent="0.25">
      <c r="A126" s="2" t="s">
        <v>60</v>
      </c>
      <c r="B126" s="4" t="s">
        <v>61</v>
      </c>
      <c r="C126" s="4"/>
      <c r="D126" s="4" t="s">
        <v>5</v>
      </c>
      <c r="E126" s="4" t="s">
        <v>61</v>
      </c>
      <c r="F126" s="4"/>
      <c r="G126" s="4" t="s">
        <v>5</v>
      </c>
      <c r="H126" s="4" t="s">
        <v>5</v>
      </c>
    </row>
    <row r="127" spans="1:8" x14ac:dyDescent="0.25">
      <c r="A127" s="3" t="s">
        <v>62</v>
      </c>
      <c r="B127" s="4" t="s">
        <v>5</v>
      </c>
      <c r="C127" s="4"/>
      <c r="D127" s="4" t="s">
        <v>5</v>
      </c>
      <c r="E127" s="4" t="s">
        <v>5</v>
      </c>
      <c r="F127" s="4"/>
      <c r="G127" s="4" t="s">
        <v>5</v>
      </c>
      <c r="H127" s="4" t="s">
        <v>5</v>
      </c>
    </row>
    <row r="128" spans="1:8" x14ac:dyDescent="0.25">
      <c r="A128" s="2" t="s">
        <v>65</v>
      </c>
      <c r="B128" s="6">
        <v>27404</v>
      </c>
      <c r="C128" s="4"/>
      <c r="D128" s="4" t="s">
        <v>5</v>
      </c>
      <c r="E128" s="4" t="s">
        <v>5</v>
      </c>
      <c r="F128" s="4"/>
      <c r="G128" s="4" t="s">
        <v>5</v>
      </c>
      <c r="H128" s="4" t="s">
        <v>5</v>
      </c>
    </row>
    <row r="129" spans="1:8" x14ac:dyDescent="0.25">
      <c r="A129" s="2" t="s">
        <v>66</v>
      </c>
      <c r="B129" s="4">
        <v>-64</v>
      </c>
      <c r="C129" s="4"/>
      <c r="D129" s="4" t="s">
        <v>5</v>
      </c>
      <c r="E129" s="4" t="s">
        <v>5</v>
      </c>
      <c r="F129" s="4"/>
      <c r="G129" s="4" t="s">
        <v>5</v>
      </c>
      <c r="H129" s="4" t="s">
        <v>5</v>
      </c>
    </row>
    <row r="130" spans="1:8" ht="30" x14ac:dyDescent="0.25">
      <c r="A130" s="2" t="s">
        <v>67</v>
      </c>
      <c r="B130" s="4">
        <v>-511</v>
      </c>
      <c r="C130" s="4"/>
      <c r="D130" s="4" t="s">
        <v>5</v>
      </c>
      <c r="E130" s="4" t="s">
        <v>5</v>
      </c>
      <c r="F130" s="4"/>
      <c r="G130" s="4" t="s">
        <v>5</v>
      </c>
      <c r="H130" s="4" t="s">
        <v>5</v>
      </c>
    </row>
    <row r="131" spans="1:8" x14ac:dyDescent="0.25">
      <c r="A131" s="2" t="s">
        <v>68</v>
      </c>
      <c r="B131" s="6">
        <v>26829</v>
      </c>
      <c r="C131" s="4"/>
      <c r="D131" s="4" t="s">
        <v>5</v>
      </c>
      <c r="E131" s="4" t="s">
        <v>5</v>
      </c>
      <c r="F131" s="4"/>
      <c r="G131" s="4" t="s">
        <v>5</v>
      </c>
      <c r="H131" s="4" t="s">
        <v>5</v>
      </c>
    </row>
    <row r="132" spans="1:8" ht="30" x14ac:dyDescent="0.25">
      <c r="A132" s="2" t="s">
        <v>69</v>
      </c>
      <c r="B132" s="6">
        <v>26890</v>
      </c>
      <c r="C132" s="4"/>
      <c r="D132" s="4" t="s">
        <v>5</v>
      </c>
      <c r="E132" s="4" t="s">
        <v>5</v>
      </c>
      <c r="F132" s="4"/>
      <c r="G132" s="4" t="s">
        <v>5</v>
      </c>
      <c r="H132" s="4" t="s">
        <v>5</v>
      </c>
    </row>
    <row r="133" spans="1:8" x14ac:dyDescent="0.25">
      <c r="A133" s="2" t="s">
        <v>809</v>
      </c>
      <c r="B133" s="4" t="s">
        <v>5</v>
      </c>
      <c r="C133" s="4"/>
      <c r="D133" s="4" t="s">
        <v>5</v>
      </c>
      <c r="E133" s="4" t="s">
        <v>5</v>
      </c>
      <c r="F133" s="4"/>
      <c r="G133" s="4" t="s">
        <v>5</v>
      </c>
      <c r="H133" s="4" t="s">
        <v>5</v>
      </c>
    </row>
    <row r="134" spans="1:8" x14ac:dyDescent="0.25">
      <c r="A134" s="3" t="s">
        <v>32</v>
      </c>
      <c r="B134" s="4" t="s">
        <v>5</v>
      </c>
      <c r="C134" s="4"/>
      <c r="D134" s="4" t="s">
        <v>5</v>
      </c>
      <c r="E134" s="4" t="s">
        <v>5</v>
      </c>
      <c r="F134" s="4"/>
      <c r="G134" s="4" t="s">
        <v>5</v>
      </c>
      <c r="H134" s="4" t="s">
        <v>5</v>
      </c>
    </row>
    <row r="135" spans="1:8" x14ac:dyDescent="0.25">
      <c r="A135" s="2" t="s">
        <v>34</v>
      </c>
      <c r="B135" s="6">
        <v>-207355</v>
      </c>
      <c r="C135" s="4"/>
      <c r="D135" s="4" t="s">
        <v>5</v>
      </c>
      <c r="E135" s="4" t="s">
        <v>5</v>
      </c>
      <c r="F135" s="4"/>
      <c r="G135" s="4" t="s">
        <v>5</v>
      </c>
      <c r="H135" s="4" t="s">
        <v>5</v>
      </c>
    </row>
    <row r="136" spans="1:8" x14ac:dyDescent="0.25">
      <c r="A136" s="2" t="s">
        <v>41</v>
      </c>
      <c r="B136" s="6">
        <v>-207355</v>
      </c>
      <c r="C136" s="4"/>
      <c r="D136" s="4" t="s">
        <v>5</v>
      </c>
      <c r="E136" s="4" t="s">
        <v>5</v>
      </c>
      <c r="F136" s="4"/>
      <c r="G136" s="4" t="s">
        <v>5</v>
      </c>
      <c r="H136" s="4" t="s">
        <v>5</v>
      </c>
    </row>
    <row r="137" spans="1:8" x14ac:dyDescent="0.25">
      <c r="A137" s="2" t="s">
        <v>432</v>
      </c>
      <c r="B137" s="6">
        <v>-909914</v>
      </c>
      <c r="C137" s="4"/>
      <c r="D137" s="4" t="s">
        <v>5</v>
      </c>
      <c r="E137" s="6">
        <v>-736331</v>
      </c>
      <c r="F137" s="4"/>
      <c r="G137" s="4" t="s">
        <v>5</v>
      </c>
      <c r="H137" s="4" t="s">
        <v>5</v>
      </c>
    </row>
    <row r="138" spans="1:8" x14ac:dyDescent="0.25">
      <c r="A138" s="2" t="s">
        <v>49</v>
      </c>
      <c r="B138" s="6">
        <v>-1117269</v>
      </c>
      <c r="C138" s="4"/>
      <c r="D138" s="4" t="s">
        <v>5</v>
      </c>
      <c r="E138" s="6">
        <v>-736331</v>
      </c>
      <c r="F138" s="4"/>
      <c r="G138" s="4" t="s">
        <v>5</v>
      </c>
      <c r="H138" s="4" t="s">
        <v>5</v>
      </c>
    </row>
    <row r="139" spans="1:8" x14ac:dyDescent="0.25">
      <c r="A139" s="3" t="s">
        <v>50</v>
      </c>
      <c r="B139" s="4" t="s">
        <v>5</v>
      </c>
      <c r="C139" s="4"/>
      <c r="D139" s="4" t="s">
        <v>5</v>
      </c>
      <c r="E139" s="4" t="s">
        <v>5</v>
      </c>
      <c r="F139" s="4"/>
      <c r="G139" s="4" t="s">
        <v>5</v>
      </c>
      <c r="H139" s="4" t="s">
        <v>5</v>
      </c>
    </row>
    <row r="140" spans="1:8" x14ac:dyDescent="0.25">
      <c r="A140" s="2" t="s">
        <v>51</v>
      </c>
      <c r="B140" s="6">
        <v>-207355</v>
      </c>
      <c r="C140" s="4"/>
      <c r="D140" s="4" t="s">
        <v>5</v>
      </c>
      <c r="E140" s="4" t="s">
        <v>5</v>
      </c>
      <c r="F140" s="4"/>
      <c r="G140" s="4" t="s">
        <v>5</v>
      </c>
      <c r="H140" s="4" t="s">
        <v>5</v>
      </c>
    </row>
    <row r="141" spans="1:8" x14ac:dyDescent="0.25">
      <c r="A141" s="2" t="s">
        <v>56</v>
      </c>
      <c r="B141" s="6">
        <v>-207355</v>
      </c>
      <c r="C141" s="4"/>
      <c r="D141" s="4" t="s">
        <v>5</v>
      </c>
      <c r="E141" s="4" t="s">
        <v>5</v>
      </c>
      <c r="F141" s="4"/>
      <c r="G141" s="4" t="s">
        <v>5</v>
      </c>
      <c r="H141" s="4" t="s">
        <v>5</v>
      </c>
    </row>
    <row r="142" spans="1:8" x14ac:dyDescent="0.25">
      <c r="A142" s="2" t="s">
        <v>59</v>
      </c>
      <c r="B142" s="6">
        <v>-207355</v>
      </c>
      <c r="C142" s="4"/>
      <c r="D142" s="4" t="s">
        <v>5</v>
      </c>
      <c r="E142" s="4" t="s">
        <v>5</v>
      </c>
      <c r="F142" s="4"/>
      <c r="G142" s="4" t="s">
        <v>5</v>
      </c>
      <c r="H142" s="4" t="s">
        <v>5</v>
      </c>
    </row>
    <row r="143" spans="1:8" x14ac:dyDescent="0.25">
      <c r="A143" s="2" t="s">
        <v>60</v>
      </c>
      <c r="B143" s="4" t="s">
        <v>61</v>
      </c>
      <c r="C143" s="4"/>
      <c r="D143" s="4" t="s">
        <v>5</v>
      </c>
      <c r="E143" s="4" t="s">
        <v>61</v>
      </c>
      <c r="F143" s="4"/>
      <c r="G143" s="4" t="s">
        <v>5</v>
      </c>
      <c r="H143" s="4" t="s">
        <v>5</v>
      </c>
    </row>
    <row r="144" spans="1:8" x14ac:dyDescent="0.25">
      <c r="A144" s="3" t="s">
        <v>62</v>
      </c>
      <c r="B144" s="4" t="s">
        <v>5</v>
      </c>
      <c r="C144" s="4"/>
      <c r="D144" s="4" t="s">
        <v>5</v>
      </c>
      <c r="E144" s="4" t="s">
        <v>5</v>
      </c>
      <c r="F144" s="4"/>
      <c r="G144" s="4" t="s">
        <v>5</v>
      </c>
      <c r="H144" s="4" t="s">
        <v>5</v>
      </c>
    </row>
    <row r="145" spans="1:8" x14ac:dyDescent="0.25">
      <c r="A145" s="2" t="s">
        <v>65</v>
      </c>
      <c r="B145" s="6">
        <v>-1523913</v>
      </c>
      <c r="C145" s="4"/>
      <c r="D145" s="4" t="s">
        <v>5</v>
      </c>
      <c r="E145" s="6">
        <v>-1496510</v>
      </c>
      <c r="F145" s="4"/>
      <c r="G145" s="4" t="s">
        <v>5</v>
      </c>
      <c r="H145" s="4" t="s">
        <v>5</v>
      </c>
    </row>
    <row r="146" spans="1:8" x14ac:dyDescent="0.25">
      <c r="A146" s="2" t="s">
        <v>66</v>
      </c>
      <c r="B146" s="6">
        <v>620157</v>
      </c>
      <c r="C146" s="4"/>
      <c r="D146" s="4" t="s">
        <v>5</v>
      </c>
      <c r="E146" s="6">
        <v>789012</v>
      </c>
      <c r="F146" s="4"/>
      <c r="G146" s="4" t="s">
        <v>5</v>
      </c>
      <c r="H146" s="4" t="s">
        <v>5</v>
      </c>
    </row>
    <row r="147" spans="1:8" ht="30" x14ac:dyDescent="0.25">
      <c r="A147" s="2" t="s">
        <v>67</v>
      </c>
      <c r="B147" s="6">
        <v>-6158</v>
      </c>
      <c r="C147" s="4"/>
      <c r="D147" s="4" t="s">
        <v>5</v>
      </c>
      <c r="E147" s="6">
        <v>-28833</v>
      </c>
      <c r="F147" s="4"/>
      <c r="G147" s="4" t="s">
        <v>5</v>
      </c>
      <c r="H147" s="4" t="s">
        <v>5</v>
      </c>
    </row>
    <row r="148" spans="1:8" x14ac:dyDescent="0.25">
      <c r="A148" s="2" t="s">
        <v>68</v>
      </c>
      <c r="B148" s="6">
        <v>-909914</v>
      </c>
      <c r="C148" s="4"/>
      <c r="D148" s="4" t="s">
        <v>5</v>
      </c>
      <c r="E148" s="6">
        <v>-736331</v>
      </c>
      <c r="F148" s="4"/>
      <c r="G148" s="4" t="s">
        <v>5</v>
      </c>
      <c r="H148" s="4" t="s">
        <v>5</v>
      </c>
    </row>
    <row r="149" spans="1:8" ht="30" x14ac:dyDescent="0.25">
      <c r="A149" s="2" t="s">
        <v>69</v>
      </c>
      <c r="B149" s="8">
        <v>-1117269</v>
      </c>
      <c r="C149" s="4"/>
      <c r="D149" s="4" t="s">
        <v>5</v>
      </c>
      <c r="E149" s="8">
        <v>-736331</v>
      </c>
      <c r="F149" s="4"/>
      <c r="G149" s="4" t="s">
        <v>5</v>
      </c>
      <c r="H149" s="4" t="s">
        <v>5</v>
      </c>
    </row>
    <row r="150" spans="1:8" x14ac:dyDescent="0.25">
      <c r="A150" s="10"/>
      <c r="B150" s="10"/>
      <c r="C150" s="10"/>
      <c r="D150" s="10"/>
      <c r="E150" s="10"/>
      <c r="F150" s="10"/>
      <c r="G150" s="10"/>
      <c r="H150" s="10"/>
    </row>
    <row r="151" spans="1:8" ht="15" customHeight="1" x14ac:dyDescent="0.25">
      <c r="A151" s="2" t="s">
        <v>38</v>
      </c>
      <c r="B151" s="11" t="s">
        <v>70</v>
      </c>
      <c r="C151" s="11"/>
      <c r="D151" s="11"/>
      <c r="E151" s="11"/>
      <c r="F151" s="11"/>
      <c r="G151" s="11"/>
      <c r="H151" s="11"/>
    </row>
  </sheetData>
  <mergeCells count="7">
    <mergeCell ref="B151:H151"/>
    <mergeCell ref="B1:C2"/>
    <mergeCell ref="D1:D2"/>
    <mergeCell ref="E1:F2"/>
    <mergeCell ref="G1:G2"/>
    <mergeCell ref="H1:H2"/>
    <mergeCell ref="A150:H15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9</v>
      </c>
      <c r="C1" s="7"/>
      <c r="D1" s="7" t="s">
        <v>1</v>
      </c>
      <c r="E1" s="7"/>
    </row>
    <row r="2" spans="1:5" ht="30" x14ac:dyDescent="0.25">
      <c r="A2" s="1" t="s">
        <v>27</v>
      </c>
      <c r="B2" s="1" t="s">
        <v>2</v>
      </c>
      <c r="C2" s="1" t="s">
        <v>30</v>
      </c>
      <c r="D2" s="1" t="s">
        <v>2</v>
      </c>
      <c r="E2" s="1" t="s">
        <v>30</v>
      </c>
    </row>
    <row r="3" spans="1:5" x14ac:dyDescent="0.25">
      <c r="A3" s="3" t="s">
        <v>80</v>
      </c>
      <c r="B3" s="4" t="s">
        <v>5</v>
      </c>
      <c r="C3" s="4" t="s">
        <v>5</v>
      </c>
      <c r="D3" s="4" t="s">
        <v>5</v>
      </c>
      <c r="E3" s="4" t="s">
        <v>5</v>
      </c>
    </row>
    <row r="4" spans="1:5" x14ac:dyDescent="0.25">
      <c r="A4" s="2" t="s">
        <v>81</v>
      </c>
      <c r="B4" s="8">
        <v>186608</v>
      </c>
      <c r="C4" s="8">
        <v>180806</v>
      </c>
      <c r="D4" s="8">
        <v>558031</v>
      </c>
      <c r="E4" s="8">
        <v>564745</v>
      </c>
    </row>
    <row r="5" spans="1:5" x14ac:dyDescent="0.25">
      <c r="A5" s="2" t="s">
        <v>82</v>
      </c>
      <c r="B5" s="6">
        <v>52728</v>
      </c>
      <c r="C5" s="6">
        <v>34003</v>
      </c>
      <c r="D5" s="6">
        <v>137382</v>
      </c>
      <c r="E5" s="6">
        <v>91006</v>
      </c>
    </row>
    <row r="6" spans="1:5" x14ac:dyDescent="0.25">
      <c r="A6" s="2" t="s">
        <v>83</v>
      </c>
      <c r="B6" s="6">
        <v>16476</v>
      </c>
      <c r="C6" s="6">
        <v>11910</v>
      </c>
      <c r="D6" s="6">
        <v>36854</v>
      </c>
      <c r="E6" s="6">
        <v>35228</v>
      </c>
    </row>
    <row r="7" spans="1:5" x14ac:dyDescent="0.25">
      <c r="A7" s="2" t="s">
        <v>84</v>
      </c>
      <c r="B7" s="4">
        <v>873</v>
      </c>
      <c r="C7" s="4">
        <v>678</v>
      </c>
      <c r="D7" s="6">
        <v>2659</v>
      </c>
      <c r="E7" s="6">
        <v>2520</v>
      </c>
    </row>
    <row r="8" spans="1:5" x14ac:dyDescent="0.25">
      <c r="A8" s="2" t="s">
        <v>85</v>
      </c>
      <c r="B8" s="4" t="s">
        <v>5</v>
      </c>
      <c r="C8" s="4" t="s">
        <v>5</v>
      </c>
      <c r="D8" s="4" t="s">
        <v>5</v>
      </c>
      <c r="E8" s="6">
        <v>3119</v>
      </c>
    </row>
    <row r="9" spans="1:5" x14ac:dyDescent="0.25">
      <c r="A9" s="2" t="s">
        <v>86</v>
      </c>
      <c r="B9" s="6">
        <v>256685</v>
      </c>
      <c r="C9" s="6">
        <v>227397</v>
      </c>
      <c r="D9" s="6">
        <v>734926</v>
      </c>
      <c r="E9" s="6">
        <v>696618</v>
      </c>
    </row>
    <row r="10" spans="1:5" x14ac:dyDescent="0.25">
      <c r="A10" s="3" t="s">
        <v>87</v>
      </c>
      <c r="B10" s="4" t="s">
        <v>5</v>
      </c>
      <c r="C10" s="4" t="s">
        <v>5</v>
      </c>
      <c r="D10" s="4" t="s">
        <v>5</v>
      </c>
      <c r="E10" s="4" t="s">
        <v>5</v>
      </c>
    </row>
    <row r="11" spans="1:5" x14ac:dyDescent="0.25">
      <c r="A11" s="2" t="s">
        <v>88</v>
      </c>
      <c r="B11" s="6">
        <v>53986</v>
      </c>
      <c r="C11" s="6">
        <v>60995</v>
      </c>
      <c r="D11" s="6">
        <v>157547</v>
      </c>
      <c r="E11" s="6">
        <v>157030</v>
      </c>
    </row>
    <row r="12" spans="1:5" ht="30" x14ac:dyDescent="0.25">
      <c r="A12" s="2" t="s">
        <v>89</v>
      </c>
      <c r="B12" s="6">
        <v>13081</v>
      </c>
      <c r="C12" s="6">
        <v>6762</v>
      </c>
      <c r="D12" s="6">
        <v>27374</v>
      </c>
      <c r="E12" s="6">
        <v>15911</v>
      </c>
    </row>
    <row r="13" spans="1:5" x14ac:dyDescent="0.25">
      <c r="A13" s="2" t="s">
        <v>90</v>
      </c>
      <c r="B13" s="6">
        <v>5224</v>
      </c>
      <c r="C13" s="6">
        <v>1842</v>
      </c>
      <c r="D13" s="6">
        <v>11404</v>
      </c>
      <c r="E13" s="6">
        <v>7578</v>
      </c>
    </row>
    <row r="14" spans="1:5" x14ac:dyDescent="0.25">
      <c r="A14" s="2" t="s">
        <v>460</v>
      </c>
      <c r="B14" s="6">
        <v>92853</v>
      </c>
      <c r="C14" s="6">
        <v>89274</v>
      </c>
      <c r="D14" s="6">
        <v>255497</v>
      </c>
      <c r="E14" s="6">
        <v>260982</v>
      </c>
    </row>
    <row r="15" spans="1:5" x14ac:dyDescent="0.25">
      <c r="A15" s="2" t="s">
        <v>92</v>
      </c>
      <c r="B15" s="6">
        <v>8431</v>
      </c>
      <c r="C15" s="6">
        <v>8405</v>
      </c>
      <c r="D15" s="6">
        <v>25012</v>
      </c>
      <c r="E15" s="6">
        <v>24926</v>
      </c>
    </row>
    <row r="16" spans="1:5" x14ac:dyDescent="0.25">
      <c r="A16" s="2" t="s">
        <v>461</v>
      </c>
      <c r="B16" s="6">
        <v>14201</v>
      </c>
      <c r="C16" s="6">
        <v>13673</v>
      </c>
      <c r="D16" s="6">
        <v>43351</v>
      </c>
      <c r="E16" s="6">
        <v>40521</v>
      </c>
    </row>
    <row r="17" spans="1:5" x14ac:dyDescent="0.25">
      <c r="A17" s="2" t="s">
        <v>94</v>
      </c>
      <c r="B17" s="6">
        <v>4566</v>
      </c>
      <c r="C17" s="4">
        <v>67</v>
      </c>
      <c r="D17" s="6">
        <v>8047</v>
      </c>
      <c r="E17" s="6">
        <v>3907</v>
      </c>
    </row>
    <row r="18" spans="1:5" x14ac:dyDescent="0.25">
      <c r="A18" s="2" t="s">
        <v>95</v>
      </c>
      <c r="B18" s="4">
        <v>237</v>
      </c>
      <c r="C18" s="4">
        <v>82</v>
      </c>
      <c r="D18" s="4">
        <v>382</v>
      </c>
      <c r="E18" s="4">
        <v>195</v>
      </c>
    </row>
    <row r="19" spans="1:5" x14ac:dyDescent="0.25">
      <c r="A19" s="2" t="s">
        <v>96</v>
      </c>
      <c r="B19" s="6">
        <v>1684</v>
      </c>
      <c r="C19" s="6">
        <v>1812</v>
      </c>
      <c r="D19" s="6">
        <v>1537</v>
      </c>
      <c r="E19" s="4" t="s">
        <v>5</v>
      </c>
    </row>
    <row r="20" spans="1:5" x14ac:dyDescent="0.25">
      <c r="A20" s="2" t="s">
        <v>97</v>
      </c>
      <c r="B20" s="6">
        <v>194263</v>
      </c>
      <c r="C20" s="6">
        <v>182912</v>
      </c>
      <c r="D20" s="6">
        <v>530151</v>
      </c>
      <c r="E20" s="6">
        <v>511050</v>
      </c>
    </row>
    <row r="21" spans="1:5" x14ac:dyDescent="0.25">
      <c r="A21" s="2" t="s">
        <v>463</v>
      </c>
      <c r="B21" s="6">
        <v>62422</v>
      </c>
      <c r="C21" s="6">
        <v>44485</v>
      </c>
      <c r="D21" s="6">
        <v>204775</v>
      </c>
      <c r="E21" s="6">
        <v>185568</v>
      </c>
    </row>
    <row r="22" spans="1:5" x14ac:dyDescent="0.25">
      <c r="A22" s="3" t="s">
        <v>99</v>
      </c>
      <c r="B22" s="4" t="s">
        <v>5</v>
      </c>
      <c r="C22" s="4" t="s">
        <v>5</v>
      </c>
      <c r="D22" s="4" t="s">
        <v>5</v>
      </c>
      <c r="E22" s="4" t="s">
        <v>5</v>
      </c>
    </row>
    <row r="23" spans="1:5" x14ac:dyDescent="0.25">
      <c r="A23" s="2" t="s">
        <v>100</v>
      </c>
      <c r="B23" s="6">
        <v>7922</v>
      </c>
      <c r="C23" s="6">
        <v>7692</v>
      </c>
      <c r="D23" s="6">
        <v>26452</v>
      </c>
      <c r="E23" s="6">
        <v>21107</v>
      </c>
    </row>
    <row r="24" spans="1:5" x14ac:dyDescent="0.25">
      <c r="A24" s="2" t="s">
        <v>101</v>
      </c>
      <c r="B24" s="6">
        <v>-1311</v>
      </c>
      <c r="C24" s="4">
        <v>-117</v>
      </c>
      <c r="D24" s="6">
        <v>-1543</v>
      </c>
      <c r="E24" s="4">
        <v>-227</v>
      </c>
    </row>
    <row r="25" spans="1:5" x14ac:dyDescent="0.25">
      <c r="A25" s="2" t="s">
        <v>102</v>
      </c>
      <c r="B25" s="4">
        <v>-782</v>
      </c>
      <c r="C25" s="4">
        <v>-443</v>
      </c>
      <c r="D25" s="6">
        <v>-2190</v>
      </c>
      <c r="E25" s="6">
        <v>-1229</v>
      </c>
    </row>
    <row r="26" spans="1:5" ht="30" x14ac:dyDescent="0.25">
      <c r="A26" s="2" t="s">
        <v>508</v>
      </c>
      <c r="B26" s="4" t="s">
        <v>61</v>
      </c>
      <c r="C26" s="4" t="s">
        <v>5</v>
      </c>
      <c r="D26" s="4" t="s">
        <v>5</v>
      </c>
      <c r="E26" s="4" t="s">
        <v>5</v>
      </c>
    </row>
    <row r="27" spans="1:5" x14ac:dyDescent="0.25">
      <c r="A27" s="2" t="s">
        <v>103</v>
      </c>
      <c r="B27" s="6">
        <v>5829</v>
      </c>
      <c r="C27" s="6">
        <v>7132</v>
      </c>
      <c r="D27" s="6">
        <v>22719</v>
      </c>
      <c r="E27" s="6">
        <v>19651</v>
      </c>
    </row>
    <row r="28" spans="1:5" x14ac:dyDescent="0.25">
      <c r="A28" s="2" t="s">
        <v>512</v>
      </c>
      <c r="B28" s="6">
        <v>56593</v>
      </c>
      <c r="C28" s="6">
        <v>37353</v>
      </c>
      <c r="D28" s="6">
        <v>182056</v>
      </c>
      <c r="E28" s="6">
        <v>165917</v>
      </c>
    </row>
    <row r="29" spans="1:5" x14ac:dyDescent="0.25">
      <c r="A29" s="3" t="s">
        <v>105</v>
      </c>
      <c r="B29" s="4" t="s">
        <v>5</v>
      </c>
      <c r="C29" s="4" t="s">
        <v>5</v>
      </c>
      <c r="D29" s="4" t="s">
        <v>5</v>
      </c>
      <c r="E29" s="4" t="s">
        <v>5</v>
      </c>
    </row>
    <row r="30" spans="1:5" x14ac:dyDescent="0.25">
      <c r="A30" s="2" t="s">
        <v>106</v>
      </c>
      <c r="B30" s="4">
        <v>-88</v>
      </c>
      <c r="C30" s="4">
        <v>595</v>
      </c>
      <c r="D30" s="6">
        <v>-10827</v>
      </c>
      <c r="E30" s="6">
        <v>1164</v>
      </c>
    </row>
    <row r="31" spans="1:5" x14ac:dyDescent="0.25">
      <c r="A31" s="2" t="s">
        <v>107</v>
      </c>
      <c r="B31" s="6">
        <v>20579</v>
      </c>
      <c r="C31" s="6">
        <v>13099</v>
      </c>
      <c r="D31" s="6">
        <v>77001</v>
      </c>
      <c r="E31" s="6">
        <v>59573</v>
      </c>
    </row>
    <row r="32" spans="1:5" x14ac:dyDescent="0.25">
      <c r="A32" s="2" t="s">
        <v>108</v>
      </c>
      <c r="B32" s="6">
        <v>20491</v>
      </c>
      <c r="C32" s="6">
        <v>13694</v>
      </c>
      <c r="D32" s="6">
        <v>66174</v>
      </c>
      <c r="E32" s="6">
        <v>60737</v>
      </c>
    </row>
    <row r="33" spans="1:5" x14ac:dyDescent="0.25">
      <c r="A33" s="2" t="s">
        <v>109</v>
      </c>
      <c r="B33" s="6">
        <v>36102</v>
      </c>
      <c r="C33" s="6">
        <v>23659</v>
      </c>
      <c r="D33" s="6">
        <v>115882</v>
      </c>
      <c r="E33" s="6">
        <v>105180</v>
      </c>
    </row>
    <row r="34" spans="1:5" x14ac:dyDescent="0.25">
      <c r="A34" s="2" t="s">
        <v>119</v>
      </c>
      <c r="B34" s="6">
        <v>17985</v>
      </c>
      <c r="C34" s="6">
        <v>-9507</v>
      </c>
      <c r="D34" s="6">
        <v>93462</v>
      </c>
      <c r="E34" s="6">
        <v>113151</v>
      </c>
    </row>
    <row r="35" spans="1:5" x14ac:dyDescent="0.25">
      <c r="A35" s="2" t="s">
        <v>806</v>
      </c>
      <c r="B35" s="4" t="s">
        <v>5</v>
      </c>
      <c r="C35" s="4" t="s">
        <v>5</v>
      </c>
      <c r="D35" s="4" t="s">
        <v>5</v>
      </c>
      <c r="E35" s="4" t="s">
        <v>5</v>
      </c>
    </row>
    <row r="36" spans="1:5" x14ac:dyDescent="0.25">
      <c r="A36" s="3" t="s">
        <v>80</v>
      </c>
      <c r="B36" s="4" t="s">
        <v>5</v>
      </c>
      <c r="C36" s="4" t="s">
        <v>5</v>
      </c>
      <c r="D36" s="4" t="s">
        <v>5</v>
      </c>
      <c r="E36" s="4" t="s">
        <v>5</v>
      </c>
    </row>
    <row r="37" spans="1:5" x14ac:dyDescent="0.25">
      <c r="A37" s="2" t="s">
        <v>81</v>
      </c>
      <c r="B37" s="6">
        <v>6904</v>
      </c>
      <c r="C37" s="6">
        <v>7682</v>
      </c>
      <c r="D37" s="6">
        <v>20625</v>
      </c>
      <c r="E37" s="6">
        <v>20729</v>
      </c>
    </row>
    <row r="38" spans="1:5" x14ac:dyDescent="0.25">
      <c r="A38" s="2" t="s">
        <v>82</v>
      </c>
      <c r="B38" s="6">
        <v>19971</v>
      </c>
      <c r="C38" s="6">
        <v>9197</v>
      </c>
      <c r="D38" s="6">
        <v>47240</v>
      </c>
      <c r="E38" s="6">
        <v>20693</v>
      </c>
    </row>
    <row r="39" spans="1:5" x14ac:dyDescent="0.25">
      <c r="A39" s="2" t="s">
        <v>83</v>
      </c>
      <c r="B39" s="6">
        <v>9224</v>
      </c>
      <c r="C39" s="6">
        <v>5436</v>
      </c>
      <c r="D39" s="6">
        <v>17901</v>
      </c>
      <c r="E39" s="6">
        <v>11010</v>
      </c>
    </row>
    <row r="40" spans="1:5" x14ac:dyDescent="0.25">
      <c r="A40" s="2" t="s">
        <v>84</v>
      </c>
      <c r="B40" s="4">
        <v>711</v>
      </c>
      <c r="C40" s="4">
        <v>568</v>
      </c>
      <c r="D40" s="6">
        <v>2150</v>
      </c>
      <c r="E40" s="6">
        <v>2024</v>
      </c>
    </row>
    <row r="41" spans="1:5" x14ac:dyDescent="0.25">
      <c r="A41" s="2" t="s">
        <v>86</v>
      </c>
      <c r="B41" s="6">
        <v>36810</v>
      </c>
      <c r="C41" s="6">
        <v>22883</v>
      </c>
      <c r="D41" s="6">
        <v>87916</v>
      </c>
      <c r="E41" s="6">
        <v>54456</v>
      </c>
    </row>
    <row r="42" spans="1:5" x14ac:dyDescent="0.25">
      <c r="A42" s="3" t="s">
        <v>87</v>
      </c>
      <c r="B42" s="4" t="s">
        <v>5</v>
      </c>
      <c r="C42" s="4" t="s">
        <v>5</v>
      </c>
      <c r="D42" s="4" t="s">
        <v>5</v>
      </c>
      <c r="E42" s="4" t="s">
        <v>5</v>
      </c>
    </row>
    <row r="43" spans="1:5" x14ac:dyDescent="0.25">
      <c r="A43" s="2" t="s">
        <v>88</v>
      </c>
      <c r="B43" s="6">
        <v>3895</v>
      </c>
      <c r="C43" s="6">
        <v>5886</v>
      </c>
      <c r="D43" s="6">
        <v>9611</v>
      </c>
      <c r="E43" s="6">
        <v>17108</v>
      </c>
    </row>
    <row r="44" spans="1:5" ht="30" x14ac:dyDescent="0.25">
      <c r="A44" s="2" t="s">
        <v>89</v>
      </c>
      <c r="B44" s="6">
        <v>10072</v>
      </c>
      <c r="C44" s="6">
        <v>4163</v>
      </c>
      <c r="D44" s="6">
        <v>17853</v>
      </c>
      <c r="E44" s="6">
        <v>8361</v>
      </c>
    </row>
    <row r="45" spans="1:5" x14ac:dyDescent="0.25">
      <c r="A45" s="2" t="s">
        <v>90</v>
      </c>
      <c r="B45" s="6">
        <v>1773</v>
      </c>
      <c r="C45" s="4">
        <v>684</v>
      </c>
      <c r="D45" s="6">
        <v>3960</v>
      </c>
      <c r="E45" s="6">
        <v>2354</v>
      </c>
    </row>
    <row r="46" spans="1:5" x14ac:dyDescent="0.25">
      <c r="A46" s="2" t="s">
        <v>460</v>
      </c>
      <c r="B46" s="6">
        <v>26728</v>
      </c>
      <c r="C46" s="6">
        <v>19336</v>
      </c>
      <c r="D46" s="6">
        <v>62007</v>
      </c>
      <c r="E46" s="6">
        <v>45884</v>
      </c>
    </row>
    <row r="47" spans="1:5" x14ac:dyDescent="0.25">
      <c r="A47" s="2" t="s">
        <v>92</v>
      </c>
      <c r="B47" s="4">
        <v>93</v>
      </c>
      <c r="C47" s="4">
        <v>138</v>
      </c>
      <c r="D47" s="4">
        <v>279</v>
      </c>
      <c r="E47" s="4">
        <v>423</v>
      </c>
    </row>
    <row r="48" spans="1:5" x14ac:dyDescent="0.25">
      <c r="A48" s="2" t="s">
        <v>461</v>
      </c>
      <c r="B48" s="6">
        <v>14202</v>
      </c>
      <c r="C48" s="6">
        <v>13672</v>
      </c>
      <c r="D48" s="6">
        <v>43300</v>
      </c>
      <c r="E48" s="6">
        <v>40516</v>
      </c>
    </row>
    <row r="49" spans="1:5" x14ac:dyDescent="0.25">
      <c r="A49" s="2" t="s">
        <v>94</v>
      </c>
      <c r="B49" s="6">
        <v>4566</v>
      </c>
      <c r="C49" s="4">
        <v>67</v>
      </c>
      <c r="D49" s="6">
        <v>8047</v>
      </c>
      <c r="E49" s="6">
        <v>3907</v>
      </c>
    </row>
    <row r="50" spans="1:5" x14ac:dyDescent="0.25">
      <c r="A50" s="2" t="s">
        <v>95</v>
      </c>
      <c r="B50" s="4">
        <v>194</v>
      </c>
      <c r="C50" s="4">
        <v>61</v>
      </c>
      <c r="D50" s="4">
        <v>295</v>
      </c>
      <c r="E50" s="4">
        <v>150</v>
      </c>
    </row>
    <row r="51" spans="1:5" x14ac:dyDescent="0.25">
      <c r="A51" s="2" t="s">
        <v>96</v>
      </c>
      <c r="B51" s="4" t="s">
        <v>61</v>
      </c>
      <c r="C51" s="4" t="s">
        <v>5</v>
      </c>
      <c r="D51" s="4" t="s">
        <v>5</v>
      </c>
      <c r="E51" s="4" t="s">
        <v>5</v>
      </c>
    </row>
    <row r="52" spans="1:5" x14ac:dyDescent="0.25">
      <c r="A52" s="2" t="s">
        <v>97</v>
      </c>
      <c r="B52" s="6">
        <v>61523</v>
      </c>
      <c r="C52" s="6">
        <v>44007</v>
      </c>
      <c r="D52" s="6">
        <v>145352</v>
      </c>
      <c r="E52" s="6">
        <v>118703</v>
      </c>
    </row>
    <row r="53" spans="1:5" x14ac:dyDescent="0.25">
      <c r="A53" s="2" t="s">
        <v>463</v>
      </c>
      <c r="B53" s="6">
        <v>-24713</v>
      </c>
      <c r="C53" s="6">
        <v>-21124</v>
      </c>
      <c r="D53" s="6">
        <v>-57436</v>
      </c>
      <c r="E53" s="6">
        <v>-64247</v>
      </c>
    </row>
    <row r="54" spans="1:5" x14ac:dyDescent="0.25">
      <c r="A54" s="3" t="s">
        <v>99</v>
      </c>
      <c r="B54" s="4" t="s">
        <v>5</v>
      </c>
      <c r="C54" s="4" t="s">
        <v>5</v>
      </c>
      <c r="D54" s="4" t="s">
        <v>5</v>
      </c>
      <c r="E54" s="4" t="s">
        <v>5</v>
      </c>
    </row>
    <row r="55" spans="1:5" x14ac:dyDescent="0.25">
      <c r="A55" s="2" t="s">
        <v>100</v>
      </c>
      <c r="B55" s="6">
        <v>7922</v>
      </c>
      <c r="C55" s="6">
        <v>7671</v>
      </c>
      <c r="D55" s="6">
        <v>26431</v>
      </c>
      <c r="E55" s="6">
        <v>21189</v>
      </c>
    </row>
    <row r="56" spans="1:5" x14ac:dyDescent="0.25">
      <c r="A56" s="2" t="s">
        <v>101</v>
      </c>
      <c r="B56" s="6">
        <v>-1234</v>
      </c>
      <c r="C56" s="4">
        <v>-112</v>
      </c>
      <c r="D56" s="6">
        <v>-1384</v>
      </c>
      <c r="E56" s="4">
        <v>-216</v>
      </c>
    </row>
    <row r="57" spans="1:5" x14ac:dyDescent="0.25">
      <c r="A57" s="2" t="s">
        <v>102</v>
      </c>
      <c r="B57" s="4">
        <v>-230</v>
      </c>
      <c r="C57" s="4">
        <v>-98</v>
      </c>
      <c r="D57" s="4">
        <v>-671</v>
      </c>
      <c r="E57" s="4">
        <v>-121</v>
      </c>
    </row>
    <row r="58" spans="1:5" ht="30" x14ac:dyDescent="0.25">
      <c r="A58" s="2" t="s">
        <v>508</v>
      </c>
      <c r="B58" s="6">
        <v>-56166</v>
      </c>
      <c r="C58" s="6">
        <v>-42200</v>
      </c>
      <c r="D58" s="6">
        <v>-168887</v>
      </c>
      <c r="E58" s="6">
        <v>-160650</v>
      </c>
    </row>
    <row r="59" spans="1:5" x14ac:dyDescent="0.25">
      <c r="A59" s="2" t="s">
        <v>103</v>
      </c>
      <c r="B59" s="6">
        <v>-49708</v>
      </c>
      <c r="C59" s="6">
        <v>-34739</v>
      </c>
      <c r="D59" s="6">
        <v>-144511</v>
      </c>
      <c r="E59" s="6">
        <v>-139798</v>
      </c>
    </row>
    <row r="60" spans="1:5" x14ac:dyDescent="0.25">
      <c r="A60" s="2" t="s">
        <v>512</v>
      </c>
      <c r="B60" s="6">
        <v>24995</v>
      </c>
      <c r="C60" s="6">
        <v>13615</v>
      </c>
      <c r="D60" s="6">
        <v>87075</v>
      </c>
      <c r="E60" s="6">
        <v>75551</v>
      </c>
    </row>
    <row r="61" spans="1:5" x14ac:dyDescent="0.25">
      <c r="A61" s="3" t="s">
        <v>105</v>
      </c>
      <c r="B61" s="4" t="s">
        <v>5</v>
      </c>
      <c r="C61" s="4" t="s">
        <v>5</v>
      </c>
      <c r="D61" s="4" t="s">
        <v>5</v>
      </c>
      <c r="E61" s="4" t="s">
        <v>5</v>
      </c>
    </row>
    <row r="62" spans="1:5" x14ac:dyDescent="0.25">
      <c r="A62" s="2" t="s">
        <v>106</v>
      </c>
      <c r="B62" s="4">
        <v>-88</v>
      </c>
      <c r="C62" s="4">
        <v>595</v>
      </c>
      <c r="D62" s="6">
        <v>-10827</v>
      </c>
      <c r="E62" s="6">
        <v>1164</v>
      </c>
    </row>
    <row r="63" spans="1:5" x14ac:dyDescent="0.25">
      <c r="A63" s="2" t="s">
        <v>107</v>
      </c>
      <c r="B63" s="6">
        <v>-11019</v>
      </c>
      <c r="C63" s="6">
        <v>-10639</v>
      </c>
      <c r="D63" s="6">
        <v>-17980</v>
      </c>
      <c r="E63" s="6">
        <v>-30793</v>
      </c>
    </row>
    <row r="64" spans="1:5" x14ac:dyDescent="0.25">
      <c r="A64" s="2" t="s">
        <v>108</v>
      </c>
      <c r="B64" s="6">
        <v>-11107</v>
      </c>
      <c r="C64" s="6">
        <v>-10044</v>
      </c>
      <c r="D64" s="6">
        <v>-28807</v>
      </c>
      <c r="E64" s="6">
        <v>-29629</v>
      </c>
    </row>
    <row r="65" spans="1:5" x14ac:dyDescent="0.25">
      <c r="A65" s="2" t="s">
        <v>109</v>
      </c>
      <c r="B65" s="6">
        <v>36102</v>
      </c>
      <c r="C65" s="6">
        <v>23659</v>
      </c>
      <c r="D65" s="6">
        <v>115882</v>
      </c>
      <c r="E65" s="6">
        <v>105180</v>
      </c>
    </row>
    <row r="66" spans="1:5" x14ac:dyDescent="0.25">
      <c r="A66" s="2" t="s">
        <v>119</v>
      </c>
      <c r="B66" s="6">
        <v>17985</v>
      </c>
      <c r="C66" s="6">
        <v>-9507</v>
      </c>
      <c r="D66" s="6">
        <v>93462</v>
      </c>
      <c r="E66" s="6">
        <v>113151</v>
      </c>
    </row>
    <row r="67" spans="1:5" x14ac:dyDescent="0.25">
      <c r="A67" s="2" t="s">
        <v>807</v>
      </c>
      <c r="B67" s="4" t="s">
        <v>5</v>
      </c>
      <c r="C67" s="4" t="s">
        <v>5</v>
      </c>
      <c r="D67" s="4" t="s">
        <v>5</v>
      </c>
      <c r="E67" s="4" t="s">
        <v>5</v>
      </c>
    </row>
    <row r="68" spans="1:5" x14ac:dyDescent="0.25">
      <c r="A68" s="3" t="s">
        <v>80</v>
      </c>
      <c r="B68" s="4" t="s">
        <v>5</v>
      </c>
      <c r="C68" s="4" t="s">
        <v>5</v>
      </c>
      <c r="D68" s="4" t="s">
        <v>5</v>
      </c>
      <c r="E68" s="4" t="s">
        <v>5</v>
      </c>
    </row>
    <row r="69" spans="1:5" x14ac:dyDescent="0.25">
      <c r="A69" s="2" t="s">
        <v>81</v>
      </c>
      <c r="B69" s="6">
        <v>179704</v>
      </c>
      <c r="C69" s="6">
        <v>173124</v>
      </c>
      <c r="D69" s="6">
        <v>537406</v>
      </c>
      <c r="E69" s="6">
        <v>544016</v>
      </c>
    </row>
    <row r="70" spans="1:5" x14ac:dyDescent="0.25">
      <c r="A70" s="2" t="s">
        <v>82</v>
      </c>
      <c r="B70" s="6">
        <v>32757</v>
      </c>
      <c r="C70" s="6">
        <v>24806</v>
      </c>
      <c r="D70" s="6">
        <v>90142</v>
      </c>
      <c r="E70" s="6">
        <v>70313</v>
      </c>
    </row>
    <row r="71" spans="1:5" x14ac:dyDescent="0.25">
      <c r="A71" s="2" t="s">
        <v>83</v>
      </c>
      <c r="B71" s="6">
        <v>7252</v>
      </c>
      <c r="C71" s="6">
        <v>6474</v>
      </c>
      <c r="D71" s="6">
        <v>18953</v>
      </c>
      <c r="E71" s="6">
        <v>24218</v>
      </c>
    </row>
    <row r="72" spans="1:5" x14ac:dyDescent="0.25">
      <c r="A72" s="2" t="s">
        <v>84</v>
      </c>
      <c r="B72" s="4">
        <v>162</v>
      </c>
      <c r="C72" s="4">
        <v>-1</v>
      </c>
      <c r="D72" s="4">
        <v>509</v>
      </c>
      <c r="E72" s="4">
        <v>139</v>
      </c>
    </row>
    <row r="73" spans="1:5" x14ac:dyDescent="0.25">
      <c r="A73" s="2" t="s">
        <v>85</v>
      </c>
      <c r="B73" s="4" t="s">
        <v>5</v>
      </c>
      <c r="C73" s="4" t="s">
        <v>5</v>
      </c>
      <c r="D73" s="4" t="s">
        <v>5</v>
      </c>
      <c r="E73" s="6">
        <v>3119</v>
      </c>
    </row>
    <row r="74" spans="1:5" x14ac:dyDescent="0.25">
      <c r="A74" s="2" t="s">
        <v>86</v>
      </c>
      <c r="B74" s="6">
        <v>219875</v>
      </c>
      <c r="C74" s="6">
        <v>204403</v>
      </c>
      <c r="D74" s="6">
        <v>647010</v>
      </c>
      <c r="E74" s="6">
        <v>641805</v>
      </c>
    </row>
    <row r="75" spans="1:5" x14ac:dyDescent="0.25">
      <c r="A75" s="3" t="s">
        <v>87</v>
      </c>
      <c r="B75" s="4" t="s">
        <v>5</v>
      </c>
      <c r="C75" s="4" t="s">
        <v>5</v>
      </c>
      <c r="D75" s="4" t="s">
        <v>5</v>
      </c>
      <c r="E75" s="4" t="s">
        <v>5</v>
      </c>
    </row>
    <row r="76" spans="1:5" x14ac:dyDescent="0.25">
      <c r="A76" s="2" t="s">
        <v>88</v>
      </c>
      <c r="B76" s="6">
        <v>50091</v>
      </c>
      <c r="C76" s="6">
        <v>55107</v>
      </c>
      <c r="D76" s="6">
        <v>147936</v>
      </c>
      <c r="E76" s="6">
        <v>139937</v>
      </c>
    </row>
    <row r="77" spans="1:5" ht="30" x14ac:dyDescent="0.25">
      <c r="A77" s="2" t="s">
        <v>89</v>
      </c>
      <c r="B77" s="6">
        <v>3009</v>
      </c>
      <c r="C77" s="6">
        <v>2599</v>
      </c>
      <c r="D77" s="6">
        <v>9521</v>
      </c>
      <c r="E77" s="6">
        <v>7550</v>
      </c>
    </row>
    <row r="78" spans="1:5" x14ac:dyDescent="0.25">
      <c r="A78" s="2" t="s">
        <v>90</v>
      </c>
      <c r="B78" s="6">
        <v>3451</v>
      </c>
      <c r="C78" s="6">
        <v>1158</v>
      </c>
      <c r="D78" s="6">
        <v>7444</v>
      </c>
      <c r="E78" s="6">
        <v>5224</v>
      </c>
    </row>
    <row r="79" spans="1:5" x14ac:dyDescent="0.25">
      <c r="A79" s="2" t="s">
        <v>460</v>
      </c>
      <c r="B79" s="6">
        <v>66125</v>
      </c>
      <c r="C79" s="6">
        <v>69939</v>
      </c>
      <c r="D79" s="6">
        <v>193490</v>
      </c>
      <c r="E79" s="6">
        <v>214908</v>
      </c>
    </row>
    <row r="80" spans="1:5" x14ac:dyDescent="0.25">
      <c r="A80" s="2" t="s">
        <v>92</v>
      </c>
      <c r="B80" s="6">
        <v>8338</v>
      </c>
      <c r="C80" s="6">
        <v>8181</v>
      </c>
      <c r="D80" s="6">
        <v>24733</v>
      </c>
      <c r="E80" s="6">
        <v>24246</v>
      </c>
    </row>
    <row r="81" spans="1:5" x14ac:dyDescent="0.25">
      <c r="A81" s="2" t="s">
        <v>461</v>
      </c>
      <c r="B81" s="4" t="s">
        <v>5</v>
      </c>
      <c r="C81" s="4">
        <v>1</v>
      </c>
      <c r="D81" s="4">
        <v>4</v>
      </c>
      <c r="E81" s="4">
        <v>5</v>
      </c>
    </row>
    <row r="82" spans="1:5" x14ac:dyDescent="0.25">
      <c r="A82" s="2" t="s">
        <v>94</v>
      </c>
      <c r="B82" s="4" t="s">
        <v>61</v>
      </c>
      <c r="C82" s="4" t="s">
        <v>5</v>
      </c>
      <c r="D82" s="4" t="s">
        <v>5</v>
      </c>
      <c r="E82" s="4" t="s">
        <v>5</v>
      </c>
    </row>
    <row r="83" spans="1:5" x14ac:dyDescent="0.25">
      <c r="A83" s="2" t="s">
        <v>95</v>
      </c>
      <c r="B83" s="4">
        <v>43</v>
      </c>
      <c r="C83" s="4">
        <v>21</v>
      </c>
      <c r="D83" s="4">
        <v>87</v>
      </c>
      <c r="E83" s="4">
        <v>45</v>
      </c>
    </row>
    <row r="84" spans="1:5" x14ac:dyDescent="0.25">
      <c r="A84" s="2" t="s">
        <v>96</v>
      </c>
      <c r="B84" s="6">
        <v>1684</v>
      </c>
      <c r="C84" s="6">
        <v>1812</v>
      </c>
      <c r="D84" s="6">
        <v>1537</v>
      </c>
      <c r="E84" s="4" t="s">
        <v>5</v>
      </c>
    </row>
    <row r="85" spans="1:5" x14ac:dyDescent="0.25">
      <c r="A85" s="2" t="s">
        <v>97</v>
      </c>
      <c r="B85" s="6">
        <v>132741</v>
      </c>
      <c r="C85" s="6">
        <v>138818</v>
      </c>
      <c r="D85" s="6">
        <v>384752</v>
      </c>
      <c r="E85" s="6">
        <v>391915</v>
      </c>
    </row>
    <row r="86" spans="1:5" x14ac:dyDescent="0.25">
      <c r="A86" s="2" t="s">
        <v>463</v>
      </c>
      <c r="B86" s="6">
        <v>87134</v>
      </c>
      <c r="C86" s="6">
        <v>65585</v>
      </c>
      <c r="D86" s="6">
        <v>262258</v>
      </c>
      <c r="E86" s="6">
        <v>249890</v>
      </c>
    </row>
    <row r="87" spans="1:5" x14ac:dyDescent="0.25">
      <c r="A87" s="3" t="s">
        <v>99</v>
      </c>
      <c r="B87" s="4" t="s">
        <v>5</v>
      </c>
      <c r="C87" s="4" t="s">
        <v>5</v>
      </c>
      <c r="D87" s="4" t="s">
        <v>5</v>
      </c>
      <c r="E87" s="4" t="s">
        <v>5</v>
      </c>
    </row>
    <row r="88" spans="1:5" x14ac:dyDescent="0.25">
      <c r="A88" s="2" t="s">
        <v>100</v>
      </c>
      <c r="B88" s="4" t="s">
        <v>5</v>
      </c>
      <c r="C88" s="4">
        <v>21</v>
      </c>
      <c r="D88" s="4">
        <v>21</v>
      </c>
      <c r="E88" s="4">
        <v>-82</v>
      </c>
    </row>
    <row r="89" spans="1:5" x14ac:dyDescent="0.25">
      <c r="A89" s="2" t="s">
        <v>101</v>
      </c>
      <c r="B89" s="4">
        <v>-69</v>
      </c>
      <c r="C89" s="4">
        <v>-5</v>
      </c>
      <c r="D89" s="4">
        <v>-144</v>
      </c>
      <c r="E89" s="4">
        <v>-11</v>
      </c>
    </row>
    <row r="90" spans="1:5" x14ac:dyDescent="0.25">
      <c r="A90" s="2" t="s">
        <v>102</v>
      </c>
      <c r="B90" s="4">
        <v>-552</v>
      </c>
      <c r="C90" s="4">
        <v>-345</v>
      </c>
      <c r="D90" s="6">
        <v>-1519</v>
      </c>
      <c r="E90" s="6">
        <v>-1108</v>
      </c>
    </row>
    <row r="91" spans="1:5" ht="30" x14ac:dyDescent="0.25">
      <c r="A91" s="2" t="s">
        <v>508</v>
      </c>
      <c r="B91" s="4" t="s">
        <v>61</v>
      </c>
      <c r="C91" s="4">
        <v>-24</v>
      </c>
      <c r="D91" s="4" t="s">
        <v>5</v>
      </c>
      <c r="E91" s="4">
        <v>75</v>
      </c>
    </row>
    <row r="92" spans="1:5" x14ac:dyDescent="0.25">
      <c r="A92" s="2" t="s">
        <v>103</v>
      </c>
      <c r="B92" s="4">
        <v>-621</v>
      </c>
      <c r="C92" s="4">
        <v>-353</v>
      </c>
      <c r="D92" s="6">
        <v>-1642</v>
      </c>
      <c r="E92" s="6">
        <v>-1126</v>
      </c>
    </row>
    <row r="93" spans="1:5" x14ac:dyDescent="0.25">
      <c r="A93" s="2" t="s">
        <v>512</v>
      </c>
      <c r="B93" s="6">
        <v>87755</v>
      </c>
      <c r="C93" s="6">
        <v>65938</v>
      </c>
      <c r="D93" s="6">
        <v>263900</v>
      </c>
      <c r="E93" s="6">
        <v>251016</v>
      </c>
    </row>
    <row r="94" spans="1:5" x14ac:dyDescent="0.25">
      <c r="A94" s="3" t="s">
        <v>105</v>
      </c>
      <c r="B94" s="4" t="s">
        <v>5</v>
      </c>
      <c r="C94" s="4" t="s">
        <v>5</v>
      </c>
      <c r="D94" s="4" t="s">
        <v>5</v>
      </c>
      <c r="E94" s="4" t="s">
        <v>5</v>
      </c>
    </row>
    <row r="95" spans="1:5" x14ac:dyDescent="0.25">
      <c r="A95" s="2" t="s">
        <v>106</v>
      </c>
      <c r="B95" s="4" t="s">
        <v>61</v>
      </c>
      <c r="C95" s="4" t="s">
        <v>5</v>
      </c>
      <c r="D95" s="4" t="s">
        <v>5</v>
      </c>
      <c r="E95" s="4" t="s">
        <v>5</v>
      </c>
    </row>
    <row r="96" spans="1:5" x14ac:dyDescent="0.25">
      <c r="A96" s="2" t="s">
        <v>107</v>
      </c>
      <c r="B96" s="6">
        <v>31598</v>
      </c>
      <c r="C96" s="6">
        <v>23738</v>
      </c>
      <c r="D96" s="6">
        <v>94981</v>
      </c>
      <c r="E96" s="6">
        <v>90366</v>
      </c>
    </row>
    <row r="97" spans="1:5" x14ac:dyDescent="0.25">
      <c r="A97" s="2" t="s">
        <v>108</v>
      </c>
      <c r="B97" s="6">
        <v>31598</v>
      </c>
      <c r="C97" s="6">
        <v>23738</v>
      </c>
      <c r="D97" s="6">
        <v>94981</v>
      </c>
      <c r="E97" s="6">
        <v>90366</v>
      </c>
    </row>
    <row r="98" spans="1:5" x14ac:dyDescent="0.25">
      <c r="A98" s="2" t="s">
        <v>109</v>
      </c>
      <c r="B98" s="6">
        <v>56157</v>
      </c>
      <c r="C98" s="6">
        <v>42200</v>
      </c>
      <c r="D98" s="6">
        <v>168919</v>
      </c>
      <c r="E98" s="6">
        <v>160650</v>
      </c>
    </row>
    <row r="99" spans="1:5" x14ac:dyDescent="0.25">
      <c r="A99" s="2" t="s">
        <v>119</v>
      </c>
      <c r="B99" s="6">
        <v>56157</v>
      </c>
      <c r="C99" s="6">
        <v>42200</v>
      </c>
      <c r="D99" s="6">
        <v>168919</v>
      </c>
      <c r="E99" s="6">
        <v>160650</v>
      </c>
    </row>
    <row r="100" spans="1:5" x14ac:dyDescent="0.25">
      <c r="A100" s="2" t="s">
        <v>808</v>
      </c>
      <c r="B100" s="4" t="s">
        <v>5</v>
      </c>
      <c r="C100" s="4" t="s">
        <v>5</v>
      </c>
      <c r="D100" s="4" t="s">
        <v>5</v>
      </c>
      <c r="E100" s="4" t="s">
        <v>5</v>
      </c>
    </row>
    <row r="101" spans="1:5" x14ac:dyDescent="0.25">
      <c r="A101" s="3" t="s">
        <v>80</v>
      </c>
      <c r="B101" s="4" t="s">
        <v>5</v>
      </c>
      <c r="C101" s="4" t="s">
        <v>5</v>
      </c>
      <c r="D101" s="4" t="s">
        <v>5</v>
      </c>
      <c r="E101" s="4" t="s">
        <v>5</v>
      </c>
    </row>
    <row r="102" spans="1:5" x14ac:dyDescent="0.25">
      <c r="A102" s="2" t="s">
        <v>84</v>
      </c>
      <c r="B102" s="4" t="s">
        <v>5</v>
      </c>
      <c r="C102" s="4">
        <v>111</v>
      </c>
      <c r="D102" s="4" t="s">
        <v>5</v>
      </c>
      <c r="E102" s="4">
        <v>357</v>
      </c>
    </row>
    <row r="103" spans="1:5" x14ac:dyDescent="0.25">
      <c r="A103" s="2" t="s">
        <v>86</v>
      </c>
      <c r="B103" s="4" t="s">
        <v>5</v>
      </c>
      <c r="C103" s="4">
        <v>111</v>
      </c>
      <c r="D103" s="4" t="s">
        <v>5</v>
      </c>
      <c r="E103" s="4">
        <v>357</v>
      </c>
    </row>
    <row r="104" spans="1:5" x14ac:dyDescent="0.25">
      <c r="A104" s="3" t="s">
        <v>87</v>
      </c>
      <c r="B104" s="4" t="s">
        <v>5</v>
      </c>
      <c r="C104" s="4" t="s">
        <v>5</v>
      </c>
      <c r="D104" s="4" t="s">
        <v>5</v>
      </c>
      <c r="E104" s="4" t="s">
        <v>5</v>
      </c>
    </row>
    <row r="105" spans="1:5" x14ac:dyDescent="0.25">
      <c r="A105" s="2" t="s">
        <v>88</v>
      </c>
      <c r="B105" s="4" t="s">
        <v>5</v>
      </c>
      <c r="C105" s="4">
        <v>2</v>
      </c>
      <c r="D105" s="4" t="s">
        <v>5</v>
      </c>
      <c r="E105" s="4">
        <v>-15</v>
      </c>
    </row>
    <row r="106" spans="1:5" x14ac:dyDescent="0.25">
      <c r="A106" s="2" t="s">
        <v>460</v>
      </c>
      <c r="B106" s="4" t="s">
        <v>5</v>
      </c>
      <c r="C106" s="4">
        <v>-1</v>
      </c>
      <c r="D106" s="4" t="s">
        <v>5</v>
      </c>
      <c r="E106" s="4">
        <v>190</v>
      </c>
    </row>
    <row r="107" spans="1:5" x14ac:dyDescent="0.25">
      <c r="A107" s="2" t="s">
        <v>92</v>
      </c>
      <c r="B107" s="4" t="s">
        <v>5</v>
      </c>
      <c r="C107" s="4">
        <v>86</v>
      </c>
      <c r="D107" s="4" t="s">
        <v>5</v>
      </c>
      <c r="E107" s="4">
        <v>257</v>
      </c>
    </row>
    <row r="108" spans="1:5" x14ac:dyDescent="0.25">
      <c r="A108" s="2" t="s">
        <v>461</v>
      </c>
      <c r="B108" s="4">
        <v>-1</v>
      </c>
      <c r="C108" s="4" t="s">
        <v>5</v>
      </c>
      <c r="D108" s="4">
        <v>47</v>
      </c>
      <c r="E108" s="4" t="s">
        <v>5</v>
      </c>
    </row>
    <row r="109" spans="1:5" x14ac:dyDescent="0.25">
      <c r="A109" s="2" t="s">
        <v>97</v>
      </c>
      <c r="B109" s="4">
        <v>-1</v>
      </c>
      <c r="C109" s="4">
        <v>87</v>
      </c>
      <c r="D109" s="4">
        <v>47</v>
      </c>
      <c r="E109" s="4">
        <v>432</v>
      </c>
    </row>
    <row r="110" spans="1:5" x14ac:dyDescent="0.25">
      <c r="A110" s="2" t="s">
        <v>463</v>
      </c>
      <c r="B110" s="4">
        <v>1</v>
      </c>
      <c r="C110" s="4">
        <v>24</v>
      </c>
      <c r="D110" s="4">
        <v>-47</v>
      </c>
      <c r="E110" s="4">
        <v>-75</v>
      </c>
    </row>
    <row r="111" spans="1:5" x14ac:dyDescent="0.25">
      <c r="A111" s="3" t="s">
        <v>99</v>
      </c>
      <c r="B111" s="4" t="s">
        <v>5</v>
      </c>
      <c r="C111" s="4" t="s">
        <v>5</v>
      </c>
      <c r="D111" s="4" t="s">
        <v>5</v>
      </c>
      <c r="E111" s="4" t="s">
        <v>5</v>
      </c>
    </row>
    <row r="112" spans="1:5" x14ac:dyDescent="0.25">
      <c r="A112" s="2" t="s">
        <v>101</v>
      </c>
      <c r="B112" s="4">
        <v>-8</v>
      </c>
      <c r="C112" s="4" t="s">
        <v>5</v>
      </c>
      <c r="D112" s="4">
        <v>-15</v>
      </c>
      <c r="E112" s="4" t="s">
        <v>5</v>
      </c>
    </row>
    <row r="113" spans="1:5" ht="30" x14ac:dyDescent="0.25">
      <c r="A113" s="2" t="s">
        <v>508</v>
      </c>
      <c r="B113" s="4">
        <v>-7</v>
      </c>
      <c r="C113" s="4" t="s">
        <v>5</v>
      </c>
      <c r="D113" s="4">
        <v>32</v>
      </c>
      <c r="E113" s="4" t="s">
        <v>5</v>
      </c>
    </row>
    <row r="114" spans="1:5" x14ac:dyDescent="0.25">
      <c r="A114" s="2" t="s">
        <v>103</v>
      </c>
      <c r="B114" s="4">
        <v>-15</v>
      </c>
      <c r="C114" s="4" t="s">
        <v>5</v>
      </c>
      <c r="D114" s="4">
        <v>17</v>
      </c>
      <c r="E114" s="4" t="s">
        <v>5</v>
      </c>
    </row>
    <row r="115" spans="1:5" x14ac:dyDescent="0.25">
      <c r="A115" s="2" t="s">
        <v>512</v>
      </c>
      <c r="B115" s="4">
        <v>16</v>
      </c>
      <c r="C115" s="4">
        <v>24</v>
      </c>
      <c r="D115" s="4">
        <v>-64</v>
      </c>
      <c r="E115" s="4">
        <v>-75</v>
      </c>
    </row>
    <row r="116" spans="1:5" x14ac:dyDescent="0.25">
      <c r="A116" s="3" t="s">
        <v>105</v>
      </c>
      <c r="B116" s="4" t="s">
        <v>5</v>
      </c>
      <c r="C116" s="4" t="s">
        <v>5</v>
      </c>
      <c r="D116" s="4" t="s">
        <v>5</v>
      </c>
      <c r="E116" s="4" t="s">
        <v>5</v>
      </c>
    </row>
    <row r="117" spans="1:5" x14ac:dyDescent="0.25">
      <c r="A117" s="2" t="s">
        <v>109</v>
      </c>
      <c r="B117" s="4">
        <v>16</v>
      </c>
      <c r="C117" s="4">
        <v>24</v>
      </c>
      <c r="D117" s="4">
        <v>-64</v>
      </c>
      <c r="E117" s="4">
        <v>-75</v>
      </c>
    </row>
    <row r="118" spans="1:5" x14ac:dyDescent="0.25">
      <c r="A118" s="2" t="s">
        <v>119</v>
      </c>
      <c r="B118" s="4">
        <v>16</v>
      </c>
      <c r="C118" s="4">
        <v>24</v>
      </c>
      <c r="D118" s="4">
        <v>-64</v>
      </c>
      <c r="E118" s="4">
        <v>-75</v>
      </c>
    </row>
    <row r="119" spans="1:5" x14ac:dyDescent="0.25">
      <c r="A119" s="2" t="s">
        <v>809</v>
      </c>
      <c r="B119" s="4" t="s">
        <v>5</v>
      </c>
      <c r="C119" s="4" t="s">
        <v>5</v>
      </c>
      <c r="D119" s="4" t="s">
        <v>5</v>
      </c>
      <c r="E119" s="4" t="s">
        <v>5</v>
      </c>
    </row>
    <row r="120" spans="1:5" x14ac:dyDescent="0.25">
      <c r="A120" s="3" t="s">
        <v>99</v>
      </c>
      <c r="B120" s="4" t="s">
        <v>5</v>
      </c>
      <c r="C120" s="4" t="s">
        <v>5</v>
      </c>
      <c r="D120" s="4" t="s">
        <v>5</v>
      </c>
      <c r="E120" s="4" t="s">
        <v>5</v>
      </c>
    </row>
    <row r="121" spans="1:5" ht="30" x14ac:dyDescent="0.25">
      <c r="A121" s="2" t="s">
        <v>508</v>
      </c>
      <c r="B121" s="6">
        <v>56173</v>
      </c>
      <c r="C121" s="6">
        <v>42224</v>
      </c>
      <c r="D121" s="6">
        <v>168855</v>
      </c>
      <c r="E121" s="6">
        <v>160575</v>
      </c>
    </row>
    <row r="122" spans="1:5" x14ac:dyDescent="0.25">
      <c r="A122" s="2" t="s">
        <v>103</v>
      </c>
      <c r="B122" s="6">
        <v>56173</v>
      </c>
      <c r="C122" s="6">
        <v>42224</v>
      </c>
      <c r="D122" s="6">
        <v>168855</v>
      </c>
      <c r="E122" s="6">
        <v>160575</v>
      </c>
    </row>
    <row r="123" spans="1:5" x14ac:dyDescent="0.25">
      <c r="A123" s="2" t="s">
        <v>512</v>
      </c>
      <c r="B123" s="6">
        <v>-56173</v>
      </c>
      <c r="C123" s="6">
        <v>-42224</v>
      </c>
      <c r="D123" s="6">
        <v>-168855</v>
      </c>
      <c r="E123" s="6">
        <v>-160575</v>
      </c>
    </row>
    <row r="124" spans="1:5" x14ac:dyDescent="0.25">
      <c r="A124" s="3" t="s">
        <v>105</v>
      </c>
      <c r="B124" s="4" t="s">
        <v>5</v>
      </c>
      <c r="C124" s="4" t="s">
        <v>5</v>
      </c>
      <c r="D124" s="4" t="s">
        <v>5</v>
      </c>
      <c r="E124" s="4" t="s">
        <v>5</v>
      </c>
    </row>
    <row r="125" spans="1:5" x14ac:dyDescent="0.25">
      <c r="A125" s="2" t="s">
        <v>109</v>
      </c>
      <c r="B125" s="6">
        <v>-56173</v>
      </c>
      <c r="C125" s="6">
        <v>-42224</v>
      </c>
      <c r="D125" s="6">
        <v>-168855</v>
      </c>
      <c r="E125" s="6">
        <v>-160575</v>
      </c>
    </row>
    <row r="126" spans="1:5" x14ac:dyDescent="0.25">
      <c r="A126" s="2" t="s">
        <v>119</v>
      </c>
      <c r="B126" s="8">
        <v>-56173</v>
      </c>
      <c r="C126" s="8">
        <v>-42224</v>
      </c>
      <c r="D126" s="8">
        <v>-168855</v>
      </c>
      <c r="E126" s="8">
        <v>-16057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27</v>
      </c>
      <c r="B2" s="1" t="s">
        <v>2</v>
      </c>
      <c r="C2" s="1" t="s">
        <v>30</v>
      </c>
    </row>
    <row r="3" spans="1:3" x14ac:dyDescent="0.25">
      <c r="A3" s="3" t="s">
        <v>121</v>
      </c>
      <c r="B3" s="4" t="s">
        <v>5</v>
      </c>
      <c r="C3" s="4" t="s">
        <v>5</v>
      </c>
    </row>
    <row r="4" spans="1:3" x14ac:dyDescent="0.25">
      <c r="A4" s="2" t="s">
        <v>517</v>
      </c>
      <c r="B4" s="8">
        <v>115882</v>
      </c>
      <c r="C4" s="8">
        <v>105180</v>
      </c>
    </row>
    <row r="5" spans="1:3" ht="45" x14ac:dyDescent="0.25">
      <c r="A5" s="3" t="s">
        <v>535</v>
      </c>
      <c r="B5" s="4" t="s">
        <v>5</v>
      </c>
      <c r="C5" s="4" t="s">
        <v>5</v>
      </c>
    </row>
    <row r="6" spans="1:3" ht="30" x14ac:dyDescent="0.25">
      <c r="A6" s="2" t="s">
        <v>91</v>
      </c>
      <c r="B6" s="6">
        <v>255497</v>
      </c>
      <c r="C6" s="6">
        <v>260982</v>
      </c>
    </row>
    <row r="7" spans="1:3" x14ac:dyDescent="0.25">
      <c r="A7" s="2" t="s">
        <v>92</v>
      </c>
      <c r="B7" s="6">
        <v>25012</v>
      </c>
      <c r="C7" s="6">
        <v>24926</v>
      </c>
    </row>
    <row r="8" spans="1:3" ht="30" x14ac:dyDescent="0.25">
      <c r="A8" s="2" t="s">
        <v>536</v>
      </c>
      <c r="B8" s="6">
        <v>77001</v>
      </c>
      <c r="C8" s="6">
        <v>59573</v>
      </c>
    </row>
    <row r="9" spans="1:3" ht="30" x14ac:dyDescent="0.25">
      <c r="A9" s="2" t="s">
        <v>124</v>
      </c>
      <c r="B9" s="6">
        <v>-61178</v>
      </c>
      <c r="C9" s="6">
        <v>-47211</v>
      </c>
    </row>
    <row r="10" spans="1:3" x14ac:dyDescent="0.25">
      <c r="A10" s="2" t="s">
        <v>125</v>
      </c>
      <c r="B10" s="6">
        <v>7583</v>
      </c>
      <c r="C10" s="6">
        <v>6800</v>
      </c>
    </row>
    <row r="11" spans="1:3" x14ac:dyDescent="0.25">
      <c r="A11" s="2" t="s">
        <v>126</v>
      </c>
      <c r="B11" s="4">
        <v>-156</v>
      </c>
      <c r="C11" s="4">
        <v>-882</v>
      </c>
    </row>
    <row r="12" spans="1:3" x14ac:dyDescent="0.25">
      <c r="A12" s="2" t="s">
        <v>539</v>
      </c>
      <c r="B12" s="6">
        <v>1626</v>
      </c>
      <c r="C12" s="4">
        <v>-584</v>
      </c>
    </row>
    <row r="13" spans="1:3" x14ac:dyDescent="0.25">
      <c r="A13" s="2" t="s">
        <v>128</v>
      </c>
      <c r="B13" s="6">
        <v>12384</v>
      </c>
      <c r="C13" s="6">
        <v>9068</v>
      </c>
    </row>
    <row r="14" spans="1:3" x14ac:dyDescent="0.25">
      <c r="A14" s="2" t="s">
        <v>129</v>
      </c>
      <c r="B14" s="4" t="s">
        <v>5</v>
      </c>
      <c r="C14" s="4">
        <v>16</v>
      </c>
    </row>
    <row r="15" spans="1:3" x14ac:dyDescent="0.25">
      <c r="A15" s="2" t="s">
        <v>130</v>
      </c>
      <c r="B15" s="4">
        <v>-704</v>
      </c>
      <c r="C15" s="6">
        <v>-3240</v>
      </c>
    </row>
    <row r="16" spans="1:3" ht="30" x14ac:dyDescent="0.25">
      <c r="A16" s="2" t="s">
        <v>544</v>
      </c>
      <c r="B16" s="6">
        <v>-22277</v>
      </c>
      <c r="C16" s="6">
        <v>-15832</v>
      </c>
    </row>
    <row r="17" spans="1:3" ht="30" x14ac:dyDescent="0.25">
      <c r="A17" s="2" t="s">
        <v>132</v>
      </c>
      <c r="B17" s="6">
        <v>2187</v>
      </c>
      <c r="C17" s="6">
        <v>-2456</v>
      </c>
    </row>
    <row r="18" spans="1:3" x14ac:dyDescent="0.25">
      <c r="A18" s="2" t="s">
        <v>133</v>
      </c>
      <c r="B18" s="4">
        <v>158</v>
      </c>
      <c r="C18" s="4">
        <v>136</v>
      </c>
    </row>
    <row r="19" spans="1:3" ht="30" x14ac:dyDescent="0.25">
      <c r="A19" s="2" t="s">
        <v>583</v>
      </c>
      <c r="B19" s="6">
        <v>8035</v>
      </c>
      <c r="C19" s="6">
        <v>6116</v>
      </c>
    </row>
    <row r="20" spans="1:3" ht="30" x14ac:dyDescent="0.25">
      <c r="A20" s="2" t="s">
        <v>135</v>
      </c>
      <c r="B20" s="6">
        <v>20251</v>
      </c>
      <c r="C20" s="6">
        <v>-24301</v>
      </c>
    </row>
    <row r="21" spans="1:3" x14ac:dyDescent="0.25">
      <c r="A21" s="2" t="s">
        <v>136</v>
      </c>
      <c r="B21" s="6">
        <v>-1791</v>
      </c>
      <c r="C21" s="6">
        <v>-4378</v>
      </c>
    </row>
    <row r="22" spans="1:3" ht="30" x14ac:dyDescent="0.25">
      <c r="A22" s="2" t="s">
        <v>137</v>
      </c>
      <c r="B22" s="6">
        <v>439510</v>
      </c>
      <c r="C22" s="6">
        <v>373913</v>
      </c>
    </row>
    <row r="23" spans="1:3" x14ac:dyDescent="0.25">
      <c r="A23" s="3" t="s">
        <v>138</v>
      </c>
      <c r="B23" s="4" t="s">
        <v>5</v>
      </c>
      <c r="C23" s="4" t="s">
        <v>5</v>
      </c>
    </row>
    <row r="24" spans="1:3" x14ac:dyDescent="0.25">
      <c r="A24" s="2" t="s">
        <v>139</v>
      </c>
      <c r="B24" s="6">
        <v>-472304</v>
      </c>
      <c r="C24" s="6">
        <v>-445311</v>
      </c>
    </row>
    <row r="25" spans="1:3" ht="30" x14ac:dyDescent="0.25">
      <c r="A25" s="2" t="s">
        <v>140</v>
      </c>
      <c r="B25" s="6">
        <v>6300</v>
      </c>
      <c r="C25" s="4">
        <v>403</v>
      </c>
    </row>
    <row r="26" spans="1:3" x14ac:dyDescent="0.25">
      <c r="A26" s="2" t="s">
        <v>141</v>
      </c>
      <c r="B26" s="4" t="s">
        <v>5</v>
      </c>
      <c r="C26" s="4">
        <v>134</v>
      </c>
    </row>
    <row r="27" spans="1:3" x14ac:dyDescent="0.25">
      <c r="A27" s="2" t="s">
        <v>142</v>
      </c>
      <c r="B27" s="6">
        <v>-3830</v>
      </c>
      <c r="C27" s="6">
        <v>-3998</v>
      </c>
    </row>
    <row r="28" spans="1:3" x14ac:dyDescent="0.25">
      <c r="A28" s="2" t="s">
        <v>143</v>
      </c>
      <c r="B28" s="6">
        <v>-2394</v>
      </c>
      <c r="C28" s="4" t="s">
        <v>5</v>
      </c>
    </row>
    <row r="29" spans="1:3" x14ac:dyDescent="0.25">
      <c r="A29" s="2" t="s">
        <v>144</v>
      </c>
      <c r="B29" s="6">
        <v>-472228</v>
      </c>
      <c r="C29" s="6">
        <v>-448772</v>
      </c>
    </row>
    <row r="30" spans="1:3" x14ac:dyDescent="0.25">
      <c r="A30" s="3" t="s">
        <v>145</v>
      </c>
      <c r="B30" s="4" t="s">
        <v>5</v>
      </c>
      <c r="C30" s="4" t="s">
        <v>5</v>
      </c>
    </row>
    <row r="31" spans="1:3" x14ac:dyDescent="0.25">
      <c r="A31" s="2" t="s">
        <v>146</v>
      </c>
      <c r="B31" s="4" t="s">
        <v>5</v>
      </c>
      <c r="C31" s="6">
        <v>25000</v>
      </c>
    </row>
    <row r="32" spans="1:3" x14ac:dyDescent="0.25">
      <c r="A32" s="2" t="s">
        <v>152</v>
      </c>
      <c r="B32" s="4">
        <v>-11</v>
      </c>
      <c r="C32" s="4" t="s">
        <v>5</v>
      </c>
    </row>
    <row r="33" spans="1:3" x14ac:dyDescent="0.25">
      <c r="A33" s="2" t="s">
        <v>147</v>
      </c>
      <c r="B33" s="4" t="s">
        <v>5</v>
      </c>
      <c r="C33" s="6">
        <v>-70000</v>
      </c>
    </row>
    <row r="34" spans="1:3" ht="30" x14ac:dyDescent="0.25">
      <c r="A34" s="2" t="s">
        <v>148</v>
      </c>
      <c r="B34" s="4" t="s">
        <v>5</v>
      </c>
      <c r="C34" s="6">
        <v>300000</v>
      </c>
    </row>
    <row r="35" spans="1:3" ht="30" x14ac:dyDescent="0.25">
      <c r="A35" s="2" t="s">
        <v>149</v>
      </c>
      <c r="B35" s="4" t="s">
        <v>5</v>
      </c>
      <c r="C35" s="6">
        <v>-8855</v>
      </c>
    </row>
    <row r="36" spans="1:3" x14ac:dyDescent="0.25">
      <c r="A36" s="2" t="s">
        <v>150</v>
      </c>
      <c r="B36" s="4" t="s">
        <v>5</v>
      </c>
      <c r="C36" s="6">
        <v>40170</v>
      </c>
    </row>
    <row r="37" spans="1:3" x14ac:dyDescent="0.25">
      <c r="A37" s="2" t="s">
        <v>151</v>
      </c>
      <c r="B37" s="4" t="s">
        <v>5</v>
      </c>
      <c r="C37" s="6">
        <v>-70830</v>
      </c>
    </row>
    <row r="38" spans="1:3" x14ac:dyDescent="0.25">
      <c r="A38" s="2" t="s">
        <v>126</v>
      </c>
      <c r="B38" s="4">
        <v>156</v>
      </c>
      <c r="C38" s="4">
        <v>882</v>
      </c>
    </row>
    <row r="39" spans="1:3" ht="30" x14ac:dyDescent="0.25">
      <c r="A39" s="2" t="s">
        <v>153</v>
      </c>
      <c r="B39" s="6">
        <v>-3733</v>
      </c>
      <c r="C39" s="6">
        <v>-3773</v>
      </c>
    </row>
    <row r="40" spans="1:3" ht="30" x14ac:dyDescent="0.25">
      <c r="A40" s="2" t="s">
        <v>154</v>
      </c>
      <c r="B40" s="6">
        <v>-3588</v>
      </c>
      <c r="C40" s="6">
        <v>212594</v>
      </c>
    </row>
    <row r="41" spans="1:3" ht="30" x14ac:dyDescent="0.25">
      <c r="A41" s="2" t="s">
        <v>155</v>
      </c>
      <c r="B41" s="4">
        <v>-145</v>
      </c>
      <c r="C41" s="4" t="s">
        <v>5</v>
      </c>
    </row>
    <row r="42" spans="1:3" ht="30" x14ac:dyDescent="0.25">
      <c r="A42" s="2" t="s">
        <v>156</v>
      </c>
      <c r="B42" s="6">
        <v>-36451</v>
      </c>
      <c r="C42" s="6">
        <v>137735</v>
      </c>
    </row>
    <row r="43" spans="1:3" ht="30" x14ac:dyDescent="0.25">
      <c r="A43" s="2" t="s">
        <v>157</v>
      </c>
      <c r="B43" s="6">
        <v>279526</v>
      </c>
      <c r="C43" s="6">
        <v>38451</v>
      </c>
    </row>
    <row r="44" spans="1:3" ht="30" x14ac:dyDescent="0.25">
      <c r="A44" s="2" t="s">
        <v>158</v>
      </c>
      <c r="B44" s="6">
        <v>243075</v>
      </c>
      <c r="C44" s="6">
        <v>176186</v>
      </c>
    </row>
    <row r="45" spans="1:3" x14ac:dyDescent="0.25">
      <c r="A45" s="2" t="s">
        <v>806</v>
      </c>
      <c r="B45" s="4" t="s">
        <v>5</v>
      </c>
      <c r="C45" s="4" t="s">
        <v>5</v>
      </c>
    </row>
    <row r="46" spans="1:3" x14ac:dyDescent="0.25">
      <c r="A46" s="3" t="s">
        <v>121</v>
      </c>
      <c r="B46" s="4" t="s">
        <v>5</v>
      </c>
      <c r="C46" s="4" t="s">
        <v>5</v>
      </c>
    </row>
    <row r="47" spans="1:3" x14ac:dyDescent="0.25">
      <c r="A47" s="2" t="s">
        <v>517</v>
      </c>
      <c r="B47" s="6">
        <v>115882</v>
      </c>
      <c r="C47" s="6">
        <v>105180</v>
      </c>
    </row>
    <row r="48" spans="1:3" ht="45" x14ac:dyDescent="0.25">
      <c r="A48" s="3" t="s">
        <v>535</v>
      </c>
      <c r="B48" s="4" t="s">
        <v>5</v>
      </c>
      <c r="C48" s="4" t="s">
        <v>5</v>
      </c>
    </row>
    <row r="49" spans="1:3" ht="30" x14ac:dyDescent="0.25">
      <c r="A49" s="2" t="s">
        <v>91</v>
      </c>
      <c r="B49" s="6">
        <v>62007</v>
      </c>
      <c r="C49" s="6">
        <v>45884</v>
      </c>
    </row>
    <row r="50" spans="1:3" x14ac:dyDescent="0.25">
      <c r="A50" s="2" t="s">
        <v>92</v>
      </c>
      <c r="B50" s="4">
        <v>279</v>
      </c>
      <c r="C50" s="4">
        <v>423</v>
      </c>
    </row>
    <row r="51" spans="1:3" ht="30" x14ac:dyDescent="0.25">
      <c r="A51" s="2" t="s">
        <v>536</v>
      </c>
      <c r="B51" s="6">
        <v>-17980</v>
      </c>
      <c r="C51" s="6">
        <v>-30793</v>
      </c>
    </row>
    <row r="52" spans="1:3" x14ac:dyDescent="0.25">
      <c r="A52" s="2" t="s">
        <v>125</v>
      </c>
      <c r="B52" s="6">
        <v>7583</v>
      </c>
      <c r="C52" s="6">
        <v>6800</v>
      </c>
    </row>
    <row r="53" spans="1:3" x14ac:dyDescent="0.25">
      <c r="A53" s="2" t="s">
        <v>126</v>
      </c>
      <c r="B53" s="4">
        <v>-156</v>
      </c>
      <c r="C53" s="4">
        <v>-882</v>
      </c>
    </row>
    <row r="54" spans="1:3" x14ac:dyDescent="0.25">
      <c r="A54" s="2" t="s">
        <v>128</v>
      </c>
      <c r="B54" s="6">
        <v>12384</v>
      </c>
      <c r="C54" s="6">
        <v>9068</v>
      </c>
    </row>
    <row r="55" spans="1:3" x14ac:dyDescent="0.25">
      <c r="A55" s="2" t="s">
        <v>129</v>
      </c>
      <c r="B55" s="4" t="s">
        <v>5</v>
      </c>
      <c r="C55" s="4">
        <v>16</v>
      </c>
    </row>
    <row r="56" spans="1:3" ht="30" x14ac:dyDescent="0.25">
      <c r="A56" s="2" t="s">
        <v>540</v>
      </c>
      <c r="B56" s="6">
        <v>-168887</v>
      </c>
      <c r="C56" s="4" t="s">
        <v>5</v>
      </c>
    </row>
    <row r="57" spans="1:3" x14ac:dyDescent="0.25">
      <c r="A57" s="2" t="s">
        <v>130</v>
      </c>
      <c r="B57" s="4">
        <v>-704</v>
      </c>
      <c r="C57" s="6">
        <v>-3240</v>
      </c>
    </row>
    <row r="58" spans="1:3" ht="30" x14ac:dyDescent="0.25">
      <c r="A58" s="2" t="s">
        <v>542</v>
      </c>
      <c r="B58" s="6">
        <v>207267</v>
      </c>
      <c r="C58" s="6">
        <v>207166</v>
      </c>
    </row>
    <row r="59" spans="1:3" ht="30" x14ac:dyDescent="0.25">
      <c r="A59" s="2" t="s">
        <v>544</v>
      </c>
      <c r="B59" s="6">
        <v>-24053</v>
      </c>
      <c r="C59" s="6">
        <v>-9229</v>
      </c>
    </row>
    <row r="60" spans="1:3" ht="30" x14ac:dyDescent="0.25">
      <c r="A60" s="2" t="s">
        <v>132</v>
      </c>
      <c r="B60" s="6">
        <v>2187</v>
      </c>
      <c r="C60" s="6">
        <v>-2456</v>
      </c>
    </row>
    <row r="61" spans="1:3" x14ac:dyDescent="0.25">
      <c r="A61" s="2" t="s">
        <v>133</v>
      </c>
      <c r="B61" s="4">
        <v>158</v>
      </c>
      <c r="C61" s="4">
        <v>136</v>
      </c>
    </row>
    <row r="62" spans="1:3" ht="30" x14ac:dyDescent="0.25">
      <c r="A62" s="2" t="s">
        <v>583</v>
      </c>
      <c r="B62" s="6">
        <v>2610</v>
      </c>
      <c r="C62" s="6">
        <v>5733</v>
      </c>
    </row>
    <row r="63" spans="1:3" ht="30" x14ac:dyDescent="0.25">
      <c r="A63" s="2" t="s">
        <v>135</v>
      </c>
      <c r="B63" s="6">
        <v>13613</v>
      </c>
      <c r="C63" s="6">
        <v>-20441</v>
      </c>
    </row>
    <row r="64" spans="1:3" x14ac:dyDescent="0.25">
      <c r="A64" s="2" t="s">
        <v>136</v>
      </c>
      <c r="B64" s="4">
        <v>499</v>
      </c>
      <c r="C64" s="6">
        <v>-163921</v>
      </c>
    </row>
    <row r="65" spans="1:3" ht="30" x14ac:dyDescent="0.25">
      <c r="A65" s="2" t="s">
        <v>137</v>
      </c>
      <c r="B65" s="6">
        <v>212689</v>
      </c>
      <c r="C65" s="6">
        <v>149444</v>
      </c>
    </row>
    <row r="66" spans="1:3" x14ac:dyDescent="0.25">
      <c r="A66" s="3" t="s">
        <v>138</v>
      </c>
      <c r="B66" s="4" t="s">
        <v>5</v>
      </c>
      <c r="C66" s="4" t="s">
        <v>5</v>
      </c>
    </row>
    <row r="67" spans="1:3" x14ac:dyDescent="0.25">
      <c r="A67" s="2" t="s">
        <v>139</v>
      </c>
      <c r="B67" s="6">
        <v>-234776</v>
      </c>
      <c r="C67" s="6">
        <v>-240877</v>
      </c>
    </row>
    <row r="68" spans="1:3" ht="30" x14ac:dyDescent="0.25">
      <c r="A68" s="2" t="s">
        <v>140</v>
      </c>
      <c r="B68" s="6">
        <v>6300</v>
      </c>
      <c r="C68" s="4">
        <v>403</v>
      </c>
    </row>
    <row r="69" spans="1:3" x14ac:dyDescent="0.25">
      <c r="A69" s="2" t="s">
        <v>141</v>
      </c>
      <c r="B69" s="4" t="s">
        <v>5</v>
      </c>
      <c r="C69" s="4">
        <v>134</v>
      </c>
    </row>
    <row r="70" spans="1:3" x14ac:dyDescent="0.25">
      <c r="A70" s="2" t="s">
        <v>142</v>
      </c>
      <c r="B70" s="6">
        <v>-3830</v>
      </c>
      <c r="C70" s="6">
        <v>-3998</v>
      </c>
    </row>
    <row r="71" spans="1:3" x14ac:dyDescent="0.25">
      <c r="A71" s="2" t="s">
        <v>558</v>
      </c>
      <c r="B71" s="6">
        <v>-14000</v>
      </c>
      <c r="C71" s="4" t="s">
        <v>5</v>
      </c>
    </row>
    <row r="72" spans="1:3" x14ac:dyDescent="0.25">
      <c r="A72" s="2" t="s">
        <v>144</v>
      </c>
      <c r="B72" s="6">
        <v>-246306</v>
      </c>
      <c r="C72" s="6">
        <v>-244338</v>
      </c>
    </row>
    <row r="73" spans="1:3" x14ac:dyDescent="0.25">
      <c r="A73" s="3" t="s">
        <v>145</v>
      </c>
      <c r="B73" s="4" t="s">
        <v>5</v>
      </c>
      <c r="C73" s="4" t="s">
        <v>5</v>
      </c>
    </row>
    <row r="74" spans="1:3" x14ac:dyDescent="0.25">
      <c r="A74" s="2" t="s">
        <v>146</v>
      </c>
      <c r="B74" s="4" t="s">
        <v>5</v>
      </c>
      <c r="C74" s="6">
        <v>25000</v>
      </c>
    </row>
    <row r="75" spans="1:3" x14ac:dyDescent="0.25">
      <c r="A75" s="2" t="s">
        <v>152</v>
      </c>
      <c r="B75" s="4">
        <v>-11</v>
      </c>
      <c r="C75" s="4" t="s">
        <v>5</v>
      </c>
    </row>
    <row r="76" spans="1:3" x14ac:dyDescent="0.25">
      <c r="A76" s="2" t="s">
        <v>147</v>
      </c>
      <c r="B76" s="4" t="s">
        <v>5</v>
      </c>
      <c r="C76" s="6">
        <v>-70000</v>
      </c>
    </row>
    <row r="77" spans="1:3" ht="30" x14ac:dyDescent="0.25">
      <c r="A77" s="2" t="s">
        <v>148</v>
      </c>
      <c r="B77" s="4" t="s">
        <v>5</v>
      </c>
      <c r="C77" s="6">
        <v>300000</v>
      </c>
    </row>
    <row r="78" spans="1:3" ht="30" x14ac:dyDescent="0.25">
      <c r="A78" s="2" t="s">
        <v>149</v>
      </c>
      <c r="B78" s="4" t="s">
        <v>5</v>
      </c>
      <c r="C78" s="6">
        <v>-8855</v>
      </c>
    </row>
    <row r="79" spans="1:3" x14ac:dyDescent="0.25">
      <c r="A79" s="2" t="s">
        <v>150</v>
      </c>
      <c r="B79" s="4" t="s">
        <v>5</v>
      </c>
      <c r="C79" s="6">
        <v>40170</v>
      </c>
    </row>
    <row r="80" spans="1:3" x14ac:dyDescent="0.25">
      <c r="A80" s="2" t="s">
        <v>151</v>
      </c>
      <c r="B80" s="4" t="s">
        <v>5</v>
      </c>
      <c r="C80" s="6">
        <v>-70830</v>
      </c>
    </row>
    <row r="81" spans="1:3" x14ac:dyDescent="0.25">
      <c r="A81" s="2" t="s">
        <v>126</v>
      </c>
      <c r="B81" s="4">
        <v>156</v>
      </c>
      <c r="C81" s="4">
        <v>882</v>
      </c>
    </row>
    <row r="82" spans="1:3" ht="30" x14ac:dyDescent="0.25">
      <c r="A82" s="2" t="s">
        <v>153</v>
      </c>
      <c r="B82" s="6">
        <v>-3733</v>
      </c>
      <c r="C82" s="6">
        <v>-3773</v>
      </c>
    </row>
    <row r="83" spans="1:3" ht="30" x14ac:dyDescent="0.25">
      <c r="A83" s="2" t="s">
        <v>154</v>
      </c>
      <c r="B83" s="6">
        <v>-3588</v>
      </c>
      <c r="C83" s="6">
        <v>212594</v>
      </c>
    </row>
    <row r="84" spans="1:3" ht="30" x14ac:dyDescent="0.25">
      <c r="A84" s="2" t="s">
        <v>156</v>
      </c>
      <c r="B84" s="6">
        <v>-37205</v>
      </c>
      <c r="C84" s="6">
        <v>117700</v>
      </c>
    </row>
    <row r="85" spans="1:3" ht="30" x14ac:dyDescent="0.25">
      <c r="A85" s="2" t="s">
        <v>157</v>
      </c>
      <c r="B85" s="6">
        <v>228398</v>
      </c>
      <c r="C85" s="6">
        <v>37389</v>
      </c>
    </row>
    <row r="86" spans="1:3" ht="30" x14ac:dyDescent="0.25">
      <c r="A86" s="2" t="s">
        <v>158</v>
      </c>
      <c r="B86" s="6">
        <v>191193</v>
      </c>
      <c r="C86" s="6">
        <v>155089</v>
      </c>
    </row>
    <row r="87" spans="1:3" x14ac:dyDescent="0.25">
      <c r="A87" s="2" t="s">
        <v>807</v>
      </c>
      <c r="B87" s="4" t="s">
        <v>5</v>
      </c>
      <c r="C87" s="4" t="s">
        <v>5</v>
      </c>
    </row>
    <row r="88" spans="1:3" x14ac:dyDescent="0.25">
      <c r="A88" s="3" t="s">
        <v>121</v>
      </c>
      <c r="B88" s="4" t="s">
        <v>5</v>
      </c>
      <c r="C88" s="4" t="s">
        <v>5</v>
      </c>
    </row>
    <row r="89" spans="1:3" x14ac:dyDescent="0.25">
      <c r="A89" s="2" t="s">
        <v>517</v>
      </c>
      <c r="B89" s="6">
        <v>168919</v>
      </c>
      <c r="C89" s="6">
        <v>160650</v>
      </c>
    </row>
    <row r="90" spans="1:3" ht="45" x14ac:dyDescent="0.25">
      <c r="A90" s="3" t="s">
        <v>535</v>
      </c>
      <c r="B90" s="4" t="s">
        <v>5</v>
      </c>
      <c r="C90" s="4" t="s">
        <v>5</v>
      </c>
    </row>
    <row r="91" spans="1:3" ht="30" x14ac:dyDescent="0.25">
      <c r="A91" s="2" t="s">
        <v>91</v>
      </c>
      <c r="B91" s="6">
        <v>193490</v>
      </c>
      <c r="C91" s="6">
        <v>214908</v>
      </c>
    </row>
    <row r="92" spans="1:3" x14ac:dyDescent="0.25">
      <c r="A92" s="2" t="s">
        <v>92</v>
      </c>
      <c r="B92" s="6">
        <v>24733</v>
      </c>
      <c r="C92" s="6">
        <v>24246</v>
      </c>
    </row>
    <row r="93" spans="1:3" ht="30" x14ac:dyDescent="0.25">
      <c r="A93" s="2" t="s">
        <v>536</v>
      </c>
      <c r="B93" s="6">
        <v>94981</v>
      </c>
      <c r="C93" s="6">
        <v>90366</v>
      </c>
    </row>
    <row r="94" spans="1:3" ht="30" x14ac:dyDescent="0.25">
      <c r="A94" s="2" t="s">
        <v>124</v>
      </c>
      <c r="B94" s="6">
        <v>-61178</v>
      </c>
      <c r="C94" s="6">
        <v>-47211</v>
      </c>
    </row>
    <row r="95" spans="1:3" x14ac:dyDescent="0.25">
      <c r="A95" s="2" t="s">
        <v>539</v>
      </c>
      <c r="B95" s="6">
        <v>1626</v>
      </c>
      <c r="C95" s="4">
        <v>-584</v>
      </c>
    </row>
    <row r="96" spans="1:3" ht="30" x14ac:dyDescent="0.25">
      <c r="A96" s="2" t="s">
        <v>542</v>
      </c>
      <c r="B96" s="6">
        <v>-207311</v>
      </c>
      <c r="C96" s="6">
        <v>-206669</v>
      </c>
    </row>
    <row r="97" spans="1:3" ht="30" x14ac:dyDescent="0.25">
      <c r="A97" s="2" t="s">
        <v>544</v>
      </c>
      <c r="B97" s="6">
        <v>1776</v>
      </c>
      <c r="C97" s="6">
        <v>-6631</v>
      </c>
    </row>
    <row r="98" spans="1:3" ht="30" x14ac:dyDescent="0.25">
      <c r="A98" s="2" t="s">
        <v>583</v>
      </c>
      <c r="B98" s="6">
        <v>5425</v>
      </c>
      <c r="C98" s="4">
        <v>422</v>
      </c>
    </row>
    <row r="99" spans="1:3" ht="30" x14ac:dyDescent="0.25">
      <c r="A99" s="2" t="s">
        <v>135</v>
      </c>
      <c r="B99" s="6">
        <v>6638</v>
      </c>
      <c r="C99" s="6">
        <v>-3860</v>
      </c>
    </row>
    <row r="100" spans="1:3" x14ac:dyDescent="0.25">
      <c r="A100" s="2" t="s">
        <v>136</v>
      </c>
      <c r="B100" s="6">
        <v>-2290</v>
      </c>
      <c r="C100" s="6">
        <v>-1032</v>
      </c>
    </row>
    <row r="101" spans="1:3" ht="30" x14ac:dyDescent="0.25">
      <c r="A101" s="2" t="s">
        <v>137</v>
      </c>
      <c r="B101" s="6">
        <v>226809</v>
      </c>
      <c r="C101" s="6">
        <v>224605</v>
      </c>
    </row>
    <row r="102" spans="1:3" x14ac:dyDescent="0.25">
      <c r="A102" s="3" t="s">
        <v>138</v>
      </c>
      <c r="B102" s="4" t="s">
        <v>5</v>
      </c>
      <c r="C102" s="4" t="s">
        <v>5</v>
      </c>
    </row>
    <row r="103" spans="1:3" x14ac:dyDescent="0.25">
      <c r="A103" s="2" t="s">
        <v>139</v>
      </c>
      <c r="B103" s="6">
        <v>-226695</v>
      </c>
      <c r="C103" s="6">
        <v>-204434</v>
      </c>
    </row>
    <row r="104" spans="1:3" x14ac:dyDescent="0.25">
      <c r="A104" s="2" t="s">
        <v>144</v>
      </c>
      <c r="B104" s="6">
        <v>-226695</v>
      </c>
      <c r="C104" s="6">
        <v>-204434</v>
      </c>
    </row>
    <row r="105" spans="1:3" x14ac:dyDescent="0.25">
      <c r="A105" s="3" t="s">
        <v>145</v>
      </c>
      <c r="B105" s="4" t="s">
        <v>5</v>
      </c>
      <c r="C105" s="4" t="s">
        <v>5</v>
      </c>
    </row>
    <row r="106" spans="1:3" ht="30" x14ac:dyDescent="0.25">
      <c r="A106" s="2" t="s">
        <v>156</v>
      </c>
      <c r="B106" s="4">
        <v>114</v>
      </c>
      <c r="C106" s="6">
        <v>20171</v>
      </c>
    </row>
    <row r="107" spans="1:3" ht="30" x14ac:dyDescent="0.25">
      <c r="A107" s="2" t="s">
        <v>157</v>
      </c>
      <c r="B107" s="6">
        <v>51128</v>
      </c>
      <c r="C107" s="4">
        <v>926</v>
      </c>
    </row>
    <row r="108" spans="1:3" ht="30" x14ac:dyDescent="0.25">
      <c r="A108" s="2" t="s">
        <v>158</v>
      </c>
      <c r="B108" s="6">
        <v>51242</v>
      </c>
      <c r="C108" s="6">
        <v>21097</v>
      </c>
    </row>
    <row r="109" spans="1:3" x14ac:dyDescent="0.25">
      <c r="A109" s="2" t="s">
        <v>808</v>
      </c>
      <c r="B109" s="4" t="s">
        <v>5</v>
      </c>
      <c r="C109" s="4" t="s">
        <v>5</v>
      </c>
    </row>
    <row r="110" spans="1:3" x14ac:dyDescent="0.25">
      <c r="A110" s="3" t="s">
        <v>121</v>
      </c>
      <c r="B110" s="4" t="s">
        <v>5</v>
      </c>
      <c r="C110" s="4" t="s">
        <v>5</v>
      </c>
    </row>
    <row r="111" spans="1:3" x14ac:dyDescent="0.25">
      <c r="A111" s="2" t="s">
        <v>517</v>
      </c>
      <c r="B111" s="4">
        <v>-64</v>
      </c>
      <c r="C111" s="4">
        <v>-75</v>
      </c>
    </row>
    <row r="112" spans="1:3" ht="45" x14ac:dyDescent="0.25">
      <c r="A112" s="3" t="s">
        <v>535</v>
      </c>
      <c r="B112" s="4" t="s">
        <v>5</v>
      </c>
      <c r="C112" s="4" t="s">
        <v>5</v>
      </c>
    </row>
    <row r="113" spans="1:3" ht="30" x14ac:dyDescent="0.25">
      <c r="A113" s="2" t="s">
        <v>91</v>
      </c>
      <c r="B113" s="4" t="s">
        <v>5</v>
      </c>
      <c r="C113" s="4">
        <v>190</v>
      </c>
    </row>
    <row r="114" spans="1:3" x14ac:dyDescent="0.25">
      <c r="A114" s="2" t="s">
        <v>92</v>
      </c>
      <c r="B114" s="4" t="s">
        <v>5</v>
      </c>
      <c r="C114" s="4">
        <v>257</v>
      </c>
    </row>
    <row r="115" spans="1:3" ht="30" x14ac:dyDescent="0.25">
      <c r="A115" s="2" t="s">
        <v>540</v>
      </c>
      <c r="B115" s="4">
        <v>32</v>
      </c>
      <c r="C115" s="4" t="s">
        <v>5</v>
      </c>
    </row>
    <row r="116" spans="1:3" ht="30" x14ac:dyDescent="0.25">
      <c r="A116" s="2" t="s">
        <v>542</v>
      </c>
      <c r="B116" s="4">
        <v>44</v>
      </c>
      <c r="C116" s="4">
        <v>-497</v>
      </c>
    </row>
    <row r="117" spans="1:3" ht="30" x14ac:dyDescent="0.25">
      <c r="A117" s="2" t="s">
        <v>544</v>
      </c>
      <c r="B117" s="4" t="s">
        <v>5</v>
      </c>
      <c r="C117" s="4">
        <v>28</v>
      </c>
    </row>
    <row r="118" spans="1:3" ht="30" x14ac:dyDescent="0.25">
      <c r="A118" s="2" t="s">
        <v>583</v>
      </c>
      <c r="B118" s="4" t="s">
        <v>5</v>
      </c>
      <c r="C118" s="4">
        <v>-39</v>
      </c>
    </row>
    <row r="119" spans="1:3" ht="30" x14ac:dyDescent="0.25">
      <c r="A119" s="2" t="s">
        <v>137</v>
      </c>
      <c r="B119" s="4">
        <v>12</v>
      </c>
      <c r="C119" s="4">
        <v>-136</v>
      </c>
    </row>
    <row r="120" spans="1:3" x14ac:dyDescent="0.25">
      <c r="A120" s="3" t="s">
        <v>138</v>
      </c>
      <c r="B120" s="4" t="s">
        <v>5</v>
      </c>
      <c r="C120" s="4" t="s">
        <v>5</v>
      </c>
    </row>
    <row r="121" spans="1:3" x14ac:dyDescent="0.25">
      <c r="A121" s="2" t="s">
        <v>139</v>
      </c>
      <c r="B121" s="6">
        <v>-10833</v>
      </c>
      <c r="C121" s="4" t="s">
        <v>5</v>
      </c>
    </row>
    <row r="122" spans="1:3" x14ac:dyDescent="0.25">
      <c r="A122" s="2" t="s">
        <v>143</v>
      </c>
      <c r="B122" s="6">
        <v>-2394</v>
      </c>
      <c r="C122" s="4" t="s">
        <v>5</v>
      </c>
    </row>
    <row r="123" spans="1:3" x14ac:dyDescent="0.25">
      <c r="A123" s="2" t="s">
        <v>558</v>
      </c>
      <c r="B123" s="6">
        <v>-13404</v>
      </c>
      <c r="C123" s="4" t="s">
        <v>5</v>
      </c>
    </row>
    <row r="124" spans="1:3" x14ac:dyDescent="0.25">
      <c r="A124" s="2" t="s">
        <v>144</v>
      </c>
      <c r="B124" s="6">
        <v>-26631</v>
      </c>
      <c r="C124" s="4" t="s">
        <v>5</v>
      </c>
    </row>
    <row r="125" spans="1:3" x14ac:dyDescent="0.25">
      <c r="A125" s="3" t="s">
        <v>145</v>
      </c>
      <c r="B125" s="4" t="s">
        <v>5</v>
      </c>
      <c r="C125" s="4" t="s">
        <v>5</v>
      </c>
    </row>
    <row r="126" spans="1:3" x14ac:dyDescent="0.25">
      <c r="A126" s="2" t="s">
        <v>564</v>
      </c>
      <c r="B126" s="6">
        <v>27404</v>
      </c>
      <c r="C126" s="4" t="s">
        <v>5</v>
      </c>
    </row>
    <row r="127" spans="1:3" ht="30" x14ac:dyDescent="0.25">
      <c r="A127" s="2" t="s">
        <v>154</v>
      </c>
      <c r="B127" s="6">
        <v>27404</v>
      </c>
      <c r="C127" s="4" t="s">
        <v>5</v>
      </c>
    </row>
    <row r="128" spans="1:3" ht="30" x14ac:dyDescent="0.25">
      <c r="A128" s="2" t="s">
        <v>155</v>
      </c>
      <c r="B128" s="4">
        <v>-145</v>
      </c>
      <c r="C128" s="4" t="s">
        <v>5</v>
      </c>
    </row>
    <row r="129" spans="1:3" ht="30" x14ac:dyDescent="0.25">
      <c r="A129" s="2" t="s">
        <v>156</v>
      </c>
      <c r="B129" s="4">
        <v>640</v>
      </c>
      <c r="C129" s="4">
        <v>-136</v>
      </c>
    </row>
    <row r="130" spans="1:3" ht="30" x14ac:dyDescent="0.25">
      <c r="A130" s="2" t="s">
        <v>157</v>
      </c>
      <c r="B130" s="4" t="s">
        <v>5</v>
      </c>
      <c r="C130" s="4">
        <v>136</v>
      </c>
    </row>
    <row r="131" spans="1:3" ht="30" x14ac:dyDescent="0.25">
      <c r="A131" s="2" t="s">
        <v>158</v>
      </c>
      <c r="B131" s="4">
        <v>640</v>
      </c>
      <c r="C131" s="4" t="s">
        <v>5</v>
      </c>
    </row>
    <row r="132" spans="1:3" x14ac:dyDescent="0.25">
      <c r="A132" s="2" t="s">
        <v>809</v>
      </c>
      <c r="B132" s="4" t="s">
        <v>5</v>
      </c>
      <c r="C132" s="4" t="s">
        <v>5</v>
      </c>
    </row>
    <row r="133" spans="1:3" x14ac:dyDescent="0.25">
      <c r="A133" s="3" t="s">
        <v>121</v>
      </c>
      <c r="B133" s="4" t="s">
        <v>5</v>
      </c>
      <c r="C133" s="4" t="s">
        <v>5</v>
      </c>
    </row>
    <row r="134" spans="1:3" x14ac:dyDescent="0.25">
      <c r="A134" s="2" t="s">
        <v>517</v>
      </c>
      <c r="B134" s="6">
        <v>-168855</v>
      </c>
      <c r="C134" s="6">
        <v>-160575</v>
      </c>
    </row>
    <row r="135" spans="1:3" ht="45" x14ac:dyDescent="0.25">
      <c r="A135" s="3" t="s">
        <v>535</v>
      </c>
      <c r="B135" s="4" t="s">
        <v>5</v>
      </c>
      <c r="C135" s="4" t="s">
        <v>5</v>
      </c>
    </row>
    <row r="136" spans="1:3" ht="30" x14ac:dyDescent="0.25">
      <c r="A136" s="2" t="s">
        <v>540</v>
      </c>
      <c r="B136" s="6">
        <v>168855</v>
      </c>
      <c r="C136" s="4" t="s">
        <v>5</v>
      </c>
    </row>
    <row r="137" spans="1:3" x14ac:dyDescent="0.25">
      <c r="A137" s="2" t="s">
        <v>136</v>
      </c>
      <c r="B137" s="4" t="s">
        <v>5</v>
      </c>
      <c r="C137" s="6">
        <v>160575</v>
      </c>
    </row>
    <row r="138" spans="1:3" x14ac:dyDescent="0.25">
      <c r="A138" s="3" t="s">
        <v>138</v>
      </c>
      <c r="B138" s="4" t="s">
        <v>5</v>
      </c>
      <c r="C138" s="4" t="s">
        <v>5</v>
      </c>
    </row>
    <row r="139" spans="1:3" x14ac:dyDescent="0.25">
      <c r="A139" s="2" t="s">
        <v>558</v>
      </c>
      <c r="B139" s="6">
        <v>27404</v>
      </c>
      <c r="C139" s="4" t="s">
        <v>5</v>
      </c>
    </row>
    <row r="140" spans="1:3" x14ac:dyDescent="0.25">
      <c r="A140" s="2" t="s">
        <v>144</v>
      </c>
      <c r="B140" s="6">
        <v>27404</v>
      </c>
      <c r="C140" s="4" t="s">
        <v>5</v>
      </c>
    </row>
    <row r="141" spans="1:3" x14ac:dyDescent="0.25">
      <c r="A141" s="3" t="s">
        <v>145</v>
      </c>
      <c r="B141" s="4" t="s">
        <v>5</v>
      </c>
      <c r="C141" s="4" t="s">
        <v>5</v>
      </c>
    </row>
    <row r="142" spans="1:3" x14ac:dyDescent="0.25">
      <c r="A142" s="2" t="s">
        <v>564</v>
      </c>
      <c r="B142" s="6">
        <v>-27404</v>
      </c>
      <c r="C142" s="4" t="s">
        <v>5</v>
      </c>
    </row>
    <row r="143" spans="1:3" ht="30" x14ac:dyDescent="0.25">
      <c r="A143" s="2" t="s">
        <v>154</v>
      </c>
      <c r="B143" s="8">
        <v>-27404</v>
      </c>
      <c r="C143"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9</v>
      </c>
      <c r="C1" s="7"/>
      <c r="D1" s="7" t="s">
        <v>1</v>
      </c>
      <c r="E1" s="7"/>
    </row>
    <row r="2" spans="1:5" ht="30" x14ac:dyDescent="0.25">
      <c r="A2" s="1" t="s">
        <v>27</v>
      </c>
      <c r="B2" s="1" t="s">
        <v>2</v>
      </c>
      <c r="C2" s="1" t="s">
        <v>30</v>
      </c>
      <c r="D2" s="1" t="s">
        <v>2</v>
      </c>
      <c r="E2" s="1" t="s">
        <v>30</v>
      </c>
    </row>
    <row r="3" spans="1:5" ht="30" x14ac:dyDescent="0.25">
      <c r="A3" s="3" t="s">
        <v>115</v>
      </c>
      <c r="B3" s="4" t="s">
        <v>5</v>
      </c>
      <c r="C3" s="4" t="s">
        <v>5</v>
      </c>
      <c r="D3" s="4" t="s">
        <v>5</v>
      </c>
      <c r="E3" s="4" t="s">
        <v>5</v>
      </c>
    </row>
    <row r="4" spans="1:5" x14ac:dyDescent="0.25">
      <c r="A4" s="2" t="s">
        <v>109</v>
      </c>
      <c r="B4" s="8">
        <v>36102</v>
      </c>
      <c r="C4" s="8">
        <v>23659</v>
      </c>
      <c r="D4" s="8">
        <v>115882</v>
      </c>
      <c r="E4" s="8">
        <v>105180</v>
      </c>
    </row>
    <row r="5" spans="1:5" ht="30" x14ac:dyDescent="0.25">
      <c r="A5" s="3" t="s">
        <v>116</v>
      </c>
      <c r="B5" s="4" t="s">
        <v>5</v>
      </c>
      <c r="C5" s="4" t="s">
        <v>5</v>
      </c>
      <c r="D5" s="4" t="s">
        <v>5</v>
      </c>
      <c r="E5" s="4" t="s">
        <v>5</v>
      </c>
    </row>
    <row r="6" spans="1:5" x14ac:dyDescent="0.25">
      <c r="A6" s="2" t="s">
        <v>117</v>
      </c>
      <c r="B6" s="6">
        <v>-18384</v>
      </c>
      <c r="C6" s="6">
        <v>-33166</v>
      </c>
      <c r="D6" s="6">
        <v>-22164</v>
      </c>
      <c r="E6" s="6">
        <v>7971</v>
      </c>
    </row>
    <row r="7" spans="1:5" x14ac:dyDescent="0.25">
      <c r="A7" s="2" t="s">
        <v>118</v>
      </c>
      <c r="B7" s="4">
        <v>267</v>
      </c>
      <c r="C7" s="4" t="s">
        <v>5</v>
      </c>
      <c r="D7" s="4">
        <v>-256</v>
      </c>
      <c r="E7" s="4" t="s">
        <v>5</v>
      </c>
    </row>
    <row r="8" spans="1:5" x14ac:dyDescent="0.25">
      <c r="A8" s="2" t="s">
        <v>119</v>
      </c>
      <c r="B8" s="8">
        <v>17985</v>
      </c>
      <c r="C8" s="8">
        <v>-9507</v>
      </c>
      <c r="D8" s="8">
        <v>93462</v>
      </c>
      <c r="E8" s="8">
        <v>1131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30</v>
      </c>
    </row>
    <row r="3" spans="1:3" x14ac:dyDescent="0.25">
      <c r="A3" s="3" t="s">
        <v>121</v>
      </c>
      <c r="B3" s="4" t="s">
        <v>5</v>
      </c>
      <c r="C3" s="4" t="s">
        <v>5</v>
      </c>
    </row>
    <row r="4" spans="1:3" x14ac:dyDescent="0.25">
      <c r="A4" s="2" t="s">
        <v>109</v>
      </c>
      <c r="B4" s="8">
        <v>115882</v>
      </c>
      <c r="C4" s="8">
        <v>105180</v>
      </c>
    </row>
    <row r="5" spans="1:3" ht="45" x14ac:dyDescent="0.25">
      <c r="A5" s="3" t="s">
        <v>122</v>
      </c>
      <c r="B5" s="4" t="s">
        <v>5</v>
      </c>
      <c r="C5" s="4" t="s">
        <v>5</v>
      </c>
    </row>
    <row r="6" spans="1:3" ht="30" x14ac:dyDescent="0.25">
      <c r="A6" s="2" t="s">
        <v>91</v>
      </c>
      <c r="B6" s="6">
        <v>255497</v>
      </c>
      <c r="C6" s="6">
        <v>260982</v>
      </c>
    </row>
    <row r="7" spans="1:3" x14ac:dyDescent="0.25">
      <c r="A7" s="2" t="s">
        <v>92</v>
      </c>
      <c r="B7" s="6">
        <v>25012</v>
      </c>
      <c r="C7" s="6">
        <v>24926</v>
      </c>
    </row>
    <row r="8" spans="1:3" x14ac:dyDescent="0.25">
      <c r="A8" s="2" t="s">
        <v>123</v>
      </c>
      <c r="B8" s="6">
        <v>77001</v>
      </c>
      <c r="C8" s="6">
        <v>59573</v>
      </c>
    </row>
    <row r="9" spans="1:3" ht="30" x14ac:dyDescent="0.25">
      <c r="A9" s="2" t="s">
        <v>124</v>
      </c>
      <c r="B9" s="6">
        <v>-61178</v>
      </c>
      <c r="C9" s="6">
        <v>-47211</v>
      </c>
    </row>
    <row r="10" spans="1:3" x14ac:dyDescent="0.25">
      <c r="A10" s="2" t="s">
        <v>125</v>
      </c>
      <c r="B10" s="6">
        <v>7583</v>
      </c>
      <c r="C10" s="6">
        <v>6800</v>
      </c>
    </row>
    <row r="11" spans="1:3" x14ac:dyDescent="0.25">
      <c r="A11" s="2" t="s">
        <v>126</v>
      </c>
      <c r="B11" s="4">
        <v>-156</v>
      </c>
      <c r="C11" s="4">
        <v>-882</v>
      </c>
    </row>
    <row r="12" spans="1:3" x14ac:dyDescent="0.25">
      <c r="A12" s="2" t="s">
        <v>127</v>
      </c>
      <c r="B12" s="6">
        <v>1626</v>
      </c>
      <c r="C12" s="4">
        <v>-584</v>
      </c>
    </row>
    <row r="13" spans="1:3" x14ac:dyDescent="0.25">
      <c r="A13" s="2" t="s">
        <v>128</v>
      </c>
      <c r="B13" s="6">
        <v>12384</v>
      </c>
      <c r="C13" s="6">
        <v>9068</v>
      </c>
    </row>
    <row r="14" spans="1:3" x14ac:dyDescent="0.25">
      <c r="A14" s="2" t="s">
        <v>129</v>
      </c>
      <c r="B14" s="4" t="s">
        <v>5</v>
      </c>
      <c r="C14" s="4">
        <v>16</v>
      </c>
    </row>
    <row r="15" spans="1:3" x14ac:dyDescent="0.25">
      <c r="A15" s="2" t="s">
        <v>130</v>
      </c>
      <c r="B15" s="4">
        <v>-704</v>
      </c>
      <c r="C15" s="6">
        <v>-3240</v>
      </c>
    </row>
    <row r="16" spans="1:3" x14ac:dyDescent="0.25">
      <c r="A16" s="2" t="s">
        <v>131</v>
      </c>
      <c r="B16" s="6">
        <v>-22277</v>
      </c>
      <c r="C16" s="6">
        <v>-15832</v>
      </c>
    </row>
    <row r="17" spans="1:3" ht="30" x14ac:dyDescent="0.25">
      <c r="A17" s="2" t="s">
        <v>132</v>
      </c>
      <c r="B17" s="6">
        <v>2187</v>
      </c>
      <c r="C17" s="6">
        <v>-2456</v>
      </c>
    </row>
    <row r="18" spans="1:3" x14ac:dyDescent="0.25">
      <c r="A18" s="2" t="s">
        <v>133</v>
      </c>
      <c r="B18" s="4">
        <v>158</v>
      </c>
      <c r="C18" s="4">
        <v>136</v>
      </c>
    </row>
    <row r="19" spans="1:3" x14ac:dyDescent="0.25">
      <c r="A19" s="2" t="s">
        <v>134</v>
      </c>
      <c r="B19" s="6">
        <v>8035</v>
      </c>
      <c r="C19" s="6">
        <v>6116</v>
      </c>
    </row>
    <row r="20" spans="1:3" ht="30" x14ac:dyDescent="0.25">
      <c r="A20" s="2" t="s">
        <v>135</v>
      </c>
      <c r="B20" s="6">
        <v>20251</v>
      </c>
      <c r="C20" s="6">
        <v>-24301</v>
      </c>
    </row>
    <row r="21" spans="1:3" x14ac:dyDescent="0.25">
      <c r="A21" s="2" t="s">
        <v>136</v>
      </c>
      <c r="B21" s="6">
        <v>-1791</v>
      </c>
      <c r="C21" s="6">
        <v>-4378</v>
      </c>
    </row>
    <row r="22" spans="1:3" ht="30" x14ac:dyDescent="0.25">
      <c r="A22" s="2" t="s">
        <v>137</v>
      </c>
      <c r="B22" s="6">
        <v>439510</v>
      </c>
      <c r="C22" s="6">
        <v>373913</v>
      </c>
    </row>
    <row r="23" spans="1:3" x14ac:dyDescent="0.25">
      <c r="A23" s="3" t="s">
        <v>138</v>
      </c>
      <c r="B23" s="4" t="s">
        <v>5</v>
      </c>
      <c r="C23" s="4" t="s">
        <v>5</v>
      </c>
    </row>
    <row r="24" spans="1:3" x14ac:dyDescent="0.25">
      <c r="A24" s="2" t="s">
        <v>139</v>
      </c>
      <c r="B24" s="6">
        <v>-472304</v>
      </c>
      <c r="C24" s="6">
        <v>-445311</v>
      </c>
    </row>
    <row r="25" spans="1:3" ht="30" x14ac:dyDescent="0.25">
      <c r="A25" s="2" t="s">
        <v>140</v>
      </c>
      <c r="B25" s="6">
        <v>6300</v>
      </c>
      <c r="C25" s="4">
        <v>403</v>
      </c>
    </row>
    <row r="26" spans="1:3" x14ac:dyDescent="0.25">
      <c r="A26" s="2" t="s">
        <v>141</v>
      </c>
      <c r="B26" s="4" t="s">
        <v>5</v>
      </c>
      <c r="C26" s="4">
        <v>134</v>
      </c>
    </row>
    <row r="27" spans="1:3" x14ac:dyDescent="0.25">
      <c r="A27" s="2" t="s">
        <v>142</v>
      </c>
      <c r="B27" s="6">
        <v>-3830</v>
      </c>
      <c r="C27" s="6">
        <v>-3998</v>
      </c>
    </row>
    <row r="28" spans="1:3" x14ac:dyDescent="0.25">
      <c r="A28" s="2" t="s">
        <v>143</v>
      </c>
      <c r="B28" s="6">
        <v>-2394</v>
      </c>
      <c r="C28" s="4" t="s">
        <v>5</v>
      </c>
    </row>
    <row r="29" spans="1:3" x14ac:dyDescent="0.25">
      <c r="A29" s="2" t="s">
        <v>144</v>
      </c>
      <c r="B29" s="6">
        <v>-472228</v>
      </c>
      <c r="C29" s="6">
        <v>-448772</v>
      </c>
    </row>
    <row r="30" spans="1:3" x14ac:dyDescent="0.25">
      <c r="A30" s="3" t="s">
        <v>145</v>
      </c>
      <c r="B30" s="4" t="s">
        <v>5</v>
      </c>
      <c r="C30" s="4" t="s">
        <v>5</v>
      </c>
    </row>
    <row r="31" spans="1:3" x14ac:dyDescent="0.25">
      <c r="A31" s="2" t="s">
        <v>146</v>
      </c>
      <c r="B31" s="4" t="s">
        <v>5</v>
      </c>
      <c r="C31" s="6">
        <v>25000</v>
      </c>
    </row>
    <row r="32" spans="1:3" x14ac:dyDescent="0.25">
      <c r="A32" s="2" t="s">
        <v>147</v>
      </c>
      <c r="B32" s="4" t="s">
        <v>5</v>
      </c>
      <c r="C32" s="6">
        <v>-70000</v>
      </c>
    </row>
    <row r="33" spans="1:3" ht="30" x14ac:dyDescent="0.25">
      <c r="A33" s="2" t="s">
        <v>148</v>
      </c>
      <c r="B33" s="4" t="s">
        <v>5</v>
      </c>
      <c r="C33" s="6">
        <v>300000</v>
      </c>
    </row>
    <row r="34" spans="1:3" ht="30" x14ac:dyDescent="0.25">
      <c r="A34" s="2" t="s">
        <v>149</v>
      </c>
      <c r="B34" s="4" t="s">
        <v>5</v>
      </c>
      <c r="C34" s="6">
        <v>-8855</v>
      </c>
    </row>
    <row r="35" spans="1:3" x14ac:dyDescent="0.25">
      <c r="A35" s="2" t="s">
        <v>150</v>
      </c>
      <c r="B35" s="4" t="s">
        <v>5</v>
      </c>
      <c r="C35" s="6">
        <v>40170</v>
      </c>
    </row>
    <row r="36" spans="1:3" x14ac:dyDescent="0.25">
      <c r="A36" s="2" t="s">
        <v>151</v>
      </c>
      <c r="B36" s="4" t="s">
        <v>5</v>
      </c>
      <c r="C36" s="6">
        <v>-70830</v>
      </c>
    </row>
    <row r="37" spans="1:3" x14ac:dyDescent="0.25">
      <c r="A37" s="2" t="s">
        <v>152</v>
      </c>
      <c r="B37" s="4">
        <v>-11</v>
      </c>
      <c r="C37" s="4" t="s">
        <v>5</v>
      </c>
    </row>
    <row r="38" spans="1:3" x14ac:dyDescent="0.25">
      <c r="A38" s="2" t="s">
        <v>126</v>
      </c>
      <c r="B38" s="4">
        <v>156</v>
      </c>
      <c r="C38" s="4">
        <v>882</v>
      </c>
    </row>
    <row r="39" spans="1:3" ht="30" x14ac:dyDescent="0.25">
      <c r="A39" s="2" t="s">
        <v>153</v>
      </c>
      <c r="B39" s="6">
        <v>-3733</v>
      </c>
      <c r="C39" s="6">
        <v>-3773</v>
      </c>
    </row>
    <row r="40" spans="1:3" ht="30" x14ac:dyDescent="0.25">
      <c r="A40" s="2" t="s">
        <v>154</v>
      </c>
      <c r="B40" s="6">
        <v>-3588</v>
      </c>
      <c r="C40" s="6">
        <v>212594</v>
      </c>
    </row>
    <row r="41" spans="1:3" ht="30" x14ac:dyDescent="0.25">
      <c r="A41" s="2" t="s">
        <v>155</v>
      </c>
      <c r="B41" s="4">
        <v>-145</v>
      </c>
      <c r="C41" s="4" t="s">
        <v>5</v>
      </c>
    </row>
    <row r="42" spans="1:3" ht="30" x14ac:dyDescent="0.25">
      <c r="A42" s="2" t="s">
        <v>156</v>
      </c>
      <c r="B42" s="6">
        <v>-36451</v>
      </c>
      <c r="C42" s="6">
        <v>137735</v>
      </c>
    </row>
    <row r="43" spans="1:3" ht="30" x14ac:dyDescent="0.25">
      <c r="A43" s="2" t="s">
        <v>157</v>
      </c>
      <c r="B43" s="6">
        <v>279526</v>
      </c>
      <c r="C43" s="6">
        <v>38451</v>
      </c>
    </row>
    <row r="44" spans="1:3" ht="30" x14ac:dyDescent="0.25">
      <c r="A44" s="2" t="s">
        <v>158</v>
      </c>
      <c r="B44" s="8">
        <v>243075</v>
      </c>
      <c r="C44" s="8">
        <v>1761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59</v>
      </c>
      <c r="B4" s="4" t="s">
        <v>5</v>
      </c>
    </row>
    <row r="5" spans="1:2" x14ac:dyDescent="0.25">
      <c r="A5" s="11"/>
      <c r="B5" s="13" t="s">
        <v>161</v>
      </c>
    </row>
    <row r="6" spans="1:2" ht="357.75" x14ac:dyDescent="0.25">
      <c r="A6" s="11"/>
      <c r="B6" s="14" t="s">
        <v>16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4" width="8.85546875" customWidth="1"/>
    <col min="5" max="5" width="28.85546875" customWidth="1"/>
    <col min="6" max="6" width="9.42578125" customWidth="1"/>
    <col min="7" max="7" width="36.5703125" customWidth="1"/>
    <col min="8" max="8" width="8.85546875" customWidth="1"/>
    <col min="9" max="9" width="28.85546875" customWidth="1"/>
    <col min="10" max="10" width="9.42578125" customWidth="1"/>
    <col min="11" max="11" width="36.5703125" customWidth="1"/>
    <col min="12" max="12" width="8.85546875" customWidth="1"/>
    <col min="13" max="13" width="33.140625" customWidth="1"/>
    <col min="14" max="14" width="9.42578125" customWidth="1"/>
    <col min="15" max="15" width="36.5703125" customWidth="1"/>
    <col min="16" max="16" width="8.85546875" customWidth="1"/>
    <col min="17" max="17" width="33.140625" customWidth="1"/>
    <col min="18" max="18" width="9.42578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10" t="s">
        <v>5</v>
      </c>
      <c r="C3" s="10"/>
      <c r="D3" s="10"/>
      <c r="E3" s="10"/>
      <c r="F3" s="10"/>
      <c r="G3" s="10"/>
      <c r="H3" s="10"/>
      <c r="I3" s="10"/>
      <c r="J3" s="10"/>
      <c r="K3" s="10"/>
      <c r="L3" s="10"/>
      <c r="M3" s="10"/>
      <c r="N3" s="10"/>
      <c r="O3" s="10"/>
      <c r="P3" s="10"/>
      <c r="Q3" s="10"/>
      <c r="R3" s="10"/>
    </row>
    <row r="4" spans="1:18" ht="15" customHeight="1" x14ac:dyDescent="0.25">
      <c r="A4" s="11" t="s">
        <v>163</v>
      </c>
      <c r="B4" s="10" t="s">
        <v>5</v>
      </c>
      <c r="C4" s="10"/>
      <c r="D4" s="10"/>
      <c r="E4" s="10"/>
      <c r="F4" s="10"/>
      <c r="G4" s="10"/>
      <c r="H4" s="10"/>
      <c r="I4" s="10"/>
      <c r="J4" s="10"/>
      <c r="K4" s="10"/>
      <c r="L4" s="10"/>
      <c r="M4" s="10"/>
      <c r="N4" s="10"/>
      <c r="O4" s="10"/>
      <c r="P4" s="10"/>
      <c r="Q4" s="10"/>
      <c r="R4" s="10"/>
    </row>
    <row r="5" spans="1:18" x14ac:dyDescent="0.25">
      <c r="A5" s="11"/>
      <c r="B5" s="37" t="s">
        <v>165</v>
      </c>
      <c r="C5" s="37"/>
      <c r="D5" s="37"/>
      <c r="E5" s="37"/>
      <c r="F5" s="37"/>
      <c r="G5" s="37"/>
      <c r="H5" s="37"/>
      <c r="I5" s="37"/>
      <c r="J5" s="37"/>
      <c r="K5" s="37"/>
      <c r="L5" s="37"/>
      <c r="M5" s="37"/>
      <c r="N5" s="37"/>
      <c r="O5" s="37"/>
      <c r="P5" s="37"/>
      <c r="Q5" s="37"/>
      <c r="R5" s="37"/>
    </row>
    <row r="6" spans="1:18" x14ac:dyDescent="0.25">
      <c r="A6" s="11"/>
      <c r="B6" s="38" t="s">
        <v>166</v>
      </c>
      <c r="C6" s="38"/>
      <c r="D6" s="38"/>
      <c r="E6" s="38"/>
      <c r="F6" s="38"/>
      <c r="G6" s="38"/>
      <c r="H6" s="38"/>
      <c r="I6" s="38"/>
      <c r="J6" s="38"/>
      <c r="K6" s="38"/>
      <c r="L6" s="38"/>
      <c r="M6" s="38"/>
      <c r="N6" s="38"/>
      <c r="O6" s="38"/>
      <c r="P6" s="38"/>
      <c r="Q6" s="38"/>
      <c r="R6" s="38"/>
    </row>
    <row r="7" spans="1:18" ht="15.75" x14ac:dyDescent="0.25">
      <c r="A7" s="11"/>
      <c r="B7" s="39"/>
      <c r="C7" s="39"/>
      <c r="D7" s="39"/>
      <c r="E7" s="39"/>
      <c r="F7" s="39"/>
      <c r="G7" s="39"/>
      <c r="H7" s="39"/>
      <c r="I7" s="39"/>
      <c r="J7" s="39"/>
      <c r="K7" s="39"/>
      <c r="L7" s="39"/>
      <c r="M7" s="39"/>
      <c r="N7" s="39"/>
      <c r="O7" s="39"/>
      <c r="P7" s="39"/>
      <c r="Q7" s="39"/>
      <c r="R7" s="39"/>
    </row>
    <row r="8" spans="1:18" x14ac:dyDescent="0.25">
      <c r="A8" s="11"/>
      <c r="B8" s="14"/>
      <c r="C8" s="14"/>
      <c r="D8" s="14"/>
      <c r="E8" s="14"/>
      <c r="F8" s="14"/>
      <c r="G8" s="14"/>
      <c r="H8" s="14"/>
      <c r="I8" s="14"/>
      <c r="J8" s="14"/>
      <c r="K8" s="14"/>
      <c r="L8" s="14"/>
      <c r="M8" s="14"/>
      <c r="N8" s="14"/>
      <c r="O8" s="14"/>
      <c r="P8" s="14"/>
      <c r="Q8" s="14"/>
      <c r="R8" s="14"/>
    </row>
    <row r="9" spans="1:18" x14ac:dyDescent="0.25">
      <c r="A9" s="11"/>
      <c r="B9" s="32"/>
      <c r="C9" s="32" t="s">
        <v>167</v>
      </c>
      <c r="D9" s="33" t="s">
        <v>168</v>
      </c>
      <c r="E9" s="33"/>
      <c r="F9" s="33"/>
      <c r="G9" s="33"/>
      <c r="H9" s="33"/>
      <c r="I9" s="33"/>
      <c r="J9" s="32"/>
      <c r="K9" s="32"/>
      <c r="L9" s="33" t="s">
        <v>170</v>
      </c>
      <c r="M9" s="33"/>
      <c r="N9" s="33"/>
      <c r="O9" s="33"/>
      <c r="P9" s="33"/>
      <c r="Q9" s="33"/>
      <c r="R9" s="32"/>
    </row>
    <row r="10" spans="1:18" ht="15.75" thickBot="1" x14ac:dyDescent="0.3">
      <c r="A10" s="11"/>
      <c r="B10" s="32"/>
      <c r="C10" s="32"/>
      <c r="D10" s="34" t="s">
        <v>169</v>
      </c>
      <c r="E10" s="34"/>
      <c r="F10" s="34"/>
      <c r="G10" s="34"/>
      <c r="H10" s="34"/>
      <c r="I10" s="34"/>
      <c r="J10" s="32"/>
      <c r="K10" s="32"/>
      <c r="L10" s="34" t="s">
        <v>169</v>
      </c>
      <c r="M10" s="34"/>
      <c r="N10" s="34"/>
      <c r="O10" s="34"/>
      <c r="P10" s="34"/>
      <c r="Q10" s="34"/>
      <c r="R10" s="32"/>
    </row>
    <row r="11" spans="1:18" ht="15.75" thickBot="1" x14ac:dyDescent="0.3">
      <c r="A11" s="11"/>
      <c r="B11" s="16"/>
      <c r="C11" s="16" t="s">
        <v>167</v>
      </c>
      <c r="D11" s="35">
        <v>2013</v>
      </c>
      <c r="E11" s="35"/>
      <c r="F11" s="16"/>
      <c r="G11" s="16"/>
      <c r="H11" s="35">
        <v>2012</v>
      </c>
      <c r="I11" s="35"/>
      <c r="J11" s="16"/>
      <c r="K11" s="16"/>
      <c r="L11" s="35">
        <v>2013</v>
      </c>
      <c r="M11" s="35"/>
      <c r="N11" s="16"/>
      <c r="O11" s="16"/>
      <c r="P11" s="35">
        <v>2012</v>
      </c>
      <c r="Q11" s="35"/>
      <c r="R11" s="16"/>
    </row>
    <row r="12" spans="1:18" x14ac:dyDescent="0.25">
      <c r="A12" s="11"/>
      <c r="B12" s="16"/>
      <c r="C12" s="16" t="s">
        <v>167</v>
      </c>
      <c r="D12" s="36" t="s">
        <v>171</v>
      </c>
      <c r="E12" s="36"/>
      <c r="F12" s="36"/>
      <c r="G12" s="36"/>
      <c r="H12" s="36"/>
      <c r="I12" s="36"/>
      <c r="J12" s="36"/>
      <c r="K12" s="36"/>
      <c r="L12" s="36"/>
      <c r="M12" s="36"/>
      <c r="N12" s="36"/>
      <c r="O12" s="36"/>
      <c r="P12" s="36"/>
      <c r="Q12" s="36"/>
      <c r="R12" s="16"/>
    </row>
    <row r="13" spans="1:18" x14ac:dyDescent="0.25">
      <c r="A13" s="11"/>
      <c r="B13" s="18" t="s">
        <v>172</v>
      </c>
      <c r="C13" s="19" t="s">
        <v>167</v>
      </c>
      <c r="D13" s="19"/>
      <c r="E13" s="19"/>
      <c r="F13" s="19"/>
      <c r="G13" s="19"/>
      <c r="H13" s="19"/>
      <c r="I13" s="19"/>
      <c r="J13" s="19"/>
      <c r="K13" s="19"/>
      <c r="L13" s="19"/>
      <c r="M13" s="19"/>
      <c r="N13" s="19"/>
      <c r="O13" s="19"/>
      <c r="P13" s="19"/>
      <c r="Q13" s="19"/>
      <c r="R13" s="19"/>
    </row>
    <row r="14" spans="1:18" x14ac:dyDescent="0.25">
      <c r="A14" s="11"/>
      <c r="B14" s="20" t="s">
        <v>173</v>
      </c>
      <c r="C14" s="14" t="s">
        <v>167</v>
      </c>
      <c r="D14" s="14"/>
      <c r="E14" s="14"/>
      <c r="F14" s="14"/>
      <c r="G14" s="14"/>
      <c r="H14" s="14"/>
      <c r="I14" s="14"/>
      <c r="J14" s="14"/>
      <c r="K14" s="14"/>
      <c r="L14" s="14"/>
      <c r="M14" s="14"/>
      <c r="N14" s="14"/>
      <c r="O14" s="14"/>
      <c r="P14" s="14"/>
      <c r="Q14" s="14"/>
      <c r="R14" s="14"/>
    </row>
    <row r="15" spans="1:18" x14ac:dyDescent="0.25">
      <c r="A15" s="11"/>
      <c r="B15" s="21" t="s">
        <v>109</v>
      </c>
      <c r="C15" s="19" t="s">
        <v>167</v>
      </c>
      <c r="D15" s="19" t="s">
        <v>174</v>
      </c>
      <c r="E15" s="22">
        <v>36102</v>
      </c>
      <c r="F15" s="23" t="s">
        <v>167</v>
      </c>
      <c r="G15" s="19"/>
      <c r="H15" s="19" t="s">
        <v>174</v>
      </c>
      <c r="I15" s="22">
        <v>23659</v>
      </c>
      <c r="J15" s="23" t="s">
        <v>167</v>
      </c>
      <c r="K15" s="19"/>
      <c r="L15" s="19" t="s">
        <v>174</v>
      </c>
      <c r="M15" s="22">
        <v>115882</v>
      </c>
      <c r="N15" s="23" t="s">
        <v>167</v>
      </c>
      <c r="O15" s="19"/>
      <c r="P15" s="19" t="s">
        <v>174</v>
      </c>
      <c r="Q15" s="22">
        <v>105180</v>
      </c>
      <c r="R15" s="23" t="s">
        <v>167</v>
      </c>
    </row>
    <row r="16" spans="1:18" ht="26.25" thickBot="1" x14ac:dyDescent="0.3">
      <c r="A16" s="11"/>
      <c r="B16" s="24" t="s">
        <v>175</v>
      </c>
      <c r="C16" s="14" t="s">
        <v>167</v>
      </c>
      <c r="D16" s="14"/>
      <c r="E16" s="25" t="s">
        <v>176</v>
      </c>
      <c r="F16" s="15" t="s">
        <v>177</v>
      </c>
      <c r="G16" s="14"/>
      <c r="H16" s="14"/>
      <c r="I16" s="25" t="s">
        <v>178</v>
      </c>
      <c r="J16" s="15" t="s">
        <v>177</v>
      </c>
      <c r="K16" s="14"/>
      <c r="L16" s="14"/>
      <c r="M16" s="25" t="s">
        <v>179</v>
      </c>
      <c r="N16" s="15" t="s">
        <v>177</v>
      </c>
      <c r="O16" s="14"/>
      <c r="P16" s="14"/>
      <c r="Q16" s="25" t="s">
        <v>180</v>
      </c>
      <c r="R16" s="15" t="s">
        <v>177</v>
      </c>
    </row>
    <row r="17" spans="1:18" x14ac:dyDescent="0.25">
      <c r="A17" s="11"/>
      <c r="B17" s="26"/>
      <c r="C17" s="26" t="s">
        <v>167</v>
      </c>
      <c r="D17" s="27"/>
      <c r="E17" s="27"/>
      <c r="F17" s="26"/>
      <c r="G17" s="26"/>
      <c r="H17" s="27"/>
      <c r="I17" s="27"/>
      <c r="J17" s="26"/>
      <c r="K17" s="26"/>
      <c r="L17" s="27"/>
      <c r="M17" s="27"/>
      <c r="N17" s="26"/>
      <c r="O17" s="26"/>
      <c r="P17" s="27"/>
      <c r="Q17" s="27"/>
      <c r="R17" s="26"/>
    </row>
    <row r="18" spans="1:18" ht="26.25" thickBot="1" x14ac:dyDescent="0.3">
      <c r="A18" s="11"/>
      <c r="B18" s="21" t="s">
        <v>181</v>
      </c>
      <c r="C18" s="28" t="s">
        <v>167</v>
      </c>
      <c r="D18" s="19" t="s">
        <v>174</v>
      </c>
      <c r="E18" s="22">
        <v>35178</v>
      </c>
      <c r="F18" s="23" t="s">
        <v>167</v>
      </c>
      <c r="G18" s="28"/>
      <c r="H18" s="19" t="s">
        <v>174</v>
      </c>
      <c r="I18" s="22">
        <v>23095</v>
      </c>
      <c r="J18" s="23" t="s">
        <v>167</v>
      </c>
      <c r="K18" s="28"/>
      <c r="L18" s="19" t="s">
        <v>174</v>
      </c>
      <c r="M18" s="22">
        <v>113154</v>
      </c>
      <c r="N18" s="23" t="s">
        <v>167</v>
      </c>
      <c r="O18" s="28"/>
      <c r="P18" s="19" t="s">
        <v>174</v>
      </c>
      <c r="Q18" s="22">
        <v>102897</v>
      </c>
      <c r="R18" s="23" t="s">
        <v>167</v>
      </c>
    </row>
    <row r="19" spans="1:18" ht="15.75" thickTop="1" x14ac:dyDescent="0.25">
      <c r="A19" s="11"/>
      <c r="B19" s="26"/>
      <c r="C19" s="26" t="s">
        <v>167</v>
      </c>
      <c r="D19" s="29"/>
      <c r="E19" s="29"/>
      <c r="F19" s="26"/>
      <c r="G19" s="26"/>
      <c r="H19" s="29"/>
      <c r="I19" s="29"/>
      <c r="J19" s="26"/>
      <c r="K19" s="26"/>
      <c r="L19" s="29"/>
      <c r="M19" s="29"/>
      <c r="N19" s="26"/>
      <c r="O19" s="26"/>
      <c r="P19" s="29"/>
      <c r="Q19" s="29"/>
      <c r="R19" s="26"/>
    </row>
    <row r="20" spans="1:18" x14ac:dyDescent="0.25">
      <c r="A20" s="11"/>
      <c r="B20" s="20" t="s">
        <v>182</v>
      </c>
      <c r="C20" s="16" t="s">
        <v>167</v>
      </c>
      <c r="D20" s="14"/>
      <c r="E20" s="14"/>
      <c r="F20" s="14"/>
      <c r="G20" s="16"/>
      <c r="H20" s="14"/>
      <c r="I20" s="14"/>
      <c r="J20" s="14"/>
      <c r="K20" s="16"/>
      <c r="L20" s="14"/>
      <c r="M20" s="14"/>
      <c r="N20" s="14"/>
      <c r="O20" s="16"/>
      <c r="P20" s="14"/>
      <c r="Q20" s="14"/>
      <c r="R20" s="14"/>
    </row>
    <row r="21" spans="1:18" x14ac:dyDescent="0.25">
      <c r="A21" s="11"/>
      <c r="B21" s="21" t="s">
        <v>109</v>
      </c>
      <c r="C21" s="28" t="s">
        <v>167</v>
      </c>
      <c r="D21" s="19" t="s">
        <v>174</v>
      </c>
      <c r="E21" s="22">
        <v>36102</v>
      </c>
      <c r="F21" s="23" t="s">
        <v>167</v>
      </c>
      <c r="G21" s="28"/>
      <c r="H21" s="19" t="s">
        <v>174</v>
      </c>
      <c r="I21" s="22">
        <v>23659</v>
      </c>
      <c r="J21" s="23" t="s">
        <v>167</v>
      </c>
      <c r="K21" s="28"/>
      <c r="L21" s="19" t="s">
        <v>174</v>
      </c>
      <c r="M21" s="22">
        <v>115882</v>
      </c>
      <c r="N21" s="23" t="s">
        <v>167</v>
      </c>
      <c r="O21" s="28"/>
      <c r="P21" s="19" t="s">
        <v>174</v>
      </c>
      <c r="Q21" s="22">
        <v>105180</v>
      </c>
      <c r="R21" s="23" t="s">
        <v>167</v>
      </c>
    </row>
    <row r="22" spans="1:18" ht="26.25" thickBot="1" x14ac:dyDescent="0.3">
      <c r="A22" s="11"/>
      <c r="B22" s="24" t="s">
        <v>175</v>
      </c>
      <c r="C22" s="16" t="s">
        <v>167</v>
      </c>
      <c r="D22" s="14"/>
      <c r="E22" s="25" t="s">
        <v>183</v>
      </c>
      <c r="F22" s="15" t="s">
        <v>177</v>
      </c>
      <c r="G22" s="16"/>
      <c r="H22" s="14"/>
      <c r="I22" s="25" t="s">
        <v>184</v>
      </c>
      <c r="J22" s="15" t="s">
        <v>177</v>
      </c>
      <c r="K22" s="16"/>
      <c r="L22" s="14"/>
      <c r="M22" s="25" t="s">
        <v>185</v>
      </c>
      <c r="N22" s="15" t="s">
        <v>177</v>
      </c>
      <c r="O22" s="16"/>
      <c r="P22" s="14"/>
      <c r="Q22" s="25" t="s">
        <v>186</v>
      </c>
      <c r="R22" s="15" t="s">
        <v>177</v>
      </c>
    </row>
    <row r="23" spans="1:18" x14ac:dyDescent="0.25">
      <c r="A23" s="11"/>
      <c r="B23" s="26"/>
      <c r="C23" s="26" t="s">
        <v>167</v>
      </c>
      <c r="D23" s="27"/>
      <c r="E23" s="27"/>
      <c r="F23" s="26"/>
      <c r="G23" s="26"/>
      <c r="H23" s="27"/>
      <c r="I23" s="27"/>
      <c r="J23" s="26"/>
      <c r="K23" s="26"/>
      <c r="L23" s="27"/>
      <c r="M23" s="27"/>
      <c r="N23" s="26"/>
      <c r="O23" s="26"/>
      <c r="P23" s="27"/>
      <c r="Q23" s="27"/>
      <c r="R23" s="26"/>
    </row>
    <row r="24" spans="1:18" ht="26.25" thickBot="1" x14ac:dyDescent="0.3">
      <c r="A24" s="11"/>
      <c r="B24" s="21" t="s">
        <v>187</v>
      </c>
      <c r="C24" s="28" t="s">
        <v>167</v>
      </c>
      <c r="D24" s="19" t="s">
        <v>174</v>
      </c>
      <c r="E24" s="22">
        <v>35179</v>
      </c>
      <c r="F24" s="23" t="s">
        <v>167</v>
      </c>
      <c r="G24" s="28"/>
      <c r="H24" s="19" t="s">
        <v>174</v>
      </c>
      <c r="I24" s="22">
        <v>23096</v>
      </c>
      <c r="J24" s="23" t="s">
        <v>167</v>
      </c>
      <c r="K24" s="28"/>
      <c r="L24" s="19" t="s">
        <v>174</v>
      </c>
      <c r="M24" s="22">
        <v>113156</v>
      </c>
      <c r="N24" s="23" t="s">
        <v>167</v>
      </c>
      <c r="O24" s="28"/>
      <c r="P24" s="19" t="s">
        <v>174</v>
      </c>
      <c r="Q24" s="22">
        <v>102899</v>
      </c>
      <c r="R24" s="23" t="s">
        <v>167</v>
      </c>
    </row>
    <row r="25" spans="1:18" ht="15.75" thickTop="1" x14ac:dyDescent="0.25">
      <c r="A25" s="11"/>
      <c r="B25" s="26"/>
      <c r="C25" s="26" t="s">
        <v>167</v>
      </c>
      <c r="D25" s="29"/>
      <c r="E25" s="29"/>
      <c r="F25" s="26"/>
      <c r="G25" s="26"/>
      <c r="H25" s="29"/>
      <c r="I25" s="29"/>
      <c r="J25" s="26"/>
      <c r="K25" s="26"/>
      <c r="L25" s="29"/>
      <c r="M25" s="29"/>
      <c r="N25" s="26"/>
      <c r="O25" s="26"/>
      <c r="P25" s="29"/>
      <c r="Q25" s="29"/>
      <c r="R25" s="26"/>
    </row>
    <row r="26" spans="1:18" x14ac:dyDescent="0.25">
      <c r="A26" s="11"/>
      <c r="B26" s="30" t="s">
        <v>188</v>
      </c>
      <c r="C26" s="16" t="s">
        <v>167</v>
      </c>
      <c r="D26" s="14"/>
      <c r="E26" s="14"/>
      <c r="F26" s="14"/>
      <c r="G26" s="16"/>
      <c r="H26" s="14"/>
      <c r="I26" s="14"/>
      <c r="J26" s="14"/>
      <c r="K26" s="16"/>
      <c r="L26" s="14"/>
      <c r="M26" s="14"/>
      <c r="N26" s="14"/>
      <c r="O26" s="16"/>
      <c r="P26" s="14"/>
      <c r="Q26" s="14"/>
      <c r="R26" s="14"/>
    </row>
    <row r="27" spans="1:18" x14ac:dyDescent="0.25">
      <c r="A27" s="11"/>
      <c r="B27" s="21" t="s">
        <v>189</v>
      </c>
      <c r="C27" s="28" t="s">
        <v>167</v>
      </c>
      <c r="D27" s="19"/>
      <c r="E27" s="22">
        <v>48732</v>
      </c>
      <c r="F27" s="23" t="s">
        <v>167</v>
      </c>
      <c r="G27" s="28"/>
      <c r="H27" s="19"/>
      <c r="I27" s="22">
        <v>48342</v>
      </c>
      <c r="J27" s="23" t="s">
        <v>167</v>
      </c>
      <c r="K27" s="28"/>
      <c r="L27" s="19"/>
      <c r="M27" s="22">
        <v>48680</v>
      </c>
      <c r="N27" s="23" t="s">
        <v>167</v>
      </c>
      <c r="O27" s="28"/>
      <c r="P27" s="19"/>
      <c r="Q27" s="22">
        <v>48300</v>
      </c>
      <c r="R27" s="23" t="s">
        <v>167</v>
      </c>
    </row>
    <row r="28" spans="1:18" ht="15.75" thickBot="1" x14ac:dyDescent="0.3">
      <c r="A28" s="11"/>
      <c r="B28" s="24" t="s">
        <v>190</v>
      </c>
      <c r="C28" s="16" t="s">
        <v>167</v>
      </c>
      <c r="D28" s="14"/>
      <c r="E28" s="25">
        <v>44</v>
      </c>
      <c r="F28" s="15" t="s">
        <v>167</v>
      </c>
      <c r="G28" s="16"/>
      <c r="H28" s="14"/>
      <c r="I28" s="25">
        <v>42</v>
      </c>
      <c r="J28" s="15" t="s">
        <v>167</v>
      </c>
      <c r="K28" s="16"/>
      <c r="L28" s="14"/>
      <c r="M28" s="25">
        <v>40</v>
      </c>
      <c r="N28" s="15" t="s">
        <v>167</v>
      </c>
      <c r="O28" s="16"/>
      <c r="P28" s="14"/>
      <c r="Q28" s="25">
        <v>43</v>
      </c>
      <c r="R28" s="15" t="s">
        <v>167</v>
      </c>
    </row>
    <row r="29" spans="1:18" x14ac:dyDescent="0.25">
      <c r="A29" s="11"/>
      <c r="B29" s="26"/>
      <c r="C29" s="26" t="s">
        <v>167</v>
      </c>
      <c r="D29" s="27"/>
      <c r="E29" s="27"/>
      <c r="F29" s="26"/>
      <c r="G29" s="26"/>
      <c r="H29" s="27"/>
      <c r="I29" s="27"/>
      <c r="J29" s="26"/>
      <c r="K29" s="26"/>
      <c r="L29" s="27"/>
      <c r="M29" s="27"/>
      <c r="N29" s="26"/>
      <c r="O29" s="26"/>
      <c r="P29" s="27"/>
      <c r="Q29" s="27"/>
      <c r="R29" s="26"/>
    </row>
    <row r="30" spans="1:18" ht="15.75" thickBot="1" x14ac:dyDescent="0.3">
      <c r="A30" s="11"/>
      <c r="B30" s="21" t="s">
        <v>191</v>
      </c>
      <c r="C30" s="28" t="s">
        <v>167</v>
      </c>
      <c r="D30" s="19"/>
      <c r="E30" s="22">
        <v>48776</v>
      </c>
      <c r="F30" s="23" t="s">
        <v>167</v>
      </c>
      <c r="G30" s="28"/>
      <c r="H30" s="19"/>
      <c r="I30" s="22">
        <v>48384</v>
      </c>
      <c r="J30" s="23" t="s">
        <v>167</v>
      </c>
      <c r="K30" s="28"/>
      <c r="L30" s="19"/>
      <c r="M30" s="22">
        <v>48720</v>
      </c>
      <c r="N30" s="23" t="s">
        <v>167</v>
      </c>
      <c r="O30" s="28"/>
      <c r="P30" s="19"/>
      <c r="Q30" s="22">
        <v>48343</v>
      </c>
      <c r="R30" s="23" t="s">
        <v>167</v>
      </c>
    </row>
    <row r="31" spans="1:18" ht="15.75" thickTop="1" x14ac:dyDescent="0.25">
      <c r="A31" s="11"/>
      <c r="B31" s="26"/>
      <c r="C31" s="26" t="s">
        <v>167</v>
      </c>
      <c r="D31" s="29"/>
      <c r="E31" s="29"/>
      <c r="F31" s="26"/>
      <c r="G31" s="26"/>
      <c r="H31" s="29"/>
      <c r="I31" s="29"/>
      <c r="J31" s="26"/>
      <c r="K31" s="26"/>
      <c r="L31" s="29"/>
      <c r="M31" s="29"/>
      <c r="N31" s="26"/>
      <c r="O31" s="26"/>
      <c r="P31" s="29"/>
      <c r="Q31" s="29"/>
      <c r="R31" s="26"/>
    </row>
    <row r="32" spans="1:18" ht="15.75" thickBot="1" x14ac:dyDescent="0.3">
      <c r="A32" s="11"/>
      <c r="B32" s="30" t="s">
        <v>110</v>
      </c>
      <c r="C32" s="16" t="s">
        <v>167</v>
      </c>
      <c r="D32" s="14" t="s">
        <v>174</v>
      </c>
      <c r="E32" s="25">
        <v>0.72</v>
      </c>
      <c r="F32" s="15" t="s">
        <v>167</v>
      </c>
      <c r="G32" s="16"/>
      <c r="H32" s="14" t="s">
        <v>174</v>
      </c>
      <c r="I32" s="25">
        <v>0.48</v>
      </c>
      <c r="J32" s="15" t="s">
        <v>167</v>
      </c>
      <c r="K32" s="16"/>
      <c r="L32" s="14" t="s">
        <v>174</v>
      </c>
      <c r="M32" s="25">
        <v>2.3199999999999998</v>
      </c>
      <c r="N32" s="15" t="s">
        <v>167</v>
      </c>
      <c r="O32" s="16"/>
      <c r="P32" s="14" t="s">
        <v>174</v>
      </c>
      <c r="Q32" s="25">
        <v>2.13</v>
      </c>
      <c r="R32" s="15" t="s">
        <v>167</v>
      </c>
    </row>
    <row r="33" spans="1:18" ht="15.75" thickTop="1" x14ac:dyDescent="0.25">
      <c r="A33" s="11"/>
      <c r="B33" s="26"/>
      <c r="C33" s="26" t="s">
        <v>167</v>
      </c>
      <c r="D33" s="29"/>
      <c r="E33" s="29"/>
      <c r="F33" s="26"/>
      <c r="G33" s="26"/>
      <c r="H33" s="29"/>
      <c r="I33" s="29"/>
      <c r="J33" s="26"/>
      <c r="K33" s="26"/>
      <c r="L33" s="29"/>
      <c r="M33" s="29"/>
      <c r="N33" s="26"/>
      <c r="O33" s="26"/>
      <c r="P33" s="29"/>
      <c r="Q33" s="29"/>
      <c r="R33" s="26"/>
    </row>
    <row r="34" spans="1:18" ht="15.75" thickBot="1" x14ac:dyDescent="0.3">
      <c r="A34" s="11"/>
      <c r="B34" s="18" t="s">
        <v>111</v>
      </c>
      <c r="C34" s="28" t="s">
        <v>167</v>
      </c>
      <c r="D34" s="19" t="s">
        <v>174</v>
      </c>
      <c r="E34" s="31">
        <v>0.72</v>
      </c>
      <c r="F34" s="23" t="s">
        <v>167</v>
      </c>
      <c r="G34" s="28"/>
      <c r="H34" s="19" t="s">
        <v>174</v>
      </c>
      <c r="I34" s="31">
        <v>0.48</v>
      </c>
      <c r="J34" s="23" t="s">
        <v>167</v>
      </c>
      <c r="K34" s="28"/>
      <c r="L34" s="19" t="s">
        <v>174</v>
      </c>
      <c r="M34" s="31">
        <v>2.3199999999999998</v>
      </c>
      <c r="N34" s="23" t="s">
        <v>167</v>
      </c>
      <c r="O34" s="28"/>
      <c r="P34" s="19" t="s">
        <v>174</v>
      </c>
      <c r="Q34" s="31">
        <v>2.13</v>
      </c>
      <c r="R34" s="23" t="s">
        <v>167</v>
      </c>
    </row>
    <row r="35" spans="1:18" ht="15.75" thickTop="1" x14ac:dyDescent="0.25">
      <c r="A35" s="11"/>
      <c r="B35" s="26"/>
      <c r="C35" s="26" t="s">
        <v>167</v>
      </c>
      <c r="D35" s="29"/>
      <c r="E35" s="29"/>
      <c r="F35" s="26"/>
      <c r="G35" s="26"/>
      <c r="H35" s="29"/>
      <c r="I35" s="29"/>
      <c r="J35" s="26"/>
      <c r="K35" s="26"/>
      <c r="L35" s="29"/>
      <c r="M35" s="29"/>
      <c r="N35" s="26"/>
      <c r="O35" s="26"/>
      <c r="P35" s="29"/>
      <c r="Q35" s="29"/>
      <c r="R35" s="26"/>
    </row>
    <row r="36" spans="1:18" x14ac:dyDescent="0.25">
      <c r="A36" s="11"/>
      <c r="B36" s="38" t="s">
        <v>192</v>
      </c>
      <c r="C36" s="38"/>
      <c r="D36" s="38"/>
      <c r="E36" s="38"/>
      <c r="F36" s="38"/>
      <c r="G36" s="38"/>
      <c r="H36" s="38"/>
      <c r="I36" s="38"/>
      <c r="J36" s="38"/>
      <c r="K36" s="38"/>
      <c r="L36" s="38"/>
      <c r="M36" s="38"/>
      <c r="N36" s="38"/>
      <c r="O36" s="38"/>
      <c r="P36" s="38"/>
      <c r="Q36" s="38"/>
      <c r="R36" s="38"/>
    </row>
    <row r="37" spans="1:18" ht="25.5" customHeight="1" x14ac:dyDescent="0.25">
      <c r="A37" s="11"/>
      <c r="B37" s="38" t="s">
        <v>193</v>
      </c>
      <c r="C37" s="38"/>
      <c r="D37" s="38"/>
      <c r="E37" s="38"/>
      <c r="F37" s="38"/>
      <c r="G37" s="38"/>
      <c r="H37" s="38"/>
      <c r="I37" s="38"/>
      <c r="J37" s="38"/>
      <c r="K37" s="38"/>
      <c r="L37" s="38"/>
      <c r="M37" s="38"/>
      <c r="N37" s="38"/>
      <c r="O37" s="38"/>
      <c r="P37" s="38"/>
      <c r="Q37" s="38"/>
      <c r="R37" s="38"/>
    </row>
    <row r="38" spans="1:18" ht="25.5" customHeight="1" x14ac:dyDescent="0.25">
      <c r="A38" s="11"/>
      <c r="B38" s="38" t="s">
        <v>194</v>
      </c>
      <c r="C38" s="38"/>
      <c r="D38" s="38"/>
      <c r="E38" s="38"/>
      <c r="F38" s="38"/>
      <c r="G38" s="38"/>
      <c r="H38" s="38"/>
      <c r="I38" s="38"/>
      <c r="J38" s="38"/>
      <c r="K38" s="38"/>
      <c r="L38" s="38"/>
      <c r="M38" s="38"/>
      <c r="N38" s="38"/>
      <c r="O38" s="38"/>
      <c r="P38" s="38"/>
      <c r="Q38" s="38"/>
      <c r="R38" s="38"/>
    </row>
  </sheetData>
  <mergeCells count="26">
    <mergeCell ref="B36:R36"/>
    <mergeCell ref="B37:R37"/>
    <mergeCell ref="B38:R38"/>
    <mergeCell ref="D12:Q12"/>
    <mergeCell ref="A1:A2"/>
    <mergeCell ref="B1:R1"/>
    <mergeCell ref="B2:R2"/>
    <mergeCell ref="B3:R3"/>
    <mergeCell ref="A4:A3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4" width="36.5703125" bestFit="1" customWidth="1"/>
    <col min="5" max="5" width="22" customWidth="1"/>
    <col min="6" max="6" width="15.28515625" customWidth="1"/>
    <col min="7" max="7" width="17" customWidth="1"/>
    <col min="8" max="8" width="9.140625" customWidth="1"/>
    <col min="9" max="9" width="20.42578125" customWidth="1"/>
    <col min="10" max="10" width="36.5703125" bestFit="1" customWidth="1"/>
    <col min="11" max="11" width="6.85546875" customWidth="1"/>
    <col min="12" max="12" width="36.5703125" customWidth="1"/>
    <col min="13" max="13" width="18.7109375" customWidth="1"/>
    <col min="14" max="14" width="15.28515625" customWidth="1"/>
    <col min="15" max="15" width="17" customWidth="1"/>
    <col min="16" max="16" width="7.42578125" customWidth="1"/>
    <col min="17" max="17" width="23.7109375" customWidth="1"/>
    <col min="18" max="18" width="6.85546875" customWidth="1"/>
    <col min="19" max="19" width="17" customWidth="1"/>
    <col min="20" max="21" width="6.85546875" customWidth="1"/>
    <col min="22" max="22" width="36.5703125" customWidth="1"/>
    <col min="23" max="23" width="6.85546875" customWidth="1"/>
    <col min="24" max="24" width="9.140625" customWidth="1"/>
    <col min="25" max="25" width="13.85546875" customWidth="1"/>
    <col min="26" max="26" width="7.42578125" customWidth="1"/>
    <col min="27" max="27" width="35.140625" customWidth="1"/>
    <col min="28" max="28" width="9.140625" customWidth="1"/>
    <col min="29" max="29" width="13.85546875" customWidth="1"/>
    <col min="30" max="30" width="7.42578125" customWidth="1"/>
  </cols>
  <sheetData>
    <row r="1" spans="1:30"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37" t="s">
        <v>19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1"/>
      <c r="B6" s="38" t="s">
        <v>19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25.5" customHeight="1" x14ac:dyDescent="0.25">
      <c r="A7" s="11"/>
      <c r="B7" s="38" t="s">
        <v>19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25.5" customHeight="1" x14ac:dyDescent="0.25">
      <c r="A8" s="11"/>
      <c r="B8" s="38" t="s">
        <v>20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1"/>
      <c r="B9" s="38" t="s">
        <v>20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ht="15.75" x14ac:dyDescent="0.25">
      <c r="A10" s="11"/>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1"/>
      <c r="B11" s="16"/>
      <c r="C11" s="16"/>
      <c r="D11" s="16"/>
      <c r="E11" s="16"/>
      <c r="F11" s="16"/>
      <c r="G11" s="16"/>
      <c r="H11" s="16"/>
      <c r="I11" s="16"/>
      <c r="J11" s="16"/>
      <c r="K11" s="16"/>
      <c r="L11" s="16"/>
      <c r="M11" s="16"/>
      <c r="N11" s="16"/>
    </row>
    <row r="12" spans="1:30" x14ac:dyDescent="0.25">
      <c r="A12" s="11"/>
      <c r="B12" s="33" t="s">
        <v>202</v>
      </c>
      <c r="C12" s="33"/>
      <c r="D12" s="33"/>
      <c r="E12" s="33"/>
      <c r="F12" s="33"/>
      <c r="G12" s="33"/>
      <c r="H12" s="33"/>
      <c r="I12" s="33"/>
      <c r="J12" s="33"/>
      <c r="K12" s="33"/>
      <c r="L12" s="33"/>
      <c r="M12" s="33"/>
      <c r="N12" s="16"/>
    </row>
    <row r="13" spans="1:30" ht="15.75" thickBot="1" x14ac:dyDescent="0.3">
      <c r="A13" s="11"/>
      <c r="B13" s="44" t="s">
        <v>203</v>
      </c>
      <c r="C13" s="44"/>
      <c r="D13" s="44"/>
      <c r="E13" s="44"/>
      <c r="F13" s="44"/>
      <c r="G13" s="44"/>
      <c r="H13" s="44"/>
      <c r="I13" s="44"/>
      <c r="J13" s="44"/>
      <c r="K13" s="44"/>
      <c r="L13" s="44"/>
      <c r="M13" s="44"/>
      <c r="N13" s="40"/>
    </row>
    <row r="14" spans="1:30" ht="15.75" thickBot="1" x14ac:dyDescent="0.3">
      <c r="A14" s="11"/>
      <c r="B14" s="16"/>
      <c r="C14" s="16" t="s">
        <v>167</v>
      </c>
      <c r="D14" s="35" t="s">
        <v>204</v>
      </c>
      <c r="E14" s="35"/>
      <c r="F14" s="35"/>
      <c r="G14" s="35"/>
      <c r="H14" s="16"/>
      <c r="I14" s="16" t="s">
        <v>167</v>
      </c>
      <c r="J14" s="35" t="s">
        <v>205</v>
      </c>
      <c r="K14" s="35"/>
      <c r="L14" s="35"/>
      <c r="M14" s="35"/>
      <c r="N14" s="16"/>
    </row>
    <row r="15" spans="1:30" x14ac:dyDescent="0.25">
      <c r="A15" s="11"/>
      <c r="B15" s="45" t="s">
        <v>206</v>
      </c>
      <c r="C15" s="32" t="s">
        <v>167</v>
      </c>
      <c r="D15" s="46" t="s">
        <v>207</v>
      </c>
      <c r="E15" s="47" t="s">
        <v>167</v>
      </c>
      <c r="F15" s="46" t="s">
        <v>208</v>
      </c>
      <c r="G15" s="46"/>
      <c r="H15" s="32"/>
      <c r="I15" s="32" t="s">
        <v>167</v>
      </c>
      <c r="J15" s="46" t="s">
        <v>207</v>
      </c>
      <c r="K15" s="47" t="s">
        <v>167</v>
      </c>
      <c r="L15" s="46" t="s">
        <v>208</v>
      </c>
      <c r="M15" s="46"/>
      <c r="N15" s="32"/>
    </row>
    <row r="16" spans="1:30" ht="15.75" thickBot="1" x14ac:dyDescent="0.3">
      <c r="A16" s="11"/>
      <c r="B16" s="45"/>
      <c r="C16" s="32"/>
      <c r="D16" s="34"/>
      <c r="E16" s="32"/>
      <c r="F16" s="34" t="s">
        <v>209</v>
      </c>
      <c r="G16" s="34"/>
      <c r="H16" s="32"/>
      <c r="I16" s="32"/>
      <c r="J16" s="34"/>
      <c r="K16" s="32"/>
      <c r="L16" s="34" t="s">
        <v>209</v>
      </c>
      <c r="M16" s="34"/>
      <c r="N16" s="32"/>
    </row>
    <row r="17" spans="1:14" ht="26.25" x14ac:dyDescent="0.25">
      <c r="A17" s="11"/>
      <c r="B17" s="21" t="s">
        <v>210</v>
      </c>
      <c r="C17" s="19" t="s">
        <v>167</v>
      </c>
      <c r="D17" s="19" t="s">
        <v>211</v>
      </c>
      <c r="E17" s="19" t="s">
        <v>167</v>
      </c>
      <c r="F17" s="19" t="s">
        <v>174</v>
      </c>
      <c r="G17" s="31">
        <v>14.4</v>
      </c>
      <c r="H17" s="23" t="s">
        <v>167</v>
      </c>
      <c r="I17" s="19" t="s">
        <v>167</v>
      </c>
      <c r="J17" s="19" t="s">
        <v>212</v>
      </c>
      <c r="K17" s="19" t="s">
        <v>167</v>
      </c>
      <c r="L17" s="19" t="s">
        <v>213</v>
      </c>
      <c r="M17" s="31">
        <v>8.3000000000000007</v>
      </c>
      <c r="N17" s="23" t="s">
        <v>177</v>
      </c>
    </row>
    <row r="18" spans="1:14" ht="27" thickBot="1" x14ac:dyDescent="0.3">
      <c r="A18" s="11"/>
      <c r="B18" s="42"/>
      <c r="C18" s="14" t="s">
        <v>167</v>
      </c>
      <c r="D18" s="14" t="s">
        <v>214</v>
      </c>
      <c r="E18" s="14" t="s">
        <v>167</v>
      </c>
      <c r="F18" s="14"/>
      <c r="G18" s="25">
        <v>5.0999999999999996</v>
      </c>
      <c r="H18" s="15" t="s">
        <v>167</v>
      </c>
      <c r="I18" s="14" t="s">
        <v>167</v>
      </c>
      <c r="J18" s="14" t="s">
        <v>215</v>
      </c>
      <c r="K18" s="14" t="s">
        <v>167</v>
      </c>
      <c r="L18" s="14"/>
      <c r="M18" s="25" t="s">
        <v>216</v>
      </c>
      <c r="N18" s="15" t="s">
        <v>177</v>
      </c>
    </row>
    <row r="19" spans="1:14" x14ac:dyDescent="0.25">
      <c r="A19" s="11"/>
      <c r="B19" s="26"/>
      <c r="C19" s="26" t="s">
        <v>167</v>
      </c>
      <c r="D19" s="26"/>
      <c r="E19" s="26" t="s">
        <v>167</v>
      </c>
      <c r="F19" s="27"/>
      <c r="G19" s="27"/>
      <c r="H19" s="26"/>
      <c r="I19" s="26" t="s">
        <v>167</v>
      </c>
      <c r="J19" s="26"/>
      <c r="K19" s="26" t="s">
        <v>167</v>
      </c>
      <c r="L19" s="27"/>
      <c r="M19" s="27"/>
      <c r="N19" s="26"/>
    </row>
    <row r="20" spans="1:14" ht="15.75" thickBot="1" x14ac:dyDescent="0.3">
      <c r="A20" s="11"/>
      <c r="B20" s="43"/>
      <c r="C20" s="28" t="s">
        <v>167</v>
      </c>
      <c r="D20" s="19"/>
      <c r="E20" s="28" t="s">
        <v>167</v>
      </c>
      <c r="F20" s="19" t="s">
        <v>174</v>
      </c>
      <c r="G20" s="31">
        <v>19.5</v>
      </c>
      <c r="H20" s="23" t="s">
        <v>167</v>
      </c>
      <c r="I20" s="28" t="s">
        <v>167</v>
      </c>
      <c r="J20" s="19"/>
      <c r="K20" s="28" t="s">
        <v>167</v>
      </c>
      <c r="L20" s="19" t="s">
        <v>213</v>
      </c>
      <c r="M20" s="31">
        <v>8.6</v>
      </c>
      <c r="N20" s="23" t="s">
        <v>177</v>
      </c>
    </row>
    <row r="21" spans="1:14" ht="15.75" thickTop="1" x14ac:dyDescent="0.25">
      <c r="A21" s="11"/>
      <c r="B21" s="26"/>
      <c r="C21" s="26" t="s">
        <v>167</v>
      </c>
      <c r="D21" s="26"/>
      <c r="E21" s="26" t="s">
        <v>167</v>
      </c>
      <c r="F21" s="29"/>
      <c r="G21" s="29"/>
      <c r="H21" s="26"/>
      <c r="I21" s="26" t="s">
        <v>167</v>
      </c>
      <c r="J21" s="26"/>
      <c r="K21" s="26" t="s">
        <v>167</v>
      </c>
      <c r="L21" s="29"/>
      <c r="M21" s="29"/>
      <c r="N21" s="26"/>
    </row>
    <row r="22" spans="1:14" x14ac:dyDescent="0.25">
      <c r="A22" s="11"/>
      <c r="B22" s="32"/>
      <c r="C22" s="32"/>
      <c r="D22" s="32"/>
      <c r="E22" s="32"/>
      <c r="F22" s="32"/>
      <c r="G22" s="32"/>
      <c r="H22" s="32"/>
      <c r="I22" s="32"/>
      <c r="J22" s="32"/>
      <c r="K22" s="32"/>
      <c r="L22" s="32"/>
      <c r="M22" s="32"/>
      <c r="N22" s="32"/>
    </row>
    <row r="23" spans="1:14" x14ac:dyDescent="0.25">
      <c r="A23" s="11"/>
      <c r="B23" s="33" t="s">
        <v>217</v>
      </c>
      <c r="C23" s="33"/>
      <c r="D23" s="33"/>
      <c r="E23" s="33"/>
      <c r="F23" s="33"/>
      <c r="G23" s="33"/>
      <c r="H23" s="33"/>
      <c r="I23" s="33"/>
      <c r="J23" s="33"/>
      <c r="K23" s="33"/>
      <c r="L23" s="33"/>
      <c r="M23" s="33"/>
      <c r="N23" s="16"/>
    </row>
    <row r="24" spans="1:14" ht="15.75" thickBot="1" x14ac:dyDescent="0.3">
      <c r="A24" s="11"/>
      <c r="B24" s="44" t="s">
        <v>203</v>
      </c>
      <c r="C24" s="44"/>
      <c r="D24" s="44"/>
      <c r="E24" s="44"/>
      <c r="F24" s="44"/>
      <c r="G24" s="44"/>
      <c r="H24" s="44"/>
      <c r="I24" s="44"/>
      <c r="J24" s="44"/>
      <c r="K24" s="44"/>
      <c r="L24" s="44"/>
      <c r="M24" s="44"/>
      <c r="N24" s="40"/>
    </row>
    <row r="25" spans="1:14" ht="15.75" thickBot="1" x14ac:dyDescent="0.3">
      <c r="A25" s="11"/>
      <c r="B25" s="16"/>
      <c r="C25" s="16" t="s">
        <v>167</v>
      </c>
      <c r="D25" s="35" t="s">
        <v>204</v>
      </c>
      <c r="E25" s="35"/>
      <c r="F25" s="35"/>
      <c r="G25" s="35"/>
      <c r="H25" s="16"/>
      <c r="I25" s="16" t="s">
        <v>167</v>
      </c>
      <c r="J25" s="35" t="s">
        <v>205</v>
      </c>
      <c r="K25" s="35"/>
      <c r="L25" s="35"/>
      <c r="M25" s="35"/>
      <c r="N25" s="16"/>
    </row>
    <row r="26" spans="1:14" x14ac:dyDescent="0.25">
      <c r="A26" s="11"/>
      <c r="B26" s="45" t="s">
        <v>206</v>
      </c>
      <c r="C26" s="32" t="s">
        <v>167</v>
      </c>
      <c r="D26" s="46" t="s">
        <v>207</v>
      </c>
      <c r="E26" s="47" t="s">
        <v>167</v>
      </c>
      <c r="F26" s="46" t="s">
        <v>208</v>
      </c>
      <c r="G26" s="46"/>
      <c r="H26" s="32"/>
      <c r="I26" s="32" t="s">
        <v>167</v>
      </c>
      <c r="J26" s="46" t="s">
        <v>207</v>
      </c>
      <c r="K26" s="47" t="s">
        <v>167</v>
      </c>
      <c r="L26" s="46" t="s">
        <v>208</v>
      </c>
      <c r="M26" s="46"/>
      <c r="N26" s="32"/>
    </row>
    <row r="27" spans="1:14" ht="15.75" thickBot="1" x14ac:dyDescent="0.3">
      <c r="A27" s="11"/>
      <c r="B27" s="45"/>
      <c r="C27" s="32"/>
      <c r="D27" s="34"/>
      <c r="E27" s="32"/>
      <c r="F27" s="34" t="s">
        <v>209</v>
      </c>
      <c r="G27" s="34"/>
      <c r="H27" s="32"/>
      <c r="I27" s="32"/>
      <c r="J27" s="34"/>
      <c r="K27" s="32"/>
      <c r="L27" s="34" t="s">
        <v>209</v>
      </c>
      <c r="M27" s="34"/>
      <c r="N27" s="32"/>
    </row>
    <row r="28" spans="1:14" ht="26.25" x14ac:dyDescent="0.25">
      <c r="A28" s="11"/>
      <c r="B28" s="21" t="s">
        <v>210</v>
      </c>
      <c r="C28" s="19" t="s">
        <v>167</v>
      </c>
      <c r="D28" s="19" t="s">
        <v>211</v>
      </c>
      <c r="E28" s="19" t="s">
        <v>167</v>
      </c>
      <c r="F28" s="19" t="s">
        <v>174</v>
      </c>
      <c r="G28" s="31">
        <v>39.700000000000003</v>
      </c>
      <c r="H28" s="23" t="s">
        <v>167</v>
      </c>
      <c r="I28" s="19" t="s">
        <v>167</v>
      </c>
      <c r="J28" s="19" t="s">
        <v>212</v>
      </c>
      <c r="K28" s="19" t="s">
        <v>167</v>
      </c>
      <c r="L28" s="19" t="s">
        <v>213</v>
      </c>
      <c r="M28" s="31">
        <v>0.1</v>
      </c>
      <c r="N28" s="23" t="s">
        <v>177</v>
      </c>
    </row>
    <row r="29" spans="1:14" ht="27" thickBot="1" x14ac:dyDescent="0.3">
      <c r="A29" s="11"/>
      <c r="B29" s="42"/>
      <c r="C29" s="14" t="s">
        <v>167</v>
      </c>
      <c r="D29" s="14" t="s">
        <v>214</v>
      </c>
      <c r="E29" s="14" t="s">
        <v>167</v>
      </c>
      <c r="F29" s="14"/>
      <c r="G29" s="25">
        <v>9.1999999999999993</v>
      </c>
      <c r="H29" s="15" t="s">
        <v>167</v>
      </c>
      <c r="I29" s="14" t="s">
        <v>167</v>
      </c>
      <c r="J29" s="14" t="s">
        <v>215</v>
      </c>
      <c r="K29" s="14" t="s">
        <v>167</v>
      </c>
      <c r="L29" s="14"/>
      <c r="M29" s="25" t="s">
        <v>218</v>
      </c>
      <c r="N29" s="15" t="s">
        <v>177</v>
      </c>
    </row>
    <row r="30" spans="1:14" x14ac:dyDescent="0.25">
      <c r="A30" s="11"/>
      <c r="B30" s="26"/>
      <c r="C30" s="26" t="s">
        <v>167</v>
      </c>
      <c r="D30" s="26"/>
      <c r="E30" s="26" t="s">
        <v>167</v>
      </c>
      <c r="F30" s="27"/>
      <c r="G30" s="27"/>
      <c r="H30" s="26"/>
      <c r="I30" s="26" t="s">
        <v>167</v>
      </c>
      <c r="J30" s="26"/>
      <c r="K30" s="26" t="s">
        <v>167</v>
      </c>
      <c r="L30" s="27"/>
      <c r="M30" s="27"/>
      <c r="N30" s="26"/>
    </row>
    <row r="31" spans="1:14" ht="15.75" thickBot="1" x14ac:dyDescent="0.3">
      <c r="A31" s="11"/>
      <c r="B31" s="43"/>
      <c r="C31" s="28" t="s">
        <v>167</v>
      </c>
      <c r="D31" s="19"/>
      <c r="E31" s="28" t="s">
        <v>167</v>
      </c>
      <c r="F31" s="19" t="s">
        <v>174</v>
      </c>
      <c r="G31" s="31">
        <v>48.9</v>
      </c>
      <c r="H31" s="23" t="s">
        <v>167</v>
      </c>
      <c r="I31" s="28" t="s">
        <v>167</v>
      </c>
      <c r="J31" s="19"/>
      <c r="K31" s="28" t="s">
        <v>167</v>
      </c>
      <c r="L31" s="19" t="s">
        <v>213</v>
      </c>
      <c r="M31" s="31">
        <v>1.6</v>
      </c>
      <c r="N31" s="23" t="s">
        <v>177</v>
      </c>
    </row>
    <row r="32" spans="1:14" ht="15.75" thickTop="1" x14ac:dyDescent="0.25">
      <c r="A32" s="11"/>
      <c r="B32" s="26"/>
      <c r="C32" s="26" t="s">
        <v>167</v>
      </c>
      <c r="D32" s="26"/>
      <c r="E32" s="26" t="s">
        <v>167</v>
      </c>
      <c r="F32" s="29"/>
      <c r="G32" s="29"/>
      <c r="H32" s="26"/>
      <c r="I32" s="26" t="s">
        <v>167</v>
      </c>
      <c r="J32" s="26"/>
      <c r="K32" s="26" t="s">
        <v>167</v>
      </c>
      <c r="L32" s="29"/>
      <c r="M32" s="29"/>
      <c r="N32" s="26"/>
    </row>
    <row r="33" spans="1:30" x14ac:dyDescent="0.25">
      <c r="A33" s="11"/>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row>
    <row r="34" spans="1:30" x14ac:dyDescent="0.25">
      <c r="A34" s="11"/>
      <c r="B34" s="38" t="s">
        <v>219</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row>
    <row r="35" spans="1:30" ht="15.75" x14ac:dyDescent="0.25">
      <c r="A35" s="11"/>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1"/>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row r="37" spans="1:30" x14ac:dyDescent="0.25">
      <c r="A37" s="11"/>
      <c r="B37" s="33" t="s">
        <v>220</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2"/>
    </row>
    <row r="38" spans="1:30" ht="15.75" thickBot="1" x14ac:dyDescent="0.3">
      <c r="A38" s="11"/>
      <c r="B38" s="44" t="s">
        <v>203</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8"/>
    </row>
    <row r="39" spans="1:30" x14ac:dyDescent="0.25">
      <c r="A39" s="11"/>
      <c r="B39" s="41" t="s">
        <v>221</v>
      </c>
      <c r="C39" s="47" t="s">
        <v>167</v>
      </c>
      <c r="D39" s="46" t="s">
        <v>224</v>
      </c>
      <c r="E39" s="46"/>
      <c r="F39" s="46"/>
      <c r="G39" s="46"/>
      <c r="H39" s="46"/>
      <c r="I39" s="46"/>
      <c r="J39" s="47"/>
      <c r="K39" s="47"/>
      <c r="L39" s="46" t="s">
        <v>229</v>
      </c>
      <c r="M39" s="46"/>
      <c r="N39" s="46"/>
      <c r="O39" s="46"/>
      <c r="P39" s="46"/>
      <c r="Q39" s="46"/>
      <c r="R39" s="46"/>
      <c r="S39" s="46"/>
      <c r="T39" s="47"/>
      <c r="U39" s="47" t="s">
        <v>167</v>
      </c>
      <c r="V39" s="46" t="s">
        <v>233</v>
      </c>
      <c r="W39" s="46"/>
      <c r="X39" s="46"/>
      <c r="Y39" s="46"/>
      <c r="Z39" s="46"/>
      <c r="AA39" s="46"/>
      <c r="AB39" s="46"/>
      <c r="AC39" s="46"/>
      <c r="AD39" s="47"/>
    </row>
    <row r="40" spans="1:30" x14ac:dyDescent="0.25">
      <c r="A40" s="11"/>
      <c r="B40" s="41" t="s">
        <v>222</v>
      </c>
      <c r="C40" s="32"/>
      <c r="D40" s="33" t="s">
        <v>225</v>
      </c>
      <c r="E40" s="33"/>
      <c r="F40" s="33"/>
      <c r="G40" s="33"/>
      <c r="H40" s="33"/>
      <c r="I40" s="33"/>
      <c r="J40" s="32"/>
      <c r="K40" s="32"/>
      <c r="L40" s="33" t="s">
        <v>230</v>
      </c>
      <c r="M40" s="33"/>
      <c r="N40" s="33"/>
      <c r="O40" s="33"/>
      <c r="P40" s="33"/>
      <c r="Q40" s="33"/>
      <c r="R40" s="33"/>
      <c r="S40" s="33"/>
      <c r="T40" s="32"/>
      <c r="U40" s="32"/>
      <c r="V40" s="33" t="s">
        <v>234</v>
      </c>
      <c r="W40" s="33"/>
      <c r="X40" s="33"/>
      <c r="Y40" s="33"/>
      <c r="Z40" s="33"/>
      <c r="AA40" s="33"/>
      <c r="AB40" s="33"/>
      <c r="AC40" s="33"/>
      <c r="AD40" s="32"/>
    </row>
    <row r="41" spans="1:30" x14ac:dyDescent="0.25">
      <c r="A41" s="11"/>
      <c r="B41" s="41" t="s">
        <v>223</v>
      </c>
      <c r="C41" s="32"/>
      <c r="D41" s="33" t="s">
        <v>226</v>
      </c>
      <c r="E41" s="33"/>
      <c r="F41" s="33"/>
      <c r="G41" s="33"/>
      <c r="H41" s="33"/>
      <c r="I41" s="33"/>
      <c r="J41" s="32"/>
      <c r="K41" s="32"/>
      <c r="L41" s="33" t="s">
        <v>231</v>
      </c>
      <c r="M41" s="33"/>
      <c r="N41" s="33"/>
      <c r="O41" s="33"/>
      <c r="P41" s="33"/>
      <c r="Q41" s="33"/>
      <c r="R41" s="33"/>
      <c r="S41" s="33"/>
      <c r="T41" s="32"/>
      <c r="U41" s="32"/>
      <c r="V41" s="33" t="s">
        <v>235</v>
      </c>
      <c r="W41" s="33"/>
      <c r="X41" s="33"/>
      <c r="Y41" s="33"/>
      <c r="Z41" s="33"/>
      <c r="AA41" s="33"/>
      <c r="AB41" s="33"/>
      <c r="AC41" s="33"/>
      <c r="AD41" s="32"/>
    </row>
    <row r="42" spans="1:30" x14ac:dyDescent="0.25">
      <c r="A42" s="11"/>
      <c r="C42" s="32"/>
      <c r="D42" s="33" t="s">
        <v>227</v>
      </c>
      <c r="E42" s="33"/>
      <c r="F42" s="33"/>
      <c r="G42" s="33"/>
      <c r="H42" s="33"/>
      <c r="I42" s="33"/>
      <c r="J42" s="32"/>
      <c r="K42" s="32"/>
      <c r="L42" s="33" t="s">
        <v>232</v>
      </c>
      <c r="M42" s="33"/>
      <c r="N42" s="33"/>
      <c r="O42" s="33"/>
      <c r="P42" s="33"/>
      <c r="Q42" s="33"/>
      <c r="R42" s="33"/>
      <c r="S42" s="33"/>
      <c r="T42" s="32"/>
      <c r="U42" s="32"/>
      <c r="V42" s="33"/>
      <c r="W42" s="33"/>
      <c r="X42" s="33"/>
      <c r="Y42" s="33"/>
      <c r="Z42" s="33"/>
      <c r="AA42" s="33"/>
      <c r="AB42" s="33"/>
      <c r="AC42" s="33"/>
      <c r="AD42" s="32"/>
    </row>
    <row r="43" spans="1:30" x14ac:dyDescent="0.25">
      <c r="A43" s="11"/>
      <c r="C43" s="32"/>
      <c r="D43" s="33" t="s">
        <v>228</v>
      </c>
      <c r="E43" s="33"/>
      <c r="F43" s="33"/>
      <c r="G43" s="33"/>
      <c r="H43" s="33"/>
      <c r="I43" s="33"/>
      <c r="J43" s="32"/>
      <c r="K43" s="32"/>
      <c r="L43" s="33"/>
      <c r="M43" s="33"/>
      <c r="N43" s="33"/>
      <c r="O43" s="33"/>
      <c r="P43" s="33"/>
      <c r="Q43" s="33"/>
      <c r="R43" s="33"/>
      <c r="S43" s="33"/>
      <c r="T43" s="32"/>
      <c r="U43" s="32"/>
      <c r="V43" s="33"/>
      <c r="W43" s="33"/>
      <c r="X43" s="33"/>
      <c r="Y43" s="33"/>
      <c r="Z43" s="33"/>
      <c r="AA43" s="33"/>
      <c r="AB43" s="33"/>
      <c r="AC43" s="33"/>
      <c r="AD43" s="32"/>
    </row>
    <row r="44" spans="1:30" ht="15.75" thickBot="1" x14ac:dyDescent="0.3">
      <c r="A44" s="11"/>
      <c r="C44" s="32"/>
      <c r="D44" s="34" t="s">
        <v>117</v>
      </c>
      <c r="E44" s="34"/>
      <c r="F44" s="34"/>
      <c r="G44" s="34"/>
      <c r="H44" s="34"/>
      <c r="I44" s="34"/>
      <c r="J44" s="32"/>
      <c r="K44" s="32"/>
      <c r="L44" s="34"/>
      <c r="M44" s="34"/>
      <c r="N44" s="34"/>
      <c r="O44" s="34"/>
      <c r="P44" s="34"/>
      <c r="Q44" s="34"/>
      <c r="R44" s="34"/>
      <c r="S44" s="34"/>
      <c r="T44" s="32"/>
      <c r="U44" s="32"/>
      <c r="V44" s="34"/>
      <c r="W44" s="34"/>
      <c r="X44" s="34"/>
      <c r="Y44" s="34"/>
      <c r="Z44" s="34"/>
      <c r="AA44" s="34"/>
      <c r="AB44" s="34"/>
      <c r="AC44" s="34"/>
      <c r="AD44" s="32"/>
    </row>
    <row r="45" spans="1:30" ht="15.75" thickBot="1" x14ac:dyDescent="0.3">
      <c r="A45" s="11"/>
      <c r="B45" s="16"/>
      <c r="C45" s="16" t="s">
        <v>167</v>
      </c>
      <c r="D45" s="35">
        <v>2013</v>
      </c>
      <c r="E45" s="35"/>
      <c r="F45" s="16"/>
      <c r="G45" s="16"/>
      <c r="H45" s="35">
        <v>2012</v>
      </c>
      <c r="I45" s="35"/>
      <c r="J45" s="16"/>
      <c r="K45" s="16"/>
      <c r="L45" s="17" t="s">
        <v>236</v>
      </c>
      <c r="M45" s="16" t="s">
        <v>167</v>
      </c>
      <c r="N45" s="35">
        <v>2013</v>
      </c>
      <c r="O45" s="35"/>
      <c r="P45" s="16"/>
      <c r="Q45" s="16"/>
      <c r="R45" s="35">
        <v>2012</v>
      </c>
      <c r="S45" s="35"/>
      <c r="T45" s="16"/>
      <c r="U45" s="16" t="s">
        <v>167</v>
      </c>
      <c r="V45" s="17" t="s">
        <v>236</v>
      </c>
      <c r="W45" s="16" t="s">
        <v>167</v>
      </c>
      <c r="X45" s="35">
        <v>2013</v>
      </c>
      <c r="Y45" s="35"/>
      <c r="Z45" s="16"/>
      <c r="AA45" s="16"/>
      <c r="AB45" s="35">
        <v>2012</v>
      </c>
      <c r="AC45" s="35"/>
      <c r="AD45" s="16"/>
    </row>
    <row r="46" spans="1:30" x14ac:dyDescent="0.25">
      <c r="A46" s="11"/>
      <c r="B46" s="49" t="s">
        <v>210</v>
      </c>
      <c r="C46" s="50" t="s">
        <v>167</v>
      </c>
      <c r="D46" s="51" t="s">
        <v>213</v>
      </c>
      <c r="E46" s="53">
        <v>30.8</v>
      </c>
      <c r="F46" s="55" t="s">
        <v>177</v>
      </c>
      <c r="G46" s="50"/>
      <c r="H46" s="51" t="s">
        <v>213</v>
      </c>
      <c r="I46" s="53">
        <v>41.8</v>
      </c>
      <c r="J46" s="55" t="s">
        <v>177</v>
      </c>
      <c r="K46" s="50"/>
      <c r="L46" s="19" t="s">
        <v>237</v>
      </c>
      <c r="M46" s="50" t="s">
        <v>167</v>
      </c>
      <c r="N46" s="51" t="s">
        <v>213</v>
      </c>
      <c r="O46" s="53">
        <v>2.1</v>
      </c>
      <c r="P46" s="55" t="s">
        <v>177</v>
      </c>
      <c r="Q46" s="50"/>
      <c r="R46" s="51" t="s">
        <v>174</v>
      </c>
      <c r="S46" s="53">
        <v>10</v>
      </c>
      <c r="T46" s="55" t="s">
        <v>167</v>
      </c>
      <c r="U46" s="50" t="s">
        <v>167</v>
      </c>
      <c r="V46" s="51" t="s">
        <v>239</v>
      </c>
      <c r="W46" s="50" t="s">
        <v>167</v>
      </c>
      <c r="X46" s="51" t="s">
        <v>213</v>
      </c>
      <c r="Y46" s="53">
        <v>1.7</v>
      </c>
      <c r="Z46" s="55" t="s">
        <v>177</v>
      </c>
      <c r="AA46" s="50"/>
      <c r="AB46" s="51" t="s">
        <v>213</v>
      </c>
      <c r="AC46" s="53">
        <v>1.8</v>
      </c>
      <c r="AD46" s="55" t="s">
        <v>177</v>
      </c>
    </row>
    <row r="47" spans="1:30" ht="15.75" thickBot="1" x14ac:dyDescent="0.3">
      <c r="A47" s="11"/>
      <c r="B47" s="49"/>
      <c r="C47" s="50"/>
      <c r="D47" s="52"/>
      <c r="E47" s="54"/>
      <c r="F47" s="55"/>
      <c r="G47" s="50"/>
      <c r="H47" s="52"/>
      <c r="I47" s="54"/>
      <c r="J47" s="55"/>
      <c r="K47" s="50"/>
      <c r="L47" s="19" t="s">
        <v>238</v>
      </c>
      <c r="M47" s="50"/>
      <c r="N47" s="52"/>
      <c r="O47" s="54"/>
      <c r="P47" s="55"/>
      <c r="Q47" s="50"/>
      <c r="R47" s="52"/>
      <c r="S47" s="54"/>
      <c r="T47" s="55"/>
      <c r="U47" s="50"/>
      <c r="V47" s="50"/>
      <c r="W47" s="50"/>
      <c r="X47" s="52"/>
      <c r="Y47" s="54"/>
      <c r="Z47" s="55"/>
      <c r="AA47" s="50"/>
      <c r="AB47" s="52"/>
      <c r="AC47" s="54"/>
      <c r="AD47" s="55"/>
    </row>
    <row r="48" spans="1:30" x14ac:dyDescent="0.25">
      <c r="A48" s="11"/>
      <c r="B48" s="26"/>
      <c r="C48" s="26" t="s">
        <v>167</v>
      </c>
      <c r="D48" s="27"/>
      <c r="E48" s="27"/>
      <c r="F48" s="26"/>
      <c r="G48" s="26"/>
      <c r="H48" s="27"/>
      <c r="I48" s="27"/>
      <c r="J48" s="26"/>
      <c r="K48" s="26"/>
      <c r="L48" s="26"/>
      <c r="M48" s="26" t="s">
        <v>167</v>
      </c>
      <c r="N48" s="27"/>
      <c r="O48" s="27"/>
      <c r="P48" s="26"/>
      <c r="Q48" s="26"/>
      <c r="R48" s="27"/>
      <c r="S48" s="27"/>
      <c r="T48" s="26"/>
      <c r="U48" s="26" t="s">
        <v>167</v>
      </c>
      <c r="V48" s="26"/>
      <c r="W48" s="26" t="s">
        <v>167</v>
      </c>
      <c r="X48" s="27"/>
      <c r="Y48" s="27"/>
      <c r="Z48" s="26"/>
      <c r="AA48" s="26"/>
      <c r="AB48" s="27"/>
      <c r="AC48" s="27"/>
      <c r="AD48" s="26"/>
    </row>
    <row r="49" spans="1:30" ht="15.75" thickBot="1" x14ac:dyDescent="0.3">
      <c r="A49" s="11"/>
      <c r="B49" s="24" t="s">
        <v>240</v>
      </c>
      <c r="C49" s="16" t="s">
        <v>167</v>
      </c>
      <c r="D49" s="14" t="s">
        <v>213</v>
      </c>
      <c r="E49" s="25">
        <v>30.8</v>
      </c>
      <c r="F49" s="15" t="s">
        <v>177</v>
      </c>
      <c r="G49" s="16"/>
      <c r="H49" s="14" t="s">
        <v>213</v>
      </c>
      <c r="I49" s="25">
        <v>41.8</v>
      </c>
      <c r="J49" s="15" t="s">
        <v>177</v>
      </c>
      <c r="K49" s="16"/>
      <c r="L49" s="14"/>
      <c r="M49" s="16" t="s">
        <v>167</v>
      </c>
      <c r="N49" s="14" t="s">
        <v>213</v>
      </c>
      <c r="O49" s="25">
        <v>2.1</v>
      </c>
      <c r="P49" s="15" t="s">
        <v>177</v>
      </c>
      <c r="Q49" s="16"/>
      <c r="R49" s="14" t="s">
        <v>174</v>
      </c>
      <c r="S49" s="25">
        <v>10</v>
      </c>
      <c r="T49" s="15" t="s">
        <v>167</v>
      </c>
      <c r="U49" s="16" t="s">
        <v>167</v>
      </c>
      <c r="V49" s="14"/>
      <c r="W49" s="16" t="s">
        <v>167</v>
      </c>
      <c r="X49" s="14" t="s">
        <v>213</v>
      </c>
      <c r="Y49" s="25">
        <v>1.7</v>
      </c>
      <c r="Z49" s="15" t="s">
        <v>177</v>
      </c>
      <c r="AA49" s="16"/>
      <c r="AB49" s="14" t="s">
        <v>213</v>
      </c>
      <c r="AC49" s="25">
        <v>1.8</v>
      </c>
      <c r="AD49" s="15" t="s">
        <v>177</v>
      </c>
    </row>
    <row r="50" spans="1:30" ht="15.75" thickTop="1" x14ac:dyDescent="0.25">
      <c r="A50" s="11"/>
      <c r="B50" s="26"/>
      <c r="C50" s="26" t="s">
        <v>167</v>
      </c>
      <c r="D50" s="29"/>
      <c r="E50" s="29"/>
      <c r="F50" s="26"/>
      <c r="G50" s="26"/>
      <c r="H50" s="29"/>
      <c r="I50" s="29"/>
      <c r="J50" s="26"/>
      <c r="K50" s="26"/>
      <c r="L50" s="26"/>
      <c r="M50" s="26" t="s">
        <v>167</v>
      </c>
      <c r="N50" s="29"/>
      <c r="O50" s="29"/>
      <c r="P50" s="26"/>
      <c r="Q50" s="26"/>
      <c r="R50" s="29"/>
      <c r="S50" s="29"/>
      <c r="T50" s="26"/>
      <c r="U50" s="26" t="s">
        <v>167</v>
      </c>
      <c r="V50" s="26"/>
      <c r="W50" s="26" t="s">
        <v>167</v>
      </c>
      <c r="X50" s="29"/>
      <c r="Y50" s="29"/>
      <c r="Z50" s="26"/>
      <c r="AA50" s="26"/>
      <c r="AB50" s="29"/>
      <c r="AC50" s="29"/>
      <c r="AD50" s="26"/>
    </row>
    <row r="51" spans="1:30" ht="15.75" x14ac:dyDescent="0.25">
      <c r="A51" s="11"/>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ht="102" x14ac:dyDescent="0.25">
      <c r="A52" s="11"/>
      <c r="B52" s="56" t="s">
        <v>241</v>
      </c>
      <c r="C52" s="56" t="s">
        <v>242</v>
      </c>
    </row>
    <row r="53" spans="1:30" ht="15.75" x14ac:dyDescent="0.25">
      <c r="A53" s="11"/>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1"/>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x14ac:dyDescent="0.25">
      <c r="A55" s="11"/>
      <c r="B55" s="33" t="s">
        <v>243</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2"/>
    </row>
    <row r="56" spans="1:30" ht="15.75" thickBot="1" x14ac:dyDescent="0.3">
      <c r="A56" s="11"/>
      <c r="B56" s="44" t="s">
        <v>203</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8"/>
    </row>
    <row r="57" spans="1:30" x14ac:dyDescent="0.25">
      <c r="A57" s="11"/>
      <c r="B57" s="41" t="s">
        <v>221</v>
      </c>
      <c r="C57" s="47" t="s">
        <v>167</v>
      </c>
      <c r="D57" s="46" t="s">
        <v>224</v>
      </c>
      <c r="E57" s="46"/>
      <c r="F57" s="46"/>
      <c r="G57" s="46"/>
      <c r="H57" s="46"/>
      <c r="I57" s="46"/>
      <c r="J57" s="47"/>
      <c r="K57" s="47" t="s">
        <v>167</v>
      </c>
      <c r="L57" s="46" t="s">
        <v>229</v>
      </c>
      <c r="M57" s="46"/>
      <c r="N57" s="46"/>
      <c r="O57" s="46"/>
      <c r="P57" s="46"/>
      <c r="Q57" s="46"/>
      <c r="R57" s="46"/>
      <c r="S57" s="46"/>
      <c r="T57" s="47"/>
      <c r="U57" s="47" t="s">
        <v>167</v>
      </c>
      <c r="V57" s="46" t="s">
        <v>233</v>
      </c>
      <c r="W57" s="46"/>
      <c r="X57" s="46"/>
      <c r="Y57" s="46"/>
      <c r="Z57" s="46"/>
      <c r="AA57" s="46"/>
      <c r="AB57" s="46"/>
      <c r="AC57" s="46"/>
      <c r="AD57" s="47"/>
    </row>
    <row r="58" spans="1:30" x14ac:dyDescent="0.25">
      <c r="A58" s="11"/>
      <c r="B58" s="41" t="s">
        <v>222</v>
      </c>
      <c r="C58" s="32"/>
      <c r="D58" s="33" t="s">
        <v>225</v>
      </c>
      <c r="E58" s="33"/>
      <c r="F58" s="33"/>
      <c r="G58" s="33"/>
      <c r="H58" s="33"/>
      <c r="I58" s="33"/>
      <c r="J58" s="32"/>
      <c r="K58" s="32"/>
      <c r="L58" s="33" t="s">
        <v>230</v>
      </c>
      <c r="M58" s="33"/>
      <c r="N58" s="33"/>
      <c r="O58" s="33"/>
      <c r="P58" s="33"/>
      <c r="Q58" s="33"/>
      <c r="R58" s="33"/>
      <c r="S58" s="33"/>
      <c r="T58" s="32"/>
      <c r="U58" s="32"/>
      <c r="V58" s="33" t="s">
        <v>234</v>
      </c>
      <c r="W58" s="33"/>
      <c r="X58" s="33"/>
      <c r="Y58" s="33"/>
      <c r="Z58" s="33"/>
      <c r="AA58" s="33"/>
      <c r="AB58" s="33"/>
      <c r="AC58" s="33"/>
      <c r="AD58" s="32"/>
    </row>
    <row r="59" spans="1:30" x14ac:dyDescent="0.25">
      <c r="A59" s="11"/>
      <c r="B59" s="41" t="s">
        <v>223</v>
      </c>
      <c r="C59" s="32"/>
      <c r="D59" s="33" t="s">
        <v>226</v>
      </c>
      <c r="E59" s="33"/>
      <c r="F59" s="33"/>
      <c r="G59" s="33"/>
      <c r="H59" s="33"/>
      <c r="I59" s="33"/>
      <c r="J59" s="32"/>
      <c r="K59" s="32"/>
      <c r="L59" s="33" t="s">
        <v>244</v>
      </c>
      <c r="M59" s="33"/>
      <c r="N59" s="33"/>
      <c r="O59" s="33"/>
      <c r="P59" s="33"/>
      <c r="Q59" s="33"/>
      <c r="R59" s="33"/>
      <c r="S59" s="33"/>
      <c r="T59" s="32"/>
      <c r="U59" s="32"/>
      <c r="V59" s="33" t="s">
        <v>235</v>
      </c>
      <c r="W59" s="33"/>
      <c r="X59" s="33"/>
      <c r="Y59" s="33"/>
      <c r="Z59" s="33"/>
      <c r="AA59" s="33"/>
      <c r="AB59" s="33"/>
      <c r="AC59" s="33"/>
      <c r="AD59" s="32"/>
    </row>
    <row r="60" spans="1:30" x14ac:dyDescent="0.25">
      <c r="A60" s="11"/>
      <c r="C60" s="32"/>
      <c r="D60" s="33" t="s">
        <v>227</v>
      </c>
      <c r="E60" s="33"/>
      <c r="F60" s="33"/>
      <c r="G60" s="33"/>
      <c r="H60" s="33"/>
      <c r="I60" s="33"/>
      <c r="J60" s="32"/>
      <c r="K60" s="32"/>
      <c r="L60" s="33" t="s">
        <v>232</v>
      </c>
      <c r="M60" s="33"/>
      <c r="N60" s="33"/>
      <c r="O60" s="33"/>
      <c r="P60" s="33"/>
      <c r="Q60" s="33"/>
      <c r="R60" s="33"/>
      <c r="S60" s="33"/>
      <c r="T60" s="32"/>
      <c r="U60" s="32"/>
      <c r="V60" s="33"/>
      <c r="W60" s="33"/>
      <c r="X60" s="33"/>
      <c r="Y60" s="33"/>
      <c r="Z60" s="33"/>
      <c r="AA60" s="33"/>
      <c r="AB60" s="33"/>
      <c r="AC60" s="33"/>
      <c r="AD60" s="32"/>
    </row>
    <row r="61" spans="1:30" x14ac:dyDescent="0.25">
      <c r="A61" s="11"/>
      <c r="C61" s="32"/>
      <c r="D61" s="33" t="s">
        <v>228</v>
      </c>
      <c r="E61" s="33"/>
      <c r="F61" s="33"/>
      <c r="G61" s="33"/>
      <c r="H61" s="33"/>
      <c r="I61" s="33"/>
      <c r="J61" s="32"/>
      <c r="K61" s="32"/>
      <c r="L61" s="33"/>
      <c r="M61" s="33"/>
      <c r="N61" s="33"/>
      <c r="O61" s="33"/>
      <c r="P61" s="33"/>
      <c r="Q61" s="33"/>
      <c r="R61" s="33"/>
      <c r="S61" s="33"/>
      <c r="T61" s="32"/>
      <c r="U61" s="32"/>
      <c r="V61" s="33"/>
      <c r="W61" s="33"/>
      <c r="X61" s="33"/>
      <c r="Y61" s="33"/>
      <c r="Z61" s="33"/>
      <c r="AA61" s="33"/>
      <c r="AB61" s="33"/>
      <c r="AC61" s="33"/>
      <c r="AD61" s="32"/>
    </row>
    <row r="62" spans="1:30" ht="15.75" thickBot="1" x14ac:dyDescent="0.3">
      <c r="A62" s="11"/>
      <c r="C62" s="32"/>
      <c r="D62" s="34" t="s">
        <v>117</v>
      </c>
      <c r="E62" s="34"/>
      <c r="F62" s="34"/>
      <c r="G62" s="34"/>
      <c r="H62" s="34"/>
      <c r="I62" s="34"/>
      <c r="J62" s="32"/>
      <c r="K62" s="32"/>
      <c r="L62" s="34"/>
      <c r="M62" s="34"/>
      <c r="N62" s="34"/>
      <c r="O62" s="34"/>
      <c r="P62" s="34"/>
      <c r="Q62" s="34"/>
      <c r="R62" s="34"/>
      <c r="S62" s="34"/>
      <c r="T62" s="32"/>
      <c r="U62" s="32"/>
      <c r="V62" s="34"/>
      <c r="W62" s="34"/>
      <c r="X62" s="34"/>
      <c r="Y62" s="34"/>
      <c r="Z62" s="34"/>
      <c r="AA62" s="34"/>
      <c r="AB62" s="34"/>
      <c r="AC62" s="34"/>
      <c r="AD62" s="32"/>
    </row>
    <row r="63" spans="1:30" ht="15.75" thickBot="1" x14ac:dyDescent="0.3">
      <c r="A63" s="11"/>
      <c r="B63" s="16"/>
      <c r="C63" s="16" t="s">
        <v>167</v>
      </c>
      <c r="D63" s="35">
        <v>2013</v>
      </c>
      <c r="E63" s="35"/>
      <c r="F63" s="16"/>
      <c r="G63" s="16"/>
      <c r="H63" s="35">
        <v>2012</v>
      </c>
      <c r="I63" s="35"/>
      <c r="J63" s="16"/>
      <c r="K63" s="16" t="s">
        <v>167</v>
      </c>
      <c r="L63" s="17" t="s">
        <v>236</v>
      </c>
      <c r="M63" s="16" t="s">
        <v>167</v>
      </c>
      <c r="N63" s="35">
        <v>2013</v>
      </c>
      <c r="O63" s="35"/>
      <c r="P63" s="16"/>
      <c r="Q63" s="16" t="s">
        <v>167</v>
      </c>
      <c r="R63" s="35">
        <v>2012</v>
      </c>
      <c r="S63" s="35"/>
      <c r="T63" s="16"/>
      <c r="U63" s="16" t="s">
        <v>167</v>
      </c>
      <c r="V63" s="17" t="s">
        <v>236</v>
      </c>
      <c r="W63" s="16"/>
      <c r="X63" s="35">
        <v>2013</v>
      </c>
      <c r="Y63" s="35"/>
      <c r="Z63" s="16"/>
      <c r="AA63" s="16"/>
      <c r="AB63" s="35">
        <v>2012</v>
      </c>
      <c r="AC63" s="35"/>
      <c r="AD63" s="16"/>
    </row>
    <row r="64" spans="1:30" x14ac:dyDescent="0.25">
      <c r="A64" s="11"/>
      <c r="B64" s="49" t="s">
        <v>210</v>
      </c>
      <c r="C64" s="50" t="s">
        <v>167</v>
      </c>
      <c r="D64" s="51" t="s">
        <v>213</v>
      </c>
      <c r="E64" s="53">
        <v>20.9</v>
      </c>
      <c r="F64" s="55" t="s">
        <v>177</v>
      </c>
      <c r="G64" s="50"/>
      <c r="H64" s="51" t="s">
        <v>174</v>
      </c>
      <c r="I64" s="53">
        <v>30.8</v>
      </c>
      <c r="J64" s="55" t="s">
        <v>167</v>
      </c>
      <c r="K64" s="50" t="s">
        <v>167</v>
      </c>
      <c r="L64" s="19" t="s">
        <v>237</v>
      </c>
      <c r="M64" s="50" t="s">
        <v>167</v>
      </c>
      <c r="N64" s="51" t="s">
        <v>174</v>
      </c>
      <c r="O64" s="53">
        <v>13.8</v>
      </c>
      <c r="P64" s="55" t="s">
        <v>167</v>
      </c>
      <c r="Q64" s="50" t="s">
        <v>167</v>
      </c>
      <c r="R64" s="51" t="s">
        <v>174</v>
      </c>
      <c r="S64" s="53">
        <v>18.399999999999999</v>
      </c>
      <c r="T64" s="55" t="s">
        <v>167</v>
      </c>
      <c r="U64" s="50" t="s">
        <v>167</v>
      </c>
      <c r="V64" s="19" t="s">
        <v>245</v>
      </c>
      <c r="W64" s="50"/>
      <c r="X64" s="51" t="s">
        <v>213</v>
      </c>
      <c r="Y64" s="53">
        <v>1.5</v>
      </c>
      <c r="Z64" s="55" t="s">
        <v>177</v>
      </c>
      <c r="AA64" s="50"/>
      <c r="AB64" s="51" t="s">
        <v>174</v>
      </c>
      <c r="AC64" s="53">
        <v>3.1</v>
      </c>
      <c r="AD64" s="55" t="s">
        <v>167</v>
      </c>
    </row>
    <row r="65" spans="1:30" ht="15.75" thickBot="1" x14ac:dyDescent="0.3">
      <c r="A65" s="11"/>
      <c r="B65" s="49"/>
      <c r="C65" s="50"/>
      <c r="D65" s="52"/>
      <c r="E65" s="54"/>
      <c r="F65" s="55"/>
      <c r="G65" s="50"/>
      <c r="H65" s="52"/>
      <c r="I65" s="54"/>
      <c r="J65" s="55"/>
      <c r="K65" s="50"/>
      <c r="L65" s="19" t="s">
        <v>238</v>
      </c>
      <c r="M65" s="50"/>
      <c r="N65" s="52"/>
      <c r="O65" s="54"/>
      <c r="P65" s="55"/>
      <c r="Q65" s="50"/>
      <c r="R65" s="52"/>
      <c r="S65" s="54"/>
      <c r="T65" s="55"/>
      <c r="U65" s="50"/>
      <c r="V65" s="19" t="s">
        <v>246</v>
      </c>
      <c r="W65" s="50"/>
      <c r="X65" s="52"/>
      <c r="Y65" s="54"/>
      <c r="Z65" s="55"/>
      <c r="AA65" s="50"/>
      <c r="AB65" s="52"/>
      <c r="AC65" s="54"/>
      <c r="AD65" s="55"/>
    </row>
    <row r="66" spans="1:30" x14ac:dyDescent="0.25">
      <c r="A66" s="11"/>
      <c r="B66" s="26"/>
      <c r="C66" s="26" t="s">
        <v>167</v>
      </c>
      <c r="D66" s="27"/>
      <c r="E66" s="27"/>
      <c r="F66" s="26"/>
      <c r="G66" s="26"/>
      <c r="H66" s="27"/>
      <c r="I66" s="27"/>
      <c r="J66" s="26"/>
      <c r="K66" s="26" t="s">
        <v>167</v>
      </c>
      <c r="L66" s="26"/>
      <c r="M66" s="26" t="s">
        <v>167</v>
      </c>
      <c r="N66" s="27"/>
      <c r="O66" s="27"/>
      <c r="P66" s="26"/>
      <c r="Q66" s="26" t="s">
        <v>167</v>
      </c>
      <c r="R66" s="27"/>
      <c r="S66" s="27"/>
      <c r="T66" s="26"/>
      <c r="U66" s="26" t="s">
        <v>167</v>
      </c>
      <c r="V66" s="26"/>
      <c r="W66" s="26"/>
      <c r="X66" s="27"/>
      <c r="Y66" s="27"/>
      <c r="Z66" s="26"/>
      <c r="AA66" s="26"/>
      <c r="AB66" s="27"/>
      <c r="AC66" s="27"/>
      <c r="AD66" s="26"/>
    </row>
    <row r="67" spans="1:30" ht="15.75" thickBot="1" x14ac:dyDescent="0.3">
      <c r="A67" s="11"/>
      <c r="B67" s="24" t="s">
        <v>240</v>
      </c>
      <c r="C67" s="16" t="s">
        <v>167</v>
      </c>
      <c r="D67" s="14" t="s">
        <v>213</v>
      </c>
      <c r="E67" s="25">
        <v>20.9</v>
      </c>
      <c r="F67" s="15" t="s">
        <v>177</v>
      </c>
      <c r="G67" s="16"/>
      <c r="H67" s="14" t="s">
        <v>174</v>
      </c>
      <c r="I67" s="25">
        <v>30.8</v>
      </c>
      <c r="J67" s="15" t="s">
        <v>167</v>
      </c>
      <c r="K67" s="16" t="s">
        <v>167</v>
      </c>
      <c r="L67" s="14"/>
      <c r="M67" s="16" t="s">
        <v>167</v>
      </c>
      <c r="N67" s="14" t="s">
        <v>174</v>
      </c>
      <c r="O67" s="25">
        <v>13.8</v>
      </c>
      <c r="P67" s="15" t="s">
        <v>167</v>
      </c>
      <c r="Q67" s="16" t="s">
        <v>167</v>
      </c>
      <c r="R67" s="14" t="s">
        <v>174</v>
      </c>
      <c r="S67" s="25">
        <v>18.399999999999999</v>
      </c>
      <c r="T67" s="15" t="s">
        <v>167</v>
      </c>
      <c r="U67" s="16" t="s">
        <v>167</v>
      </c>
      <c r="V67" s="14"/>
      <c r="W67" s="16"/>
      <c r="X67" s="14" t="s">
        <v>213</v>
      </c>
      <c r="Y67" s="25">
        <v>1.5</v>
      </c>
      <c r="Z67" s="15" t="s">
        <v>177</v>
      </c>
      <c r="AA67" s="16"/>
      <c r="AB67" s="14" t="s">
        <v>174</v>
      </c>
      <c r="AC67" s="25">
        <v>3.1</v>
      </c>
      <c r="AD67" s="15" t="s">
        <v>167</v>
      </c>
    </row>
    <row r="68" spans="1:30" ht="15.75" thickTop="1" x14ac:dyDescent="0.25">
      <c r="A68" s="11"/>
      <c r="B68" s="26"/>
      <c r="C68" s="26" t="s">
        <v>167</v>
      </c>
      <c r="D68" s="29"/>
      <c r="E68" s="29"/>
      <c r="F68" s="26"/>
      <c r="G68" s="26"/>
      <c r="H68" s="29"/>
      <c r="I68" s="29"/>
      <c r="J68" s="26"/>
      <c r="K68" s="26" t="s">
        <v>167</v>
      </c>
      <c r="L68" s="26"/>
      <c r="M68" s="26" t="s">
        <v>167</v>
      </c>
      <c r="N68" s="29"/>
      <c r="O68" s="29"/>
      <c r="P68" s="26"/>
      <c r="Q68" s="26" t="s">
        <v>167</v>
      </c>
      <c r="R68" s="29"/>
      <c r="S68" s="29"/>
      <c r="T68" s="26"/>
      <c r="U68" s="26" t="s">
        <v>167</v>
      </c>
      <c r="V68" s="26"/>
      <c r="W68" s="26"/>
      <c r="X68" s="29"/>
      <c r="Y68" s="29"/>
      <c r="Z68" s="26"/>
      <c r="AA68" s="26"/>
      <c r="AB68" s="29"/>
      <c r="AC68" s="29"/>
      <c r="AD68" s="26"/>
    </row>
    <row r="69" spans="1:30" ht="15.75" x14ac:dyDescent="0.25">
      <c r="A69" s="11"/>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ht="102" x14ac:dyDescent="0.25">
      <c r="A70" s="11"/>
      <c r="B70" s="56" t="s">
        <v>241</v>
      </c>
      <c r="C70" s="56" t="s">
        <v>247</v>
      </c>
    </row>
    <row r="71" spans="1:30" x14ac:dyDescent="0.25">
      <c r="A71" s="11"/>
      <c r="B71" s="38" t="s">
        <v>248</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row>
    <row r="72" spans="1:30" x14ac:dyDescent="0.25">
      <c r="A72" s="11"/>
      <c r="B72" s="38" t="s">
        <v>249</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ht="15.75" x14ac:dyDescent="0.25">
      <c r="A73" s="11"/>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1"/>
      <c r="B74" s="14"/>
      <c r="C74" s="14"/>
      <c r="D74" s="14"/>
      <c r="E74" s="14"/>
      <c r="F74" s="14"/>
      <c r="G74" s="14"/>
      <c r="H74" s="14"/>
      <c r="I74" s="14"/>
      <c r="J74" s="14"/>
      <c r="K74" s="14"/>
      <c r="L74" s="14"/>
      <c r="M74" s="14"/>
      <c r="N74" s="14"/>
    </row>
    <row r="75" spans="1:30" x14ac:dyDescent="0.25">
      <c r="A75" s="11"/>
      <c r="B75" s="32"/>
      <c r="C75" s="32" t="s">
        <v>167</v>
      </c>
      <c r="D75" s="33" t="s">
        <v>250</v>
      </c>
      <c r="E75" s="33"/>
      <c r="F75" s="32"/>
      <c r="G75" s="32"/>
      <c r="H75" s="33" t="s">
        <v>253</v>
      </c>
      <c r="I75" s="33"/>
      <c r="J75" s="32"/>
      <c r="K75" s="32"/>
      <c r="L75" s="33" t="s">
        <v>254</v>
      </c>
      <c r="M75" s="33"/>
      <c r="N75" s="32"/>
    </row>
    <row r="76" spans="1:30" x14ac:dyDescent="0.25">
      <c r="A76" s="11"/>
      <c r="B76" s="32"/>
      <c r="C76" s="32"/>
      <c r="D76" s="33" t="s">
        <v>251</v>
      </c>
      <c r="E76" s="33"/>
      <c r="F76" s="32"/>
      <c r="G76" s="32"/>
      <c r="H76" s="33" t="s">
        <v>252</v>
      </c>
      <c r="I76" s="33"/>
      <c r="J76" s="32"/>
      <c r="K76" s="32"/>
      <c r="L76" s="33" t="s">
        <v>255</v>
      </c>
      <c r="M76" s="33"/>
      <c r="N76" s="32"/>
    </row>
    <row r="77" spans="1:30" ht="15.75" thickBot="1" x14ac:dyDescent="0.3">
      <c r="A77" s="11"/>
      <c r="B77" s="32"/>
      <c r="C77" s="32"/>
      <c r="D77" s="34" t="s">
        <v>252</v>
      </c>
      <c r="E77" s="34"/>
      <c r="F77" s="32"/>
      <c r="G77" s="32"/>
      <c r="H77" s="34"/>
      <c r="I77" s="34"/>
      <c r="J77" s="32"/>
      <c r="K77" s="32"/>
      <c r="L77" s="34"/>
      <c r="M77" s="34"/>
      <c r="N77" s="32"/>
    </row>
    <row r="78" spans="1:30" x14ac:dyDescent="0.25">
      <c r="A78" s="11"/>
      <c r="B78" s="16"/>
      <c r="C78" s="16" t="s">
        <v>167</v>
      </c>
      <c r="D78" s="36" t="s">
        <v>203</v>
      </c>
      <c r="E78" s="36"/>
      <c r="F78" s="36"/>
      <c r="G78" s="36"/>
      <c r="H78" s="36"/>
      <c r="I78" s="36"/>
      <c r="J78" s="36"/>
      <c r="K78" s="36"/>
      <c r="L78" s="36"/>
      <c r="M78" s="36"/>
      <c r="N78" s="16"/>
    </row>
    <row r="79" spans="1:30" ht="25.5" x14ac:dyDescent="0.25">
      <c r="A79" s="11"/>
      <c r="B79" s="21" t="s">
        <v>211</v>
      </c>
      <c r="C79" s="19" t="s">
        <v>167</v>
      </c>
      <c r="D79" s="19" t="s">
        <v>174</v>
      </c>
      <c r="E79" s="31">
        <v>14.4</v>
      </c>
      <c r="F79" s="23" t="s">
        <v>167</v>
      </c>
      <c r="G79" s="19"/>
      <c r="H79" s="19" t="s">
        <v>213</v>
      </c>
      <c r="I79" s="31">
        <v>5</v>
      </c>
      <c r="J79" s="23" t="s">
        <v>177</v>
      </c>
      <c r="K79" s="19"/>
      <c r="L79" s="19" t="s">
        <v>174</v>
      </c>
      <c r="M79" s="31">
        <v>9.4</v>
      </c>
      <c r="N79" s="23" t="s">
        <v>167</v>
      </c>
    </row>
    <row r="80" spans="1:30" ht="25.5" x14ac:dyDescent="0.25">
      <c r="A80" s="11"/>
      <c r="B80" s="24" t="s">
        <v>214</v>
      </c>
      <c r="C80" s="14" t="s">
        <v>167</v>
      </c>
      <c r="D80" s="14"/>
      <c r="E80" s="25">
        <v>5.0999999999999996</v>
      </c>
      <c r="F80" s="15" t="s">
        <v>167</v>
      </c>
      <c r="G80" s="14"/>
      <c r="H80" s="14"/>
      <c r="I80" s="25" t="s">
        <v>256</v>
      </c>
      <c r="J80" s="15" t="s">
        <v>177</v>
      </c>
      <c r="K80" s="14"/>
      <c r="L80" s="14"/>
      <c r="M80" s="25">
        <v>1.6</v>
      </c>
      <c r="N80" s="15" t="s">
        <v>167</v>
      </c>
    </row>
    <row r="81" spans="1:30" ht="25.5" x14ac:dyDescent="0.25">
      <c r="A81" s="11"/>
      <c r="B81" s="21" t="s">
        <v>212</v>
      </c>
      <c r="C81" s="19" t="s">
        <v>167</v>
      </c>
      <c r="D81" s="19"/>
      <c r="E81" s="31" t="s">
        <v>257</v>
      </c>
      <c r="F81" s="23" t="s">
        <v>177</v>
      </c>
      <c r="G81" s="19"/>
      <c r="H81" s="19"/>
      <c r="I81" s="31">
        <v>8.1999999999999993</v>
      </c>
      <c r="J81" s="23" t="s">
        <v>167</v>
      </c>
      <c r="K81" s="19"/>
      <c r="L81" s="19"/>
      <c r="M81" s="31" t="s">
        <v>258</v>
      </c>
      <c r="N81" s="23" t="s">
        <v>177</v>
      </c>
    </row>
    <row r="82" spans="1:30" ht="25.5" x14ac:dyDescent="0.25">
      <c r="A82" s="11"/>
      <c r="B82" s="24" t="s">
        <v>215</v>
      </c>
      <c r="C82" s="14" t="s">
        <v>167</v>
      </c>
      <c r="D82" s="14"/>
      <c r="E82" s="25" t="s">
        <v>216</v>
      </c>
      <c r="F82" s="15" t="s">
        <v>177</v>
      </c>
      <c r="G82" s="14"/>
      <c r="H82" s="14"/>
      <c r="I82" s="25">
        <v>0.3</v>
      </c>
      <c r="J82" s="15" t="s">
        <v>167</v>
      </c>
      <c r="K82" s="14"/>
      <c r="L82" s="14"/>
      <c r="M82" s="25" t="s">
        <v>259</v>
      </c>
      <c r="N82" s="15" t="s">
        <v>167</v>
      </c>
    </row>
    <row r="83" spans="1:30" x14ac:dyDescent="0.25">
      <c r="A83" s="11"/>
      <c r="B83" s="58"/>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row>
    <row r="84" spans="1:30" x14ac:dyDescent="0.25">
      <c r="A84" s="11"/>
      <c r="B84" s="38" t="s">
        <v>260</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ht="15.75" x14ac:dyDescent="0.25">
      <c r="A85" s="11"/>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row>
    <row r="86" spans="1:30" x14ac:dyDescent="0.25">
      <c r="A86" s="11"/>
      <c r="B86" s="14"/>
      <c r="C86" s="14"/>
      <c r="D86" s="14"/>
      <c r="E86" s="14"/>
      <c r="F86" s="14"/>
      <c r="G86" s="14"/>
      <c r="H86" s="14"/>
      <c r="I86" s="14"/>
      <c r="J86" s="14"/>
      <c r="K86" s="14"/>
      <c r="L86" s="14"/>
      <c r="M86" s="14"/>
      <c r="N86" s="14"/>
      <c r="O86" s="14"/>
      <c r="P86" s="14"/>
      <c r="Q86" s="14"/>
      <c r="R86" s="14"/>
    </row>
    <row r="87" spans="1:30" x14ac:dyDescent="0.25">
      <c r="A87" s="11"/>
      <c r="B87" s="32"/>
      <c r="C87" s="32" t="s">
        <v>167</v>
      </c>
      <c r="D87" s="33" t="s">
        <v>261</v>
      </c>
      <c r="E87" s="33"/>
      <c r="F87" s="33"/>
      <c r="G87" s="33"/>
      <c r="H87" s="33"/>
      <c r="I87" s="33"/>
      <c r="J87" s="33"/>
      <c r="K87" s="33"/>
      <c r="L87" s="33"/>
      <c r="M87" s="33"/>
      <c r="N87" s="33"/>
      <c r="O87" s="33"/>
      <c r="P87" s="33"/>
      <c r="Q87" s="33"/>
      <c r="R87" s="32"/>
    </row>
    <row r="88" spans="1:30" ht="15.75" thickBot="1" x14ac:dyDescent="0.3">
      <c r="A88" s="11"/>
      <c r="B88" s="32"/>
      <c r="C88" s="32"/>
      <c r="D88" s="44" t="s">
        <v>262</v>
      </c>
      <c r="E88" s="44"/>
      <c r="F88" s="44"/>
      <c r="G88" s="44"/>
      <c r="H88" s="44"/>
      <c r="I88" s="44"/>
      <c r="J88" s="44"/>
      <c r="K88" s="44"/>
      <c r="L88" s="44"/>
      <c r="M88" s="44"/>
      <c r="N88" s="44"/>
      <c r="O88" s="44"/>
      <c r="P88" s="44"/>
      <c r="Q88" s="44"/>
      <c r="R88" s="32"/>
    </row>
    <row r="89" spans="1:30" ht="15.75" thickBot="1" x14ac:dyDescent="0.3">
      <c r="A89" s="11"/>
      <c r="B89" s="16"/>
      <c r="C89" s="16" t="s">
        <v>167</v>
      </c>
      <c r="D89" s="35" t="s">
        <v>263</v>
      </c>
      <c r="E89" s="35"/>
      <c r="F89" s="35"/>
      <c r="G89" s="35"/>
      <c r="H89" s="35"/>
      <c r="I89" s="35"/>
      <c r="J89" s="16"/>
      <c r="K89" s="16" t="s">
        <v>167</v>
      </c>
      <c r="L89" s="35" t="s">
        <v>264</v>
      </c>
      <c r="M89" s="35"/>
      <c r="N89" s="35"/>
      <c r="O89" s="35"/>
      <c r="P89" s="35"/>
      <c r="Q89" s="35"/>
      <c r="R89" s="16"/>
    </row>
    <row r="90" spans="1:30" x14ac:dyDescent="0.25">
      <c r="A90" s="11"/>
      <c r="B90" s="32"/>
      <c r="C90" s="32" t="s">
        <v>167</v>
      </c>
      <c r="D90" s="46" t="s">
        <v>265</v>
      </c>
      <c r="E90" s="46"/>
      <c r="F90" s="47"/>
      <c r="G90" s="47"/>
      <c r="H90" s="46" t="s">
        <v>267</v>
      </c>
      <c r="I90" s="46"/>
      <c r="J90" s="32"/>
      <c r="K90" s="32" t="s">
        <v>167</v>
      </c>
      <c r="L90" s="46" t="s">
        <v>265</v>
      </c>
      <c r="M90" s="46"/>
      <c r="N90" s="47"/>
      <c r="O90" s="47"/>
      <c r="P90" s="46" t="s">
        <v>267</v>
      </c>
      <c r="Q90" s="46"/>
      <c r="R90" s="32"/>
    </row>
    <row r="91" spans="1:30" ht="15.75" thickBot="1" x14ac:dyDescent="0.3">
      <c r="A91" s="11"/>
      <c r="B91" s="32"/>
      <c r="C91" s="32"/>
      <c r="D91" s="34" t="s">
        <v>266</v>
      </c>
      <c r="E91" s="34"/>
      <c r="F91" s="32"/>
      <c r="G91" s="32"/>
      <c r="H91" s="34" t="s">
        <v>268</v>
      </c>
      <c r="I91" s="34"/>
      <c r="J91" s="32"/>
      <c r="K91" s="32"/>
      <c r="L91" s="34" t="s">
        <v>269</v>
      </c>
      <c r="M91" s="34"/>
      <c r="N91" s="32"/>
      <c r="O91" s="32"/>
      <c r="P91" s="34" t="s">
        <v>268</v>
      </c>
      <c r="Q91" s="34"/>
      <c r="R91" s="32"/>
    </row>
    <row r="92" spans="1:30" x14ac:dyDescent="0.25">
      <c r="A92" s="11"/>
      <c r="B92" s="21">
        <v>2013</v>
      </c>
      <c r="C92" s="19" t="s">
        <v>167</v>
      </c>
      <c r="D92" s="19"/>
      <c r="E92" s="22">
        <v>10000</v>
      </c>
      <c r="F92" s="23" t="s">
        <v>167</v>
      </c>
      <c r="G92" s="19"/>
      <c r="H92" s="19"/>
      <c r="I92" s="31">
        <v>4</v>
      </c>
      <c r="J92" s="23" t="s">
        <v>167</v>
      </c>
      <c r="K92" s="19" t="s">
        <v>167</v>
      </c>
      <c r="L92" s="19"/>
      <c r="M92" s="22">
        <v>2000</v>
      </c>
      <c r="N92" s="23" t="s">
        <v>270</v>
      </c>
      <c r="O92" s="19"/>
      <c r="P92" s="19"/>
      <c r="Q92" s="31">
        <v>92.35</v>
      </c>
      <c r="R92" s="23" t="s">
        <v>167</v>
      </c>
    </row>
    <row r="93" spans="1:30" x14ac:dyDescent="0.25">
      <c r="A93" s="11"/>
      <c r="B93" s="24">
        <v>2013</v>
      </c>
      <c r="C93" s="14" t="s">
        <v>167</v>
      </c>
      <c r="D93" s="14"/>
      <c r="E93" s="57">
        <v>10000</v>
      </c>
      <c r="F93" s="15" t="s">
        <v>271</v>
      </c>
      <c r="G93" s="14"/>
      <c r="H93" s="14"/>
      <c r="I93" s="25">
        <v>4.05</v>
      </c>
      <c r="J93" s="15" t="s">
        <v>167</v>
      </c>
      <c r="K93" s="14" t="s">
        <v>167</v>
      </c>
      <c r="L93" s="14"/>
      <c r="M93" s="57">
        <v>1000</v>
      </c>
      <c r="N93" s="15" t="s">
        <v>167</v>
      </c>
      <c r="O93" s="14"/>
      <c r="P93" s="14"/>
      <c r="Q93" s="25">
        <v>92.8</v>
      </c>
      <c r="R93" s="15" t="s">
        <v>167</v>
      </c>
    </row>
    <row r="94" spans="1:30" x14ac:dyDescent="0.25">
      <c r="A94" s="11"/>
      <c r="B94" s="21">
        <v>2013</v>
      </c>
      <c r="C94" s="19" t="s">
        <v>167</v>
      </c>
      <c r="D94" s="19"/>
      <c r="E94" s="22">
        <v>20000</v>
      </c>
      <c r="F94" s="23" t="s">
        <v>270</v>
      </c>
      <c r="G94" s="19"/>
      <c r="H94" s="19"/>
      <c r="I94" s="31">
        <v>4.45</v>
      </c>
      <c r="J94" s="23" t="s">
        <v>167</v>
      </c>
      <c r="K94" s="19" t="s">
        <v>167</v>
      </c>
      <c r="L94" s="19"/>
      <c r="M94" s="22">
        <v>2000</v>
      </c>
      <c r="N94" s="23" t="s">
        <v>272</v>
      </c>
      <c r="O94" s="19"/>
      <c r="P94" s="19"/>
      <c r="Q94" s="31">
        <v>94.05</v>
      </c>
      <c r="R94" s="23" t="s">
        <v>167</v>
      </c>
    </row>
    <row r="95" spans="1:30" x14ac:dyDescent="0.25">
      <c r="A95" s="11"/>
      <c r="B95" s="24">
        <v>2013</v>
      </c>
      <c r="C95" s="14" t="s">
        <v>167</v>
      </c>
      <c r="D95" s="14"/>
      <c r="E95" s="57">
        <v>10000</v>
      </c>
      <c r="F95" s="15" t="s">
        <v>167</v>
      </c>
      <c r="G95" s="14"/>
      <c r="H95" s="14"/>
      <c r="I95" s="25">
        <v>5.27</v>
      </c>
      <c r="J95" s="15" t="s">
        <v>167</v>
      </c>
      <c r="K95" s="14" t="s">
        <v>167</v>
      </c>
      <c r="L95" s="14"/>
      <c r="M95" s="57">
        <v>1000</v>
      </c>
      <c r="N95" s="15" t="s">
        <v>167</v>
      </c>
      <c r="O95" s="14"/>
      <c r="P95" s="14"/>
      <c r="Q95" s="25">
        <v>94.45</v>
      </c>
      <c r="R95" s="15" t="s">
        <v>167</v>
      </c>
    </row>
    <row r="96" spans="1:30" x14ac:dyDescent="0.25">
      <c r="A96" s="11"/>
      <c r="B96" s="21">
        <v>2013</v>
      </c>
      <c r="C96" s="19" t="s">
        <v>167</v>
      </c>
      <c r="D96" s="19"/>
      <c r="E96" s="22">
        <v>10000</v>
      </c>
      <c r="F96" s="23" t="s">
        <v>167</v>
      </c>
      <c r="G96" s="19"/>
      <c r="H96" s="19"/>
      <c r="I96" s="31">
        <v>5.32</v>
      </c>
      <c r="J96" s="23" t="s">
        <v>167</v>
      </c>
      <c r="K96" s="19" t="s">
        <v>167</v>
      </c>
      <c r="L96" s="19"/>
      <c r="M96" s="22">
        <v>1000</v>
      </c>
      <c r="N96" s="23" t="s">
        <v>167</v>
      </c>
      <c r="O96" s="19"/>
      <c r="P96" s="19"/>
      <c r="Q96" s="31">
        <v>94.6</v>
      </c>
      <c r="R96" s="23" t="s">
        <v>167</v>
      </c>
    </row>
    <row r="97" spans="1:18" x14ac:dyDescent="0.25">
      <c r="A97" s="11"/>
      <c r="B97" s="24">
        <v>2013</v>
      </c>
      <c r="C97" s="14" t="s">
        <v>167</v>
      </c>
      <c r="D97" s="14"/>
      <c r="E97" s="14"/>
      <c r="F97" s="14"/>
      <c r="G97" s="14"/>
      <c r="H97" s="14"/>
      <c r="I97" s="14"/>
      <c r="J97" s="14"/>
      <c r="K97" s="14" t="s">
        <v>167</v>
      </c>
      <c r="L97" s="14"/>
      <c r="M97" s="57">
        <v>1000</v>
      </c>
      <c r="N97" s="15" t="s">
        <v>167</v>
      </c>
      <c r="O97" s="14"/>
      <c r="P97" s="14"/>
      <c r="Q97" s="25">
        <v>97.15</v>
      </c>
      <c r="R97" s="15" t="s">
        <v>167</v>
      </c>
    </row>
    <row r="98" spans="1:18" x14ac:dyDescent="0.25">
      <c r="A98" s="11"/>
      <c r="B98" s="21">
        <v>2013</v>
      </c>
      <c r="C98" s="19" t="s">
        <v>167</v>
      </c>
      <c r="D98" s="19"/>
      <c r="E98" s="19"/>
      <c r="F98" s="19"/>
      <c r="G98" s="19"/>
      <c r="H98" s="19"/>
      <c r="I98" s="19"/>
      <c r="J98" s="19"/>
      <c r="K98" s="19" t="s">
        <v>167</v>
      </c>
      <c r="L98" s="19"/>
      <c r="M98" s="22">
        <v>1000</v>
      </c>
      <c r="N98" s="23" t="s">
        <v>167</v>
      </c>
      <c r="O98" s="19"/>
      <c r="P98" s="19"/>
      <c r="Q98" s="31">
        <v>101.53</v>
      </c>
      <c r="R98" s="23" t="s">
        <v>167</v>
      </c>
    </row>
    <row r="99" spans="1:18" x14ac:dyDescent="0.25">
      <c r="A99" s="11"/>
      <c r="B99" s="24">
        <v>2013</v>
      </c>
      <c r="C99" s="14" t="s">
        <v>167</v>
      </c>
      <c r="D99" s="14"/>
      <c r="E99" s="14"/>
      <c r="F99" s="14"/>
      <c r="G99" s="14"/>
      <c r="H99" s="14"/>
      <c r="I99" s="14"/>
      <c r="J99" s="14"/>
      <c r="K99" s="14" t="s">
        <v>167</v>
      </c>
      <c r="L99" s="14"/>
      <c r="M99" s="57">
        <v>1000</v>
      </c>
      <c r="N99" s="15" t="s">
        <v>167</v>
      </c>
      <c r="O99" s="14"/>
      <c r="P99" s="14"/>
      <c r="Q99" s="25">
        <v>103</v>
      </c>
      <c r="R99" s="15" t="s">
        <v>167</v>
      </c>
    </row>
    <row r="100" spans="1:18" x14ac:dyDescent="0.25">
      <c r="A100" s="11"/>
      <c r="B100" s="21">
        <v>2013</v>
      </c>
      <c r="C100" s="19" t="s">
        <v>167</v>
      </c>
      <c r="D100" s="19"/>
      <c r="E100" s="19"/>
      <c r="F100" s="19"/>
      <c r="G100" s="19"/>
      <c r="H100" s="19"/>
      <c r="I100" s="19"/>
      <c r="J100" s="19"/>
      <c r="K100" s="19" t="s">
        <v>167</v>
      </c>
      <c r="L100" s="19"/>
      <c r="M100" s="22">
        <v>1000</v>
      </c>
      <c r="N100" s="23" t="s">
        <v>167</v>
      </c>
      <c r="O100" s="19"/>
      <c r="P100" s="19"/>
      <c r="Q100" s="31">
        <v>103.15</v>
      </c>
      <c r="R100" s="23" t="s">
        <v>167</v>
      </c>
    </row>
    <row r="101" spans="1:18" x14ac:dyDescent="0.25">
      <c r="A101" s="11"/>
      <c r="B101" s="24">
        <v>2013</v>
      </c>
      <c r="C101" s="14" t="s">
        <v>167</v>
      </c>
      <c r="D101" s="14"/>
      <c r="E101" s="14"/>
      <c r="F101" s="14"/>
      <c r="G101" s="14"/>
      <c r="H101" s="14"/>
      <c r="I101" s="14"/>
      <c r="J101" s="14"/>
      <c r="K101" s="14" t="s">
        <v>167</v>
      </c>
      <c r="L101" s="14"/>
      <c r="M101" s="57">
        <v>1000</v>
      </c>
      <c r="N101" s="15" t="s">
        <v>167</v>
      </c>
      <c r="O101" s="14"/>
      <c r="P101" s="14"/>
      <c r="Q101" s="25">
        <v>104.25</v>
      </c>
      <c r="R101" s="15" t="s">
        <v>167</v>
      </c>
    </row>
    <row r="102" spans="1:18" x14ac:dyDescent="0.25">
      <c r="A102" s="11"/>
      <c r="B102" s="21">
        <v>2013</v>
      </c>
      <c r="C102" s="19" t="s">
        <v>167</v>
      </c>
      <c r="D102" s="19"/>
      <c r="E102" s="19"/>
      <c r="F102" s="19"/>
      <c r="G102" s="19"/>
      <c r="H102" s="19"/>
      <c r="I102" s="19"/>
      <c r="J102" s="19"/>
      <c r="K102" s="19" t="s">
        <v>167</v>
      </c>
      <c r="L102" s="19"/>
      <c r="M102" s="22">
        <v>1000</v>
      </c>
      <c r="N102" s="23" t="s">
        <v>167</v>
      </c>
      <c r="O102" s="19"/>
      <c r="P102" s="19"/>
      <c r="Q102" s="31">
        <v>104.47</v>
      </c>
      <c r="R102" s="23" t="s">
        <v>167</v>
      </c>
    </row>
    <row r="103" spans="1:18" x14ac:dyDescent="0.25">
      <c r="A103" s="11"/>
      <c r="B103" s="24">
        <v>2013</v>
      </c>
      <c r="C103" s="14" t="s">
        <v>167</v>
      </c>
      <c r="D103" s="14"/>
      <c r="E103" s="14"/>
      <c r="F103" s="14"/>
      <c r="G103" s="14"/>
      <c r="H103" s="14"/>
      <c r="I103" s="14"/>
      <c r="J103" s="14"/>
      <c r="K103" s="14" t="s">
        <v>167</v>
      </c>
      <c r="L103" s="14"/>
      <c r="M103" s="57">
        <v>1000</v>
      </c>
      <c r="N103" s="15" t="s">
        <v>167</v>
      </c>
      <c r="O103" s="14"/>
      <c r="P103" s="14"/>
      <c r="Q103" s="25">
        <v>104.5</v>
      </c>
      <c r="R103" s="15" t="s">
        <v>167</v>
      </c>
    </row>
    <row r="104" spans="1:18" ht="15.75" thickBot="1" x14ac:dyDescent="0.3">
      <c r="A104" s="11"/>
      <c r="B104" s="21">
        <v>2013</v>
      </c>
      <c r="C104" s="19" t="s">
        <v>167</v>
      </c>
      <c r="D104" s="19"/>
      <c r="E104" s="19"/>
      <c r="F104" s="19"/>
      <c r="G104" s="19"/>
      <c r="H104" s="19"/>
      <c r="I104" s="19"/>
      <c r="J104" s="19"/>
      <c r="K104" s="19" t="s">
        <v>167</v>
      </c>
      <c r="L104" s="19"/>
      <c r="M104" s="22">
        <v>1000</v>
      </c>
      <c r="N104" s="23" t="s">
        <v>273</v>
      </c>
      <c r="O104" s="19"/>
      <c r="P104" s="19"/>
      <c r="Q104" s="31">
        <v>107.3</v>
      </c>
      <c r="R104" s="23" t="s">
        <v>167</v>
      </c>
    </row>
    <row r="105" spans="1:18" x14ac:dyDescent="0.25">
      <c r="A105" s="11"/>
      <c r="B105" s="26"/>
      <c r="C105" s="26" t="s">
        <v>167</v>
      </c>
      <c r="D105" s="26"/>
      <c r="E105" s="26"/>
      <c r="F105" s="26"/>
      <c r="G105" s="26"/>
      <c r="H105" s="26"/>
      <c r="I105" s="26"/>
      <c r="J105" s="26"/>
      <c r="K105" s="26" t="s">
        <v>167</v>
      </c>
      <c r="L105" s="27"/>
      <c r="M105" s="27"/>
      <c r="N105" s="26"/>
      <c r="O105" s="26"/>
      <c r="P105" s="27"/>
      <c r="Q105" s="27"/>
      <c r="R105" s="26"/>
    </row>
    <row r="106" spans="1:18" x14ac:dyDescent="0.25">
      <c r="A106" s="11"/>
      <c r="B106" s="24">
        <v>2014</v>
      </c>
      <c r="C106" s="16" t="s">
        <v>167</v>
      </c>
      <c r="D106" s="14"/>
      <c r="E106" s="57">
        <v>10000</v>
      </c>
      <c r="F106" s="15" t="s">
        <v>167</v>
      </c>
      <c r="G106" s="16"/>
      <c r="H106" s="14"/>
      <c r="I106" s="25">
        <v>4</v>
      </c>
      <c r="J106" s="15" t="s">
        <v>167</v>
      </c>
      <c r="K106" s="16" t="s">
        <v>167</v>
      </c>
      <c r="L106" s="14"/>
      <c r="M106" s="57">
        <v>1000</v>
      </c>
      <c r="N106" s="15" t="s">
        <v>167</v>
      </c>
      <c r="O106" s="16"/>
      <c r="P106" s="14"/>
      <c r="Q106" s="25">
        <v>90.06</v>
      </c>
      <c r="R106" s="15" t="s">
        <v>167</v>
      </c>
    </row>
    <row r="107" spans="1:18" x14ac:dyDescent="0.25">
      <c r="A107" s="11"/>
      <c r="B107" s="21">
        <v>2014</v>
      </c>
      <c r="C107" s="28" t="s">
        <v>167</v>
      </c>
      <c r="D107" s="19"/>
      <c r="E107" s="22">
        <v>10000</v>
      </c>
      <c r="F107" s="23" t="s">
        <v>167</v>
      </c>
      <c r="G107" s="28"/>
      <c r="H107" s="19"/>
      <c r="I107" s="31">
        <v>4.04</v>
      </c>
      <c r="J107" s="23" t="s">
        <v>167</v>
      </c>
      <c r="K107" s="28" t="s">
        <v>167</v>
      </c>
      <c r="L107" s="19"/>
      <c r="M107" s="22">
        <v>1000</v>
      </c>
      <c r="N107" s="23" t="s">
        <v>167</v>
      </c>
      <c r="O107" s="28"/>
      <c r="P107" s="19"/>
      <c r="Q107" s="31">
        <v>92.25</v>
      </c>
      <c r="R107" s="23" t="s">
        <v>167</v>
      </c>
    </row>
    <row r="108" spans="1:18" x14ac:dyDescent="0.25">
      <c r="A108" s="11"/>
      <c r="B108" s="24">
        <v>2014</v>
      </c>
      <c r="C108" s="16" t="s">
        <v>167</v>
      </c>
      <c r="D108" s="14"/>
      <c r="E108" s="57">
        <v>10000</v>
      </c>
      <c r="F108" s="15" t="s">
        <v>167</v>
      </c>
      <c r="G108" s="16"/>
      <c r="H108" s="14"/>
      <c r="I108" s="25">
        <v>4.1050000000000004</v>
      </c>
      <c r="J108" s="15" t="s">
        <v>167</v>
      </c>
      <c r="K108" s="16" t="s">
        <v>167</v>
      </c>
      <c r="L108" s="14"/>
      <c r="M108" s="57">
        <v>1000</v>
      </c>
      <c r="N108" s="15" t="s">
        <v>167</v>
      </c>
      <c r="O108" s="16"/>
      <c r="P108" s="14"/>
      <c r="Q108" s="25">
        <v>93.55</v>
      </c>
      <c r="R108" s="15" t="s">
        <v>167</v>
      </c>
    </row>
    <row r="109" spans="1:18" x14ac:dyDescent="0.25">
      <c r="A109" s="11"/>
      <c r="B109" s="21">
        <v>2014</v>
      </c>
      <c r="C109" s="28" t="s">
        <v>167</v>
      </c>
      <c r="D109" s="19"/>
      <c r="E109" s="22">
        <v>10000</v>
      </c>
      <c r="F109" s="23" t="s">
        <v>167</v>
      </c>
      <c r="G109" s="28"/>
      <c r="H109" s="19"/>
      <c r="I109" s="31">
        <v>4.1900000000000004</v>
      </c>
      <c r="J109" s="23" t="s">
        <v>167</v>
      </c>
      <c r="K109" s="28" t="s">
        <v>167</v>
      </c>
      <c r="L109" s="19"/>
      <c r="M109" s="22">
        <v>1000</v>
      </c>
      <c r="N109" s="23" t="s">
        <v>167</v>
      </c>
      <c r="O109" s="28"/>
      <c r="P109" s="19"/>
      <c r="Q109" s="31">
        <v>94</v>
      </c>
      <c r="R109" s="23" t="s">
        <v>167</v>
      </c>
    </row>
    <row r="110" spans="1:18" x14ac:dyDescent="0.25">
      <c r="A110" s="11"/>
      <c r="B110" s="24">
        <v>2014</v>
      </c>
      <c r="C110" s="16" t="s">
        <v>167</v>
      </c>
      <c r="D110" s="14"/>
      <c r="E110" s="57">
        <v>10000</v>
      </c>
      <c r="F110" s="15" t="s">
        <v>167</v>
      </c>
      <c r="G110" s="16"/>
      <c r="H110" s="14"/>
      <c r="I110" s="25">
        <v>4.25</v>
      </c>
      <c r="J110" s="15" t="s">
        <v>167</v>
      </c>
      <c r="K110" s="16" t="s">
        <v>167</v>
      </c>
      <c r="L110" s="14"/>
      <c r="M110" s="57">
        <v>1000</v>
      </c>
      <c r="N110" s="15" t="s">
        <v>167</v>
      </c>
      <c r="O110" s="16"/>
      <c r="P110" s="14"/>
      <c r="Q110" s="25">
        <v>98</v>
      </c>
      <c r="R110" s="15" t="s">
        <v>167</v>
      </c>
    </row>
    <row r="111" spans="1:18" x14ac:dyDescent="0.25">
      <c r="A111" s="11"/>
      <c r="B111" s="21">
        <v>2014</v>
      </c>
      <c r="C111" s="28" t="s">
        <v>167</v>
      </c>
      <c r="D111" s="19"/>
      <c r="E111" s="22">
        <v>10000</v>
      </c>
      <c r="F111" s="23" t="s">
        <v>167</v>
      </c>
      <c r="G111" s="28"/>
      <c r="H111" s="19"/>
      <c r="I111" s="31">
        <v>4.3499999999999996</v>
      </c>
      <c r="J111" s="23" t="s">
        <v>167</v>
      </c>
      <c r="K111" s="28" t="s">
        <v>167</v>
      </c>
      <c r="L111" s="19"/>
      <c r="M111" s="22">
        <v>1000</v>
      </c>
      <c r="N111" s="23" t="s">
        <v>167</v>
      </c>
      <c r="O111" s="28"/>
      <c r="P111" s="19"/>
      <c r="Q111" s="31">
        <v>98.3</v>
      </c>
      <c r="R111" s="23" t="s">
        <v>167</v>
      </c>
    </row>
    <row r="112" spans="1:18" x14ac:dyDescent="0.25">
      <c r="A112" s="11"/>
      <c r="B112" s="24">
        <v>2014</v>
      </c>
      <c r="C112" s="16" t="s">
        <v>167</v>
      </c>
      <c r="D112" s="14"/>
      <c r="E112" s="14"/>
      <c r="F112" s="14"/>
      <c r="G112" s="16"/>
      <c r="H112" s="14"/>
      <c r="I112" s="14"/>
      <c r="J112" s="14"/>
      <c r="K112" s="16" t="s">
        <v>167</v>
      </c>
      <c r="L112" s="14"/>
      <c r="M112" s="57">
        <v>2000</v>
      </c>
      <c r="N112" s="15" t="s">
        <v>272</v>
      </c>
      <c r="O112" s="16"/>
      <c r="P112" s="14"/>
      <c r="Q112" s="25">
        <v>98.85</v>
      </c>
      <c r="R112" s="15" t="s">
        <v>167</v>
      </c>
    </row>
    <row r="113" spans="1:30" x14ac:dyDescent="0.25">
      <c r="A113" s="11"/>
      <c r="B113" s="21">
        <v>2014</v>
      </c>
      <c r="C113" s="28" t="s">
        <v>167</v>
      </c>
      <c r="D113" s="19"/>
      <c r="E113" s="19"/>
      <c r="F113" s="19"/>
      <c r="G113" s="28"/>
      <c r="H113" s="19"/>
      <c r="I113" s="19"/>
      <c r="J113" s="19"/>
      <c r="K113" s="28" t="s">
        <v>167</v>
      </c>
      <c r="L113" s="19"/>
      <c r="M113" s="22">
        <v>1000</v>
      </c>
      <c r="N113" s="23" t="s">
        <v>167</v>
      </c>
      <c r="O113" s="28"/>
      <c r="P113" s="19"/>
      <c r="Q113" s="31">
        <v>99.65</v>
      </c>
      <c r="R113" s="23" t="s">
        <v>167</v>
      </c>
    </row>
    <row r="114" spans="1:30" ht="15.75" thickBot="1" x14ac:dyDescent="0.3">
      <c r="A114" s="11"/>
      <c r="B114" s="24">
        <v>2014</v>
      </c>
      <c r="C114" s="16" t="s">
        <v>167</v>
      </c>
      <c r="D114" s="14"/>
      <c r="E114" s="14"/>
      <c r="F114" s="14"/>
      <c r="G114" s="16"/>
      <c r="H114" s="14"/>
      <c r="I114" s="14"/>
      <c r="J114" s="14"/>
      <c r="K114" s="16" t="s">
        <v>167</v>
      </c>
      <c r="L114" s="14"/>
      <c r="M114" s="57">
        <v>1000</v>
      </c>
      <c r="N114" s="15" t="s">
        <v>273</v>
      </c>
      <c r="O114" s="16"/>
      <c r="P114" s="14"/>
      <c r="Q114" s="25">
        <v>103.3</v>
      </c>
      <c r="R114" s="15" t="s">
        <v>167</v>
      </c>
    </row>
    <row r="115" spans="1:30" x14ac:dyDescent="0.25">
      <c r="A115" s="11"/>
      <c r="B115" s="26"/>
      <c r="C115" s="26" t="s">
        <v>167</v>
      </c>
      <c r="D115" s="26"/>
      <c r="E115" s="26"/>
      <c r="F115" s="26"/>
      <c r="G115" s="26"/>
      <c r="H115" s="26"/>
      <c r="I115" s="26"/>
      <c r="J115" s="26"/>
      <c r="K115" s="26" t="s">
        <v>167</v>
      </c>
      <c r="L115" s="27"/>
      <c r="M115" s="27"/>
      <c r="N115" s="26"/>
      <c r="O115" s="26"/>
      <c r="P115" s="27"/>
      <c r="Q115" s="27"/>
      <c r="R115" s="26"/>
    </row>
    <row r="116" spans="1:30" x14ac:dyDescent="0.25">
      <c r="A116" s="11"/>
      <c r="B116" s="21">
        <v>2015</v>
      </c>
      <c r="C116" s="28" t="s">
        <v>167</v>
      </c>
      <c r="D116" s="19"/>
      <c r="E116" s="22">
        <v>10000</v>
      </c>
      <c r="F116" s="23" t="s">
        <v>167</v>
      </c>
      <c r="G116" s="28"/>
      <c r="H116" s="19"/>
      <c r="I116" s="31">
        <v>4.0049999999999999</v>
      </c>
      <c r="J116" s="23" t="s">
        <v>167</v>
      </c>
      <c r="K116" s="28" t="s">
        <v>167</v>
      </c>
      <c r="L116" s="19"/>
      <c r="M116" s="22">
        <v>1000</v>
      </c>
      <c r="N116" s="23" t="s">
        <v>167</v>
      </c>
      <c r="O116" s="28"/>
      <c r="P116" s="19"/>
      <c r="Q116" s="31">
        <v>90</v>
      </c>
      <c r="R116" s="23" t="s">
        <v>167</v>
      </c>
    </row>
    <row r="117" spans="1:30" x14ac:dyDescent="0.25">
      <c r="A117" s="11"/>
      <c r="B117" s="24">
        <v>2015</v>
      </c>
      <c r="C117" s="16" t="s">
        <v>167</v>
      </c>
      <c r="D117" s="14"/>
      <c r="E117" s="57">
        <v>10000</v>
      </c>
      <c r="F117" s="15" t="s">
        <v>167</v>
      </c>
      <c r="G117" s="16"/>
      <c r="H117" s="14"/>
      <c r="I117" s="25">
        <v>4.22</v>
      </c>
      <c r="J117" s="15" t="s">
        <v>167</v>
      </c>
      <c r="K117" s="16" t="s">
        <v>167</v>
      </c>
      <c r="L117" s="14"/>
      <c r="M117" s="14"/>
      <c r="N117" s="14"/>
      <c r="O117" s="16"/>
      <c r="P117" s="14"/>
      <c r="Q117" s="14"/>
      <c r="R117" s="14"/>
    </row>
    <row r="118" spans="1:30" x14ac:dyDescent="0.25">
      <c r="A118" s="11"/>
      <c r="B118" s="21">
        <v>2015</v>
      </c>
      <c r="C118" s="28" t="s">
        <v>167</v>
      </c>
      <c r="D118" s="19"/>
      <c r="E118" s="22">
        <v>10000</v>
      </c>
      <c r="F118" s="23" t="s">
        <v>167</v>
      </c>
      <c r="G118" s="28"/>
      <c r="H118" s="19"/>
      <c r="I118" s="31">
        <v>4.2549999999999999</v>
      </c>
      <c r="J118" s="23" t="s">
        <v>167</v>
      </c>
      <c r="K118" s="28" t="s">
        <v>167</v>
      </c>
      <c r="L118" s="19"/>
      <c r="M118" s="19"/>
      <c r="N118" s="19"/>
      <c r="O118" s="28"/>
      <c r="P118" s="19"/>
      <c r="Q118" s="19"/>
      <c r="R118" s="19"/>
    </row>
    <row r="119" spans="1:30" ht="15.75" x14ac:dyDescent="0.25">
      <c r="A119" s="11"/>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row>
    <row r="120" spans="1:30" x14ac:dyDescent="0.25">
      <c r="A120" s="11"/>
      <c r="B120" s="56" t="s">
        <v>241</v>
      </c>
      <c r="C120" s="56" t="s">
        <v>274</v>
      </c>
    </row>
    <row r="121" spans="1:30" x14ac:dyDescent="0.25">
      <c r="A121" s="11"/>
      <c r="B121" s="56" t="s">
        <v>275</v>
      </c>
      <c r="C121" s="56" t="s">
        <v>276</v>
      </c>
    </row>
    <row r="122" spans="1:30" x14ac:dyDescent="0.25">
      <c r="A122" s="11"/>
      <c r="B122" s="56" t="s">
        <v>277</v>
      </c>
      <c r="C122" s="56" t="s">
        <v>278</v>
      </c>
    </row>
    <row r="123" spans="1:30" x14ac:dyDescent="0.25">
      <c r="A123" s="11"/>
      <c r="B123" s="56" t="s">
        <v>279</v>
      </c>
      <c r="C123" s="56" t="s">
        <v>280</v>
      </c>
    </row>
  </sheetData>
  <mergeCells count="222">
    <mergeCell ref="B119:AD119"/>
    <mergeCell ref="B71:AD71"/>
    <mergeCell ref="B72:AD72"/>
    <mergeCell ref="B73:AD73"/>
    <mergeCell ref="B83:AD83"/>
    <mergeCell ref="B84:AD84"/>
    <mergeCell ref="B85:AD85"/>
    <mergeCell ref="B33:AD33"/>
    <mergeCell ref="B34:AD34"/>
    <mergeCell ref="B35:AD35"/>
    <mergeCell ref="B51:AD51"/>
    <mergeCell ref="B53:AD53"/>
    <mergeCell ref="B69:AD69"/>
    <mergeCell ref="B5:AD5"/>
    <mergeCell ref="B6:AD6"/>
    <mergeCell ref="B7:AD7"/>
    <mergeCell ref="B8:AD8"/>
    <mergeCell ref="B9:AD9"/>
    <mergeCell ref="B10:AD10"/>
    <mergeCell ref="O90:O91"/>
    <mergeCell ref="P90:Q90"/>
    <mergeCell ref="P91:Q91"/>
    <mergeCell ref="R90:R91"/>
    <mergeCell ref="A1:A2"/>
    <mergeCell ref="B1:AD1"/>
    <mergeCell ref="B2:AD2"/>
    <mergeCell ref="B3:AD3"/>
    <mergeCell ref="A4:A123"/>
    <mergeCell ref="B4:AD4"/>
    <mergeCell ref="H91:I91"/>
    <mergeCell ref="J90:J91"/>
    <mergeCell ref="K90:K91"/>
    <mergeCell ref="L90:M90"/>
    <mergeCell ref="L91:M91"/>
    <mergeCell ref="N90:N91"/>
    <mergeCell ref="R87:R88"/>
    <mergeCell ref="D89:I89"/>
    <mergeCell ref="L89:Q89"/>
    <mergeCell ref="B90:B91"/>
    <mergeCell ref="C90:C91"/>
    <mergeCell ref="D90:E90"/>
    <mergeCell ref="D91:E91"/>
    <mergeCell ref="F90:F91"/>
    <mergeCell ref="G90:G91"/>
    <mergeCell ref="H90:I90"/>
    <mergeCell ref="N75:N77"/>
    <mergeCell ref="D78:M78"/>
    <mergeCell ref="B87:B88"/>
    <mergeCell ref="C87:C88"/>
    <mergeCell ref="D87:Q87"/>
    <mergeCell ref="D88:Q88"/>
    <mergeCell ref="H75:I75"/>
    <mergeCell ref="H76:I76"/>
    <mergeCell ref="H77:I77"/>
    <mergeCell ref="J75:J77"/>
    <mergeCell ref="K75:K77"/>
    <mergeCell ref="L75:M75"/>
    <mergeCell ref="L76:M76"/>
    <mergeCell ref="L77:M77"/>
    <mergeCell ref="AB64:AB65"/>
    <mergeCell ref="AC64:AC65"/>
    <mergeCell ref="AD64:AD65"/>
    <mergeCell ref="B75:B77"/>
    <mergeCell ref="C75:C77"/>
    <mergeCell ref="D75:E75"/>
    <mergeCell ref="D76:E76"/>
    <mergeCell ref="D77:E77"/>
    <mergeCell ref="F75:F77"/>
    <mergeCell ref="G75:G77"/>
    <mergeCell ref="U64:U65"/>
    <mergeCell ref="W64:W65"/>
    <mergeCell ref="X64:X65"/>
    <mergeCell ref="Y64:Y65"/>
    <mergeCell ref="Z64:Z65"/>
    <mergeCell ref="AA64:AA65"/>
    <mergeCell ref="O64:O65"/>
    <mergeCell ref="P64:P65"/>
    <mergeCell ref="Q64:Q65"/>
    <mergeCell ref="R64:R65"/>
    <mergeCell ref="S64:S65"/>
    <mergeCell ref="T64:T65"/>
    <mergeCell ref="H64:H65"/>
    <mergeCell ref="I64:I65"/>
    <mergeCell ref="J64:J65"/>
    <mergeCell ref="K64:K65"/>
    <mergeCell ref="M64:M65"/>
    <mergeCell ref="N64:N65"/>
    <mergeCell ref="B64:B65"/>
    <mergeCell ref="C64:C65"/>
    <mergeCell ref="D64:D65"/>
    <mergeCell ref="E64:E65"/>
    <mergeCell ref="F64:F65"/>
    <mergeCell ref="G64:G65"/>
    <mergeCell ref="AD57:AD62"/>
    <mergeCell ref="D63:E63"/>
    <mergeCell ref="H63:I63"/>
    <mergeCell ref="N63:O63"/>
    <mergeCell ref="R63:S63"/>
    <mergeCell ref="X63:Y63"/>
    <mergeCell ref="AB63:AC63"/>
    <mergeCell ref="T57:T62"/>
    <mergeCell ref="U57:U62"/>
    <mergeCell ref="V57:AC57"/>
    <mergeCell ref="V58:AC58"/>
    <mergeCell ref="V59:AC59"/>
    <mergeCell ref="V60:AC60"/>
    <mergeCell ref="V61:AC61"/>
    <mergeCell ref="V62:AC62"/>
    <mergeCell ref="J57:J62"/>
    <mergeCell ref="K57:K62"/>
    <mergeCell ref="L57:S57"/>
    <mergeCell ref="L58:S58"/>
    <mergeCell ref="L59:S59"/>
    <mergeCell ref="L60:S60"/>
    <mergeCell ref="L61:S61"/>
    <mergeCell ref="L62:S62"/>
    <mergeCell ref="C57:C62"/>
    <mergeCell ref="D57:I57"/>
    <mergeCell ref="D58:I58"/>
    <mergeCell ref="D59:I59"/>
    <mergeCell ref="D60:I60"/>
    <mergeCell ref="D61:I61"/>
    <mergeCell ref="D62:I62"/>
    <mergeCell ref="AA46:AA47"/>
    <mergeCell ref="AB46:AB47"/>
    <mergeCell ref="AC46:AC47"/>
    <mergeCell ref="AD46:AD47"/>
    <mergeCell ref="B55:AC55"/>
    <mergeCell ref="B56:AC56"/>
    <mergeCell ref="AD55:AD56"/>
    <mergeCell ref="U46:U47"/>
    <mergeCell ref="V46:V47"/>
    <mergeCell ref="W46:W47"/>
    <mergeCell ref="X46:X47"/>
    <mergeCell ref="Y46:Y47"/>
    <mergeCell ref="Z46:Z47"/>
    <mergeCell ref="O46:O47"/>
    <mergeCell ref="P46:P47"/>
    <mergeCell ref="Q46:Q47"/>
    <mergeCell ref="R46:R47"/>
    <mergeCell ref="S46:S47"/>
    <mergeCell ref="T46:T47"/>
    <mergeCell ref="H46:H47"/>
    <mergeCell ref="I46:I47"/>
    <mergeCell ref="J46:J47"/>
    <mergeCell ref="K46:K47"/>
    <mergeCell ref="M46:M47"/>
    <mergeCell ref="N46:N47"/>
    <mergeCell ref="B46:B47"/>
    <mergeCell ref="C46:C47"/>
    <mergeCell ref="D46:D47"/>
    <mergeCell ref="E46:E47"/>
    <mergeCell ref="F46:F47"/>
    <mergeCell ref="G46:G47"/>
    <mergeCell ref="AD39:AD44"/>
    <mergeCell ref="D45:E45"/>
    <mergeCell ref="H45:I45"/>
    <mergeCell ref="N45:O45"/>
    <mergeCell ref="R45:S45"/>
    <mergeCell ref="X45:Y45"/>
    <mergeCell ref="AB45:AC45"/>
    <mergeCell ref="T39:T44"/>
    <mergeCell ref="U39:U44"/>
    <mergeCell ref="V39:AC39"/>
    <mergeCell ref="V40:AC40"/>
    <mergeCell ref="V41:AC41"/>
    <mergeCell ref="V42:AC42"/>
    <mergeCell ref="V43:AC43"/>
    <mergeCell ref="V44:AC44"/>
    <mergeCell ref="D44:I44"/>
    <mergeCell ref="J39:J44"/>
    <mergeCell ref="K39:K44"/>
    <mergeCell ref="L39:S39"/>
    <mergeCell ref="L40:S40"/>
    <mergeCell ref="L41:S41"/>
    <mergeCell ref="L42:S42"/>
    <mergeCell ref="L43:S43"/>
    <mergeCell ref="L44:S44"/>
    <mergeCell ref="N26:N27"/>
    <mergeCell ref="B37:AC37"/>
    <mergeCell ref="B38:AC38"/>
    <mergeCell ref="AD37:AD38"/>
    <mergeCell ref="C39:C44"/>
    <mergeCell ref="D39:I39"/>
    <mergeCell ref="D40:I40"/>
    <mergeCell ref="D41:I41"/>
    <mergeCell ref="D42:I42"/>
    <mergeCell ref="D43:I43"/>
    <mergeCell ref="H26:H27"/>
    <mergeCell ref="I26:I27"/>
    <mergeCell ref="J26:J27"/>
    <mergeCell ref="K26:K27"/>
    <mergeCell ref="L26:M26"/>
    <mergeCell ref="L27:M27"/>
    <mergeCell ref="B26:B27"/>
    <mergeCell ref="C26:C27"/>
    <mergeCell ref="D26:D27"/>
    <mergeCell ref="E26:E27"/>
    <mergeCell ref="F26:G26"/>
    <mergeCell ref="F27:G27"/>
    <mergeCell ref="N15:N16"/>
    <mergeCell ref="B22:N22"/>
    <mergeCell ref="B23:M23"/>
    <mergeCell ref="B24:M24"/>
    <mergeCell ref="D25:G25"/>
    <mergeCell ref="J25:M25"/>
    <mergeCell ref="H15:H16"/>
    <mergeCell ref="I15:I16"/>
    <mergeCell ref="J15:J16"/>
    <mergeCell ref="K15:K16"/>
    <mergeCell ref="L15:M15"/>
    <mergeCell ref="L16:M16"/>
    <mergeCell ref="B12:M12"/>
    <mergeCell ref="B13:M13"/>
    <mergeCell ref="D14:G14"/>
    <mergeCell ref="J14:M14"/>
    <mergeCell ref="B15:B16"/>
    <mergeCell ref="C15:C16"/>
    <mergeCell ref="D15:D16"/>
    <mergeCell ref="E15:E16"/>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Earnings_Per_Share</vt:lpstr>
      <vt:lpstr>Derivative_Instruments_and_Hed</vt:lpstr>
      <vt:lpstr>LongTerm_Debt</vt:lpstr>
      <vt:lpstr>Asset_Retirement_Obligations</vt:lpstr>
      <vt:lpstr>Acquisitions</vt:lpstr>
      <vt:lpstr>Fair_Value_Measurements</vt:lpstr>
      <vt:lpstr>Accumulated_Other_Comprehensiv</vt:lpstr>
      <vt:lpstr>Investment_in_Oil_and_Gas_Prop</vt:lpstr>
      <vt:lpstr>Commitments_and_Contingencies</vt:lpstr>
      <vt:lpstr>Subsequent_Event</vt:lpstr>
      <vt:lpstr>Guarantor_Financial_Statements</vt:lpstr>
      <vt:lpstr>Earnings_Per_Share_Tables</vt:lpstr>
      <vt:lpstr>Derivative_Instruments_and_Hed1</vt:lpstr>
      <vt:lpstr>LongTerm_Debt_Tables</vt:lpstr>
      <vt:lpstr>Asset_Retirement_Obligations_T</vt:lpstr>
      <vt:lpstr>Acquisitions_Tables</vt:lpstr>
      <vt:lpstr>Fair_Value_Measurements_Tables</vt:lpstr>
      <vt:lpstr>Accumulated_Other_Comprehensiv1</vt:lpstr>
      <vt:lpstr>Guarantor_Financial_Statements1</vt:lpstr>
      <vt:lpstr>Calculation_of_Basic_and_Dilut</vt:lpstr>
      <vt:lpstr>Earnings_Per_Share_Additional_</vt:lpstr>
      <vt:lpstr>Derivative_Instruments_and_Hed2</vt:lpstr>
      <vt:lpstr>Location_and_Fair_Value_Amount</vt:lpstr>
      <vt:lpstr>Effect_of_Derivative_Instrumen</vt:lpstr>
      <vt:lpstr>Effect_of_Derivative_Instrumen1</vt:lpstr>
      <vt:lpstr>Impact_of_Rights_of_Offset_Ass</vt:lpstr>
      <vt:lpstr>Hedging_Positions_Detail</vt:lpstr>
      <vt:lpstr>LongTerm_Debt_Detail</vt:lpstr>
      <vt:lpstr>LongTerm_Debt_Additional_Infor</vt:lpstr>
      <vt:lpstr>Changes_in_Asset_Retirement_Ob</vt:lpstr>
      <vt:lpstr>Acquisitions_Additional_Inform</vt:lpstr>
      <vt:lpstr>Allocation_of_Recorded_Value_o</vt:lpstr>
      <vt:lpstr>Assets_and_Liabilities_Measure</vt:lpstr>
      <vt:lpstr>Fair_Value_Measurements_Additi</vt:lpstr>
      <vt:lpstr>Schedule_of_Changes_In_Accumul</vt:lpstr>
      <vt:lpstr>Investment_in_Oil_and_Gas_Prop1</vt:lpstr>
      <vt:lpstr>Commitments_and_Contingencies_</vt:lpstr>
      <vt:lpstr>Subsequent_Events_Additional_I</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15:30Z</dcterms:created>
  <dcterms:modified xsi:type="dcterms:W3CDTF">2013-11-06T20:15:31Z</dcterms:modified>
</cp:coreProperties>
</file>